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GENERAL" sheetId="9" state="visible" r:id="rId9"/>
    <sheet xmlns:r="http://schemas.openxmlformats.org/officeDocument/2006/relationships" name="SUMMARY OF SIGNIFICANT ACCOUNTI" sheetId="10" state="visible" r:id="rId10"/>
    <sheet xmlns:r="http://schemas.openxmlformats.org/officeDocument/2006/relationships" name="DISCONTINUED OPERATIONS AND BUS"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INVESTMENT IN UNCONSOLIDATED AF" sheetId="14" state="visible" r:id="rId14"/>
    <sheet xmlns:r="http://schemas.openxmlformats.org/officeDocument/2006/relationships" name="VARIABLE INTEREST ENTITIES" sheetId="15" state="visible" r:id="rId15"/>
    <sheet xmlns:r="http://schemas.openxmlformats.org/officeDocument/2006/relationships" name="INTANGIBLE ASSETS" sheetId="16" state="visible" r:id="rId16"/>
    <sheet xmlns:r="http://schemas.openxmlformats.org/officeDocument/2006/relationships" name="OTHER NONCURRENT ASSETS" sheetId="17" state="visible" r:id="rId17"/>
    <sheet xmlns:r="http://schemas.openxmlformats.org/officeDocument/2006/relationships" name="ACCRUED LIABILITIES" sheetId="18" state="visible" r:id="rId18"/>
    <sheet xmlns:r="http://schemas.openxmlformats.org/officeDocument/2006/relationships" name="RESTRUCTURING, IMPAIRMENT AND P" sheetId="19" state="visible" r:id="rId19"/>
    <sheet xmlns:r="http://schemas.openxmlformats.org/officeDocument/2006/relationships" name="OTHER NONCURRENT LIABILITIES" sheetId="20" state="visible" r:id="rId20"/>
    <sheet xmlns:r="http://schemas.openxmlformats.org/officeDocument/2006/relationships" name="DEBT" sheetId="21" state="visible" r:id="rId21"/>
    <sheet xmlns:r="http://schemas.openxmlformats.org/officeDocument/2006/relationships" name="DERIVATIVE INSTRUMENTS AND HEDG" sheetId="22" state="visible" r:id="rId22"/>
    <sheet xmlns:r="http://schemas.openxmlformats.org/officeDocument/2006/relationships" name="FAIR VALUE" sheetId="23" state="visible" r:id="rId23"/>
    <sheet xmlns:r="http://schemas.openxmlformats.org/officeDocument/2006/relationships" name="EMPLOYEE BENEFIT PLANS" sheetId="24" state="visible" r:id="rId24"/>
    <sheet xmlns:r="http://schemas.openxmlformats.org/officeDocument/2006/relationships" name="INCOME TAXES" sheetId="25" state="visible" r:id="rId25"/>
    <sheet xmlns:r="http://schemas.openxmlformats.org/officeDocument/2006/relationships" name="COMMITMENTS AND CONTINGENCIES" sheetId="26" state="visible" r:id="rId26"/>
    <sheet xmlns:r="http://schemas.openxmlformats.org/officeDocument/2006/relationships" name="ENVIRONMENTAL, HEALTH AND SAFET" sheetId="27" state="visible" r:id="rId27"/>
    <sheet xmlns:r="http://schemas.openxmlformats.org/officeDocument/2006/relationships" name="HUNTSMAN CORPORATION STOCKHOLDE" sheetId="28" state="visible" r:id="rId28"/>
    <sheet xmlns:r="http://schemas.openxmlformats.org/officeDocument/2006/relationships" name="STOCK-BASED COMPENSATION PLAN" sheetId="29" state="visible" r:id="rId29"/>
    <sheet xmlns:r="http://schemas.openxmlformats.org/officeDocument/2006/relationships" name="OTHER COMPREHENSIVE INCOME (LOS" sheetId="30" state="visible" r:id="rId30"/>
    <sheet xmlns:r="http://schemas.openxmlformats.org/officeDocument/2006/relationships" name="RELATED PARTY TRANSACTIONS" sheetId="31" state="visible" r:id="rId31"/>
    <sheet xmlns:r="http://schemas.openxmlformats.org/officeDocument/2006/relationships" name="OPERATING SEGMENT INFORMATION" sheetId="32" state="visible" r:id="rId32"/>
    <sheet xmlns:r="http://schemas.openxmlformats.org/officeDocument/2006/relationships" name="CONDENSED CONSOLIDATING FINANCI" sheetId="33" state="visible" r:id="rId33"/>
    <sheet xmlns:r="http://schemas.openxmlformats.org/officeDocument/2006/relationships" name="SELECTED UNAUDITED QUARTERLY FI" sheetId="34" state="visible" r:id="rId34"/>
    <sheet xmlns:r="http://schemas.openxmlformats.org/officeDocument/2006/relationships" name="Schedule I - Condensed Financia" sheetId="35" state="visible" r:id="rId35"/>
    <sheet xmlns:r="http://schemas.openxmlformats.org/officeDocument/2006/relationships" name="Schedule II - Valuation and Qua"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DISCONTINUED OPERATIONS AND B39" sheetId="39" state="visible" r:id="rId39"/>
    <sheet xmlns:r="http://schemas.openxmlformats.org/officeDocument/2006/relationships" name="INVENTORIES (Tables)" sheetId="40" state="visible" r:id="rId40"/>
    <sheet xmlns:r="http://schemas.openxmlformats.org/officeDocument/2006/relationships" name="PROPERTY, PLANT AND EQUIPMENT (" sheetId="41" state="visible" r:id="rId41"/>
    <sheet xmlns:r="http://schemas.openxmlformats.org/officeDocument/2006/relationships" name="INVESTMENT IN UNCONSOLIDATED 42" sheetId="42" state="visible" r:id="rId42"/>
    <sheet xmlns:r="http://schemas.openxmlformats.org/officeDocument/2006/relationships" name="VARIABLE INTEREST ENTITIES (Tab" sheetId="43" state="visible" r:id="rId43"/>
    <sheet xmlns:r="http://schemas.openxmlformats.org/officeDocument/2006/relationships" name="INTANGIBLE ASSETS (Tables)" sheetId="44" state="visible" r:id="rId44"/>
    <sheet xmlns:r="http://schemas.openxmlformats.org/officeDocument/2006/relationships" name="OTHER NONCURRENT ASSETS (Tables" sheetId="45" state="visible" r:id="rId45"/>
    <sheet xmlns:r="http://schemas.openxmlformats.org/officeDocument/2006/relationships" name="ACCRUED LIABILITIES (Tables)" sheetId="46" state="visible" r:id="rId46"/>
    <sheet xmlns:r="http://schemas.openxmlformats.org/officeDocument/2006/relationships" name="RESTRUCTURING, IMPAIRMENT AND47" sheetId="47" state="visible" r:id="rId47"/>
    <sheet xmlns:r="http://schemas.openxmlformats.org/officeDocument/2006/relationships" name="OTHER NONCURRENT LIABILITIES (T" sheetId="48" state="visible" r:id="rId48"/>
    <sheet xmlns:r="http://schemas.openxmlformats.org/officeDocument/2006/relationships" name="DEBT (Tables)" sheetId="49" state="visible" r:id="rId49"/>
    <sheet xmlns:r="http://schemas.openxmlformats.org/officeDocument/2006/relationships" name="FAIR VALUE (Tables)" sheetId="50" state="visible" r:id="rId50"/>
    <sheet xmlns:r="http://schemas.openxmlformats.org/officeDocument/2006/relationships" name="EMPLOYEE BENEFIT PLANS (Tables)" sheetId="51" state="visible" r:id="rId51"/>
    <sheet xmlns:r="http://schemas.openxmlformats.org/officeDocument/2006/relationships" name="INCOME TAXES (Tables)" sheetId="52" state="visible" r:id="rId52"/>
    <sheet xmlns:r="http://schemas.openxmlformats.org/officeDocument/2006/relationships" name="COMMITMENTS AND CONTINGENCIES (" sheetId="53" state="visible" r:id="rId53"/>
    <sheet xmlns:r="http://schemas.openxmlformats.org/officeDocument/2006/relationships" name="HUNTSMAN CORPORATION STOCKHOL54" sheetId="54" state="visible" r:id="rId54"/>
    <sheet xmlns:r="http://schemas.openxmlformats.org/officeDocument/2006/relationships" name="STOCK-BASED COMPENSATION PLAN (" sheetId="55" state="visible" r:id="rId55"/>
    <sheet xmlns:r="http://schemas.openxmlformats.org/officeDocument/2006/relationships" name="OTHER COMPREHENSIVE INCOME (L56" sheetId="56" state="visible" r:id="rId56"/>
    <sheet xmlns:r="http://schemas.openxmlformats.org/officeDocument/2006/relationships" name="RELATED PARTY TRANSACTIONS (Tab" sheetId="57" state="visible" r:id="rId57"/>
    <sheet xmlns:r="http://schemas.openxmlformats.org/officeDocument/2006/relationships" name="OPERATING SEGMENT INFORMATION (" sheetId="58" state="visible" r:id="rId58"/>
    <sheet xmlns:r="http://schemas.openxmlformats.org/officeDocument/2006/relationships" name="CONDENSED CONSOLIDATING FINAN59" sheetId="59" state="visible" r:id="rId59"/>
    <sheet xmlns:r="http://schemas.openxmlformats.org/officeDocument/2006/relationships" name="SELECTED UNAUDITED QUARTERLY 60" sheetId="60" state="visible" r:id="rId60"/>
    <sheet xmlns:r="http://schemas.openxmlformats.org/officeDocument/2006/relationships" name="GENERAL - DESCRIPTION (Details)" sheetId="61" state="visible" r:id="rId61"/>
    <sheet xmlns:r="http://schemas.openxmlformats.org/officeDocument/2006/relationships" name="GENERAL - SEPARATION OF BUSINES" sheetId="62" state="visible" r:id="rId62"/>
    <sheet xmlns:r="http://schemas.openxmlformats.org/officeDocument/2006/relationships" name="GENERAL - PREPAYMENT OF DEBT (D" sheetId="63" state="visible" r:id="rId63"/>
    <sheet xmlns:r="http://schemas.openxmlformats.org/officeDocument/2006/relationships" name="GENERAL - TERMINATION OF MERGER" sheetId="64" state="visible" r:id="rId64"/>
    <sheet xmlns:r="http://schemas.openxmlformats.org/officeDocument/2006/relationships" name="GENERAL - U.S. TAX REFORM ACT (" sheetId="65" state="visible" r:id="rId65"/>
    <sheet xmlns:r="http://schemas.openxmlformats.org/officeDocument/2006/relationships" name="GENERAL - SHARE REPURCHASE (Det" sheetId="66" state="visible" r:id="rId66"/>
    <sheet xmlns:r="http://schemas.openxmlformats.org/officeDocument/2006/relationships" name="SUMMARY OF SIGNIFICANT ACCOUN67" sheetId="67" state="visible" r:id="rId67"/>
    <sheet xmlns:r="http://schemas.openxmlformats.org/officeDocument/2006/relationships" name="SUMMARY OF SIGNIFICANT ACCOUN68" sheetId="68" state="visible" r:id="rId68"/>
    <sheet xmlns:r="http://schemas.openxmlformats.org/officeDocument/2006/relationships" name="SUMMARY OF SIGNIFICANT ACCOUN69" sheetId="69" state="visible" r:id="rId69"/>
    <sheet xmlns:r="http://schemas.openxmlformats.org/officeDocument/2006/relationships" name="SUMMARY OF SIGNIFICANT ACCOUN70" sheetId="70" state="visible" r:id="rId70"/>
    <sheet xmlns:r="http://schemas.openxmlformats.org/officeDocument/2006/relationships" name="SUMMARY OF SIGNIFICANT ACCOUN71" sheetId="71" state="visible" r:id="rId71"/>
    <sheet xmlns:r="http://schemas.openxmlformats.org/officeDocument/2006/relationships" name="SUMMARY OF SIGNIFICANT ACCOUN72" sheetId="72" state="visible" r:id="rId72"/>
    <sheet xmlns:r="http://schemas.openxmlformats.org/officeDocument/2006/relationships" name="SUMMARY OF SIGNIFICANT ACCOUN73" sheetId="73" state="visible" r:id="rId73"/>
    <sheet xmlns:r="http://schemas.openxmlformats.org/officeDocument/2006/relationships" name="SUMMARY OF SIGNIFICANT ACCOUN74" sheetId="74" state="visible" r:id="rId74"/>
    <sheet xmlns:r="http://schemas.openxmlformats.org/officeDocument/2006/relationships" name="SUMMARY OF SIGNIFICANT ACCOUN75" sheetId="75" state="visible" r:id="rId75"/>
    <sheet xmlns:r="http://schemas.openxmlformats.org/officeDocument/2006/relationships" name="DISCONTINUED OPERATIONS - BALAN" sheetId="76" state="visible" r:id="rId76"/>
    <sheet xmlns:r="http://schemas.openxmlformats.org/officeDocument/2006/relationships" name="DISCONTINUED OPERATIONS - OPERA" sheetId="77" state="visible" r:id="rId77"/>
    <sheet xmlns:r="http://schemas.openxmlformats.org/officeDocument/2006/relationships" name="DISCONTINUED OPERATIONS - EUROP" sheetId="78" state="visible" r:id="rId78"/>
    <sheet xmlns:r="http://schemas.openxmlformats.org/officeDocument/2006/relationships" name="INVENTORIES (Details)" sheetId="79" state="visible" r:id="rId79"/>
    <sheet xmlns:r="http://schemas.openxmlformats.org/officeDocument/2006/relationships" name="PROPERTY, PLANT AND EQUIPMENT80" sheetId="80" state="visible" r:id="rId80"/>
    <sheet xmlns:r="http://schemas.openxmlformats.org/officeDocument/2006/relationships" name="INVESTMENT IN UNCONSOLIDATED 81" sheetId="81" state="visible" r:id="rId81"/>
    <sheet xmlns:r="http://schemas.openxmlformats.org/officeDocument/2006/relationships" name="VARIABLE INTEREST ENTITIES (Det" sheetId="82" state="visible" r:id="rId82"/>
    <sheet xmlns:r="http://schemas.openxmlformats.org/officeDocument/2006/relationships" name="INTANGIBLE ASSETS (Details)" sheetId="83" state="visible" r:id="rId83"/>
    <sheet xmlns:r="http://schemas.openxmlformats.org/officeDocument/2006/relationships" name="OTHER NONCURRENT ASSETS (Detail" sheetId="84" state="visible" r:id="rId84"/>
    <sheet xmlns:r="http://schemas.openxmlformats.org/officeDocument/2006/relationships" name="ACCRUED LIABILITIES (Details)" sheetId="85" state="visible" r:id="rId85"/>
    <sheet xmlns:r="http://schemas.openxmlformats.org/officeDocument/2006/relationships" name="RESTRUCTURING, IMPAIRMENT AND86" sheetId="86" state="visible" r:id="rId86"/>
    <sheet xmlns:r="http://schemas.openxmlformats.org/officeDocument/2006/relationships" name="RESTRUCTURING, IMPAIRMENT AND87" sheetId="87" state="visible" r:id="rId87"/>
    <sheet xmlns:r="http://schemas.openxmlformats.org/officeDocument/2006/relationships" name="RESTRUCTURING, IMPAIRMENT AND88" sheetId="88" state="visible" r:id="rId88"/>
    <sheet xmlns:r="http://schemas.openxmlformats.org/officeDocument/2006/relationships" name="RESTRUCTURING, IMPAIRMENT AND89" sheetId="89" state="visible" r:id="rId89"/>
    <sheet xmlns:r="http://schemas.openxmlformats.org/officeDocument/2006/relationships" name="RESTRUCTURING, IMPAIRMENT AND90" sheetId="90" state="visible" r:id="rId90"/>
    <sheet xmlns:r="http://schemas.openxmlformats.org/officeDocument/2006/relationships" name="OTHER NONCURRENT LIABILITIES (D" sheetId="91" state="visible" r:id="rId91"/>
    <sheet xmlns:r="http://schemas.openxmlformats.org/officeDocument/2006/relationships" name="DEBT - DEBT OUTSTANDING (Detail" sheetId="92" state="visible" r:id="rId92"/>
    <sheet xmlns:r="http://schemas.openxmlformats.org/officeDocument/2006/relationships" name="DEBT - ISSUANCE COSTS (Details)" sheetId="93" state="visible" r:id="rId93"/>
    <sheet xmlns:r="http://schemas.openxmlformats.org/officeDocument/2006/relationships" name="DEBT - SENIOR CREDIT FACILITIES" sheetId="94" state="visible" r:id="rId94"/>
    <sheet xmlns:r="http://schemas.openxmlformats.org/officeDocument/2006/relationships" name="DEBT - ACCOUNT RECEIVABLE PROGR" sheetId="95" state="visible" r:id="rId95"/>
    <sheet xmlns:r="http://schemas.openxmlformats.org/officeDocument/2006/relationships" name="DEBT - NOTES (Details)" sheetId="96" state="visible" r:id="rId96"/>
    <sheet xmlns:r="http://schemas.openxmlformats.org/officeDocument/2006/relationships" name="DEBT - REDEMPTIONS (Details)" sheetId="97" state="visible" r:id="rId97"/>
    <sheet xmlns:r="http://schemas.openxmlformats.org/officeDocument/2006/relationships" name="DEBT - VARIABLE AND OTHER (Deta" sheetId="98" state="visible" r:id="rId98"/>
    <sheet xmlns:r="http://schemas.openxmlformats.org/officeDocument/2006/relationships" name="DEBT - MATURITIES (Details)" sheetId="99" state="visible" r:id="rId99"/>
    <sheet xmlns:r="http://schemas.openxmlformats.org/officeDocument/2006/relationships" name="DERIVATIVE INSTRUMENTS AND H100" sheetId="100" state="visible" r:id="rId100"/>
    <sheet xmlns:r="http://schemas.openxmlformats.org/officeDocument/2006/relationships" name="FAIR VALUE - FAIR VALUES OF FIN" sheetId="101" state="visible" r:id="rId101"/>
    <sheet xmlns:r="http://schemas.openxmlformats.org/officeDocument/2006/relationships" name="FAIR VALUE - ASSETS AND LIABILI" sheetId="102" state="visible" r:id="rId102"/>
    <sheet xmlns:r="http://schemas.openxmlformats.org/officeDocument/2006/relationships" name="FAIR VALUE - INSTRUMENTS MEASUR" sheetId="103" state="visible" r:id="rId103"/>
    <sheet xmlns:r="http://schemas.openxmlformats.org/officeDocument/2006/relationships" name="EMPLOYEE BENEFIT PLANS - INFORM" sheetId="104" state="visible" r:id="rId104"/>
    <sheet xmlns:r="http://schemas.openxmlformats.org/officeDocument/2006/relationships" name="EMPLOYEE BENEFIT PLANS - CHANGE" sheetId="105" state="visible" r:id="rId105"/>
    <sheet xmlns:r="http://schemas.openxmlformats.org/officeDocument/2006/relationships" name="EMPLOYEE BENEFIT PLANS - AMOUNT" sheetId="106" state="visible" r:id="rId106"/>
    <sheet xmlns:r="http://schemas.openxmlformats.org/officeDocument/2006/relationships" name="EMPLOYEE BENEFIT PLANS - AMO107" sheetId="107" state="visible" r:id="rId107"/>
    <sheet xmlns:r="http://schemas.openxmlformats.org/officeDocument/2006/relationships" name="EMPLOYEE BENEFIT PLANS - HEALTH" sheetId="108" state="visible" r:id="rId108"/>
    <sheet xmlns:r="http://schemas.openxmlformats.org/officeDocument/2006/relationships" name="EMPLOYEE BENEFIT PLANS - FAIR V" sheetId="109" state="visible" r:id="rId109"/>
    <sheet xmlns:r="http://schemas.openxmlformats.org/officeDocument/2006/relationships" name="EMPLOYEE BENEFIT PLANS - DEFINE" sheetId="110" state="visible" r:id="rId110"/>
    <sheet xmlns:r="http://schemas.openxmlformats.org/officeDocument/2006/relationships" name="EMPLOYEE BENEFIT PLANS - STOCK " sheetId="111" state="visible" r:id="rId111"/>
    <sheet xmlns:r="http://schemas.openxmlformats.org/officeDocument/2006/relationships" name="INCOME TAXES - COMPONENTS OF IN" sheetId="112" state="visible" r:id="rId112"/>
    <sheet xmlns:r="http://schemas.openxmlformats.org/officeDocument/2006/relationships" name="INCOME TAXES - RECONCILIATION T" sheetId="113" state="visible" r:id="rId113"/>
    <sheet xmlns:r="http://schemas.openxmlformats.org/officeDocument/2006/relationships" name="INCOME TAXES - RECONCILIATION N" sheetId="114" state="visible" r:id="rId114"/>
    <sheet xmlns:r="http://schemas.openxmlformats.org/officeDocument/2006/relationships" name="INCOME TAXES - COMPONENTS OF115" sheetId="115" state="visible" r:id="rId115"/>
    <sheet xmlns:r="http://schemas.openxmlformats.org/officeDocument/2006/relationships" name="INCOME TAXES - DEFERRED TAX ASS" sheetId="116" state="visible" r:id="rId116"/>
    <sheet xmlns:r="http://schemas.openxmlformats.org/officeDocument/2006/relationships" name="INCOME TAXES - TAX CREDITS AND " sheetId="117" state="visible" r:id="rId117"/>
    <sheet xmlns:r="http://schemas.openxmlformats.org/officeDocument/2006/relationships" name="INCOME TAXES - SUMMARY OF CHANG" sheetId="118" state="visible" r:id="rId118"/>
    <sheet xmlns:r="http://schemas.openxmlformats.org/officeDocument/2006/relationships" name="INCOME TAXES - UNRECOGNIZED TAX" sheetId="119" state="visible" r:id="rId119"/>
    <sheet xmlns:r="http://schemas.openxmlformats.org/officeDocument/2006/relationships" name="INCOME TAXES - U.S. TAX REFORM " sheetId="120" state="visible" r:id="rId120"/>
    <sheet xmlns:r="http://schemas.openxmlformats.org/officeDocument/2006/relationships" name="COMMITMENTS AND CONTINGENCIES -" sheetId="121" state="visible" r:id="rId121"/>
    <sheet xmlns:r="http://schemas.openxmlformats.org/officeDocument/2006/relationships" name="COMMITMENTS AND CONTINGENCIE122" sheetId="122" state="visible" r:id="rId122"/>
    <sheet xmlns:r="http://schemas.openxmlformats.org/officeDocument/2006/relationships" name="ENVIRONMENTAL, HEALTH AND SA123" sheetId="123" state="visible" r:id="rId123"/>
    <sheet xmlns:r="http://schemas.openxmlformats.org/officeDocument/2006/relationships" name="HUNTSMAN CORPORATION STOCKHO124" sheetId="124" state="visible" r:id="rId124"/>
    <sheet xmlns:r="http://schemas.openxmlformats.org/officeDocument/2006/relationships" name="STOCK-BASED COMPENSATION PLAN -" sheetId="125" state="visible" r:id="rId125"/>
    <sheet xmlns:r="http://schemas.openxmlformats.org/officeDocument/2006/relationships" name="STOCK-BASED COMPENSATION PLA126" sheetId="126" state="visible" r:id="rId126"/>
    <sheet xmlns:r="http://schemas.openxmlformats.org/officeDocument/2006/relationships" name="OTHER COMPREHENSIVE INCOME (127" sheetId="127" state="visible" r:id="rId127"/>
    <sheet xmlns:r="http://schemas.openxmlformats.org/officeDocument/2006/relationships" name="OTHER COMPREHENSIVE INCOME (128" sheetId="128" state="visible" r:id="rId128"/>
    <sheet xmlns:r="http://schemas.openxmlformats.org/officeDocument/2006/relationships" name="OTHER COMPREHENSIVE INCOME (129" sheetId="129" state="visible" r:id="rId129"/>
    <sheet xmlns:r="http://schemas.openxmlformats.org/officeDocument/2006/relationships" name="OTHER COMPREHENSIVE INCOME (130" sheetId="130" state="visible" r:id="rId130"/>
    <sheet xmlns:r="http://schemas.openxmlformats.org/officeDocument/2006/relationships" name="RELATED PARTY TRANSACTIONS (Det" sheetId="131" state="visible" r:id="rId131"/>
    <sheet xmlns:r="http://schemas.openxmlformats.org/officeDocument/2006/relationships" name="OPERATING SEGMENT INFORMATION -" sheetId="132" state="visible" r:id="rId132"/>
    <sheet xmlns:r="http://schemas.openxmlformats.org/officeDocument/2006/relationships" name="OPERATING SEGMENT INFORMATIO133" sheetId="133" state="visible" r:id="rId133"/>
    <sheet xmlns:r="http://schemas.openxmlformats.org/officeDocument/2006/relationships" name="OPERATING SEGMENT INFORMATIO134" sheetId="134" state="visible" r:id="rId134"/>
    <sheet xmlns:r="http://schemas.openxmlformats.org/officeDocument/2006/relationships" name="CONDENSED CONSOLIDATING FINA135" sheetId="135" state="visible" r:id="rId135"/>
    <sheet xmlns:r="http://schemas.openxmlformats.org/officeDocument/2006/relationships" name="CONDENSED CONSOLIDATING FINA136" sheetId="136" state="visible" r:id="rId136"/>
    <sheet xmlns:r="http://schemas.openxmlformats.org/officeDocument/2006/relationships" name="CONDENSED CONSOLIDATING FINA137" sheetId="137" state="visible" r:id="rId137"/>
    <sheet xmlns:r="http://schemas.openxmlformats.org/officeDocument/2006/relationships" name="SELECTED UNAUDITED QUARTERLY138" sheetId="138" state="visible" r:id="rId138"/>
    <sheet xmlns:r="http://schemas.openxmlformats.org/officeDocument/2006/relationships" name="Schedule I - Condensed Finan139" sheetId="139" state="visible" r:id="rId139"/>
    <sheet xmlns:r="http://schemas.openxmlformats.org/officeDocument/2006/relationships" name="Schedule I - Condensed Finan140" sheetId="140" state="visible" r:id="rId140"/>
    <sheet xmlns:r="http://schemas.openxmlformats.org/officeDocument/2006/relationships" name="Schedule I - Condensed Finan141" sheetId="141" state="visible" r:id="rId141"/>
    <sheet xmlns:r="http://schemas.openxmlformats.org/officeDocument/2006/relationships" name="Schedule I - Condensed Finan142" sheetId="142" state="visible" r:id="rId142"/>
    <sheet xmlns:r="http://schemas.openxmlformats.org/officeDocument/2006/relationships" name="Schedule I - Condensed Finan143" sheetId="143" state="visible" r:id="rId143"/>
    <sheet xmlns:r="http://schemas.openxmlformats.org/officeDocument/2006/relationships" name="Schedule II - Valuation and 144" sheetId="144" state="visible" r:id="rId144"/>
  </sheets>
  <definedNames/>
  <calcPr calcId="124519" fullCalcOnLoad="1"/>
</workbook>
</file>

<file path=xl/sharedStrings.xml><?xml version="1.0" encoding="utf-8"?>
<sst xmlns="http://schemas.openxmlformats.org/spreadsheetml/2006/main" uniqueCount="1605">
  <si>
    <t>Document and Entity Information - USD ($)</t>
  </si>
  <si>
    <t>12 Months Ended</t>
  </si>
  <si>
    <t>Dec. 31, 2017</t>
  </si>
  <si>
    <t>Feb. 08, 2018</t>
  </si>
  <si>
    <t>Jun. 30, 2017</t>
  </si>
  <si>
    <t>Document and Entity Information</t>
  </si>
  <si>
    <t>Entity Registrant Name</t>
  </si>
  <si>
    <t>Huntsman CORP</t>
  </si>
  <si>
    <t>Entity Central Index Key</t>
  </si>
  <si>
    <t>Document Type</t>
  </si>
  <si>
    <t>10-K</t>
  </si>
  <si>
    <t>Document Period End Date</t>
  </si>
  <si>
    <t>Dec. 31,
		2017</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DENSED CONSOLIDATED BALANCE SHEETS - USD ($) $ in Millions</t>
  </si>
  <si>
    <t>Dec. 31, 2016</t>
  </si>
  <si>
    <t>Current assets:</t>
  </si>
  <si>
    <t>Cash and cash equivalents</t>
  </si>
  <si>
    <t>[1]</t>
  </si>
  <si>
    <t>Restricted cash</t>
  </si>
  <si>
    <t>Accounts and notes receivable (net of allowance for doubtful accounts of $25 and $23, respectively), ($334 and $328 pledged as collateral, respectively)</t>
  </si>
  <si>
    <t>Accounts receivable from affiliates</t>
  </si>
  <si>
    <t>Inventories</t>
  </si>
  <si>
    <t>Prepaid expenses</t>
  </si>
  <si>
    <t>Other current assets</t>
  </si>
  <si>
    <t>Current assets held for sale</t>
  </si>
  <si>
    <t>Total current assets</t>
  </si>
  <si>
    <t>Property, plant and equipment, net</t>
  </si>
  <si>
    <t>Investment in unconsolidated affiliates</t>
  </si>
  <si>
    <t>Intangible assets, net</t>
  </si>
  <si>
    <t>Goodwill</t>
  </si>
  <si>
    <t>Deferred income taxes</t>
  </si>
  <si>
    <t>Other noncurrent assets</t>
  </si>
  <si>
    <t>Noncurrent assets held for sale</t>
  </si>
  <si>
    <t>Total assets</t>
  </si>
  <si>
    <t>Current liabilities:</t>
  </si>
  <si>
    <t>Accounts payable</t>
  </si>
  <si>
    <t>Accounts payable to affiliates</t>
  </si>
  <si>
    <t>Accrued liabilities</t>
  </si>
  <si>
    <t>Current portion of debt</t>
  </si>
  <si>
    <t>Current liabilities held for sale</t>
  </si>
  <si>
    <t>Total current liabilities</t>
  </si>
  <si>
    <t>Long-term debt</t>
  </si>
  <si>
    <t>Notes payable to affiliates</t>
  </si>
  <si>
    <t>Other noncurrent liabilities</t>
  </si>
  <si>
    <t>Noncurrent liabilities held for sale</t>
  </si>
  <si>
    <t>Total liabilities</t>
  </si>
  <si>
    <t>Commitments and contingencies (Notes 18 and 19)</t>
  </si>
  <si>
    <t xml:space="preserve"> </t>
  </si>
  <si>
    <t>Huntsman Corporation stockholders' equity or Huntsman International LLC members' equity:</t>
  </si>
  <si>
    <t>Common stock $0.01 par value, 1,200,000,000 shares authorized, 252,759,715 and 250,802,175 shares issued and 240,213,606 and 236,370,347 shares outstanding, respectively</t>
  </si>
  <si>
    <t>Additional paid-in capital</t>
  </si>
  <si>
    <t>Treasury stock, 12,607,223 shares</t>
  </si>
  <si>
    <t>Unearned stock-based compensation</t>
  </si>
  <si>
    <t>Retained earnings (accumulated deficit)</t>
  </si>
  <si>
    <t>Accumulated other comprehensive loss</t>
  </si>
  <si>
    <t>Total Huntsman Corporation stockholders' equity</t>
  </si>
  <si>
    <t>Noncontrolling interests in subsidiaries</t>
  </si>
  <si>
    <t>Total equity</t>
  </si>
  <si>
    <t>Total liabilities and equity</t>
  </si>
  <si>
    <t>HUNTSMAN INTERNATIONAL LLC AND SUBSIDIARIES</t>
  </si>
  <si>
    <t>Members' equity, 2,728 units issued and outstanding</t>
  </si>
  <si>
    <t>Total Huntsman International LLC members' equity</t>
  </si>
  <si>
    <t>At December 31, 2017 and December 31, 2016, respectively, $15 and $20 of cash and cash equivalents, $11 and $10 of restricted cash, $35 and $21 of accounts and notes receivable (net), $46 and $45 of inventories, $7 and $5 of other current assets, $283 and $279 of property, plant and equipment (net), $10 each of intangible assets (net), $43 and $37 of other noncurrent assets, $109 and $89 of accounts payable, $32 and $30 of accrued liabilities, $21 and $12 of current portion of debt, $86 and $114 of longterm debt, and $98 and $76 of other noncurrent liabilities from consolidated variable interest entities are included in the respective Balance Sheet captions above. See “Note 7. Variable Interest Entities.”</t>
  </si>
  <si>
    <t>CONDENSED CONSOLIDATED BALANCE SHEETS (Parenthetical) - USD ($) $ in Thousands</t>
  </si>
  <si>
    <t>Accounts and notes receivable, allowance for doubtful accounts (in dollars)</t>
  </si>
  <si>
    <t>Accounts and notes receivable, pledged as collateral (in dollars)</t>
  </si>
  <si>
    <t>Common stock, par value (in dollars per share)</t>
  </si>
  <si>
    <t>Common stock, shares authorized</t>
  </si>
  <si>
    <t>Common stock, shares issued</t>
  </si>
  <si>
    <t>Common stock, shares outstanding</t>
  </si>
  <si>
    <t>Treasury stock, shares</t>
  </si>
  <si>
    <t>Variable Interest Entity</t>
  </si>
  <si>
    <t>Cash and cash equivalents from continuing operations at beginning of period</t>
  </si>
  <si>
    <t>Accounts and notes receivable (net)</t>
  </si>
  <si>
    <t>Property, plant and equipment (net)</t>
  </si>
  <si>
    <t>Intangible assets (net)</t>
  </si>
  <si>
    <t>Consolidated VIE's</t>
  </si>
  <si>
    <t>Members' equity, units issued (in units)</t>
  </si>
  <si>
    <t>Members' equity, units outstanding (in units)</t>
  </si>
  <si>
    <t>HUNTSMAN INTERNATIONAL LLC AND SUBSIDIARIES | Consolidated VIE's</t>
  </si>
  <si>
    <t>CONDENSED CONSOLIDATED STATEMENTS OF OPERATIONS - USD ($) shares in Millions, $ in Millions</t>
  </si>
  <si>
    <t>Dec. 31, 2015</t>
  </si>
  <si>
    <t>Revenues:</t>
  </si>
  <si>
    <t>Trade sales, services and fees, net</t>
  </si>
  <si>
    <t>Related party sales</t>
  </si>
  <si>
    <t>Total revenues</t>
  </si>
  <si>
    <t>Cost of goods sold</t>
  </si>
  <si>
    <t>Gross profit</t>
  </si>
  <si>
    <t>Operating expenses:</t>
  </si>
  <si>
    <t>Selling, general and administrative</t>
  </si>
  <si>
    <t>Research and development</t>
  </si>
  <si>
    <t>Restructuring, impairment and plant closing costs</t>
  </si>
  <si>
    <t>Merger costs</t>
  </si>
  <si>
    <t>Other operating expense (income), net</t>
  </si>
  <si>
    <t>Total operating expenses</t>
  </si>
  <si>
    <t>Operating income</t>
  </si>
  <si>
    <t>Interest expense</t>
  </si>
  <si>
    <t>Equity in income of investment in unconsolidated affiliates</t>
  </si>
  <si>
    <t>Loss on early extinguishment of debt</t>
  </si>
  <si>
    <t>Other income, net</t>
  </si>
  <si>
    <t>Income from continuing operations before income taxes</t>
  </si>
  <si>
    <t>Income tax expense-continuing operations</t>
  </si>
  <si>
    <t>Income from continuing operations</t>
  </si>
  <si>
    <t>Income (loss) from discontinued operations, net of tax</t>
  </si>
  <si>
    <t>Net income</t>
  </si>
  <si>
    <t>Net income attributable to noncontrolling interests</t>
  </si>
  <si>
    <t>Net income attributable to Huntsman Corporation or Huntsman International LLC</t>
  </si>
  <si>
    <t>Basic income (loss) per share:</t>
  </si>
  <si>
    <t>Income from continuing operations attributable to Huntsman Corporation common stockholders (in dollars per share)</t>
  </si>
  <si>
    <t>Income (loss) from discontinued operations attributable to Huntsman Corporation common stockholders, net of tax x (in dollars per share)</t>
  </si>
  <si>
    <t>Net income attributable to Huntsman Corporation common stockholders (in dollars per share)</t>
  </si>
  <si>
    <t>Weighted average shares (in shares)</t>
  </si>
  <si>
    <t>Diluted income (loss) per share:</t>
  </si>
  <si>
    <t>Income (loss) from discontinued operations attributable to Huntsman Corporation common stockholders, net of tax</t>
  </si>
  <si>
    <t>Amounts attributable to Huntsman Corporation common stockholders:</t>
  </si>
  <si>
    <t>Dividends per share (in dollars per share)</t>
  </si>
  <si>
    <t>CONDENSED CONSOLIDATED STATEMENTS OF COMPREHENSIVE INCOME (LOSS) - USD ($) $ in Millions</t>
  </si>
  <si>
    <t>Other comprehensive income (loss), net of tax:</t>
  </si>
  <si>
    <t>Foreign currency translations adjustments</t>
  </si>
  <si>
    <t>Pension and other postretirement benefits adjustments</t>
  </si>
  <si>
    <t>Other, net</t>
  </si>
  <si>
    <t>Other comprehensive income (loss), net of tax</t>
  </si>
  <si>
    <t>Comprehensive income (loss)</t>
  </si>
  <si>
    <t>Comprehensive income attributable to noncontrolling interests</t>
  </si>
  <si>
    <t>Comprehensive income (loss) attributable to Huntsman Corporation or Huntsman International LLC</t>
  </si>
  <si>
    <t>CONDENSED CONSOLIDATED STATEMENTS OF EQUITY - USD ($) $ in Millions</t>
  </si>
  <si>
    <t>HUNTSMAN INTERNATIONAL LLC AND SUBSIDIARIESMembers' equity</t>
  </si>
  <si>
    <t>HUNTSMAN INTERNATIONAL LLC AND SUBSIDIARIESRetained earnings (accumulated deficit)</t>
  </si>
  <si>
    <t>HUNTSMAN INTERNATIONAL LLC AND SUBSIDIARIESAccumulated other comprehensive (loss) income</t>
  </si>
  <si>
    <t>HUNTSMAN INTERNATIONAL LLC AND SUBSIDIARIESNoncontrolling interests in subsidiaries</t>
  </si>
  <si>
    <t>Common stock</t>
  </si>
  <si>
    <t>Treasury stock</t>
  </si>
  <si>
    <t>Accumulated other comprehensive (loss) income</t>
  </si>
  <si>
    <t>Total</t>
  </si>
  <si>
    <t>Balance at the beginning of the period at Dec. 31, 2014</t>
  </si>
  <si>
    <t>Balance (in shares) at Dec. 31, 2014</t>
  </si>
  <si>
    <t>Balance (in units) at Dec. 31, 2014</t>
  </si>
  <si>
    <t>Increase (Decrease) in Stockholders' Equity and Members' Equity</t>
  </si>
  <si>
    <t>Dividends paid to parent</t>
  </si>
  <si>
    <t>Other comprehensive income</t>
  </si>
  <si>
    <t>Contribution from parent</t>
  </si>
  <si>
    <t>Issuance of nonvested stock awards</t>
  </si>
  <si>
    <t>Vesting of stock awards</t>
  </si>
  <si>
    <t>Vesting of stock awards (in shares)</t>
  </si>
  <si>
    <t>Recognition of stock-based compensation</t>
  </si>
  <si>
    <t>Repurchase and cancellation of stock awards</t>
  </si>
  <si>
    <t>Repurchase and cancellation of stock awards (in shares)</t>
  </si>
  <si>
    <t>Dividends paid to noncontrolling interests</t>
  </si>
  <si>
    <t>Stock options exercised</t>
  </si>
  <si>
    <t>Stock options exercised (in shares)</t>
  </si>
  <si>
    <t>Treasury stock repurchased</t>
  </si>
  <si>
    <t>Treasury stock repurchased (in shares)</t>
  </si>
  <si>
    <t>Excess tax benefit related to stock‑based compensation</t>
  </si>
  <si>
    <t>Cash paid for noncontrolling interest</t>
  </si>
  <si>
    <t>Dividends declared on common stock</t>
  </si>
  <si>
    <t>Balance at the end of the period at Dec. 31, 2015</t>
  </si>
  <si>
    <t>Balance (in shares) at Dec. 31, 2015</t>
  </si>
  <si>
    <t>Balance (in units) at Dec. 31, 2015</t>
  </si>
  <si>
    <t>Balance at the end of the period at Dec. 31, 2016</t>
  </si>
  <si>
    <t>Balance (in shares) at Dec. 31, 2016</t>
  </si>
  <si>
    <t>Balance (in units) at Dec. 31, 2016</t>
  </si>
  <si>
    <t>Contribution from noncontrolling interests</t>
  </si>
  <si>
    <t>Disposition of a portion of P and A Business</t>
  </si>
  <si>
    <t>Costs of the IPO and secondary offering of the P&amp;A Business</t>
  </si>
  <si>
    <t>Conversion of restricted awards to P and A Business awards</t>
  </si>
  <si>
    <t>Noncontrolling interest from partial disposal of P and A Business</t>
  </si>
  <si>
    <t>Balance at the end of the period at Dec. 31, 2017</t>
  </si>
  <si>
    <t>Balance (in shares) at Dec. 31, 2017</t>
  </si>
  <si>
    <t>Balance (in units) at Dec. 31, 2017</t>
  </si>
  <si>
    <t>CONDENSED CONSOLIDATED STATEMENTS OF CASH FLOWS $ in Millions</t>
  </si>
  <si>
    <t>Dec. 31, 2017USD ($)</t>
  </si>
  <si>
    <t>Dec. 31, 2016USD ($)</t>
  </si>
  <si>
    <t>Dec. 31, 2015USD ($)</t>
  </si>
  <si>
    <t>Operating Activities:</t>
  </si>
  <si>
    <t>Less: (Income) loss from discontinued operations</t>
  </si>
  <si>
    <t>Adjustments to reconcile income from continuing operations to net cash provided by operating activities from continuing operations:</t>
  </si>
  <si>
    <t>Depreciation and amortization</t>
  </si>
  <si>
    <t>(Gain) loss on disposal of businesses/assets, net</t>
  </si>
  <si>
    <t>Noncash interest expense</t>
  </si>
  <si>
    <t>Noncash restructuring and impairment charges (credits)</t>
  </si>
  <si>
    <t>Noncash (gain) loss on foreign currency transactions</t>
  </si>
  <si>
    <t>Stock-based compensation</t>
  </si>
  <si>
    <t>Changes in operating assets and liabilities</t>
  </si>
  <si>
    <t>Accounts and notes receivable</t>
  </si>
  <si>
    <t>Net cash provided by operating activities from continuing operations</t>
  </si>
  <si>
    <t>Net cash provided by (used in) operating activities from discontinued operations</t>
  </si>
  <si>
    <t>Net cash provided by operating activities</t>
  </si>
  <si>
    <t>Investing Activities:</t>
  </si>
  <si>
    <t>Capital expenditures</t>
  </si>
  <si>
    <t>Acquisition of business, net of cash acquired</t>
  </si>
  <si>
    <t>Proceeds from sale of businesses/assets</t>
  </si>
  <si>
    <t>Cash received from purchase price adjustment for business acquired</t>
  </si>
  <si>
    <t>Cash received from termination of cross-currency interest rate contracts</t>
  </si>
  <si>
    <t>Change in restricted cash</t>
  </si>
  <si>
    <t>Net cash used in investing activities from continuing operations</t>
  </si>
  <si>
    <t>Net cash used in investing activities from discontinued operations</t>
  </si>
  <si>
    <t>Net cash (used in) provided by investing activities</t>
  </si>
  <si>
    <t>Financing Activities:</t>
  </si>
  <si>
    <t>Net repayments under revolving loan facilities</t>
  </si>
  <si>
    <t>Net borrowings (repayments) on overdraft facilities</t>
  </si>
  <si>
    <t>Repayments of short-term debt</t>
  </si>
  <si>
    <t>Borrowings on short-term debt</t>
  </si>
  <si>
    <t>Repayments of long-term debt</t>
  </si>
  <si>
    <t>Proceeds from long-term debt of P and A Business</t>
  </si>
  <si>
    <t>Proceeds from issuance of long-term debt</t>
  </si>
  <si>
    <t>Repayments of notes payable</t>
  </si>
  <si>
    <t>Borrowings on notes payable</t>
  </si>
  <si>
    <t>Debt issuance costs paid</t>
  </si>
  <si>
    <t>Call premiums related to early extinguishment of debt</t>
  </si>
  <si>
    <t>Contingent consideration paid for acquisition</t>
  </si>
  <si>
    <t>Dividends paid to common stockholders</t>
  </si>
  <si>
    <t>Proceeds from issuance of common stock</t>
  </si>
  <si>
    <t>Repurchase of common stock</t>
  </si>
  <si>
    <t>Proceeds from the IPO and secondary offering of P and A Business</t>
  </si>
  <si>
    <t>Cash paid for expenses of the IPO and secondary offering of P and A Business</t>
  </si>
  <si>
    <t>Net cash used in financing activities</t>
  </si>
  <si>
    <t>Effect of exchange rate changes on cash</t>
  </si>
  <si>
    <t>Increase in cash and cash equivalents</t>
  </si>
  <si>
    <t>Cash and cash equivalents from discontinued operations at beginning of period</t>
  </si>
  <si>
    <t>Cash and cash equivalents at end of period</t>
  </si>
  <si>
    <t>Supplemental cash flow information:</t>
  </si>
  <si>
    <t>Cash paid for interest</t>
  </si>
  <si>
    <t>Cash paid for income taxes</t>
  </si>
  <si>
    <t>Noncash compensation</t>
  </si>
  <si>
    <t>(Increase) decrease in receivable from affiliate</t>
  </si>
  <si>
    <t>Repayments of notes payable to affiliate</t>
  </si>
  <si>
    <t>Proceeds from issuance of notes payable to affiliate</t>
  </si>
  <si>
    <t>CONDENSED CONSOLIDATED STATEMENTS OF CASH FLOWS (Parenthetical) - USD ($) $ in Millions</t>
  </si>
  <si>
    <t>Capital expenditures in accounts payable</t>
  </si>
  <si>
    <t>Cash paid for interest by P and A Business after IPO date</t>
  </si>
  <si>
    <t>Cash paid for income taxes by P and A Business after IPO date</t>
  </si>
  <si>
    <t>GENERAL</t>
  </si>
  <si>
    <t>1. GENERAL
Definitions
For convenience in this report, the terms “Company,” “our” or “we” may be used to refer to Huntsman Corporation and, unless the context otherwise requires, its subsidiaries and predecessors. Any references to the “Company” “we” “us” or “our” as of a date prior to October 19, 2004 (the date of our Company’s formation) are to Huntsman Holdings, LLC and its subsidiaries (including their respective predecessors). In this report, “Huntsman International” refers to Huntsman International LLC (our 100% owned subsidiary) and, unless the context otherwise requires, its subsidiaries; “AAC” refers to Arabian Amines Company, our consolidated manufacturing joint venture with the Zamil Group; “HPS” refers to Huntsman Polyurethanes Shanghai Ltd. (our consolidated splitting joint venture with Shanghai Chlor-Alkali Chemical Company, Ltd); “Sasol-Huntsman” refers to Sasol-Huntsman GmbH and Co. KG (our consolidated joint venture with Sasol that owns and operates a maleic anhydride facility in Moers, Germany); and “SLIC” refers to Shanghai Liengheng Isocyanate Company (our unconsolidated manufacturing joint venture with BASF and three Chinese chemical companies).
In this report, we may use, without definition, the common names of competitors or other industry participants. We may also use the common names or abbreviations for certain chemicals or products.
Description of Business
We are a global manufacturer of differentiated organic chemical products. Our products comprise a broad range of chemicals and formulations, which we market globally to a diversified group of consumer and industrial customers. Our products are used in a wide range of applications, including those in the adhesives, aerospace, automotive, construction products, personal care and hygiene, durable and non‑durable consumer products, digital inks, electronics, medical, packaging, coatings and construction, power generation, refining, synthetic fiber, textile chemicals and dye industries. We are a leading global producer in many of our key product lines, including MDI, amines, surfactants, maleic anhydride, epoxy‑based polymer formulations, textile chemicals and dyes.
We operate in four segments: Polyurethanes, Performance Products, Advanced Materials and Textile Effects. In August 2017, we separated the P&amp;A Business through an IPO of ordinary shares of Venator. Beginning in the third quarter of 2017, we reported the results of the former P&amp;A Business as discontinued operations. See “Note 3. Discontinued Operations and Business Dispositions—Separation of P&amp;A Business.” In a series of transactions beginning in 2006, we sold or shutdown substantially all of our Australian styrenics operations and our North American polymers and base chemicals operations. We also report the results of these businesses as discontinued operations.
Company
Our Company, a Delaware corporation, was formed in 2004 to hold the Huntsman businesses, which were founded by Jon M. Huntsman. Mr. Huntsman founded the predecessor to our Company in 1970 as a small polystyrene plastics packaging company. Since then, we have grown through a series of significant acquisitions and now own a global portfolio of businesses. Jon M. Huntsman served as the Executive Chairman of our Company until December 31, 2017, at which time Peter Huntsman, our Chief Executive Officer, was appointed to the role of Chairman of the Board. Jon M. Huntsman served as Director and Chairman Emeritus until his passing on February 2, 2018.
Currently, we operate all of our businesses through Huntsman International, our 100% owned subsidiary. Huntsman International is a Delaware limited liability company and was formed in 1999.
Recent Developments
Separation of the P&amp;A Business
In August 2017, we separated the P&amp;A Business and conducted an IPO of ordinary shares of Venator, formerly a wholly-owned subsidiary of Huntsman. Additionally, in December 2017, we conducted a secondary offering of Venator ordinary shares. All of such ordinary shares were sold by Huntsman, and Venator did not receive any proceeds from the offerings. Venator’s ordinary shares began trading on The New York Stock Exchange under the symbol “VNTR” on August 3, 2017. As of December 31, 2017, Huntsman retained approximately 55% ownership in Venator. On January 3, 2018, the underwriters purchased an additional 1,948,955 Venator ordinary shares pursuant to their over-allotment option, which reduced Huntsman’s ownership interest in Venator to approximately 53%. Beginning in the third quarter of 2017, we reported the results of operations of the P&amp;A Business as discontinued operations. For more information, see “Note 3. Discontinued Operations and Business Dispositions—Separation of P&amp;A Business.”
Prepayment of Debt
In August 2017, we made early prepayments of $1,207 million on our Senior Credit Facilities, of which $106 million was paid on our 2015 Extended Term Loan B , $347 million was paid on our 2021 Term Loan B , and $754 million was paid on our 2023 Term Loan B . The funds used to pay down the debt included $732 million received from Venator ($750 million of debt raised by Venator, net of $18 million of debt issuance costs), upon its payment of intercompany debt obligations owed to Huntsman, and $475 million from proceeds of the Venator IPO. In connection with the $1,207 million prepayments of our term loans, we recognized a loss on early extinguishment of debt of $34 million. Additionally, in December 2017, we repaid in full the remaining $511 million on our 2023 Term Loan B using the funds raised from the secondary offering and existing cash and recognized a loss on early extinguishment of debt of $15 million. See “Note 13. Debt—Direct and Subsidiary Debt—Senior Credit Facilities.”
With available free cash flow, the net proceeds from the sale of our investment in the P&amp;A business and cash from the repayment of related intercompany indebtedness as described above, we repaid $2.1 billion of debt during the full year 2017 and believe we achieved investment grade-type leverage metrics at year end. See “Note 13. Debt—Direct and Subsidiary Debt—Senior Credit Facilities.”
Termination of Huntsman and Clariant Merger Agreement
As previously disclosed, on May 21, 2017, Huntsman and Clariant entered into a merger agreement. On October 26, 2017, Huntsman and Clariant entered into a termination agreement pursuant to which the parties mutually terminated the merger agreement. No fees are payable under the terms of the termination agreement at this time. Huntsman and Clariant also agreed to release each other from claims and liabilities arising out of or related to the merger agreement or the transactions contemplated thereby. Pursuant to the termination agreement, each party agreed to bear its own costs, fees and expenses in connection with the merger agreement and the transaction costs contemplated thereby, except for specified joint filing fees and related expenses as set forth in the merger agreement. During the years ended December 31, 2017, 2016 and 2015, we incurred merger-related costs of $28 million, nil and nil, respectively.
U.S. Tax Reform Act
On December 22, 2017, the U.S. Tax Reform Act was signed into law. The U.S.Tax Reform Act significantly revised the U.S. corporate income tax regime by, among other things, lowering the U.S. corporate tax rate from 35% to 21%, effective January 1, 2018, repealing the deduction for domestic production activities and imposing a repatriation tax on deemed repatriated earnings of foreign subsidiaries.
As a result of the U.S. Tax Reform Act, the Company recorded a provisional tax benefit of $137 million due to a remeasurement of deferred tax assets and liabilities and a provisional tax expense of $85 million due to the transition tax on deemed repatriation of deferred foreign income. Absent the Venator offering and certain tax related restructuring transactions, our provisional transition tax liability on deemed repatriation of deferred foreign income would have been $12 million.
Share Repurchase Program
On February 7, 2018, our Board of Directors authorized our Company to repurchase up to $400 million in shares of our common stock in addition to the $50 million remaining under our September 2015 share repurchase authorization. Repurchases may be made through the open market or in privately negotiated transactions, and repurchases may be commenced or suspended from time to time without prior notice. Shares of common stock acquired through the repurchase program are held in treasury at cost.
Huntsman Coproration and Huntsman International Financial Statements
Except where otherwise indicated, these notes relate to the consolidated financial statements for both our Company and Huntsman International. The differences between our consolidated financial statements and Huntsman International’s consolidated financial statements relate primarily to the following:
·
purchase accounting recorded at our Company for the 2003 step‑acquisition of Huntsman International Holdings LLC, the former parent company of Huntsman International that was merged into Huntsman International in 2005;
·
the different capital structures; and
·
a note payable from Huntsman International to us.</t>
  </si>
  <si>
    <t>SUMMARY OF SIGNIFICANT ACCOUNTING POLICIES</t>
  </si>
  <si>
    <t>2. SUMMARY OF SIGNIFICANT ACCOUNTING POLICIES
Asset Retirement Obligations
We accrue for asset retirement obligations, which consist primarily of landfill capping, closure and post‑closure costs, asbestos abatement costs, demolition and removal costs and leasehold remediation costs, in the period in which the obligations are incurred. Asset retirement obligations are accrued at estimated fair value. When the liability is initially recorded, we capitalize the cost by increasing the carrying amount of the related long‑lived asset. Over time, the liability is accreted to its estimated settlement value and the capitalized cost is depreciated over the useful life of the related asset. Upon settlement of the liability, we will recognize a gain or loss for any difference between the settlement amount and the liability recorded. Asset retirement obligations were $9 million and $8 million at December 31, 2017 and 2016, respectively.
Carrying Value of Long‑Lived Assets
We review long‑lived assets and all amortizable intangible assets for impairment whenever events or changes in circumstances indicate that the carrying amount of these assets may not be recoverable. Recoverability is based upon current and anticipated undiscounted cash flows, and we recognize an impairment when such estimated cash flows are less than the carrying value of the asset. Measurement of the amount of impairment, if any, is based upon the difference between carrying value and fair value. Fair value is generally estimated by discounting estimated future cash flows using a discount rate commensurate with the risks involved or selling price of assets held for sale. See “Note 11. Restructuring, Impairment and Plant Closing Costs.”
Cash and Cash Equivalents
We consider cash in checking accounts and cash in short‑term highly liquid investments with remaining maturities of three months or less at the date of purchase, to be cash and cash equivalents. Cash flows from financing activities from discontinued operations are not presented separately in our consolidated statements of cash flows.
Cost of Goods Sold
We classify the costs of manufacturing and distributing our products as cost of goods sold. Manufacturing costs include variable costs, primarily raw materials and energy, and fixed expenses directly associated with production. Manufacturing costs also include, among other things, plant site operating costs and overhead (including depreciation), production planning and logistics costs, repair and maintenance costs, plant site purchasing costs, and engineering and technical support costs. Distribution, freight and warehousing costs are also included in cost of goods sold.
Derivatives and Hedging Activities
All derivatives, whether designated in hedging relationships or not, are recorded on our balance sheet at fair value. If the derivative is designated as a fair value hedge, the changes in the fair value of the derivative and the hedged items are recognized in earnings. If the derivative is designated as a cash flow hedge, changes in the fair value of the derivative are recorded in accumulated other comprehensive loss, to the extent effective, and will be recognized in the income statement when the hedged item affects earnings. Changes in the fair value of the hedge in the net investment of certain international operations are recorded in other comprehensive income (loss), to the extent effective. The effectiveness of a cash flow hedging relationship is established at the inception of the hedge, and after inception we perform effectiveness assessments at least every three months. A derivative designated as a cash flow hedge is determined to be effective if the change in value of the hedge divided by the change in value of the hedged item is within a range of 80% to 125%. Hedge ineffectiveness in a cash flow hedge occurs only if the cumulative gain or loss on the derivative hedging instrument exceeds the cumulative change in the expected future cash flows on the hedged transaction. For a derivative that does not qualify or has not been designated as a hedge, changes in fair value are recognized in earnings.
Environmental Expenditures
Environmental related restoration and remediation costs are recorded as liabilities when site restoration and environmental remediation and clean‑up obligations are either known or considered probable and the related costs can be reasonably estimated. Other environmental expenditures that are principally maintenance or preventative in nature are recorded when expended and incurred and are expensed or capitalized as appropriate. See “Note 19. Environmental, Health and Safety Matters.”
Foreign Currency Translation
The accounts of our operating subsidiaries outside of the U.S., unless they are operating in highly inflationary economic environments, consider the functional currency to be the currency of the economic environment in which they operate. Accordingly, assets and liabilities are translated at rates prevailing at the balance sheet date. Revenues, expenses, gains and losses are translated at a weighted average rate for the period. Cumulative translation adjustments are recorded to equity as a component of accumulated other comprehensive loss.
If a subsidiary operates in an economic environment that is considered to be highly inflationary (100% cumulative inflation over a three-year period), the U.S. dollar is considered to be the functional currency and gains and losses from remeasurement to the U.S. dollar from the local currency are included in the statement of operations. Where a subsidiary’s operations are effectively run, managed, financed and contracted in U.S. dollars, such as certain finance subsidiaries outside of the U.S., the U.S. dollar is considered to be the functional currency.
Foreign currency transaction gains and losses are recorded in other operating (income) expense, net in our consolidated statements of operations and were (gains) losses of $(5) million, $(2) million and $10 million for the years ended December 31, 2017, 2016 and 2015, respectively.
Income Taxes
We use the asset and liability method of accounting for income taxes. Deferred income taxes reflect the net tax effects of temporary differences between the carrying amounts of assets and liabilities for financial and tax reporting purposes. We evaluate deferred tax assets to determine whether it is more likely than not that they will be realized. Valuation allowances are reviewed on a tax jurisdiction basis to analyze whether there is sufficient positive or negative evidence to support a change in judgment about the realizability of the related deferred tax assets for each jurisdiction. These conclusions require significant judgment. In evaluating the objective evidence that historical results provide, we consider the cyclicality of businesses and cumulative income or losses during the applicable period. Cumulative losses incurred over the period limits our ability to consider other subjective evidence such as our projections for the future. Changes in expected future income in applicable jurisdictions could affect the realization of deferred tax assets in those jurisdictions.
On December 22, 2017, the U.S. Tax Reform Act was signed into law. The U.S. Tax Reform Act significantly revised the U.S. corporate income tax regime by, among other things, lowering the U.S. corporate tax rate from 35% to 21%, effective January 1, 2018, repealing the deduction for domestic production activities and imposing a repatriation tax on deemed repatriated earnings of foreign subsidiaries.
As a result of the U.S. Tax Reform Act, the Company recorded a provisional tax benefit of $137 million due to a remeasurement of deferred tax assets and liabilities and a provisional tax expense of $85 million due to the transition tax on deemed repatriation of deferred foreign income. Absent the Venator offering and certain tax related restructuring transactions, our provisional transition tax liability on deemed repatriation of deferred foreign income would have been $12 million.
Both the tax benefit and the tax charge represent provisional amounts and our current best estimates. Any adjustments recorded to the provisional amounts through calendar year 2018 will be included in income as an adjustment to tax expense in the period of the adjustment. The provisional amounts incorporate assumptions made based upon available information and our current interpretation of the U.S. Tax Reform Act and may change as we receive additional implementation guidance and as we further refine our calculations with additional information.
Accounting for uncertainty in income taxes prescribes a recognition threshold and measurement attribute for the financial statement recognition and measurement of a tax position taken or expected to be taken in a tax return. The application of income tax law is inherently complex. We are required to determine if an income tax position meets the criteria of more‑likely‑than‑not to be realized based on the merits of the position under tax law, in order to recognize an income tax benefit. This requires us to make significant judgments regarding the merits of income tax positions and the application of income tax law. Additionally, if a tax position meets the recognition criteria of more‑likely‑than‑not we are required to make judgments and apply assumptions to measure the amount of the tax benefits to recognize. These judgments are based on the probability of the amount of tax benefits that would be realized if the tax position was challenged by the taxing authorities. Interpretations and guidance surrounding income tax laws and regulations change over time. As a consequence, changes in assumptions and judgments can materially affect amounts recognized in our consolidated financial statements. We have not determined the need for, or change in, any unrecognized tax positions due to the U.S. Tax Reform Act. For further information concerning taxes, see “Note 17. Income Taxes.”
Intangible Assets and Goodwill
Intangible assets are stated at cost (fair value at the time of acquisition) and are amortized using the straight‑line method over the estimated useful lives or the life of the related agreement as follows:
Patents and technology
5 ‑ 30 years
Trademarks
9 ‑ 30 years
Licenses and other agreements
5 ‑ 15 years
Other intangibles
5 ‑ 15 years
Goodwill represents costs in excess of fair values assigned to the underlying net assets of acquired businesses. Goodwill is not subject to any method of amortization, but is tested for impairment annually (at the beginning of the third quarter) and when events and circumstances change that would more likely than not reduce the fair value of a reporting unit below its carrying amount. When the fair value is less than the carrying value of the related reporting unit, we are required to reduce the amount of goodwill through a charge to earnings. Fair value is estimated using the market approach, as well as the income approach based on discounted cash flow projections. Goodwill has been assigned to reporting units for purposes of impairment testing. The net change to goodwill in response to changes in foreign currency exchange rates during 2017 was $3 million.
Inventories
Inventories are stated at the lower of cost or market, with cost determined using LIFO, first‑in first‑out, and average costs methods for different components of inventory.
Legal Costs
We expense legal costs, including those legal costs incurred in connection with a loss contingency, as incurred.
Net Income Per Share Attributable to Huntsman Corporation
Basic income per share excludes dilution and is computed by dividing net income attributable to Huntsman Corporation common stockholders by the weighted average number of shares outstanding during the period. Diluted income per share reflects all potential dilutive common shares outstanding during the period and is computed by dividing net income available to Huntsman Corporation common stockholders by the weighted average number of shares outstanding during the period increased by the number of additional shares that would have been outstanding as dilutive securities.
Basic and diluted income per share is determined using the following information (in millions):
Year ended December 31,
2017
2016
2015
Numerator:
Basic and diluted income from continuing operations:
Income from continuing operations attributable to Huntsman Corporation
$
478
$
334
$
395
Basic and diluted net income:
Net income attributable to Huntsman Corporation
$
636
$
326
$
93
Denominator:
Weighted average shares outstanding
238.4
236.3
242.8
Dilutive shares:
Stock-based awards
5.5
3.3
2.6
Total weighted average shares outstanding, including dilutive shares
243.9
239.6
245.4
Additional stock‑based awards of 0.8 million, 5.7 million and 6.1 million weighted average equivalent shares of stock were outstanding during the years ended December 31, 2017, 2016 and 2015, respectively. However, these stock‑based awards were not included in the computation of diluted earnings per share for the respective periods mentioned because the effect would be anti‑dilutive.
Other Noncurrent Assets
Other noncurrent assets consist primarily of spare parts, the overfunded portion related to defined benefit plans for employees and capitalized turnaround costs. Periodic maintenance and repairs applicable to major units of manufacturing facilities (a “turnaround”) are accounted for on the deferral basis by capitalizing the costs of the turnaround and amortizing the costs over the estimated period until the next turnaround.
Principles of Consolidation
Our consolidated financial statements include the accounts of our wholly owned and majority owned subsidiaries and any variable interest entities for which we are the primary beneficiary. All intercompany accounts and transactions have been eliminated.
Property, Plant and Equipment
Property, plant and equipment is stated at cost less accumulated depreciation. Depreciation is computed using the straight‑line method over the estimated useful lives or lease term as follows:
Buildings and equipment
5 ‑ 50 years
Plant and equipment
3 ‑ 30 years
Furniture, fixtures and leasehold improvements
5 ‑ 20 years
Interest expense capitalized as part of plant and equipment was $9 million, $12 million and $14 million for the years ended December 31, 2017, 2016 and 2015, respectively.
Normal maintenance and repairs of plant and equipment are charged to expense as incurred. Renewals, betterments and major repairs that materially extend the useful life of the assets are capitalized, and the assets replaced, if any, are retired.
Reclassifications
Certain amounts in the consolidated financial statements for prior periods have been reclassified to conform with the current presentation. These reclassifications were to record the assets and liabilities as held for sale and results of operations of the former P&amp;A Business to discontinued operations. See “Note 3. Discontinued Operations and Business Dispositions—Separation of P&amp;A Business.” In connection with the separation of the P&amp;A Business, certain entities were removed from the debt guarantor structure. The condensed consolidating financial information included in “Note 25. Condensed Consolidating Financial Information of Huntsman International LLC” has been presented as if the new debt guarantor structure existed for all periods presented.
Revenue Recognition
We generate substantially all of our revenues through sales in the open market and long‑term supply agreements. We recognize revenue when it is realized or realizable and earned. Revenue for product sales is recognized when a sales arrangement exists, risk and title to the product transfer to the customer, collectability is reasonably assured and pricing is fixed or determinable. The transfer of risk and title to the product to the customer usually occurs at the time shipment is made.
Securitization of Accounts Receivable
Under our A/R Programs, we grant an undivided interest in certain of our trade receivables to the U.S. SPE and the EU SPE. This undivided interest serves as security for the issuance of debt. The A/R Programs provide for financing in both U.S. dollars and euros. The amounts outstanding under our A/R Programs are accounted for as secured borrowings. See “Note 13. Debt—Direct and Subsidiary Debt—A/R Programs.”
Stock‑Based Compensation
We measure the cost of employee services received in exchange for an award of equity instruments based on the grant‑date fair value of the award. That cost, net of estimated forfeitures, will be recognized over the period during which the employee is required to provide services in exchange for the award. See “Note 21. Stock‑Based Compensation Pla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cently Issued Accounting Pronouncements
Accounting Pronouncements Adopted During 2017
In July 2015, the Financial Accounting Standards Board (“FASB”) issued Accounting Standards Update (“ASU”) No. 2015-11, Inventory (Topic 330): Simplifying the Measurement of Inventory . The amendments in this ASU do not apply to inventory that is measured using last-in first-out (“LIFO”) or the retail inventory method, but rather does apply to all other inventory, which includes inventory that is measured using first-in first-out or average cost. An entity should measure in scope inventory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e amendments in this ASU are effective for fiscal years, and interim periods within those fiscal years, beginning after December 15, 2016. The amendments in this ASU should be applied prospectively. We adopted the amendments in this ASU effective January 1, 2017, and the initial adoption of the amendment in this ASU did not have a significant impact on our consolidated financial statements.
In October 2016, the FASB issued ASU No. 2016-16, Income Taxes (Topic 740): Intra-Entity Transfers of Assets Other Than Inventory . The amendments in this ASU require entities to recognize the current and deferred income taxes for an intra-entity transfer of an asset other than inventory when the transfer occurs, as opposed to deferring the recognition of the income tax consequences until the asset has been sold to an outside party. The amendments in this ASU are effective for annual reporting periods beginning after December 31, 2017, including interim reporting periods within those annual reporting periods. Early adoption is permitted for all entities as of the beginning of an annual reporting period for which financial statements (interim or annual) have not been issued or made available for issuance. The amendments in this ASU should be applied on a modified retrospective basis through a cumulative-effect adjustment directly to retained earnings as of the beginning of the period of adoption. We early adopted the amendments of this ASU effective January 1, 2017 and the initial adoption of amendments in this ASU did not have a significant impact on our consolidated financial statements.
In March 2016, the FASB issued ASU No. 2016‑09, Compensation—Stock Compensation (Topic 718): Improvements to Employee Share‑Based Payment Accounting . The amendments in this ASU simplify several aspects of the accounting for share‑based payment transactions, including the income tax consequences, classification of awards as either equity or liabilities, and classification on the statement of cash flows. The amendments in this ASU are effective for fiscal years, and interim periods within those fiscal years, beginning after December 15, 2016. We adopted the amendments in this ASU effective January 1, 2017, and the initial adoption of the amendment in this ASU did not have a significant impact on our consolidated financial statements.
In January 2017, the FASB issued ASU No. 2017‑04, Intangibles—Goodwill and Other (Topic 350): Simplifying the Test for Goodwill Impairment . The amendments in this ASU simplify the subsequent measurement of goodwill by eliminating Step 2 from the goodwill impairment test. Under the amendments in this ASU, an entity should perform its annual, or interim, goodwill impairment test by comparing the fair value of a reporting unit with its carrying value, which eliminates the current requirement to calculate a goodwill impairment charge by comparing the implied fair value of goodwill with its carrying amount. The amendments in this ASU are effective for annual or any interim goodwill impairment tests in fiscal years beginning after December 15, 2019. Early adoption is permitted for interim or annual goodwill impairment tests performed on testing dates after January 1, 2017. The amendments in this ASU should be applied on a prospective basis. We adopted the amendments in this ASU effective January 1, 2017 and the initial adoption of the amendments in this ASU did not have a significant impact on our consolidated financial statements.
Accounting Pronouncements Pending Adoption in Future Periods
In May 2014, the FASB issued ASU No. 2014‑09, Revenue from Contracts with Customers (Topic 606) , outlining a single comprehensive model for entities to use in accounting for revenues arising from contracts with customers and supersedes most current revenue recognition guidance. In August 2015, the FASB issued ASU No. 2015‑14, Revenue from Contracts with Customers (Topic 606): Deferral of the Effective Date , deferring the effective date of ASU No. 2014‑09 for all entities by one year. Further, in March 2016, the FASB issued ASU No. 2016‑08, Revenue from Contracts with Customers (Topic 606): Principal versus Agent Considerations (Reporting Revenue Gross versus Net) , clarifying the implementation guidance on principal versus agent considerations, in April 2016, the FASB issued ASU No. 2016‑10, Revenue from Contracts with Customers (Topic 606): Identifying Performance Obligations and Licensing , clarifying the implementation guidance on identifying performance obligations in a contract and determining whether an entity’s promise to grant a license provides a customer with either a right to use the entity’s intellectual property (which is satisfied at a point in time) or a right to access the entity’s intellectual property (which is satisfied over time), in May 2016, the FASB issued ASU No. 2016‑12, Revenue from Customers (Topic 606): Narrow‑Scope Improvements and Practical Expedients , providing clarifications and practical expedients for certain narrow aspects in Topic 606, and in December 2016, the FASB issued ASU 2016‑20, Technical Corrections and Improvements to Topic 606, Revenue from Contracts with Customers . The amendments in these ASUs are effective for annual reporting periods beginning after December 15, 2017, including interim periods within that reporting period. The amendments in ASU No. 2014‑09, ASU No. 2016‑08, ASU No. 2016‑10, ASU No. 2016‑12 and ASU No. 2016‑20 should be applied retrospectively, and early application is permitted. We are complete with our analysis to identify areas in our consolidated financial statements that will be impacted by the adoption of the amendments in ASU No. 2014‑09, ASU No. 2016‑08, ASU No. 2016‑10, ASU No. 2016‑12 and ASU No. 2016‑20. Other than additional required disclosures, we do not expect the adoption of the amendments in these ASUs to have a significant impact on our consolidated financial statements. The standard will be adopted in our fiscal year 2018, and we have elected the modified retrospective approach as the transition method.
In February 2016, the FASB issued ASU No. 2016-02, Leases (Topic 842) . The amendments in this ASU will increase transparency and comparability among entities by recognizing lease assets and lease liabilities on the balance sheet and disclosing key information about leasing arrangements. The amendments in this ASU will require lessees to recognize in the statement of financial position a liability to make lease payments (the lease liability) and a right-of-use asset representing its right to use the underlying asset for the lease term. The amendments in this ASU are effective for fiscal years, and interim periods within those fiscal years, beginning after December 15, 2018. Early application of the amendments in this ASU is permitted for all entities. Reporting entities are required to recognize and measure leases under these amendments at the beginning of the earliest period presented using a modified retrospective approach. We are currently evaluating the impact of the adoption of the amendments in this ASU on our consolidated financial statements and believe, based on our preliminary assessment, that we will record significant additional right-to-use assets and lease obligations.
In August 2016, the FASB issued ASU No. 2016-15, Statement of Cash Flows (Topic 230): Classification of Certain Cash Receipts and Cash Payments . The amendments in this ASU clarify and include specific guidance to address diversity in how certain cash receipts and cash payments are presented and classified in the statement of cash flows. The amendments in this ASU are effective for fiscal years, and interim periods within those fiscal years, beginning after December 15, 2017. Early adoption is permitted, including adoption in an interim period. The amendments in this ASU should be applied using a retrospective transition method to each period presented. We do not expect the adoption of the amendments in this ASU to have a significant impact on our consolidated financial statements.
In November 2016, the FASB issued ASU No. 2016‑18, Statement of Cash Flows (Topic 230): Restricted Cash . The amendments in this ASU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in this ASU are effective for fiscal years beginning after December 15, 2017, and interim period within those fiscal years. Early adoption is permitted, including adoption in an interim period. The amendments in this ASU should be applied using a retrospective transition method to each period presented. We do not expect the adoption of the amendments in this ASU to have a significant impact on our consolidated financial statements.
In January 2017, the FASB issued ASU No. 2017‑01, Business Combinations (Topic 805): Clarifying the Definition of a Business . The amendments in this ASU clarify the definition of a business with the objective of adding guidance to assist entities with evaluating whether transactions should be accounted for as acquisitions or disposals of assets or businesses. The amendments in this ASU are effective for fiscal years beginning after December 15, 2017, including interim periods within those fiscal years. Early application is permitted. The amendments in this ASU should be applied prospectively on or after the effective date. No disclosures are required at transition. We do not expect the adoption of the amendments in this ASU to have a significant impact on our consolidated financial statements.
In March 2017, the FASB issued ASU No. 2017-07, Compensation—Retirement Benefits (Topic 715): Improving the Presentation of Net Periodic Pension Cost and Net Periodic Postretirement Benefit Cost . The amendments in this ASU require that an employer report the service cost component of net periodic pension cost and net periodic postretirement benefit cost in the same line items as other compensation costs arising from services rendered by the pertinent employees during the period. The other components of net benefit cost are required to be presented in the income statement separately from the service cost component and outside of income from operations. The amendments in this ASU also allow only the service cost component to be eligible for capitalization when applicable (for example, as a cost of internally manufactured inventory or a self-constructed asset). The amendments in this ASU are effective for fiscal years beginning after December 15, 2017, including interim periods within those fiscal years. The amendments in this ASU should be applied retrospectively for the presentation of the service cost component and the other components of net periodic pension cost and net periodic postretirement benefit cost in the income statement and prospectively, on and after the effective date, for the capitalization of the service cost component of net periodic pension cost and net periodic postretirement benefit cost in assets. The amendments in this ASU will impact the presentation of our consolidated financial statements. Our current presentation of service cost components is consistent with the amendments in this ASU. Upon adoption of the amendments in this ASU, we expect to present the other components within other nonoperating income, whereas we currently present these within cost of goods sold and selling, general and administrative expenses.
In August 2017, the FASB issued ASU No. 2017‑12, Derivatives and Hedging (Topic 815): Targeted Improvements to Accounting for Hedging Activities . The amendments in this ASU better align an entity’s risk management activities and financial reporting for hedging relationships through changes to both the designation and measurement guidance for qualifying hedging relationships as well as the recognition and presentation of the effects of the hedging instrument and the hedged item in the financial statements to increase the understandability of the results of an entity’s intended hedging strategies. The amendments in this ASU also include certain targeted improvements to ease the application of current guidance related to the assessment of hedge effectiveness. The amendments in this ASU are effective for fiscal years beginning after December 15, 2018, including interim periods within those fiscal years. Early application is permitted in any interim period after the issuance of this ASU. Transition requirements and elections should be applied to hedging relationships existing on the date of adoption. For cash flow and net investment hedges, an entity should apply a cumulative-effect adjustment related to eliminating the separate measurement of ineffectiveness, and the amended presentation and disclosure guidance is required only prospectively. We do not expect the adoption of the amendments in this ASU to have a significant impact on our consolidated financial statements.</t>
  </si>
  <si>
    <t>DISCONTINUED OPERATIONS AND BUSINESS DISPOSITIONS</t>
  </si>
  <si>
    <t>3. DISCONTINUED OPERATIONS AND BUSINESS DISPOSITIONS
Separation of P&amp;A Business
In August 2017, we separated the P&amp;A Business and conducted an IPO of ordinary shares of Venator, formerly a wholly-owned subsidiary of Huntsman, and have presented the former P&amp;A Business as discontinued operations in the accompanying financial statements. Additionally, in December 2017, we completed a secondary offering of Venator ordinary shares . As of December 31, 2017, Huntsman retained approximately 55% ownership in Venator. On January 3, 2018, the underwriters purchased an additional 1,948,955 Venator ordinary shares pursuant to their over-allotment option, which reduced Huntsman’s ownership interest in Venator to approximately 53%. We intend to monetize our retained ownership in Venator at prevailing market conditions and expect to implement multiple follow-on capital market or block transactions to permit the orderly distribution of our retained shares.
In August 2017, we entered into a separation agreement, a transition services agreement (“TSA”) and a registration rights agreement with Venator to effect the Separation and provide a framework for a short term set of transition services as well as a tax matters agreement and an employee matters agreement. Pursuant to the TSA, we will, for a limited time following the Separation, provide Venator with certain services and functions that the parties have historically shared, including administrative, payroll, human resources, data processing, environmental, health and safety, financial audit support, financial transaction support, marketing support, information technology systems and various other corporate and support services. We may also provide Venator with additional services that Venator and Huntsman may identify from time to time in the future. In general, the services began following the Separation and cover a period not expected to exceed 24 months; however, Venator may terminate individual services provided by us under the TSA early, as it becomes able to operate its business without such services.
The following table summarizes the major classes of assets and liabilities constituting assets and liabilities held for sale:
December 31,
December 31,
2017
2016
Carrying amounts of major classes of assets held for sale:
Accounts receivable
$
380
$
234
Inventories
454
426
Other current assets
318
117
Total current assets(1)
777
Property, plant and equipment, net
1,424
1,178
Deferred income taxes
158
143
Other noncurrent assets
146
142
Total noncurrent assets(1)
1,463
Total assets held for sale
$
2,880
$
2,240
Carrying amounts of major classes of liabilities in held for sale:
Accounts payable
$
385
$
297
Accrued liabilities
236
145
Other current liabilities
25
25
Total current liabilities(1)
467
Deferred income taxes
—
56
Long term debt
746
—
Other noncurrent liabilities
300
337
Total noncurrent liabilities(1)
393
Total liabilities held for sale
$
1,692
$
860
(1) The assets and liabilities held for sale are classified as current as of December 31, 2017 because it is probable that the sale of our remaining ownership interest in Venator ordinary shares will occur and proceeds will be collected within one year.
The following table summarizes major classes of line items constituting pretax and after-tax income of discontinued operations.
Huntsman Corporation
Year ended December 31,
2017
2016
2015
Major classes of line items constituting pretax income (loss) of discontinued operations:
Trade sales, services and fees, net
$
2,234
$
2,168
$
2,193
Cost of goods sold
1,840
2,012
2,077
Selling, general and administrative
187
174
214
Restructuring, impairment and plant closing costs
56
36
220
Business separation expenses
40
18
—
Interest expense (income)
19
(1)
—
Other operating income, net
(134)
(38)
(1)
Other loss (income), net
1
(1)
1
Income (loss) from discontinued operations before income taxes
225
(32)
(318)
Income tax (expense) benefit
(67)
24
16
Income (loss) from discontinued operations, net of tax
158
(8)
(302)
Net income attributable to noncontrolling interests
(10)
(10)
(7)
Net income (loss) attributable to discontinued operations
$
148
$
(18)
$
(309)
Huntsman International
Year ended December 31,
2017
2016
2015
Major classes of line items constituting pretax income (loss) of discontinued operations:
Trade sales, services and fees, net
$
2,234
$
2,168
2,193
Cost of goods sold
1,843
2,017
2,082
Selling, general and administrative
187
174
214
Restructuring, impairment and plant closing costs
56
36
220
Business separation expenses
40
18
—
Interest expense
19
(1)
—
Other operating income, net
(134)
(38)
(1)
Other loss (income), net
1
(1)
1
Income (loss) from discontinued operations before income taxes
222
(37)
(323)
Income tax (expense) benefit
(67)
24
16
Income (loss) from discontinued operations, net of tax
155
(13)
(307)
Net income attributable to noncontrolling interests
(10)
(10)
(7)
Net income (loss) attributable to discontinued operations
$
145
$
(23)
$
(314)
Sale of European Surfactants Manufacturing Facilities
On December 30, 2016, our Performance Products segment completed the sale of its European surfactants business to Innospec Inc. for $199 million in cash plus our retention of trade receivables and payables for an enterprise value of $225 million. Under the terms of the transaction, Innospec acquired our manufacturing facilities located in Saint-Mihiel, France; Castiglione delle Stiviere, Italy; and Barcelona, Spain. We remain committed to our global surfactants business, including in the U.S. and Australia, where our differentiated surfactants businesses are backward integrated into essential feedstocks. Upon closing the transaction, we entered into supply and long-term tolling arrangements with Innospec in order to continue marketing certain core products strategic to our global agrochemicals, lubes and certain other businesses. In connection with this sale, we recognized a pre-tax gain in the fourth quarter of 2016 of $98 million which was reflected in other operating income, net on the consolidated statements of operations. This business is not presented as discontinued operations as it was not considered a strategic shift in our operations.</t>
  </si>
  <si>
    <t>INVENTORIES</t>
  </si>
  <si>
    <t>4. INVENTORIES
Inventories consisted of the following (dollars in millions):
December 31,
December 31,
2017
2016
Raw materials and supplies
$
189
$
157
Work in progress
48
45
Finished goods
897
771
Total
1,134
973
LIFO reserves
(61)
(55)
Net inventories
$
1,073
$
918
For December 31, 2017 and 2016, approximately 12% and 13% of inventories were recorded using the LIFO cost method, respectively.</t>
  </si>
  <si>
    <t>PROPERTY, PLANT AND EQUIPMENT</t>
  </si>
  <si>
    <t>5. PROPERTY, PLANT AND EQUIPMENT
The cost and accumulated depreciation of property, plant and equipment were as follows (dollars in millions):
Huntsman Corporation
December 31,
2017
2016
Land
$
150
$
133
Buildings
644
607
Plant and equipment
5,929
5,369
Construction in progress
360
381
Total
7,083
6,490
Less accumulated depreciation
(3,985)
(3,456)
Net
$
3,098
$
3,034
Depreciation expense for 2017, 2016 and 2015 was $298 million, $289 million and $278 million, respectively.
Huntsman International
December 31,
2017
2016
Land
$
150
$
133
Buildings
644
607
Plant and equipment
5,982
5,411
Construction in progress
360
381
Total
7,136
6,532
Less accumulated depreciation
(4,041)
(3,520)
Net
$
3,095
$
3,012
Depreciation expense for 2017, 2016 and 2015 was $289 million, $277 million and $266 million, respectively.</t>
  </si>
  <si>
    <t>INVESTMENT IN UNCONSOLIDATED AFFILIATES</t>
  </si>
  <si>
    <t>6. INVESTMENT IN UNCONSOLIDATED AFFILIATES
Investments in companies in which we exercise significant influence, but do not control, are accounted for using the equity method. Investments in companies in which we do not exercise significant influence are accounted for using the cost method.
Our ownership percentage and investment in unconsolidated affiliates were as follows (dollars in millions):
December 31,
2017
2016
Equity Method:
BASF Huntsman Shanghai Isocyanate Investment BV (50%)(1)
$
116
$
112
Nanjing Jinling Huntsman New Material Co., Ltd. (49%)
124
112
Jurong Ningwu New Material Development Co., Ltd. (30%)
21
19
Total equity method investments
261
243
Cost Method:
International Diol Company (4%)
5
5
Total investments
$
266
$
248
(1) We own 50% of BASF Huntsman Shanghai Isocyanate Investment BV. BASF Huntsman Shanghai Isocyanate Investment BV owns a 70% interest in SLIC, thus giving us an indirect 35% interest in SLIC.
In November 2012, we entered into an agreement to form a joint venture with Sinopec (Nanjing Jingling). The joint venture involves the construction and operation of a PO/MTBE facility in China. Under the joint venture agreement, we hold a 49% interest in the joint venture and Sinopec holds a 51% interest. Our total equity investment is anticipated to be approximately $76 million, net of license fees from the joint venture. At the end of 2017, cumulative capital contributions were approximately $83 million, net of license fees from the joint venture. We expect to receive additional license fees of $7 million during 2018. Beneficial commercial operations began during the second half of 2017.
We are in the process of expanding our SLIC capacity in Caojing, China by 530 million pounds per year of MDI. In addition, we are also expanding our HPS splitting capacity. Mechanical completion was achieved at the end of 2017. We are currently in the process of starting up these units and expect beneficial commercial operations to begin during the first quarter of 2018.</t>
  </si>
  <si>
    <t>VARIABLE INTEREST ENTITIES</t>
  </si>
  <si>
    <t>7. VARIABLE INTEREST ENTITIES
We evaluate our investments and transactions to identify variable interest entities for which we are the primary beneficiary. We hold a variable interest in the following joint ventures for which we are the primary beneficiary:
·
Rubicon LLC is our 50%-owned joint venture with Lanxess that manufactures products for our Polyurethanes and Performance Products segments. The structure of the joint venture is such that the total equity investment at risk is not sufficient to permit the joint venture to finance its activities without additional financial support. By virtue of the operating agreement with this joint venture, we purchase a majority of the output, absorb a majority of the operating costs and provide a majority of the additional funding.
·
AAC is our 50%-owned joint venture with Zamil group that manufactures products for our Performance Products segment. As required in the operating agreement governing this joint venture, we purchase all of AAC’s production and sell it to our customers. Substantially all of the joint venture’s activities are conducted on our behalf.
·
Sasol‑Huntsman is our 50%‑owned joint venture with Sasol that owns and operates a maleic anhydride facility in Moers, Germany. This joint venture manufactures products for our Performance Products segment. The joint venture uses our technology and expertise, and we bear a disproportionate amount of risk of loss due to a related‑party loan to Sasol‑Huntsman for which we bear the default risk.
Creditors of these entities have no recourse to our general credit. See “Note 13. Debt—Direct and Subsidiary Debt.” As the primary beneficiary of these variable interest entities at December 31, 2017, the joint ventures’ assets, liabilities and results of operations are included in our consolidated financial statements.
The following table summarizes the carrying amount of our variable interest entities’ assets and liabilities included in our consolidated balance sheets as of December 31, 2017 and 2016 (dollars in millions):
December 31,
December 31,
2017
2016
Current assets
$
114
$
103
Property, plant and equipment, net
283
279
Other noncurrent assets
116
99
Deferred income taxes
33
43
Intangible assets
10
10
Goodwill
14
12
Total assets
$
570
$
546
Current liabilities
$
163
$
131
Long-term debt
86
114
Deferred income taxes
12
10
Other noncurrent liabilities
98
76
Total liabilities
$
359
$
331
The revenues, income from continuing operations before income taxes and net cash provided by operating activities for our variable interest entities are as follows (dollars in millions):
Year ended December 31,
2017
2016
2015
Revenues
$
132
$
97
$
130
Income from continuing operations before income taxes
25
15
36
Net cash provided by operating activities
51
50
66
Prior to the Separation, we held variable interests in two additional joint ventures for which we were the primary beneficiary: Pacific Iron Products Sdn Bhd and Viance, LLC. In connection with the Separation, these variable interests are now held by Venator. As such, the assets and liabilities of these variable interest entities are now included as part of assets and liabilities held for sale. See “Note 3. Discontinued Operations and Business Dispositions—Separation of P&amp;A Business.”</t>
  </si>
  <si>
    <t>INTANGIBLE ASSETS</t>
  </si>
  <si>
    <t>8. INTANGIBLE ASSETS
The gross carrying amount and accumulated amortization of intangible assets were as follows (dollars in millions):
Huntsman Corporation
December 31, 2017
December 31, 2016
Carrying
Accumulated
Carrying
Accumulated
Amount
Amortization
Net
Amount
Amortization
Net
Patents, trademarks and technology
$
350
$
332
$
18
$
349
$
327
$
22
Licenses and other agreements
40
25
15
37
23
14
Non-compete agreements
4
2
2
3
2
1
Other intangibles
82
61
21
62
56
6
Total
$
476
$
420
$
56
$
451
$
408
$
43
Amortization expense was $6 million, $12 million and $6 million for the years ended December 31, 2017, 2016 and 2015, respectively.
Huntsman International
December 31, 2017
December 31, 2016
Carrying
Accumulated
Carrying
Accumulated
Amount
Amortization
Net
Amount
Amortization
Net
Patents, trademarks and technology
$
350
$
332
$
18
$
349
$
327
$
22
Licenses and other agreements
40
25
15
37
23
14
Non-compete agreements
4
2
2
3
2
1
Other intangibles
90
69
21
70
64
6
Total
$
484
$
428
$
56
$
459
$
416
$
43
Amortization expense was $7 million, $12 million and $6 million for the years ended December 31, 2017, 2016 and 2015, respectively.
Our and Huntsman International’s estimated future amortization expense for intangible assets over the next five years is as follows (dollars in millions):
Year ending December 31,
2018
$
6
2019
6
2020
6
2021
5
2022
4</t>
  </si>
  <si>
    <t>OTHER NONCURRENT ASSETS</t>
  </si>
  <si>
    <t>9. OTHER NONCURRENT ASSETS
Other noncurrent assets consisted of the following (dollars in millions):
December 31,
2017
2016
Capitalized turnaround costs, net
$
233
$
214
Spare parts inventory
91
79
Deposits
52
46
Catalyst assets, net
46
43
Investment in available-for-sale securities
—
18
Pension assets
22
1
Other
53
71
Total
$
497
$
472
Amortization expense of catalyst assets for the years ended December 31, 2017, 2016 and 2015 was $15 million, $17 million and $14 million, respectively.</t>
  </si>
  <si>
    <t>ACCRUED LIABILITIES</t>
  </si>
  <si>
    <t>10. ACCRUED LIABILITIES
Accrued liabilities consisted of the following (dollars in millions):
Huntsman Corporation
December 31,
2017
2016
Payroll and related accruals
$
172
$
135
Volume and rebate accruals
58
48
Taxes other than income taxes
77
60
Income taxes
62
28
Restructuring and plant closing reserves
15
28
Interest
20
21
Pension liabilities
15
11
Other postretirement benefits
7
8
Environmental accruals
6
7
Other miscellaneous accruals
137
125
Total
$
569
$
471
Huntsman International
December 31,
2017
2016
Payroll and related accruals
$
172
$
135
Volume and rebate accruals
58
48
Taxes other than income taxes
77
60
Income taxes
62
28
Restructuring and plant closing reserves
15
28
Interest
20
21
Pension liabilities
15
11
Other postretirement benefits
7
8
Environmental accruals
6
7
Other miscellaneous accruals
134
122
Total
$
566
$
468</t>
  </si>
  <si>
    <t>RESTRUCTURING, IMPAIRMENT AND PLANT CLOSING COSTS</t>
  </si>
  <si>
    <t>11. RESTRUCTURING, IMPAIRMENT AND PLANT CLOSING COSTS
As of December 31, 2017, 2016 and 2015, accrued restructuring costs of continuing operations by type of cost and initiative consisted of the following (dollars in millions):
Non-cancelable
Other
Workforce
Demolition and
lease and contract
restructuring
reductions(1)
decommissioning
termination costs
costs
Total(2)
Accrued liabilities as of January 1, 2015
$
28
$
—
$
47
$
3
$
78
2015 charges for 2014 and prior initiatives
8
24
15
9
56
2015 charges for 2015 initiatives
30
—
—
3
33
Reversal of reserves no longer required
(7)
—
(6)
—
(13)
2015 payments for 2014 and prior initiatives
(23)
(8)
(17)
(7)
(55)
2015 payments for 2015 initiatives
(16)
—
—
(3)
(19)
Foreign currency effect on liability balance
(1)
—
(2)
—
(3)
Accrued liabilities as of December 31, 2015
19
16
37
5
77
2016 charges for 2015 and prior initiatives
1
24
9
13
47
2016 charges for 2016 initiatives
1
—
—
5
6
Reversal of reserves no longer required
(2)
—
—
—
(2)
Distribution of prefunded restructuring costs
(5)
(5)
—
(1)
(11)
2016 payments for 2015 and prior initiatives
(8)
(15)
(4)
(13)
(40)
2016 payments for 2016 initiatives
(1)
—
—
(4)
(5)
Foreign currency effect on liability balance
(1)
(1)
(2)
—
(4)
Accrued liabilities as of December 31, 2016
4
19
40
5
68
2017 (credits) charges for 2016 and prior initiatives
(1)
3
2
2
6
2017 charges for 2017 initiatives
10
—
—
2
12
2017 payments for 2016 and prior initiatives
(1)
(21)
(2)
(2)
(26)
2017 payments for 2017 initiatives
(8)
—
—
(2)
(10)
Foreign currency effect on liability balance
1
1
1
—
3
Accrued liabilities as of December 31, 2017
$
5
$
2
$
41
$
5
$
53
(1)
The total workforce reduction reserves of $5 million relate to the termination of 130 positions, of which 82 positions had not been terminated as of December 31, 2017.
(2)
In December 2015, we prepaid $9 million of severance and other restructuring costs related to restructuring programs in our Textile Effects and Performance Products segments. Certain of the severance costs were prepaid to a third party who distributed the severance payments to affected employees when they were terminated in 2016.
(3)
Accrued liabilities remaining at December 31, 2017 and 2016 by year of initiatives were as follows (dollars in millions):
December 31,
2017
2016
2015 initiatives
$
50
$
67
2016 initiatives
1
1
2017 initiatives
2
—
Total
$
53
$
68
Details with respect to our reserves for restructuring, impairment and plant closing costs are provided below by segment and initiative (dollars in millions):
Performance
Advanced
Textile
Corporate
Polyurethanes
Products
Materials
Effects
and other
Total
Accrued liabilities as of January 1, 2015
$
6
$
9
$
5
$
54
$
4
$
78
2015 charges for 2014 and prior initiatives
2
3
1
42
8
56
2015 charges for 2015 initiatives
17
8
5
2
1
33
Reversal of reserves no longer required
(4)
(1)
—
(7)
(1)
(13)
2015 payments for 2014 and prior initiatives
(4)
(8)
(2)
(34)
(7)
(55)
2015 payments for 2015 initiatives
(11)
(1)
(5)
(1)
(1)
(19)
Foreign currency effect on liability balance
(1)
(1)
—
(1)
—
(3)
Accrued liabilities as of December 31, 2015
5
9
4
55
4
77
2016 charges for 2015 and prior initiatives
—
16
—
28
3
47
2016 charges for 2016 initiatives
4
—
—
1
1
6
Reversal of reserves no longer required
(1)
—
—
—
(1)
(2)
Distribution of prefunded restructuring costs
—
(6)
—
(5)
—
(11)
2016 payments for 2015 and prior initiatives
(3)
(19)
—
(14)
(4)
(40)
2016 payments for 2016 initiatives
(3)
—
—
(1)
(1)
(5)
Foreign currency effect on liability balance
—
—
(1)
(3)
—
(4)
Accrued liabilities as of December 31, 2016
2
—
3
61
2
68
2017 charges for 2016 and prior initiatives
—
—
—
6
—
6
2017 charges for 2017 initiatives
—
1
—
7
4
12
2017 payments for 2016 and prior initiatives
(1)
—
—
(25)
—
(26)
2017 payments for 2017 initiatives
—
—
—
(5)
(5)
(10)
Foreign currency effect on liability balance
—
—
—
3
—
3
Accrued liabilities as of December 31, 2017
$
1
$
1
$
3
47
$
1
$
53
Current portion of restructuring reserves
$
1
$
1
$
3
$
9
$
1
$
15
Long-term portion of restructuring reserves
—
—
—
38
—
38
Details with respect to cash and noncash restructuring charges for the years ended December 31, 2017, 2016 and 2015 by initiative are provided below (dollars in millions):
Cash charges:
2017 charges for 2016 and prior initiatives
$
6
2017 charges for 2017 initiatives
12
Pension-related charges
1
Noncash charges:
Accelerated depreciation
2
Other noncash credits
(1)
Total 2017 Restructuring, Impairment and Plant Closing Costs
$
20
Cash charges:
2016 charges for 2015 and prior initiatives
$
47
2016 charges for 2016 initiatives
6
Reversal of reserves no longer required
(2)
Noncash charges:
Gain on sale of land
(4)
Total 2016 Restructuring, Impairment and Plant Closing Costs
$
47
Cash charges:
2015 charges for 2014 and prior initiatives
$
56
2015 charges for 2015 initiatives
33
Reversal of reserves no longer required
(13)
Noncash charges:
Accelerated depreciation
6
Other noncash charges
1
Total 2015 Restructuring, Impairment and Plant Closing Costs
$
83
2017 Restructuring Activities
In September 2011, we implemented the Textile Effects Restructuring Plan, including the closure of our production facilities and business support offices in Basel, Switzerland. In connection with this restructuring plan, during the year ended December 31, 2017, our Textile Effects segment recorded restructuring expense of approximately $6 million associated with this initiative, including $2 million for non-cancelable long-term contract termination costs and $4 million for decommissioning.
During the first quarter of 2017, we implemented a restructuring program to improve competitiveness in our Textile Effects segment. In connection with this restructuring program, we recorded restructuring expense of $7 million in the year ended December 31, 2017 related primarily to workforce reductions. We expect to incur additional charges of approximately $1 million through the fourth quarter of 2018.
2016 R estructuring A ctivities
In December 2015, our Performance Products segment announced plans for a reorganization of its commercial and technical functions and a refocused divisional business strategy to better position the segment for growth in coming years. In addition, a program was launched to capture growth opportunities, improve manufacturing cost efficiency and reduce inventories. In connection with this restructuring program, we recorded restructuring expense of $16 million in 2016. All expected charges have been incurred as of the end of 2016.
In connection with the Textile Effects Restructuring Plan during 2016, our Textile Effects segment recorded charges of $9 million for non-cancelable long-term contract termination costs and $20 million for decommissioning associated with this initiative.
2015 Restructuring A ctivities
In June 2015, our Polyurethanes segment initiated a restructuring program in Europe. In connection with this restructuring program, we recorded restructuring expense of $13 million during 2015 related primarily to workforce reductions. All expected charges have been incurred as of the end of 2015.
During 2013, our Performance Products segment initiated a restructuring program to refocus its surfactants business in Europe (the “Performance Products Restructuring Plan”). As part of our Performance Products Restructuring Plan, we recorded cash charges of $8 million primarily related to workforce reductions in 2015.
In June 2015, our Advanced Materials segment initiated a restructuring program in Europe. In connection with this restructuring program, we recorded restructuring expense of $11 million during 2015 related primarily to workforce reductions and accelerated depreciation recorded as restructuring, impairment and plant closing costs.
In connection with the Textile Effects Restructuring Plan, during 2015, we recorded charges of $9 million for non-cancelable long-term contract termination costs, $21 million for decommissioning and $1 million of other restructuring charges associated with this initiative. During the fourth quarter of 2015, we settled certain of our obligations under these long-term contracts and recorded a restructuring charge of $14 million. In addition, we recorded charges of $6 million associated with other initiatives.
During 2015, our Corporate and other segment recorded charges of $8 million primarily related to a reorganization of our global information technology organization.</t>
  </si>
  <si>
    <t>OTHER NONCURRENT LIABILITIES</t>
  </si>
  <si>
    <t>12. OTHER NONCURRENT LIABILITIES
Other noncurrent liabilities consisted of the following (dollars in millions):
Huntsman Corporation
December 31,
2017
2016
Pension liabilities
$
715
$
743
Other postretirement benefits
73
85
Environmental accruals
15
15
Restructuring and plant closing reserves
38
40
Employee benefit accrual
34
27
Asset retirement obligations
9
8
Other
202
139
Total
$
1,086
$
1,057
Huntsman International
December 31,
2017
2016
Pension liabilities
$
715
$
743
Other postretirement benefits
73
85
Environmental accruals
15
15
Restructuring and plant closing reserves
38
40
Employee benefit accrual
34
27
Asset retirement obligations
9
8
Other
188
133
Total
$
1,072
$
1,051</t>
  </si>
  <si>
    <t>DEBT</t>
  </si>
  <si>
    <t>13. DEBT
Outstanding debt, net of debt issuance costs, of consolidated entities consisted of the following (dollars in millions):
Huntsman Corporation
December 31,
2017
2016
Senior Credit Facilities:
Term loans
$
—
$
1,967
Amounts outstanding under A/R programs
180
208
Senior notes
1,927
1,812
Variable interest entities
107
126
Other
84
59
Total debt—excluding debt to affiliates
$
2,298
$
4,172
Total current portion of debt
$
40
$
50
Long-term portion
2,258
4,122
Total debt—excluding debt to affiliates
$
2,298
$
4,172
Total debt—excluding debt to affiliates
$
2,298
$
4,172
Notes payable to affiliates-noncurrent
—
1
Total debt
$
2,298
$
4,173
Huntsman International
December 31,
2017
2016
Senior Credit Facilities:
Term loans
$
—
$
1,967
Amounts outstanding under A/R programs
180
208
Senior notes
1,927
1,812
Variable interest entities
107
126
Other
84
59
Total debt—excluding debt to affiliates
$
2,298
$
4,172
Total current portion of debt
$
40
$
50
Long-term portion
2,258
4,122
Total debt—excluding debt to affiliates
$
2,298
$
4,172
Total debt—excluding debt to affiliates
$
2,298
$
4,172
Notes payable to affiliates-current
100
100
Notes payable to affiliates-noncurrent
742
697
Total debt
$
3,140
$
4,969
Direct and Subsidiary Debt
Huntsman Corporation’s direct debt and guarantee obligations consist of a guarantee of certain indebtedness incurred from time to time to finance certain insurance premiums. Substantially all of our other debt, including the facilities described below, has been incurred by our subsidiaries (primarily Huntsman International); Huntsman Corporation is not a guarantor of such subsidiary debt.
Certain of our subsidiaries are designated as nonguarantor subsidiaries and have third‑party debt agreements. These debt agreements contain certain restrictions with regard to dividends, distributions, loans or advances. In certain circumstances, the consent of a third party would be required prior to the transfer of any cash or assets from these subsidiaries to us.
Debt Issuance Costs
We record debt issuance costs related to a debt liability on the balance sheet as a reduction in the face amount of that debt liability. As of December 31, 2017 and 2016, the amount of debt issuance costs directly reducing the debt liability was $11 million and $57 million, respectively. We record the amortization of debt issuance costs as interest expense.
Senior Credit Facilities
As of December 31, 2017, our Senior Credit Facilities consisted of a Revolving Facility as follows (dollars in millions):
Unamortized
Discounts and
Committed
Principal
Debt Issuance
Carrying
Facility
Amount
Outstanding
Costs
Value
Interest Rate(2)
Maturity
Revolving Facility
$
650
$
—
$
—
$
—
USD LIBOR plus 2.50%
(1)
We had no borrowings outstanding under our Revolving Facility; we had approximately $9 million (U.S. dollar equivalents) of letters of credit and bank guarantees issued and outstanding under our Revolving Facility.
(2)
The applicable interest rate of the Revolving Facility is subject to certain secured leverage ratio thresholds.
Our obligations under the Senior Credit Facilities are guaranteed by substantially all of our domestic subsidiaries (collectively, the “Guarantors”), and are secured by a first priority lien on substantially all of our domestic property, plant and equipment (other than property, plant and equipment held by Venator and its subsidiaries), the stock of all of our material domestic subsidiaries (other than Venator and its subsidiaries) and certain foreign subsidiaries, and pledges of intercompany notes between certain of our subsidiaries.
Repayment of Senior Secured Term Loans
During 2017, we repaid in full our 2015 Extended Term Loan B, our 2021 Term Loan B, and our 2023 Term Loan B as follows:
·
In December 2017, we repaid in full the remaining $511 million on our 2023 Term Loan B using the funds raised from the secondary offering of Venator and existing cash and recognized a loss on early extinguishment of debt of $15 million. See “Note 3. Discontinued Operations and Business Dispositions—Separation of P&amp;A Business.”
·
In August 2017, we made early prepayments of $1,207 million ($450 million of which constituted a mandatory repayment as described in the seventeenth amendment to the Senior Credit Facilities) on our Senior Credit Facilities, of which $106 million was paid on our 2015 Extended Term Loan B, $347 million was paid on our 2021 Term Loan B, and $754 million was paid on our 2023 Term Loan B. The funds used to pay down the debt included $732 million received from Venator ($750 million of debt raised by Venator net of $18 million of debt issuance costs), upon its payment of intercompany debt obligations owed to Huntsman and $475 million from proceeds of the Venator IPO. In connection with the $1,207 million prepayments of our term loans, we recognized a loss on early extinguishment of debt of $34 million. See “Note 3. Discontinued Operations and Business Dispositions—Separation of P&amp;A Business.”
In connection with the Separation, Venator raised $750 million of new financing, which included (i) $375 million of senior unsecured notes and (ii) $375 million under a new senior secured term loan facility. In addition, Venator entered into a new undrawn asset-based revolving lending facility in aggregate principal amount of up to $300 million. The Venator senior unsecured notes are guaranteed on a general unsecured senior basis by Venator and certain Venator subsidiaries. The Venator senior credit facilities are unconditionally guaranteed, jointly and severally, on a senior secured basis by Venator and certain of its subsidiaries. At Separation, the Venator debt facilities were recorded within current liabilities held for sale. Huntsman Corporation and its direct and indirect subsidiaries (other than Venator and its subsidiaries) do not provide any direct or indirect guarantee for the Venator debt obligations described above and they are non recourse to Huntsman Corporation and its subsidiaries.
·
In addition, on October 25, 2017, we made an early repayment of $100 million on our 2023 Term Loan B from existing cash, and on both July 26, 2017 and April 25, 2017, we made early repayments of $100 million each on our 2015 Extended Term Loan B from existing cash. In connection with the $300 million prepayments on our term loans, we recognized a loss on early extinguishment of debt of $3 million.
Seventeenth Amendment to Credit Agreement
On June 15, 2017, Huntsman International entered into a seventeenth amendment to the agreement governing the Senior Credit Facilities. The amendment permitted us to complete the Separation. In connection with the Separation, the amendment permitted the incurrence of certain indebtedness of Venator and the internal restructuring of the P&amp;A Business assets. With the completion of the Separation, Venator and its subsidiaries were designated as unrestricted subsidiaries.
A/R Programs
Our A/R Programs are structured so that we grant a participating undivided interest in certain of our trade receivables to the U.S. SPE and the EU SPE. We retain the servicing rights and a retained interest in the securitized receivables. Information regarding our A/R Programs as of December 31, 2017 was as follows (monetary amounts in millions):
Maximum Funding
Amount
Facility
Maturity
Availability(1)
Outstanding
Interest Rate(2)
U.S. A/R Program
April 2020
$
250
$
90
(3)
Applicable rate plus 0.95%
EU A/R Program
April 2020
€
150
€
76
Applicable rate plus 1.30%
(approximately $179)
(approximately $90)
(1)
The amount of actual availability under our A/R Programs may be lower based on the level of eligible receivables sold, changes in the credit ratings of our customers, customer concentration levels and certain characteristics of the accounts receivable being transferred, as defined in the applicable agreements.
(2)
Applicable rate for our U.S. A/R Program is defined by the lender as USD LIBOR. Applicable rate for our EU A/R Program is either GBP LIBOR, USD LIBOR or EURIBOR.
(3)
As of December 31, 2017, we had approximately $5 million (U.S. dollar equivalents) of letters of credit issued and outstanding under our U.S. A/R Program.
On April 21, 2017, we entered into amendments to our A/R Programs that, among other things, extend the scheduled termination dates to April 2020. As of December 31, 2017 and December 31, 2016, $334 million and $328 million, respectively, of accounts receivable were pledged as collateral under our A/R Programs from continuing operations.
Notes
As of December 31, 2017, we had outstanding the following notes (monetary amounts in millions):
Unamortized
Discounts
and Debt
Notes
Maturity
Interest Rate
Amount Outstanding
Issuance Costs
2020 Senior Notes
November 2020
4.875
%
$650 ($647 carrying value)
$
(3)
2021 Senior Notes
April 2021
5.125
%
€445 (€444 carrying value $(529))
(1)
2022 Senior Notes
November 2022
5.125
%
$400 ($397 carrying value)
(3)
2025 Senior Notes
April 2025
4.250
%
€300 (€297 carrying value $(354))
(3)
The 2020, 2021, 2022 and 2025 Senior Notes are general unsecured senior obligations of Huntsman International and are guaranteed on a general unsecured senior basis by the Guarantors. The indentures impose certain limitations on the ability of Huntsman International and its subsidiaries to, among other things, incur additional indebtedness secured by any principal properties, incur indebtedness of nonguarantor subsidiaries, enter into sale and leaseback transactions with respect to any principal properties and consolidate or merge with or into any other person or lease, sell or transfer all or substantially all of its properties and assets. Upon the occurrence of certain change of control events, holders of the 2020, 2021, 2022 and 2025 Senior Notes will have the right to require that Huntsman International purchase all or a portion of such holder’s notes in cash at a purchase price equal to 101% of the principal amount thereof plus accrued and unpaid interest to the date of repurchase.
Redemption of Notes and Loss on Early Extinguishment of Debt
During the year ended December 31, 2015, we redeemed or repurchased the following notes (dollars in millions):
Amount Paid
Loss on Early
Principal Amount of
(Excluding Accrued
Extinguishment
Date of Redemption
Notes
Notes Redeemed
Interest)
of Debt
September 2015
2021 Senior Subordinated Notes
$
195
$
204
$
7
April 2015
2021 Senior Subordinated Notes
289
311
20
January 2015
2021 Senior Subordinated Notes
37
40
3
Variable Interest Entity Debt
As of December 31, 2017, AAC, our consolidated 50%-owned joint venture, had $107 million outstanding under its loan commitments and debt financing arrangements. As of December 31, 2017, we have $21 million classified as current debt and $86 million as long-term debt on our consolidated balance sheets. We do not guarantee these loan commitments, and AAC is not a guarantor of any of our other debt obligations.
Other Debt
On July 24, 2015, HPS entered into a financing arrangement to fund the construction of our MDI plant in China. As part of the financing, HPS has secured commitments of a RMB 669 million (approximately $102 million) term loan and a RMB 423 million (approximately $65 million) working capital facility. These facilities are unsecured, and we do not provide a guarantee of these loan commitments. As of December 31, 2017, we had term loan borrowings of RMB 277 million (approximately $42 million) and no borrowings under the working capital facility. The interest rate on the facilities is 90% of the Peoples Bank of China rate. As of December 31, 2017, the interest rate was approximately 4%.
Note Payable from Huntsman International to Huntsman Corporation
As of December 31, 2017, we have a loan of $842 million to our subsidiary, Huntsman International. The Intercompany Note is unsecured and $100 million of the outstanding amount is classified as current as of December 31, 2017 on our consolidated balance sheets. As of December 31, 2017, under the terms of the Intercompany Note, Huntsman International promises to pay us interest on the unpaid principal amount at a rate per annum based on the previous monthly average borrowing rate obtained under our U.S. A/R Program, less 10 basis points (provided that the rate shall not exceed an amount that is 25 basis points less than the monthly average borrowing rate obtained for the U.S. LIBOR‑based borrowings under our Revolving Facility).
Compliance With Covenants
We believe that we are in compliance with the covenants contained in the agreements governing our material debt instruments, including our Senior Credit Facilities, our A/R Programs and our notes.
Our material financing arrangements contain certain covenants with which we must comply. A failure to comply with a covenant could result in a default under a financing arrangement unless we obtained an appropriate waiver or forbearance (as to which we can provide no assurance). A default under these material financing arrangements generally allows debt holders the option to declare the underlying debt obligations immediately due and payable. Furthermore, certain of our material financing arrangements contain cross‑default and cross-acceleration provisions under which a failure to comply with the covenants in one financing arrangement may result in an event of default under another financing arrangement.
Our Senior Credit Facilities have the Leverage Covenant which applies only to the Revolving Facility and is calculated at the Huntsman International level. The Leverage Covenant is applicable only if borrowings, letters of credit or guarantees are outstanding under the Revolving Facility (cash collateralized letters of credit or guarantees are not deemed outstanding). The Leverage Covenant is a net senior secured leverage ratio covenant which requires that Huntsman International’s ratio of senior secured debt to EBITDA (as defined in the applicable agreement) is not more than 3.75 to 1.
If in the future Huntsman International fails to comply with the Leverage Covenant, then we may not have access to liquidity under our Revolving Facility. If Huntsman International failed to comply with the Leverage Covenant at a time when we had uncollateralized loans or letters of credit outstanding under the Revolving Facility, Huntsman International would be in default under the Senior Credit Facilities, and, unless Huntsman International obtained a waiver or forbearance with respect to such default (as to which we can provide no assurance), Huntsman International could be required to pay off the balance of the Senior Credit Facilities in full, and we may not have further access to such facilities.
The agreements governing our A/R Programs also contain certain receivable performance metrics. Any material failure to meet the applicable A/R Programs’ metrics in the future could lead to an early termination event under the A/R Programs, which could require us to cease our use of such facilities, prohibiting us from additional borrowings against our receivables or, at the discretion of the lenders, requiring that we repay the A/R Programs in full. An early termination event under the A/R Programs would also constitute an event of default under our Senior Credit Facilities, which could require us to pay off the balance of the Senior Credit Facilities in full and could result in the loss of our Senior Credit Facilities.
Maturities
The scheduled maturities of our debt (excluding debt to affiliates) by year as of December 31, 2017 are as follows (dollars in millions):
Year ending December 31,
2018
$
40
2019
27
2020
865
2021
560
2022
409
Thereafter
397
$
2,298</t>
  </si>
  <si>
    <t>DERIVATIVE INSTRUMENTS AND HEDGING ACTIVITIES</t>
  </si>
  <si>
    <t>14. DERIVATIVE INSTRUMENTS AND HEDGING ACTIVITIES
We are exposed to market risks, such as changes in interest rates, foreign exchange rates and commodity prices. From time to time, we enter into transactions, including transactions involving derivative instruments, to manage certain of these exposures. We also hedge our net investment in certain European operations. Changes in the fair value of the hedge in the net investment of certain European operations are recorded in accumulated other comprehensive loss.
Interest Rate Risk
Through our borrowing activities, we are exposed to interest rate risk. Such risk arises due to the structure of our debt portfolio, including the mix of fixed and floating interest rates. Actions taken to reduce interest rate risk include managing the mix and rate characteristics of various interest bearing liabilities, as well as entering into interest rate derivative instruments.
From time to time, we may purchase interest rate swaps and/or other derivative instruments to reduce the impact of changes in interest rates on our floating-rate long-term debt. Under interest rate swaps, we agree with other parties to exchange, at specified intervals, the difference between fixed-rate and floating-rate interest amounts calculated by reference to an agreed notional principal amount.
Huntsman International had entered into several interest rate contracts to hedge the variability caused by monthly changes in cash flow due to associated changes in LIBOR under our Senior Credit Facilities. These swaps were designated as cash flow hedges and the effective portion of the changes in the fair value of the swaps were recorded in other comprehensive income (loss). These swaps expired in April 2017.
Beginning in 2009, AAC entered into a 12-year floating to fixed interest rate contract providing for a receipt of LIBOR interest payments for a fixed payment of 5.02%. In connection with the consolidation of AAC as of July 1, 2010, the interest rate contract is now included in our consolidated results. See “Note 7. Variable Interest Entities.” The notional amount of the swap as of December 31, 2017 was $14 million, and the interest rate contract is not designated as a cash flow hedge. As of both December 31, 2017 and 2016, the fair value of the swap was $1 million, and was recorded as other noncurrent liabilities on our consolidated balance sheets. For 2017 and 2016, we recorded a reduction of interest expense of nil each due to changes in fair value of the swap.
During 2017, accumulated other comprehensive loss of nil was reclassified to earnings. The actual amount that will be reclassified to earnings over the next twelve months may vary from this amount due to changing market conditions. We would be exposed to credit losses in the event of nonperformance by a counterparty to our derivative financial instruments. We anticipate, however, that the counterparties will be able to fully satisfy their obligations under the contracts. Market risk arises from changes in interest rates.
Foreign Exchange Rate Risk
Our cash flows and earnings are subject to fluctuations due to exchange rate variation. Our revenues and expenses are denominated in various currencies. We enter into foreign currency derivative instruments to minimize the short-term impact of movements in foreign currency rates. Where practicable, we generally net multicurrency cash balances among our subsidiaries to help reduce exposure to foreign currency exchange rates. Certain other exposures may be managed from time to time through financial market transactions, principally through the purchase of spot or forward foreign exchange contracts (generally with maturities of three months or less). We do not hedge our currency exposures in a manner that would eliminate the effect of changes in exchange rates on our cash flows and earnings. As of December 31, 2017 and 2016, we had approximately $93 million and $176 million, respectively, notional amount (in U.S. dollar equivalents) outstanding in foreign currency contracts with a term of approximately one month, of which nil and $88 million, respectively, were on behalf of our former P&amp;A Business.
In November 2014, we entered into two five year cross-currency interest rate contracts and one eight year cross-currency interest rate contract to swap an aggregate notional $200 million for an aggregate notional €161 million. The swap was designated as a hedge of net investment for financial reporting purposes. In August 2017, we terminated these cross-currency interest rate contracts and received $7 million from the counterparties.
In March 2010, we entered into three five year cross-currency interest rate contracts to swap an aggregate notional $350 million for an aggregate notional €255 million. This swap was designated as a hedge of net investment for financial reporting purposes. During the three months ended March 31, 2015, we terminated these cross-currency interest rate contracts and received $66 million in payments from the counterparties.
A portion of our debt is denominated in euros. We also finance certain of our non-U.S. subsidiaries with intercompany loans that are, in many cases, denominated in currencies other than the entities’ functional currency. We manage the net foreign currency exposure created by this debt through various means, including cross-currency swaps, the designation of certain intercompany loans as permanent loans because they are not expected to be repaid in the foreseeable future and the designation of certain debt and swaps as net investment hedges.
Foreign currency transaction gains and losses on intercompany loans that are not designated as permanent loans are recorded in earnings. Foreign currency transaction gains and losses on intercompany loans that are designated as permanent loans are recorded in other comprehensive income (loss). From time to time, we review such designation of intercompany loans.
We review our non‑U.S. dollar denominated debt and derivative instruments to determine the appropriate amounts designated as hedges. As of December 31, 2017, for our continuing operations, we have designated approximately €470 million (approximately $559 million) of euro‑denominated debt and cross‑currency interest rate contracts as a hedge of our net investment. For the years ended December 31, 2017, 2016 and 2015, for our continuing operations, the amounts recognized on the hedge of our net investment was a loss of $96 million, and gains of $27 million and $68 million, respectively, and were recorded in other comprehensive income (loss).
Commodity Prices Risk
Inherent in our business is exposure to price changes for several commodities. However, our exposure to changing commodity prices is somewhat limited since the majority of our raw materials are acquired at posted or market related prices, and sales prices for many of our finished products are at market related prices which are largely set on a monthly or quarterly basis in line with industry practice. Consequently, we do not generally hedge our commodity exposures.</t>
  </si>
  <si>
    <t>FAIR VALUE</t>
  </si>
  <si>
    <t>15. FAIR VALUE
The fair values of our financial instruments were as follows (dollars in millions):
December 31, 2017
December 31, 2016
Carrying
Estimated
Carrying
Estimated
Value
Fair Value
Value
Fair Value
Non-qualified employee benefit plan investments
$
33
$
33
27
$
27
Investments in equity securities
—
—
18
18
Cross-currency interest rate contracts
—
—
29
29
Interest rate contracts
(1)
(1)
(2)
(2)
Long-term debt (including current portion)
(2,298)
(2,483)
(4,172)
(4,345)
The carrying amounts reported in the balance sheets of cash and cash equivalents, accounts receivable and accounts payable approximate fair value because of the immediate or short‑term maturity of these financial instruments. The fair values of non‑qualified employee benefit plan investments and investments in equity securities are obtained through market observable pricing using prevailing market prices. The estimated fair values of our long‑term debt are based on quoted market prices for the identical liability when traded as an asset in an active market (Level 1).
The fair value estimates presented herein are based on pertinent information available to management as of December 31, 2017 and 2016. Although management is not aware of any factors that would significantly affect the estimated fair value amounts, such amounts have not been comprehensively revalued for purposes of these financial statements since December 31, 2017, and current estimates of fair value may differ significantly from the amounts presented herein.
The following assets and liabilities are measured at fair value on a recurring basis (dollars in millions):
Fair Value Amounts Using
Quoted prices
Significant other
Significant
in active markets
observable
unobservable
December 31,
for identical
inputs
inputs
Description
2017
assets (Level 1)(3)
(Level 2)(3)
(Level 3)
Assets:
Available-for sale equity securities:
Non-qualified employee benefit plan investments
$
33
$
33
$
—
$
—
Liabilities:
Derivatives:
Interest rate contracts(1)
$
(1)
$
—
$
(1)
$
—
Fair Value Amounts Using
Quoted prices
Significant other
Significant
in active markets
observable
unobservable
December 31,
for identical
inputs
inputs
Description
2016
assets (Level 1)(3)
(Level 2)(3)
(Level 3)
Assets:
Available-for sale equity securities:
Non-qualified employee benefit plan investments
$
27
$
27
$
—
$
—
Investments in equity securities
18
18
—
—
Derivatives:
Cross-currency interest rate contracts(2)
29
—
—
29
Total assets
$
74
$
45
$
—
$
29
Liabilities:
Derivatives:
Interest rate contracts(1)
$
(2)
$
—
$
(2)
$
—
(1)
The income approach is used to calculate the fair value of these instruments. Fair value represents the present value of estimated future cash flows, calculated using relevant interest rates and yield curves at stated intervals. There were no material changes to the valuation methods or assumptions used to determine the fair value during the current period.
(2)
The income approach is used to calculate the fair value of these instruments. Fair value represents the present value of estimated future cash flows, calculated using relevant interest rates, exchange rates, and yield curves at stated intervals. There were no material changes to the valuation methods or assumptions used to determine the fair value during the current period.
In November 2014, we entered into two five year cross-currency interest rate contracts and one eight year cross-currency interest rate contract. These instruments had been categorized by us as Level 3 within the fair value hierarchy due to unobservable inputs associated with the credit valuation adjustment, which we deemed to be significant inputs to the overall measurement of fair value at inception. In August 2017, we terminated these cross-currency interest rate contracts and received $7 million in payments from the counterparties.
(3)
There were no transfers between Levels 1 and 2 within the fair value hierarchy for the years ended December 31, 2017 and 2016.
The following tables show reconciliations of beginning and ending balances for the years ended December 31, 2017 and 2016 for instruments measured at fair value on a recurring basis using significant unobservable inputs (Level 3) (dollars in millions).
Cross-Currency
Interest
Rate Contracts
Fair Value Measurements Using Significant Unobservable Inputs (Level 3)
Beginning balance
$
29
Transfers into Level 3
—
Transfers out of Level 3
—
Total (losses) gains:
Included in earnings
—
Included in other comprehensive income (loss)
(22)
Purchases, sales, issuances and settlements
(7)
Ending balance, December 31, 2017
$
—
The amount of total gains (losses) for the period included in earnings attributable to the change in unrealized gains (losses) relating to assets still held at December 31, 2017
$
—
Cross-Currency
Interest
Rate Contracts
Fair Value Measurements Using Significant Unobservable Inputs (Level 3)
Beginning balance
$
28
Transfers into Level 3
—
Transfers out of Level 3
—
Total (losses) gains:
Included in earnings
—
Included in other comprehensive income (loss)
1
Purchases, sales, issuances and settlements
—
Ending balance, December 31, 2016
$
29
The amount of total gains (losses) for the period included in earnings attributable to the change in unrealized gains (losses) relating to assets still held at December 31, 2016
$
—
Gains and losses (realized and unrealized) included in earnings for instruments measured at fair value on a recurring basis using significant unobservable inputs (Level 3) are reported in interest expense and other comprehensive income (loss) as follows (dollars in millions):
Other
Interest
comprehensive
2017
expense
income (loss)
Total net gains included in earnings
$
—
$
—
Changes in unrealized losses
—
(22)
Other
Interest
comprehensive
2016
expense
income (loss)
Total net gains included in earnings
$
—
$
—
Changes in unrealized gains related to assets still held at December 31, 2016
—
1
We also have assets that under certain conditions are subject to measurement at fair value on a non-recurring basis. These assets include property, plant and equipment and those associated with acquired businesses, including goodwill and intangible assets. For these assets, measurement at fair value in periods subsequent to their initial recognition is applicable if one or more is determined to be impaired. During both 2017 and 2016, there were no charges recorded for the impairment of long-lived assets.</t>
  </si>
  <si>
    <t>EMPLOYEE BENEFIT PLANS</t>
  </si>
  <si>
    <t>16. EMPLOYEE BENEFIT PLANS
Defined Benefit and Other Postretirement Benefit
We provide a trusteed, non contributory defined benefit pension plan (the “Plan”) that covers the majority of our U.S. employees. Effective July 1, 2004, the Plan formula for employees not covered by a collective bargaining agreement was converted to a cash balance design. For represented employees, participation in the cash balance design was subject to the terms of negotiated contracts. For participating employees, benefits accrued under the prior formula were converted to opening cash balance accounts. The cash balance benefit formula provides annual pay credits from 6% to 12% of eligible pay, depending on age and service, plus accrued interest. The conversion to the cash balance plan did not have a significant impact on the accrued benefit liability, the funded status or ongoing pension expense.
Beginning July 1, 2014, the Huntsman Defined Benefit Pension Plan was closed to new non-union entrants and as of April 1, 2015, it was closed to new union entrants. In addition, as of January 1, 2015, Rubicon LLC closed its defined benefit plan to new entrants. Following the closure of these plans, new hires have been provided with a defined contribution plan with a non-discretionary employer contribution of 6% of pay and a company match of up to 4% of pay, for a total company contribution of up to 10% of pay. We also sponsor unfunded postretirement benefit plans other than pensions, which provide medical and life insurance benefits. Effective August 1, 2015, the post retirement benefit plans were closed to new entrants.
Our postretirement benefit plans provide access to two fully insured Medicare Part D plans including prescription drug benefits affected by the Medicare Prescription Drug, Improvement and Modernization Act of 2003 (the “Act”). We cannot determine whether the medical benefits provided by our postretirement benefit plans are actuarially equivalent to those provided by the Act. We do not collect a subsidy and our net periodic postretirement benefits cost, and related benefit obligation, do not reflect an amount associated with the subsidy. We do not subsidize the premium cost of these plans; the premiums are entirely paid by the retirees.
We sponsor defined benefit plans in a number of countries outside of the U.S. The availability of these plans, and their specific design provisions, are consistent with local competitive practices and regulations.
The following table sets forth the funded status of the plans for us and Huntsman International and the amounts recognized in our consolidated balance sheets at December 31, 2017 and 2016 (dollars in millions):
Defined Benefit Plans
Other Postretirement Benefit Plans
2017
2016
2017
2016
U.S.
Non-U.S.
U.S.
Non-U.S.
U.S.
Non-U.S.
U.S.
Non-U.S.
Plans
Plans
Plans
Plans
Plans
Plans
Plans
Plans
Change in benefit obligation
Benefit obligation at beginning of year
$
1,049
$
2,064
$
953
$
1,986
$
93
$
—
$
87
$
—
Service cost
30
33
30
29
3
—
2
—
Interest cost
44
35
47
41
3
—
4
—
Participant contributions
—
5
—
5
2
—
3
—
Plan amendments
—
(1)
—
—
—
—
—
—
Foreign currency exchange rate changes
—
207
—
(165)
—
—
—
—
Special termination benefits
—
1
—
—
—
—
—
—
Settlements/transfers/divestitures
—
—
—
(2)
—
—
—
—
Curtailments
—
—
—
(1)
—
—
—
—
Actuarial (gain) loss
91
(10)
73
242
(12)
—
8
—
Benefits paid
(61)
(75)
(54)
(71)
(9)
—
(11)
—
Benefit obligation at end of year
$
1,153
$
2,259
$
1,049
$
2,064
$
80
$
—
$
93
$
—
Change in plan assets
Fair value of plan assets at beginning of year
$
721
$
1,639
$
716
$
1,637
$
—
$
—
$
—
$
—
Actual return on plan assets
104
109
53
175
—
—
—
—
Foreign currency exchange rate changes
—
166
—
(143)
—
—
—
—
Participant contributions
—
5
—
5
2
—
3
—
Acquisitions/divestitures
—
—
—
—
—
—
—
—
Company contributions
57
39
6
36
7
—
8
—
Benefits paid
(61)
(75)
(54)
(71)
(9)
—
(11)
—
Fair value of plan assets at end of year
$
821
$
1,883
$
721
$
1,639
$
—
$
—
$
—
$
—
Funded status
Fair value of plan assets
$
821
$
1,883
$
721
$
1,639
$
—
$
—
$
—
$
—
Benefit obligation
1,153
2,259
1,049
2,064
80
—
93
—
Accrued benefit cost
$
(332)
$
(376)
$
(328)
$
(425)
$
(80)
$
—
$
(93)
$
—
Amounts recognized in balance sheet:
Noncurrent asset
$
—
$
22
$
—
$
1
$
—
$
—
$
—
$
—
Current liability
(10)
(5)
(6)
(5)
(7)
—
(8)
—
Noncurrent liability
(322)
(393)
(322)
(421)
(73)
—
(85)
—
$
(332)
$
(376)
$
(328)
$
(425)
$
(80)
$
—
$
(93)
$
—
Huntsman Corporation
Defined Benefit Plans
Other Postretirement Benefit Plans
2017
2016
2017
2016
U.S.
Non-U.S.
U.S.
Non-U.S.
U.S.
Non-U.S.
U.S.
Non-U.S.
Plans
Plans
Plans
Plans
Plans
Plans
Plans
Plans
Amounts recognized in accumulated other comprehensive loss:
Net actuarial loss
$
419
$
1,000
$
407
$
1,100
$
30
$
—
$
45
$
1
Prior service credit
(15)
(29)
(17)
(31)
(45)
—
(51)
(2)
$
404
$
971
$
390
$
1,069
$
(15)
$
—
$
(6)
$
(1)
Huntsman International
Defined Benefit Plans
Other Postretirement Benefit Plans
2017
2016
2017
2016
U.S.
Non-U.S.
U.S.
Non-U.S.
U.S.
Non-U.S.
U.S.
Non-U.S.
Plans
Plans
Plans
Plans
Plans
Plans
Plans
Plans
Amounts recognized in accumulated other comprehensive loss:
Net actuarial loss
$
420
$
1,030
$
408
$
1,137
$
30
$
—
$
45
$
1
Prior service credit
(15)
(29)
(17)
(31)
(45)
—
(51)
(2)
$
405
$
1,001
$
391
$
1,106
$
(15)
$
—
$
(6)
$
(1)
The amounts in accumulated other comprehensive loss that are expected to be recognized as components of net periodic benefit cost of continuing operations during the next fiscal year are as follows (dollars in millions):
Huntsman Corporation
Other Postretirement
Defined Benefit Plans
Benefit Plans
Non-U.S.
Non-U.S.
U.S. Plans
Plans
U.S. Plans
Plans
Actuarial loss
$
33
$
38
$
2
$
—
Prior service credit
(2)
(5)
(6)
—
Total
$
31
$
33
$
(4)
$
—
Huntsman International
Other Postretirement
Defined Benefit Plans
Benefit Plans
Non-U.S.
Non-U.S.
U.S. Plans
Plans
U.S. Plans
Plans
Actuarial loss
$
33
$
41
$
2
$
—
Prior service credit
(2)
(5)
(6)
—
Total
$
31
$
36
$
(4)
$
—
Components of net periodic benefit costs of continuing operations for the years ended December 31, 2017, 2016 and 2015 were as follows (dollars in millions):
Huntsman Corporation
Defined Benefit Plans
U.S. plans
Non-U.S. plans
2017
2016
2015
2017
2016
2015
Service cost
$
30
$
30
$
32
$
33
$
29
$
34
Interest cost
44
47
42
35
41
45
Expected return on plan assets
(55)
(54)
(56)
(100)
(93)
(93)
Amortization of prior service credit
(2)
(5)
(6)
(5)
(4)
(1)
Amortization of actuarial loss
30
25
32
45
31
34
Special termination benefits
—
—
—
1
—
1
Net periodic benefit cost
$
47
$
43
$
44
$
9
$
4
$
20
Other Postretirement Benefit Plans
U.S. plans
Non-U.S. plans
2017
2016
2015
2017
2016
2015
Service cost
$
3
$
2
$
4
$
—
$
—
$
—
Interest cost
3
4
5
—
—
—
Amortization of prior service credit
(6)
(7)
(5)
—
—
—
Amortization of actuarial loss
3
2
3
—
—
—
Net periodic benefit cost
$
3
$
1
$
7
$
—
$
—
$
—
Huntsman International
Defined Benefit Plans
U.S. plans
Non-U.S. plans
2017
2016
2015
2017
2016
2015
Service cost
$
30
$
30
$
32
$
33
$
29
$
34
Interest cost
44
47
42
35
41
45
Expected return on plan assets
(55)
(54)
(56)
(100)
(93)
(93)
Amortization of prior service credit
(2)
(5)
(6)
(5)
(4)
(1)
Amortization of actuarial loss
30
25
32
48
34
37
Special termination benefits
—
—
—
1
—
1
Net periodic benefit cost
$
47
$
43
$
44
$
12
$
7
$
23
Other Postretirement Benefit Plans
U.S. plans
Non-U.S. plans
2017
2016
2015
2017
2016
2015
Service cost
$
3
$
2
$
4
$
—
$
—
$
—
Interest cost
3
4
5
—
—
—
Amortization of prior service credit
(6)
(7)
(5)
—
—
—
Amortization of actuarial loss
3
2
3
—
—
—
Net periodic benefit cost
$
3
$
1
$
7
$
—
$
—
$
—
The amounts recognized in net periodic benefit cost and other comprehensive income (loss) as of December 31, 2017, 2016 and 2015 were as follows (dollars in millions):
Huntsman Corporation
Defined Benefit Plans
U.S. plans
Non-U.S. plans
2017
2016
2015
2017
2016
2015
Current year actuarial loss (gain)
$
42
$
74
$
2
$
(42)
$
235
$
33
Amortization of actuarial loss
(30)
(25)
(32)
(61)
(42)
(43)
Current year prior service (credits) cost
—
—
—
(2)
—
(32)
Amortization of prior service credit
2
5
6
4
4
—
Curtailment (gain)/loss
—
—
—
3
—
—
Total recognized in other comprehensive income (loss)
14
54
(24)
(98)
197
(42)
Amounts related to discontinued operations
3
—
1
37
(65)
(13)
Total recognized in other comprehensive income (loss) in continuing operations
17
54
(23)
(61)
132
(55)
Net periodic benefit cost
47
43
44
9
4
20
Total recognized in net periodic benefit cost and other comprehensive income (loss)
$
64
$
97
$
21
$
(52)
$
136
$
(35)
Other Postretirement Benefit Plans
U.S. plans
Non-U.S. plans
2017
2016
2015
2017
2016
2015
Current year actuarial loss (gain)
$
(12)
$
9
$
(9)
$
—
$
—
$
—
Amortization of actuarial loss
(3)
(2)
(3)
(1)
—
—
Current year prior service credit
—
—
(40)
—
(2)
—
Amortization of prior service credit
6
7
5
2
—
—
Total recognized in other comprehensive income (loss)
(9)
14
(47)
1
(2)
—
Amounts related to discontinued operations
—
(1)
1
(1)
3
—
Total recognized in other comprehensive income (loss) in continuing operations
(9)
13
(46)
—
1
—
Net periodic benefit cost
3
1
7
—
—
—
Total recognized in net periodic benefit cost and other comprehensive income (loss)
$
(6)
$
14
$
(39)
$
—
$
1
$
—
Huntsman International
Defined Benefit Plans
U.S. plans
Non-U.S. plans
2017
2016
2015
2017
2016
2015
Current year actuarial loss
$
42
$
74
$
2
$
(42)
$
235
$
33
Amortization of actuarial loss
(30)
(25)
(32)
(68)
(49)
(51)
Current year prior service credit
—
—
—
(2)
—
(32)
Amortization of prior service credit
2
5
6
4
4
—
Curtailment (gain)/loss
—
—
—
3
—
—
Total recognized in other comprehensive income (loss)
14
54
(24)
(105)
190
(50)
Amounts related to discontinued operations
3
—
1
42
(61)
(8)
Total recognized in other comprehensive income (loss) in continuing operations
17
54
(23)
(63)
129
(58)
Net periodic benefit cost
47
43
44
12
7
23
Total recognized in net periodic benefit cost and other comprehensive income (loss)
$
64
$
97
$
21
$
(51)
$
136
$
(35)
Other Postretirement Benefit Plans
U.S. plans
Non-U.S. plans
2017
2016
2015
2017
2016
2015
Current year actuarial loss (gain)
$
(12)
$
9
$
(9)
$
—
$
—
$
—
Amortization of actuarial loss
(3)
(2)
(3)
(1)
—
—
Current year prior service credit
—
—
(40)
—
(2)
—
Amortization of prior service credit
6
7
5
2
—
—
Total recognized in other comprehensive income (loss)
(9)
14
(47)
1
(2)
—
Amounts related to discontinued operations
—
(1)
1
(1)
3
—
Total recognized in other comprehensive income (loss) in continuing operations
(9)
13
(46)
—
1
—
Net periodic benefit cost
3
1
7
—
—
—
Total recognized in net periodic benefit cost and other comprehensive income (loss)
$
(6)
$
14
$
(39)
$
—
$
1
$
—
The following weighted‑average assumptions were used to determine the projected benefit obligation at the measurement date and the net periodic pension cost for the year:
Defined Benefit Plans
U.S. plans
Non-U.S. plans
2017
2016
2015
2017
2016
2015
Projected benefit obligation
Discount rate
3.74
%
4.24
%
4.90
%
1.65
%
1.61
%
2.15
%
Rate of compensation increase
4.13
%
4.17
%
4.17
%
3.38
%
3.37
%
3.28
%
Net periodic pension cost
Discount rate
4.24
%
4.90
%
4.25
%
1.61
%
2.15
%
2.15
%
Rate of compensation increase
4.17
%
4.17
%
4.19
%
3.37
%
3.28
%
3.35
%
Expected return on plan assets
7.55
%
7.54
%
7.75
%
5.68
%
5.91
%
5.69
%
Other Postretirement Benefit Plans
U.S. plans
Non-U.S. plans
2017
2016
2015
2017
2016
2015
Projected benefit obligation
Discount rate
3.57
%
4.03
%
4.68
%
3.30
%
3.50
%
3.70
%
Net periodic pension cost
Discount rate
4.03
%
4.68
%
4.37
%
3.50
%
3.70
%
3.80
%
At both December 31, 2017 and 2016 the health care trend rate used to measure the expected increase in the cost of benefits was assumed to be 7.0%, decreasing to 5% after 2025. Assumed health care cost trend rates can have a significant effect on the amounts reported for the postretirement benefit plans. A one-percent point change in assumed health care cost trend rates would have the following effects (dollars in millions):
Increase
Decrease
Asset category
Effect on total of service and interest cost
$
—
$
—
Effect on postretirement benefit obligation
—
—
The projected benefit obligation and fair value of plan assets for the defined benefit plans with projected benefit obligations in excess of plan assets as of December 31, 2017 and 2016 were as follows (dollars in millions):
U.S. plans
Non-U.S. plans
2017
2016
2017
2016
Projected benefit obligation in excess of plan assets
Projected benefit obligation
$
1,153
$
1,049
$
1,213
$
2,050
Fair value of plan assets
821
721
815
1,623
The projected benefit obligation, accumulated benefit obligation and fair value of plan assets for the defined benefit plans with an accumulated benefit obligation in excess of plan assets as of December 31, 2017 and 2016 were as follows (dollars in millions):
U.S. plans
Non-U.S. plans
2017
2016
2017
2016
Accumulated benefit obligation in excess of plan assets
Projected benefit obligation
$
1,153
$
1,049
$
1,026
$
1,121
Accumulated benefit obligation
1,127
1,022
957
1,043
Fair value of plan assets
821
721
638
721
Expected future contributions and benefit payments related to continuing operations are as follows (dollars in millions):
U.S. Plans
Non-U.S. Plans
Other
Other
Defined
Postretirement
Defined
Postretirement
Benefit
Benefit
Benefit
Benefit
Plans
Plans
Plans
Plans
2018 expected employer contributions
To plan trusts
$
51
$
7
$
38
$
—
Expected benefit payments
2018
72
7
71
—
2019
61
7
71
—
2020
62
6
74
—
2021
62
6
78
—
2022
107
6
79
—
2023 - 2027
370
31
428
—
Our investment strategy with respect to pension assets is to pursue an investment plan that, over the long term, is expected to protect the funded status of the plan, enhance the real purchasing power of plan assets, and not threaten the plan’s ability to meet currently committed obligations. Additionally, our investment strategy is to achieve returns on plan assets, subject to a prudent level of portfolio risk. Plan assets are invested in a broad range of investments. These investments are diversified in terms of domestic and international equities, both growth and value funds, including small, mid and large capitalization equities; short‑term and long‑term debt securities; real estate; and cash and cash equivalents. The investments are further diversified within each asset category. The portfolio diversification provides protection against a single investment or asset category having a disproportionate impact on the aggregate performance of the plan assets.
Our pension plan assets are managed by outside investment managers. The investment managers value our plan assets using quoted market prices, other observable inputs or unobservable inputs. For certain assets, the investment managers obtain third‑party appraisals at least annually, which use valuation techniques and inputs specific to the applicable property, market, or geographic location. During 2017, there were no transfers into or out of Level 3 assets.
We have established target allocations for each asset category. Our pension plan assets are periodically rebalanced based upon our target allocations.
The fair value of plan assets for the pension plans was $2.7 billion and $2.4 billion at December 31, 2017 and 2016, respectively. The following plan assets are measured at fair value on a recurring basis (dollars in millions):
Fair Value Amounts Using
Quoted prices in active
Significant other
Significant
December 31,
markets for identical
observable inputs
unobservable inputs
Asset category
2017
assets (Level 1)
(Level 2)
(Level 3)
U.S. pension plans:
Equities
$
440
$
318
$
122
$
—
Fixed income
311
239
72
—
Real estate/other
70
—
—
70
Cash
—
—
—
—
Total U.S. pension plan assets
$
821
$
557
$
194
$
70
Non-U.S. pension plans:
Equities
$
602
$
230
$
372
$
—
Fixed income
739
477
262
—
Real estate/other
508
104
349
55
Cash
34
33
1
—
Total Non-U.S. pension plan assets
$
1,883
$
844
$
984
$
55
Fair Value Amounts Using
Quoted prices in active
Significant other
Significant
December 31,
Markets for identical
Observable inputs
Unobservable inputs
Asset category
2016
assets (Level 1)
(Level 2)
(Level 3)
U.S. pension plans:
Equities
$
383
$
272
$
111
$
—
Fixed income
274
210
64
—
Real estate/other
64
—
—
64
Cash
—
—
—
—
Total U.S. pension plan assets
$
721
$
482
$
175
$
64
Non-U.S. pension plans:
Equities
$
594
$
245
$
349
$
—
Fixed income
599
509
90
—
Real estate/other
430
66
322
42
Cash
16
16
—
—
Total Non-U.S. pension plan assets
$
1,639
$
836
$
761
$
42
The following table reconciles the beginning and ending balances of plan assets measured at fair value using unobservable inputs (Level 3) (dollars in millions):
Real Estate/Other
Year ended December 31,
2017
2016
Fair Value Measurements of Plan Assets Using Significant Unobservable Inputs (Level 3)
Balance at beginning of period
$
106
$
104
Return on pension plan assets
14
4
Purchases, sales and settlements
5
(2)
Transfers into (out of) Level 3
—
—
Balance at end of period
$
125
$
106
Based upon historical returns, the expectations of our investment committee and outside advisors, the expected long‑term rate of return on the pension assets is estimated to be between 5.68% and 7.75%. The asset allocation for our pension plans at December 31, 2017 and 2016 and the target allocation for 2015, by asset category are as follows:
Target
Allocation
Allocation at December 31,
Asset category
2018
2017
2016
U.S. pension plans:
Equities
53
%
54
%
53
%
Fixed income
39
%
38
%
38
%
Real estate/other
8
%
8
%
9
%
Cash
—
%
—
%
—
Total U.S. pension plans
100
%
100
%
100
%
Non-U.S. pension plans:
Equities
38
%
32
%
36
%
Fixed income
37
%
39
%
37
%
Real estate/other
24
%
27
%
26
%
Cash
1
%
2
%
1
%
Total non-U.S. pension plans
100
%
100
%
100
%
Equity securities in our pension plans did not include any direct investments in equity securities of our Company or our affiliates at the end of 2017.
Defined Contribution Plans—U.S.
We had a money purchase pension plan that covered substantially all of our domestic employees who were hired prior to January 1, 2004. Employer contributions were made based on a percentage of employees’ earnings (ranging up to 8%). During 2014, we closed this plan to non-union participants, and in 2015, we closed this plan to union associates. We continue to provide equivalent benefits to those who were covered under this plan into their salary deferral account.
We have a salary deferral plan covering substantially all U.S. employees. Plan participants may elect to make voluntary contributions to this plan up to a specified amount of their compensation. We contribute an amount equal to the participant’s contribution, not to exceed 4 % of the participant’s compensation. For new hires who are not eligible for the cash balance plan, and associates who were covered by the money purchase pension plan prior to its closure, we contribute an additional amount into their salary deferral accounts, not to exceed 6% of the participant’s compensation.
Our total combined expense for the above defined contribution plans for each of the years ended December 31, 2017, 2016 and 2015 was $22 million, $20 million and $20 million, respectively.
Defined Contribution Plans—Non-U.S.
We have defined contribution plans in a variety of non-U.S. locations.
Our total combined expense for these defined contribution plans for the years ended December 31, 2017, 2016 and 2015 was $5 million, $4 million and $5 million, respectively, primarily related to the Huntsman UK Pension Plan.
All UK associates are eligible to participate in the Huntsman UK Pension Plan, a contract - based arrangement with a third party. Company contributions vary by business during a five year transition period. Plan participants elect to make voluntary contributions to this plan up to a specified amount of their compensation. We contribute a matching amount not to exceed 12% of the participant’s salary for new hires and 15% of the participant’s salary for all other participants.
Supplemental Salary Deferral Plan and Supplemental Executive Retirement Plan
The Huntsman Supplemental Savings Plan (the “SSP”) is a non-qualified plan covering key management employees and allows participants to defer amounts that would otherwise be paid as compensation. The participant can defer up to 75% of their salary and bonus each year. This plan also provides benefits that would be provided under the Huntsman Salary Deferral Plan if that plan were not subject to legal limits on the amount of contributions that can be allocated to an individual in a single year. The SSP was amended and restated effective as of January 1, 2005 to allow eligible executive employees to comply with Section 409A of the Internal Revenue Code of 1986.
The Huntsman Supplemental Executive Retirement Plan (the “SERP”) is an unfunded non-qualified pension plan established to provide certain executive employees with benefits that could not be provided, due to legal limitations, under the Huntsman Defined Benefit Pension Plan, a qualified defined benefit pension plan, and the Huntsman Money Purchase Pension Plan, a qualified money purchase pension plan.
Assets of these plans are included in other noncurrent assets and as of December 31, 2017 and 2016 were $33 million and $27 million, respectively. During each of the years ended December 31, 2017, 2016 and 2015, we expensed a total of $1 million as contributions to the SSP and the SERP.
Stock-Based Incentive Plan
On May 5, 2016, our stockholders approved a new Huntsman Corporation 2016 Stock Incentive Plan (the “2016 Stock Incentive Plan”), which reserved 8.2 million shares for issuance. The Huntsman Corporation Stock Incentive Plan, as amended and restated (the “Prior Plan”), remains in effect for outstanding awards granted pursuant to the Prior Plan, but no further awards may be granted under the Prior Plan. Under the 2016 Stock Incentive Plan, we may grant nonqualified stock options, incentive stock options, stock appreciation rights, restricted stock, phantom stock, performance share units and other stock-based awards to our employees, directors and consultants and to employees and consultants of our subsidiaries, provided that incentive stock options may be granted solely to employees. The terms of the grants under both the 2016 Stock Incentive Plan and the Prior Plan are fixed at the grant date. As of December 31, 2017, we had approximately 8 million shares remaining under the 2017 Stock Incentive Plan available for grant. See “Note 21. Stock-Based Compensation Plan.”
International Plans
International employees are covered by various post‑employment arrangements consistent with local practices and regulations. Such obligations are included in other long‑term liabilities in our consolidated balance sheets.</t>
  </si>
  <si>
    <t>INCOME TAXES</t>
  </si>
  <si>
    <t>17. INCOME TAXES
The following is a summary of U.S. and non‑U.S. provisions for current and deferred income taxes (dollars in millions):
Huntsman Corporation
Year ended December 31,
2017
2016
2015
Income tax expense (benefit):
U.S.
Current
$
23
$
50
$
54
Deferred
(95)
(15)
17
Non-U.S.
Current
94
55
26
Deferred
42
19
(37)
Total
$
64
$
109
$
60
Huntsman International
Year ended December 31,
2017
2016
2015
Income tax expense (benefit):
U.S.
Current
$
16
$
50
$
52
Deferred
(92)
(16)
17
Non-U.S.
Current
94
55
25
Deferred
43
19
(35)
Total
$
61
$
108
$
59
The following schedule reconciles the differences between the U.S. federal income taxes at the U.S. statutory rate to our provision for income taxes (dollars in millions):
Huntsman Corporation
Year ended December 31,
2017
2016
2015
Income from continuing operations before income taxes
$
647
$
474
$
488
Expected tax expense at U.S. statutory rate of 35%
$
227
$
166
$
171
Change resulting from:
State tax expense net of federal benefit
(2)
(1)
(3)
Non-U.S. tax rate differentials
(64)
(32)
(2)
Non-taxable portion of gain on sale of European surfactants business
—
(23)
—
U.S. Tax Reform Act impact
(52)
—
—
U.S. domestic manufacturing deduction
—
—
(7)
Currency exchange gains and losses
15
(5)
(38)
Effect of tax holidays
—
—
(6)
U.S. foreign tax credits, net of associated income and taxes
—
—
(22)
Tax benefit of losses with valuation allowances as a result of other comprehensive income
—
—
(2)
Tax authority audits and dispute resolutions
9
2
1
Change in valuation allowance
(72)
(38)
(13)
Other non-U.S. tax effects, including nondeductible expenses, tax effect of rate changes, transfer pricing adjustments and various withholding taxes
3
30
(20)
Other U.S. tax effects, including nondeductible expenses and other credits
—
10
1
Total income tax expense
$
64
$
109
$
60
Huntsman International
Year ended December 31,
2017
2016
2015
Income from continuing operations before income taxes
$
640
$
475
$
493
Expected tax expense at U.S. statutory rate of 35%
$
224
$
165
$
170
Change resulting from:
State tax expense net of federal benefit
(2)
(1)
(3)
Non-U.S. tax rate differentials
(64)
(32)
(2)
Non-taxable portion of gain on sale of European surfactants business
—
(23)
—
U.S. Tax Reform Act impact
(53)
—
—
U.S. domestic manufacturing deduction
—
—
(7)
Currency exchange gains and losses
15
(5)
(38)
Effect of tax holidays
—
—
(6)
U.S. foreign tax credits, net of associated income and taxes
—
—
(22)
Tax benefit of losses with valuation allowances as a result of other comprehensive income
—
—
(2)
Tax authority audits and dispute resolutions
9
2
1
Change in valuation allowance
(72)
(39)
(13)
Other non-U.S. tax effects, including nondeductible expenses, tax effect of rate changes, transfer pricing adjustments and various withholding taxes
4
32
(18)
Other U.S. tax effects, including nondeductible expenses and other credits
—
9
(1)
Total income tax expense
$
61
$
108
$
59
We operate in many non-U.S. tax jurisdictions with no specific country earning a predominant amount of our off-shore earnings. The vast majority of these countries have income tax rates that are lower than the U.S. statutory rate. During 2017, 2016 and 2015, the average statutory rate for countries with pre-tax income was lower than the average statutory rate for countries with pre-tax losses, almost all of which had statutory rates lower than the U.S., resulting in net benefits as compared to the U.S. statutory rate of $64 million, $32 million and $2 million, respectively, reflected in the reconciliation above. In 2017, the $64 million net benefit relates primarily to our Polyurethanes business in The Netherlands, China and the U.K., as well as our Advanced Materials business in Switzerland and our Corporate function in Luxembourg. In 2016, the $32 million net benefit relates primarily to our Polyurethanes business in The Netherlands and China and our Advanced Materials business in Switzerland.
In certain non-U.S. tax jurisdictions, our U.S. GAAP functional currency is different than the local tax currency. As a result, foreign exchange gains and losses will impact our effective tax rate. For 2017, this resulted in a $15 million tax expense and for 2016, this resulted in a $5 million tax benefit. For 2015, this resulted in a $23 million tax benefit ($38 million, net of $15 million of contingent liabilities and valuation allowances).
During 2015, we declared a dividend from our non-U.S. operations to the U.S. which included bringing onshore certain U.S. foreign tax credits. The foreign tax credits brought onshore exceeded the amount needed to offset the cash tax impact of the dividend, as well as enough to allow us to carry $14 million of foreign tax credits back to a prior year and claim a refund.
The components of income (loss) from continuing operations before income taxes were as follows (dollars in millions):
Huntsman Corporation
Year ended December 31,
2017
2016
2015
U.S.
$
(39)
$
91
$
265
Non-U.S.
686
383
223
Total
$
647
$
474
$
488
Huntsman International
Year ended December 31,
2017
2016
2015
U.S.
$
(46)
$
92
$
268
Non-U.S.
686
383
225
Total
$
640
$
475
$
493
Components of deferred income tax assets and liabilities were as follows (dollars in millions):
Huntsman Corporation
December 31,
2017
2016
Deferred income tax assets:
Net operating loss carryforwards
$
411
$
539
Pension and other employee compensation
204
271
Property, plant and equipment
39
28
Intangible assets
93
99
Foreign tax credits
—
5
Other, net
49
60
Total
$
796
$
1,002
Deferred income tax liabilities:
Property, plant and equipment
$
(363)
$
(489)
Pension and other employee compensation
(5)
(1)
Intangible assets
(11)
(9)
Other, net
(49)
(125)
Total
$
(428)
$
(624)
Net deferred tax asset before valuation allowance
$
368
$
378
Valuation allowance—net operating losses and other
(424)
(496)
Net deferred tax liability
$
(56)
$
(118)
Non-current deferred tax asset
208
253
Non-current deferred tax liability
(264)
(371)
Net deferred tax liability
$
(56)
$
(118)
Huntsman International
December 31,
2017
2016
Deferred income tax assets:
Net operating loss carryforwards
$
411
$
542
Pension and other employee compensation
203
269
Property, plant and equipment
39
32
Intangible assets
93
99
Foreign tax credits
—
5
Other, net
49
59
Total
$
795
$
1,006
Deferred income tax liabilities:
Property, plant and equipment
$
(362)
$
(486)
Pension and other employee compensation
(5)
(1)
Intangible assets
(11)
(9)
Other, net
(50)
(125)
Total
$
(428)
$
(621)
Net deferred tax asset before valuation allowance
$
367
$
385
Valuation allowance—net operating losses and other
(424)
(499)
Net deferred tax liability
$
(57)
$
(114)
Non-current deferred tax asset
208
253
Non-current deferred tax liability
(265)
(367)
Net deferred tax liability
$
(57)
$
(114)
We have gross NOLs of $1,615 million in various non‑U.S. jurisdictions. While the majority of the non‑U.S. NOLs have no expiration date, $479 million have a limited life (of which $461 million are subject to a valuation allowance) and $133 million are scheduled to expire in 2018 (all of which are subject to a valuation allowance). We had no NOLs expire unused in 2017.
Included in the $1,615 million of gross non‑U.S. NOLs is $707 million attributable to our Luxembourg entities. As of December 31, 2017, due to the uncertainty surrounding the realization of the benefits of these losses, there is a valuation allowance of $144 million against these net tax‑effected NOLs of $184 million.
We evaluate deferred tax assets to determine whether it is more likely than not that they will be realized. Valuation allowances are reviewed each period on a tax jurisdiction by jurisdiction basis to analyze whether there is sufficient positive or negative evidence to support a change in judgment about the realizability of the related deferred tax assets. These conclusions require significant judgment. In evaluating the objective evidence that historical results provide, we consider the cyclicality of businesses and cumulative income or losses during the applicable period. Cumulative losses incurred over the period limits our ability to consider other subjective evidence such as our projections for the future. Our judgments regarding valuation allowances are also influenced by the costs and risks associated with any tax planning idea associated with utilizing a deferred tax asset.
During 2017, we released valuation allowances of $22 million. In Italy, we released valuation allowances of $7 million on certain net deferred assets of our Polyurethanes business. On March 1, 2017 and April 1, 2017, we de-merged the Italian legal entities containing our Polyurethanes business from our combined Italian tax group. The historical and expected continued profitability of those Polyurethanes businesses resulted in the release of the associated valuation allowance. In Luxembourg, we released valuation allowances of $15 million as a result of changes in estimated future taxable income resulting from increased intercompany receivables and, therefore, increased income in Luxembourg, our primary treasury center outside of the U.S.
During 2016, we established valuation allowances of $12 million and released valuation allowances of $19 million. In Italy we established $9 million of valuation allowances on certain net deferred tax assets as a result of the sale of our European surfactants business, and in China we established $3 million of valuation allowances as a result of the closure of our Qingdao, China plant. We released valuation allowances of $12 million in Spain as a result of cumulative profitability and $7 million in The Netherlands as a result of tax planning to utilize losses that would have otherwise expired.
During 2015, we established valuation allowances of $21 million and released valuation allowances of $3 million. In the U.S., we established $14 million of valuation allowance on U.S. foreign tax credits due to the application of specific foreign tax credit limitations and in The Netherlands we established $7 million of valuation allowance on losses which are scheduled to expire after 2016.
Uncertainties regarding expected future income in certain jurisdictions could affect the realization of deferred tax assets in those jurisdictions and result in additional valuation allowances in future periods, or, in the case of unexpected pre-tax earnings, the release of valuation allowances in future periods.
The following is a summary of changes in the valuation allowance (dollars in millions):
Huntsman Corporation
2017
2016
2015
Valuation allowance as of January 1
$
496
$
526
$
518
Valuation allowance as of December 31
424
496
526
Net (increase) decrease
72
30
(8)
Foreign currency movements
11
(11)
(4)
(Decrease) increase to deferred tax assets with no impact on operating tax expense, including an offsetting (decrease) increase to valuation allowances
(11)
19
25
Change in valuation allowance per rate reconciliation
$
72
$
38
$
13
Components of change in valuation allowance affecting tax expense:
Pre-tax income and losses in jurisdictions with valuation allowances resulting in no tax expense or benefit
$
50
$
31
$
31
Releases of valuation allowances in various jurisdictions
22
19
3
Establishments of valuation allowances in various jurisdictions
—
(12)
(21)
Change in valuation allowance per rate reconciliation
$
72
$
38
$
13
Huntsman International
2017
2016
2015
Valuation allowance as of January 1
$
499
$
530
$
522
Valuation allowance as of December 31
424
499
530
Net (increase) decrease
75
31
(8)
Foreign currency movements
11
(11)
(4)
(Decrease) increase to deferred tax assets with no impact on operating tax expense, including an offsetting (decrease) increase to valuation allowances
(14)
19
25
Change in valuation allowance per rate reconciliation
$
72
$
39
$
13
Components of change in valuation allowance affecting tax expense:
Pre-tax income and losses in jurisdictions with valuation allowances resulting in no tax expense or benefit
$
49
$
32
$
31
Releases of valuation allowances in various jurisdictions
23
19
3
Establishments of valuation allowances in various jurisdictions
—
(12)
(21)
Change in valuation allowance per rate reconciliation
$
72
$
39
$
13
The following is a reconciliation of our unrecognized tax benefits (dollars in millions):
2017
2016
Unrecognized tax benefits as of January 1
$
17
$
37
Gross increases and decreases—tax positions taken during a prior period
3
1
Gross increases and decreases—tax positions taken during the current period
4
3
Decreases related to settlements of amounts due to tax authorities
—
(21)
Reductions resulting from the lapse of statutes of limitation
(2)
(1)
Foreign currency movements
1
(2)
Unrecognized tax benefits as of December 31
$
23
$
17
As of December 31, 2017 and 2016, the amount of unrecognized tax benefits which, if recognized, would affect the effective tax rate is $19 million and $9 million, respectively.
During 2017, we concluded and settled tax examinations in various jurisdictions, including, but not limited to, China and the U.S. (various states). During 2016, we concluded and settled tax examinations in various non-U.S. jurisdictions including, but not limited to, China, Germany, Indonesia, The Netherlands, Spain and the U.K. During 2015, we concluded and effectively settled tax examinations in the U.S. (both federal and various states) and various non-U.S. jurisdictions, including, but not limited to, China and France.
During 2017, for unrecognized tax benefits that impact tax expense, we recorded a net increase in unrecognized tax benefits with a corresponding income tax expense (not including interest and penalty expense) of $9 million. During 2016 and 2015, we recorded a net increase in unrecognized tax benefits with a corresponding income tax expense (not including interest and penalty expense) of $2 million and $1 million, respectively. Additional decreases in unrecognized tax benefits were offset by cash settlements or by a decrease in net deferred tax assets and, therefore, did not affect income tax expense.
In accordance with our accounting policy, we continue to recognize interest and penalties accrued related to unrecognized tax benefits in income tax expense.
Year ended December 31,
2017
2016
2015
Interest expense included in tax expense
$
—
$
1
$
—
Penalties expense included in tax expense
—
—
—
December 31,
2017
2016
Accrued liability for interest
$
3
$
3
Accrued liability for penalties
—
—
We conduct business globally and, as a result, we file income tax returns in U.S. federal, various U.S. state and various non‑U.S. jurisdictions. The following table summarizes the tax years that remain subject to examination by major tax jurisdictions:
Tax Jurisdiction
Open Tax Years
China
2012 and later
France
2004 and later
Germany
2011 and later
India
2004 and later
Italy
2013 and later
Malaysia
2015 and later
Switzerland
2011 and later
The Netherlands
2015 and later
United Kingdom
2016 and later
United States federal
2009 and later
Certain of our U.S. and non-U.S. income tax returns are currently under various stages of audit by applicable tax authorities and the amounts ultimately agreed upon in resolution of the issues raised may differ materially from the amounts accrued.
We estimate that it is reasonably possible that certain of our non-U.S. unrecognized tax benefits could change within 12 months of the reporting date with a resulting decrease in the unrecognized tax benefits within a reasonably possible range of nil to $9 million. For the 12‑month period from the reporting date, we would expect that a substantial portion of the decrease in our unrecognized tax benefits would result in a corresponding benefit to our income tax expense.
On December 22, 2017, the U.S. government enacted the U.S. Tax Reform Act. The U.S. Tax Reform Act makes broad and complex changes to the U.S. tax code that will affect 2017, including, but not limited to, requiring a one-time transition tax on certain unrepatriated earnings of foreign subsidiaries which is payable over eight years. Because of the complexity of these new laws, we are continuing to evaluate the application of ASC 740 to the U.S. Tax Reform Act and have, therefore, recorded only provisional amounts.
The SEC staff issued SAB 118, which provides guidance on accounting for the tax effects of the U.S. Tax Reform Act. SAB 118 provides a measurement period that should not extend beyond one year from the U.S. Tax Reform Act enactment date for companies to complete the accounting under ASC 740. In accordance with SAB 118, a company must reflect the income tax effects of those aspects of the U.S. Tax Reform Act for which the accounting under ASC 740 is complete. To the extent that a company’s accounting for certain income tax effects of the U.S. Tax Reform Act is incomplete but it is able to determine a reasonable estimate, it should record a provisional estimate in the financial statements. If a company cannot determine a provisional estimate to be included in the financial statements, it should continue to apply ASC 740 on the basis of the provisions of the tax laws that were in effect immediately before the enactment of the U.S. Tax Reform Act.
For various reasons that are discussed more fully below, we have not completed our accounting for the income tax effects of certain elements of the U.S. Tax Reform Act. If we were able to make reasonable estimates of the effects of elements for which our analysis is not yet complete, we recorded provisional adjustments. If we were not yet able to make reasonable estimates of the impact of certain elements, we have not recorded any adjustments related to those elements and have continued accounting for them in accordance with ASC 740 on the basis of the tax laws in effect before the U.S. Tax Reform Act.
The U.S. Tax Reform Act establishes new tax laws that will affect 2018, including, but not limited to, (1) reduction of the U.S. federal corporate tax rate; (2) the creation of the base erosion anti-abuse tax (BEAT), a new minimum tax; (3) a general elimination of U.S. federal income taxes on dividends from foreign subsidiaries; (4) a new provision designed to tax global intangible low-taxed income (“GILTI”); (5) a new limitation on deductible interest expense; and (6) the repeal of the domestic production activity deduction.
The U.S. Tax Reform Act reduces the corporate tax rate to 21%, effective January 1, 2018. For our net deferred tax assets and liabilities, we have recorded a provisional decrease of $12 million and $149 million, respectively, with a corresponding provisional net deferred tax benefit of $137 million for the year ended December 31, 2017. The provisional $12 million decrease in net deferred tax assets, with a corresponding net deferred tax expense of $12 million, relates to our consolidated variable interest entity, Rubicon LLC, which is a 50%-owned joint venture. Therefore, $6 million of this provisional tax expense is offset in net income attributable to noncontrolling interests. While we are able to make a reasonable estimate of the impact of the reduction in corporate rate, it may be affected by other analyses related to the U.S. Tax Reform Act, including, but not limited to, our calculation of deemed repatriation of deferred foreign income, return to accrual adjustments including completion of computations and analysis of 2017 expenditures that qualify for immediate expensing, and the state tax effect of adjustments made to federal temporary differences.
The Deemed Repatriation Transition Tax is a tax on previously untaxed accumulated and current earnings and profits of certain of our foreign subsidiaries. To determine the amount of the transition tax, we must determine, in addition to other factors, the amount of post-1986 earnings and profits of the relevant subsidiaries, as well as the amount of non-U.S. income taxes paid on such earnings. We are able to make a reasonable estimate of the transition tax and recorded a provisional transition tax expense of $85 million. However, we are continuing to gather and analyze additional information to more precisely compute the amount of the transition tax. As required by U.S. GAAP, we have recognized the provisional $85 million of transition taxes in our income from continuing operations. Absent the Venator offering and certain tax related restructuring transactions, our provisional transition tax liability would have been $12 million. As required by U.S. GAAP, the impact of the U.S. Tax Reform Act is included in continuing operations, even for transactions associated with the Venator offering. Because of the complexity of the associated multistate tax considerations and limited specific guidance from state tax authorities, we have not determined or recorded any impact of the federal deemed repatriation of foreign earnings on our state tax expense or state deferred tax assets and liabilities.
Under U.S. GAAP, we are allowed to make an accounting policy choice of either (1) treating taxes due on future U.S. inclusions in taxable income related to GILTI as a current-period expense when incurred (the “period cost method”) or (2) factoring such amounts into our measurement of our deferred taxes (the “deferred method”). Our selection of an accounting policy with respect to the new GILTI tax rules will depend, in part, on analyzing our global income to determine whether we expect to have future U.S. inclusions in taxable income related to GILTI and, if so, what the impact is expected to be. Because whether we expect to have future U.S. inclusions in taxable income related to GILTI depends on not only our current structure and estimated future results of global operations but also our intent and ability to modify our structure and/or our business, we are not yet able to reasonably estimate the effect of this provision of the U.S. Tax Reform Act. Therefore, we have not made any adjustments related to potential GILTI tax in our financial statements and have not made a policy decision regarding whether to record deferred taxes on GILTI.
We must assess whether our valuation allowance analyses are affected by various aspects of the U.S. Tax Reform Act (e.g., deemed repatriation of deferred foreign income, GILTI inclusions, new categories of foreign tax credits). Since, as discussed, we have recorded provisional amounts related to certain portions of the U.S. Tax Reform Act, any corresponding determination of the need for or change in any valuation allowances is also provisional.
We must also assess whether our uncertain tax positions are affected by various aspects of the U.S Tax Reform Act (e.g., deemed repatriation of deferred foreign income, GILTI inclusions, new categories of foreign tax credits). Since, as discussed, we have not made any adjustments related to certain portions of the U.S. Tax Reform Act, and have recorded only provisional amounts related to other portions of the U.S. Tax Reform Act, we have not determined the need for or change in any unrecognized tax positions.
The U.S. Tax Reform Act includes a mandatory one-time tax on accumulated earnings of foreign subsidiaries, and as a result, all previously unremitted earnings for which no U.S. deferred tax liability had been accrued have now been subject to U.S. tax. For subsidiaries with local withholding taxes, we intend to continue to invest most or all of these earnings indefinitely within the local country and do not expect to incur any significant, additional taxes related to such amounts.</t>
  </si>
  <si>
    <t>COMMITMENTS AND CONTINGENCIES</t>
  </si>
  <si>
    <t xml:space="preserve">18. COMMITMENTS AND CONTINGENCIES
Purchase Commitments
We have various purchase commitments extending through 2039 for materials, supplies and services entered into in the ordinary course of business. Included in the purchase commitments table below are contracts which require minimum volume purchases that extend beyond one year or are renewable annually and have been renewed for 2017. Certain contracts allow for changes in minimum required purchase volumes in the event of a temporary or permanent shutdown of a facility. To the extent the contract requires a minimum notice period, such notice period has been included in the table below. The contractual purchase prices for substantially all of these contracts are variable based upon market prices, subject to annual negotiations. We have estimated our contractual obligations by using the terms of our current pricing for each contract. We also have a limited number of contracts which require a minimum payment even if no volume is purchased. We believe that all of our purchase obligations will be utilized in our normal operations. We made minimum payments of nil, $1 million and nil for the years ended December 31, 2017, 2016 and 2015, respectively, under such take or pay contracts without taking the product.
Total purchase commitments as of December 31, 2017 are as follows (dollars in millions):
Year ending December 31,
2018
$
1,299
2019
1,285
2020
701
2021
499
2022
495
Thereafter
2,087
$
6,366
Operating Leases
We lease certain railcars, aircraft, equipment and facilities under long-term lease agreements. The total expense recorded under operating lease agreements in our consolidated statements of operations is approximately $80 million, $81 million and $86 million for 2017, 2016 and 2015, respectively, net of sublease rentals of approximately $2 million each for the years ended December 31, 2017, 2016 and 2015.
Future minimum lease payments under operating leases as of December 31, 2017 are as follows (dollars in millions):
Year ending December 31,
2018
$
74
2019
67
2020
60
2021
54
2022
49
Thereafter
134
$
438
Future minimum lease payments have not been reduced by minimum sublease rentals of $2 million due in the future under noncancelable subleases.
Legal Matters
Indemnification Matters
On July 3, 2012, Deutsche Bank Securities Inc. and Credit Suisse Securities (USA) LLC (“the Banks”) demanded that we indemnify them for claims brought against them by certain MatlinPatterson entities that were formerly our stockholders (“ MatlinPatterson ”) in litigation filed by MatlinPatterson on June 19, 2012 in the 9th District Court in Montgomery County, Texas (the “Texas Litigation”). We denied the Banks’ indemnification demand for the Texas Litigation. These claims allegedly arose from the failed acquisition by and merger with Hexion. The Texas Litigation was dismissed, which was upheld by the Ninth Court of Appeals and the Texas Supreme Court denied review by final order entered January 7, 2016.
On July 14, 2014, the Banks demanded that we indemnify them for additional claims brought against them by certain other former Company stockholders in litigation filed June 14, 2014 in the United States District Court for the Eastern District of Wisconsin (the “Wisconsin Litigation”). We denied the Banks’ indemnification demand for the Wisconsin Litigation and have made no accrual with respect to this matter. The stockholders in the Wisconsin Litigation have made essentially the same factual allegations as MatlinPatterson made in the Texas Litigation and, additionally, have named Apollo Global Management LLC and Apollo Management Holdings, L.P. as defendants. Stockholde r plaintiffs in the Wisconsin Litigation assert claims for misrepresentation and conspiracy to defraud. On June 30, 2016, the plaintiffs voluntarily dismissed the Apollo defendants and on December 5, 2016, the court dismissed Deutsche Bank for lack of personal jurisdiction, but denied Credit Suisse's motion to dismiss. Subsequently, Credit Suisse asked the court to reconsider its decision or certify its judgment to the Seventh Circuit Court of Appeals for an immediate appeal, which remains pending. Subsequent to discovery, Credit Suisse filed a motion for summary judgment on August 25, 2017 and a decision is pending. The court has suspended the current scheduling order, including the trial date. We denied the Banks’ indemnification demand for both the Texas Litigation and the Wisconsin Litigation.
Other Proceedings
We are a party to various other proceedings instituted by private plaintiffs, governmental authorities and others arising under provisions of applicable laws, including various environmental, products liability and other laws. Except as otherwise disclosed in this report, we do not believe that the outcome of any of these matters will have a material effect on our financial condition, results of operations or liquidity. </t>
  </si>
  <si>
    <t>ENVIRONMENTAL, HEALTH AND SAFETY MATTERS</t>
  </si>
  <si>
    <t>19. ENVIRONMENTAL, HEALTH AND SAFETY MATTERS
EHS Capital Expenditures
We may incur future costs for capital improvements and general compliance under EHS laws, including costs to acquire, maintain and repair pollution control equipment. For the years ended December 31, 2017, 2016 and 2015, our capital expenditures for EHS matters totaled $47 million, $55 million, and $121 million, respectively. Because capital expenditures for these matters are subject to evolving regulatory requirements and depend, in part, on the timing, promulgation and enforcement of specific requirements, our capital expenditures for EHS matters have varied significantly from year to year and we cannot provide assurance that our recent expenditures are indicative of future amounts we may spend related to EHS and other applicable laws.
Environmental Reserves
We have accrued liabilities relating to anticipated environmental cleanup obligations, site reclamation and closure costs and known penalties. Liabilities are recorded when potential liabilities are either known or considered probable and can be reasonably estimated. Our liability estimates are calculated using present value techniques as appropriate and are based upon requirements placed upon us by regulators, available facts, existing technology and past experience. The environmental liabilities do not include amounts recorded as asset retirement obligations. We had accrued $21 million and $22 million for environmental liabilities as of December 31, 2017 and 2016, respectively. Of these amounts, $6 million and $7 million were classified as accrued liabilities in our consolidated balance sheets as of December 31, 2017 and 2016, respectively, and $15 million each were classified as other noncurrent liabilities in our consolidated balance sheets as of December 31, 2017 and 2016. In certain cases, our remediation liabilities may be payable over periods of up to 30 years. We may incur losses for environmental remediation in excess of the amounts accrued; however, we are not able to estimate the amount or range of such potential excess.
Environmental Matters
Under the Comprehensive Environmental Response, Compensation, and Liability Act (“CERCLA”) and similar state laws, a current or former owner or operator of real property in the U.S. may be liable for remediation costs regardless of whether the release or disposal of hazardous substances was in compliance with law at the time it occurred, and a current owner or operator may be liable regardless of whether it owned or operated the facility at the time of the release. Outside the U.S., analogous contaminated property laws, such as those in effect in France and Australia, can hold past owners and/or operators liable for remediation at former facilities. Currently, there are approximately six former facilities or third‑party sites in the U.S. for which we have been notified of potential claims against us for cleanup liabilities, including, but not limited to, sites listed under CERCLA. Based on current information and past experiences at other CERCLA sites, we do not expect these third‑party claims to have a material impact on our consolidated financial statements.
Under the Resource Conservation and Recovery Act (“RCRA”) in the U.S. and similar state laws, we may be required to remediate contamination originating from our properties as a condition to our hazardous waste permit. Some of our manufacturing sites have an extended history of industrial chemical manufacturing and use, including on-site waste disposal. We are aware of soil, groundwater or surface contamination from past operations at some of our sites, and we may find contamination at other sites in the future. For example, our Port Neches, Texas, and Geismar, Louisiana, facilities are the subject of ongoing remediation requirements imposed under RCRA. Similar laws exist in a number of locations in which we currently operate, or previously operated, manufacturing facilities, such as Australia, India, France, Hungary and Italy.
West Footscray Remediation
By letter dated March 7, 2006, our former Base Chemicals and Polymers facility in West Footscray, Australia was issued a cleanup notice by the Environmental Protection Authority Victoria (“EPA Victoria”) due to concerns about soil and groundwater contamination emanating from the site. On August 23, 2010, EPA Victoria revoked a second cleanup notice and issued a revised notice that included a requirement for financial assurance for the remediation. As of December 31, 2017, we had an accrued liability of approximately $14 million related to estimated environmental remediation costs at this site. We can provide no assurance that the authority will not seek to institute additional requirements for the site or that additional costs will not be required for the cleanup.
North Maybe Mine Remediation
The North Maybe Canyon Mine site is a CERCLA site and involves a former phosphorous mine near Soda Springs, Idaho, which is believed to have been operated by several companies, including a predecessor company to us. In 2004, the U.S. Forest Service notified us that we are a CERCLA potentially responsible party (“PRP”) for contamination originating from the site. In February 2010, we and Wells Cargo (another PRP) agreed to conduct a Remedial Investigation/Feasibility Study of a portion of the site and are currently engaged in that process. At this time, we are unable to reasonably estimate our potential liabilities at this site.</t>
  </si>
  <si>
    <t>HUNTSMAN CORPORATION STOCKHOLDERS’ EQUITY</t>
  </si>
  <si>
    <t>20. HUNTSMAN CORPORATION STOCKHOLDERS’ EQUITY
Share Repurchase Program
On September 29, 2015, our Board of Directors authorized our Company to repurchase up to $150 million in shares of our common stock. Repurchases under this program may be made through open market transactions, in privately negotiated transactions, accelerated share repurchase programs or by other means. The timing and actual number of any shares repurchased depends on a variety of factors, including market conditions. The share repurchase authorization does not have an expiration date and repurchases may be commenced, suspended or discontinued from time to time without prior notice. On October 27, 2015, we entered into and funded an accelerated share repurchase agreement with Citibank, N.A. to repurchase $100 million of our common stock. Citibank, N.A. made an initial delivery of approximately 7.1 million shares of Huntsman Corporation common stock based on the closing price of $11.94 on October 27, 2015. The accelerated share repurchase agreement was completed in January 2016 with the delivery of an additional approximately 1.5 million shares of Huntsman Corporation common stock. The final number of shares repurchased and the aggregate cost per share was based on the Company’s daily volume-weighted average stock price during the term of the transaction, less a discount. As of December 31, 2017, we had $50 million remaining under this authorization to be used to purchase additional shares. On February 7, 2018, our Board of Directors authorized our Company to repurchase up to an additional $400 million in shares of our common stock. Repurchases may be made through the open market or in privately negotiated transactions, and repurchases may be commenced or suspended from time to time without prior notice. Shares of common stock acquired through the repurchase program are held in treasury at cost.
Dividends on Common Stock
The following tables represent dividends on common stock for our Company for the years ended December 31, 2017 and 2016 (dollars in millions, except per share payment amounts):
2017
Approximate
Per share
amount
Quarter ended
payment amount
paid
March 31, 2017
$
0.125
$
30
June 30, 2017
0.125
30
September 30, 2017
0.125
30
December 31, 2017
0.125
30
2016
Approximate
Per share
amount
Quarter ended
payment amount
paid
March 31, 2016
$
0.125
$
30
June 30, 2016
0.125
30
September 30, 2016
0.125
30
December 31, 2016
0.125
30
On February 7, 2018, the Board of Directors approved an increase to the quarterly cash dividend to $0.6125 per share of common stock beginning with the March 30, 2018 quarterly dividend.</t>
  </si>
  <si>
    <t>STOCK-BASED COMPENSATION PLAN</t>
  </si>
  <si>
    <t>21. STOCK‑BASED COMPENSATION PLAN
Under the 2016 Stock Incentive Plan, we may grant nonqualified stock options, incentive stock options, stock appreciation rights, restricted stock, phantom stock, performance share units and other stock-based awards to our employees, directors and consultants and to employees and consultants of our subsidiaries, provided that incentive stock options may be granted solely to employees. The terms of the grants under both the 2016 Stock Incentive Plan and the Prior Plan are fixed at the grant date. As of December 31, 2017, we were authorized to grant up to 8.2 million shares under the 2016 Stock Incentive Plan. As of December 31, 2017, we had approximately 8 million shares remaining under the 2016 Stock Incentive Plan available for grant. Option awards have a maximum contractual term of 10 years and generally must have an exercise price at least equal to the market price of our common stock on the date the option award is granted. Outstanding stock-based awards generally vest over a three‑year period; certain performance share unit awards vest over a two-year period.
The compensation cost from continuing operations under the 2016 Stock Incentive Plan and the Prior Plan for our Company and Huntsman International were as follows (dollars in millions):
Year ended December 31,
2017
2016
2015
Huntsman Corporation compensation cost
$
36
$
32
$
29
Huntsman International compensation cost
35
31
28
The total income tax benefit recognized in the statement of operations for stock-based compensation arrangements was $18 million, $7 million and $6 million for the years ended December 31, 2017, 2016 and 2015, respectively.
Stock Options
The fair value of each stock option award is estimated on the date of grant using the Black-Scholes valuation model that uses the assumptions noted in the following table. Expected volatilities are based on the historical volatility of our common stock through the grant date. The expected term of options granted was estimated based on the contractual term of the instruments and employees’ expected exercise and post‑vesting employment termination behavior. The risk‑free rate for periods within the contractual life of the option was based on the U.S. Treasury yield curve in effect at the time of grant. The assumptions noted below represent the weighted averages of the assumptions utilized for all stock options granted during the year.
Year ended December 31,
2017
2016
2015
Dividend yield
%
%
%
Expected volatility
%
%
%
Risk-free interest rate
%
%
%
Expected life of stock options granted during the period
5.9
years
5.9
years
5.9
years
A summary of stock option activity under the 2016 Stock Incentive Plan and the Prior Plan as of December 31, 2017 and changes during the year then ended is presented below:
Weighted
Weighted
Average
Average
Remaining
Aggregate
Exercise
Contractual
Intrinsic
Option Awards
Shares
Price
Term
Value
(in thousands)
(years)
(in millions)
Outstanding at January 1, 2017
11,245
$
13.37
Granted
997
21.04
Exercised
(3,772)
13.90
Forfeited
(65)
17.67
Converted to Venator awards
(417)
5.00
Outstanding at December 31, 2017
7,988
13.99
6.0
$
154
Exercisable at December 31, 2017
5,403
14.05
4.9
104
The weighted‑average grant‑date fair value of stock options granted during 2017, 2016 and 2015 was $9.26, $3.15 and $9.81 per option, respectively. As of December 31, 2017, there was $8 million of total unrecognized compensation cost related to nonvested stock option arrangements granted under the 2016 Stock Incentive Plan and the Prior Plan. That cost is expected to be recognized over a weighted-average period of approximately 1.7 years.
During the years ended December 31, 2017, 2016 and 2015, the total intrinsic value of stock options exercised was approximately $48 million, $1 million and nil, respectively. Cash received from stock options exercised during the years ended December 31, 2017, 2016 and 2015 was approximately $35 million, $1 million and $1 million, respectively. The cash tax benefit from stock options exercised during the years ended December 31, 2017, 2016 and 2015 was approximately $15 million, nil and nil, respectively.
Nonvested Shares
Nonvested shares granted under the 2016 Stock Incentive Plan and the Prior Plan consist of restricted stock and performance share unit awards, which are accounted for as equity awards, and phantom stock, which is accounted for as a liability award because it can be settled in either stock or cash.
The fair value of each performance share unit award is estimated using a Monte Carlo simulation model that uses various assumptions, including an expected volatility rate and a risk-free interest rate. For the years ended December 31, 2017, 2016 and 2015, the weighted-average expected volatility rate was 45.0%, 39.3% and 30.0%, respectively, and the weighted average risk-free interest rate was 1.5%, 0.9% and 0.7%, respectively. For the performance share unit awards granted during the years ended December 31, 2017, 2016 and 2015, the number of shares earned varies based upon the Company achieving certain performance criteria over two-year and three-year performance periods. The performance criteria are total stockholder return of our common stock relative to the total stockholder return of a specified industry peer group for the two-year and three-year performance periods.
A summary of the status of our nonvested shares as of December 31, 2017 and changes during the year then ended is presented below:
Equity Awards
Liability Awards
Weighted
Weighted
Average
Average
Grant- Date
Grant-Date
Shares
Fair Value
Shares
Fair Value
(in thousands)
(in thousands)
Nonvested at January 1, 2017
2,996
$
13.36
912
$
12.27
Granted
779
22.60
285
21.01
Vested
(1,052)
(1)
16.11
(372)
14.11
Forfeited
(29)
15.61
(36)
12.22
Converted to Venator awards
(237)
11.81
(93)
13.72
Nonvested at December 31, 2017
2,457
14.93
696
14.69
(1)
As of December 31, 2017, a total of 460,750 restricted stock units were vested but not yet issued, of which 25,704 vested during 2017. These shares have not been reflected as vested shares in this table because, in accordance with the restricted stock unit agreements, shares of common stock are not issued for vested restricted stock units until termination of employment.
As of December 31, 2017, there was $28 million of total unrecognized compensation cost related to nonvested share compensation arrangements granted under the Stock Incentive Plan and the Prior Plan. That cost is expected to be recognized over a weighted-average period of approximately 1.7 years. The value of share awards that vested during the years ended December 31, 2017, 2016 and 2015 was $22 million, $16 million and $20 million, respectively.</t>
  </si>
  <si>
    <t>OTHER COMPREHENSIVE INCOME (LOSS)</t>
  </si>
  <si>
    <t>22. OTHER COMPREHENSIVE INCOME (LOSS)
Other comprehensive loss consisted of the following (dollars in millions):
Huntsman Corporation
Pension and
Other
Foreign
other
comprehensive
Amounts
Amounts
currency
postretirement
income of
attributable to
attributable to
translation
benefits
unconsolidated
noncontrolling
Huntsman
adjustment(a)
adjustments(b)
affiliates
Other, net
Total
interests
Corporation
Beginning balance, January 1, 2017
$
(459)
$
(1,275)
$
4
$
23
$
(1,707)
$
36
$
(1,671)
Other comprehensive income before reclassifications, gross
175
11
(1)
9
194
(22)
172
Tax benefit
35
9
—
2
46
—
46
Amounts reclassified from accumulated other comprehensive loss, gross(c)
—
80
—
(10)
70
—
70
Tax expense
—
(14)
—
—
(14)
—
(14)
Net current-period other comprehensive income (loss)
210
86
(1)
1
296
(22)
274
Disposition of a portion of P&amp;A Business
—
—
—
—
—
129
129
Ending balance, December 31, 2017
$
(249)
$
(1,189)
$
3
$
24
$
(1,411)
$
143
$
(1,268)
(a)
Amounts are net of tax of $65 and $100 as of December 31, 2017 and January 1, 2017, respectively.
(b)
Amounts are net of tax of $172 and $177 as of December 31, 2017 and January 1, 2017, respectively.
(c)
See table below for details about these reclassifications.
Pension and
Other
Foreign
other
comprehensive
Amounts
Amounts
currency
postretirement
income of
attributable to
attributable to
translation
benefits
unconsolidated
noncontrolling
Huntsman
adjustment(a)
adjustments(b)
affiliates
Other, net
Total
interests
Corporation
Beginning balance, January 1, 2016
$
(288)
$
(1,056)
$
11
$
17
$
(1,316)
$
28
$
(1,288)
Other comprehensive (loss) income before reclassifications, gross
(162)
(315)
(7)
5
(479)
8
(471)
Tax benefit
(10)
58
—
1
49
—
49
Amounts reclassified from accumulated other comprehensive loss, gross(c)
1
53
—
—
54
—
54
Tax expense
—
(15)
—
—
(15)
—
(15)
Net current-period other comprehensive (loss) income
(171)
(219)
(7)
6
(391)
8
(383)
Ending balance, December 31, 2016
$
(459)
$
(1,275)
$
4
$
23
$
(1,707)
$
36
$
(1,671)
(a)
Amounts are net of tax of $100 and $90 as of December 31, 2016 and January 1, 2016, respectively.
(b)
Amounts are net of tax of $177 and $135 as of December 31, 2016 and January 1, 2016, respectively.
(c)
See table below for details about these reclassifications.
Year ended December 31,
2017
2016
2015
Amount reclassified
Amount reclassified
Amount reclassified
Affected line item in
from accumulated
from accumulated
from accumulated
the statement
Details about Accumulated Other
other
other
other
where net income
Comprehensive Loss Components(a):
comprehensive loss
comprehensive loss
comprehensive loss
is presented
Amortization of pension and other postretirement benefits:
Prior service credit
$
15
$
16
$
10
(b)
Actuarial loss
(95)
(69)
(79)
(b)(c)
(80)
(53)
(69)
Total before tax
14
15
14
Income tax expense
Total reclassifications for the period
$
(66)
$
(38)
$
(55)
Net of tax
(a)
(b)
(c)
Huntsman International
Foreign
Pension
Other
Other, net
Total
Amounts
Amounts
Beginning balance, January 1, 2017
$
(462)
$
(1,286)
$
4
$
17
$
(1,727)
$
36
$
(1,691)
Other comprehensive income before reclassifications, gross
175
12
(1)
8
194
(22)
172
Tax benefit
35
9
—
2
46
—
46
Amounts reclassified from accumulated other comprehensive loss, gross(c)
—
86
—
(10)
76
—
76
Contribution of other comprehensive income from Parent
—
20
—
—
20
—
20
Tax expense
—
(15)
—
—
(15)
—
(15)
Net current-period other comprehensive income (loss)
210
112
(1)
—
321
(22)
299
Disposition of a portion of P&amp;A Business
—
—
—
—
—
129
129
Ending balance, December 31, 2017
$
(252)
$
(1,174)
$
3
$
17
$
(1,406)
$
143
$
(1,263)
(a)
Amounts are net of tax of $51 and $86 as of December 31, 2017 and January 1, 2017, respectively.
(b)
Amounts are net of tax of $199 and $205 as of December 31, 2017 and January 1, 2017, respectively.
(c)
See table below for details about these reclassifications.
Foreign
Pension
Other
Other, net
Total
Amounts
Amounts
Beginning balance, January 1, 2016
$
(292)
$
(1,074)
$
11
$
11
$
(1,344)
$
28
$
(1,316)
Other comprehensive (loss) income before reclassifications, gross
(161)
(315)
(7)
5
(478)
8
(470)
Tax benefit
(10)
58
—
1
49
—
49
Amounts reclassified from accumulated other comprehensive loss, gross(c)
1
61
—
—
62
—
62
Tax expense
—
(16)
—
—
(16)
—
(16)
Net current-period other comprehensive income (loss)
(170)
(212)
(7)
6
(383)
8
(375)
Ending balance, December 31, 2016
$
(462)
$
(1,286)
$
4
$
17
$
(1,727)
$
36
$
(1,691)
(a)
Amounts are net of tax of $86 and $76 as of December 31, 2016 and January 1, 2016, respectively.
(b)
Amounts are net of tax of $205 and $163 as of December 31, 2016 and January 1, 2016, respectively.
(c)
See table below for details about these reclassifications.
Year ended December 31,
2017
2016
2015
Amount
Amount
Amount
reclassified
reclassified
reclassified
Affected
from
from
from
line item in
accumulated
accumulated
accumulated
the statement
other
other
other
where
Details about Accumulated Other
comprehensive
comprehensive
comprehensive
net income is
Comprehensive Loss Components(a):
loss
loss
loss
presented
Amortization of pension and other postretirement benefits:
Prior service credit
$
15
$
16
$
10
(b)
Actuarial loss
(101)
(77)
(87)
(b)(c)
(86)
(61)
(77)
Total before tax
15
16
15
Income tax expense
Total reclassifications for the period
$
(71)
$
(45)
$
(62)
Net of tax
(a)
Pension and other postretirement benefits amounts in parentheses indicate credits on our consolidated statements of operations.
(b)
These accumulated other comprehensive loss components are included in the computation of net periodic pension costs. See “Note 16. Employee Benefit Plans.”
(c)
Amounts contain approximately $24 million and $18 million and $20 million of prior service credit and actuarial loss related to discontinued operations for the years ended December 31, 2017, 2016 and 2015, respectively.
Items of other comprehensive income (loss) of our Company and our consolidated affiliates have been recorded net of tax, with the exception of the foreign currency translation adjustments related to subsidiaries with earnings permanently reinvested. The tax effect is determined based upon the jurisdiction where the income or loss was recognized and is net of valuation allowances.</t>
  </si>
  <si>
    <t>RELATED PARTY TRANSACTIONS</t>
  </si>
  <si>
    <t>23. RELATED PARTY TRANSACTIONS
Our consolidated financial statements include the following transactions with our affiliates not otherwise disclosed (dollars in millions):
Year ended December 31,
2017
2016
2015
Sales to:
Unconsolidated affiliates
$
150
$
131
$
131
Inventory purchases from:
Unconsolidated affiliates
280
243
325</t>
  </si>
  <si>
    <t>OPERATING SEGMENT INFORMATION</t>
  </si>
  <si>
    <t>24. OPERATING SEGMENT INFORMATION
We derive our revenues, earnings and cash flows from the manufacture and sale of a wide variety of differentiated and commodity chemical products. We have four operating segments, which are also our reportable segments: Polyurethanes, Performance Products, Advanced Materials and Textile Effects. We have organized our business and derived our operating segments around differences in product lines. In connection with the Venator IPO in August 2017, we separated the P&amp;A Business and, beginning in the third quarter of 2017, we reported the results of operations of the P&amp;A Business as discontinued operations in our consolidated financial statements for all periods presented. See “Note 3. Discontinued Operations and Business Dispositions—Separation of P&amp;A Business.”
The major products of each reportable operating segment are as follows:
Segment
Products
Polyurethanes
MDI, PO, polyols, PG, TPU, aniline and MTBE
Performance Products
Amines, surfactants, LAB, maleic anhydride, other performance chemicals, EG, olefins and technology licenses
Advanced Materials
Technologically advanced epoxy, acrylic and polyurethane-based polymers formulations; high performance thermoset resins and curing agents; base liquid and solid resins
Textile Effects
Textile chemicals, dyes and digital inks
Sales between segments are generally recognized at external market prices and are eliminated in consolidation. We use adjusted EBITDA to measure the financial performance of our global business units and for reporting the results of our operating segments. This measure includes all operating items relating to the businesses. The adjusted EBITDA of operating segments excludes items that principally apply to our Company as a whole. The revenues and adjusted EBITDA for each of our reportable operating segments are as follows (dollars in millions):
Year ended December 31,
2017
2016
2015
Revenues:
Polyurethanes
$
4,399
$
3,667
$
3,811
Performance Products
2,109
2,126
2,501
Advanced Materials
1,040
1,020
1,103
Textile Effects
776
751
804
Corporate and eliminations
34
(46)
(80)
Total
$
8,358
$
7,518
$
8,139
Huntsman Corporation:
Segment adjusted EBITDA(1):
Polyurethanes
$
850
$
569
$
573
Performance Products
296
316
460
Advanced Materials
219
223
220
Textile Effects
83
73
63
Corporate and other(2)
(189)
(184)
(156)
Total
1,259
997
1,160
Reconciliation of adjusted EBITDA to net income:
Interest expense—continuing operations
(165)
(203)
(205)
Interest (expense) income—discontinued operations
(19)
1
—
Income tax expense—continuing operations
(64)
(109)
(60)
Income tax (expense) benefit—discontinued operations
(67)
24
16
Depreciation and amortization—continuing operations
(319)
(318)
(298)
Depreciation and amortization—discontinued operations
(68)
(114)
(101)
Net income attributable to noncontrolling interests
105
31
33
Other adjustments:
Business acquisition and integration expenses
(19)
(12)
(9)
Merger costs
(28)
—
—
EBITDA from discontinued operations
312
81
(217)
Minority interest of discontinued operations
(49)
(11)
(7)
Loss on early extinguishment of debt
(54)
(3)
(31)
Certain legal settlements and related income (expenses)
11
(1)
(1)
Gain (loss) on sale of assets
9
97
(1)
Amortization of pension and postretirement actuarial losses
(73)
(55)
(66)
Plant incident remediation costs
(16)
—
—
U.S. Tax Reform Act impact on minority interest
6
—
—
Restructuring, impairment and plant closing and transition costs
(20)
(48)
(87)
Net income
$
741
$
357
$
126
Year ended December 31,
2017
2016
2015
Depreciation and Amortization:
Polyurethanes
$
116
$
114
$
100
Performance Products
137
132
119
Advanced Materials
33
35
38
Textile Effects
14
15
17
Corporate and other
19
22
24
Total
$
319
$
318
$
298
Year ended December 31,
2017
2016
2015
Capital Expenditures:
Polyurethanes
$
162
$
143
$
181
Performance Products
79
131
205
Advanced Materials
21
16
25
Textile Effects
16
19
24
Corporate and other
4
9
26
Total
$
282
$
318
$
461
December 31,
2017
2016
2015
Total Assets:
Polyurethanes
$
3,112
$
2,677
$
2,779
Performance Products
2,069
2,046
2,264
Advanced Materials
796
728
822
Textile Effects
564
523
562
Corporate and other
823
975
904
Total
$
7,364
$
6,949
$
7,331
Year ended December 31,
2017
2016
2015
Huntsman International:
Segment adjusted EBITDA(1):
Polyurethanes
$
850
$
569
$
573
Performance Products
296
316
460
Advanced Materials
219
223
220
Textile Effects
83
73
63
Corporate and other(2)
(185)
(180)
(151)
Total
1,263
1,001
1,165
Reconciliation of adjusted EBITDA to net income:
Interest expense—continuing operations
(181)
(215)
(214)
Interest (expense) income—discontinued operations
(19)
1
—
Income tax expense—continuing operations
(61)
(108)
(59)
Income tax (expense) benefit—discontinued operations
(67)
24
16
Depreciation and amortization—continuing operations
(311)
(306)
(286)
Depreciation and amortization—discontinued operations
(68)
(114)
(101)
Net income attributable to noncontrolling interests
105
31
33
Other adjustments:
Business acquisition and integration expenses
(19)
(12)
(9)
Merger costs
(28)
—
—
EBITDA from discontinued operations
309
76
(223)
Minority interest of discontinued operations
(49)
(11)
(7)
Loss on early extinguishment of debt
(54)
(3)
(31)
Certain legal settlements and related income (expenses)
11
(1)
(1)
Gain (loss) on sale of assets
9
97
(1)
Amortization of pension and postretirement actuarial losses
(76)
(58)
(68)
Plant incident remediation costs
(16)
—
—
U.S. Tax Reform Act impact on minority interest
6
—
—
Restructuring, impairment and plant closing and transition costs
(20)
(48)
(87)
Net income
$
734
$
354
$
127
Year ended December 31,
2017
2016
2015
Depreciation and Amortization:
Polyurethanes
$
116
$
114
$
100
Performance Products
137
132
119
Advanced Materials
33
35
38
Textile Effects
14
15
17
Corporate and other
11
10
12
Total
$
311
$
306
$
286
Year ended December 31,
2017
2016
2015
Capital Expenditures:
Polyurethanes
$
162
$
143
$
181
Performance Products
79
131
205
Advanced Materials
21
16
25
Textile Effects
16
19
24
Corporate and other
4
9
26
Total
$
282
$
318
$
461
December 31,
2017
2016
2015
Total Assets:
Polyurethanes
$
3,109
$
2,665
$
2,760
Performance Products
2,069
2,045
2,262
Advanced Materials
796
728
822
Textile Effects
564
523
562
Corporate and other
1,167
1,274
1,193
Total
$
7,705
$
7,235
$
7,599
(1) We use segment adjusted EBITDA as the measure of each segment’s profit or loss. We believe that segment adjusted EBITDA more accurately reflects what management uses to make decisions about resources to be allocated to the segments and assess their financial performance. Segment adjusted EBITDA is defined as net income of Huntsman Corporation or Huntsman International, as appropriate, before interest, income tax, depreciation and amortization, net income attributable to noncontrolling interests and certain Corporate and other items, as well as eliminating the following adjustments: (a) business acquisition and integration expenses; (b) merger costs; (c) EBITDA from discontinued operations; (d) minority interest of discontinued operations; (e) loss on early extinguishment of debt; (f) certain legal settlements and related income (expenses); (g) gain (loss) on sale of assets; (h) amortization of pension and postretirement actuarial losses; (i) plant incident remediation costs; (j) U.S. Tax Reform Act impact on minority interest; and (k) restructuring, impairment, plant closing and transition costs.
(2) Corporate and other includes unallocated corporate overhead, unallocated foreign exchange gains and losses, LIFO inventory valuation reserve adjustments, nonoperating income and expense, benzene sales and gains and losses on the disposition of corporate assets.
Year ended December 31,
2017
2016
2015
By Geographic Area
Revenues(1):
United States
$
2,729
$
2,514
$
2,727
China
1,147
908
1,013
Germany
508
466
479
Mexico
481
433
455
Other nations
3,493
3,197
3,465
Total
$
8,358
$
7,518
$
8,139
December 31,
2017
2016
2015
Long-lived assets(2):
Huntsman Corporation
United States
$
1,597
$
1,570
$
1,677
The Netherlands
343
294
304
China
268
235
208
Saudi Arabia
172
185
196
Germany
163
136
147
Switzerland
112
110
120
Singapore
100
110
76
Other nations
343
394
442
Total
$
3,098
$
3,034
$
3,170
Huntsman International
United States
$
1,594
$
1,548
$
1,641
The Netherlands
343
294
304
China
268
235
208
Saudi Arabia
172
185
196
Germany
163
136
147
Switzerland
112
110
120
Singapore
100
110
76
Other nations
343
394
442
Total
$
3,095
$
3,012
$
3,134
(1) Geographic information for revenues is based upon countries into which product is sold.
(2) Long‑lived assets consist of property, plant and equipment, net.</t>
  </si>
  <si>
    <t>CONDENSED CONSOLIDATING FINANCIAL INFORMATION - HUNTSMAN INTERNATIONAL</t>
  </si>
  <si>
    <t>25. CONDENSED CONSOLIDATING FINANCIAL INFORMATION—HUNTSMAN INTERNATIONAL
The following condensed consolidating financial statements present, in separate columns, financial information for the following: Huntsman International (on a parent only basis), with its investment in subsidiaries recorded under the equity method; the Guarantors on a combined, and where appropriate, consolidated basis; and the nonguarantors on a combined, and where appropriate, consolidated basis. Additional columns present eliminating adjustments and consolidated totals as of December 31, 2017 and 2016 and for the years ended December 31, 2017, 2016 and 2015. There are no contractual restrictions limiting transfers of cash from Guarantor subsidiaries to Huntsman International. Each of the Guarantors is 100% owned by Huntsman International and has fully and unconditionally guaranteed Huntsman International’s outstanding notes on a joint and several basis.
In connection with the separation of the P&amp;A Business in the third quarter of 2017 (see “Note 3. Discontinued Operations and Business Dispositions—Separation of P&amp;A Business”), certain entities were removed from the debt guarantor structure. The following condensed consolidating financial statements have been presented as if the new debt structure existed for all periods presented.
HUNTSMAN INTERNATIONAL LLC AND SUBSIDIARIES
CONDENSED CONSOLIDATING BALANCE SHEETS
AS OF DECEMBER 31, 2017
(In Millions)
Consolidated
Parent
Huntsman
Company
Guarantors
Nonguarantors
Eliminations
International LLC
ASSETS
Current assets:
Cash and cash equivalents
$
74
$
—
$
394
$
—
$
468
Restricted cash
—
—
11
—
11
Accounts and notes receivable, net
36
94
1,120
5
1,255
Accounts receivable from affiliates
983
4,130
391
(5,131)
373
Inventories
101
210
767
(5)
1,073
Prepaid expenses
21
10
39
(11)
59
Other current assets
783
3
170
(752)
204
Current assets held for sale
—
—
2,880
—
2,880
Total current assets
1,998
4,447
5,772
(5,894)
6,323
Property, plant and equipment, net
461
1,119
1,515
—
3,095
Investment in unconsolidated affiliates
6,364
2,268
266
(8,632)
266
Intangible assets, net
25
—
31
—
56
Goodwill
(14)
82
72
—
140
Deferred income taxes
323
—
208
(323)
208
Notes receivable from affiliates
72
569
—
(641)
—
Other noncurrent assets
52
189
257
(1)
497
Total assets
$
9,281
$
8,674
$
8,121
$
(15,491)
$
10,585
LIABILITIES AND EQUITY
Current liabilities:
Accounts payable
$
74
$
214
$
652
$
6
$
946
Accounts payable to affiliates
4,019
485
697
(5,131)
70
Accrued liabilities
89
826
413
(762)
566
Note payable to affiliate
100
—
—
—
100
Current portion of debt
17
—
23
—
40
Current liabilities held for sale
—
—
1,692
—
1,692
Total current liabilities
4,299
1,525
3,477
(5,887)
3,414
Long-term debt
1,927
—
331
—
2,258
Notes payable to affiliates
742
—
642
(642)
742
Deferred income taxes
12
179
33
41
265
Other noncurrent liabilities
218
278
576
—
1,072
Total liabilities
7,198
1,982
5,059
(6,488)
7,751
Equity
Huntsman International LLC members’ equity
Members’ equity
3,616
2,216
3,641
(5,857)
3,616
Accumulated (deficit) retained earnings
(270)
2,749
(116)
(2,633)
(270)
Accumulated other comprehensive (loss) income
(1,263)
1,727
(1,211)
(516)
(1,263)
Total Huntsman International LLC members’ equity
2,083
6,692
2,314
(9,006)
2,083
Noncontrolling interests in subsidiaries
—
—
748
3
751
Total equity
2,083
6,692
3,062
(9,003)
2,834
Total liabilities and equity
$
9,281
$
8,674
$
8,121
$
(15,491)
$
10,585
HUNTSMAN INTERNATIONAL LLC AND SUBSIDIARIES
CONDENSED CONSOLIDATING BALANCE SHEETS
AS OF DECEMBER 31, 2016
(In Millions)
Consolidated
Parent
Huntsman
Company
Guarantors
Nonguarantors
Eliminations
International LLC
ASSETS
Current assets:
Cash and cash equivalents
$
37
$
—
$
347
$
—
$
384
Restricted cash
—
—
11
—
11
Accounts and notes receivable, net
22
88
1,053
5
1,168
Accounts receivable from affiliates
1,351
4,589
149
(5,760)
329
Inventories
85
183
652
(2)
918
Prepaid expenses
68
46
36
(101)
49
Other current assets
820
3
129
(725)
227
Current assets held for sale
—
—
777
—
777
Total current assets
2,383
4,909
3,154
(6,583)
3,863
Property, plant and equipment, net
463
1,163
1,385
1
3,012
Investment in unconsolidated affiliates
5,870
1,458
245
(7,325)
248
Intangible assets, net
28
—
15
—
43
Goodwill
(12)
82
51
—
121
Deferred income taxes
515
—
265
(527)
253
Notes receivable from affiliates
37
620
—
(657)
—
Other noncurrent assets
74
188
210
—
472
Noncurrent assets held for sale
—
—
1,463
—
1,463
Total assets
$
9,358
$
8,420
$
6,788
$
(15,091)
$
9,475
LIABILITIES AND EQUITY
Current liabilities:
Accounts payable
$
63
$
152
$
553
$
5
$
773
Accounts payable to affiliates
3,667
645
1,499
(5,760)
51
Accrued liabilities
87
787
420
(826)
468
Note payable to affiliate
100
—
—
—
100
Current portion of debt
30
—
20
—
50
Current liabilities held for sale
—
—
467
—
467
Total current liabilities
3,947
1,584
2,959
(6,581)
1,909
Long-term debt
3,763
—
359
—
4,122
Notes payable to affiliates
696
—
658
(657)
697
Deferred income taxes
22
257
19
69
367
Other noncurrent liabilities
174
300
577
—
1,051
Noncurrent liabilities held for sale
—
—
393
—
393
Total liabilities
8,602
2,141
4,965
(7,169)
8,539
Equity
Huntsman International LLC members’ equity
Members’ equity
3,226
2,949
5,019
(7,968)
3,226
Accumulated (deficit) retained earnings
(779)
2,332
(1,713)
(619)
(779)
Accumulated other comprehensive (loss) income
(1,691)
998
(1,652)
654
(1,691)
Total Huntsman International LLC members' equity
756
6,279
1,654
(7,933)
756
Noncontrolling interests in subsidiaries
—
—
169
11
180
Total equity
756
6,279
1,823
(7,922)
936
Total liabilities and equity
$
9,358
$
8,420
$
6,788
$
(15,091)
$
9,475
HUNTSMAN INTERNATIONAL LLC AND SUBSIDIARIES
CONDENSED CONSOLIDATING STATEMENTS OF OPERATIONS
AND COMPREHENSIVE INCOME
YEAR ENDED DECEMBER 31, 2017
(In Millions)
Consolidated
Huntsman
Parent
International
Company
Guarantors
Nonguarantors
Eliminations
LLC
Revenues:
Trade sales, services and fees, net
$
1,116
$
2,028
$
5,064
$
—
$
8,208
Related party sales
230
329
1,051
(1,460)
150
Total revenues
1,346
2,357
6,115
(1,460)
8,358
Cost of goods sold
1,050
2,069
4,880
(1,456)
6,543
Gross profit
296
288
1,235
(4)
1,815
Selling, general and administrative
171
132
490
—
793
Research and development
50
43
45
—
138
Restructuring, impairment and plant closing costs
8
—
12
—
20
Merger costs
28
—
—
—
28
Other operating expense (income), net
30
(37)
(16)
—
(23)
Operating income
9
150
704
(4)
859
Interest (expense) income
(179)
27
(29)
—
(181)
Equity in income of investment in affiliates and subsidiaries
614
641
15
(1,257)
13
Loss on early extinguishment of debt
(54)
—
—
—
(54)
Dividend income
473
—
—
(473)
—
Other income, net
1
—
2
—
3
Income from continuing operations before income taxes
864
818
692
(1,734)
640
Income tax (expense) benefit
(192)
59
(161)
233
(61)
Income from continuing operations
672
877
531
(1,501)
579
(Loss) income from discontinued operations, net of tax
(43)
(4)
202
—
155
Net income
629
873
733
(1,501)
734
Net income attributable to noncontrolling interests
—
—
(111)
6
(105)
Net income attributable to Huntsman International LLC
$
629
$
873
$
622
$
(1,495)
$
629
Net income
$
629
$
873
$
733
$
(1,501)
$
734
Other comprehensive income
428
728
336
(1,171)
321
Comprehensive income attributable to noncontrolling interests
—
—
(130)
3
(127)
Comprehensive income attributable to Huntsman International LLC
$
1,057
$
1,601
$
939
$
(2,669)
$
928
HUNTSMAN INTERNATIONAL LLC AND SUBSIDIARIES
CONDENSED CONSOLIDATING STATEMENTS OF OPERATIONS
AND COMPREHENSIVE (LOSS) INCOME
YEAR ENDED DECEMBER 31, 2016
(In Millions)
Consolidated
Huntsman
Parent
International
Company
Guarantors
Nonguarantors
Eliminations
LLC
Revenues:
Trade sales, services and fees, net
$
1,048
$
1,862
$
4,477
$
—
$
7,387
Related party sales
201
286
946
(1,302)
131
Total revenues
1,249
2,148
5,423
(1,302)
7,518
Cost of goods sold
984
1,823
4,486
(1,305)
5,988
Gross profit
265
325
937
3
1,530
Selling, general and administrative
156
111
497
—
764
Research and development
48
42
47
—
137
Restructuring, impairment and plant closing costs
6
16
25
—
47
Other operating income, net
(24)
(31)
(46)
—
(101)
Operating income
79
187
414
3
683
Interest (expense) income
(218)
31
(28)
—
(215)
Equity in income of investment in affiliates and subsidiaries
183
320
6
(504)
5
(Loss) income on early extinguishment of debt
(4)
—
1
—
(3)
Dividends received (paid)
217
(430)
430
(217)
—
Other income, net
—
—
5
—
5
Income from continuing operations before income taxes
257
108
828
(718)
475
Income tax benefit (expense)
76
(78)
(78)
(28)
(108)
Income from continuing operations
333
30
750
(746)
367
(Loss) income from discontinued operations, net of tax
(10)
(2)
(1)
—
(13)
Net income
323
28
749
(746)
354
Net income attributable to noncontrolling interests
—
—
(28)
(3)
(31)
Net income attributable to Huntsman International LLC
$
323
$
28
$
721
$
(749)
$
323
Net income
$
323
$
28
$
749
$
(746)
$
354
Other comprehensive loss
(374)
(365)
(347)
703
(383)
Comprehensive income attributable to noncontrolling interests
—
—
(11)
(12)
(23)
Comprehensive (loss) income attributable to Huntsman International LLC
$
(51)
$
(337)
$
391
$
(55)
$
(52)
HUNTSMAN INTERNATIONAL LLC AND SUBSIDIARIES
CONDENSED CONSOLIDATING STATEMENTS OF OPERATIONS
AND COMPREHENSIVE (LOSS) INCOME
YEAR ENDED DECEMBER 31, 2015
(In Millions)
Consolidated
Huntsman
Parent
International
Company
Guarantors
Nonguarantors
Eliminations
LLC
Revenues:
Trade sales, services and fees, net
$
1,054
$
2,121
$
4,833
$
—
$
8,008
Related party sales
238
365
969
(1,441)
131
Total revenues
1,292
2,486
5,802
(1,441)
8,139
Cost of goods sold
1,026
1,925
4,889
(1,439)
6,401
Gross profit
266
561
913
(2)
1,738
Selling, general and administrative
172
113
501
—
786
Research and development
54
44
45
—
143
Restructuring, impairment and plant closing costs
7
5
71
—
83
Other operating (income) expense, net
(27)
(25)
53
—
1
Operating income
60
424
243
(2)
725
Interest (expense) income
(220)
33
(27)
—
(214)
Equity in income (loss) of investment in affiliates and subsidiaries
169
(58)
7
(112)
6
Loss on early extinguishment of debt
(31)
—
—
—
(31)
Other income, net
2
—
7
(2)
7
(Loss) income from continuing operations before income taxes
(20)
399
230
(116)
493
Income tax benefit (expense)
113
(125)
13
(60)
(59)
Income from continuing operations
93
274
243
(176)
434
Income (loss) from discontinued operations, net of tax
1
(2)
(306)
—
(307)
Net income (loss)
94
272
(63)
(176)
127
Net income attributable to noncontrolling interests
—
—
(28)
(5)
(33)
Net income (loss) attributable to Huntsman International LLC
$
94
$
272
$
(91)
$
(181)
$
94
Net income (loss)
$
94
$
272
$
(63)
$
(176)
$
127
Other comprehensive loss
(229)
(37)
(246)
278
(234)
Comprehensive income attributable to noncontrolling interests
—
—
(13)
(15)
(28)
Comprehensive (loss) income attributable to Huntsman International LLC
$
(135)
$
235
$
(322)
$
87
$
(135)
HUNTSMAN INTERNATIONAL LLC AND SUBSIDIARIES
CONDENSED CONSOLIDATING STATEMENTS OF CASH FLOWS
YEAR ENDED DECEMBER 31, 2017
(In Millions)
Consolidated
Parent
Huntsman
Company
Guarantors
Nonguarantors
Eliminations
International LLC
Net cash provided by (used in) operating activities from continuing operations
$
859
$
587
$
(137)
$
(473)
$
836
Net cash (used in) provided by operating activities from discontinued operations
(19)
(2)
393
—
372
Net cash provided by (used in) operating activities
840
585
256
(473)
1,208
Investing activities:
Capital expenditures
(49)
(69)
(164)
—
(282)
Cash received from (paid for) consolidated affiliates
870
(2)
(276)
(592)
—
Acquisition of business, net of cash acquired
—
—
(14)
—
(14)
Proceeds from sale of businesses/assets
—
—
25
—
25
Increase in receivable from affiliate
(15)
—
—
—
(15)
Cash received from termination of cross-currency interest rate contracts
7
—
—
—
7
Net cash provided by (used in) investing activities from continuing operations
813
(71)
(429)
(592)
(279)
Net cash used in investing activities from discontinued operations
—
—
(159)
—
(159)
Net cash provided by (used in) investing activities
813
(71)
(588)
(592)
(438)
Financing activities:
Net repayments under revolving loan facilities
—
—
(41)
—
(41)
Net borrowings on overdraft facilities
—
—
1
—
1
Repayments of short-term debt
—
—
(15)
—
(15)
Borrowings on short-term debt
—
—
8
—
8
Repayments of long-term debt
(2,026)
—
(32)
—
(2,058)
Proceeds from long-term debt of P&amp;A Business
—
—
750
—
750
Proceeds from issuance of long-term debt
—
—
24
—
24
Proceeds from issuance of notes payable from affiliate
47
—
—
—
47
Repayments of notes payable
(27)
—
—
—
(27)
Borrowings on notes payable
31
—
—
—
31
Debt issuance costs paid
(3)
—
(18)
—
(21)
Dividends paid to noncontrolling interests
—
—
(34)
—
(34)
Contribution from noncontrolling interests
—
—
5
—
5
Distribution to parent
—
(511)
(81)
592
—
Dividends paid to parent
(120)
(1)
(472)
473
(120)
Proceeds from the IPO and secondary offering of P&amp;A Business
522
—
490
—
1,012
Cash paid for expenses of the IPO and secondary offering of P&amp;A Business
(40)
—
(18)
—
(58)
Other, net
—
(2)
3
—
1
Net cash (used in) provided by financing activities
(1,616)
(514)
570
1,065
(495)
Effect of exchange rate changes on cash
—
—
18
—
18
Increase in cash and cash equivalents
37
—
256
—
293
Cash and cash equivalents from continuing operations at beginning of period
37
—
347
—
384
Cash and cash equivalents from discontinued operations at beginning of period
—
—
29
—
29
Cash and cash equivalents at end of period
$
74
$
—
$
632
$
—
$
706
During the year ended December 31, 2017, we made a noncash capital contribution of approximately $50 million between Parent Company and Guarantor entities.
HUNTSMAN INTERNATIONAL LLC AND SUBSIDIARIES
CONDENSED CONSOLIDATING STATEMENTS OF CASH FLOWS
YEAR ENDED DECEMBER 31, 2016
(In Millions)
Consolidated
Parent
Huntsman
Company
Guarantors
Nonguarantors
Eliminations
International LLC
Net cash provided by operating activities from continuing operations
$
457
$
120
$
391
$
—
$
968
Net cash (used in) provided by operating activities from discontinued operations
(11)
—
121
—
110
Net cash provided by operating activities
446
120
512
—
1,078
Investing activities:
Capital expenditures
(42)
(92)
(184)
—
(318)
Cash received from consolidated affiliates
203
—
—
(203)
—
Investment in affiliate
—
(3)
—
3
—
Investment in unconsolidated affiliate
—
—
(1)
—
(1)
Proceeds from sale of businesses/assets
12
—
187
—
199
Decrease in receivable in affiliate
6
—
6
(6)
6
Change in restricted cash
—
—
1
—
1
Other, net
—
—
1
—
1
Net cash provided by (used in) investing activities from continuing operations
179
(95)
10
(206)
(112)
Net cash used in investing activities from discontinued operations
—
—
(83)
—
(83)
Net cash provided by (used in) investing activities
179
(95)
(73)
(206)
(195)
Financing activities:
Net repayments on overdraft facilities
$
—
$
—
$
(1)
$
—
$
(1)
Repayments of short-term debt
—
—
(56)
—
(56)
Borrowings on short-term debt
—
—
10
—
10
Repayments of long-term debt
(1,039)
—
(31)
—
(1,070)
Proceeds from issuance of long-term debt
543
—
16
—
559
Repayments of notes payable to affiliate
(7)
—
—
6
(1)
Repayments of notes payable
(31)
—
(2)
—
(33)
Borrowings on notes payable
29
—
2
—
31
Debt issuance costs paid
(9)
—
—
—
(9)
Call premiums related to early extinguishment of debt
(1)
—
—
—
(1)
Dividends paid to noncontrolling interests
—
—
(45)
15
(30)
Contribution from parent
—
3
11
(14)
—
Distribution to parent
—
(27)
(171)
198
—
Dividends paid to parent
(119)
(1)
—
1
(119)
Other, net
2
—
(3)
—
(1)
Net cash used in financing activities
(632)
(25)
(270)
206
(721)
Effect of exchange rate changes on cash from continuing operations
—
—
(6)
—
(6)
(Decrease) increase in cash and cash equivalents
(7)
—
163
—
156
Cash and cash equivalents from continuing operations at beginning of period
44
—
192
—
236
Cash and cash equivalents from discontinued operations at beginning of period
—
—
21
—
21
Cash and cash equivalents at end of period
$
37
$
—
$
376
$
—
$
413
During the second quarter of 2016 and the fourth quarter of 2016, we made noncash capital contributions of approximately $215 million and approximately $75 million, respectively, between Parent and certain Nonguarantors.
HUNTSMAN INTERNATIONAL LLC AND SUBSIDIARIES
CONDENSED CONSOLIDATING STATEMENTS OF CASH FLOWS
YEAR ENDED DECEMBER 31, 2015
(In Millions)
Consolidated
Huntsman
Parent
International
Company
Guarantors
Nonguarantors
Eliminations
LLC
Net cash provided by operating activities from continuing operations
$
(23)
$
229
$
410
$
(2)
$
614
Net cash used in operating activities from discontinued operations
—
—
(44)
—
(44)
Net cash provided by operating activities
(23)
229
366
(2)
570
Investing activities:
Capital expenditures
(70)
(200)
(191)
—
(461)
Investment in affiliate
34
(5)
(6)
(23)
—
Investment in unconsolidated affiliates
—
—
(12)
—
(12)
Acquisition of businesses, net of cash acquired
—
—
(14)
—
(14)
Proceeds from sale of businesses/assets
—
—
1
—
1
Decrease in receivable from affiliate
1
—
—
—
1
Cash received from purchase price adjustment for business acquired
18
—
—
—
18
Cash received from termination of cross-currency interest rate contracts
66
—
—
—
66
Change in restricted cash
—
—
(3)
—
(3)
Other, net
1
—
—
—
1
Net cash provided by (used in) investing activities from continuing operations
50
(205)
(225)
(23)
(403)
Net cash used in investing activities from discontinued operations
—
—
(196)
—
(196)
Net cash provided by (used in) investing activities
50
(205)
(421)
(23)
(599)
Financing activities:
Net repayments under revolving loan facilities
—
—
(1)
—
(1)
Net repayments on overdraft facilities
—
—
(8)
—
(8)
Borrowings on short-term debt
—
—
12
—
12
Repayments of long-term debt
(548)
—
(56)
—
(604)
Proceeds from issuance of long-term debt
326
—
—
—
326
Repayments of notes payable to affiliate
(148)
—
—
—
(148)
Proceeds from notes payable to affiliate
201
—
—
(6)
195
Repayments of notes payable
(32)
—
(1)
—
(33)
Borrowings on notes payable
32
—
2
—
34
Debt issuance costs paid
(8)
—
—
—
(8)
Call premiums related to early extinguishment of debt
(35)
—
—
—
(35)
Contingent consideration paid for acquisition
(4)
—
—
—
(4)
Dividends paid to noncontrolling interests
—
—
(20)
6
(14)
Contribution from parent
—
5
6
(11)
—
Distribution to parent
—
(27)
(7)
34
—
Dividends paid to parent
(121)
(2)
—
2
(121)
Other, net
1
—
—
—
1
Net cash used in financing activities
(336)
(24)
(73)
25
(408)
Effect of exchange rate changes on cash
—
—
(16)
—
(16)
Decrease in cash and cash equivalents
(309)
—
(144)
—
(453)
Cash and cash equivalents from continuing operations at beginning of period
353
—
322
—
675
Cash and cash equivalents from discontinued operations at beginning of period
—
—
35
—
35
Cash and cash equivalents at end of period
$
44
$
—
$
213
$
—
$
257
During the first quarter of 2015, we made a noncash capital contribution of approximately $284 million between Guarantor entities and Nonguarantor entities and a noncash capital contribution of approximately $123 million between Parent Company and Guarantor entities.</t>
  </si>
  <si>
    <t>SELECTED UNAUDITED QUARTERLY FINANCIAL DATA</t>
  </si>
  <si>
    <t>26. SELECTED UNAUDITED QUARTERLY FINANCIAL DATA
A summary of selected unaudited quarterly financial data for the years ended December 31, 2017 and 2016 is as follows (dollars in millions, except per share amounts):
Huntsman Corporation
Three months ended
March 31,
June 30,
September 30,
December 31,
2017
2017
2017
2017(1)
Revenues
$
1,932
$
2,054
$
2,169
$
2,203
Gross profit
392
437
474
509
Restructuring, impairment and plant closing costs
9
3
1
7
Income from continuing operations
99
138
116
230
Net income
92
183
179
287
Net income attributable to noncontrolling interests(2)
16
16
32
41
Net income attributable to Huntsman Corporation
76
167
147
246
Basic income per share(3):
Income from continuing operations attributable to Huntsman Corporation common stockholders
0.35
0.51
0.36
0.79
Net income attributable to Huntsman Corporation common stockholders
0.32
0.70
0.62
1.03
Diluted income per share(3):
Income from continuing operations attributable to Huntsman Corporation common stockholders
0.34
0.50
0.34
0.77
Net income attributable to Huntsman Corporation common stockholders
0.31
0.69
0.60
1.00
Three months ended
March 31,
June 30,
September 30,
December 31,
2016
2016
2016
2016(4)
Revenues
$
1,815
$
1,968
$
1,831
$
1,904
Gross profit
390
424
356
356
Restructuring, impairment and plant closing costs (credits)
2
16
38
(9)
Income from continuing operations
85
107
40
133
Net income
62
94
64
137
Net income attributable to noncontrolling interests(2)
6
7
9
9
Net income attributable to Huntsman Corporation
56
87
55
128
Basic income per share(3):
Income from continuing operations attributable to Huntsman Corporation common stockholders
0.33
0.42
0.13
0.52
Net income attributable to Huntsman Corporation common stockholders
0.24
0.37
0.23
0.54
Diluted income per share(3):
Income from continuing operations attributable to Huntsman Corporation common stockholders
0.33
0.42
0.13
0.51
Net income attributable to Huntsman Corporation common stockholders
0.24
0.36
0.23
0.53
Huntsman International
Three months ended
March 31,
June 30,
September 30,
December 31,
2017
2017
2017
2017(1)
Revenues
$
1,932
$
2,054
$
2,169
$
2,203
Gross profit
393
438
475
509
Restructuring, impairment and plant closing costs
9
3
1
7
Income from continuing operations
98
139
115
227
Net income
91
182
177
284
Net income attributable to noncontrolling interests(2)
16
16
32
41
Net income attributable to Huntsman International
75
166
145
243
Three months ended
March 31,
June 30,
September 30,
December 31,
2016
2016
2016
2016(4)
Revenues
$
1,815
$
1,968
$
1,831
$
1,904
Gross profit
391
425
357
357
Restructuring, impairment and plant closing costs (credits)
2
16
38
(9)
Income from continuing operations
85
109
41
132
Net income
62
93
63
136
Net income attributable to noncontrolling interests(2)
6
7
9
9
Net income attributable to Huntsman International
56
86
54
127
(1)
On December 22, 2017, the U.S. enacted the U.S. Tax Reform Act. During the fourth quarter of 2017, we and Huntsman International recorded the impact of the U.S. Tax Reform Act which resulted in a net $52 million and $53 million, respectively, income tax benefit.
(2)
In connection with the Venator IPO in August 2017, we separated the P&amp;A Business and, beginning in the third quarter of 2017, we reported the results of operations of the P&amp;A Business as discontinued operations in our consolidated financial statements for all periods presented. See “Note 3. Discontinued Operations and Business Dispositions—Separation of P&amp;A Business.”
(3)
Basic and diluted income per share are computed independently for each of the quarters presented based on the weighted average number of common shares outstanding during that period. Therefore, the sum of quarterly basic and diluted per share information may not equal annual basic and diluted earnings per share.
(4)
On December 30, 2016, our Performance Products segment completed the sale of its European surfactants business to Innospec Inc. for $199 million in cash plus our retention of trade receivables and payables for an enterprise value of $225 million. For further information, see “Note 3. Discontinued Operations and Business Dispositions—Sale of European Surfactants Manufacturing Facilities.”</t>
  </si>
  <si>
    <t>Schedule I - Condensed Financial Information of Registrant</t>
  </si>
  <si>
    <t>HUNTSMAN CORPORATION (PARENT ONLY)
Schedule I—Condensed Financial Information of Registrant
HUNTSMAN CORPORATION (Parent Only)
BALANCE SHEETS
(In Millions, Except Share and Per Share Amounts)
December 31,
2017
2016
ASSETS
Cash and cash equivalents
$
2
$
1
Prepaid assets
1
—
Receivable from affiliate
54
36
Note receivable from affiliate
100
100
Total current assets
157
137
Note receivable from affiliate-long-term
742
696
Investment in and advances to affiliates
2,082
781
Total assets
$
2,981
$
1,614
LIABILITIES AND STOCKHOLDERS’ EQUITY
Payable to affiliate
$
346
$
315
Accrued liabilities
3
2
Total current liabilities
349
317
Other long-term liabilities
12
10
Total liabilities
361
327
STOCKHOLDERS’ EQUITY
Common stock $0.01 par value, 1,200,000,000 shares authorized, 252,759,715 and 250,802,175 shares issued and 240,213,606 and 236,370,347 shares outstanding, respectively
3
3
Additional paid-in capital
3,889
3,447
Treasury stock, 12,607,223 shares
(150)
(150)
Unearned stock-based compensation
(15)
(17)
Accumulated deficit
161
(325)
Accumulated other comprehensive loss
(1,268)
(1,671)
Total stockholders’ equity
2,620
1,287
Total liabilities and stockholders’ equity
$
2,981
$
1,614
This statement should be read in conjunction with the notes to the consolidated financial statements.
HUNTSMAN CORPORATION (Parent Only)
STATEMENTS OF OPERATIONS
(In Millions)
Year ended December 31,
2017
2016
2015
Selling, general and administrative expenses
$
(4)
$
(4)
$
(5)
Interest income
16
12
9
Equity in income (loss) of subsidiaries
504
199
(32)
Dividend income—affiliate
120
119
121
Net income
$
636
$
326
$
93
This statement should be read in conjunction with the notes to the consolidated financial statements.
HUNTSMAN CORPORATION (Parent Only)
STATEMENTS OF COMPREHENSIVE INCOME (LOSS)
(In Millions)
Year ended December 31,
2017
2016
2015
Net income
$
636
$
326
$
93
Other comprehensive income (loss), net of tax:
Foreign currency translations adjustments
210
(171)
(313)
Pension and other postretirement benefits adjustments
86
(219)
66
Other, net
105
30
40
Other comprehensive income (loss), net of tax
401
(360)
(207)
Comprehensive loss
1,037
(34)
(114)
Comprehensive income attributable to noncontrolling interests
(127)
(23)
(28)
Comprehensive income (loss) attributable to Huntsman Corporation
$
910
$
(57)
$
(142)
This statement should be read in conjunction with the notes to the consolidated financial statements.
HUNTSMAN CORPORATION (Parent Only)
STATEMENTS OF STOCKHOLDERS’ EQUITY
(In Millions, Except Share Amounts)
Huntsman Corporation Stockholders’ Equity
Retained
Accumulated
Shares
Additional
Unearned
earnings
other
Common
Common
paid-in
Treasury
stock-based
(accumulated
comprehensive
Total
stock
stock
capital
stock
compensation
deficit)
loss
equity
Beginning balance, January 1, 2015
243,416,979
$
3
$
3,385
$
(50)
$
(14)
$
(493)
$
(1,053)
$
1,778
Net income
—
—
—
—
—
93
—
93
Other comprehensive loss
—
—
—
—
—
—
(235)
(235)
Issuance of nonvested stock awards
—
—
19
—
(19)
—
—
—
Vesting of stock awards
1,037,743
—
7
—
—
—
—
7
Recognition of stock-based compensation
—
—
10
—
16
—
—
26
Repurchase and cancellation of stock awards
(304,340)
—
—
—
—
(7)
—
(7)
Stock options exercised
48,572
—
1
—
—
—
—
1
Excess tax benefit related to stock-based compensation
—
—
1
—
—
—
—
1
Cash paid for noncontrolling interest
—
—
(1)
—
—
—
—
(1)
Treasury stock repurchased
(7,118,928)
—
(15)
(85)
—
—
—
(100)
Dividends declared on common stock
—
—
—
—
—
(121)
—
(121)
Balance, December 31, 2015
237,080,026
3
3,407
(135)
(17)
(528)
(1,288)
1,442
Net income
—
—
—
—
—
326
—
326
Other comprehensive loss
—
—
—
—
—
—
(383)
(383)
Issuance of nonvested stock awards
—
—
16
—
(16)
—
—
—
Vesting of stock awards
914,081
—
2
—
—
—
—
2
Recognition of stock-based compensation
—
—
9
—
16
—
—
25
Repurchase and cancellation of stock awards
(256,468)
—
—
—
—
(3)
—
(3)
Stock options exercised
77,477
—
1
—
—
—
—
1
Excess tax benefit related to stock-based compensation
—
—
(3)
—
—
—
—
(3)
Treasury stock repurchased
(1,444,769)
—
15
(15)
—
—
—
—
Dividends declared on common stock
—
—
—
—
—
(120)
—
(120)
Balance, December 31, 2016
236,370,347
3
3,447
(150)
(17)
(325)
(1,671)
1,287
Net income
—
—
—
—
—
636
—
636
Other comprehensive income
—
—
—
—
—
—
403
403
Issuance of nonvested stock awards
—
—
18
—
(18)
—
—
—
Vesting of stock awards
1,316,975
—
8
—
—
—
—
8
Recognition of stock-based compensation
—
—
10
—
18
—
—
28
Repurchase and cancellation of stock awards
(402,978)
—
—
—
—
(12)
—
(12)
Contribution from noncontrolling interests
—
—
—
—
—
—
—
—
Dividends paid to noncontrolling interests
—
—
—
—
—
—
—
—
Disposition of a portion of P&amp;A Business
—
—
413
—
—
—
—
413
Costs of the IPO and secondary offering of the P&amp;A Business
—
—
(58)
—
—
—
—
(58)
Conversion of restricted awards to P&amp;A Business awards
—
—
(2)
—
2
—
—
—
Minority interest on disposal of P&amp;A Business
—
—
—
—
—
—
—
—
Stock options exercised
2,929,262
—
53
—
—
(18)
—
35
Dividends declared on common stock
—
—
—
—
—
(120)
—
(120)
Balance, December 31, 2017
240,213,606
$
3
$
3,889
$
(150)
$
(15)
$
161
$
(1,268)
$
2,620
This statement should be read in conjunction with the notes to the consolidated financial statements.
HUNTSMAN CORPORATION (Parent Only)
STATEMENTS OF CASH FLOWS
(In Millions)
Year ended December 31,
2017
2016
2015
Operating Activities:
Net income
$
636
$
326
$
93
Equity in (income) loss of subsidiaries
(504)
(199)
32
Stock-based compensation
1
1
1
Noncash interest income
(16)
(12)
(9)
Changes in operating assets and liabilities
13
12
8
Net cash provided by operating activities
130
128
125
Investing Activities:
Loan to affiliate
(47)
—
(195)
Repayments of loan by affiliate
—
1
148
Net cash (used in) provided by investing activities
(47)
1
(47)
Financing Activities:
Dividends paid to common stockholders
(120)
(120)
(121)
Repurchase and cancellation of stock awards
(12)
(3)
(7)
Proceeds from issuance of common stock
35
1
1
Repurchase of common stock
—
—
(100)
Increase (decrease) in payable to affiliates
15
(6)
(1)
Net cash used in financing activities
(82)
(128)
(228)
Increase (decrease) in cash and cash equivalents
1
1
(150)
Cash and cash equivalents at beginning of period
1
—
150
Cash and cash equivalents at end of period
$
2
$
1
$
—
This statement should be read in conjunction with the notes to the consolidated financial statements.</t>
  </si>
  <si>
    <t>Schedule II - Valuation and Qualifying Accounts</t>
  </si>
  <si>
    <t>Schedule II—Valuation and Qualifying Accounts
(In Millions)
Column A
Column B
Column C
Column D
Column E
Additions
Charges
Balance at
(credits)
Charged
Balance
Beginning
to cost and
to other
at End
Description
of Period
expenses
accounts
Deductions
of Period
Allowance for doubtful accounts:
Year ended December 31, 2017
$
23
$
3
$
(1)
$
—
$
25
Year ended December 31, 2016
22
2
(1)
$
—
23
Year ended December 31, 2015
27
1
(6)
—
22</t>
  </si>
  <si>
    <t>SUMMARY OF SIGNIFICANT ACCOUNTING POLICIES (Policies)</t>
  </si>
  <si>
    <t>ASSET RETIREMENT OBLIGATIONS</t>
  </si>
  <si>
    <t>Asset Retirement Obligations
We accrue for asset retirement obligations, which consist primarily of landfill capping, closure and post‑closure costs, asbestos abatement costs, demolition and removal costs and leasehold remediation costs, in the period in which the obligations are incurred. Asset retirement obligations are accrued at estimated fair value. When the liability is initially recorded, we capitalize the cost by increasing the carrying amount of the related long‑lived asset. Over time, the liability is accreted to its estimated settlement value and the capitalized cost is depreciated over the useful life of the related asset. Upon settlement of the liability, we will recognize a gain or loss for any difference between the settlement amount and the liability recorded. Asset retirement obligations were $9 million and $8 million at December 31, 2017 and 2016, respectively.</t>
  </si>
  <si>
    <t>CARRYING VALUE OF LONG-LIVED ASSETS</t>
  </si>
  <si>
    <t>Carrying Value of Long‑Lived Assets
We review long‑lived assets and all amortizable intangible assets for impairment whenever events or changes in circumstances indicate that the carrying amount of these assets may not be recoverable. Recoverability is based upon current and anticipated undiscounted cash flows, and we recognize an impairment when such estimated cash flows are less than the carrying value of the asset. Measurement of the amount of impairment, if any, is based upon the difference between carrying value and fair value. Fair value is generally estimated by discounting estimated future cash flows using a discount rate commensurate with the risks involved or selling price of assets held for sale. See “Note 11. Restructuring, Impairment and Plant Closing Costs.”</t>
  </si>
  <si>
    <t>CASH AND CASH EQUIVALENTS</t>
  </si>
  <si>
    <t>Cash and Cash Equivalents
We consider cash in checking accounts and cash in short‑term highly liquid investments with remaining maturities of three months or less at the date of purchase, to be cash and cash equivalents. Cash flows from financing activities from discontinued operations are not presented separately in our consolidated statements of cash flows.</t>
  </si>
  <si>
    <t>COST OF GOODS SOLD</t>
  </si>
  <si>
    <t>Cost of Goods Sold
We classify the costs of manufacturing and distributing our products as cost of goods sold. Manufacturing costs include variable costs, primarily raw materials and energy, and fixed expenses directly associated with production. Manufacturing costs also include, among other things, plant site operating costs and overhead (including depreciation), production planning and logistics costs, repair and maintenance costs, plant site purchasing costs, and engineering and technical support costs. Distribution, freight and warehousing costs are also included in cost of goods sold.</t>
  </si>
  <si>
    <t>DERIVATIVES AND HEDGING ACTIVITIES</t>
  </si>
  <si>
    <t>Derivatives and Hedging Activities
All derivatives, whether designated in hedging relationships or not, are recorded on our balance sheet at fair value. If the derivative is designated as a fair value hedge, the changes in the fair value of the derivative and the hedged items are recognized in earnings. If the derivative is designated as a cash flow hedge, changes in the fair value of the derivative are recorded in accumulated other comprehensive loss, to the extent effective, and will be recognized in the income statement when the hedged item affects earnings. Changes in the fair value of the hedge in the net investment of certain international operations are recorded in other comprehensive income (loss), to the extent effective. The effectiveness of a cash flow hedging relationship is established at the inception of the hedge, and after inception we perform effectiveness assessments at least every three months. A derivative designated as a cash flow hedge is determined to be effective if the change in value of the hedge divided by the change in value of the hedged item is within a range of 80% to 125%. Hedge ineffectiveness in a cash flow hedge occurs only if the cumulative gain or loss on the derivative hedging instrument exceeds the cumulative change in the expected future cash flows on the hedged transaction. For a derivative that does not qualify or has not been designated as a hedge, changes in fair value are recognized in earnings.</t>
  </si>
  <si>
    <t>ENVIRONMENTAL EXPENDITURES</t>
  </si>
  <si>
    <t>Environmental Expenditures
Environmental related restoration and remediation costs are recorded as liabilities when site restoration and environmental remediation and clean‑up obligations are either known or considered probable and the related costs can be reasonably estimated. Other environmental expenditures that are principally maintenance or preventative in nature are recorded when expended and incurred and are expensed or capitalized as appropriate. See “Note 19. Environmental, Health and Safety Matters.”</t>
  </si>
  <si>
    <t>FOREIGN CURRENCY TRANSLATION</t>
  </si>
  <si>
    <t>Foreign Currency Translation
The accounts of our operating subsidiaries outside of the U.S., unless they are operating in highly inflationary economic environments, consider the functional currency to be the currency of the economic environment in which they operate. Accordingly, assets and liabilities are translated at rates prevailing at the balance sheet date. Revenues, expenses, gains and losses are translated at a weighted average rate for the period. Cumulative translation adjustments are recorded to equity as a component of accumulated other comprehensive loss.
If a subsidiary operates in an economic environment that is considered to be highly inflationary (100% cumulative inflation over a three-year period), the U.S. dollar is considered to be the functional currency and gains and losses from remeasurement to the U.S. dollar from the local currency are included in the statement of operations. Where a subsidiary’s operations are effectively run, managed, financed and contracted in U.S. dollars, such as certain finance subsidiaries outside of the U.S., the U.S. dollar is considered to be the functional currency.
Foreign currency transaction gains and losses are recorded in other operating (income) expense, net in our consolidated statements of operations and were (gains) losses of $(5) million, $(2) million and $10 million for the years ended December 31, 2017, 2016 and 2015, respectively.</t>
  </si>
  <si>
    <t>Income Taxes
We use the asset and liability method of accounting for income taxes. Deferred income taxes reflect the net tax effects of temporary differences between the carrying amounts of assets and liabilities for financial and tax reporting purposes. We evaluate deferred tax assets to determine whether it is more likely than not that they will be realized. Valuation allowances are reviewed on a tax jurisdiction basis to analyze whether there is sufficient positive or negative evidence to support a change in judgment about the realizability of the related deferred tax assets for each jurisdiction. These conclusions require significant judgment. In evaluating the objective evidence that historical results provide, we consider the cyclicality of businesses and cumulative income or losses during the applicable period. Cumulative losses incurred over the period limits our ability to consider other subjective evidence such as our projections for the future. Changes in expected future income in applicable jurisdictions could affect the realization of deferred tax assets in those jurisdictions.
On December 22, 2017, the U.S. Tax Reform Act was signed into law. The U.S. Tax Reform Act significantly revised the U.S. corporate income tax regime by, among other things, lowering the U.S. corporate tax rate from 35% to 21%, effective January 1, 2018, repealing the deduction for domestic production activities and imposing a repatriation tax on deemed repatriated earnings of foreign subsidiaries.
As a result of the U.S. Tax Reform Act, the Company recorded a provisional tax benefit of $137 million due to a remeasurement of deferred tax assets and liabilities and a provisional tax expense of $85 million due to the transition tax on deemed repatriation of deferred foreign income. Absent the Venator offering and certain tax related restructuring transactions, our provisional transition tax liability on deemed repatriation of deferred foreign income would have been $12 million.
Both the tax benefit and the tax charge represent provisional amounts and our current best estimates. Any adjustments recorded to the provisional amounts through calendar year 2018 will be included in income as an adjustment to tax expense in the period of the adjustment. The provisional amounts incorporate assumptions made based upon available information and our current interpretation of the U.S. Tax Reform Act and may change as we receive additional implementation guidance and as we further refine our calculations with additional information.
Accounting for uncertainty in income taxes prescribes a recognition threshold and measurement attribute for the financial statement recognition and measurement of a tax position taken or expected to be taken in a tax return. The application of income tax law is inherently complex. We are required to determine if an income tax position meets the criteria of more‑likely‑than‑not to be realized based on the merits of the position under tax law, in order to recognize an income tax benefit. This requires us to make significant judgments regarding the merits of income tax positions and the application of income tax law. Additionally, if a tax position meets the recognition criteria of more‑likely‑than‑not we are required to make judgments and apply assumptions to measure the amount of the tax benefits to recognize. These judgments are based on the probability of the amount of tax benefits that would be realized if the tax position was challenged by the taxing authorities. Interpretations and guidance surrounding income tax laws and regulations change over time. As a consequence, changes in assumptions and judgments can materially affect amounts recognized in our consolidated financial statements. We have not determined the need for, or change in, any unrecognized tax positions due to the U.S. Tax Reform Act. For further information concerning taxes, see “Note 17. Income Taxes.”</t>
  </si>
  <si>
    <t>INTANGIBLE ASSETS AND GOODWILL</t>
  </si>
  <si>
    <t>Intangible Assets and Goodwill
Intangible assets are stated at cost (fair value at the time of acquisition) and are amortized using the straight‑line method over the estimated useful lives or the life of the related agreement as follows:
Patents and technology
5 ‑ 30 years
Trademarks
9 ‑ 30 years
Licenses and other agreements
5 ‑ 15 years
Other intangibles
5 ‑ 15 years
Goodwill represents costs in excess of fair values assigned to the underlying net assets of acquired businesses. Goodwill is not subject to any method of amortization, but is tested for impairment annually (at the beginning of the third quarter) and when events and circumstances change that would more likely than not reduce the fair value of a reporting unit below its carrying amount. When the fair value is less than the carrying value of the related reporting unit, we are required to reduce the amount of goodwill through a charge to earnings. Fair value is estimated using the market approach, as well as the income approach based on discounted cash flow projections. Goodwill has been assigned to reporting units for purposes of impairment testing. The net change to goodwill in response to changes in foreign currency exchange rates during 2017 was $3 million.</t>
  </si>
  <si>
    <t>Inventories
Inventories are stated at the lower of cost or market, with cost determined using LIFO, first‑in first‑out, and average costs methods for different components of inventory.</t>
  </si>
  <si>
    <t>LEGAL COSTS</t>
  </si>
  <si>
    <t>Legal Costs
We expense legal costs, including those legal costs incurred in connection with a loss contingency, as incurred.</t>
  </si>
  <si>
    <t>NET INCOME PER SHARE ATTRIBUTABLE TO HUNTSMAN CORPORATION</t>
  </si>
  <si>
    <t>Net Income Per Share Attributable to Huntsman Corporation
Basic income per share excludes dilution and is computed by dividing net income attributable to Huntsman Corporation common stockholders by the weighted average number of shares outstanding during the period. Diluted income per share reflects all potential dilutive common shares outstanding during the period and is computed by dividing net income available to Huntsman Corporation common stockholders by the weighted average number of shares outstanding during the period increased by the number of additional shares that would have been outstanding as dilutive securities.
Basic and diluted income per share is determined using the following information (in millions):
Year ended December 31,
2017
2016
2015
Numerator:
Basic and diluted income from continuing operations:
Income from continuing operations attributable to Huntsman Corporation
$
478
$
334
$
395
Basic and diluted net income:
Net income attributable to Huntsman Corporation
$
636
$
326
$
93
Denominator:
Weighted average shares outstanding
238.4
236.3
242.8
Dilutive shares:
Stock-based awards
5.5
3.3
2.6
Total weighted average shares outstanding, including dilutive shares
243.9
239.6
245.4
Additional stock‑based awards of 0.8 million, 5.7 million and 6.1 million weighted average equivalent shares of stock were outstanding during the years ended December 31, 2017, 2016 and 2015, respectively. However, these stock‑based awards were not included in the computation of diluted earnings per share for the respective periods mentioned because the effect would be anti‑dilutive.</t>
  </si>
  <si>
    <t>Other Noncurrent Assets
Other noncurrent assets consist primarily of spare parts, the overfunded portion related to defined benefit plans for employees and capitalized turnaround costs. Periodic maintenance and repairs applicable to major units of manufacturing facilities (a “turnaround”) are accounted for on the deferral basis by capitalizing the costs of the turnaround and amortizing the costs over the estimated period until the next turnaround.</t>
  </si>
  <si>
    <t>PRINCIPLES OF CONSOLIDATION</t>
  </si>
  <si>
    <t>Principles of Consolidation
Our consolidated financial statements include the accounts of our wholly owned and majority owned subsidiaries and any variable interest entities for which we are the primary beneficiary. All intercompany accounts and transactions have been eliminated.</t>
  </si>
  <si>
    <t>Property, Plant and Equipment
Property, plant and equipment is stated at cost less accumulated depreciation. Depreciation is computed using the straight‑line method over the estimated useful lives or lease term as follows:
Buildings and equipment
5 ‑ 50 years
Plant and equipment
3 ‑ 30 years
Furniture, fixtures and leasehold improvements
5 ‑ 20 years
Interest expense capitalized as part of plant and equipment was $9 million, $12 million and $14 million for the years ended December 31, 2017, 2016 and 2015, respectively.
Normal maintenance and repairs of plant and equipment are charged to expense as incurred. Renewals, betterments and major repairs that materially extend the useful life of the assets are capitalized, and the assets replaced, if any, are retired.</t>
  </si>
  <si>
    <t>RECLASSIFICATIONS</t>
  </si>
  <si>
    <t>Reclassifications
Certain amounts in the consolidated financial statements for prior periods have been reclassified to conform with the current presentation. These reclassifications were to record the assets and liabilities as held for sale and results of operations of the former P&amp;A Business to discontinued operations. See “Note 3. Discontinued Operations and Business Dispositions—Separation of P&amp;A Business.” In connection with the separation of the P&amp;A Business, certain entities were removed from the debt guarantor structure. The condensed consolidating financial information included in “Note 25. Condensed Consolidating Financial Information of Huntsman International LLC” has been presented as if the new debt guarantor structure existed for all periods presented.</t>
  </si>
  <si>
    <t>REVENUE RECOGNITION</t>
  </si>
  <si>
    <t>Revenue Recognition
We generate substantially all of our revenues through sales in the open market and long‑term supply agreements. We recognize revenue when it is realized or realizable and earned. Revenue for product sales is recognized when a sales arrangement exists, risk and title to the product transfer to the customer, collectability is reasonably assured and pricing is fixed or determinable. The transfer of risk and title to the product to the customer usually occurs at the time shipment is made.</t>
  </si>
  <si>
    <t>SECURITIZATION OF ACCOUNTS RECEIVABLE</t>
  </si>
  <si>
    <t>Securitization of Accounts Receivable
Under our A/R Programs, we grant an undivided interest in certain of our trade receivables to the U.S. SPE and the EU SPE. This undivided interest serves as security for the issuance of debt. The A/R Programs provide for financing in both U.S. dollars and euros. The amounts outstanding under our A/R Programs are accounted for as secured borrowings. See “Note 13. Debt—Direct and Subsidiary Debt—A/R Programs.”</t>
  </si>
  <si>
    <t>STOCK-BASED COMPENSATION</t>
  </si>
  <si>
    <t>Stock‑Based Compensation
We measure the cost of employee services received in exchange for an award of equity instruments based on the grant‑date fair value of the award. That cost, net of estimated forfeitures, will be recognized over the period during which the employee is required to provide services in exchange for the award. See “Note 21. Stock‑Based Compensation Plan.”</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ENTLY ISSUED ACCOUNTING PRONOUNCEMENTS</t>
  </si>
  <si>
    <t xml:space="preserve">Recently Issued Accounting Pronouncements
Accounting Pronouncements Adopted During 2017
In July 2015, the Financial Accounting Standards Board (“FASB”) issued Accounting Standards Update (“ASU”) No. 2015-11, Inventory (Topic 330): Simplifying the Measurement of Inventory . The amendments in this ASU do not apply to inventory that is measured using last-in first-out (“LIFO”) or the retail inventory method, but rather does apply to all other inventory, which includes inventory that is measured using first-in first-out or average cost. An entity should measure in scope inventory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e amendments in this ASU are effective for fiscal years, and interim periods within those fiscal years, beginning after December 15, 2016. The amendments in this ASU should be applied prospectively. We adopted the amendments in this ASU effective January 1, 2017, and the initial adoption of the amendment in this ASU did not have a significant impact on our consolidated financial statements.
In October 2016, the FASB issued ASU No. 2016-16, Income Taxes (Topic 740): Intra-Entity Transfers of Assets Other Than Inventory . The amendments in this ASU require entities to recognize the current and deferred income taxes for an intra-entity transfer of an asset other than inventory when the transfer occurs, as opposed to deferring the recognition of the income tax consequences until the asset has been sold to an outside party. The amendments in this ASU are effective for annual reporting periods beginning after December 31, 2017, including interim reporting periods within those annual reporting periods. Early adoption is permitted for all entities as of the beginning of an annual reporting period for which financial statements (interim or annual) have not been issued or made available for issuance. The amendments in this ASU should be applied on a modified retrospective basis through a cumulative-effect adjustment directly to retained earnings as of the beginning of the period of adoption. We early adopted the amendments of this ASU effective January 1, 2017 and the initial adoption of amendments in this ASU did not have a significant impact on our consolidated financial statements.
In March 2016, the FASB issued ASU No. 2016‑09, Compensation—Stock Compensation (Topic 718): Improvements to Employee Share‑Based Payment Accounting . The amendments in this ASU simplify several aspects of the accounting for share‑based payment transactions, including the income tax consequences, classification of awards as either equity or liabilities, and classification on the statement of cash flows. The amendments in this ASU are effective for fiscal years, and interim periods within those fiscal years, beginning after December 15, 2016. We adopted the amendments in this ASU effective January 1, 2017, and the initial adoption of the amendment in this ASU did not have a significant impact on our consolidated financial statements.
In January 2017, the FASB issued ASU No. 2017‑04, Intangibles—Goodwill and Other (Topic 350): Simplifying the Test for Goodwill Impairment . The amendments in this ASU simplify the subsequent measurement of goodwill by eliminating Step 2 from the goodwill impairment test. Under the amendments in this ASU, an entity should perform its annual, or interim, goodwill impairment test by comparing the fair value of a reporting unit with its carrying value, which eliminates the current requirement to calculate a goodwill impairment charge by comparing the implied fair value of goodwill with its carrying amount. The amendments in this ASU are effective for annual or any interim goodwill impairment tests in fiscal years beginning after December 15, 2019. Early adoption is permitted for interim or annual goodwill impairment tests performed on testing dates after January 1, 2017. The amendments in this ASU should be applied on a prospective basis. We adopted the amendments in this ASU effective January 1, 2017 and the initial adoption of the amendments in this ASU did not have a significant impact on our consolidated financial statements.
Accounting Pronouncements Pending Adoption in Future Periods
In May 2014, the FASB issued ASU No. 2014‑09, Revenue from Contracts with Customers (Topic 606) , outlining a single comprehensive model for entities to use in accounting for revenues arising from contracts with customers and supersedes most current revenue recognition guidance. In August 2015, the FASB issued ASU No. 2015‑14, Revenue from Contracts with Customers (Topic 606): Deferral of the Effective Date , deferring the effective date of ASU No. 2014‑09 for all entities by one year. Further, in March 2016, the FASB issued ASU No. 2016‑08, Revenue from Contracts with Customers (Topic 606): Principal versus Agent Considerations (Reporting Revenue Gross versus Net) , clarifying the implementation guidance on principal versus agent considerations, in April 2016, the FASB issued ASU No. 2016‑10, Revenue from Contracts with Customers (Topic 606): Identifying Performance Obligations and Licensing , clarifying the implementation guidance on identifying performance obligations in a contract and determining whether an entity’s promise to grant a license provides a customer with either a right to use the entity’s intellectual property (which is satisfied at a point in time) or a right to access the entity’s intellectual property (which is satisfied over time), in May 2016, the FASB issued ASU No. 2016‑12, Revenue from Customers (Topic 606): Narrow‑Scope Improvements and Practical Expedients , providing clarifications and practical expedients for certain narrow aspects in Topic 606, and in December 2016, the FASB issued ASU 2016‑20, Technical Corrections and Improvements to Topic 606, Revenue from Contracts with Customers . The amendments in these ASUs are effective for annual reporting periods beginning after December 15, 2017, including interim periods within that reporting period. The amendments in ASU No. 2014‑09, ASU No. 2016‑08, ASU No. 2016‑10, ASU No. 2016‑12 and ASU No. 2016‑20 should be applied retrospectively, and early application is permitted. We are complete with our analysis to identify areas in our consolidated financial statements that will be impacted by the adoption of the amendments in ASU No. 2014‑09, ASU No. 2016‑08, ASU No. 2016‑10, ASU No. 2016‑12 and ASU No. 2016‑20. Other than additional required disclosures, we do not expect the adoption of the amendments in these ASUs to have a significant impact on our consolidated financial statements. The standard will be adopted in our fiscal year 2018, and we have elected the modified retrospective approach as the transition method.
In February 2016, the FASB issued ASU No. 2016-02, Leases (Topic 842) . The amendments in this ASU will increase transparency and comparability among entities by recognizing lease assets and lease liabilities on the balance sheet and disclosing key information about leasing arrangements. The amendments in this ASU will require lessees to recognize in the statement of financial position a liability to make lease payments (the lease liability) and a right-of-use asset representing its right to use the underlying asset for the lease term. The amendments in this ASU are effective for fiscal years, and interim periods within those fiscal years, beginning after December 15, 2018. Early application of the amendments in this ASU is permitted for all entities. Reporting entities are required to recognize and measure leases under these amendments at the beginning of the earliest period presented using a modified retrospective approach. We are currently evaluating the impact of the adoption of the amendments in this ASU on our consolidated financial statements and believe, based on our preliminary assessment, that we will record significant additional right-to-use assets and lease obligations.
In August 2016, the FASB issued ASU No. 2016-15, Statement of Cash Flows (Topic 230): Classification of Certain Cash Receipts and Cash Payments . The amendments in this ASU clarify and include specific guidance to address diversity in how certain cash receipts and cash payments are presented and classified in the statement of cash flows. The amendments in this ASU are effective for fiscal years, and interim periods within those fiscal years, beginning after December 15, 2017. Early adoption is permitted, including adoption in an interim period. The amendments in this ASU should be applied using a retrospective transition method to each period presented. We do not expect the adoption of the amendments in this ASU to have a significant impact on our consolidated financial statements.
In November 2016, the FASB issued ASU No. 2016‑18, Statement of Cash Flows (Topic 230): Restricted Cash . The amendments in this ASU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in this ASU are effective for fiscal years beginning after December 15, 2017, and interim period within those fiscal years. Early adoption is permitted, including adoption in an interim period. The amendments in this ASU should be applied using a retrospective transition method to each period presented. We do not expect the adoption of the amendments in this ASU to have a significant impact on our consolidated financial statements.
In January 2017, the FASB issued ASU No. 2017‑01, Business Combinations (Topic 805): Clarifying the Definition of a Business . The amendments in this ASU clarify the definition of a business with the objective of adding guidance to assist entities with evaluating whether transactions should be accounted for as acquisitions or disposals of assets or businesses. The amendments in this ASU are effective for fiscal years beginning after December 15, 2017, including interim periods within those fiscal years. Early application is permitted. The amendments in this ASU should be applied prospectively on or after the effective date. No disclosures are required at transition. We do not expect the adoption of the amendments in this ASU to have a significant impact on our consolidated financial statements.
In March 2017, the FASB issued ASU No. 2017-07, Compensation—Retirement Benefits (Topic 715): Improving the Presentation of Net Periodic Pension Cost and Net Periodic Postretirement Benefit Cost . The amendments in this ASU require that an employer report the service cost component of net periodic pension cost and net periodic postretirement benefit cost in the same line items as other compensation costs arising from services rendered by the pertinent employees during the period. The other components of net benefit cost are required to be presented in the income statement separately from the service cost component and outside of income from operations. The amendments in this ASU also allow only the service cost component to be eligible for capitalization when applicable (for example, as a cost of internally manufactured inventory or a self-constructed asset). The amendments in this ASU are effective for fiscal years beginning after December 15, 2017, including interim periods within those fiscal years. The amendments in this ASU should be applied retrospectively for the presentation of the service cost component and the other components of net periodic pension cost and net periodic postretirement benefit cost in the income statement and prospectively, on and after the effective date, for the capitalization of the service cost component of net periodic pension cost and net periodic postretirement benefit cost in assets. The amendments in this ASU will impact the presentation of our consolidated financial statements. Our current presentation of service cost components is consistent with the amendments in this ASU. Upon adoption of the amendments in this ASU, we expect to present the other components within other nonoperating income, whereas we currently present these within cost of goods sold and selling, general and administrative expenses.
In August 2017, the FASB issued ASU No. 2017‑12, Derivatives and Hedging (Topic 815): Targeted Improvements to Accounting for Hedging Activities . The amendments in this ASU better align an entity’s risk management activities and financial reporting for hedging relationships through changes to both the designation and measurement guidance for qualifying hedging relationships as well as the recognition and presentation of the effects of the hedging instrument and the hedged item in the financial statements to increase the understandability of the results of an entity’s intended hedging strategies. The amendments in this ASU also include certain targeted improvements to ease the application of current guidance related to the assessment of hedge effectiveness. The amendments in this ASU are effective for fiscal years beginning after December 15, 2018, including interim periods within those fiscal years. Early application is permitted in any interim period after the issuance of this ASU. Transition requirements and elections should be applied to hedging relationships existing on the date of adoption. For cash flow and net investment hedges, an entity should apply a cumulative-effect adjustment related to eliminating the separate measurement of ineffectiveness, and the amended presentation and disclosure guidance is required only prospectively. We do not expect the adoption of the amendments in this ASU to have a significant impact on our consolidated financial statements. </t>
  </si>
  <si>
    <t>SUMMARY OF SIGNIFICANT ACCOUNTING POLICIES (Tables)</t>
  </si>
  <si>
    <t>Schedule of estimated useful lives of intangible assets or life of the related agreement</t>
  </si>
  <si>
    <t>Patents and technology
5 ‑ 30 years
Trademarks
9 ‑ 30 years
Licenses and other agreements
5 ‑ 15 years
Other intangibles
5 ‑ 15 years</t>
  </si>
  <si>
    <t>Schedule of basic and diluted income per share</t>
  </si>
  <si>
    <t>Basic and diluted income per share is determined using the following information (in millions):
Year ended December 31,
2017
2016
2015
Numerator:
Basic and diluted income from continuing operations:
Income from continuing operations attributable to Huntsman Corporation
$
478
$
334
$
395
Basic and diluted net income:
Net income attributable to Huntsman Corporation
$
636
$
326
$
93
Denominator:
Weighted average shares outstanding
238.4
236.3
242.8
Dilutive shares:
Stock-based awards
5.5
3.3
2.6
Total weighted average shares outstanding, including dilutive shares
243.9
239.6
245.4</t>
  </si>
  <si>
    <t>Schedule of estimated useful lives or lease term of property, plant and equipment</t>
  </si>
  <si>
    <t>Buildings and equipment
5 ‑ 50 years
Plant and equipment
3 ‑ 30 years
Furniture, fixtures and leasehold improvements
5 ‑ 20 years</t>
  </si>
  <si>
    <t>DISCONTINUED OPERATIONS AND BUSINESS DISPOSITIONS (Tables)</t>
  </si>
  <si>
    <t>Income Statement, Balance Sheet and Additional Disclosures by Disposal Groups, Including Discontinued Operations [Line Items]</t>
  </si>
  <si>
    <t>Summary of major classes of assets and liabilities constituting assets and liabilities held for sale</t>
  </si>
  <si>
    <t>December 31,
December 31,
2017
2016
Carrying amounts of major classes of assets held for sale:
Accounts receivable
$
380
$
234
Inventories
454
426
Other current assets
318
117
Total current assets(1)
777
Property, plant and equipment, net
1,424
1,178
Deferred income taxes
158
143
Other noncurrent assets
146
142
Total noncurrent assets(1)
1,463
Total assets held for sale
$
2,880
$
2,240
Carrying amounts of major classes of liabilities in held for sale:
Accounts payable
$
385
$
297
Accrued liabilities
236
145
Other current liabilities
25
25
Total current liabilities(1)
467
Deferred income taxes
—
56
Long term debt
746
—
Other noncurrent liabilities
300
337
Total noncurrent liabilities(1)
393
Total liabilities held for sale
$
1,692
$
860
(1) The assets and liabilities held for sale are classified as current as of December 31, 2017 because it is probable that the sale of our remaining ownership interest in Venator ordinary shares will occur and proceeds will be collected within one year.
The following table summarizes major classes of line items constituting pretax and after-tax income of discontinued operations.
Huntsman Corporation
Year ended December 31,
2017
2016
2015
Major classes of line items constituting pretax income (loss) of discontinued operations:
Trade sales, services and fees, net
$
2,234
$
2,168
$
2,193
Cost of goods sold
1,840
2,012
2,077
Selling, general and administrative
187
174
214
Restructuring, impairment and plant closing costs
56
36
220
Business separation expenses
40
18
—
Interest expense (income)
19
(1)
—
Other operating income, net
(134)
(38)
(1)
Other loss (income), net
1
(1)
1
Income (loss) from discontinued operations before income taxes
225
(32)
(318)
Income tax (expense) benefit
(67)
24
16
Income (loss) from discontinued operations, net of tax
158
(8)
(302)
Net income attributable to noncontrolling interests
(10)
(10)
(7)
Net income (loss) attributable to discontinued operations
$
148
$
(18)
$
(309)</t>
  </si>
  <si>
    <t>Huntsman International
Year ended December 31,
2017
2016
2015
Major classes of line items constituting pretax income (loss) of discontinued operations:
Trade sales, services and fees, net
$
2,234
$
2,168
2,193
Cost of goods sold
1,843
2,017
2,082
Selling, general and administrative
187
174
214
Restructuring, impairment and plant closing costs
56
36
220
Business separation expenses
40
18
—
Interest expense
19
(1)
—
Other operating income, net
(134)
(38)
(1)
Other loss (income), net
1
(1)
1
Income (loss) from discontinued operations before income taxes
222
(37)
(323)
Income tax (expense) benefit
(67)
24
16
Income (loss) from discontinued operations, net of tax
155
(13)
(307)
Net income attributable to noncontrolling interests
(10)
(10)
(7)
Net income (loss) attributable to discontinued operations
$
145
$
(23)
$
(314)</t>
  </si>
  <si>
    <t>INVENTORIES (Tables)</t>
  </si>
  <si>
    <t>Schedule of inventory</t>
  </si>
  <si>
    <t>Inventories consisted of the following (dollars in millions):
December 31,
December 31,
2017
2016
Raw materials and supplies
$
189
$
157
Work in progress
48
45
Finished goods
897
771
Total
1,134
973
LIFO reserves
(61)
(55)
Net inventories
$
1,073
$
918</t>
  </si>
  <si>
    <t>PROPERTY, PLANT AND EQUIPMENT (Tables)</t>
  </si>
  <si>
    <t>Schedule of cost and accumulated depreciation of property, plant and equipment</t>
  </si>
  <si>
    <t>The cost and accumulated depreciation of property, plant and equipment were as follows (dollars in millions):
Huntsman Corporation
December 31,
2017
2016
Land
$
150
$
133
Buildings
644
607
Plant and equipment
5,929
5,369
Construction in progress
360
381
Total
7,083
6,490
Less accumulated depreciation
(3,985)
(3,456)
Net
$
3,098
$
3,034</t>
  </si>
  <si>
    <t>December 31,
2017
2016
Land
$
150
$
133
Buildings
644
607
Plant and equipment
5,982
5,411
Construction in progress
360
381
Total
7,136
6,532
Less accumulated depreciation
(4,041)
(3,520)
Net
$
3,095
$
3,012</t>
  </si>
  <si>
    <t>INVESTMENT IN UNCONSOLIDATED AFFILIATES (Tables)</t>
  </si>
  <si>
    <t>Schedule of ownership percentage and investment in unconsolidated affiliates</t>
  </si>
  <si>
    <t>Our ownership percentage and investment in unconsolidated affiliates were as follows (dollars in millions):
December 31,
2017
2016
Equity Method:
BASF Huntsman Shanghai Isocyanate Investment BV (50%)(1)
$
116
$
112
Nanjing Jinling Huntsman New Material Co., Ltd. (49%)
124
112
Jurong Ningwu New Material Development Co., Ltd. (30%)
21
19
Total equity method investments
261
243
Cost Method:
International Diol Company (4%)
5
5
Total investments
$
266
$
248
(1) We own 50% of BASF Huntsman Shanghai Isocyanate Investment BV. BASF Huntsman Shanghai Isocyanate Investment BV owns a 70% interest in SLIC, thus giving us an indirect 35% interest in SLIC.</t>
  </si>
  <si>
    <t>VARIABLE INTEREST ENTITIES (Tables)</t>
  </si>
  <si>
    <t>Schedule of financial information of VIE's</t>
  </si>
  <si>
    <t>December 31,
December 31,
2017
2016
Current assets
$
114
$
103
Property, plant and equipment, net
283
279
Other noncurrent assets
116
99
Deferred income taxes
33
43
Intangible assets
10
10
Goodwill
14
12
Total assets
$
570
$
546
Current liabilities
$
163
$
131
Long-term debt
86
114
Deferred income taxes
12
10
Other noncurrent liabilities
98
76
Total liabilities
$
359
$
331
The revenues, income from continuing operations before income taxes and net cash provided by operating activities for our variable interest entities are as follows (dollars in millions):
Year ended December 31,
2017
2016
2015
Revenues
$
132
$
97
$
130
Income from continuing operations before income taxes
25
15
36
Net cash provided by operating activities
51
50
66</t>
  </si>
  <si>
    <t>INTANGIBLE ASSETS (Tables)</t>
  </si>
  <si>
    <t>Schedule of gross carrying amount and accumulated amortization of intangible assets</t>
  </si>
  <si>
    <t>The gross carrying amount and accumulated amortization of intangible assets were as follows (dollars in millions):
Huntsman Corporation
December 31, 2017
December 31, 2016
Carrying
Accumulated
Carrying
Accumulated
Amount
Amortization
Net
Amount
Amortization
Net
Patents, trademarks and technology
$
350
$
332
$
18
$
349
$
327
$
22
Licenses and other agreements
40
25
15
37
23
14
Non-compete agreements
4
2
2
3
2
1
Other intangibles
82
61
21
62
56
6
Total
$
476
$
420
$
56
$
451
$
408
$
43</t>
  </si>
  <si>
    <t>Schedule of estimated future amortization expense for intangible assets</t>
  </si>
  <si>
    <t>Our and Huntsman International’s estimated future amortization expense for intangible assets over the next five years is as follows (dollars in millions):
Year ending December 31,
2018
$
6
2019
6
2020
6
2021
5
2022
4</t>
  </si>
  <si>
    <t>December 31, 2017
December 31, 2016
Carrying
Accumulated
Carrying
Accumulated
Amount
Amortization
Net
Amount
Amortization
Net
Patents, trademarks and technology
$
350
$
332
$
18
$
349
$
327
$
22
Licenses and other agreements
40
25
15
37
23
14
Non-compete agreements
4
2
2
3
2
1
Other intangibles
90
69
21
70
64
6
Total
$
484
$
428
$
56
$
459
$
416
$
43</t>
  </si>
  <si>
    <t>OTHER NONCURRENT ASSETS (Tables)</t>
  </si>
  <si>
    <t>Schedule of other noncurrent assets</t>
  </si>
  <si>
    <t>Other noncurrent assets consisted of the following (dollars in millions):
December 31,
2017
2016
Capitalized turnaround costs, net
$
233
$
214
Spare parts inventory
91
79
Deposits
52
46
Catalyst assets, net
46
43
Investment in available-for-sale securities
—
18
Pension assets
22
1
Other
53
71
Total
$
497
$
472</t>
  </si>
  <si>
    <t>ACCRUED LIABILITIES (Tables)</t>
  </si>
  <si>
    <t>Accrued Liabilities</t>
  </si>
  <si>
    <t>Schedule of accrued liabilities</t>
  </si>
  <si>
    <t>Accrued liabilities consisted of the following (dollars in millions):
Huntsman Corporation
December 31,
2017
2016
Payroll and related accruals
$
172
$
135
Volume and rebate accruals
58
48
Taxes other than income taxes
77
60
Income taxes
62
28
Restructuring and plant closing reserves
15
28
Interest
20
21
Pension liabilities
15
11
Other postretirement benefits
7
8
Environmental accruals
6
7
Other miscellaneous accruals
137
125
Total
$
569
$
471</t>
  </si>
  <si>
    <t>December 31,
2017
2016
Payroll and related accruals
$
172
$
135
Volume and rebate accruals
58
48
Taxes other than income taxes
77
60
Income taxes
62
28
Restructuring and plant closing reserves
15
28
Interest
20
21
Pension liabilities
15
11
Other postretirement benefits
7
8
Environmental accruals
6
7
Other miscellaneous accruals
134
122
Total
$
566
$
468</t>
  </si>
  <si>
    <t>RESTRUCTURING, IMPAIRMENT AND PLANT CLOSING COSTS (Tables)</t>
  </si>
  <si>
    <t>Schedule of accrued restructuring, impairment and plant closing costs by type of cost and initiative</t>
  </si>
  <si>
    <t>As of December 31, 2017, 2016 and 2015, accrued restructuring costs of continuing operations by type of cost and initiative consisted of the following (dollars in millions):
Non-cancelable
Other
Workforce
Demolition and
lease and contract
restructuring
reductions(1)
decommissioning
termination costs
costs
Total(2)
Accrued liabilities as of January 1, 2015
$
28
$
—
$
47
$
3
$
78
2015 charges for 2014 and prior initiatives
8
24
15
9
56
2015 charges for 2015 initiatives
30
—
—
3
33
Reversal of reserves no longer required
(7)
—
(6)
—
(13)
2015 payments for 2014 and prior initiatives
(23)
(8)
(17)
(7)
(55)
2015 payments for 2015 initiatives
(16)
—
—
(3)
(19)
Foreign currency effect on liability balance
(1)
—
(2)
—
(3)
Accrued liabilities as of December 31, 2015
19
16
37
5
77
2016 charges for 2015 and prior initiatives
1
24
9
13
47
2016 charges for 2016 initiatives
1
—
—
5
6
Reversal of reserves no longer required
(2)
—
—
—
(2)
Distribution of prefunded restructuring costs
(5)
(5)
—
(1)
(11)
2016 payments for 2015 and prior initiatives
(8)
(15)
(4)
(13)
(40)
2016 payments for 2016 initiatives
(1)
—
—
(4)
(5)
Foreign currency effect on liability balance
(1)
(1)
(2)
—
(4)
Accrued liabilities as of December 31, 2016
4
19
40
5
68
2017 (credits) charges for 2016 and prior initiatives
(1)
3
2
2
6
2017 charges for 2017 initiatives
10
—
—
2
12
2017 payments for 2016 and prior initiatives
(1)
(21)
(2)
(2)
(26)
2017 payments for 2017 initiatives
(8)
—
—
(2)
(10)
Foreign currency effect on liability balance
1
1
1
—
3
Accrued liabilities as of December 31, 2017
$
5
$
2
$
41
$
5
$
53
(1)
The total workforce reduction reserves of $5 million relate to the termination of 130 positions, of which 82 positions had not been terminated as of December 31, 2017.
(2)
In December 2015, we prepaid $9 million of severance and other restructuring costs related to restructuring programs in our Textile Effects and Performance Products segments. Certain of the severance costs were prepaid to a third party who distributed the severance payments to affected employees when they were terminated in 2016.
(3)
Accrued liabilities remaining at December 31, 2017 and 2016 by year of initiatives were as follows (dollars in millions):
December 31,
2017
2016
2015 initiatives
$
50
$
67
2016 initiatives
1
1
2017 initiatives
2
—
Total
$
53
$
68</t>
  </si>
  <si>
    <t>Schedule of accrued liabilities by year of initiatives</t>
  </si>
  <si>
    <t>December 31,
2017
2016
2015 initiatives
$
50
$
67
2016 initiatives
1
1
2017 initiatives
2
—
Total
$
53
$
68</t>
  </si>
  <si>
    <t>Schedule of details with respect to reserves for restructuring, impairment and plant closing costs, provided by segment and initiative</t>
  </si>
  <si>
    <t>Details with respect to our reserves for restructuring, impairment and plant closing costs are provided below by segment and initiative (dollars in millions):
Performance
Advanced
Textile
Corporate
Polyurethanes
Products
Materials
Effects
and other
Total
Accrued liabilities as of January 1, 2015
$
6
$
9
$
5
$
54
$
4
$
78
2015 charges for 2014 and prior initiatives
2
3
1
42
8
56
2015 charges for 2015 initiatives
17
8
5
2
1
33
Reversal of reserves no longer required
(4)
(1)
—
(7)
(1)
(13)
2015 payments for 2014 and prior initiatives
(4)
(8)
(2)
(34)
(7)
(55)
2015 payments for 2015 initiatives
(11)
(1)
(5)
(1)
(1)
(19)
Foreign currency effect on liability balance
(1)
(1)
—
(1)
—
(3)
Accrued liabilities as of December 31, 2015
5
9
4
55
4
77
2016 charges for 2015 and prior initiatives
—
16
—
28
3
47
2016 charges for 2016 initiatives
4
—
—
1
1
6
Reversal of reserves no longer required
(1)
—
—
—
(1)
(2)
Distribution of prefunded restructuring costs
—
(6)
—
(5)
—
(11)
2016 payments for 2015 and prior initiatives
(3)
(19)
—
(14)
(4)
(40)
2016 payments for 2016 initiatives
(3)
—
—
(1)
(1)
(5)
Foreign currency effect on liability balance
—
—
(1)
(3)
—
(4)
Accrued liabilities as of December 31, 2016
2
—
3
61
2
68
2017 charges for 2016 and prior initiatives
—
—
—
6
—
6
2017 charges for 2017 initiatives
—
1
—
7
4
12
2017 payments for 2016 and prior initiatives
(1)
—
—
(25)
—
(26)
2017 payments for 2017 initiatives
—
—
—
(5)
(5)
(10)
Foreign currency effect on liability balance
—
—
—
3
—
3
Accrued liabilities as of December 31, 2017
$
1
$
1
$
3
47
$
1
$
53
Current portion of restructuring reserves
$
1
$
1
$
3
$
9
$
1
$
15
Long-term portion of restructuring reserves
—
—
—
38
—
38</t>
  </si>
  <si>
    <t>Schedule of cash and noncash restructuring charges by initiative</t>
  </si>
  <si>
    <t>Details with respect to cash and noncash restructuring charges for the years ended December 31, 2017, 2016 and 2015 by initiative are provided below (dollars in millions):
Cash charges:
2017 charges for 2016 and prior initiatives
$
6
2017 charges for 2017 initiatives
12
Pension-related charges
1
Noncash charges:
Accelerated depreciation
2
Other noncash credits
(1)
Total 2017 Restructuring, Impairment and Plant Closing Costs
$
20
Cash charges:
2016 charges for 2015 and prior initiatives
$
47
2016 charges for 2016 initiatives
6
Reversal of reserves no longer required
(2)
Noncash charges:
Gain on sale of land
(4)
Total 2016 Restructuring, Impairment and Plant Closing Costs
$
47
Cash charges:
2015 charges for 2014 and prior initiatives
$
56
2015 charges for 2015 initiatives
33
Reversal of reserves no longer required
(13)
Noncash charges:
Accelerated depreciation
6
Other noncash charges
1
Total 2015 Restructuring, Impairment and Plant Closing Costs
$
83</t>
  </si>
  <si>
    <t>OTHER NONCURRENT LIABILITIES (Tables)</t>
  </si>
  <si>
    <t>Schedule of components of other noncurrent liabilities</t>
  </si>
  <si>
    <t>Other noncurrent liabilities consisted of the following (dollars in millions):
Huntsman Corporation
December 31,
2017
2016
Pension liabilities
$
715
$
743
Other postretirement benefits
73
85
Environmental accruals
15
15
Restructuring and plant closing reserves
38
40
Employee benefit accrual
34
27
Asset retirement obligations
9
8
Other
202
139
Total
$
1,086
$
1,057</t>
  </si>
  <si>
    <t>December 31,
2017
2016
Pension liabilities
$
715
$
743
Other postretirement benefits
73
85
Environmental accruals
15
15
Restructuring and plant closing reserves
38
40
Employee benefit accrual
34
27
Asset retirement obligations
9
8
Other
188
133
Total
$
1,072
$
1,051</t>
  </si>
  <si>
    <t>DEBT (Tables)</t>
  </si>
  <si>
    <t>Debt</t>
  </si>
  <si>
    <t>Schedule of outstanding debt</t>
  </si>
  <si>
    <t>Outstanding debt, net of debt issuance costs, of consolidated entities consisted of the following (dollars in millions):
Huntsman Corporation
December 31,
2017
2016
Senior Credit Facilities:
Term loans
$
—
$
1,967
Amounts outstanding under A/R programs
180
208
Senior notes
1,927
1,812
Variable interest entities
107
126
Other
84
59
Total debt—excluding debt to affiliates
$
2,298
$
4,172
Total current portion of debt
$
40
$
50
Long-term portion
2,258
4,122
Total debt—excluding debt to affiliates
$
2,298
$
4,172
Total debt—excluding debt to affiliates
$
2,298
$
4,172
Notes payable to affiliates-noncurrent
—
1
Total debt
$
2,298
$
4,173</t>
  </si>
  <si>
    <t>Schedule of maturities of debt (excluding debt to affiliates)</t>
  </si>
  <si>
    <t>The scheduled maturities of our debt (excluding debt to affiliates) by year as of December 31, 2017 are as follows (dollars in millions):
Year ending December 31,
2018
$
40
2019
27
2020
865
2021
560
2022
409
Thereafter
397
$
2,298</t>
  </si>
  <si>
    <t>December 31,
2017
2016
Senior Credit Facilities:
Term loans
$
—
$
1,967
Amounts outstanding under A/R programs
180
208
Senior notes
1,927
1,812
Variable interest entities
107
126
Other
84
59
Total debt—excluding debt to affiliates
$
2,298
$
4,172
Total current portion of debt
$
40
$
50
Long-term portion
2,258
4,122
Total debt—excluding debt to affiliates
$
2,298
$
4,172
Total debt—excluding debt to affiliates
$
2,298
$
4,172
Notes payable to affiliates-current
100
100
Notes payable to affiliates-noncurrent
742
697
Total debt
$
3,140
$
4,969</t>
  </si>
  <si>
    <t>Schedule of Senior Credit Facilities</t>
  </si>
  <si>
    <t>As of December 31, 2017, our Senior Credit Facilities consisted of a Revolving Facility as follows (dollars in millions):
Unamortized
Discounts and
Committed
Principal
Debt Issuance
Carrying
Facility
Amount
Outstanding
Costs
Value
Interest Rate(2)
Maturity
Revolving Facility
$
650
$
—
$
—
$
—
USD LIBOR plus 2.50%
(1)
We had no borrowings outstanding under our Revolving Facility; we had approximately $9 million (U.S. dollar equivalents) of letters of credit and bank guarantees issued and outstanding under our Revolving Facility.
The applicable interest rate of the Revolving Facility is subject to certain secured leverage ratio thresholds.</t>
  </si>
  <si>
    <t>Schedule of A/R Programs</t>
  </si>
  <si>
    <t>Information regarding our A/R Programs as of December 31, 2017 was as follows (monetary amounts in millions):
Maximum Funding
Amount
Facility
Maturity
Availability(1)
Outstanding
Interest Rate(2)
U.S. A/R Program
April 2020
$
250
$
90
(3)
Applicable rate plus 0.95%
EU A/R Program
April 2020
€
150
€
76
Applicable rate plus 1.30%
(approximately $179)
(approximately $90)
(1)
The amount of actual availability under our A/R Programs may be lower based on the level of eligible receivables sold, changes in the credit ratings of our customers, customer concentration levels and certain characteristics of the accounts receivable being transferred, as defined in the applicable agreements.
(2)
Applicable rate for our U.S. A/R Program is defined by the lender as USD LIBOR. Applicable rate for our EU A/R Program is either GBP LIBOR, USD LIBOR or EURIBOR.
(3)
As of December 31, 2017, we had approximately $5 million (U.S. dollar equivalents) of letters of credit issued and outstanding under our U.S. A/R Program.</t>
  </si>
  <si>
    <t>Summary of outstanding notes</t>
  </si>
  <si>
    <t>As of December 31, 2017, we had outstanding the following notes (monetary amounts in millions):
Unamortized
Discounts
and Debt
Notes
Maturity
Interest Rate
Amount Outstanding
Issuance Costs
2020 Senior Notes
November 2020
4.875
%
$650 ($647 carrying value)
$
(3)
2021 Senior Notes
April 2021
5.125
%
€445 (€444 carrying value $(529))
(1)
2022 Senior Notes
November 2022
5.125
%
$400 ($397 carrying value)
(3)
2025 Senior Notes
April 2025
4.250
%
€300 (€297 carrying value $(354))
(3)</t>
  </si>
  <si>
    <t>Schedule of Redemption of Notes and Loss on Early Extinguishment of Debt</t>
  </si>
  <si>
    <t>During the year ended December 31, 2015, we redeemed or repurchased the following notes (dollars in millions):
Amount Paid
Loss on Early
Principal Amount of
(Excluding Accrued
Extinguishment
Date of Redemption
Notes
Notes Redeemed
Interest)
of Debt
September 2015
2021 Senior Subordinated Notes
$
195
$
204
$
7
April 2015
2021 Senior Subordinated Notes
289
311
20
January 2015
2021 Senior Subordinated Notes
37
40
3</t>
  </si>
  <si>
    <t>FAIR VALUE (Tables)</t>
  </si>
  <si>
    <t>Schedule of fair values of financial instruments</t>
  </si>
  <si>
    <t>The fair values of our financial instruments were as follows (dollars in millions):
December 31, 2017
December 31, 2016
Carrying
Estimated
Carrying
Estimated
Value
Fair Value
Value
Fair Value
Non-qualified employee benefit plan investments
$
33
$
33
27
$
27
Investments in equity securities
—
—
18
18
Cross-currency interest rate contracts
—
—
29
29
Interest rate contracts
(1)
(1)
(2)
(2)
Long-term debt (including current portion)
(2,298)
(2,483)
(4,172)
(4,345)</t>
  </si>
  <si>
    <t>Schedule of assets and liabilities are measured at fair value on a recurring basis</t>
  </si>
  <si>
    <t>The following assets and liabilities are measured at fair value on a recurring basis (dollars in millions):
Fair Value Amounts Using
Quoted prices
Significant other
Significant
in active markets
observable
unobservable
December 31,
for identical
inputs
inputs
Description
2017
assets (Level 1)(3)
(Level 2)(3)
(Level 3)
Assets:
Available-for sale equity securities:
Non-qualified employee benefit plan investments
$
33
$
33
$
—
$
—
Liabilities:
Derivatives:
Interest rate contracts(1)
$
(1)
$
—
$
(1)
$
—
Fair Value Amounts Using
Quoted prices
Significant other
Significant
in active markets
observable
unobservable
December 31,
for identical
inputs
inputs
Description
2016
assets (Level 1)(3)
(Level 2)(3)
(Level 3)
Assets:
Available-for sale equity securities:
Non-qualified employee benefit plan investments
$
27
$
27
$
—
$
—
Investments in equity securities
18
18
—
—
Derivatives:
Cross-currency interest rate contracts(2)
29
—
—
29
Total assets
$
74
$
45
$
—
$
29
Liabilities:
Derivatives:
Interest rate contracts(1)
$
(2)
$
—
$
(2)
$
—
(1)
The income approach is used to calculate the fair value of these instruments. Fair value represents the present value of estimated future cash flows, calculated using relevant interest rates and yield curves at stated intervals. There were no material changes to the valuation methods or assumptions used to determine the fair value during the current period.
(2)
The income approach is used to calculate the fair value of these instruments. Fair value represents the present value of estimated future cash flows, calculated using relevant interest rates, exchange rates, and yield curves at stated intervals. There were no material changes to the valuation methods or assumptions used to determine the fair value during the current period.
In November 2014, we entered into two five year cross-currency interest rate contracts and one eight year cross-currency interest rate contract. These instruments had been categorized by us as Level 3 within the fair value hierarchy due to unobservable inputs associated with the credit valuation adjustment, which we deemed to be significant inputs to the overall measurement of fair value at inception. In August 2017, we terminated these cross-currency interest rate contracts and received $7 million in payments from the counterparties.
(3)
There were no transfers between Levels 1 and 2 within the fair value hierarchy for the years ended December 31, 2017 and 2016.</t>
  </si>
  <si>
    <t>Schedule of reconciliation of beginning and ending balances for instruments measured at fair value on a recurring basis using significant unobservable inputs (Level 3)</t>
  </si>
  <si>
    <t>The following tables show reconciliations of beginning and ending balances for the years ended December 31, 2017 and 2016 for instruments measured at fair value on a recurring basis using significant unobservable inputs (Level 3) (dollars in millions).
Cross-Currency
Interest
Rate Contracts
Fair Value Measurements Using Significant Unobservable Inputs (Level 3)
Beginning balance
$
29
Transfers into Level 3
—
Transfers out of Level 3
—
Total (losses) gains:
Included in earnings
—
Included in other comprehensive income (loss)
(22)
Purchases, sales, issuances and settlements
(7)
Ending balance, December 31, 2017
$
—
The amount of total gains (losses) for the period included in earnings attributable to the change in unrealized gains (losses) relating to assets still held at December 31, 2017
$
—
Cross-Currency
Interest
Rate Contracts
Fair Value Measurements Using Significant Unobservable Inputs (Level 3)
Beginning balance
$
28
Transfers into Level 3
—
Transfers out of Level 3
—
Total (losses) gains:
Included in earnings
—
Included in other comprehensive income (loss)
1
Purchases, sales, issuances and settlements
—
Ending balance, December 31, 2016
$
29
The amount of total gains (losses) for the period included in earnings attributable to the change in unrealized gains (losses) relating to assets still held at December 31, 2016
$
—</t>
  </si>
  <si>
    <t>Schedule of gains and losses (realized and unrealized) included in earnings reported in interest expense and other comprehensive income (loss)</t>
  </si>
  <si>
    <t>Gains and losses (realized and unrealized) included in earnings for instruments measured at fair value on a recurring basis using significant unobservable inputs (Level 3) are reported in interest expense and other comprehensive income (loss) as follows (dollars in millions):
Other
Interest
comprehensive
2017
expense
income (loss)
Total net gains included in earnings
$
—
$
—
Changes in unrealized losses
—
(22)
Other
Interest
comprehensive
2016
expense
income (loss)
Total net gains included in earnings
$
—
$
—
Changes in unrealized gains related to assets still held at December 31, 2016
—
1</t>
  </si>
  <si>
    <t>EMPLOYEE BENEFIT PLANS (Tables)</t>
  </si>
  <si>
    <t>Schedule of funded status of the plans and the amounts recognized in the consolidated balance sheets</t>
  </si>
  <si>
    <t>The following table sets forth the funded status of the plans for us and Huntsman International and the amounts recognized in our consolidated balance sheets at December 31, 2017 and 2016 (dollars in millions):
Defined Benefit Plans
Other Postretirement Benefit Plans
2017
2016
2017
2016
U.S.
Non-U.S.
U.S.
Non-U.S.
U.S.
Non-U.S.
U.S.
Non-U.S.
Plans
Plans
Plans
Plans
Plans
Plans
Plans
Plans
Change in benefit obligation
Benefit obligation at beginning of year
$
1,049
$
2,064
$
953
$
1,986
$
93
$
—
$
87
$
—
Service cost
30
33
30
29
3
—
2
—
Interest cost
44
35
47
41
3
—
4
—
Participant contributions
—
5
—
5
2
—
3
—
Plan amendments
—
(1)
—
—
—
—
—
—
Foreign currency exchange rate changes
—
207
—
(165)
—
—
—
—
Special termination benefits
—
1
—
—
—
—
—
—
Settlements/transfers/divestitures
—
—
—
(2)
—
—
—
—
Curtailments
—
—
—
(1)
—
—
—
—
Actuarial (gain) loss
91
(10)
73
242
(12)
—
8
—
Benefits paid
(61)
(75)
(54)
(71)
(9)
—
(11)
—
Benefit obligation at end of year
$
1,153
$
2,259
$
1,049
$
2,064
$
80
$
—
$
93
$
—
Change in plan assets
Fair value of plan assets at beginning of year
$
721
$
1,639
$
716
$
1,637
$
—
$
—
$
—
$
—
Actual return on plan assets
104
109
53
175
—
—
—
—
Foreign currency exchange rate changes
—
166
—
(143)
—
—
—
—
Participant contributions
—
5
—
5
2
—
3
—
Acquisitions/divestitures
—
—
—
—
—
—
—
—
Company contributions
57
39
6
36
7
—
8
—
Benefits paid
(61)
(75)
(54)
(71)
(9)
—
(11)
—
Fair value of plan assets at end of year
$
821
$
1,883
$
721
$
1,639
$
—
$
—
$
—
$
—
Funded status
Fair value of plan assets
$
821
$
1,883
$
721
$
1,639
$
—
$
—
$
—
$
—
Benefit obligation
1,153
2,259
1,049
2,064
80
—
93
—
Accrued benefit cost
$
(332)
$
(376)
$
(328)
$
(425)
$
(80)
$
—
$
(93)
$
—
Amounts recognized in balance sheet:
Noncurrent asset
$
—
$
22
$
—
$
1
$
—
$
—
$
—
$
—
Current liability
(10)
(5)
(6)
(5)
(7)
—
(8)
—
Noncurrent liability
(322)
(393)
(322)
(421)
(73)
—
(85)
—
$
(332)
$
(376)
$
(328)
$
(425)
$
(80)
$
—
$
(93)
$
—</t>
  </si>
  <si>
    <t>Schedule of amounts recognized in accumulated other comprehensive loss</t>
  </si>
  <si>
    <t>Defined Benefit Plans
Other Postretirement Benefit Plans
2017
2016
2017
2016
U.S.
Non-U.S.
U.S.
Non-U.S.
U.S.
Non-U.S.
U.S.
Non-U.S.
Plans
Plans
Plans
Plans
Plans
Plans
Plans
Plans
Amounts recognized in accumulated other comprehensive loss:
Net actuarial loss
$
419
$
1,000
$
407
$
1,100
$
30
$
—
$
45
$
1
Prior service credit
(15)
(29)
(17)
(31)
(45)
—
(51)
(2)
$
404
$
971
$
390
$
1,069
$
(15)
$
—
$
(6)
$
(1)</t>
  </si>
  <si>
    <t>Schedule of amounts in accumulated other comprehensive loss that are expected to be recognized as components of net periodic benefit cost during the next fiscal year</t>
  </si>
  <si>
    <t>The amounts in accumulated other comprehensive loss that are expected to be recognized as components of net periodic benefit cost of continuing operations during the next fiscal year are as follows (dollars in millions):
Huntsman Corporation
Other Postretirement
Defined Benefit Plans
Benefit Plans
Non-U.S.
Non-U.S.
U.S. Plans
Plans
U.S. Plans
Plans
Actuarial loss
$
33
$
38
$
2
$
—
Prior service credit
(2)
(5)
(6)
—
Total
$
31
$
33
$
(4)
$
—</t>
  </si>
  <si>
    <t>Components of the net periodic benefit costs</t>
  </si>
  <si>
    <t>Components of net periodic benefit costs of continuing operations for the years ended December 31, 2017, 2016 and 2015 were as follows (dollars in millions):
Huntsman Corporation
Defined Benefit Plans
U.S. plans
Non-U.S. plans
2017
2016
2015
2017
2016
2015
Service cost
$
30
$
30
$
32
$
33
$
29
$
34
Interest cost
44
47
42
35
41
45
Expected return on plan assets
(55)
(54)
(56)
(100)
(93)
(93)
Amortization of prior service credit
(2)
(5)
(6)
(5)
(4)
(1)
Amortization of actuarial loss
30
25
32
45
31
34
Special termination benefits
—
—
—
1
—
1
Net periodic benefit cost
$
47
$
43
$
44
$
9
$
4
$
20
Other Postretirement Benefit Plans
U.S. plans
Non-U.S. plans
2017
2016
2015
2017
2016
2015
Service cost
$
3
$
2
$
4
$
—
$
—
$
—
Interest cost
3
4
5
—
—
—
Amortization of prior service credit
(6)
(7)
(5)
—
—
—
Amortization of actuarial loss
3
2
3
—
—
—
Net periodic benefit cost
$
3
$
1
$
7
$
—
$
—
$
—</t>
  </si>
  <si>
    <t>Schedule of amounts recognized in net periodic benefit cost and other comprehensive (loss) income</t>
  </si>
  <si>
    <t>The amounts recognized in net periodic benefit cost and other comprehensive income (loss) as of December 31, 2017, 2016 and 2015 were as follows (dollars in millions):
Huntsman Corporation
Defined Benefit Plans
U.S. plans
Non-U.S. plans
2017
2016
2015
2017
2016
2015
Current year actuarial loss (gain)
$
42
$
74
$
2
$
(42)
$
235
$
33
Amortization of actuarial loss
(30)
(25)
(32)
(61)
(42)
(43)
Current year prior service (credits) cost
—
—
—
(2)
—
(32)
Amortization of prior service credit
2
5
6
4
4
—
Curtailment (gain)/loss
—
—
—
3
—
—
Total recognized in other comprehensive income (loss)
14
54
(24)
(98)
197
(42)
Amounts related to discontinued operations
3
—
1
37
(65)
(13)
Total recognized in other comprehensive income (loss) in continuing operations
17
54
(23)
(61)
132
(55)
Net periodic benefit cost
47
43
44
9
4
20
Total recognized in net periodic benefit cost and other comprehensive income (loss)
$
64
$
97
$
21
$
(52)
$
136
$
(35)
Other Postretirement Benefit Plans
U.S. plans
Non-U.S. plans
2017
2016
2015
2017
2016
2015
Current year actuarial loss (gain)
$
(12)
$
9
$
(9)
$
—
$
—
$
—
Amortization of actuarial loss
(3)
(2)
(3)
(1)
—
—
Current year prior service credit
—
—
(40)
—
(2)
—
Amortization of prior service credit
6
7
5
2
—
—
Total recognized in other comprehensive income (loss)
(9)
14
(47)
1
(2)
—
Amounts related to discontinued operations
—
(1)
1
(1)
3
—
Total recognized in other comprehensive income (loss) in continuing operations
(9)
13
(46)
—
1
—
Net periodic benefit cost
3
1
7
—
—
—
Total recognized in net periodic benefit cost and other comprehensive income (loss)
$
(6)
$
14
$
(39)
$
—
$
1
$
—</t>
  </si>
  <si>
    <t>Schedule of weighted-average assumptions used to determine the projected benefit obligation and the net periodic pension cost</t>
  </si>
  <si>
    <t>Defined Benefit Plans
U.S. plans
Non-U.S. plans
2017
2016
2015
2017
2016
2015
Projected benefit obligation
Discount rate
3.74
%
4.24
%
4.90
%
1.65
%
1.61
%
2.15
%
Rate of compensation increase
4.13
%
4.17
%
4.17
%
3.38
%
3.37
%
3.28
%
Net periodic pension cost
Discount rate
4.24
%
4.90
%
4.25
%
1.61
%
2.15
%
2.15
%
Rate of compensation increase
4.17
%
4.17
%
4.19
%
3.37
%
3.28
%
3.35
%
Expected return on plan assets
7.55
%
7.54
%
7.75
%
5.68
%
5.91
%
5.69
%
Other Postretirement Benefit Plans
U.S. plans
Non-U.S. plans
2017
2016
2015
2017
2016
2015
Projected benefit obligation
Discount rate
3.57
%
4.03
%
4.68
%
3.30
%
3.50
%
3.70
%
Net periodic pension cost
Discount rate
4.03
%
4.68
%
4.37
%
3.50
%
3.70
%
3.80
%</t>
  </si>
  <si>
    <t>Schedule of effect of one-percent point change in assumed health care cost trend rates</t>
  </si>
  <si>
    <t>A one-percent point change in assumed health care cost trend rates would have the following effects (dollars in millions):
Increase
Decrease
Asset category
Effect on total of service and interest cost
$
—
$
—
Effect on postretirement benefit obligation
—
—</t>
  </si>
  <si>
    <t>Schedule of projected benefit obligation and fair value of plan assets for the defined benefit plans with projected benefit obligations in excess of fair value of plan assets</t>
  </si>
  <si>
    <t>The projected benefit obligation and fair value of plan assets for the defined benefit plans with projected benefit obligations in excess of plan assets as of December 31, 2017 and 2016 were as follows (dollars in millions):
U.S. plans
Non-U.S. plans
2017
2016
2017
2016
Projected benefit obligation in excess of plan assets
Projected benefit obligation
$
1,153
$
1,049
$
1,213
$
2,050
Fair value of plan assets
821
721
815
1,623</t>
  </si>
  <si>
    <t>Schedule of defined benefit plans with an accumulated benefit obligation in excess of fair value of plan assets</t>
  </si>
  <si>
    <t>The projected benefit obligation, accumulated benefit obligation and fair value of plan assets for the defined benefit plans with an accumulated benefit obligation in excess of plan assets as of December 31, 2017 and 2016 were as follows (dollars in millions):
U.S. plans
Non-U.S. plans
2017
2016
2017
2016
Accumulated benefit obligation in excess of plan assets
Projected benefit obligation
$
1,153
$
1,049
$
1,026
$
1,121
Accumulated benefit obligation
1,127
1,022
957
1,043
Fair value of plan assets
821
721
638
721</t>
  </si>
  <si>
    <t>Schedule of expected future contributions and benefit payments</t>
  </si>
  <si>
    <t>Expected future contributions and benefit payments related to continuing operations are as follows (dollars in millions):
U.S. Plans
Non-U.S. Plans
Other
Other
Defined
Postretirement
Defined
Postretirement
Benefit
Benefit
Benefit
Benefit
Plans
Plans
Plans
Plans
2018 expected employer contributions
To plan trusts
$
51
$
7
$
38
$
—
Expected benefit payments
2018
72
7
71
—
2019
61
7
71
—
2020
62
6
74
—
2021
62
6
78
—
2022
107
6
79
—
2023 - 2027
370
31
428
—</t>
  </si>
  <si>
    <t>Schedule of plan assets measured at fair value on a recurring basis</t>
  </si>
  <si>
    <t>The following plan assets are measured at fair value on a recurring basis (dollars in millions):
Fair Value Amounts Using
Quoted prices in active
Significant other
Significant
December 31,
markets for identical
observable inputs
unobservable inputs
Asset category
2017
assets (Level 1)
(Level 2)
(Level 3)
U.S. pension plans:
Equities
$
440
$
318
$
122
$
—
Fixed income
311
239
72
—
Real estate/other
70
—
—
70
Cash
—
—
—
—
Total U.S. pension plan assets
$
821
$
557
$
194
$
70
Non-U.S. pension plans:
Equities
$
602
$
230
$
372
$
—
Fixed income
739
477
262
—
Real estate/other
508
104
349
55
Cash
34
33
1
—
Total Non-U.S. pension plan assets
$
1,883
$
844
$
984
$
55
Fair Value Amounts Using
Quoted prices in active
Significant other
Significant
December 31,
Markets for identical
Observable inputs
Unobservable inputs
Asset category
2016
assets (Level 1)
(Level 2)
(Level 3)
U.S. pension plans:
Equities
$
383
$
272
$
111
$
—
Fixed income
274
210
64
—
Real estate/other
64
—
—
64
Cash
—
—
—
—
Total U.S. pension plan assets
$
721
$
482
$
175
$
64
Non-U.S. pension plans:
Equities
$
594
$
245
$
349
$
—
Fixed income
599
509
90
—
Real estate/other
430
66
322
42
Cash
16
16
—
—
Total Non-U.S. pension plan assets
$
1,639
$
836
$
761
$
42</t>
  </si>
  <si>
    <t>Schedule of asset allocation for pension plans and the target allocation, by asset category</t>
  </si>
  <si>
    <t>Target
Allocation
Allocation at December 31,
Asset category
2018
2017
2016
U.S. pension plans:
Equities
53
%
54
%
53
%
Fixed income
39
%
38
%
38
%
Real estate/other
8
%
8
%
9
%
Cash
—
%
—
%
—
Total U.S. pension plans
100
%
100
%
100
%
Non-U.S. pension plans:
Equities
38
%
32
%
36
%
Fixed income
37
%
39
%
37
%
Real estate/other
24
%
27
%
26
%
Cash
1
%
2
%
1
%
Total non-U.S. pension plans
100
%
100
%
100
%</t>
  </si>
  <si>
    <t>Real Estate/Other</t>
  </si>
  <si>
    <t>Schedule of reconciliation of the beginning and ending balances of plan assets measured at fair value using unobservable inputs (level 3)</t>
  </si>
  <si>
    <t>The following table reconciles the beginning and ending balances of plan assets measured at fair value using unobservable inputs (Level 3) (dollars in millions):
Real Estate/Other
Year ended December 31,
2017
2016
Fair Value Measurements of Plan Assets Using Significant Unobservable Inputs (Level 3)
Balance at beginning of period
$
106
$
104
Return on pension plan assets
14
4
Purchases, sales and settlements
5
(2)
Transfers into (out of) Level 3
—
—
Balance at end of period
$
125
$
106</t>
  </si>
  <si>
    <t>Defined Benefit Plans
Other Postretirement Benefit Plans
2017
2016
2017
2016
U.S.
Non-U.S.
U.S.
Non-U.S.
U.S.
Non-U.S.
U.S.
Non-U.S.
Plans
Plans
Plans
Plans
Plans
Plans
Plans
Plans
Amounts recognized in accumulated other comprehensive loss:
Net actuarial loss
$
420
$
1,030
$
408
$
1,137
$
30
$
—
$
45
$
1
Prior service credit
(15)
(29)
(17)
(31)
(45)
—
(51)
(2)
$
405
$
1,001
$
391
$
1,106
$
(15)
$
—
$
(6)
$
(1)</t>
  </si>
  <si>
    <t>Other Postretirement
Defined Benefit Plans
Benefit Plans
Non-U.S.
Non-U.S.
U.S. Plans
Plans
U.S. Plans
Plans
Actuarial loss
$
33
$
41
$
2
$
—
Prior service credit
(2)
(5)
(6)
—
Total
$
31
$
36
$
(4)
$
—</t>
  </si>
  <si>
    <t>Defined Benefit Plans
U.S. plans
Non-U.S. plans
2017
2016
2015
2017
2016
2015
Service cost
$
30
$
30
$
32
$
33
$
29
$
34
Interest cost
44
47
42
35
41
45
Expected return on plan assets
(55)
(54)
(56)
(100)
(93)
(93)
Amortization of prior service credit
(2)
(5)
(6)
(5)
(4)
(1)
Amortization of actuarial loss
30
25
32
48
34
37
Special termination benefits
—
—
—
1
—
1
Net periodic benefit cost
$
47
$
43
$
44
$
12
$
7
$
23
Other Postretirement Benefit Plans
U.S. plans
Non-U.S. plans
2017
2016
2015
2017
2016
2015
Service cost
$
3
$
2
$
4
$
—
$
—
$
—
Interest cost
3
4
5
—
—
—
Amortization of prior service credit
(6)
(7)
(5)
—
—
—
Amortization of actuarial loss
3
2
3
—
—
—
Net periodic benefit cost
$
3
$
1
$
7
$
—
$
—
$
—</t>
  </si>
  <si>
    <t>Defined Benefit Plans
U.S. plans
Non-U.S. plans
2017
2016
2015
2017
2016
2015
Current year actuarial loss
$
42
$
74
$
2
$
(42)
$
235
$
33
Amortization of actuarial loss
(30)
(25)
(32)
(68)
(49)
(51)
Current year prior service credit
—
—
—
(2)
—
(32)
Amortization of prior service credit
2
5
6
4
4
—
Curtailment (gain)/loss
—
—
—
3
—
—
Total recognized in other comprehensive income (loss)
14
54
(24)
(105)
190
(50)
Amounts related to discontinued operations
3
—
1
42
(61)
(8)
Total recognized in other comprehensive income (loss) in continuing operations
17
54
(23)
(63)
129
(58)
Net periodic benefit cost
47
43
44
12
7
23
Total recognized in net periodic benefit cost and other comprehensive income (loss)
$
64
$
97
$
21
$
(51)
$
136
$
(35)
Other Postretirement Benefit Plans
U.S. plans
Non-U.S. plans
2017
2016
2015
2017
2016
2015
Current year actuarial loss (gain)
$
(12)
$
9
$
(9)
$
—
$
—
$
—
Amortization of actuarial loss
(3)
(2)
(3)
(1)
—
—
Current year prior service credit
—
—
(40)
—
(2)
—
Amortization of prior service credit
6
7
5
2
—
—
Total recognized in other comprehensive income (loss)
(9)
14
(47)
1
(2)
—
Amounts related to discontinued operations
—
(1)
1
(1)
3
—
Total recognized in other comprehensive income (loss) in continuing operations
(9)
13
(46)
—
1
—
Net periodic benefit cost
3
1
7
—
—
—
Total recognized in net periodic benefit cost and other comprehensive income (loss)
$
(6)
$
14
$
(39)
$
—
$
1
$
—</t>
  </si>
  <si>
    <t>INCOME TAXES (Tables)</t>
  </si>
  <si>
    <t>Income Tax</t>
  </si>
  <si>
    <t>Schedule of income tax expense (benefit)</t>
  </si>
  <si>
    <t>The following is a summary of U.S. and non‑U.S. provisions for current and deferred income taxes (dollars in millions):
Huntsman Corporation
Year ended December 31,
2017
2016
2015
Income tax expense (benefit):
U.S.
Current
$
23
$
50
$
54
Deferred
(95)
(15)
17
Non-U.S.
Current
94
55
26
Deferred
42
19
(37)
Total
$
64
$
109
$
60</t>
  </si>
  <si>
    <t>Schedule of reconciliation of the differences between the U.S. federal income taxes at the U.S. statutory rate to total provision for income taxes</t>
  </si>
  <si>
    <t>The following schedule reconciles the differences between the U.S. federal income taxes at the U.S. statutory rate to our provision for income taxes (dollars in millions):
Huntsman Corporation
Year ended December 31,
2017
2016
2015
Income from continuing operations before income taxes
$
647
$
474
$
488
Expected tax expense at U.S. statutory rate of 35%
$
227
$
166
$
171
Change resulting from:
State tax expense net of federal benefit
(2)
(1)
(3)
Non-U.S. tax rate differentials
(64)
(32)
(2)
Non-taxable portion of gain on sale of European surfactants business
—
(23)
—
U.S. Tax Reform Act impact
(52)
—
—
U.S. domestic manufacturing deduction
—
—
(7)
Currency exchange gains and losses
15
(5)
(38)
Effect of tax holidays
—
—
(6)
U.S. foreign tax credits, net of associated income and taxes
—
—
(22)
Tax benefit of losses with valuation allowances as a result of other comprehensive income
—
—
(2)
Tax authority audits and dispute resolutions
9
2
1
Change in valuation allowance
(72)
(38)
(13)
Other non-U.S. tax effects, including nondeductible expenses, tax effect of rate changes, transfer pricing adjustments and various withholding taxes
3
30
(20)
Other U.S. tax effects, including nondeductible expenses and other credits
—
10
1
Total income tax expense
$
64
$
109
$
60</t>
  </si>
  <si>
    <t>Schedule of components of income (loss) from continuing operations before income taxes</t>
  </si>
  <si>
    <t>The components of income (loss) from continuing operations before income taxes were as follows (dollars in millions):
Huntsman Corporation
Year ended December 31,
2017
2016
2015
U.S.
$
(39)
$
91
$
265
Non-U.S.
686
383
223
Total
$
647
$
474
$
488</t>
  </si>
  <si>
    <t>Schedule of components of deferred income tax assets and liabilities</t>
  </si>
  <si>
    <t>Components of deferred income tax assets and liabilities were as follows (dollars in millions):
Huntsman Corporation
December 31,
2017
2016
Deferred income tax assets:
Net operating loss carryforwards
$
411
$
539
Pension and other employee compensation
204
271
Property, plant and equipment
39
28
Intangible assets
93
99
Foreign tax credits
—
5
Other, net
49
60
Total
$
796
$
1,002
Deferred income tax liabilities:
Property, plant and equipment
$
(363)
$
(489)
Pension and other employee compensation
(5)
(1)
Intangible assets
(11)
(9)
Other, net
(49)
(125)
Total
$
(428)
$
(624)
Net deferred tax asset before valuation allowance
$
368
$
378
Valuation allowance—net operating losses and other
(424)
(496)
Net deferred tax liability
$
(56)
$
(118)
Non-current deferred tax asset
208
253
Non-current deferred tax liability
(264)
(371)
Net deferred tax liability
$
(56)
$
(118)</t>
  </si>
  <si>
    <t>Schedule of changes in valuation allowance</t>
  </si>
  <si>
    <t>The following is a summary of changes in the valuation allowance (dollars in millions):
Huntsman Corporation
2017
2016
2015
Valuation allowance as of January 1
$
496
$
526
$
518
Valuation allowance as of December 31
424
496
526
Net (increase) decrease
72
30
(8)
Foreign currency movements
11
(11)
(4)
(Decrease) increase to deferred tax assets with no impact on operating tax expense, including an offsetting (decrease) increase to valuation allowances
(11)
19
25
Change in valuation allowance per rate reconciliation
$
72
$
38
$
13
Components of change in valuation allowance affecting tax expense:
Pre-tax income and losses in jurisdictions with valuation allowances resulting in no tax expense or benefit
$
50
$
31
$
31
Releases of valuation allowances in various jurisdictions
22
19
3
Establishments of valuation allowances in various jurisdictions
—
(12)
(21)
Change in valuation allowance per rate reconciliation
$
72
$
38
$
13</t>
  </si>
  <si>
    <t>Schedule of reconciliation of unrecognized tax benefits</t>
  </si>
  <si>
    <t>The following is a reconciliation of our unrecognized tax benefits (dollars in millions):
2017
2016
Unrecognized tax benefits as of January 1
$
17
$
37
Gross increases and decreases—tax positions taken during a prior period
3
1
Gross increases and decreases—tax positions taken during the current period
4
3
Decreases related to settlements of amounts due to tax authorities
—
(21)
Reductions resulting from the lapse of statutes of limitation
(2)
(1)
Foreign currency movements
1
(2)
Unrecognized tax benefits as of December 31
$
23
$
17</t>
  </si>
  <si>
    <t>Schedule of interest and penalties accrued related to unrecognized tax benefits included in the income tax expense</t>
  </si>
  <si>
    <t>Year ended December 31,
2017
2016
2015
Interest expense included in tax expense
$
—
$
1
$
—
Penalties expense included in tax expense
—
—
—
December 31,
2017
2016
Accrued liability for interest
$
3
$
3
Accrued liability for penalties
—
—</t>
  </si>
  <si>
    <t>Summary of the tax years that remain subject to examination by major tax jurisdictions</t>
  </si>
  <si>
    <t>Tax Jurisdiction
Open Tax Years
China
2012 and later
France
2004 and later
Germany
2011 and later
India
2004 and later
Italy
2013 and later
Malaysia
2015 and later
Switzerland
2011 and later
The Netherlands
2015 and later
United Kingdom
2016 and later
United States federal
2009 and later</t>
  </si>
  <si>
    <t>Year ended December 31,
2017
2016
2015
Income tax expense (benefit):
U.S.
Current
$
16
$
50
$
52
Deferred
(92)
(16)
17
Non-U.S.
Current
94
55
25
Deferred
43
19
(35)
Total
$
61
$
108
$
59</t>
  </si>
  <si>
    <t>Year ended December 31,
2017
2016
2015
Income from continuing operations before income taxes
$
640
$
475
$
493
Expected tax expense at U.S. statutory rate of 35%
$
224
$
165
$
170
Change resulting from:
State tax expense net of federal benefit
(2)
(1)
(3)
Non-U.S. tax rate differentials
(64)
(32)
(2)
Non-taxable portion of gain on sale of European surfactants business
—
(23)
—
U.S. Tax Reform Act impact
(53)
—
—
U.S. domestic manufacturing deduction
—
—
(7)
Currency exchange gains and losses
15
(5)
(38)
Effect of tax holidays
—
—
(6)
U.S. foreign tax credits, net of associated income and taxes
—
—
(22)
Tax benefit of losses with valuation allowances as a result of other comprehensive income
—
—
(2)
Tax authority audits and dispute resolutions
9
2
1
Change in valuation allowance
(72)
(39)
(13)
Other non-U.S. tax effects, including nondeductible expenses, tax effect of rate changes, transfer pricing adjustments and various withholding taxes
4
32
(18)
Other U.S. tax effects, including nondeductible expenses and other credits
—
9
(1)
Total income tax expense
$
61
$
108
$
59</t>
  </si>
  <si>
    <t>Year ended December 31,
2017
2016
2015
U.S.
$
(46)
$
92
$
268
Non-U.S.
686
383
225
Total
$
640
$
475
$
493</t>
  </si>
  <si>
    <t>December 31,
2017
2016
Deferred income tax assets:
Net operating loss carryforwards
$
411
$
542
Pension and other employee compensation
203
269
Property, plant and equipment
39
32
Intangible assets
93
99
Foreign tax credits
—
5
Other, net
49
59
Total
$
795
$
1,006
Deferred income tax liabilities:
Property, plant and equipment
$
(362)
$
(486)
Pension and other employee compensation
(5)
(1)
Intangible assets
(11)
(9)
Other, net
(50)
(125)
Total
$
(428)
$
(621)
Net deferred tax asset before valuation allowance
$
367
$
385
Valuation allowance—net operating losses and other
(424)
(499)
Net deferred tax liability
$
(57)
$
(114)
Non-current deferred tax asset
208
253
Non-current deferred tax liability
(265)
(367)
Net deferred tax liability
$
(57)
$
(114)</t>
  </si>
  <si>
    <t>2017
2016
2015
Valuation allowance as of January 1
$
499
$
530
$
522
Valuation allowance as of December 31
424
499
530
Net (increase) decrease
75
31
(8)
Foreign currency movements
11
(11)
(4)
(Decrease) increase to deferred tax assets with no impact on operating tax expense, including an offsetting (decrease) increase to valuation allowances
(14)
19
25
Change in valuation allowance per rate reconciliation
$
72
$
39
$
13
Components of change in valuation allowance affecting tax expense:
Pre-tax income and losses in jurisdictions with valuation allowances resulting in no tax expense or benefit
$
49
$
32
$
31
Releases of valuation allowances in various jurisdictions
23
19
3
Establishments of valuation allowances in various jurisdictions
—
(12)
(21)
Change in valuation allowance per rate reconciliation
$
72
$
39
$
13</t>
  </si>
  <si>
    <t>COMMITMENTS AND CONTINGENCIES (Tables)</t>
  </si>
  <si>
    <t>Schedule of total purchase commitments</t>
  </si>
  <si>
    <t>Total purchase commitments as of December 31, 2017 are as follows (dollars in millions):
Year ending December 31,
2018
$
1,299
2019
1,285
2020
701
2021
499
2022
495
Thereafter
2,087
$
6,366</t>
  </si>
  <si>
    <t>Schedule of future minimum lease payments under operating leases</t>
  </si>
  <si>
    <t>Future minimum lease payments under operating leases as of December 31, 2017 are as follows (dollars in millions):
Year ending December 31,
2018
$
74
2019
67
2020
60
2021
54
2022
49
Thereafter
134
$
438</t>
  </si>
  <si>
    <t>HUNTSMAN CORPORATION STOCKHOLDERS' EQUITY (Tables)</t>
  </si>
  <si>
    <t>Schedule of dividends on common stock</t>
  </si>
  <si>
    <t>The following tables represent dividends on common stock for our Company for the years ended December 31, 2017 and 2016 (dollars in millions, except per share payment amounts):
2017
Approximate
Per share
amount
Quarter ended
payment amount
paid
March 31, 2017
$
0.125
$
30
June 30, 2017
0.125
30
September 30, 2017
0.125
30
December 31, 2017
0.125
30
2016
Approximate
Per share
amount
Quarter ended
payment amount
paid
March 31, 2016
$
0.125
$
30
June 30, 2016
0.125
30
September 30, 2016
0.125
30
December 31, 2016
0.125
30</t>
  </si>
  <si>
    <t>STOCK-BASED COMPENSATION PLAN (Tables)</t>
  </si>
  <si>
    <t>Schedule of compensation cost from continuing operations under the 2016 Stock Incentive Plan and the Prior Plan</t>
  </si>
  <si>
    <t>The compensation cost from continuing operations under the 2016 Stock Incentive Plan and the Prior Plan for our Company and Huntsman International were as follows (dollars in millions):
Year ended December 31,
2017
2016
2015
Huntsman Corporation compensation cost
$
36
$
32
$
29
Huntsman International compensation cost
35
31
28</t>
  </si>
  <si>
    <t>Schedule of assumptions used to calculate fair value of each stock option award estimated on the date of grant using the Black-Scholes valuation model</t>
  </si>
  <si>
    <t>Year ended December 31,
2017
2016
2015
Dividend yield
%
%
%
Expected volatility
%
%
%
Risk-free interest rate
%
%
%
Expected life of stock options granted during the period
5.9
years
5.9
years
5.9
years</t>
  </si>
  <si>
    <t>Summary of stock option activity under the 2016 Stock Incentive Plan and the Prior Plan</t>
  </si>
  <si>
    <t>Weighted
Weighted
Average
Average
Remaining
Aggregate
Exercise
Contractual
Intrinsic
Option Awards
Shares
Price
Term
Value
(in thousands)
(years)
(in millions)
Outstanding at January 1, 2017
11,245
$
13.37
Granted
997
21.04
Exercised
(3,772)
13.90
Forfeited
(65)
17.67
Converted to Venator awards
(417)
5.00
Outstanding at December 31, 2017
7,988
13.99
6.0
$
154
Exercisable at December 31, 2017
5,403
14.05
4.9
104</t>
  </si>
  <si>
    <t>Summary of status of nonvested shares</t>
  </si>
  <si>
    <t>Equity Awards
Liability Awards
Weighted
Weighted
Average
Average
Grant- Date
Grant-Date
Shares
Fair Value
Shares
Fair Value
(in thousands)
(in thousands)
Nonvested at January 1, 2017
2,996
$
13.36
912
$
12.27
Granted
779
22.60
285
21.01
Vested
(1,052)
(1)
16.11
(372)
14.11
Forfeited
(29)
15.61
(36)
12.22
Converted to Venator awards
(237)
11.81
(93)
13.72
Nonvested at December 31, 2017
2,457
14.93
696
14.69
(1)
As of December 31, 2017, a total of 460,750 restricted stock units were vested but not yet issued, of which 25,704 vested during 2017. These shares have not been reflected as vested shares in this table because, in accordance with the restricted stock unit agreements, shares of common stock are not issued for vested restricted stock units until termination of employment.</t>
  </si>
  <si>
    <t>OTHER COMPREHENSIVE INCOME (LOSS) (Tables)</t>
  </si>
  <si>
    <t>Schedule of other comprehensive loss</t>
  </si>
  <si>
    <t>Other comprehensive loss consisted of the following (dollars in millions):
Huntsman Corporation
Pension and
Other
Foreign
other
comprehensive
Amounts
Amounts
currency
postretirement
income of
attributable to
attributable to
translation
benefits
unconsolidated
noncontrolling
Huntsman
adjustment(a)
adjustments(b)
affiliates
Other, net
Total
interests
Corporation
Beginning balance, January 1, 2017
$
(459)
$
(1,275)
$
4
$
23
$
(1,707)
$
36
$
(1,671)
Other comprehensive income before reclassifications, gross
175
11
(1)
9
194
(22)
172
Tax benefit
35
9
—
2
46
—
46
Amounts reclassified from accumulated other comprehensive loss, gross(c)
—
80
—
(10)
70
—
70
Tax expense
—
(14)
—
—
(14)
—
(14)
Net current-period other comprehensive income (loss)
210
86
(1)
1
296
(22)
274
Disposition of a portion of P&amp;A Business
—
—
—
—
—
129
129
Ending balance, December 31, 2017
$
(249)
$
(1,189)
$
3
$
24
$
(1,411)
$
143
$
(1,268)
(a)
Amounts are net of tax of $65 and $100 as of December 31, 2017 and January 1, 2017, respectively.
(b)
Amounts are net of tax of $172 and $177 as of December 31, 2017 and January 1, 2017, respectively.
(c)
See table below for details about these reclassifications.
Pension and
Other
Foreign
other
comprehensive
Amounts
Amounts
currency
postretirement
income of
attributable to
attributable to
translation
benefits
unconsolidated
noncontrolling
Huntsman
adjustment(a)
adjustments(b)
affiliates
Other, net
Total
interests
Corporation
Beginning balance, January 1, 2016
$
(288)
$
(1,056)
$
11
$
17
$
(1,316)
$
28
$
(1,288)
Other comprehensive (loss) income before reclassifications, gross
(162)
(315)
(7)
5
(479)
8
(471)
Tax benefit
(10)
58
—
1
49
—
49
Amounts reclassified from accumulated other comprehensive loss, gross(c)
1
53
—
—
54
—
54
Tax expense
—
(15)
—
—
(15)
—
(15)
Net current-period other comprehensive (loss) income
(171)
(219)
(7)
6
(391)
8
(383)
Ending balance, December 31, 2016
$
(459)
$
(1,275)
$
4
$
23
$
(1,707)
$
36
$
(1,671)
(a)
Amounts are net of tax of $100 and $90 as of December 31, 2016 and January 1, 2016, respectively.
(b)
Amounts are net of tax of $177 and $135 as of December 31, 2016 and January 1, 2016, respectively.
(c)
See table below for details about these reclassifications.</t>
  </si>
  <si>
    <t>Schedule of details about reclassifications from other comprehensive loss</t>
  </si>
  <si>
    <t>Year ended December 31,
2017
2016
2015
Amount reclassified
Amount reclassified
Amount reclassified
Affected line item in
from accumulated
from accumulated
from accumulated
the statement
Details about Accumulated Other
other
other
other
where net income
Comprehensive Loss Components(a):
comprehensive loss
comprehensive loss
comprehensive loss
is presented
Amortization of pension and other postretirement benefits:
Prior service credit
$
15
$
16
$
10
(b)
Actuarial loss
(95)
(69)
(79)
(b)(c)
(80)
(53)
(69)
Total before tax
14
15
14
Income tax expense
Total reclassifications for the period
$
(66)
$
(38)
$
(55)
Net of tax
(a)
(b)
(c)</t>
  </si>
  <si>
    <t>Huntsman International
Foreign
Pension
Other
Other, net
Total
Amounts
Amounts
Beginning balance, January 1, 2017
$
(462)
$
(1,286)
$
4
$
17
$
(1,727)
$
36
$
(1,691)
Other comprehensive income before reclassifications, gross
175
12
(1)
8
194
(22)
172
Tax benefit
35
9
—
2
46
—
46
Amounts reclassified from accumulated other comprehensive loss, gross(c)
—
86
—
(10)
76
—
76
Contribution of other comprehensive income from Parent
—
20
—
—
20
—
20
Tax expense
—
(15)
—
—
(15)
—
(15)
Net current-period other comprehensive income (loss)
210
112
(1)
—
321
(22)
299
Disposition of a portion of P&amp;A Business
—
—
—
—
—
129
129
Ending balance, December 31, 2017
$
(252)
$
(1,174)
$
3
$
17
$
(1,406)
$
143
$
(1,263)
(a)
Amounts are net of tax of $51 and $86 as of December 31, 2017 and January 1, 2017, respectively.
(b)
Amounts are net of tax of $199 and $205 as of December 31, 2017 and January 1, 2017, respectively.
(c)
See table below for details about these reclassifications.
Foreign
Pension
Other
Other, net
Total
Amounts
Amounts
Beginning balance, January 1, 2016
$
(292)
$
(1,074)
$
11
$
11
$
(1,344)
$
28
$
(1,316)
Other comprehensive (loss) income before reclassifications, gross
(161)
(315)
(7)
5
(478)
8
(470)
Tax benefit
(10)
58
—
1
49
—
49
Amounts reclassified from accumulated other comprehensive loss, gross(c)
1
61
—
—
62
—
62
Tax expense
—
(16)
—
—
(16)
—
(16)
Net current-period other comprehensive income (loss)
(170)
(212)
(7)
6
(383)
8
(375)
Ending balance, December 31, 2016
$
(462)
$
(1,286)
$
4
$
17
$
(1,727)
$
36
$
(1,691)
(a)
Amounts are net of tax of $86 and $76 as of December 31, 2016 and January 1, 2016, respectively.
(b)
Amounts are net of tax of $205 and $163 as of December 31, 2016 and January 1, 2016, respectively.
(c)
See table below for details about these reclassifications.</t>
  </si>
  <si>
    <t>Year ended December 31,
2017
2016
2015
Amount
Amount
Amount
reclassified
reclassified
reclassified
Affected
from
from
from
line item in
accumulated
accumulated
accumulated
the statement
other
other
other
where
Details about Accumulated Other
comprehensive
comprehensive
comprehensive
net income is
Comprehensive Loss Components(a):
loss
loss
loss
presented
Amortization of pension and other postretirement benefits:
Prior service credit
$
15
$
16
$
10
(b)
Actuarial loss
(101)
(77)
(87)
(b)(c)
(86)
(61)
(77)
Total before tax
15
16
15
Income tax expense
Total reclassifications for the period
$
(71)
$
(45)
$
(62)
Net of tax
(a)
Pension and other postretirement benefits amounts in parentheses indicate credits on our consolidated statements of operations.
(b)
These accumulated other comprehensive loss components are included in the computation of net periodic pension costs. See “Note 16. Employee Benefit Plans.”
(c)
Amounts contain approximately $24 million and $18 million and $20 million of prior service credit and actuarial loss related to discontinued operations for the years ended December 31, 2017, 2016 and 2015, respectively.</t>
  </si>
  <si>
    <t>RELATED PARTY TRANSACTIONS (Tables)</t>
  </si>
  <si>
    <t>Schedule of transactions with affiliates</t>
  </si>
  <si>
    <t>Our consolidated financial statements include the following transactions with our affiliates not otherwise disclosed (dollars in millions):
Year ended December 31,
2017
2016
2015
Sales to:
Unconsolidated affiliates
$
150
$
131
$
131
Inventory purchases from:
Unconsolidated affiliates
280
243
325</t>
  </si>
  <si>
    <t>OPERATING SEGMENT INFORMATION (Tables)</t>
  </si>
  <si>
    <t>Schedule of major products by reportable operating segment</t>
  </si>
  <si>
    <t>Segment
Products
Polyurethanes
MDI, PO, polyols, PG, TPU, aniline and MTBE
Performance Products
Amines, surfactants, LAB, maleic anhydride, other performance chemicals, EG, olefins and technology licenses
Advanced Materials
Technologically advanced epoxy, acrylic and polyurethane-based polymers formulations; high performance thermoset resins and curing agents; base liquid and solid resins
Textile Effects
Textile chemicals, dyes and digital inks</t>
  </si>
  <si>
    <t>Schedule of revenues and EBITDA for each of the entity's reportable operating segments and reconciliation of adjusted EBITDA to net income</t>
  </si>
  <si>
    <t>-
The revenues and adjusted EBITDA for each of our reportable operating segments are as follows (dollars in millions):
Year ended December 31,
2017
2016
2015
Revenues:
Polyurethanes
$
4,399
$
3,667
$
3,811
Performance Products
2,109
2,126
2,501
Advanced Materials
1,040
1,020
1,103
Textile Effects
776
751
804
Corporate and eliminations
34
(46)
(80)
Total
$
8,358
$
7,518
$
8,139
Huntsman Corporation:
Segment adjusted EBITDA(1):
Polyurethanes
$
850
$
569
$
573
Performance Products
296
316
460
Advanced Materials
219
223
220
Textile Effects
83
73
63
Corporate and other(2)
(189)
(184)
(156)
Total
1,259
997
1,160
Reconciliation of adjusted EBITDA to net income:
Interest expense—continuing operations
(165)
(203)
(205)
Interest (expense) income—discontinued operations
(19)
1
—
Income tax expense—continuing operations
(64)
(109)
(60)
Income tax (expense) benefit—discontinued operations
(67)
24
16
Depreciation and amortization—continuing operations
(319)
(318)
(298)
Depreciation and amortization—discontinued operations
(68)
(114)
(101)
Net income attributable to noncontrolling interests
105
31
33
Other adjustments:
Business acquisition and integration expenses
(19)
(12)
(9)
Merger costs
(28)
—
—
EBITDA from discontinued operations
312
81
(217)
Minority interest of discontinued operations
(49)
(11)
(7)
Loss on early extinguishment of debt
(54)
(3)
(31)
Certain legal settlements and related income (expenses)
11
(1)
(1)
Gain (loss) on sale of assets
9
97
(1)
Amortization of pension and postretirement actuarial losses
(73)
(55)
(66)
Plant incident remediation costs
(16)
—
—
U.S. Tax Reform Act impact on minority interest
6
—
—
Restructuring, impairment and plant closing and transition costs
(20)
(48)
(87)
Net income
$
741
$
357
$
126
Year ended December 31,
2017
2016
2015
Depreciation and Amortization:
Polyurethanes
$
116
$
114
$
100
Performance Products
137
132
119
Advanced Materials
33
35
38
Textile Effects
14
15
17
Corporate and other
19
22
24
Total
$
319
$
318
$
298
Year ended December 31,
2017
2016
2015
Capital Expenditures:
Polyurethanes
$
162
$
143
$
181
Performance Products
79
131
205
Advanced Materials
21
16
25
Textile Effects
16
19
24
Corporate and other
4
9
26
Total
$
282
$
318
$
461
December 31,
2017
2016
2015
Total Assets:
Polyurethanes
$
3,112
$
2,677
$
2,779
Performance Products
2,069
2,046
2,264
Advanced Materials
796
728
822
Textile Effects
564
523
562
Corporate and other
823
975
904
Total
$
7,364
$
6,949
$
7,331
(1) We use segment adjusted EBITDA as the measure of each segment’s profit or loss. We believe that segment adjusted EBITDA more accurately reflects what management uses to make decisions about resources to be allocated to the segments and assess their financial performance. Segment adjusted EBITDA is defined as net income of Huntsman Corporation or Huntsman International, as appropriate, before interest, income tax, depreciation and amortization, net income attributable to noncontrolling interests and certain Corporate and other items, as well as eliminating the following adjustments: (a) business acquisition and integration expenses; (b) merger costs; (c) EBITDA from discontinued operations; (d) minority interest of discontinued operations; (e) loss on early extinguishment of debt; (f) certain legal settlements and related income (expenses); (g) gain (loss) on sale of assets; (h) amortization of pension and postretirement actuarial losses; (i) plant incident remediation costs; (j) U.S. Tax Reform Act impact on minority interest; and (k) restructuring, impairment, plant closing and transition costs.
(2) Corporate and other includes unallocated corporate overhead, unallocated foreign exchange gains and losses, LIFO inventory valuation reserve adjustments, nonoperating income and expense, benzene sales and gains and losses on the disposition of corporate assets. .</t>
  </si>
  <si>
    <t>Schedule of revenues and long-lived assets by geographical area</t>
  </si>
  <si>
    <t>Year ended December 31,
2017
2016
2015
By Geographic Area
Revenues(1):
United States
$
2,729
$
2,514
$
2,727
China
1,147
908
1,013
Germany
508
466
479
Mexico
481
433
455
Other nations
3,493
3,197
3,465
Total
$
8,358
$
7,518
$
8,139
December 31,
2017
2016
2015
Long-lived assets(2):
Huntsman Corporation
United States
$
1,597
$
1,570
$
1,677
The Netherlands
343
294
304
China
268
235
208
Saudi Arabia
172
185
196
Germany
163
136
147
Switzerland
112
110
120
Singapore
100
110
76
Other nations
343
394
442
Total
$
3,098
$
3,034
$
3,170
Huntsman International
United States
$
1,594
$
1,548
$
1,641
The Netherlands
343
294
304
China
268
235
208
Saudi Arabia
172
185
196
Germany
163
136
147
Switzerland
112
110
120
Singapore
100
110
76
Other nations
343
394
442
Total
$
3,095
$
3,012
$
3,134
(1) Geographic information for revenues is based upon countries into which product is sold.
(2) Long‑lived assets consist of property, plant and equipment, net.</t>
  </si>
  <si>
    <t>Year ended December 31,
2017
2016
2015
Huntsman International:
Segment adjusted EBITDA(1):
Polyurethanes
$
850
$
569
$
573
Performance Products
296
316
460
Advanced Materials
219
223
220
Textile Effects
83
73
63
Corporate and other(2)
(185)
(180)
(151)
Total
1,263
1,001
1,165
Reconciliation of adjusted EBITDA to net income:
Interest expense—continuing operations
(181)
(215)
(214)
Interest (expense) income—discontinued operations
(19)
1
—
Income tax expense—continuing operations
(61)
(108)
(59)
Income tax (expense) benefit—discontinued operations
(67)
24
16
Depreciation and amortization—continuing operations
(311)
(306)
(286)
Depreciation and amortization—discontinued operations
(68)
(114)
(101)
Net income attributable to noncontrolling interests
105
31
33
Other adjustments:
Business acquisition and integration expenses
(19)
(12)
(9)
Merger costs
(28)
—
—
EBITDA from discontinued operations
309
76
(223)
Minority interest of discontinued operations
(49)
(11)
(7)
Loss on early extinguishment of debt
(54)
(3)
(31)
Certain legal settlements and related income (expenses)
11
(1)
(1)
Gain (loss) on sale of assets
9
97
(1)
Amortization of pension and postretirement actuarial losses
(76)
(58)
(68)
Plant incident remediation costs
(16)
—
—
U.S. Tax Reform Act impact on minority interest
6
—
—
Restructuring, impairment and plant closing and transition costs
(20)
(48)
(87)
Net income
$
734
$
354
$
127
Year ended December 31,
2017
2016
2015
Depreciation and Amortization:
Polyurethanes
$
116
$
114
$
100
Performance Products
137
132
119
Advanced Materials
33
35
38
Textile Effects
14
15
17
Corporate and other
11
10
12
Total
$
311
$
306
$
286
Year ended December 31,
2017
2016
2015
Capital Expenditures:
Polyurethanes
$
162
$
143
$
181
Performance Products
79
131
205
Advanced Materials
21
16
25
Textile Effects
16
19
24
Corporate and other
4
9
26
Total
$
282
$
318
$
461
December 31,
2017
2016
2015
Total Assets:
Polyurethanes
$
3,109
$
2,665
$
2,760
Performance Products
2,069
2,045
2,262
Advanced Materials
796
728
822
Textile Effects
564
523
562
Corporate and other
1,167
1,274
1,193
Total
$
7,705
$
7,235
$
7,599
(1) We use segment adjusted EBITDA as the measure of each segment’s profit or loss. We believe that segment adjusted EBITDA more accurately reflects what management uses to make decisions about resources to be allocated to the segments and assess their financial performance. Segment adjusted EBITDA is defined as net income of Huntsman Corporation or Huntsman International, as appropriate, before interest, income tax, depreciation and amortization, net income attributable to noncontrolling interests and certain Corporate and other items, as well as eliminating the following adjustments: (a) business acquisition and integration expenses; (b) merger costs; (c) EBITDA from discontinued operations; (d) minority interest of discontinued operations; (e) loss on early extinguishment of debt; (f) certain legal settlements and related income (expenses); (g) gain (loss) on sale of assets; (h) amortization of pension and postretirement actuarial losses; (i) plant incident remediation costs; (j) U.S. Tax Reform Act impact on minority interest; and (k) restructuring, impairment, plant closing and transition costs.
(2) Corporate and other includes unallocated corporate overhead, unallocated foreign exchange gains and losses, LIFO inventory valuation reserve adjustments, nonoperating income and expense, benzene sales and gains and losses on the disposition of corporate assets.</t>
  </si>
  <si>
    <t>CONDENSED CONSOLIDATING FINANCIAL INFORMATION - HUNTSMAN INTERNATIONAL (Tables) - HUNTSMAN INTERNATIONAL LLC AND SUBSIDIARIES</t>
  </si>
  <si>
    <t>CONDENSED CONSOLIDATING BALANCE SHEETS</t>
  </si>
  <si>
    <t>HUNTSMAN INTERNATIONAL LLC AND SUBSIDIARIES
CONDENSED CONSOLIDATING BALANCE SHEETS
AS OF DECEMBER 31, 2017
(In Millions)
Consolidated
Parent
Huntsman
Company
Guarantors
Nonguarantors
Eliminations
International LLC
ASSETS
Current assets:
Cash and cash equivalents
$
74
$
—
$
394
$
—
$
468
Restricted cash
—
—
11
—
11
Accounts and notes receivable, net
36
94
1,120
5
1,255
Accounts receivable from affiliates
983
4,130
391
(5,131)
373
Inventories
101
210
767
(5)
1,073
Prepaid expenses
21
10
39
(11)
59
Other current assets
783
3
170
(752)
204
Current assets held for sale
—
—
2,880
—
2,880
Total current assets
1,998
4,447
5,772
(5,894)
6,323
Property, plant and equipment, net
461
1,119
1,515
—
3,095
Investment in unconsolidated affiliates
6,364
2,268
266
(8,632)
266
Intangible assets, net
25
—
31
—
56
Goodwill
(14)
82
72
—
140
Deferred income taxes
323
—
208
(323)
208
Notes receivable from affiliates
72
569
—
(641)
—
Other noncurrent assets
52
189
257
(1)
497
Total assets
$
9,281
$
8,674
$
8,121
$
(15,491)
$
10,585
LIABILITIES AND EQUITY
Current liabilities:
Accounts payable
$
74
$
214
$
652
$
6
$
946
Accounts payable to affiliates
4,019
485
697
(5,131)
70
Accrued liabilities
89
826
413
(762)
566
Note payable to affiliate
100
—
—
—
100
Current portion of debt
17
—
23
—
40
Current liabilities held for sale
—
—
1,692
—
1,692
Total current liabilities
4,299
1,525
3,477
(5,887)
3,414
Long-term debt
1,927
—
331
—
2,258
Notes payable to affiliates
742
—
642
(642)
742
Deferred income taxes
12
179
33
41
265
Other noncurrent liabilities
218
278
576
—
1,072
Total liabilities
7,198
1,982
5,059
(6,488)
7,751
Equity
Huntsman International LLC members’ equity
Members’ equity
3,616
2,216
3,641
(5,857)
3,616
Accumulated (deficit) retained earnings
(270)
2,749
(116)
(2,633)
(270)
Accumulated other comprehensive (loss) income
(1,263)
1,727
(1,211)
(516)
(1,263)
Total Huntsman International LLC members’ equity
2,083
6,692
2,314
(9,006)
2,083
Noncontrolling interests in subsidiaries
—
—
748
3
751
Total equity
2,083
6,692
3,062
(9,003)
2,834
Total liabilities and equity
$
9,281
$
8,674
$
8,121
$
(15,491)
$
10,585
HUNTSMAN INTERNATIONAL LLC AND SUBSIDIARIES
CONDENSED CONSOLIDATING BALANCE SHEETS
AS OF DECEMBER 31, 2016
(In Millions)
Consolidated
Parent
Huntsman
Company
Guarantors
Nonguarantors
Eliminations
International LLC
ASSETS
Current assets:
Cash and cash equivalents
$
37
$
—
$
347
$
—
$
384
Restricted cash
—
—
11
—
11
Accounts and notes receivable, net
22
88
1,053
5
1,168
Accounts receivable from affiliates
1,351
4,589
149
(5,760)
329
Inventories
85
183
652
(2)
918
Prepaid expenses
68
46
36
(101)
49
Other current assets
820
3
129
(725)
227
Current assets held for sale
—
—
777
—
777
Total current assets
2,383
4,909
3,154
(6,583)
3,863
Property, plant and equipment, net
463
1,163
1,385
1
3,012
Investment in unconsolidated affiliates
5,870
1,458
245
(7,325)
248
Intangible assets, net
28
—
15
—
43
Goodwill
(12)
82
51
—
121
Deferred income taxes
515
—
265
(527)
253
Notes receivable from affiliates
37
620
—
(657)
—
Other noncurrent assets
74
188
210
—
472
Noncurrent assets held for sale
—
—
1,463
—
1,463
Total assets
$
9,358
$
8,420
$
6,788
$
(15,091)
$
9,475
LIABILITIES AND EQUITY
Current liabilities:
Accounts payable
$
63
$
152
$
553
$
5
$
773
Accounts payable to affiliates
3,667
645
1,499
(5,760)
51
Accrued liabilities
87
787
420
(826)
468
Note payable to affiliate
100
—
—
—
100
Current portion of debt
30
—
20
—
50
Current liabilities held for sale
—
—
467
—
467
Total current liabilities
3,947
1,584
2,959
(6,581)
1,909
Long-term debt
3,763
—
359
—
4,122
Notes payable to affiliates
696
—
658
(657)
697
Deferred income taxes
22
257
19
69
367
Other noncurrent liabilities
174
300
577
—
1,051
Noncurrent liabilities held for sale
—
—
393
—
393
Total liabilities
8,602
2,141
4,965
(7,169)
8,539
Equity
Huntsman International LLC members’ equity
Members’ equity
3,226
2,949
5,019
(7,968)
3,226
Accumulated (deficit) retained earnings
(779)
2,332
(1,713)
(619)
(779)
Accumulated other comprehensive (loss) income
(1,691)
998
(1,652)
654
(1,691)
Total Huntsman International LLC members' equity
756
6,279
1,654
(7,933)
756
Noncontrolling interests in subsidiaries
—
—
169
11
180
Total equity
756
6,279
1,823
(7,922)
936
Total liabilities and equity
$
9,358
$
8,420
$
6,788
$
(15,091)
$
9,475</t>
  </si>
  <si>
    <t>CONDENSED CONSOLIDATING STATEMENTS OF OPERATIONS AND COMPREHENSIVE (LOSS) INCOME</t>
  </si>
  <si>
    <t>HUNTSMAN INTERNATIONAL LLC AND SUBSIDIARIES
CONDENSED CONSOLIDATING STATEMENTS OF OPERATIONS
AND COMPREHENSIVE INCOME
YEAR ENDED DECEMBER 31, 2017
(In Millions)
Consolidated
Huntsman
Parent
International
Company
Guarantors
Nonguarantors
Eliminations
LLC
Revenues:
Trade sales, services and fees, net
$
1,116
$
2,028
$
5,064
$
—
$
8,208
Related party sales
230
329
1,051
(1,460)
150
Total revenues
1,346
2,357
6,115
(1,460)
8,358
Cost of goods sold
1,050
2,069
4,880
(1,456)
6,543
Gross profit
296
288
1,235
(4)
1,815
Selling, general and administrative
171
132
490
—
793
Research and development
50
43
45
—
138
Restructuring, impairment and plant closing costs
8
—
12
—
20
Merger costs
28
—
—
—
28
Other operating expense (income), net
30
(37)
(16)
—
(23)
Operating income
9
150
704
(4)
859
Interest (expense) income
(179)
27
(29)
—
(181)
Equity in income of investment in affiliates and subsidiaries
614
641
15
(1,257)
13
Loss on early extinguishment of debt
(54)
—
—
—
(54)
Dividend income
473
—
—
(473)
—
Other income, net
1
—
2
—
3
Income from continuing operations before income taxes
864
818
692
(1,734)
640
Income tax (expense) benefit
(192)
59
(161)
233
(61)
Income from continuing operations
672
877
531
(1,501)
579
(Loss) income from discontinued operations, net of tax
(43)
(4)
202
—
155
Net income
629
873
733
(1,501)
734
Net income attributable to noncontrolling interests
—
—
(111)
6
(105)
Net income attributable to Huntsman International LLC
$
629
$
873
$
622
$
(1,495)
$
629
Net income
$
629
$
873
$
733
$
(1,501)
$
734
Other comprehensive income
428
728
336
(1,171)
321
Comprehensive income attributable to noncontrolling interests
—
—
(130)
3
(127)
Comprehensive income attributable to Huntsman International LLC
$
1,057
$
1,601
$
939
$
(2,669)
$
928
HUNTSMAN INTERNATIONAL LLC AND SUBSIDIARIES
CONDENSED CONSOLIDATING STATEMENTS OF OPERATIONS
AND COMPREHENSIVE (LOSS) INCOME
YEAR ENDED DECEMBER 31, 2016
(In Millions)
Consolidated
Huntsman
Parent
International
Company
Guarantors
Nonguarantors
Eliminations
LLC
Revenues:
Trade sales, services and fees, net
$
1,048
$
1,862
$
4,477
$
—
$
7,387
Related party sales
201
286
946
(1,302)
131
Total revenues
1,249
2,148
5,423
(1,302)
7,518
Cost of goods sold
984
1,823
4,486
(1,305)
5,988
Gross profit
265
325
937
3
1,530
Selling, general and administrative
156
111
497
—
764
Research and development
48
42
47
—
137
Restructuring, impairment and plant closing costs
6
16
25
—
47
Other operating income, net
(24)
(31)
(46)
—
(101)
Operating income
79
187
414
3
683
Interest (expense) income
(218)
31
(28)
—
(215)
Equity in income of investment in affiliates and subsidiaries
183
320
6
(504)
5
(Loss) income on early extinguishment of debt
(4)
—
1
—
(3)
Dividends received (paid)
217
(430)
430
(217)
—
Other income, net
—
—
5
—
5
Income from continuing operations before income taxes
257
108
828
(718)
475
Income tax benefit (expense)
76
(78)
(78)
(28)
(108)
Income from continuing operations
333
30
750
(746)
367
(Loss) income from discontinued operations, net of tax
(10)
(2)
(1)
—
(13)
Net income
323
28
749
(746)
354
Net income attributable to noncontrolling interests
—
—
(28)
(3)
(31)
Net income attributable to Huntsman International LLC
$
323
$
28
$
721
$
(749)
$
323
Net income
$
323
$
28
$
749
$
(746)
$
354
Other comprehensive loss
(374)
(365)
(347)
703
(383)
Comprehensive income attributable to noncontrolling interests
—
—
(11)
(12)
(23)
Comprehensive (loss) income attributable to Huntsman International LLC
$
(51)
$
(337)
$
391
$
(55)
$
(52)
HUNTSMAN INTERNATIONAL LLC AND SUBSIDIARIES
CONDENSED CONSOLIDATING STATEMENTS OF OPERATIONS
AND COMPREHENSIVE (LOSS) INCOME
YEAR ENDED DECEMBER 31, 2015
(In Millions)
Consolidated
Huntsman
Parent
International
Company
Guarantors
Nonguarantors
Eliminations
LLC
Revenues:
Trade sales, services and fees, net
$
1,054
$
2,121
$
4,833
$
—
$
8,008
Related party sales
238
365
969
(1,441)
131
Total revenues
1,292
2,486
5,802
(1,441)
8,139
Cost of goods sold
1,026
1,925
4,889
(1,439)
6,401
Gross profit
266
561
913
(2)
1,738
Selling, general and administrative
172
113
501
—
786
Research and development
54
44
45
—
143
Restructuring, impairment and plant closing costs
7
5
71
—
83
Other operating (income) expense, net
(27)
(25)
53
—
1
Operating income
60
424
243
(2)
725
Interest (expense) income
(220)
33
(27)
—
(214)
Equity in income (loss) of investment in affiliates and subsidiaries
169
(58)
7
(112)
6
Loss on early extinguishment of debt
(31)
—
—
—
(31)
Other income, net
2
—
7
(2)
7
(Loss) income from continuing operations before income taxes
(20)
399
230
(116)
493
Income tax benefit (expense)
113
(125)
13
(60)
(59)
Income from continuing operations
93
274
243
(176)
434
Income (loss) from discontinued operations, net of tax
1
(2)
(306)
—
(307)
Net income (loss)
94
272
(63)
(176)
127
Net income attributable to noncontrolling interests
—
—
(28)
(5)
(33)
Net income (loss) attributable to Huntsman International LLC
$
94
$
272
$
(91)
$
(181)
$
94
Net income (loss)
$
94
$
272
$
(63)
$
(176)
$
127
Other comprehensive loss
(229)
(37)
(246)
278
(234)
Comprehensive income attributable to noncontrolling interests
—
—
(13)
(15)
(28)
Comprehensive (loss) income attributable to Huntsman International LLC
$
(135)
$
235
$
(322)
$
87
$
(135)</t>
  </si>
  <si>
    <t>CONDENSED CONSOLIDATING STATEMENTS OF CASH FLOWS</t>
  </si>
  <si>
    <t>HUNTSMAN INTERNATIONAL LLC AND SUBSIDIARIES
CONDENSED CONSOLIDATING STATEMENTS OF CASH FLOWS
YEAR ENDED DECEMBER 31, 2017
(In Millions)
Consolidated
Parent
Huntsman
Company
Guarantors
Nonguarantors
Eliminations
International LLC
Net cash provided by (used in) operating activities from continuing operations
$
859
$
587
$
(137)
$
(473)
$
836
Net cash (used in) provided by operating activities from discontinued operations
(19)
(2)
393
—
372
Net cash provided by (used in) operating activities
840
585
256
(473)
1,208
Investing activities:
Capital expenditures
(49)
(69)
(164)
—
(282)
Cash received from (paid for) consolidated affiliates
870
(2)
(276)
(592)
—
Acquisition of business, net of cash acquired
—
—
(14)
—
(14)
Proceeds from sale of businesses/assets
—
—
25
—
25
Increase in receivable from affiliate
(15)
—
—
—
(15)
Cash received from termination of cross-currency interest rate contracts
7
—
—
—
7
Net cash provided by (used in) investing activities from continuing operations
813
(71)
(429)
(592)
(279)
Net cash used in investing activities from discontinued operations
—
—
(159)
—
(159)
Net cash provided by (used in) investing activities
813
(71)
(588)
(592)
(438)
Financing activities:
Net repayments under revolving loan facilities
—
—
(41)
—
(41)
Net borrowings on overdraft facilities
—
—
1
—
1
Repayments of short-term debt
—
—
(15)
—
(15)
Borrowings on short-term debt
—
—
8
—
8
Repayments of long-term debt
(2,026)
—
(32)
—
(2,058)
Proceeds from long-term debt of P&amp;A Business
—
—
750
—
750
Proceeds from issuance of long-term debt
—
—
24
—
24
Proceeds from issuance of notes payable from affiliate
47
—
—
—
47
Repayments of notes payable
(27)
—
—
—
(27)
Borrowings on notes payable
31
—
—
—
31
Debt issuance costs paid
(3)
—
(18)
—
(21)
Dividends paid to noncontrolling interests
—
—
(34)
—
(34)
Contribution from noncontrolling interests
—
—
5
—
5
Distribution to parent
—
(511)
(81)
592
—
Dividends paid to parent
(120)
(1)
(472)
473
(120)
Proceeds from the IPO and secondary offering of P&amp;A Business
522
—
490
—
1,012
Cash paid for expenses of the IPO and secondary offering of P&amp;A Business
(40)
—
(18)
—
(58)
Other, net
—
(2)
3
—
1
Net cash (used in) provided by financing activities
(1,616)
(514)
570
1,065
(495)
Effect of exchange rate changes on cash
—
—
18
—
18
Increase in cash and cash equivalents
37
—
256
—
293
Cash and cash equivalents from continuing operations at beginning of period
37
—
347
—
384
Cash and cash equivalents from discontinued operations at beginning of period
—
—
29
—
29
Cash and cash equivalents at end of period
$
74
$
—
$
632
$
—
$
706
During the year ended December 31, 2017, we made a noncash capital contribution of approximately $50 million between Parent Company and Guarantor entities.
HUNTSMAN INTERNATIONAL LLC AND SUBSIDIARIES
CONDENSED CONSOLIDATING STATEMENTS OF CASH FLOWS
YEAR ENDED DECEMBER 31, 2016
(In Millions)
Consolidated
Parent
Huntsman
Company
Guarantors
Nonguarantors
Eliminations
International LLC
Net cash provided by operating activities from continuing operations
$
457
$
120
$
391
$
—
$
968
Net cash (used in) provided by operating activities from discontinued operations
(11)
—
121
—
110
Net cash provided by operating activities
446
120
512
—
1,078
Investing activities:
Capital expenditures
(42)
(92)
(184)
—
(318)
Cash received from consolidated affiliates
203
—
—
(203)
—
Investment in affiliate
—
(3)
—
3
—
Investment in unconsolidated affiliate
—
—
(1)
—
(1)
Proceeds from sale of businesses/assets
12
—
187
—
199
Decrease in receivable in affiliate
6
—
6
(6)
6
Change in restricted cash
—
—
1
—
1
Other, net
—
—
1
—
1
Net cash provided by (used in) investing activities from continuing operations
179
(95)
10
(206)
(112)
Net cash used in investing activities from discontinued operations
—
—
(83)
—
(83)
Net cash provided by (used in) investing activities
179
(95)
(73)
(206)
(195)
Financing activities:
Net repayments on overdraft facilities
$
—
$
—
$
(1)
$
—
$
(1)
Repayments of short-term debt
—
—
(56)
—
(56)
Borrowings on short-term debt
—
—
10
—
10
Repayments of long-term debt
(1,039)
—
(31)
—
(1,070)
Proceeds from issuance of long-term debt
543
—
16
—
559
Repayments of notes payable to affiliate
(7)
—
—
6
(1)
Repayments of notes payable
(31)
—
(2)
—
(33)
Borrowings on notes payable
29
—
2
—
31
Debt issuance costs paid
(9)
—
—
—
(9)
Call premiums related to early extinguishment of debt
(1)
—
—
—
(1)
Dividends paid to noncontrolling interests
—
—
(45)
15
(30)
Contribution from parent
—
3
11
(14)
—
Distribution to parent
—
(27)
(171)
198
—
Dividends paid to parent
(119)
(1)
—
1
(119)
Other, net
2
—
(3)
—
(1)
Net cash used in financing activities
(632)
(25)
(270)
206
(721)
Effect of exchange rate changes on cash from continuing operations
—
—
(6)
—
(6)
(Decrease) increase in cash and cash equivalents
(7)
—
163
—
156
Cash and cash equivalents from continuing operations at beginning of period
44
—
192
—
236
Cash and cash equivalents from discontinued operations at beginning of period
—
—
21
—
21
Cash and cash equivalents at end of period
$
37
$
—
$
376
$
—
$
413
During the second quarter of 2016 and the fourth quarter of 2016, we made noncash capital contributions of approximately $215 million and approximately $75 million, respectively, between Parent and certain Nonguarantors.
HUNTSMAN INTERNATIONAL LLC AND SUBSIDIARIES
CONDENSED CONSOLIDATING STATEMENTS OF CASH FLOWS
YEAR ENDED DECEMBER 31, 2015
(In Millions)
Consolidated
Huntsman
Parent
International
Company
Guarantors
Nonguarantors
Eliminations
LLC
Net cash provided by operating activities from continuing operations
$
(23)
$
229
$
410
$
(2)
$
614
Net cash used in operating activities from discontinued operations
—
—
(44)
—
(44)
Net cash provided by operating activities
(23)
229
366
(2)
570
Investing activities:
Capital expenditures
(70)
(200)
(191)
—
(461)
Investment in affiliate
34
(5)
(6)
(23)
—
Investment in unconsolidated affiliates
—
—
(12)
—
(12)
Acquisition of businesses, net of cash acquired
—
—
(14)
—
(14)
Proceeds from sale of businesses/assets
—
—
1
—
1
Decrease in receivable from affiliate
1
—
—
—
1
Cash received from purchase price adjustment for business acquired
18
—
—
—
18
Cash received from termination of cross-currency interest rate contracts
66
—
—
—
66
Change in restricted cash
—
—
(3)
—
(3)
Other, net
1
—
—
—
1
Net cash provided by (used in) investing activities from continuing operations
50
(205)
(225)
(23)
(403)
Net cash used in investing activities from discontinued operations
—
—
(196)
—
(196)
Net cash provided by (used in) investing activities
50
(205)
(421)
(23)
(599)
Financing activities:
Net repayments under revolving loan facilities
—
—
(1)
—
(1)
Net repayments on overdraft facilities
—
—
(8)
—
(8)
Borrowings on short-term debt
—
—
12
—
12
Repayments of long-term debt
(548)
—
(56)
—
(604)
Proceeds from issuance of long-term debt
326
—
—
—
326
Repayments of notes payable to affiliate
(148)
—
—
—
(148)
Proceeds from notes payable to affiliate
201
—
—
(6)
195
Repayments of notes payable
(32)
—
(1)
—
(33)
Borrowings on notes payable
32
—
2
—
34
Debt issuance costs paid
(8)
—
—
—
(8)
Call premiums related to early extinguishment of debt
(35)
—
—
—
(35)
Contingent consideration paid for acquisition
(4)
—
—
—
(4)
Dividends paid to noncontrolling interests
—
—
(20)
6
(14)
Contribution from parent
—
5
6
(11)
—
Distribution to parent
—
(27)
(7)
34
—
Dividends paid to parent
(121)
(2)
—
2
(121)
Other, net
1
—
—
—
1
Net cash used in financing activities
(336)
(24)
(73)
25
(408)
Effect of exchange rate changes on cash
—
—
(16)
—
(16)
Decrease in cash and cash equivalents
(309)
—
(144)
—
(453)
Cash and cash equivalents from continuing operations at beginning of period
353
—
322
—
675
Cash and cash equivalents from discontinued operations at beginning of period
—
—
35
—
35
Cash and cash equivalents at end of period
$
44
$
—
$
213
$
—
$
257
During the first quarter of 2015, we made a noncash capital contribution of approximately $284 million between Guarantor entities and Nonguarantor entities and a noncash capital contribution of approximately $123 million between Parent Company and Guarantor entities</t>
  </si>
  <si>
    <t>SELECTED UNAUDITED QUARTERLY FINANCIAL DATA (Tables)</t>
  </si>
  <si>
    <t>Quarterly Financial Information</t>
  </si>
  <si>
    <t>Summary of selected unaudited quarterly financial data</t>
  </si>
  <si>
    <t>A summary of selected unaudited quarterly financial data for the years ended December 31, 2016 and 2015 is as follows (dollars in millions, except per share amounts):
Huntsman Corporation
Three months ended
March 31,
June 30,
September 30,
December 31,
2017
2017
2017
2017(1)
Revenues
$
1,932
$
2,054
$
2,169
$
2,203
Gross profit
392
437
474
509
Restructuring, impairment and plant closing costs
9
3
1
7
Income from continuing operations
99
138
116
230
Net income
92
183
179
287
Net income attributable to noncontrolling interests(2)
16
16
32
41
Net income attributable to Huntsman Corporation
76
167
147
246
Basic income per share(3):
Income from continuing operations attributable to Huntsman Corporation common stockholders
0.35
0.51
0.36
0.79
Net income attributable to Huntsman Corporation common stockholders
0.32
0.70
0.62
1.03
Diluted income per share(3):
Income from continuing operations attributable to Huntsman Corporation common stockholders
0.34
0.50
0.34
0.77
Net income attributable to Huntsman Corporation common stockholders
0.31
0.69
0.60
1.00
Three months ended
March 31,
June 30,
September 30,
December 31,
2016
2016
2016
2016(4)
Revenues
$
1,815
$
1,968
$
1,831
$
1,904
Gross profit
390
424
356
356
Restructuring, impairment and plant closing costs (credits)
2
16
38
(9)
Income from continuing operations
85
107
40
133
Net income
62
94
64
137
Net income attributable to noncontrolling interests(2)
6
7
9
9
Net income attributable to Huntsman Corporation
56
87
55
128
Basic income per share(3):
Income from continuing operations attributable to Huntsman Corporation common stockholders
0.33
0.42
0.13
0.52
Net income attributable to Huntsman Corporation common stockholders
0.24
0.37
0.23
0.54
Diluted income per share(3):
Income from continuing operations attributable to Huntsman Corporation common stockholders
0.33
0.42
0.13
0.51
Net income attributable to Huntsman Corporation common stockholders
0.24
0.36
0.23
0.53
(1)
On December 22, 2017, the U.S. enacted the U.S. Tax Reform Act. During the fourth quarter of 2017, we and Huntsman International recorded the impact of the U.S. Tax Reform Act which resulted in a net $52 million and $53 million, respectively, income tax benefit.
(2)
In connection with the Venator IPO in August 2017, we separated the P&amp;A Business and, beginning in the third quarter of 2017, we reported the results of operations of the P&amp;A Business as discontinued operations in our consolidated financial statements for all periods presented. See “Note 3. Discontinued Operations and Business Dispositions—Separation of P&amp;A Business.”
(3)
Basic and diluted income per share are computed independently for each of the quarters presented based on the weighted average number of common shares outstanding during that period. Therefore, the sum of quarterly basic and diluted per share information may not equal annual basic and diluted earnings per share.
(4)
On December 30, 2016, our Performance Products segment completed the sale of its European surfactants business to Innospec Inc. for $199 million in cash plus our retention of trade receivables and payables for an enterprise value of $225 million. For further information, see “Note 3. Discontinued Operations and Business Dispositions—Sale of European Surfactants Manufacturing Facilities.”</t>
  </si>
  <si>
    <t>Huntsman International
Three months ended
March 31,
June 30,
September 30,
December 31,
2017
2017
2017
2017(1)
Revenues
$
1,932
$
2,054
$
2,169
$
2,203
Gross profit
393
438
475
509
Restructuring, impairment and plant closing costs
9
3
1
7
Income from continuing operations
98
139
115
227
Net income
91
182
177
284
Net income attributable to noncontrolling interests(2)
16
16
32
41
Net income attributable to Huntsman International
75
166
145
243
Three months ended
March 31,
June 30,
September 30,
December 31,
2016
2016
2016
2016(4)
Revenues
$
1,815
$
1,968
$
1,831
$
1,904
Gross profit
391
425
357
357
Restructuring, impairment and plant closing costs (credits)
2
16
38
(9)
Income from continuing operations
85
109
41
132
Net income
62
93
63
136
Net income attributable to noncontrolling interests(2)
6
7
9
9
Net income attributable to Huntsman International
56
86
54
127
(1)
On December 22, 2017, the U.S. enacted the U.S. Tax Reform Act. During the fourth quarter of 2017, we and Huntsman International recorded the impact of the U.S. Tax Reform Act which resulted in a net $52 million and $53 million, respectively, income tax benefit.
(2)
In connection with the Venator IPO in August 2017, we separated the P&amp;A Business and, beginning in the third quarter of 2017, we reported the results of operations of the P&amp;A Business as discontinued operations in our consolidated financial statements for all periods presented. See “Note 3. Discontinued Operations and Business Dispositions—Separation of P&amp;A Business.”
(3)
Basic and diluted income per share are computed independently for each of the quarters presented based on the weighted average number of common shares outstanding during that period. Therefore, the sum of quarterly basic and diluted per share information may not equal annual basic and diluted earnings per share.
(4)
On December 30, 2016, our Performance Products segment completed the sale of its European surfactants business to Innospec Inc. for $199 million in cash plus our retention of trade receivables and payables for an enterprise value of $225 million. For further information, see “Note 3. Discontinued Operations and Business Dispositions—Sale of European Surfactants Manufacturing Facilities.”</t>
  </si>
  <si>
    <t>GENERAL - DESCRIPTION (Details)</t>
  </si>
  <si>
    <t>Dec. 31, 2017segmentcompany</t>
  </si>
  <si>
    <t>Number of operating segments | segment</t>
  </si>
  <si>
    <t>Number of Chinese chemical companies | company</t>
  </si>
  <si>
    <t>Ownership interest (as a percent)</t>
  </si>
  <si>
    <t>100.00%</t>
  </si>
  <si>
    <t>GENERAL - SEPARATION OF BUSINESS (Details) - shares</t>
  </si>
  <si>
    <t>Jan. 03, 2018</t>
  </si>
  <si>
    <t>Venator Materials PLC</t>
  </si>
  <si>
    <t>53.00%</t>
  </si>
  <si>
    <t>55.00%</t>
  </si>
  <si>
    <t>Venator Materials PLC | Over allotment</t>
  </si>
  <si>
    <t>Number of shares issued</t>
  </si>
  <si>
    <t>GENERAL - PREPAYMENT OF DEBT (Details) - USD ($) $ in Millions</t>
  </si>
  <si>
    <t>Oct. 25, 2017</t>
  </si>
  <si>
    <t>Jul. 26, 2017</t>
  </si>
  <si>
    <t>Apr. 25, 2017</t>
  </si>
  <si>
    <t>Aug. 31, 2017</t>
  </si>
  <si>
    <t>Debt issuance costs</t>
  </si>
  <si>
    <t>Loss on Early Extinguishment of Debt</t>
  </si>
  <si>
    <t>Repayment of debt</t>
  </si>
  <si>
    <t>Net proceeds from issuance of long-term debt discontinued operations</t>
  </si>
  <si>
    <t>HUNTSMAN INTERNATIONAL LLC AND SUBSIDIARIES | Senior Credit Facilities</t>
  </si>
  <si>
    <t>Early repayment of debt</t>
  </si>
  <si>
    <t>HUNTSMAN INTERNATIONAL LLC AND SUBSIDIARIES | 2015 Extended Term Loan B</t>
  </si>
  <si>
    <t>HUNTSMAN INTERNATIONAL LLC AND SUBSIDIARIES | 2021 Term Loan B</t>
  </si>
  <si>
    <t>HUNTSMAN INTERNATIONAL LLC AND SUBSIDIARIES | 2023 Term Loan B</t>
  </si>
  <si>
    <t>Principal amount of debt</t>
  </si>
  <si>
    <t>Proceeds from issuance of shares</t>
  </si>
  <si>
    <t>GENERAL - TERMINATION OF MERGER (Details) - USD ($) $ in Millions</t>
  </si>
  <si>
    <t>Termination of Huntsman and Clariant Merger Agreement</t>
  </si>
  <si>
    <t>Amount payable per terms of agreement</t>
  </si>
  <si>
    <t>GENERAL - U.S. TAX REFORM ACT (Details) - USD ($) $ in Millions</t>
  </si>
  <si>
    <t>3 Months Ended</t>
  </si>
  <si>
    <t>Dec. 31, 2018</t>
  </si>
  <si>
    <t>U.S. Tax Reform Act</t>
  </si>
  <si>
    <t>U.S. income tax statutory rate (as a percent)</t>
  </si>
  <si>
    <t>35.00%</t>
  </si>
  <si>
    <t>Income tax benefit from remeasurement of deferred assets and liabilities</t>
  </si>
  <si>
    <t>Provisional tax expense due to the transition tax on deemed repatriation of deferred foreign income</t>
  </si>
  <si>
    <t>Provisional transition tax liability, if second offering and tax-related restructuring transactions absent</t>
  </si>
  <si>
    <t>Forecast</t>
  </si>
  <si>
    <t>21.00%</t>
  </si>
  <si>
    <t>GENERAL - SHARE REPURCHASE (Details) - USD ($) $ in Millions</t>
  </si>
  <si>
    <t>Feb. 07, 2018</t>
  </si>
  <si>
    <t>Sep. 29, 2015</t>
  </si>
  <si>
    <t>Share Repurchase Program 2015</t>
  </si>
  <si>
    <t>Remaining amount authorized for repurchase</t>
  </si>
  <si>
    <t>Maximum | Share Repurchase Program 2015</t>
  </si>
  <si>
    <t>Value authorized to be repurchased</t>
  </si>
  <si>
    <t>Maximum | Share Repurchase Program 2018</t>
  </si>
  <si>
    <t>SUMMARY OF SIGNIFICANT ACCOUNTING POLICIES - ASSET RETIREMENT OBLIGATIONS (Details) - USD ($) $ in Millions</t>
  </si>
  <si>
    <t>Asset retirement obligations</t>
  </si>
  <si>
    <t>SUMMARY OF SIGNIFICANT ACCOUNTING POLICIES - DERIVATIVES AND HEDGING ACTIVITIES (Details)</t>
  </si>
  <si>
    <t>Minimum</t>
  </si>
  <si>
    <t>Minimum interval period of effectiveness assessments</t>
  </si>
  <si>
    <t>3 months</t>
  </si>
  <si>
    <t>Derivative designated as a cash flow hedge, effectiveness percentage (as a percent)</t>
  </si>
  <si>
    <t>80.00%</t>
  </si>
  <si>
    <t>Maximum</t>
  </si>
  <si>
    <t>125.00%</t>
  </si>
  <si>
    <t>SUMMARY OF SIGNIFICANT ACCOUNTING POLICIES - FOREIGN CURRENCY TRANSLATION (Details) - USD ($) $ in Millions</t>
  </si>
  <si>
    <t>Cumulative inflation rate used to determine if economic environment is highly inflationary (as a percent)</t>
  </si>
  <si>
    <t>Period used to determine if economic environment is highly inflationary</t>
  </si>
  <si>
    <t>3 years</t>
  </si>
  <si>
    <t>Foreign currency transaction (gains) losses</t>
  </si>
  <si>
    <t>SUMMARY OF SIGNIFICANT ACCOUNTING POLICIES - INCOME TAXES (Details) - USD ($) $ in Millions</t>
  </si>
  <si>
    <t>SUMMARY OF SIGNIFICANT ACCOUNTING POLICIES - FINITE-LIVED INTANGIBLES (Details)</t>
  </si>
  <si>
    <t>Patents and technology | Minimum</t>
  </si>
  <si>
    <t>Estimated useful life</t>
  </si>
  <si>
    <t>5 years</t>
  </si>
  <si>
    <t>Patents and technology | Maximum</t>
  </si>
  <si>
    <t>30 years</t>
  </si>
  <si>
    <t>Trademarks | Minimum</t>
  </si>
  <si>
    <t>9 years</t>
  </si>
  <si>
    <t>Trademarks | Maximum</t>
  </si>
  <si>
    <t>Licenses and other agreements | Minimum</t>
  </si>
  <si>
    <t>Licenses and other agreements | Maximum</t>
  </si>
  <si>
    <t>15 years</t>
  </si>
  <si>
    <t>Other intangibles | Minimum</t>
  </si>
  <si>
    <t>Other intangibles | Maximum</t>
  </si>
  <si>
    <t>SUMMARY OF SIGNIFICANT ACCOUNTING POLICIES - GOODWILL (Details) $ in Millions</t>
  </si>
  <si>
    <t>GOODWILL</t>
  </si>
  <si>
    <t>Foreign currency exchange rate changes</t>
  </si>
  <si>
    <t>SUMMARY OF SIGNIFICANT ACCOUNTING POLICIES - NET INCOME PER SHARE (Details) - USD ($) shares in Millions, $ in Millions</t>
  </si>
  <si>
    <t>Sep. 30, 2017</t>
  </si>
  <si>
    <t>Mar. 31, 2017</t>
  </si>
  <si>
    <t>Sep. 30, 2016</t>
  </si>
  <si>
    <t>Jun. 30, 2016</t>
  </si>
  <si>
    <t>Mar. 31, 2016</t>
  </si>
  <si>
    <t>Basic and diluted income from continuing operations:</t>
  </si>
  <si>
    <t>Income from continuing operations attributable to Huntsman Corporation</t>
  </si>
  <si>
    <t>Basic and diluted net income:</t>
  </si>
  <si>
    <t>Net income attributable to Huntsman Corporation or Huntsman International</t>
  </si>
  <si>
    <t>Denominator:</t>
  </si>
  <si>
    <t>Weighted average shares outstanding (in shares)</t>
  </si>
  <si>
    <t>Dilutive shares:</t>
  </si>
  <si>
    <t>Stock-based awards (in shares)</t>
  </si>
  <si>
    <t>Total weighted average shares outstanding, including dilutive shares</t>
  </si>
  <si>
    <t>SUMMARY OF SIGNIFICANT ACCOUNTING POLICIES - ANTIDILUTIVE SHARES (Details) - shares shares in Millions</t>
  </si>
  <si>
    <t>Outstanding stock-based awards</t>
  </si>
  <si>
    <t>Antidilutive shares not included in the computation of income (loss) per share</t>
  </si>
  <si>
    <t>Weighted average equivalent shares</t>
  </si>
  <si>
    <t>SUMMARY OF SIGNIFICANT ACCOUNTING POLICIES - PROPERTY, PLANT AND EQUIPMENT (Details) - USD ($) $ in Millions</t>
  </si>
  <si>
    <t>Buildings and equipment | Minimum</t>
  </si>
  <si>
    <t>Estimated useful lives</t>
  </si>
  <si>
    <t>Buildings and equipment | Maximum</t>
  </si>
  <si>
    <t>50 years</t>
  </si>
  <si>
    <t>Plant and equipment</t>
  </si>
  <si>
    <t>Interest expense capitalized as part of plant and equipment</t>
  </si>
  <si>
    <t>Plant and equipment | Minimum</t>
  </si>
  <si>
    <t>Plant and equipment | Maximum</t>
  </si>
  <si>
    <t>Furniture, fixtures and leasehold improvements | Minimum</t>
  </si>
  <si>
    <t>Furniture, fixtures and leasehold improvements | Maximum</t>
  </si>
  <si>
    <t>20 years</t>
  </si>
  <si>
    <t>DISCONTINUED OPERATIONS - BALANCE SHEET (Details) - USD ($) $ in Thousands</t>
  </si>
  <si>
    <t>1 Months Ended</t>
  </si>
  <si>
    <t>Carrying amounts of major classes of assets held for sale:</t>
  </si>
  <si>
    <t>Total noncurrent assets</t>
  </si>
  <si>
    <t>Carrying amounts of major classes of liabilities held for sale:</t>
  </si>
  <si>
    <t>Total noncurrent liabilities</t>
  </si>
  <si>
    <t>DISCONTINUED OPERATIONS</t>
  </si>
  <si>
    <t>Expected period of service provided after separation</t>
  </si>
  <si>
    <t>24 months</t>
  </si>
  <si>
    <t>Discontinued Operations, Disposed of by Means Other than Sale | Pigments and Additives Business</t>
  </si>
  <si>
    <t>Accounts receivable</t>
  </si>
  <si>
    <t>Total assets held for sale</t>
  </si>
  <si>
    <t>Other current liabilities</t>
  </si>
  <si>
    <t>Long term debt</t>
  </si>
  <si>
    <t>Total liabilities held for sale</t>
  </si>
  <si>
    <t>Over allotment | Venator Materials PLC</t>
  </si>
  <si>
    <t>Underwriters purchased an additional shares</t>
  </si>
  <si>
    <t>DISCONTINUED OPERATIONS - OPERATIONS DATA (Details) - USD ($) $ in Millions</t>
  </si>
  <si>
    <t>Major classes of line items constituting pretax income (loss) of discontinued operations:</t>
  </si>
  <si>
    <t>Income tax (expense) benefit</t>
  </si>
  <si>
    <t>Net income (loss) attributable to discontinued operations</t>
  </si>
  <si>
    <t>Pigments and Additives Business | Discontinued Operations, Disposed of by Means Other than Sale</t>
  </si>
  <si>
    <t>Business separation expenses</t>
  </si>
  <si>
    <t>Interest expense (income)</t>
  </si>
  <si>
    <t>Other operating income, net</t>
  </si>
  <si>
    <t>Other loss, (income), net</t>
  </si>
  <si>
    <t>Income (loss) from discontinued operations before taxes</t>
  </si>
  <si>
    <t>HUNTSMAN INTERNATIONAL LLC AND SUBSIDIARIES | Pigments and Additives Business | Discontinued Operations, Disposed of by Means Other than Sale</t>
  </si>
  <si>
    <t>DISCONTINUED OPERATIONS - EUROPEAN SURFACTANTS (Details) - European Surfactants Manufacturing Facilities - Discontinued Operations, Disposed of by Sale - USD ($) $ in Millions</t>
  </si>
  <si>
    <t>Dec. 30, 2016</t>
  </si>
  <si>
    <t>Sale consideration in cash</t>
  </si>
  <si>
    <t>Retention of trade receivables and payables for an enterprise value</t>
  </si>
  <si>
    <t>Pre-tax gain on disposal</t>
  </si>
  <si>
    <t>INVENTORIES (Details) - USD ($) $ in Millions</t>
  </si>
  <si>
    <t>Raw materials and supplies</t>
  </si>
  <si>
    <t>Work in progress</t>
  </si>
  <si>
    <t>Finished goods</t>
  </si>
  <si>
    <t>LIFO reserves</t>
  </si>
  <si>
    <t>Net inventories</t>
  </si>
  <si>
    <t>Percentage of inventories recorded using the LIFO cost method</t>
  </si>
  <si>
    <t>12.00%</t>
  </si>
  <si>
    <t>13.00%</t>
  </si>
  <si>
    <t>PROPERTY, PLANT AND EQUIPMENT (Details) - USD ($) $ in Millions</t>
  </si>
  <si>
    <t>Less accumulated depreciation</t>
  </si>
  <si>
    <t>Net</t>
  </si>
  <si>
    <t>Depreciation expense</t>
  </si>
  <si>
    <t>Land</t>
  </si>
  <si>
    <t>Land | HUNTSMAN INTERNATIONAL LLC AND SUBSIDIARIES</t>
  </si>
  <si>
    <t>Buildings</t>
  </si>
  <si>
    <t>Buildings | HUNTSMAN INTERNATIONAL LLC AND SUBSIDIARIES</t>
  </si>
  <si>
    <t>Plant and equipment | HUNTSMAN INTERNATIONAL LLC AND SUBSIDIARIES</t>
  </si>
  <si>
    <t>Construction in progress</t>
  </si>
  <si>
    <t>Construction in progress | HUNTSMAN INTERNATIONAL LLC AND SUBSIDIARIES</t>
  </si>
  <si>
    <t>INVESTMENT IN UNCONSOLIDATED AFFILIATES (Details) lb in Millions, $ in Millions</t>
  </si>
  <si>
    <t>Dec. 31, 2017USD ($)lb</t>
  </si>
  <si>
    <t>Nov. 30, 2012</t>
  </si>
  <si>
    <t>Total equity method investments</t>
  </si>
  <si>
    <t>Total investments</t>
  </si>
  <si>
    <t>International Diol Company</t>
  </si>
  <si>
    <t>Cost method investments</t>
  </si>
  <si>
    <t>Ownership percentage in cost method unconsolidated affiliates</t>
  </si>
  <si>
    <t>4.00%</t>
  </si>
  <si>
    <t>BASF Huntsman Shanghai Isocyanate Investment BV</t>
  </si>
  <si>
    <t>50.00%</t>
  </si>
  <si>
    <t>BASF Huntsman Shanghai Isocyanate Investment BV | SLIC</t>
  </si>
  <si>
    <t>Ownership interest held by equity method investee that creates an indirect ownership interest by the reporting entity (as a percent)</t>
  </si>
  <si>
    <t>70.00%</t>
  </si>
  <si>
    <t>Indirect ownership interest in an unaffiliated entity (as a percent)</t>
  </si>
  <si>
    <t>Expansion of annual capacity of MDI (in pounds) | lb</t>
  </si>
  <si>
    <t>Nanjing Jinling Huntsman New Material Co., Ltd.</t>
  </si>
  <si>
    <t>49.00%</t>
  </si>
  <si>
    <t>Jurong Ningwu New Materials Development Co Ltd</t>
  </si>
  <si>
    <t>30.00%</t>
  </si>
  <si>
    <t>Sinopec (Nanjing Jingling)</t>
  </si>
  <si>
    <t>Cumulative capital contributions, net of license fees from joint venture</t>
  </si>
  <si>
    <t>License fees expected to be received in 2018</t>
  </si>
  <si>
    <t>Sinopec (Nanjing Jingling) | Sinopec</t>
  </si>
  <si>
    <t>51.00%</t>
  </si>
  <si>
    <t>VARIABLE INTEREST ENTITIES (Details) $ in Millions</t>
  </si>
  <si>
    <t>Sep. 30, 2017USD ($)</t>
  </si>
  <si>
    <t>Jun. 30, 2017USD ($)</t>
  </si>
  <si>
    <t>Mar. 31, 2017USD ($)</t>
  </si>
  <si>
    <t>Sep. 30, 2016USD ($)</t>
  </si>
  <si>
    <t>Jun. 30, 2016USD ($)</t>
  </si>
  <si>
    <t>Mar. 31, 2016USD ($)</t>
  </si>
  <si>
    <t>Dec. 31, 2017USD ($)item</t>
  </si>
  <si>
    <t>Assets and liabilities of VIE</t>
  </si>
  <si>
    <t>Current assets</t>
  </si>
  <si>
    <t>Intangible assets</t>
  </si>
  <si>
    <t>Current liabilities</t>
  </si>
  <si>
    <t>Revenues, income from continuing operations before income taxes and net cash provided by operating activities for our variable interest entities</t>
  </si>
  <si>
    <t>Revenues</t>
  </si>
  <si>
    <t>Number of variable interests of additional joint ventures held prior to Separation | item</t>
  </si>
  <si>
    <t>Rubicon, Arabian Amines, and Sasol Huntsman</t>
  </si>
  <si>
    <t>Rubicon LLC</t>
  </si>
  <si>
    <t>Identification of variable interest entities through investments and transactions</t>
  </si>
  <si>
    <t>Variable interest entity ownership percentage</t>
  </si>
  <si>
    <t>Arabian Amines Company</t>
  </si>
  <si>
    <t>Sasol Huntsman GmbH and Co. KG</t>
  </si>
  <si>
    <t>INTANGIBLE ASSETS (Details) - USD ($) $ in Millions</t>
  </si>
  <si>
    <t>Carrying Amount</t>
  </si>
  <si>
    <t>Accumulated Amortization</t>
  </si>
  <si>
    <t>Amortization expense</t>
  </si>
  <si>
    <t>Estimated future amortization expense for intangible assets</t>
  </si>
  <si>
    <t>Patents, trademarks and technology</t>
  </si>
  <si>
    <t>Patents, trademarks and technology | HUNTSMAN INTERNATIONAL LLC AND SUBSIDIARIES</t>
  </si>
  <si>
    <t>Licenses and other agreements</t>
  </si>
  <si>
    <t>Licenses and other agreements | HUNTSMAN INTERNATIONAL LLC AND SUBSIDIARIES</t>
  </si>
  <si>
    <t>Non-compete agreements</t>
  </si>
  <si>
    <t>Non-compete agreements | HUNTSMAN INTERNATIONAL LLC AND SUBSIDIARIES</t>
  </si>
  <si>
    <t>Other intangibles</t>
  </si>
  <si>
    <t>Other intangibles | HUNTSMAN INTERNATIONAL LLC AND SUBSIDIARIES</t>
  </si>
  <si>
    <t>OTHER NONCURRENT ASSETS (Details) - USD ($) $ in Millions</t>
  </si>
  <si>
    <t>Capitalized turnaround costs, net</t>
  </si>
  <si>
    <t>Spare parts inventory</t>
  </si>
  <si>
    <t>Deposits</t>
  </si>
  <si>
    <t>Catalyst assets, net</t>
  </si>
  <si>
    <t>Investment in available-for-sale securities</t>
  </si>
  <si>
    <t>Pension assets</t>
  </si>
  <si>
    <t>Other</t>
  </si>
  <si>
    <t>Amortization expense of catalyst assets</t>
  </si>
  <si>
    <t>ACCRUED LIABILITIES (Details) - USD ($) $ in Millions</t>
  </si>
  <si>
    <t>Payroll and related accruals</t>
  </si>
  <si>
    <t>Volume and rebate accruals</t>
  </si>
  <si>
    <t>Taxes other than income taxes</t>
  </si>
  <si>
    <t>Income taxes</t>
  </si>
  <si>
    <t>Restructuring and plant closing reserves</t>
  </si>
  <si>
    <t>Interest</t>
  </si>
  <si>
    <t>Pension liabilities</t>
  </si>
  <si>
    <t>Other postretirement benefits</t>
  </si>
  <si>
    <t>Environmental accruals</t>
  </si>
  <si>
    <t>Other miscellaneous accruals</t>
  </si>
  <si>
    <t>RESTRUCTURING, IMPAIRMENT AND PLANT CLOSING COSTS - ACCRUED RESTRUCTURING, IMPAIRMENT AND PLANT CLOSING COSTS BY TYPE OF COST AND INITIATIVE (Details) $ in Millions</t>
  </si>
  <si>
    <t>Accrued restructuring costs roll forward</t>
  </si>
  <si>
    <t>Accrued liabilities at the beginning of the period</t>
  </si>
  <si>
    <t>Reversal of reserves no longer required</t>
  </si>
  <si>
    <t>Distribution of prefunded restructuring costs</t>
  </si>
  <si>
    <t>Foreign currency effect on liability balance</t>
  </si>
  <si>
    <t>Accrued liabilities at the end of the period</t>
  </si>
  <si>
    <t>Textile Effects and Performance Products</t>
  </si>
  <si>
    <t>Prepaid severance and other restructuring costs</t>
  </si>
  <si>
    <t>Workforce reductions</t>
  </si>
  <si>
    <t>Number of positions terminated | item</t>
  </si>
  <si>
    <t>Number of positions not terminated | item</t>
  </si>
  <si>
    <t>Demolition and decommissioning</t>
  </si>
  <si>
    <t>Non-cancelable lease and contract termination costs</t>
  </si>
  <si>
    <t>Other restructuring costs</t>
  </si>
  <si>
    <t>2014 and prior initiatives</t>
  </si>
  <si>
    <t>Restructuring charges</t>
  </si>
  <si>
    <t>Restructuring payments</t>
  </si>
  <si>
    <t>2014 and prior initiatives | Workforce reductions</t>
  </si>
  <si>
    <t>2014 and prior initiatives | Demolition and decommissioning</t>
  </si>
  <si>
    <t>2014 and prior initiatives | Non-cancelable lease and contract termination costs</t>
  </si>
  <si>
    <t>2014 and prior initiatives | Other restructuring costs</t>
  </si>
  <si>
    <t>2015 initiatives</t>
  </si>
  <si>
    <t>2015 initiatives | Workforce reductions</t>
  </si>
  <si>
    <t>2015 initiatives | Other restructuring costs</t>
  </si>
  <si>
    <t>2015 and prior initiatives</t>
  </si>
  <si>
    <t>2015 and prior initiatives | Workforce reductions</t>
  </si>
  <si>
    <t>2015 and prior initiatives | Demolition and decommissioning</t>
  </si>
  <si>
    <t>2015 and prior initiatives | Non-cancelable lease and contract termination costs</t>
  </si>
  <si>
    <t>2015 and prior initiatives | Other restructuring costs</t>
  </si>
  <si>
    <t>2016 initiatives</t>
  </si>
  <si>
    <t>2016 initiatives | Workforce reductions</t>
  </si>
  <si>
    <t>2016 initiatives | Other restructuring costs</t>
  </si>
  <si>
    <t>2016 and prior initiatives</t>
  </si>
  <si>
    <t>2016 and prior initiatives | Workforce reductions</t>
  </si>
  <si>
    <t>2016 and prior initiatives | Demolition and decommissioning</t>
  </si>
  <si>
    <t>2016 and prior initiatives | Non-cancelable lease and contract termination costs</t>
  </si>
  <si>
    <t>2016 and prior initiatives | Other restructuring costs</t>
  </si>
  <si>
    <t>2017 initiatives</t>
  </si>
  <si>
    <t>2017 initiatives | Workforce reductions</t>
  </si>
  <si>
    <t>2017 initiatives | Other restructuring costs</t>
  </si>
  <si>
    <t>RESTRUCTURING, IMPAIRMENT AND PLANT CLOSING COSTS - ACCRUED LIABILITIES BY INITIATIVE (Details) - USD ($) $ in Millions</t>
  </si>
  <si>
    <t>Dec. 31, 2014</t>
  </si>
  <si>
    <t>Accrued liabilities by initiatives</t>
  </si>
  <si>
    <t>RESTRUCTURING, IMPAIRMENT AND PLANT CLOSING COSTS - RESERVES FOR RESTRUCTURING, IMPAIRMENT AND PLANT CLOSING COSTS (Details) - USD ($) $ in Millions</t>
  </si>
  <si>
    <t>Current portion of restructuring reserves</t>
  </si>
  <si>
    <t>Long-term portion of restructuring reserves</t>
  </si>
  <si>
    <t>Corporate and other</t>
  </si>
  <si>
    <t>Polyurethanes | Operating segments</t>
  </si>
  <si>
    <t>Performance Products | Operating segments</t>
  </si>
  <si>
    <t>Advanced Materials | Operating segments</t>
  </si>
  <si>
    <t>Textile Effects | Operating segments</t>
  </si>
  <si>
    <t>2014 and prior initiatives | Corporate and other</t>
  </si>
  <si>
    <t>2014 and prior initiatives | Polyurethanes | Operating segments</t>
  </si>
  <si>
    <t>2014 and prior initiatives | Performance Products | Operating segments</t>
  </si>
  <si>
    <t>2014 and prior initiatives | Advanced Materials | Operating segments</t>
  </si>
  <si>
    <t>2014 and prior initiatives | Textile Effects | Operating segments</t>
  </si>
  <si>
    <t>2015 initiatives | Corporate and other</t>
  </si>
  <si>
    <t>2015 initiatives | Polyurethanes | Operating segments</t>
  </si>
  <si>
    <t>2015 initiatives | Performance Products | Operating segments</t>
  </si>
  <si>
    <t>2015 initiatives | Advanced Materials | Operating segments</t>
  </si>
  <si>
    <t>2015 initiatives | Textile Effects | Operating segments</t>
  </si>
  <si>
    <t>2015 and prior initiatives | Corporate and other</t>
  </si>
  <si>
    <t>2015 and prior initiatives | Polyurethanes | Operating segments</t>
  </si>
  <si>
    <t>2015 and prior initiatives | Performance Products | Operating segments</t>
  </si>
  <si>
    <t>2015 and prior initiatives | Textile Effects | Operating segments</t>
  </si>
  <si>
    <t>2016 initiatives | Corporate and other</t>
  </si>
  <si>
    <t>2016 initiatives | Polyurethanes | Operating segments</t>
  </si>
  <si>
    <t>2016 initiatives | Textile Effects | Operating segments</t>
  </si>
  <si>
    <t>2016 and prior initiatives | Polyurethanes | Operating segments</t>
  </si>
  <si>
    <t>2016 and prior initiatives | Textile Effects | Operating segments</t>
  </si>
  <si>
    <t>2017 initiatives | Corporate and other</t>
  </si>
  <si>
    <t>2017 initiatives | Performance Products | Operating segments</t>
  </si>
  <si>
    <t>2017 initiatives | Textile Effects | Operating segments</t>
  </si>
  <si>
    <t>RESTRUCTURING, IMPAIRMENT AND PLANT CLOSING COSTS - CASH AND NONCASH (Details) - USD ($) $ in Millions</t>
  </si>
  <si>
    <t>Pension-related charges</t>
  </si>
  <si>
    <t>Accelerated depreciation</t>
  </si>
  <si>
    <t>Gain on sale of land</t>
  </si>
  <si>
    <t>Other non-cash charges</t>
  </si>
  <si>
    <t>Total restructuring, impairment and plant closing costs</t>
  </si>
  <si>
    <t>RESTRUCTURING, IMPAIRMENT AND PLANT CLOSING COSTS - NARRATIVE (Details) - USD ($) $ in Millions</t>
  </si>
  <si>
    <t>Operating segments | Performance Products</t>
  </si>
  <si>
    <t>Operating segments | Textile Effects | Basel, Switzerland</t>
  </si>
  <si>
    <t>Other initiatives | Operating segments | Textile Effects</t>
  </si>
  <si>
    <t>Workforce reductions | Operating segments | Performance Products</t>
  </si>
  <si>
    <t>Workforce reductions | Operating segments | Textile Effects</t>
  </si>
  <si>
    <t>Additional costs expected to be incurred</t>
  </si>
  <si>
    <t>Workforce reductions | Operating segments | Advanced Materials | Europe</t>
  </si>
  <si>
    <t>Workforce reductions | Operating segments | Polyurethanes | Europe</t>
  </si>
  <si>
    <t>Non-cancelable lease and contract termination costs | Operating segments | Textile Effects</t>
  </si>
  <si>
    <t>Non-cancelable lease and contract termination costs | Operating segments | Textile Effects | Basel, Switzerland</t>
  </si>
  <si>
    <t>Demolition and decommissioning | Operating segments | Textile Effects</t>
  </si>
  <si>
    <t>Demolition and decommissioning | Operating segments | Textile Effects | Basel, Switzerland</t>
  </si>
  <si>
    <t>Other restructuring costs | Operating segments | Textile Effects</t>
  </si>
  <si>
    <t>OTHER NONCURRENT LIABILITIES (Details) - USD ($) $ in Millions</t>
  </si>
  <si>
    <t>Employee benefit accrual</t>
  </si>
  <si>
    <t>DEBT - DEBT OUTSTANDING (Details) - USD ($) $ in Millions</t>
  </si>
  <si>
    <t>Total debt - excluding debt to affiliates</t>
  </si>
  <si>
    <t>Total current portion of debt</t>
  </si>
  <si>
    <t>Long-term portion</t>
  </si>
  <si>
    <t>Notes payable to affiliates-noncurrent</t>
  </si>
  <si>
    <t>Total debt</t>
  </si>
  <si>
    <t>Notes payable to affiliates-current</t>
  </si>
  <si>
    <t>Term loans</t>
  </si>
  <si>
    <t>Term loans | HUNTSMAN INTERNATIONAL LLC AND SUBSIDIARIES</t>
  </si>
  <si>
    <t>Accounts receivable programs</t>
  </si>
  <si>
    <t>Accounts receivable programs | HUNTSMAN INTERNATIONAL LLC AND SUBSIDIARIES</t>
  </si>
  <si>
    <t>Senior notes</t>
  </si>
  <si>
    <t>Senior notes | HUNTSMAN INTERNATIONAL LLC AND SUBSIDIARIES</t>
  </si>
  <si>
    <t>Other debt instruments</t>
  </si>
  <si>
    <t>Other debt instruments | HUNTSMAN INTERNATIONAL LLC AND SUBSIDIARIES</t>
  </si>
  <si>
    <t>Variable interest entities</t>
  </si>
  <si>
    <t>Variable interest entities | HUNTSMAN INTERNATIONAL LLC AND SUBSIDIARIES</t>
  </si>
  <si>
    <t>DEBT - ISSUANCE COSTS (Details) - USD ($) $ in Millions</t>
  </si>
  <si>
    <t>DEBT - SENIOR CREDIT FACILITIES (Details) - USD ($) $ in Millions</t>
  </si>
  <si>
    <t>Net proceeds from Venator</t>
  </si>
  <si>
    <t>Debt repayment required in connection with the Separation</t>
  </si>
  <si>
    <t>Revolving Facility | HUNTSMAN INTERNATIONAL LLC AND SUBSIDIARIES</t>
  </si>
  <si>
    <t>Maximum revolving credit facility</t>
  </si>
  <si>
    <t>Principal Outstanding</t>
  </si>
  <si>
    <t>Amount of letter of credit and bank guarantees issued and outstanding</t>
  </si>
  <si>
    <t>Revolving Facility | HUNTSMAN INTERNATIONAL LLC AND SUBSIDIARIES | LIBOR</t>
  </si>
  <si>
    <t>Basis spread (as a percent)</t>
  </si>
  <si>
    <t>2.50%</t>
  </si>
  <si>
    <t>Senior Credit Facilities | HUNTSMAN INTERNATIONAL LLC AND SUBSIDIARIES</t>
  </si>
  <si>
    <t>Early repayment of term loan</t>
  </si>
  <si>
    <t>2015 Extended Term Loan B | HUNTSMAN INTERNATIONAL LLC AND SUBSIDIARIES</t>
  </si>
  <si>
    <t>2021 Term Loan B | HUNTSMAN INTERNATIONAL LLC AND SUBSIDIARIES</t>
  </si>
  <si>
    <t>2023 Term Loan B | HUNTSMAN INTERNATIONAL LLC AND SUBSIDIARIES</t>
  </si>
  <si>
    <t>Venator Senior Unsecured Notes | Venator Materials PLC</t>
  </si>
  <si>
    <t>Venator Term Loan | Venator Materials PLC</t>
  </si>
  <si>
    <t>Venator ABL Facility | Venator Materials PLC</t>
  </si>
  <si>
    <t>DEBT - ACCOUNT RECEIVABLE PROGRAMS (Details) € in Millions, $ in Millions</t>
  </si>
  <si>
    <t>Dec. 31, 2017EUR (€)</t>
  </si>
  <si>
    <t>Debt outstanding</t>
  </si>
  <si>
    <t>Accounts receivable programs | HUNTSMAN INTERNATIONAL LLC AND SUBSIDIARIES | Continuing operations</t>
  </si>
  <si>
    <t>Accounts receivable pledged as collateral</t>
  </si>
  <si>
    <t>U.S. A/R Program Maturing April 2020 | HUNTSMAN INTERNATIONAL LLC AND SUBSIDIARIES</t>
  </si>
  <si>
    <t>Debt outstanding | €</t>
  </si>
  <si>
    <t>Maximum Funding Availability</t>
  </si>
  <si>
    <t>EU A/R Program Maturing April 2020 | HUNTSMAN INTERNATIONAL LLC AND SUBSIDIARIES</t>
  </si>
  <si>
    <t>LIBOR | U.S. A/R Program Maturing April 2020 | HUNTSMAN INTERNATIONAL LLC AND SUBSIDIARIES</t>
  </si>
  <si>
    <t>0.95%</t>
  </si>
  <si>
    <t>LIBOR | EU A/R Program Maturing April 2020 | HUNTSMAN INTERNATIONAL LLC AND SUBSIDIARIES</t>
  </si>
  <si>
    <t>1.30%</t>
  </si>
  <si>
    <t>DEBT - NOTES (Details) € in Millions, $ in Millions</t>
  </si>
  <si>
    <t>2020 Senior Notes | HUNTSMAN INTERNATIONAL LLC AND SUBSIDIARIES</t>
  </si>
  <si>
    <t>Interest rate (as a percent)</t>
  </si>
  <si>
    <t>4.875%</t>
  </si>
  <si>
    <t>Unamortized Discounts and Debt Issuance Costs</t>
  </si>
  <si>
    <t>2021 Senior Notes | HUNTSMAN INTERNATIONAL LLC AND SUBSIDIARIES</t>
  </si>
  <si>
    <t>5.125%</t>
  </si>
  <si>
    <t>Principal Outstanding | €</t>
  </si>
  <si>
    <t>2022 Senior Notes | HUNTSMAN INTERNATIONAL LLC AND SUBSIDIARIES</t>
  </si>
  <si>
    <t>2025 Senior Notes | HUNTSMAN INTERNATIONAL LLC AND SUBSIDIARIES</t>
  </si>
  <si>
    <t>4.25%</t>
  </si>
  <si>
    <t>Debt Instrument Redemption Period Upon Occurrence Certain Change Of Control Events | Senior notes | HUNTSMAN INTERNATIONAL LLC AND SUBSIDIARIES</t>
  </si>
  <si>
    <t>Percentage of principal amount at which the entity may redeem some or all of the notes</t>
  </si>
  <si>
    <t>101.00%</t>
  </si>
  <si>
    <t>DEBT - REDEMPTIONS (Details) - USD ($) $ in Millions</t>
  </si>
  <si>
    <t>Sep. 30, 2015</t>
  </si>
  <si>
    <t>Apr. 30, 2015</t>
  </si>
  <si>
    <t>Jan. 31, 2015</t>
  </si>
  <si>
    <t>Redemption of Notes and Loss on Early Extinguishment of Debt</t>
  </si>
  <si>
    <t>Senior Subordinated Notes, March 2021 | HUNTSMAN INTERNATIONAL LLC AND SUBSIDIARIES</t>
  </si>
  <si>
    <t>Principal Amount of Notes Redeemed</t>
  </si>
  <si>
    <t>Amount Paid (Excluding Accrued Interest)</t>
  </si>
  <si>
    <t>DEBT - VARIABLE AND OTHER (Details) ¥ in Millions, $ in Millions</t>
  </si>
  <si>
    <t>Dec. 31, 2017CNY (¥)</t>
  </si>
  <si>
    <t>Jul. 24, 2015CNY (¥)</t>
  </si>
  <si>
    <t>Jul. 24, 2015USD ($)</t>
  </si>
  <si>
    <t>Loan to subsidiary</t>
  </si>
  <si>
    <t>HUNTSMAN INTERNATIONAL LLC AND SUBSIDIARIES | U.S. A/R Program</t>
  </si>
  <si>
    <t>Reduction in applicable margin on borrowings (as a percent)</t>
  </si>
  <si>
    <t>(0.10%)</t>
  </si>
  <si>
    <t>HUNTSMAN INTERNATIONAL LLC AND SUBSIDIARIES | Maximum | U.S. A/R Program</t>
  </si>
  <si>
    <t>(0.25%)</t>
  </si>
  <si>
    <t>HPS (China) secured term and working capital loan facilities</t>
  </si>
  <si>
    <t>Percentage of variable rate</t>
  </si>
  <si>
    <t>90.00%</t>
  </si>
  <si>
    <t>HPS Term Loan</t>
  </si>
  <si>
    <t>Outstanding construction loan</t>
  </si>
  <si>
    <t>HPS Working Capital Facility</t>
  </si>
  <si>
    <t>Revolving Facility | HUNTSMAN INTERNATIONAL LLC AND SUBSIDIARIES | Maximum</t>
  </si>
  <si>
    <t>Debt instrument covenant consolidated leverage ratio</t>
  </si>
  <si>
    <t>DEBT - MATURITIES (Details) - USD ($) $ in Millions</t>
  </si>
  <si>
    <t>Scheduled maturities of our debt (excluding debt to affiliates)</t>
  </si>
  <si>
    <t>Thereafter</t>
  </si>
  <si>
    <t>DERIVATIVE INSTRUMENTS AND HEDGING ACTIVITIES (Details) € in Millions, $ in Millions</t>
  </si>
  <si>
    <t>Aug. 31, 2017USD ($)</t>
  </si>
  <si>
    <t>Nov. 30, 2014EUR (€)item</t>
  </si>
  <si>
    <t>Mar. 31, 2010EUR (€)item</t>
  </si>
  <si>
    <t>Mar. 31, 2015USD ($)</t>
  </si>
  <si>
    <t>Dec. 31, 2009</t>
  </si>
  <si>
    <t>Nov. 30, 2014USD ($)item</t>
  </si>
  <si>
    <t>Mar. 31, 2010USD ($)item</t>
  </si>
  <si>
    <t>Accumulated other comprehensive loss expected to be reclassified to earnings</t>
  </si>
  <si>
    <t>Notional Amounts</t>
  </si>
  <si>
    <t>Amount of gain (loss) recognized on the hedge of net investments</t>
  </si>
  <si>
    <t>Proceeds from termination</t>
  </si>
  <si>
    <t>Forward foreign currency contracts</t>
  </si>
  <si>
    <t>Maximum maturity period of spot or forward exchange rate contracts</t>
  </si>
  <si>
    <t>Approximate term of foreign currency contracts</t>
  </si>
  <si>
    <t>1 month</t>
  </si>
  <si>
    <t>Twelve-year interest rate contract entered in year 2009 | Non Designated Hedge Instrument | Arabian Amines Company</t>
  </si>
  <si>
    <t>Fair value of the hedge</t>
  </si>
  <si>
    <t>Hedging period of interest rate contract</t>
  </si>
  <si>
    <t>12 years</t>
  </si>
  <si>
    <t>Additional (reduction of) interest expense due to changes in the fair value of the hedges</t>
  </si>
  <si>
    <t>Twelve-year interest rate contract entered in year 2009 | Non Designated Hedge Instrument | Arabian Amines Company | LIBOR</t>
  </si>
  <si>
    <t>Fixed percentage to be paid under the hedge</t>
  </si>
  <si>
    <t>5.02%</t>
  </si>
  <si>
    <t>Cross Currency Interest Rate Contracts | Designated as Hedging Instrument</t>
  </si>
  <si>
    <t>Five years cross currency interest rate contract | Designated as Hedging Instrument</t>
  </si>
  <si>
    <t>Number of derivative instruments held | item</t>
  </si>
  <si>
    <t>Term of cross currency interest rate contract</t>
  </si>
  <si>
    <t>Eight years cross currency interest rate contract | Designated as Hedging Instrument</t>
  </si>
  <si>
    <t>8 years</t>
  </si>
  <si>
    <t>Pigments and Additives Business | Forward foreign currency contracts</t>
  </si>
  <si>
    <t>FAIR VALUE - FAIR VALUES OF FINANCIAL INSTRUMENTS (Details) - USD ($) $ in Millions</t>
  </si>
  <si>
    <t>Fair values of financial instruments</t>
  </si>
  <si>
    <t>Non-qualified employee benefit plan investments</t>
  </si>
  <si>
    <t>Investments in equity securities</t>
  </si>
  <si>
    <t>Long-term debt (including current portion)</t>
  </si>
  <si>
    <t>Carrying Amount | Cross Currency Interest Rate Contracts</t>
  </si>
  <si>
    <t>Derivative contracts - assets</t>
  </si>
  <si>
    <t>Carrying Amount | Interest rate contracts</t>
  </si>
  <si>
    <t>Derivative contracts - liabilities</t>
  </si>
  <si>
    <t>Estimated Fair Value</t>
  </si>
  <si>
    <t>Estimated Fair Value | Cross Currency Interest Rate Contracts</t>
  </si>
  <si>
    <t>Estimated Fair Value | Interest rate contracts</t>
  </si>
  <si>
    <t>FAIR VALUE - ASSETS AND LIABILITIES MEASURED AT FAIR VALUE ON A RECURRING BASIS (Details) $ in Millions</t>
  </si>
  <si>
    <t>Nov. 30, 2014item</t>
  </si>
  <si>
    <t>Mar. 31, 2010item</t>
  </si>
  <si>
    <t>Assets:</t>
  </si>
  <si>
    <t>Recurring basis</t>
  </si>
  <si>
    <t>Liabilities:</t>
  </si>
  <si>
    <t>Transfers from Levels 1 to 2 within the fair value hierarchy, assets</t>
  </si>
  <si>
    <t>Transfers from Levels 1 and 2 within the fair value hierarchy, liabilities</t>
  </si>
  <si>
    <t>Transfers from Levels 2 to 1 within the fair value hierarchy, assets</t>
  </si>
  <si>
    <t>Transfers from Levels 2 and 1 within the fair value hierarchy, liabilities</t>
  </si>
  <si>
    <t>Recurring basis | Cross Currency Interest Rate Contracts</t>
  </si>
  <si>
    <t>Derivatives</t>
  </si>
  <si>
    <t>Recurring basis | Interest rate contracts</t>
  </si>
  <si>
    <t>Recurring basis | Non-qualified employee benefit plan investments</t>
  </si>
  <si>
    <t>Available-for-sale equity securities</t>
  </si>
  <si>
    <t>Recurring basis | Investments in equity securities</t>
  </si>
  <si>
    <t>Recurring basis | Quoted prices in active markets for identical assets (Level 1)</t>
  </si>
  <si>
    <t>Recurring basis | Quoted prices in active markets for identical assets (Level 1) | Non-qualified employee benefit plan investments</t>
  </si>
  <si>
    <t>Recurring basis | Quoted prices in active markets for identical assets (Level 1) | Investments in equity securities</t>
  </si>
  <si>
    <t>Recurring basis | Significant other observable inputs (Level 2) | Interest rate contracts</t>
  </si>
  <si>
    <t>Recurring basis | Significant unobservable inputs (Level 3)</t>
  </si>
  <si>
    <t>Recurring basis | Significant unobservable inputs (Level 3) | Cross Currency Interest Rate Contracts</t>
  </si>
  <si>
    <t>FAIR VALUE - INSTRUMENTS MEASURED AT FAIR VALUE ON A RECURRING BASIS USING SIGNIFICANT UNOBSERVABLE INPUTS (LEVEL 3) AND INSTRUMENTS MEASURED AT FAIR VALUE ON A NON-RECURRING BASIS (Details) - USD ($) $ in Millions</t>
  </si>
  <si>
    <t>Fair Value Measurements Using Significant Unobservable Inputs (Level 3)</t>
  </si>
  <si>
    <t>Transfers out of Level 3</t>
  </si>
  <si>
    <t>Other comprehensive income (loss).</t>
  </si>
  <si>
    <t>Total (losses) gains:</t>
  </si>
  <si>
    <t>Amount of total gains (losses) for the period included in earnings attributable to the change in unrealized gains (losses) relating to assets still held</t>
  </si>
  <si>
    <t>Balance at beginning of period</t>
  </si>
  <si>
    <t>Included in other comprehensive income (loss)</t>
  </si>
  <si>
    <t>Purchases, sales, issuances and settlements</t>
  </si>
  <si>
    <t>Balance at end of period</t>
  </si>
  <si>
    <t>Non-reoccurring basis</t>
  </si>
  <si>
    <t>Impairment of long-lived assets</t>
  </si>
  <si>
    <t>EMPLOYEE BENEFIT PLANS - INFORMATION (Details)</t>
  </si>
  <si>
    <t>Dec. 31, 2017item</t>
  </si>
  <si>
    <t>Defined Benefit Plans | Minimum</t>
  </si>
  <si>
    <t>Annual pay credits, percentage of eligible pay</t>
  </si>
  <si>
    <t>6.00%</t>
  </si>
  <si>
    <t>Defined Benefit Plans | Maximum</t>
  </si>
  <si>
    <t>Other Postretirement Benefit Plans</t>
  </si>
  <si>
    <t>Number of fully insured Medicare Part D plans in which participants have access</t>
  </si>
  <si>
    <t>Salary deferral plan for new hires | United States | Maximum</t>
  </si>
  <si>
    <t>Non-discretionary employer contributions (as a percent)</t>
  </si>
  <si>
    <t>Employer contribution (as a percent of compensation)</t>
  </si>
  <si>
    <t>Total employer contribution (as a percent)</t>
  </si>
  <si>
    <t>10.00%</t>
  </si>
  <si>
    <t>EMPLOYEE BENEFIT PLANS - CHANGE IN BENEFIT OBLIGATION AND PLAN ASSETS (Details) - USD ($) $ in Millions</t>
  </si>
  <si>
    <t>Amounts recognized in balance sheet:</t>
  </si>
  <si>
    <t>Noncurrent asset</t>
  </si>
  <si>
    <t>Defined Benefit Plans</t>
  </si>
  <si>
    <t>Change in plan assets</t>
  </si>
  <si>
    <t>Fair value of plan assets at beginning of year</t>
  </si>
  <si>
    <t>Fair value of plan assets at end of year</t>
  </si>
  <si>
    <t>Funded status</t>
  </si>
  <si>
    <t>Fair value of plan assets</t>
  </si>
  <si>
    <t>Defined Benefit Plans | United States</t>
  </si>
  <si>
    <t>Change in benefit obligation</t>
  </si>
  <si>
    <t>Benefit obligation at beginning of year</t>
  </si>
  <si>
    <t>Service cost</t>
  </si>
  <si>
    <t>Interest cost</t>
  </si>
  <si>
    <t>Actuarial (gain) loss</t>
  </si>
  <si>
    <t>Benefits paid</t>
  </si>
  <si>
    <t>Benefit obligation at end of year</t>
  </si>
  <si>
    <t>Actual return on plan assets</t>
  </si>
  <si>
    <t>Company contributions</t>
  </si>
  <si>
    <t>Benefit obligation</t>
  </si>
  <si>
    <t>Accrued benefit cost</t>
  </si>
  <si>
    <t>Current liability</t>
  </si>
  <si>
    <t>Noncurrent liability</t>
  </si>
  <si>
    <t>Defined Benefit Plans | Non-U.S. Defined Benefit Plans</t>
  </si>
  <si>
    <t>Participant contributions</t>
  </si>
  <si>
    <t>Plan amendments</t>
  </si>
  <si>
    <t>Special termination benefits</t>
  </si>
  <si>
    <t>Settlements/transfers/divestitures</t>
  </si>
  <si>
    <t>Curtailments</t>
  </si>
  <si>
    <t>Other Postretirement Benefit Plans | United States</t>
  </si>
  <si>
    <t>EMPLOYEE BENEFIT PLANS - AMOUNTS RECOGNIZED AND AMOUNTS EXPECTED TO BE RECOGNIZED IN OTHER COMPREHENSIVE INCOME LOSS AND COMPONENTS OF NET PERIODIC BENEFIT COST (Details) - USD ($) $ in Millions</t>
  </si>
  <si>
    <t>Components of net periodic benefit cost</t>
  </si>
  <si>
    <t>Amortization of actuarial loss</t>
  </si>
  <si>
    <t>Amounts recognized in accumulated other comprehensive loss:</t>
  </si>
  <si>
    <t>Net actuarial loss</t>
  </si>
  <si>
    <t>Prior service credit</t>
  </si>
  <si>
    <t>Amounts in accumulated other comprehensive loss that are expected to be recognized as components of net periodic benefit cost during the next fiscal year</t>
  </si>
  <si>
    <t>Actuarial loss</t>
  </si>
  <si>
    <t>Expected return on plan assets</t>
  </si>
  <si>
    <t>Amortization of prior service credit</t>
  </si>
  <si>
    <t>Net periodic benefit cost</t>
  </si>
  <si>
    <t>Defined Benefit Plans | United States | HUNTSMAN INTERNATIONAL LLC AND SUBSIDIARIES</t>
  </si>
  <si>
    <t>Defined Benefit Plans | Non-U.S. Defined Benefit Plans | HUNTSMAN INTERNATIONAL LLC AND SUBSIDIARIES</t>
  </si>
  <si>
    <t>Other Postretirement Benefit Plans | United States | HUNTSMAN INTERNATIONAL LLC AND SUBSIDIARIES</t>
  </si>
  <si>
    <t>Other Postretirement Benefit Plans | Non-U.S. Defined Benefit Plans</t>
  </si>
  <si>
    <t>Other Postretirement Benefit Plans | Non-U.S. Defined Benefit Plans | HUNTSMAN INTERNATIONAL LLC AND SUBSIDIARIES</t>
  </si>
  <si>
    <t>EMPLOYEE BENEFIT PLANS - AMOUNTS RECOGNIZED IN NET PERIODIC BENEFIT COST AND OTHER COMPREHENSIVE INCOME (LOSS) (Details) - USD ($) $ in Millions</t>
  </si>
  <si>
    <t>Amounts recognized in net periodic benefit cost and other comprehensive income (loss)</t>
  </si>
  <si>
    <t>Current year actuarial loss (gain)</t>
  </si>
  <si>
    <t>Amounts related to discontinued operations</t>
  </si>
  <si>
    <t>Total recognized in other comprehensive income (loss)</t>
  </si>
  <si>
    <t>Total recognized in other comprehensive income (loss) in continuing operations</t>
  </si>
  <si>
    <t>Total recognized in net periodic benefit cost and other comprehensive income (loss)</t>
  </si>
  <si>
    <t>Projected benefit obligation:</t>
  </si>
  <si>
    <t>Discount rate (as a percent)</t>
  </si>
  <si>
    <t>3.74%</t>
  </si>
  <si>
    <t>4.24%</t>
  </si>
  <si>
    <t>4.90%</t>
  </si>
  <si>
    <t>Rate of compensation increase (as a percent)</t>
  </si>
  <si>
    <t>4.13%</t>
  </si>
  <si>
    <t>4.17%</t>
  </si>
  <si>
    <t>Net periodic pension cost:</t>
  </si>
  <si>
    <t>4.19%</t>
  </si>
  <si>
    <t>Expected return on plan assets (as a percent)</t>
  </si>
  <si>
    <t>7.55%</t>
  </si>
  <si>
    <t>7.54%</t>
  </si>
  <si>
    <t>7.75%</t>
  </si>
  <si>
    <t>Current year prior service (credits) cost</t>
  </si>
  <si>
    <t>Curtailment (gain)/loss</t>
  </si>
  <si>
    <t>1.65%</t>
  </si>
  <si>
    <t>1.61%</t>
  </si>
  <si>
    <t>2.15%</t>
  </si>
  <si>
    <t>3.38%</t>
  </si>
  <si>
    <t>3.37%</t>
  </si>
  <si>
    <t>3.28%</t>
  </si>
  <si>
    <t>3.35%</t>
  </si>
  <si>
    <t>5.68%</t>
  </si>
  <si>
    <t>5.91%</t>
  </si>
  <si>
    <t>5.69%</t>
  </si>
  <si>
    <t>3.57%</t>
  </si>
  <si>
    <t>4.03%</t>
  </si>
  <si>
    <t>4.68%</t>
  </si>
  <si>
    <t>4.37%</t>
  </si>
  <si>
    <t>3.30%</t>
  </si>
  <si>
    <t>3.50%</t>
  </si>
  <si>
    <t>3.70%</t>
  </si>
  <si>
    <t>3.80%</t>
  </si>
  <si>
    <t>EMPLOYEE BENEFIT PLANS - HEALTH CARE TREND RATES, EFFECTS OF ONE PERCENT CHANGE IN HEALTH CARE COST RATES AND EXPECTED BENEFIT PAYMENTS (Details) - USD ($) $ in Millions</t>
  </si>
  <si>
    <t>Health care trend rate</t>
  </si>
  <si>
    <t>Health care trend rate (as a percent)</t>
  </si>
  <si>
    <t>7.00%</t>
  </si>
  <si>
    <t>Ultimate health care trend rate (as a percent)</t>
  </si>
  <si>
    <t>5.00%</t>
  </si>
  <si>
    <t>Expected benefit payments:</t>
  </si>
  <si>
    <t>Net transfer out of Level 3 assets due to a change in the significance of unobservable inputs for several investments</t>
  </si>
  <si>
    <t>Projected benefit obligation in excess of plan assets</t>
  </si>
  <si>
    <t>Projected benefit obligation</t>
  </si>
  <si>
    <t>Accumulated benefit obligation in excess of plan assets</t>
  </si>
  <si>
    <t>Accumulated benefit obligation</t>
  </si>
  <si>
    <t>2018 expected employer contributions:</t>
  </si>
  <si>
    <t>To plan trusts</t>
  </si>
  <si>
    <t>2023 - 2027</t>
  </si>
  <si>
    <t>EMPLOYEE BENEFIT PLANS - FAIR VALUE OF PLAN ASSETS (Details) - Defined Benefit Plans - USD ($) $ in Millions</t>
  </si>
  <si>
    <t>Fair Value Measurements of Plan Assets</t>
  </si>
  <si>
    <t>Expected long term rate of return on the pension assets (as a percent)</t>
  </si>
  <si>
    <t>United States</t>
  </si>
  <si>
    <t>Allocation (as a percent)</t>
  </si>
  <si>
    <t>United States | Forecast</t>
  </si>
  <si>
    <t>Target allocation (as a percent)</t>
  </si>
  <si>
    <t>United States | Quoted prices in active markets for identical assets (Level 1)</t>
  </si>
  <si>
    <t>United States | Significant other observable inputs (Level 2)</t>
  </si>
  <si>
    <t>United States | Significant unobservable inputs (Level 3)</t>
  </si>
  <si>
    <t>United States | Recurring basis</t>
  </si>
  <si>
    <t>Non-U.S. Defined Benefit Plans</t>
  </si>
  <si>
    <t>Non-U.S. Defined Benefit Plans | Forecast</t>
  </si>
  <si>
    <t>Non-U.S. Defined Benefit Plans | Quoted prices in active markets for identical assets (Level 1)</t>
  </si>
  <si>
    <t>Non-U.S. Defined Benefit Plans | Significant other observable inputs (Level 2)</t>
  </si>
  <si>
    <t>Non-U.S. Defined Benefit Plans | Significant unobservable inputs (Level 3)</t>
  </si>
  <si>
    <t>Non-U.S. Defined Benefit Plans | Recurring basis</t>
  </si>
  <si>
    <t>Investments in equity securities | United States</t>
  </si>
  <si>
    <t>54.00%</t>
  </si>
  <si>
    <t>Investments in equity securities | United States | Forecast</t>
  </si>
  <si>
    <t>Investments in equity securities | United States | Quoted prices in active markets for identical assets (Level 1)</t>
  </si>
  <si>
    <t>Investments in equity securities | United States | Significant other observable inputs (Level 2)</t>
  </si>
  <si>
    <t>Investments in equity securities | United States | Recurring basis</t>
  </si>
  <si>
    <t>Investments in equity securities | Non-U.S. Defined Benefit Plans</t>
  </si>
  <si>
    <t>32.00%</t>
  </si>
  <si>
    <t>36.00%</t>
  </si>
  <si>
    <t>Investments in equity securities | Non-U.S. Defined Benefit Plans | Forecast</t>
  </si>
  <si>
    <t>38.00%</t>
  </si>
  <si>
    <t>Investments in equity securities | Non-U.S. Defined Benefit Plans | Quoted prices in active markets for identical assets (Level 1)</t>
  </si>
  <si>
    <t>Investments in equity securities | Non-U.S. Defined Benefit Plans | Significant other observable inputs (Level 2)</t>
  </si>
  <si>
    <t>Investments in equity securities | Non-U.S. Defined Benefit Plans | Recurring basis</t>
  </si>
  <si>
    <t>Fixed income | United States</t>
  </si>
  <si>
    <t>Fixed income | United States | Forecast</t>
  </si>
  <si>
    <t>39.00%</t>
  </si>
  <si>
    <t>Fixed income | United States | Quoted prices in active markets for identical assets (Level 1)</t>
  </si>
  <si>
    <t>Fixed income | United States | Significant other observable inputs (Level 2)</t>
  </si>
  <si>
    <t>Fixed income | United States | Recurring basis</t>
  </si>
  <si>
    <t>Fixed income | Non-U.S. Defined Benefit Plans</t>
  </si>
  <si>
    <t>37.00%</t>
  </si>
  <si>
    <t>Fixed income | Non-U.S. Defined Benefit Plans | Forecast</t>
  </si>
  <si>
    <t>Fixed income | Non-U.S. Defined Benefit Plans | Quoted prices in active markets for identical assets (Level 1)</t>
  </si>
  <si>
    <t>Fixed income | Non-U.S. Defined Benefit Plans | Significant other observable inputs (Level 2)</t>
  </si>
  <si>
    <t>Fixed income | Non-U.S. Defined Benefit Plans | Recurring basis</t>
  </si>
  <si>
    <t>Return on pension plan assets</t>
  </si>
  <si>
    <t>Purchases, sales and settlements</t>
  </si>
  <si>
    <t>Real Estate/Other | United States</t>
  </si>
  <si>
    <t>8.00%</t>
  </si>
  <si>
    <t>9.00%</t>
  </si>
  <si>
    <t>Real Estate/Other | United States | Forecast</t>
  </si>
  <si>
    <t>Real Estate/Other | United States | Significant unobservable inputs (Level 3)</t>
  </si>
  <si>
    <t>Real Estate/Other | United States | Recurring basis</t>
  </si>
  <si>
    <t>Real Estate/Other | Non-U.S. Defined Benefit Plans</t>
  </si>
  <si>
    <t>27.00%</t>
  </si>
  <si>
    <t>26.00%</t>
  </si>
  <si>
    <t>Real Estate/Other | Non-U.S. Defined Benefit Plans | Forecast</t>
  </si>
  <si>
    <t>24.00%</t>
  </si>
  <si>
    <t>Real Estate/Other | Non-U.S. Defined Benefit Plans | Quoted prices in active markets for identical assets (Level 1)</t>
  </si>
  <si>
    <t>Real Estate/Other | Non-U.S. Defined Benefit Plans | Significant other observable inputs (Level 2)</t>
  </si>
  <si>
    <t>Real Estate/Other | Non-U.S. Defined Benefit Plans | Significant unobservable inputs (Level 3)</t>
  </si>
  <si>
    <t>Real Estate/Other | Non-U.S. Defined Benefit Plans | Recurring basis</t>
  </si>
  <si>
    <t>Cash | Non-U.S. Defined Benefit Plans</t>
  </si>
  <si>
    <t>2.00%</t>
  </si>
  <si>
    <t>1.00%</t>
  </si>
  <si>
    <t>Cash | Non-U.S. Defined Benefit Plans | Forecast</t>
  </si>
  <si>
    <t>Cash | Non-U.S. Defined Benefit Plans | Quoted prices in active markets for identical assets (Level 1)</t>
  </si>
  <si>
    <t>Cash | Non-U.S. Defined Benefit Plans | Significant other observable inputs (Level 2)</t>
  </si>
  <si>
    <t>Cash | Non-U.S. Defined Benefit Plans | Recurring basis</t>
  </si>
  <si>
    <t>EMPLOYEE BENEFIT PLANS - DEFINED CONTRIBUTION PLANS (Details) - USD ($) $ in Millions</t>
  </si>
  <si>
    <t>SUPPLEMENTAL SALARY DEFERRAL PLAN AND SUPPLEMENTAL EXECUTIVE RETIREMENT PLAN</t>
  </si>
  <si>
    <t>Maximum percentage of salary which participant can defer under Huntsman supplemental deferral plan</t>
  </si>
  <si>
    <t>75.00%</t>
  </si>
  <si>
    <t>Carrying amount of assets included in other noncurrent assets</t>
  </si>
  <si>
    <t>Deferred compensation expense</t>
  </si>
  <si>
    <t>DEFINED CONTRIBUTION PLANS</t>
  </si>
  <si>
    <t>Total defined contribution expense</t>
  </si>
  <si>
    <t>Money purchase pension plan | United States</t>
  </si>
  <si>
    <t>Salary deferral plan | United States | Maximum</t>
  </si>
  <si>
    <t>Huntsman UK Pension Plan | Non-U.S. Defined Benefit Plans</t>
  </si>
  <si>
    <t>Transition period for contributions</t>
  </si>
  <si>
    <t>15.00%</t>
  </si>
  <si>
    <t>Huntsman UK Pension Plan New Hires | Non-U.S. Defined Benefit Plans | Maximum</t>
  </si>
  <si>
    <t>EMPLOYEE BENEFIT PLANS - STOCK BASED INCENTIVE PLAN (Details) - shares shares in Millions</t>
  </si>
  <si>
    <t>May 05, 2016</t>
  </si>
  <si>
    <t>Authorized number of shares to be granted under the Stock Incentive Plan</t>
  </si>
  <si>
    <t>Remaining shares available for grant</t>
  </si>
  <si>
    <t>the "Prior Plan"</t>
  </si>
  <si>
    <t>INCOME TAXES - COMPONENTS OF INCOME TAX EXPENSE (Details) - USD ($) $ in Millions</t>
  </si>
  <si>
    <t>U.S.</t>
  </si>
  <si>
    <t>Current</t>
  </si>
  <si>
    <t>Deferred</t>
  </si>
  <si>
    <t>Non-U.S.</t>
  </si>
  <si>
    <t>Total income tax expense</t>
  </si>
  <si>
    <t>INCOME TAXES - RECONCILIATION TABLE (Details) - USD ($) $ in Millions</t>
  </si>
  <si>
    <t>Reconciliation between the U.S. federal income taxes at the U.S. statutory rate to the provision (benefit) for income taxes</t>
  </si>
  <si>
    <t>Expected tax expense at U.S. statutory rate of 35%</t>
  </si>
  <si>
    <t>Change resulting from:</t>
  </si>
  <si>
    <t>State tax expense net of federal benefit</t>
  </si>
  <si>
    <t>Non-U.S. tax rate differentials</t>
  </si>
  <si>
    <t>Non-taxable portion of gain on sale of European surfactants business</t>
  </si>
  <si>
    <t>U.S. Tax Reform Act impact</t>
  </si>
  <si>
    <t>U.S. domestic manufacturing deduction</t>
  </si>
  <si>
    <t>Currency exchange gains and losses</t>
  </si>
  <si>
    <t>Effect of tax holidays</t>
  </si>
  <si>
    <t>U.S. foreign tax credits, net of associated income and taxes</t>
  </si>
  <si>
    <t>Tax benefit of losses with valuation allowances as a result of other comprehensive income</t>
  </si>
  <si>
    <t>Tax authority audits and dispute resolutions</t>
  </si>
  <si>
    <t>Change in valuation allowance</t>
  </si>
  <si>
    <t>Other non-U.S. tax effects, including nondeductible expenses, tax effect of rate changes, transfer pricing adjustments and various withholding taxes</t>
  </si>
  <si>
    <t>Other U.S. tax effects, including nondeductible expenses and other credits</t>
  </si>
  <si>
    <t>INCOME TAXES - RECONCILIATION NARRATIVE (Details) - USD ($) $ in Millions</t>
  </si>
  <si>
    <t>Tax (expense) benefit from currency exchange gains before valuation allowances and contingencies</t>
  </si>
  <si>
    <t>Tax benefit from foreign exchange transactions</t>
  </si>
  <si>
    <t>Contingent liabilities and valuation allowances</t>
  </si>
  <si>
    <t>Foreign tax credits</t>
  </si>
  <si>
    <t>Netherlands, China and Switzerland</t>
  </si>
  <si>
    <t>Netherlands, China, U. K., Switzerland and Luxembourg</t>
  </si>
  <si>
    <t>INCOME TAXES - COMPONENTS OF INCOME ((LOSS) FROM CONTINUING OPERATIONS (Details) - USD ($) $ in Millions</t>
  </si>
  <si>
    <t>Component of income (loss) from continuing operations before income taxes</t>
  </si>
  <si>
    <t>INCOME TAXES - DEFERRED TAX ASSETS AND LIABILITIES (Details) - USD ($) $ in Millions</t>
  </si>
  <si>
    <t>Deferred income tax assets:</t>
  </si>
  <si>
    <t>Net operating loss carryforwards</t>
  </si>
  <si>
    <t>Pension and other employee compensation</t>
  </si>
  <si>
    <t>Property, plant and equipment</t>
  </si>
  <si>
    <t>Deferred income tax liabilities:</t>
  </si>
  <si>
    <t>Net deferred tax asset before valuation allowance</t>
  </si>
  <si>
    <t>Valuation allowance-net operating losses and other</t>
  </si>
  <si>
    <t>Net deferred tax liability</t>
  </si>
  <si>
    <t>Non-current deferred tax asset</t>
  </si>
  <si>
    <t>Non-current deferred tax liability</t>
  </si>
  <si>
    <t>INCOME TAXES - TAX CREDITS AND OPERATING LOSS CARRYFORWARDS (Details) - USD ($) $ in Millions</t>
  </si>
  <si>
    <t>Deferred Tax Assets, Operating Loss Carryforwards</t>
  </si>
  <si>
    <t>Valuation allowance on net deferred tax assets</t>
  </si>
  <si>
    <t>Releases of valuation allowances in various jurisdictions</t>
  </si>
  <si>
    <t>Establishments of valuation allowances in various jurisdictions</t>
  </si>
  <si>
    <t>Establishment (release) of valuation allowances on U.S. foreign tax credits</t>
  </si>
  <si>
    <t>Non-US</t>
  </si>
  <si>
    <t>Operating loss carryforwards</t>
  </si>
  <si>
    <t>Operating loss carryforwards, subject to expiration</t>
  </si>
  <si>
    <t>Portion of operating loss carryforwards that are subject to expiration, subject to valuation allowance</t>
  </si>
  <si>
    <t>Non-US | Expiration in 2018</t>
  </si>
  <si>
    <t>Luxembourg</t>
  </si>
  <si>
    <t>Operating loss carryforwards, valuation allowance</t>
  </si>
  <si>
    <t>Italy</t>
  </si>
  <si>
    <t>China</t>
  </si>
  <si>
    <t>Spain</t>
  </si>
  <si>
    <t>Netherlands</t>
  </si>
  <si>
    <t>INCOME TAXES - SUMMARY OF CHANGES IN VALUATION ALLOWANCE (Details) - USD ($) $ in Millions</t>
  </si>
  <si>
    <t>Summary of changes in the valuation allowance</t>
  </si>
  <si>
    <t>Valuation allowance at the beginning of the period</t>
  </si>
  <si>
    <t>Valuation allowance at the end of the period</t>
  </si>
  <si>
    <t>Net (increase) decrease</t>
  </si>
  <si>
    <t>Foreign currency movements</t>
  </si>
  <si>
    <t>(Decrease) increase to deferred tax assets with no impact on operating tax expense, including an offsetting (decrease) increase to valuation allowances</t>
  </si>
  <si>
    <t>Change in valuation allowance per rate reconciliation</t>
  </si>
  <si>
    <t>Components of change in valuation allowance affecting tax expense</t>
  </si>
  <si>
    <t>Pre-tax income and losses in jurisdictions with valuation allowances resulting in no tax expense or benefit</t>
  </si>
  <si>
    <t>Expense (benefit) as a result of pre-tax income and losses in jurisdictions with valuation allowances</t>
  </si>
  <si>
    <t>INCOME TAXES - UNRECOGNIZED TAX BENEFITS (Details) - USD ($) $ in Millions</t>
  </si>
  <si>
    <t>Reconciliation of unrecognized tax benefits</t>
  </si>
  <si>
    <t>Unrecognized tax benefits, balance at the beginning of the period</t>
  </si>
  <si>
    <t>Gross increases and decreases-tax positions taken during the prior period</t>
  </si>
  <si>
    <t>Gross increases and decreases-tax positions taken during the current period</t>
  </si>
  <si>
    <t>Decreases related to settlement of amounts due to tax authorities</t>
  </si>
  <si>
    <t>Reductions resulting from the lapse of statutes of limitation</t>
  </si>
  <si>
    <t>Unrecognized tax benefits, balance at the end of the period</t>
  </si>
  <si>
    <t>Unrecognized tax benefits which, if recognized, would affect the effective tax rate</t>
  </si>
  <si>
    <t>Net increase (decrease) in unrecognized tax benefits with a corresponding income tax expense</t>
  </si>
  <si>
    <t>Interest and penalties related to unrecognized tax benefits included in tax expense</t>
  </si>
  <si>
    <t>Interest expense included in tax expense</t>
  </si>
  <si>
    <t>Interest and penalties accrued related to unrecognized tax benefits</t>
  </si>
  <si>
    <t>Accrued liability for interest</t>
  </si>
  <si>
    <t>Number of months from the reporting date during which unrecognized tax benefit would result in change in income tax</t>
  </si>
  <si>
    <t>12 months</t>
  </si>
  <si>
    <t>Decrease in the unrecognized tax benefits reasonably possible, low end of range</t>
  </si>
  <si>
    <t>INCOME TAXES - U.S. TAX REFORM ACT (Details) - USD ($) $ in Millions</t>
  </si>
  <si>
    <t>Dec. 22, 2017</t>
  </si>
  <si>
    <t>Period of one-time transition tax</t>
  </si>
  <si>
    <t>Corporate tax rate</t>
  </si>
  <si>
    <t>Provisional decrease of deferred tax assets</t>
  </si>
  <si>
    <t>Provisional decrease of deferred tax liability</t>
  </si>
  <si>
    <t>Net deferred tax expense (benefit)</t>
  </si>
  <si>
    <t>Tax expense [offset] in net income attributable to NCI</t>
  </si>
  <si>
    <t>COMMITMENTS AND CONTINGENCIES - PURCHASE COMMITMENTS AND OPERATING LEASES (Details) - USD ($) $ in Millions</t>
  </si>
  <si>
    <t>Minimum contracts period which require minimum volume purchases</t>
  </si>
  <si>
    <t>1 year</t>
  </si>
  <si>
    <t>Minimum payments under purchase commitments</t>
  </si>
  <si>
    <t>Purchase commitments:</t>
  </si>
  <si>
    <t>Operating Leases</t>
  </si>
  <si>
    <t>Rent expense</t>
  </si>
  <si>
    <t>Sublease rentals</t>
  </si>
  <si>
    <t>Future minimum lease payments</t>
  </si>
  <si>
    <t>Minimum sublease rentals</t>
  </si>
  <si>
    <t>COMMITMENTS AND CONTINGENCIES - LEGAL MATTERS (Details) $ in Millions</t>
  </si>
  <si>
    <t>Indemnification Matters</t>
  </si>
  <si>
    <t>LEGAL MATTERS</t>
  </si>
  <si>
    <t>Accrued liability relating to the cases</t>
  </si>
  <si>
    <t>ENVIRONMENTAL, HEALTH AND SAFETY MATTERS (Details) $ in Millions</t>
  </si>
  <si>
    <t>Environmental, Health, and Safety Matters</t>
  </si>
  <si>
    <t>Capital expenditures for EHS matters</t>
  </si>
  <si>
    <t>Accrued environmental liabilities</t>
  </si>
  <si>
    <t>Environmental liabilities, classified as accrued liabilities</t>
  </si>
  <si>
    <t>Environmental liabilities, classified as other noncurrent liabilities</t>
  </si>
  <si>
    <t>Maximum period for payment of remediation liabilities</t>
  </si>
  <si>
    <t>Number of former facilities or third-party sites with potential claims against the entity for cleanup liabilities | item</t>
  </si>
  <si>
    <t>West Footscray</t>
  </si>
  <si>
    <t>HUNTSMAN CORPORATION STOCKHOLDERS’ EQUITY (Details) - USD ($) $ / shares in Units, shares in Millions, $ in Millions</t>
  </si>
  <si>
    <t>Jan. 31, 2016</t>
  </si>
  <si>
    <t>Oct. 27, 2015</t>
  </si>
  <si>
    <t>DIVIDENDS ON COMMON STOCK</t>
  </si>
  <si>
    <t>Cash dividends paid</t>
  </si>
  <si>
    <t>Cash dividends paid (in dollars per share)</t>
  </si>
  <si>
    <t>Cash declared paid (in dollars per share)</t>
  </si>
  <si>
    <t>Citibank, N.A</t>
  </si>
  <si>
    <t>SHARE REPURCHASE PROGRAM</t>
  </si>
  <si>
    <t>Shares authorized for repurchase</t>
  </si>
  <si>
    <t>Stock repurchase price (in dollars per share)</t>
  </si>
  <si>
    <t>Share Repurchase Program 2015 | Maximum</t>
  </si>
  <si>
    <t>Share Repurchase Program 2018 | Maximum</t>
  </si>
  <si>
    <t>STOCK-BASED COMPENSATION PLAN - COMPENSATION COST AND STOCK OPTIONS (Details) - USD ($) $ / shares in Units, shares in Thousands, $ in Millions</t>
  </si>
  <si>
    <t>Compensation cost from continuing operations</t>
  </si>
  <si>
    <t>Total income tax benefit recognized in the statements of operations for stock-based compensation arrangements</t>
  </si>
  <si>
    <t>Stock options</t>
  </si>
  <si>
    <t>Weighted average of the assumptions utilized for stock options granted</t>
  </si>
  <si>
    <t>Dividend yield (as a percent)</t>
  </si>
  <si>
    <t>2.40%</t>
  </si>
  <si>
    <t>5.60%</t>
  </si>
  <si>
    <t>2.30%</t>
  </si>
  <si>
    <t>Expected volatility (as a percent)</t>
  </si>
  <si>
    <t>56.90%</t>
  </si>
  <si>
    <t>57.90%</t>
  </si>
  <si>
    <t>57.60%</t>
  </si>
  <si>
    <t>Risk-free interest rate (as a percent)</t>
  </si>
  <si>
    <t>1.40%</t>
  </si>
  <si>
    <t>Expected life of stock options granted during the period</t>
  </si>
  <si>
    <t>5 years 10 months 24 days</t>
  </si>
  <si>
    <t>Shares</t>
  </si>
  <si>
    <t>Outstanding at the beginning of the period (in shares)</t>
  </si>
  <si>
    <t>Granted (in shares)</t>
  </si>
  <si>
    <t>Exercised (in shares)</t>
  </si>
  <si>
    <t>Forfeited (in shares)</t>
  </si>
  <si>
    <t>Converted to Venator awards (in shares)</t>
  </si>
  <si>
    <t>Outstanding at the end of the period (in shares)</t>
  </si>
  <si>
    <t>Exercisable at the end of the period (in shares)</t>
  </si>
  <si>
    <t>Weighted Average Exercise Price</t>
  </si>
  <si>
    <t>Outstanding at the beginning of the period (in dollars per share)</t>
  </si>
  <si>
    <t>Granted (in dollars per share)</t>
  </si>
  <si>
    <t>Exercised (in dollars per share)</t>
  </si>
  <si>
    <t>Forfeited (in dollars per share)</t>
  </si>
  <si>
    <t>Converted to Venator awards (in dollars per share)</t>
  </si>
  <si>
    <t>Outstanding at the end of the period (in dollars per share)</t>
  </si>
  <si>
    <t>Exercisable at the end of the period (in dollars per share)</t>
  </si>
  <si>
    <t>Outstanding, Weighted Average Remaining Contractual Term (years)</t>
  </si>
  <si>
    <t>6 years</t>
  </si>
  <si>
    <t>Exercisable, Weighted Average Remaining Contractual Term (years)</t>
  </si>
  <si>
    <t>4 years 10 months 24 days</t>
  </si>
  <si>
    <t>Outstanding, Aggregate Intrinsic Value (in dollars)</t>
  </si>
  <si>
    <t>Exercisable, Aggregate Intrinsic Value (in dollars)</t>
  </si>
  <si>
    <t>Weighted-average grant-date fair value of stock options granted (in dollars per share)</t>
  </si>
  <si>
    <t>Total unrecognized compensation cost</t>
  </si>
  <si>
    <t>Weighted-average period over which cost is expected to be recognized (years)</t>
  </si>
  <si>
    <t>1 year 8 months 12 days</t>
  </si>
  <si>
    <t>Total intrinsic value of stock options exercised</t>
  </si>
  <si>
    <t>Cash received from stock options exercised</t>
  </si>
  <si>
    <t>Cash tax benefit from stock options exercised</t>
  </si>
  <si>
    <t>Stock options | Maximum</t>
  </si>
  <si>
    <t>Contractual term</t>
  </si>
  <si>
    <t>10 years</t>
  </si>
  <si>
    <t>Vesting period</t>
  </si>
  <si>
    <t>STOCK-BASED COMPENSATION PLAN - NONVESTED SHARES (Details) - USD ($) $ / shares in Units, $ in Millions</t>
  </si>
  <si>
    <t>Performance Awards</t>
  </si>
  <si>
    <t>2 years</t>
  </si>
  <si>
    <t>Weighted-average expected volatility rate</t>
  </si>
  <si>
    <t>45.00%</t>
  </si>
  <si>
    <t>39.30%</t>
  </si>
  <si>
    <t>Weighted-average risk-free interest rate (as a percent)</t>
  </si>
  <si>
    <t>1.50%</t>
  </si>
  <si>
    <t>0.90%</t>
  </si>
  <si>
    <t>0.70%</t>
  </si>
  <si>
    <t>Performance Awards | Minimum</t>
  </si>
  <si>
    <t>Additional information</t>
  </si>
  <si>
    <t>Performance period</t>
  </si>
  <si>
    <t>Performance Awards | Maximum</t>
  </si>
  <si>
    <t>Equity Awards</t>
  </si>
  <si>
    <t>Nonvested at the beginning of the period (in shares)</t>
  </si>
  <si>
    <t>Vested (in shares)</t>
  </si>
  <si>
    <t>Nonvested at the end of the period (in shares)</t>
  </si>
  <si>
    <t>Weighted Average Grant-Date Fair Value</t>
  </si>
  <si>
    <t>Nonvested at the beginning of the period (in dollars per share)</t>
  </si>
  <si>
    <t>Vested (in dollars per share)</t>
  </si>
  <si>
    <t>Converted to Venator awards (Weighted average exercise price)</t>
  </si>
  <si>
    <t>Nonvested at the end of the period (in dollars per share)</t>
  </si>
  <si>
    <t>Liability Awards</t>
  </si>
  <si>
    <t>Restricted stock units</t>
  </si>
  <si>
    <t>Units vested but not yet issued</t>
  </si>
  <si>
    <t>Nonvested shares</t>
  </si>
  <si>
    <t>Value of share awards vested</t>
  </si>
  <si>
    <t>OTHER COMPREHENSIVE INCOME (LOSS) - COMPONENTS AND CHANGES IN ACCUMULATED OTHER COMPREHENSIVE LOSS - HUNTSMAN CORPORATION (Details) - USD ($) $ in Millions</t>
  </si>
  <si>
    <t>Components of other comprehensive loss</t>
  </si>
  <si>
    <t>Balance at the beginning of the period</t>
  </si>
  <si>
    <t>Balance at the end of the period</t>
  </si>
  <si>
    <t>Other comprehensive (loss) income before reclassifications, gross</t>
  </si>
  <si>
    <t>Tax benefit</t>
  </si>
  <si>
    <t>Amounts reclassified from accumulated other comprehensive loss, gross</t>
  </si>
  <si>
    <t>Tax expense</t>
  </si>
  <si>
    <t>Net current-period other comprehensive income (loss)</t>
  </si>
  <si>
    <t>Foreign currency translation adjustment</t>
  </si>
  <si>
    <t>Foreign currency translation adjustment, tax</t>
  </si>
  <si>
    <t>Pension and other postretirement benefits adjustments, tax</t>
  </si>
  <si>
    <t>Other comprehensive income of unconsolidated affiliates</t>
  </si>
  <si>
    <t>Amounts attributable to noncontrolling interests</t>
  </si>
  <si>
    <t>OTHER COMPREHENSIVE INCOME (LOSS) - RECLASSIFICATION DETAILS - HUNTSMAN CORPORATION (Details) - USD ($) $ in Millions</t>
  </si>
  <si>
    <t>Reclassification from accumulated other comprehensive loss</t>
  </si>
  <si>
    <t>Total before tax</t>
  </si>
  <si>
    <t>Net of tax</t>
  </si>
  <si>
    <t>Pension and other postretirement benefits adjustments | Discontinued Operations</t>
  </si>
  <si>
    <t>OTHER COMPREHENSIVE INCOME (LOSS) - COMPONENTS AND CHANGES IN ACCUMULATED OTHER COMPREHENSIVE LOSS - HUNTSMAN INTERNATIONAL (Details) - USD ($) $ in Millions</t>
  </si>
  <si>
    <t>Total | HUNTSMAN INTERNATIONAL LLC AND SUBSIDIARIES</t>
  </si>
  <si>
    <t>Contribution of other comprehensive income from Parent</t>
  </si>
  <si>
    <t>Foreign currency translation adjustment | HUNTSMAN INTERNATIONAL LLC AND SUBSIDIARIES</t>
  </si>
  <si>
    <t>Pension and other postretirement benefits adjustments | HUNTSMAN INTERNATIONAL LLC AND SUBSIDIARIES</t>
  </si>
  <si>
    <t>Other comprehensive income of unconsolidated affiliates | HUNTSMAN INTERNATIONAL LLC AND SUBSIDIARIES</t>
  </si>
  <si>
    <t>Other, net | HUNTSMAN INTERNATIONAL LLC AND SUBSIDIARIES</t>
  </si>
  <si>
    <t>Amounts attributable to noncontrolling interests | HUNTSMAN INTERNATIONAL LLC AND SUBSIDIARIES</t>
  </si>
  <si>
    <t>Accumulated other comprehensive (loss) income | HUNTSMAN INTERNATIONAL LLC AND SUBSIDIARIES</t>
  </si>
  <si>
    <t>OTHER COMPREHENSIVE INCOME (LOSS) - RECLASSIFICATION DETAILS - HUNTSMAN INTERNATIONAL (Details) - USD ($) $ in Millions</t>
  </si>
  <si>
    <t>Pension and other postretirement benefits adjustments | HUNTSMAN INTERNATIONAL LLC AND SUBSIDIARIES | Discontinued Operations</t>
  </si>
  <si>
    <t>Prior service credit | HUNTSMAN INTERNATIONAL LLC AND SUBSIDIARIES</t>
  </si>
  <si>
    <t>Actuarial loss | HUNTSMAN INTERNATIONAL LLC AND SUBSIDIARIES</t>
  </si>
  <si>
    <t>RELATED PARTY TRANSACTIONS (Details) - USD ($) $ in Millions</t>
  </si>
  <si>
    <t>Sales</t>
  </si>
  <si>
    <t>Unconsolidated affiliates</t>
  </si>
  <si>
    <t>Inventory purchases</t>
  </si>
  <si>
    <t>OPERATING SEGMENT INFORMATION - FINANCIAL INFORMATION BY SEGMENT (Details) $ in Millions</t>
  </si>
  <si>
    <t>Dec. 31, 2017USD ($)segment</t>
  </si>
  <si>
    <t>Number of reportable segments | segment</t>
  </si>
  <si>
    <t>Segment adjusted EBITDA</t>
  </si>
  <si>
    <t>Reconciliation of adjusted EBITDA to net income:</t>
  </si>
  <si>
    <t>Interest (expense) income - discontinued operations</t>
  </si>
  <si>
    <t>Income tax (expense) benefit-discontinued operations</t>
  </si>
  <si>
    <t>Depreciation and amortization - continuing operations</t>
  </si>
  <si>
    <t>Depreciation and amortization - discontinued operations</t>
  </si>
  <si>
    <t>Other adjustments:</t>
  </si>
  <si>
    <t>Business acquisition and integration expenses</t>
  </si>
  <si>
    <t>EBITDA from discontinued operations</t>
  </si>
  <si>
    <t>Minority interest of discontinued operations</t>
  </si>
  <si>
    <t>Certain legal settlements and related income (expenses)</t>
  </si>
  <si>
    <t>Gain (loss) on sale of assets</t>
  </si>
  <si>
    <t>Amortization of pension and postretirement actuarial losses</t>
  </si>
  <si>
    <t>Plant incident remediation costs</t>
  </si>
  <si>
    <t>U.S. tax reform impact on minority interest</t>
  </si>
  <si>
    <t>Restructuring, impairment and plant closing and transition costs</t>
  </si>
  <si>
    <t>Operating segments | Polyurethanes</t>
  </si>
  <si>
    <t>Operating segments | Advanced Materials</t>
  </si>
  <si>
    <t>Operating segments | Textile Effects</t>
  </si>
  <si>
    <t>Corporate and eliminations</t>
  </si>
  <si>
    <t>HUNTSMAN INTERNATIONAL LLC AND SUBSIDIARIES | Operating segments | Polyurethanes</t>
  </si>
  <si>
    <t>HUNTSMAN INTERNATIONAL LLC AND SUBSIDIARIES | Operating segments | Performance Products</t>
  </si>
  <si>
    <t>HUNTSMAN INTERNATIONAL LLC AND SUBSIDIARIES | Operating segments | Advanced Materials</t>
  </si>
  <si>
    <t>HUNTSMAN INTERNATIONAL LLC AND SUBSIDIARIES | Operating segments | Textile Effects</t>
  </si>
  <si>
    <t>HUNTSMAN INTERNATIONAL LLC AND SUBSIDIARIES | Corporate and other</t>
  </si>
  <si>
    <t>OPERATING SEGMENT INFORMATION - CAPITAL EXPENDITURES AND ASSETS BY SEGMENT (Details) - USD ($) $ in Millions</t>
  </si>
  <si>
    <t>Capital Expenditures</t>
  </si>
  <si>
    <t>Total Assets</t>
  </si>
  <si>
    <t>OPERATING SEGMENT INFORMATION - REVENUES AND LONG-LIVED ASSETS BY GEOGRAPHICAL AREA (Details) - USD ($) $ in Millions</t>
  </si>
  <si>
    <t>Revenues and long-lived assets</t>
  </si>
  <si>
    <t>Long-lived assets</t>
  </si>
  <si>
    <t>United States | HUNTSMAN INTERNATIONAL LLC AND SUBSIDIARIES</t>
  </si>
  <si>
    <t>Netherlands | HUNTSMAN INTERNATIONAL LLC AND SUBSIDIARIES</t>
  </si>
  <si>
    <t>China | HUNTSMAN INTERNATIONAL LLC AND SUBSIDIARIES</t>
  </si>
  <si>
    <t>Saudi Arabia</t>
  </si>
  <si>
    <t>Saudi Arabia | HUNTSMAN INTERNATIONAL LLC AND SUBSIDIARIES</t>
  </si>
  <si>
    <t>Germany</t>
  </si>
  <si>
    <t>Germany | HUNTSMAN INTERNATIONAL LLC AND SUBSIDIARIES</t>
  </si>
  <si>
    <t>Mexico</t>
  </si>
  <si>
    <t>Switzerland</t>
  </si>
  <si>
    <t>Switzerland | HUNTSMAN INTERNATIONAL LLC AND SUBSIDIARIES</t>
  </si>
  <si>
    <t>Singapore</t>
  </si>
  <si>
    <t>Singapore | HUNTSMAN INTERNATIONAL LLC AND SUBSIDIARIES</t>
  </si>
  <si>
    <t>Other nations</t>
  </si>
  <si>
    <t>Other nations | HUNTSMAN INTERNATIONAL LLC AND SUBSIDIARIES</t>
  </si>
  <si>
    <t>CONDENSED CONSOLIDATING FINANCIAL INFORMATION - HUNTSMAN INTERNATIONAL - CONDENSED CONSOLIDATING BALANCE SHEETS (Details) - USD ($) $ in Millions</t>
  </si>
  <si>
    <t>Accounts and notes receivable, net</t>
  </si>
  <si>
    <t>Huntsman International LLC members' equity</t>
  </si>
  <si>
    <t>Accumulated (deficit) retained earnings</t>
  </si>
  <si>
    <t>Parent</t>
  </si>
  <si>
    <t>Notes receivable from affiliates</t>
  </si>
  <si>
    <t>Members' equity</t>
  </si>
  <si>
    <t>Reportable legal entities | HUNTSMAN INTERNATIONAL LLC AND SUBSIDIARIES | Parent</t>
  </si>
  <si>
    <t>Reportable legal entities | HUNTSMAN INTERNATIONAL LLC AND SUBSIDIARIES | Guarantors</t>
  </si>
  <si>
    <t>Condensed consolidating balance sheets</t>
  </si>
  <si>
    <t>Reportable legal entities | HUNTSMAN INTERNATIONAL LLC AND SUBSIDIARIES | Nonguarantors</t>
  </si>
  <si>
    <t>Eliminations | HUNTSMAN INTERNATIONAL LLC AND SUBSIDIARIES</t>
  </si>
  <si>
    <t>CONDENSED CONSOLIDATING FINANCIAL INFORMATION - HUNTSMAN INTERNATIONAL - CONDENSED CONSOLIDATING STATEMENTS OF OPERATIONS AND COMPREHENSIVE LOSS (Details) - USD ($) $ in Millions</t>
  </si>
  <si>
    <t>Interest (expense) income</t>
  </si>
  <si>
    <t>Equity in income of investment in affiliates and subsidiaries</t>
  </si>
  <si>
    <t>(Loss) income from discontinued operations, net of tax</t>
  </si>
  <si>
    <t>Dividend income (expense)</t>
  </si>
  <si>
    <t>Parent | Reportable legal entities | HUNTSMAN INTERNATIONAL LLC AND SUBSIDIARIES</t>
  </si>
  <si>
    <t>Guarantors | Reportable legal entities | HUNTSMAN INTERNATIONAL LLC AND SUBSIDIARIES</t>
  </si>
  <si>
    <t>Nonguarantors | Reportable legal entities | HUNTSMAN INTERNATIONAL LLC AND SUBSIDIARIES</t>
  </si>
  <si>
    <t>CONDENSED CONSOLIDATING FINANCIAL INFORMATION - HUNTSMAN INTERNATIONAL - CONDENSED CONSOLIDATING STATEMENTS OF CASH FLOWS (Details) - USD ($) $ in Millions</t>
  </si>
  <si>
    <t>Mar. 31, 2015</t>
  </si>
  <si>
    <t>Condensed consolidating statements of cash flows</t>
  </si>
  <si>
    <t>Acquisition of businesses, net of cash acquired</t>
  </si>
  <si>
    <t>Financing activities:</t>
  </si>
  <si>
    <t>Cash and cash equivalents at beginning of period</t>
  </si>
  <si>
    <t>Noncash Capital Contribution Between Parent And Nonguarantor Entities</t>
  </si>
  <si>
    <t>Noncash capital contribution between Guarantor and Nonguarantor entities</t>
  </si>
  <si>
    <t>Noncash capital contribution between Parent Company and Guarantor entities</t>
  </si>
  <si>
    <t>Cash received from (paid for) consolidated affiliates</t>
  </si>
  <si>
    <t>Investment in affiliate</t>
  </si>
  <si>
    <t>Distribution to parent</t>
  </si>
  <si>
    <t>SELECTED UNAUDITED QUARTERLY FINANCIAL DATA (Details) - USD ($) $ / shares in Units, $ in Millions</t>
  </si>
  <si>
    <t>Restructuring, impairment and plant closing (credits) costs</t>
  </si>
  <si>
    <t>Basic income per share</t>
  </si>
  <si>
    <t>Diluted income per share</t>
  </si>
  <si>
    <t>U.S. Tax Reform Act which resulted in income tax benefit</t>
  </si>
  <si>
    <t>Discontinued Operations, Disposed of by Sale | European Surfactants Manufacturing Facilities</t>
  </si>
  <si>
    <t>Schedule I - Condensed Financial Information of Registrant (PARENT ONLY) - BALANCE SHEETS (Details) - USD ($) $ / shares in Units, $ in Millions</t>
  </si>
  <si>
    <t>ASSETS</t>
  </si>
  <si>
    <t>Prepaid assets</t>
  </si>
  <si>
    <t>Receivable from affiliate</t>
  </si>
  <si>
    <t>Investment in and advances to affiliates</t>
  </si>
  <si>
    <t>LIABILITIES AND STOCKHOLDERS' EQUITY</t>
  </si>
  <si>
    <t>Payable to affiliate</t>
  </si>
  <si>
    <t>Other long-term liabilities</t>
  </si>
  <si>
    <t>STOCKHOLDERS' EQUITY</t>
  </si>
  <si>
    <t>Note receivable from affiliate</t>
  </si>
  <si>
    <t>Note receivable from affiliate-long-term</t>
  </si>
  <si>
    <t>Schedule I - Condensed Financial Information of Registrant (PARENT ONLY) - STATEMENTS OF OPERATIONS (Details) - USD ($) $ in Millions</t>
  </si>
  <si>
    <t>CONDENSED CONSOLIDATING FINANCIAL INFORMATION</t>
  </si>
  <si>
    <t>Selling, general and administrative expenses</t>
  </si>
  <si>
    <t>Equity in income (loss) of subsidiaries</t>
  </si>
  <si>
    <t>Dividend income - affiliate</t>
  </si>
  <si>
    <t>Schedule I - Condensed Financial Information of Registrant (PARENT ONLY) - STATEMENTS OF COMPREHENSIVE INCOME (LOSS) (Details) - USD ($) $ in Millions</t>
  </si>
  <si>
    <t>Comprehensive loss</t>
  </si>
  <si>
    <t>Schedule I - Condensed Financial Information of Registrant (PARENT ONLY) - STATEMENTS OF STOCKHOLDERS' EQUITY (Details) - USD ($) $ in Millions</t>
  </si>
  <si>
    <t>Increase (Decrease) in Stockholders' Equity</t>
  </si>
  <si>
    <t>Balance</t>
  </si>
  <si>
    <t>Balance (in shares)</t>
  </si>
  <si>
    <t>Other comprehensive income (loss)</t>
  </si>
  <si>
    <t>Common stock | Parent</t>
  </si>
  <si>
    <t>Additional paid-in capital | Parent</t>
  </si>
  <si>
    <t>Treasury stock | Parent</t>
  </si>
  <si>
    <t>Unearned stock-based compensation | Parent</t>
  </si>
  <si>
    <t>Retained earnings (accumulated deficit) | Parent</t>
  </si>
  <si>
    <t>Accumulated other comprehensive (loss) income | Parent</t>
  </si>
  <si>
    <t>Schedule I - Condensed Financial Information of Registrant (PARENT ONLY) - STATEMENTS OF CASH FLOWS (Details) - USD ($) $ in Millions</t>
  </si>
  <si>
    <t>Equity in (income) loss of subsidiaries</t>
  </si>
  <si>
    <t>Noncash interest income</t>
  </si>
  <si>
    <t>Loan to affiliate</t>
  </si>
  <si>
    <t>Repayments of loan by affiliate</t>
  </si>
  <si>
    <t>Increase (decrease) in payable to affiliates</t>
  </si>
  <si>
    <t>Schedule II - Valuation and Qualifying Accounts (Details) - USD ($) $ in Millions</t>
  </si>
  <si>
    <t>Balance at Beginning of Period</t>
  </si>
  <si>
    <t>Charges (credits) to cost and expenses</t>
  </si>
  <si>
    <t>Charged to other accounts</t>
  </si>
  <si>
    <t>Balance at End of Period</t>
  </si>
</sst>
</file>

<file path=xl/styles.xml><?xml version="1.0" encoding="utf-8"?>
<styleSheet xmlns="http://schemas.openxmlformats.org/spreadsheetml/2006/main">
  <numFmts count="7">
    <numFmt formatCode="_(&quot;$ &quot;#,##0_);_(&quot;$ &quot;(#,##0)" numFmtId="164"/>
    <numFmt formatCode="_(&quot;$ &quot;#,##0.00_);_(&quot;$ &quot;(#,##0.00)" numFmtId="165"/>
    <numFmt formatCode="#,##0.0_);(#,##0.0)" numFmtId="166"/>
    <numFmt formatCode="_(&quot;€ &quot;#,##0_);_(&quot;€ &quot;(#,##0)" numFmtId="167"/>
    <numFmt formatCode="_(&quot;¥ &quot;#,##0_);_(&quot;¥ &quot;(#,##0)" numFmtId="168"/>
    <numFmt formatCode="_(&quot;$ &quot;#,##0.000_);_(&quot;$ &quot;(#,##0.000)" numFmtId="169"/>
    <numFmt formatCode="_(&quot;$ &quot;#,##0.0000_);_(&quot;$ &quot;(#,##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sharedStrings.xml" Type="http://schemas.openxmlformats.org/officeDocument/2006/relationships/sharedStrings"/><Relationship Id="rId146" Target="styles.xml" Type="http://schemas.openxmlformats.org/officeDocument/2006/relationships/styles"/><Relationship Id="rId1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0795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5030897611</v>
      </c>
    </row>
    <row r="15" spans="1:4">
      <c r="A15" s="4" t="s">
        <v>25</v>
      </c>
      <c r="C15" s="5" t="n">
        <v>241718674</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9</v>
      </c>
      <c r="B1" s="2" t="s">
        <v>1</v>
      </c>
    </row>
    <row r="2" spans="1:2">
      <c r="B2" s="2" t="s">
        <v>2</v>
      </c>
    </row>
    <row r="3" spans="1:2">
      <c r="A3" s="3" t="s">
        <v>249</v>
      </c>
    </row>
    <row r="4" spans="1:2">
      <c r="A4" s="4" t="s">
        <v>249</v>
      </c>
      <c r="B4" s="4" t="s">
        <v>25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M39"/>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5"/>
    <col customWidth="1" max="5" min="5" width="21"/>
    <col customWidth="1" max="6" min="6" width="21"/>
    <col customWidth="1" max="7" min="7" width="21"/>
    <col customWidth="1" max="8" min="8" width="21"/>
    <col customWidth="1" max="9" min="9" width="14"/>
    <col customWidth="1" max="10" min="10" width="21"/>
    <col customWidth="1" max="11" min="11" width="21"/>
    <col customWidth="1" max="12" min="12" width="25"/>
    <col customWidth="1" max="13" min="13" width="25"/>
  </cols>
  <sheetData>
    <row r="1" spans="1:13">
      <c r="A1" s="1" t="s">
        <v>955</v>
      </c>
      <c r="B1" s="2" t="s">
        <v>636</v>
      </c>
      <c r="E1" s="2" t="s">
        <v>553</v>
      </c>
      <c r="F1" s="2" t="s">
        <v>1</v>
      </c>
    </row>
    <row r="2" spans="1:13">
      <c r="B2" s="2" t="s">
        <v>956</v>
      </c>
      <c r="C2" s="2" t="s">
        <v>957</v>
      </c>
      <c r="D2" s="2" t="s">
        <v>958</v>
      </c>
      <c r="E2" s="2" t="s">
        <v>959</v>
      </c>
      <c r="F2" s="2" t="s">
        <v>186</v>
      </c>
      <c r="G2" s="2" t="s">
        <v>187</v>
      </c>
      <c r="H2" s="2" t="s">
        <v>188</v>
      </c>
      <c r="I2" s="2" t="s">
        <v>960</v>
      </c>
      <c r="J2" s="2" t="s">
        <v>900</v>
      </c>
      <c r="K2" s="2" t="s">
        <v>186</v>
      </c>
      <c r="L2" s="2" t="s">
        <v>961</v>
      </c>
      <c r="M2" s="2" t="s">
        <v>962</v>
      </c>
    </row>
    <row r="3" spans="1:13">
      <c r="A3" s="3" t="s">
        <v>273</v>
      </c>
    </row>
    <row r="4" spans="1:13">
      <c r="A4" s="4" t="s">
        <v>963</v>
      </c>
      <c r="F4" s="6" t="n">
        <v>0</v>
      </c>
    </row>
    <row r="5" spans="1:13">
      <c r="A5" s="4" t="s">
        <v>964</v>
      </c>
      <c r="J5" s="10" t="n">
        <v>470</v>
      </c>
      <c r="K5" s="6" t="n">
        <v>559</v>
      </c>
    </row>
    <row r="6" spans="1:13">
      <c r="A6" s="4" t="s">
        <v>965</v>
      </c>
      <c r="F6" s="5" t="n">
        <v>-96</v>
      </c>
      <c r="G6" s="6" t="n">
        <v>27</v>
      </c>
      <c r="H6" s="6" t="n">
        <v>68</v>
      </c>
    </row>
    <row r="7" spans="1:13">
      <c r="A7" s="4" t="s">
        <v>966</v>
      </c>
      <c r="F7" s="5" t="n">
        <v>7</v>
      </c>
      <c r="H7" s="5" t="n">
        <v>66</v>
      </c>
    </row>
    <row r="8" spans="1:13">
      <c r="A8" s="4" t="s">
        <v>75</v>
      </c>
    </row>
    <row r="9" spans="1:13">
      <c r="A9" s="3" t="s">
        <v>273</v>
      </c>
    </row>
    <row r="10" spans="1:13">
      <c r="A10" s="4" t="s">
        <v>966</v>
      </c>
      <c r="F10" s="6" t="n">
        <v>7</v>
      </c>
      <c r="H10" s="6" t="n">
        <v>66</v>
      </c>
    </row>
    <row r="11" spans="1:13">
      <c r="A11" s="4" t="s">
        <v>967</v>
      </c>
    </row>
    <row r="12" spans="1:13">
      <c r="A12" s="3" t="s">
        <v>273</v>
      </c>
    </row>
    <row r="13" spans="1:13">
      <c r="A13" s="4" t="s">
        <v>964</v>
      </c>
      <c r="G13" s="5" t="n">
        <v>176</v>
      </c>
      <c r="K13" s="5" t="n">
        <v>93</v>
      </c>
    </row>
    <row r="14" spans="1:13">
      <c r="A14" s="4" t="s">
        <v>968</v>
      </c>
      <c r="F14" s="4" t="s">
        <v>576</v>
      </c>
    </row>
    <row r="15" spans="1:13">
      <c r="A15" s="4" t="s">
        <v>969</v>
      </c>
      <c r="F15" s="4" t="s">
        <v>970</v>
      </c>
    </row>
    <row r="16" spans="1:13">
      <c r="A16" s="4" t="s">
        <v>971</v>
      </c>
    </row>
    <row r="17" spans="1:13">
      <c r="A17" s="3" t="s">
        <v>273</v>
      </c>
    </row>
    <row r="18" spans="1:13">
      <c r="A18" s="4" t="s">
        <v>964</v>
      </c>
      <c r="K18" s="5" t="n">
        <v>14</v>
      </c>
    </row>
    <row r="19" spans="1:13">
      <c r="A19" s="4" t="s">
        <v>972</v>
      </c>
      <c r="G19" s="5" t="n">
        <v>1</v>
      </c>
      <c r="K19" s="6" t="n">
        <v>1</v>
      </c>
    </row>
    <row r="20" spans="1:13">
      <c r="A20" s="4" t="s">
        <v>973</v>
      </c>
      <c r="I20" s="4" t="s">
        <v>974</v>
      </c>
    </row>
    <row r="21" spans="1:13">
      <c r="A21" s="4" t="s">
        <v>975</v>
      </c>
      <c r="F21" s="6" t="n">
        <v>0</v>
      </c>
      <c r="G21" s="5" t="n">
        <v>0</v>
      </c>
    </row>
    <row r="22" spans="1:13">
      <c r="A22" s="4" t="s">
        <v>976</v>
      </c>
    </row>
    <row r="23" spans="1:13">
      <c r="A23" s="3" t="s">
        <v>273</v>
      </c>
    </row>
    <row r="24" spans="1:13">
      <c r="A24" s="4" t="s">
        <v>977</v>
      </c>
      <c r="J24" s="4" t="s">
        <v>978</v>
      </c>
      <c r="K24" s="4" t="s">
        <v>978</v>
      </c>
    </row>
    <row r="25" spans="1:13">
      <c r="A25" s="4" t="s">
        <v>979</v>
      </c>
    </row>
    <row r="26" spans="1:13">
      <c r="A26" s="3" t="s">
        <v>273</v>
      </c>
    </row>
    <row r="27" spans="1:13">
      <c r="A27" s="4" t="s">
        <v>964</v>
      </c>
      <c r="C27" s="10" t="n">
        <v>161</v>
      </c>
      <c r="D27" s="10" t="n">
        <v>255</v>
      </c>
      <c r="L27" s="6" t="n">
        <v>200</v>
      </c>
      <c r="M27" s="6" t="n">
        <v>350</v>
      </c>
    </row>
    <row r="28" spans="1:13">
      <c r="A28" s="4" t="s">
        <v>966</v>
      </c>
      <c r="B28" s="6" t="n">
        <v>7</v>
      </c>
      <c r="E28" s="6" t="n">
        <v>66</v>
      </c>
    </row>
    <row r="29" spans="1:13">
      <c r="A29" s="4" t="s">
        <v>980</v>
      </c>
    </row>
    <row r="30" spans="1:13">
      <c r="A30" s="3" t="s">
        <v>273</v>
      </c>
    </row>
    <row r="31" spans="1:13">
      <c r="A31" s="4" t="s">
        <v>981</v>
      </c>
      <c r="C31" s="5" t="n">
        <v>2</v>
      </c>
      <c r="D31" s="5" t="n">
        <v>3</v>
      </c>
      <c r="L31" s="5" t="n">
        <v>2</v>
      </c>
      <c r="M31" s="5" t="n">
        <v>3</v>
      </c>
    </row>
    <row r="32" spans="1:13">
      <c r="A32" s="4" t="s">
        <v>982</v>
      </c>
      <c r="C32" s="4" t="s">
        <v>590</v>
      </c>
      <c r="D32" s="4" t="s">
        <v>590</v>
      </c>
    </row>
    <row r="33" spans="1:13">
      <c r="A33" s="4" t="s">
        <v>983</v>
      </c>
    </row>
    <row r="34" spans="1:13">
      <c r="A34" s="3" t="s">
        <v>273</v>
      </c>
    </row>
    <row r="35" spans="1:13">
      <c r="A35" s="4" t="s">
        <v>981</v>
      </c>
      <c r="C35" s="5" t="n">
        <v>1</v>
      </c>
      <c r="L35" s="5" t="n">
        <v>1</v>
      </c>
    </row>
    <row r="36" spans="1:13">
      <c r="A36" s="4" t="s">
        <v>982</v>
      </c>
      <c r="C36" s="4" t="s">
        <v>984</v>
      </c>
    </row>
    <row r="37" spans="1:13">
      <c r="A37" s="4" t="s">
        <v>985</v>
      </c>
    </row>
    <row r="38" spans="1:13">
      <c r="A38" s="3" t="s">
        <v>273</v>
      </c>
    </row>
    <row r="39" spans="1:13">
      <c r="A39" s="4" t="s">
        <v>964</v>
      </c>
      <c r="G39" s="6" t="n">
        <v>88</v>
      </c>
      <c r="K39" s="6" t="n">
        <v>0</v>
      </c>
    </row>
  </sheetData>
  <mergeCells count="4">
    <mergeCell ref="A1:A2"/>
    <mergeCell ref="B1:D1"/>
    <mergeCell ref="F1:I1"/>
    <mergeCell ref="J1:K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6</v>
      </c>
      <c r="B1" s="2" t="s">
        <v>2</v>
      </c>
      <c r="C1" s="2" t="s">
        <v>30</v>
      </c>
    </row>
    <row r="2" spans="1:3">
      <c r="A2" s="3" t="s">
        <v>987</v>
      </c>
    </row>
    <row r="3" spans="1:3">
      <c r="A3" s="4" t="s">
        <v>988</v>
      </c>
      <c r="B3" s="6" t="n">
        <v>33</v>
      </c>
      <c r="C3" s="6" t="n">
        <v>27</v>
      </c>
    </row>
    <row r="4" spans="1:3">
      <c r="A4" s="4" t="s">
        <v>735</v>
      </c>
    </row>
    <row r="5" spans="1:3">
      <c r="A5" s="3" t="s">
        <v>987</v>
      </c>
    </row>
    <row r="6" spans="1:3">
      <c r="A6" s="4" t="s">
        <v>988</v>
      </c>
      <c r="B6" s="5" t="n">
        <v>33</v>
      </c>
      <c r="C6" s="5" t="n">
        <v>27</v>
      </c>
    </row>
    <row r="7" spans="1:3">
      <c r="A7" s="4" t="s">
        <v>989</v>
      </c>
      <c r="C7" s="5" t="n">
        <v>18</v>
      </c>
    </row>
    <row r="8" spans="1:3">
      <c r="A8" s="4" t="s">
        <v>990</v>
      </c>
      <c r="B8" s="5" t="n">
        <v>-2298</v>
      </c>
      <c r="C8" s="5" t="n">
        <v>-4172</v>
      </c>
    </row>
    <row r="9" spans="1:3">
      <c r="A9" s="4" t="s">
        <v>991</v>
      </c>
    </row>
    <row r="10" spans="1:3">
      <c r="A10" s="3" t="s">
        <v>987</v>
      </c>
    </row>
    <row r="11" spans="1:3">
      <c r="A11" s="4" t="s">
        <v>992</v>
      </c>
      <c r="C11" s="5" t="n">
        <v>29</v>
      </c>
    </row>
    <row r="12" spans="1:3">
      <c r="A12" s="4" t="s">
        <v>993</v>
      </c>
    </row>
    <row r="13" spans="1:3">
      <c r="A13" s="3" t="s">
        <v>987</v>
      </c>
    </row>
    <row r="14" spans="1:3">
      <c r="A14" s="4" t="s">
        <v>994</v>
      </c>
      <c r="B14" s="5" t="n">
        <v>-1</v>
      </c>
      <c r="C14" s="5" t="n">
        <v>-2</v>
      </c>
    </row>
    <row r="15" spans="1:3">
      <c r="A15" s="4" t="s">
        <v>995</v>
      </c>
    </row>
    <row r="16" spans="1:3">
      <c r="A16" s="3" t="s">
        <v>987</v>
      </c>
    </row>
    <row r="17" spans="1:3">
      <c r="A17" s="4" t="s">
        <v>988</v>
      </c>
      <c r="B17" s="5" t="n">
        <v>33</v>
      </c>
      <c r="C17" s="5" t="n">
        <v>27</v>
      </c>
    </row>
    <row r="18" spans="1:3">
      <c r="A18" s="4" t="s">
        <v>989</v>
      </c>
      <c r="C18" s="5" t="n">
        <v>18</v>
      </c>
    </row>
    <row r="19" spans="1:3">
      <c r="A19" s="4" t="s">
        <v>990</v>
      </c>
      <c r="B19" s="5" t="n">
        <v>-2483</v>
      </c>
      <c r="C19" s="5" t="n">
        <v>-4345</v>
      </c>
    </row>
    <row r="20" spans="1:3">
      <c r="A20" s="4" t="s">
        <v>996</v>
      </c>
    </row>
    <row r="21" spans="1:3">
      <c r="A21" s="3" t="s">
        <v>987</v>
      </c>
    </row>
    <row r="22" spans="1:3">
      <c r="A22" s="4" t="s">
        <v>992</v>
      </c>
      <c r="C22" s="5" t="n">
        <v>29</v>
      </c>
    </row>
    <row r="23" spans="1:3">
      <c r="A23" s="4" t="s">
        <v>997</v>
      </c>
    </row>
    <row r="24" spans="1:3">
      <c r="A24" s="3" t="s">
        <v>987</v>
      </c>
    </row>
    <row r="25" spans="1:3">
      <c r="A25" s="4" t="s">
        <v>994</v>
      </c>
      <c r="B25" s="6" t="n">
        <v>-1</v>
      </c>
      <c r="C25" s="6" t="n">
        <v>-2</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80"/>
    <col customWidth="1" max="2" min="2" width="21"/>
    <col customWidth="1" max="3" min="3" width="18"/>
    <col customWidth="1" max="4" min="4" width="18"/>
    <col customWidth="1" max="5" min="5" width="21"/>
    <col customWidth="1" max="6" min="6" width="21"/>
    <col customWidth="1" max="7" min="7" width="21"/>
    <col customWidth="1" max="8" min="8" width="21"/>
  </cols>
  <sheetData>
    <row r="1" spans="1:8">
      <c r="A1" s="1" t="s">
        <v>998</v>
      </c>
      <c r="B1" s="2" t="s">
        <v>636</v>
      </c>
      <c r="E1" s="2" t="s">
        <v>553</v>
      </c>
      <c r="F1" s="2" t="s">
        <v>1</v>
      </c>
    </row>
    <row r="2" spans="1:8">
      <c r="B2" s="2" t="s">
        <v>956</v>
      </c>
      <c r="C2" s="2" t="s">
        <v>999</v>
      </c>
      <c r="D2" s="2" t="s">
        <v>1000</v>
      </c>
      <c r="E2" s="2" t="s">
        <v>959</v>
      </c>
      <c r="F2" s="2" t="s">
        <v>186</v>
      </c>
      <c r="G2" s="2" t="s">
        <v>188</v>
      </c>
      <c r="H2" s="2" t="s">
        <v>187</v>
      </c>
    </row>
    <row r="3" spans="1:8">
      <c r="A3" s="3" t="s">
        <v>1001</v>
      </c>
    </row>
    <row r="4" spans="1:8">
      <c r="A4" s="4" t="s">
        <v>966</v>
      </c>
      <c r="F4" s="6" t="n">
        <v>7</v>
      </c>
      <c r="G4" s="6" t="n">
        <v>66</v>
      </c>
    </row>
    <row r="5" spans="1:8">
      <c r="A5" s="4" t="s">
        <v>979</v>
      </c>
    </row>
    <row r="6" spans="1:8">
      <c r="A6" s="3" t="s">
        <v>1001</v>
      </c>
    </row>
    <row r="7" spans="1:8">
      <c r="A7" s="4" t="s">
        <v>966</v>
      </c>
      <c r="B7" s="6" t="n">
        <v>7</v>
      </c>
      <c r="E7" s="6" t="n">
        <v>66</v>
      </c>
    </row>
    <row r="8" spans="1:8">
      <c r="A8" s="4" t="s">
        <v>980</v>
      </c>
    </row>
    <row r="9" spans="1:8">
      <c r="A9" s="3" t="s">
        <v>1001</v>
      </c>
    </row>
    <row r="10" spans="1:8">
      <c r="A10" s="4" t="s">
        <v>981</v>
      </c>
      <c r="C10" s="5" t="n">
        <v>2</v>
      </c>
      <c r="D10" s="5" t="n">
        <v>3</v>
      </c>
    </row>
    <row r="11" spans="1:8">
      <c r="A11" s="4" t="s">
        <v>982</v>
      </c>
      <c r="C11" s="4" t="s">
        <v>590</v>
      </c>
      <c r="D11" s="4" t="s">
        <v>590</v>
      </c>
    </row>
    <row r="12" spans="1:8">
      <c r="A12" s="4" t="s">
        <v>983</v>
      </c>
    </row>
    <row r="13" spans="1:8">
      <c r="A13" s="3" t="s">
        <v>1001</v>
      </c>
    </row>
    <row r="14" spans="1:8">
      <c r="A14" s="4" t="s">
        <v>981</v>
      </c>
      <c r="C14" s="5" t="n">
        <v>1</v>
      </c>
    </row>
    <row r="15" spans="1:8">
      <c r="A15" s="4" t="s">
        <v>982</v>
      </c>
      <c r="C15" s="4" t="s">
        <v>984</v>
      </c>
    </row>
    <row r="16" spans="1:8">
      <c r="A16" s="4" t="s">
        <v>1002</v>
      </c>
    </row>
    <row r="17" spans="1:8">
      <c r="A17" s="3" t="s">
        <v>1001</v>
      </c>
    </row>
    <row r="18" spans="1:8">
      <c r="A18" s="4" t="s">
        <v>49</v>
      </c>
      <c r="H18" s="6" t="n">
        <v>74</v>
      </c>
    </row>
    <row r="19" spans="1:8">
      <c r="A19" s="3" t="s">
        <v>1003</v>
      </c>
    </row>
    <row r="20" spans="1:8">
      <c r="A20" s="4" t="s">
        <v>1004</v>
      </c>
      <c r="F20" s="5" t="n">
        <v>0</v>
      </c>
      <c r="H20" s="5" t="n">
        <v>0</v>
      </c>
    </row>
    <row r="21" spans="1:8">
      <c r="A21" s="4" t="s">
        <v>1005</v>
      </c>
      <c r="F21" s="5" t="n">
        <v>0</v>
      </c>
      <c r="H21" s="5" t="n">
        <v>0</v>
      </c>
    </row>
    <row r="22" spans="1:8">
      <c r="A22" s="4" t="s">
        <v>1006</v>
      </c>
      <c r="F22" s="5" t="n">
        <v>0</v>
      </c>
      <c r="H22" s="5" t="n">
        <v>0</v>
      </c>
    </row>
    <row r="23" spans="1:8">
      <c r="A23" s="4" t="s">
        <v>1007</v>
      </c>
      <c r="F23" s="5" t="n">
        <v>0</v>
      </c>
      <c r="H23" s="5" t="n">
        <v>0</v>
      </c>
    </row>
    <row r="24" spans="1:8">
      <c r="A24" s="4" t="s">
        <v>1008</v>
      </c>
    </row>
    <row r="25" spans="1:8">
      <c r="A25" s="3" t="s">
        <v>1001</v>
      </c>
    </row>
    <row r="26" spans="1:8">
      <c r="A26" s="4" t="s">
        <v>1009</v>
      </c>
      <c r="H26" s="5" t="n">
        <v>29</v>
      </c>
    </row>
    <row r="27" spans="1:8">
      <c r="A27" s="4" t="s">
        <v>1010</v>
      </c>
    </row>
    <row r="28" spans="1:8">
      <c r="A28" s="3" t="s">
        <v>1003</v>
      </c>
    </row>
    <row r="29" spans="1:8">
      <c r="A29" s="4" t="s">
        <v>61</v>
      </c>
      <c r="F29" s="5" t="n">
        <v>-1</v>
      </c>
      <c r="H29" s="5" t="n">
        <v>-2</v>
      </c>
    </row>
    <row r="30" spans="1:8">
      <c r="A30" s="4" t="s">
        <v>1011</v>
      </c>
    </row>
    <row r="31" spans="1:8">
      <c r="A31" s="3" t="s">
        <v>1001</v>
      </c>
    </row>
    <row r="32" spans="1:8">
      <c r="A32" s="4" t="s">
        <v>1012</v>
      </c>
      <c r="F32" s="5" t="n">
        <v>33</v>
      </c>
      <c r="H32" s="5" t="n">
        <v>27</v>
      </c>
    </row>
    <row r="33" spans="1:8">
      <c r="A33" s="4" t="s">
        <v>1013</v>
      </c>
    </row>
    <row r="34" spans="1:8">
      <c r="A34" s="3" t="s">
        <v>1001</v>
      </c>
    </row>
    <row r="35" spans="1:8">
      <c r="A35" s="4" t="s">
        <v>1012</v>
      </c>
      <c r="H35" s="5" t="n">
        <v>18</v>
      </c>
    </row>
    <row r="36" spans="1:8">
      <c r="A36" s="4" t="s">
        <v>1014</v>
      </c>
    </row>
    <row r="37" spans="1:8">
      <c r="A37" s="3" t="s">
        <v>1001</v>
      </c>
    </row>
    <row r="38" spans="1:8">
      <c r="A38" s="4" t="s">
        <v>49</v>
      </c>
      <c r="H38" s="5" t="n">
        <v>45</v>
      </c>
    </row>
    <row r="39" spans="1:8">
      <c r="A39" s="4" t="s">
        <v>1015</v>
      </c>
    </row>
    <row r="40" spans="1:8">
      <c r="A40" s="3" t="s">
        <v>1001</v>
      </c>
    </row>
    <row r="41" spans="1:8">
      <c r="A41" s="4" t="s">
        <v>1012</v>
      </c>
      <c r="F41" s="5" t="n">
        <v>33</v>
      </c>
      <c r="H41" s="5" t="n">
        <v>27</v>
      </c>
    </row>
    <row r="42" spans="1:8">
      <c r="A42" s="4" t="s">
        <v>1016</v>
      </c>
    </row>
    <row r="43" spans="1:8">
      <c r="A43" s="3" t="s">
        <v>1001</v>
      </c>
    </row>
    <row r="44" spans="1:8">
      <c r="A44" s="4" t="s">
        <v>1012</v>
      </c>
      <c r="H44" s="5" t="n">
        <v>18</v>
      </c>
    </row>
    <row r="45" spans="1:8">
      <c r="A45" s="4" t="s">
        <v>1017</v>
      </c>
    </row>
    <row r="46" spans="1:8">
      <c r="A46" s="3" t="s">
        <v>1003</v>
      </c>
    </row>
    <row r="47" spans="1:8">
      <c r="A47" s="4" t="s">
        <v>61</v>
      </c>
      <c r="F47" s="6" t="n">
        <v>-1</v>
      </c>
      <c r="H47" s="5" t="n">
        <v>-2</v>
      </c>
    </row>
    <row r="48" spans="1:8">
      <c r="A48" s="4" t="s">
        <v>1018</v>
      </c>
    </row>
    <row r="49" spans="1:8">
      <c r="A49" s="3" t="s">
        <v>1001</v>
      </c>
    </row>
    <row r="50" spans="1:8">
      <c r="A50" s="4" t="s">
        <v>49</v>
      </c>
      <c r="H50" s="5" t="n">
        <v>29</v>
      </c>
    </row>
    <row r="51" spans="1:8">
      <c r="A51" s="4" t="s">
        <v>1019</v>
      </c>
    </row>
    <row r="52" spans="1:8">
      <c r="A52" s="3" t="s">
        <v>1001</v>
      </c>
    </row>
    <row r="53" spans="1:8">
      <c r="A53" s="4" t="s">
        <v>1009</v>
      </c>
      <c r="H53" s="6" t="n">
        <v>29</v>
      </c>
    </row>
  </sheetData>
  <mergeCells count="3">
    <mergeCell ref="A1:A2"/>
    <mergeCell ref="B1:D1"/>
    <mergeCell ref="F1:G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0</v>
      </c>
      <c r="B1" s="2" t="s">
        <v>1</v>
      </c>
    </row>
    <row r="2" spans="1:3">
      <c r="B2" s="2" t="s">
        <v>2</v>
      </c>
      <c r="C2" s="2" t="s">
        <v>30</v>
      </c>
    </row>
    <row r="3" spans="1:3">
      <c r="A3" s="3" t="s">
        <v>1021</v>
      </c>
    </row>
    <row r="4" spans="1:3">
      <c r="A4" s="4" t="s">
        <v>1022</v>
      </c>
      <c r="B4" s="6" t="n">
        <v>0</v>
      </c>
    </row>
    <row r="5" spans="1:3">
      <c r="A5" s="4" t="s">
        <v>1023</v>
      </c>
    </row>
    <row r="6" spans="1:3">
      <c r="A6" s="3" t="s">
        <v>1024</v>
      </c>
    </row>
    <row r="7" spans="1:3">
      <c r="A7" s="4" t="s">
        <v>1025</v>
      </c>
      <c r="B7" s="5" t="n">
        <v>-22</v>
      </c>
      <c r="C7" s="6" t="n">
        <v>1</v>
      </c>
    </row>
    <row r="8" spans="1:3">
      <c r="A8" s="4" t="s">
        <v>1008</v>
      </c>
    </row>
    <row r="9" spans="1:3">
      <c r="A9" s="3" t="s">
        <v>1021</v>
      </c>
    </row>
    <row r="10" spans="1:3">
      <c r="A10" s="4" t="s">
        <v>1026</v>
      </c>
      <c r="B10" s="5" t="n">
        <v>29</v>
      </c>
      <c r="C10" s="5" t="n">
        <v>28</v>
      </c>
    </row>
    <row r="11" spans="1:3">
      <c r="A11" s="3" t="s">
        <v>1024</v>
      </c>
    </row>
    <row r="12" spans="1:3">
      <c r="A12" s="4" t="s">
        <v>1027</v>
      </c>
      <c r="B12" s="5" t="n">
        <v>-22</v>
      </c>
      <c r="C12" s="5" t="n">
        <v>1</v>
      </c>
    </row>
    <row r="13" spans="1:3">
      <c r="A13" s="4" t="s">
        <v>1028</v>
      </c>
      <c r="B13" s="5" t="n">
        <v>-7</v>
      </c>
    </row>
    <row r="14" spans="1:3">
      <c r="A14" s="4" t="s">
        <v>1029</v>
      </c>
      <c r="C14" s="5" t="n">
        <v>29</v>
      </c>
    </row>
    <row r="15" spans="1:3">
      <c r="A15" s="4" t="s">
        <v>1030</v>
      </c>
    </row>
    <row r="16" spans="1:3">
      <c r="A16" s="3" t="s">
        <v>1024</v>
      </c>
    </row>
    <row r="17" spans="1:3">
      <c r="A17" s="4" t="s">
        <v>1031</v>
      </c>
      <c r="B17" s="6" t="n">
        <v>0</v>
      </c>
      <c r="C17" s="6" t="n">
        <v>0</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8"/>
  </cols>
  <sheetData>
    <row r="1" spans="1:2">
      <c r="A1" s="1" t="s">
        <v>1032</v>
      </c>
      <c r="B1" s="2" t="s">
        <v>1</v>
      </c>
    </row>
    <row r="2" spans="1:2">
      <c r="B2" s="2" t="s">
        <v>1033</v>
      </c>
    </row>
    <row r="3" spans="1:2">
      <c r="A3" s="4" t="s">
        <v>1034</v>
      </c>
    </row>
    <row r="4" spans="1:2">
      <c r="A4" s="3" t="s">
        <v>277</v>
      </c>
    </row>
    <row r="5" spans="1:2">
      <c r="A5" s="4" t="s">
        <v>1035</v>
      </c>
      <c r="B5" s="4" t="s">
        <v>1036</v>
      </c>
    </row>
    <row r="6" spans="1:2">
      <c r="A6" s="4" t="s">
        <v>1037</v>
      </c>
    </row>
    <row r="7" spans="1:2">
      <c r="A7" s="3" t="s">
        <v>277</v>
      </c>
    </row>
    <row r="8" spans="1:2">
      <c r="A8" s="4" t="s">
        <v>1035</v>
      </c>
      <c r="B8" s="4" t="s">
        <v>675</v>
      </c>
    </row>
    <row r="9" spans="1:2">
      <c r="A9" s="4" t="s">
        <v>1038</v>
      </c>
    </row>
    <row r="10" spans="1:2">
      <c r="A10" s="3" t="s">
        <v>277</v>
      </c>
    </row>
    <row r="11" spans="1:2">
      <c r="A11" s="4" t="s">
        <v>1039</v>
      </c>
      <c r="B11" s="5" t="n">
        <v>2</v>
      </c>
    </row>
    <row r="12" spans="1:2">
      <c r="A12" s="4" t="s">
        <v>1040</v>
      </c>
    </row>
    <row r="13" spans="1:2">
      <c r="A13" s="3" t="s">
        <v>277</v>
      </c>
    </row>
    <row r="14" spans="1:2">
      <c r="A14" s="4" t="s">
        <v>1041</v>
      </c>
      <c r="B14" s="4" t="s">
        <v>1036</v>
      </c>
    </row>
    <row r="15" spans="1:2">
      <c r="A15" s="4" t="s">
        <v>1042</v>
      </c>
      <c r="B15" s="4" t="s">
        <v>696</v>
      </c>
    </row>
    <row r="16" spans="1:2">
      <c r="A16" s="4" t="s">
        <v>1043</v>
      </c>
      <c r="B16" s="4" t="s">
        <v>1044</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045</v>
      </c>
      <c r="B1" s="2" t="s">
        <v>1</v>
      </c>
    </row>
    <row r="2" spans="1:6">
      <c r="B2" s="2" t="s">
        <v>2</v>
      </c>
      <c r="C2" s="2" t="s">
        <v>30</v>
      </c>
      <c r="D2" s="2" t="s">
        <v>97</v>
      </c>
      <c r="E2" s="2" t="s">
        <v>2</v>
      </c>
      <c r="F2" s="2" t="s">
        <v>30</v>
      </c>
    </row>
    <row r="3" spans="1:6">
      <c r="A3" s="3" t="s">
        <v>1046</v>
      </c>
    </row>
    <row r="4" spans="1:6">
      <c r="A4" s="4" t="s">
        <v>1047</v>
      </c>
      <c r="E4" s="6" t="n">
        <v>22</v>
      </c>
      <c r="F4" s="6" t="n">
        <v>1</v>
      </c>
    </row>
    <row r="5" spans="1:6">
      <c r="A5" s="4" t="s">
        <v>1048</v>
      </c>
    </row>
    <row r="6" spans="1:6">
      <c r="A6" s="3" t="s">
        <v>1049</v>
      </c>
    </row>
    <row r="7" spans="1:6">
      <c r="A7" s="4" t="s">
        <v>1050</v>
      </c>
      <c r="B7" s="6" t="n">
        <v>2400</v>
      </c>
    </row>
    <row r="8" spans="1:6">
      <c r="A8" s="4" t="s">
        <v>1051</v>
      </c>
      <c r="B8" s="5" t="n">
        <v>2700</v>
      </c>
      <c r="C8" s="6" t="n">
        <v>2400</v>
      </c>
    </row>
    <row r="9" spans="1:6">
      <c r="A9" s="3" t="s">
        <v>1052</v>
      </c>
    </row>
    <row r="10" spans="1:6">
      <c r="A10" s="4" t="s">
        <v>1053</v>
      </c>
      <c r="B10" s="5" t="n">
        <v>2400</v>
      </c>
      <c r="C10" s="5" t="n">
        <v>2400</v>
      </c>
      <c r="E10" s="5" t="n">
        <v>2700</v>
      </c>
      <c r="F10" s="5" t="n">
        <v>2400</v>
      </c>
    </row>
    <row r="11" spans="1:6">
      <c r="A11" s="4" t="s">
        <v>1054</v>
      </c>
    </row>
    <row r="12" spans="1:6">
      <c r="A12" s="3" t="s">
        <v>1055</v>
      </c>
    </row>
    <row r="13" spans="1:6">
      <c r="A13" s="4" t="s">
        <v>1056</v>
      </c>
      <c r="B13" s="5" t="n">
        <v>1049</v>
      </c>
      <c r="C13" s="5" t="n">
        <v>953</v>
      </c>
    </row>
    <row r="14" spans="1:6">
      <c r="A14" s="4" t="s">
        <v>1057</v>
      </c>
      <c r="B14" s="5" t="n">
        <v>30</v>
      </c>
      <c r="C14" s="5" t="n">
        <v>30</v>
      </c>
      <c r="D14" s="6" t="n">
        <v>32</v>
      </c>
    </row>
    <row r="15" spans="1:6">
      <c r="A15" s="4" t="s">
        <v>1058</v>
      </c>
      <c r="B15" s="5" t="n">
        <v>44</v>
      </c>
      <c r="C15" s="5" t="n">
        <v>47</v>
      </c>
      <c r="D15" s="5" t="n">
        <v>42</v>
      </c>
    </row>
    <row r="16" spans="1:6">
      <c r="A16" s="4" t="s">
        <v>1059</v>
      </c>
      <c r="B16" s="5" t="n">
        <v>91</v>
      </c>
      <c r="C16" s="5" t="n">
        <v>73</v>
      </c>
    </row>
    <row r="17" spans="1:6">
      <c r="A17" s="4" t="s">
        <v>1060</v>
      </c>
      <c r="B17" s="5" t="n">
        <v>-61</v>
      </c>
      <c r="C17" s="5" t="n">
        <v>-54</v>
      </c>
    </row>
    <row r="18" spans="1:6">
      <c r="A18" s="4" t="s">
        <v>1061</v>
      </c>
      <c r="B18" s="5" t="n">
        <v>1153</v>
      </c>
      <c r="C18" s="5" t="n">
        <v>1049</v>
      </c>
      <c r="D18" s="5" t="n">
        <v>953</v>
      </c>
    </row>
    <row r="19" spans="1:6">
      <c r="A19" s="3" t="s">
        <v>1049</v>
      </c>
    </row>
    <row r="20" spans="1:6">
      <c r="A20" s="4" t="s">
        <v>1050</v>
      </c>
      <c r="B20" s="5" t="n">
        <v>721</v>
      </c>
      <c r="C20" s="5" t="n">
        <v>716</v>
      </c>
    </row>
    <row r="21" spans="1:6">
      <c r="A21" s="4" t="s">
        <v>1062</v>
      </c>
      <c r="B21" s="5" t="n">
        <v>104</v>
      </c>
      <c r="C21" s="5" t="n">
        <v>53</v>
      </c>
    </row>
    <row r="22" spans="1:6">
      <c r="A22" s="4" t="s">
        <v>1063</v>
      </c>
      <c r="B22" s="5" t="n">
        <v>57</v>
      </c>
      <c r="C22" s="5" t="n">
        <v>6</v>
      </c>
    </row>
    <row r="23" spans="1:6">
      <c r="A23" s="4" t="s">
        <v>1060</v>
      </c>
      <c r="B23" s="5" t="n">
        <v>-61</v>
      </c>
      <c r="C23" s="5" t="n">
        <v>-54</v>
      </c>
    </row>
    <row r="24" spans="1:6">
      <c r="A24" s="4" t="s">
        <v>1051</v>
      </c>
      <c r="B24" s="5" t="n">
        <v>821</v>
      </c>
      <c r="C24" s="5" t="n">
        <v>721</v>
      </c>
      <c r="D24" s="5" t="n">
        <v>716</v>
      </c>
    </row>
    <row r="25" spans="1:6">
      <c r="A25" s="3" t="s">
        <v>1052</v>
      </c>
    </row>
    <row r="26" spans="1:6">
      <c r="A26" s="4" t="s">
        <v>1053</v>
      </c>
      <c r="B26" s="5" t="n">
        <v>721</v>
      </c>
      <c r="C26" s="5" t="n">
        <v>716</v>
      </c>
      <c r="D26" s="5" t="n">
        <v>716</v>
      </c>
      <c r="E26" s="5" t="n">
        <v>821</v>
      </c>
      <c r="F26" s="5" t="n">
        <v>721</v>
      </c>
    </row>
    <row r="27" spans="1:6">
      <c r="A27" s="4" t="s">
        <v>1064</v>
      </c>
      <c r="B27" s="5" t="n">
        <v>1049</v>
      </c>
      <c r="C27" s="5" t="n">
        <v>953</v>
      </c>
      <c r="D27" s="5" t="n">
        <v>953</v>
      </c>
      <c r="E27" s="5" t="n">
        <v>1153</v>
      </c>
      <c r="F27" s="5" t="n">
        <v>1049</v>
      </c>
    </row>
    <row r="28" spans="1:6">
      <c r="A28" s="4" t="s">
        <v>1065</v>
      </c>
      <c r="E28" s="5" t="n">
        <v>-332</v>
      </c>
      <c r="F28" s="5" t="n">
        <v>-328</v>
      </c>
    </row>
    <row r="29" spans="1:6">
      <c r="A29" s="3" t="s">
        <v>1046</v>
      </c>
    </row>
    <row r="30" spans="1:6">
      <c r="A30" s="4" t="s">
        <v>1066</v>
      </c>
      <c r="E30" s="5" t="n">
        <v>-10</v>
      </c>
      <c r="F30" s="5" t="n">
        <v>-6</v>
      </c>
    </row>
    <row r="31" spans="1:6">
      <c r="A31" s="4" t="s">
        <v>1067</v>
      </c>
      <c r="E31" s="5" t="n">
        <v>-322</v>
      </c>
      <c r="F31" s="5" t="n">
        <v>-322</v>
      </c>
    </row>
    <row r="32" spans="1:6">
      <c r="A32" s="4" t="s">
        <v>149</v>
      </c>
      <c r="E32" s="5" t="n">
        <v>-332</v>
      </c>
      <c r="F32" s="5" t="n">
        <v>-328</v>
      </c>
    </row>
    <row r="33" spans="1:6">
      <c r="A33" s="4" t="s">
        <v>1068</v>
      </c>
    </row>
    <row r="34" spans="1:6">
      <c r="A34" s="3" t="s">
        <v>1055</v>
      </c>
    </row>
    <row r="35" spans="1:6">
      <c r="A35" s="4" t="s">
        <v>1056</v>
      </c>
      <c r="B35" s="5" t="n">
        <v>2064</v>
      </c>
      <c r="C35" s="5" t="n">
        <v>1986</v>
      </c>
    </row>
    <row r="36" spans="1:6">
      <c r="A36" s="4" t="s">
        <v>1057</v>
      </c>
      <c r="B36" s="5" t="n">
        <v>33</v>
      </c>
      <c r="C36" s="5" t="n">
        <v>29</v>
      </c>
      <c r="D36" s="5" t="n">
        <v>34</v>
      </c>
    </row>
    <row r="37" spans="1:6">
      <c r="A37" s="4" t="s">
        <v>1058</v>
      </c>
      <c r="B37" s="5" t="n">
        <v>35</v>
      </c>
      <c r="C37" s="5" t="n">
        <v>41</v>
      </c>
      <c r="D37" s="5" t="n">
        <v>45</v>
      </c>
    </row>
    <row r="38" spans="1:6">
      <c r="A38" s="4" t="s">
        <v>1069</v>
      </c>
      <c r="B38" s="5" t="n">
        <v>5</v>
      </c>
      <c r="C38" s="5" t="n">
        <v>5</v>
      </c>
    </row>
    <row r="39" spans="1:6">
      <c r="A39" s="4" t="s">
        <v>1070</v>
      </c>
      <c r="B39" s="5" t="n">
        <v>-1</v>
      </c>
    </row>
    <row r="40" spans="1:6">
      <c r="A40" s="4" t="s">
        <v>603</v>
      </c>
      <c r="B40" s="5" t="n">
        <v>207</v>
      </c>
      <c r="C40" s="5" t="n">
        <v>-165</v>
      </c>
    </row>
    <row r="41" spans="1:6">
      <c r="A41" s="4" t="s">
        <v>1071</v>
      </c>
      <c r="B41" s="5" t="n">
        <v>1</v>
      </c>
    </row>
    <row r="42" spans="1:6">
      <c r="A42" s="4" t="s">
        <v>1072</v>
      </c>
      <c r="C42" s="5" t="n">
        <v>-2</v>
      </c>
    </row>
    <row r="43" spans="1:6">
      <c r="A43" s="4" t="s">
        <v>1073</v>
      </c>
      <c r="C43" s="5" t="n">
        <v>-1</v>
      </c>
    </row>
    <row r="44" spans="1:6">
      <c r="A44" s="4" t="s">
        <v>1059</v>
      </c>
      <c r="B44" s="5" t="n">
        <v>-10</v>
      </c>
      <c r="C44" s="5" t="n">
        <v>242</v>
      </c>
    </row>
    <row r="45" spans="1:6">
      <c r="A45" s="4" t="s">
        <v>1060</v>
      </c>
      <c r="B45" s="5" t="n">
        <v>-75</v>
      </c>
      <c r="C45" s="5" t="n">
        <v>-71</v>
      </c>
    </row>
    <row r="46" spans="1:6">
      <c r="A46" s="4" t="s">
        <v>1061</v>
      </c>
      <c r="B46" s="5" t="n">
        <v>2259</v>
      </c>
      <c r="C46" s="5" t="n">
        <v>2064</v>
      </c>
      <c r="D46" s="5" t="n">
        <v>1986</v>
      </c>
    </row>
    <row r="47" spans="1:6">
      <c r="A47" s="3" t="s">
        <v>1049</v>
      </c>
    </row>
    <row r="48" spans="1:6">
      <c r="A48" s="4" t="s">
        <v>1050</v>
      </c>
      <c r="B48" s="5" t="n">
        <v>1639</v>
      </c>
      <c r="C48" s="5" t="n">
        <v>1637</v>
      </c>
    </row>
    <row r="49" spans="1:6">
      <c r="A49" s="4" t="s">
        <v>1062</v>
      </c>
      <c r="B49" s="5" t="n">
        <v>109</v>
      </c>
      <c r="C49" s="5" t="n">
        <v>175</v>
      </c>
    </row>
    <row r="50" spans="1:6">
      <c r="A50" s="4" t="s">
        <v>603</v>
      </c>
      <c r="B50" s="5" t="n">
        <v>166</v>
      </c>
      <c r="C50" s="5" t="n">
        <v>-143</v>
      </c>
    </row>
    <row r="51" spans="1:6">
      <c r="A51" s="4" t="s">
        <v>1069</v>
      </c>
      <c r="B51" s="5" t="n">
        <v>5</v>
      </c>
      <c r="C51" s="5" t="n">
        <v>5</v>
      </c>
    </row>
    <row r="52" spans="1:6">
      <c r="A52" s="4" t="s">
        <v>1063</v>
      </c>
      <c r="B52" s="5" t="n">
        <v>39</v>
      </c>
      <c r="C52" s="5" t="n">
        <v>36</v>
      </c>
    </row>
    <row r="53" spans="1:6">
      <c r="A53" s="4" t="s">
        <v>1060</v>
      </c>
      <c r="B53" s="5" t="n">
        <v>-75</v>
      </c>
      <c r="C53" s="5" t="n">
        <v>-71</v>
      </c>
    </row>
    <row r="54" spans="1:6">
      <c r="A54" s="4" t="s">
        <v>1051</v>
      </c>
      <c r="B54" s="5" t="n">
        <v>1883</v>
      </c>
      <c r="C54" s="5" t="n">
        <v>1639</v>
      </c>
      <c r="D54" s="5" t="n">
        <v>1637</v>
      </c>
    </row>
    <row r="55" spans="1:6">
      <c r="A55" s="3" t="s">
        <v>1052</v>
      </c>
    </row>
    <row r="56" spans="1:6">
      <c r="A56" s="4" t="s">
        <v>1053</v>
      </c>
      <c r="B56" s="5" t="n">
        <v>1639</v>
      </c>
      <c r="C56" s="5" t="n">
        <v>1637</v>
      </c>
      <c r="D56" s="5" t="n">
        <v>1637</v>
      </c>
      <c r="E56" s="5" t="n">
        <v>1883</v>
      </c>
      <c r="F56" s="5" t="n">
        <v>1639</v>
      </c>
    </row>
    <row r="57" spans="1:6">
      <c r="A57" s="4" t="s">
        <v>1064</v>
      </c>
      <c r="B57" s="5" t="n">
        <v>2064</v>
      </c>
      <c r="C57" s="5" t="n">
        <v>1986</v>
      </c>
      <c r="D57" s="5" t="n">
        <v>1986</v>
      </c>
      <c r="E57" s="5" t="n">
        <v>2259</v>
      </c>
      <c r="F57" s="5" t="n">
        <v>2064</v>
      </c>
    </row>
    <row r="58" spans="1:6">
      <c r="A58" s="4" t="s">
        <v>1065</v>
      </c>
      <c r="E58" s="5" t="n">
        <v>-376</v>
      </c>
      <c r="F58" s="5" t="n">
        <v>-425</v>
      </c>
    </row>
    <row r="59" spans="1:6">
      <c r="A59" s="3" t="s">
        <v>1046</v>
      </c>
    </row>
    <row r="60" spans="1:6">
      <c r="A60" s="4" t="s">
        <v>1047</v>
      </c>
      <c r="E60" s="5" t="n">
        <v>22</v>
      </c>
      <c r="F60" s="5" t="n">
        <v>1</v>
      </c>
    </row>
    <row r="61" spans="1:6">
      <c r="A61" s="4" t="s">
        <v>1066</v>
      </c>
      <c r="E61" s="5" t="n">
        <v>-5</v>
      </c>
      <c r="F61" s="5" t="n">
        <v>-5</v>
      </c>
    </row>
    <row r="62" spans="1:6">
      <c r="A62" s="4" t="s">
        <v>1067</v>
      </c>
      <c r="E62" s="5" t="n">
        <v>-393</v>
      </c>
      <c r="F62" s="5" t="n">
        <v>-421</v>
      </c>
    </row>
    <row r="63" spans="1:6">
      <c r="A63" s="4" t="s">
        <v>149</v>
      </c>
      <c r="E63" s="5" t="n">
        <v>-376</v>
      </c>
      <c r="F63" s="5" t="n">
        <v>-425</v>
      </c>
    </row>
    <row r="64" spans="1:6">
      <c r="A64" s="4" t="s">
        <v>1074</v>
      </c>
    </row>
    <row r="65" spans="1:6">
      <c r="A65" s="3" t="s">
        <v>1055</v>
      </c>
    </row>
    <row r="66" spans="1:6">
      <c r="A66" s="4" t="s">
        <v>1056</v>
      </c>
      <c r="B66" s="5" t="n">
        <v>93</v>
      </c>
      <c r="C66" s="5" t="n">
        <v>87</v>
      </c>
    </row>
    <row r="67" spans="1:6">
      <c r="A67" s="4" t="s">
        <v>1057</v>
      </c>
      <c r="B67" s="5" t="n">
        <v>3</v>
      </c>
      <c r="C67" s="5" t="n">
        <v>2</v>
      </c>
      <c r="D67" s="5" t="n">
        <v>4</v>
      </c>
    </row>
    <row r="68" spans="1:6">
      <c r="A68" s="4" t="s">
        <v>1058</v>
      </c>
      <c r="B68" s="5" t="n">
        <v>3</v>
      </c>
      <c r="C68" s="5" t="n">
        <v>4</v>
      </c>
      <c r="D68" s="5" t="n">
        <v>5</v>
      </c>
    </row>
    <row r="69" spans="1:6">
      <c r="A69" s="4" t="s">
        <v>1069</v>
      </c>
      <c r="B69" s="5" t="n">
        <v>2</v>
      </c>
      <c r="C69" s="5" t="n">
        <v>3</v>
      </c>
    </row>
    <row r="70" spans="1:6">
      <c r="A70" s="4" t="s">
        <v>1059</v>
      </c>
      <c r="B70" s="5" t="n">
        <v>-12</v>
      </c>
      <c r="C70" s="5" t="n">
        <v>8</v>
      </c>
    </row>
    <row r="71" spans="1:6">
      <c r="A71" s="4" t="s">
        <v>1060</v>
      </c>
      <c r="B71" s="5" t="n">
        <v>-9</v>
      </c>
      <c r="C71" s="5" t="n">
        <v>-11</v>
      </c>
    </row>
    <row r="72" spans="1:6">
      <c r="A72" s="4" t="s">
        <v>1061</v>
      </c>
      <c r="B72" s="5" t="n">
        <v>80</v>
      </c>
      <c r="C72" s="5" t="n">
        <v>93</v>
      </c>
      <c r="D72" s="5" t="n">
        <v>87</v>
      </c>
    </row>
    <row r="73" spans="1:6">
      <c r="A73" s="3" t="s">
        <v>1049</v>
      </c>
    </row>
    <row r="74" spans="1:6">
      <c r="A74" s="4" t="s">
        <v>1069</v>
      </c>
      <c r="B74" s="5" t="n">
        <v>2</v>
      </c>
      <c r="C74" s="5" t="n">
        <v>3</v>
      </c>
    </row>
    <row r="75" spans="1:6">
      <c r="A75" s="4" t="s">
        <v>1063</v>
      </c>
      <c r="B75" s="5" t="n">
        <v>7</v>
      </c>
      <c r="C75" s="5" t="n">
        <v>8</v>
      </c>
    </row>
    <row r="76" spans="1:6">
      <c r="A76" s="4" t="s">
        <v>1060</v>
      </c>
      <c r="B76" s="5" t="n">
        <v>-9</v>
      </c>
      <c r="C76" s="5" t="n">
        <v>-11</v>
      </c>
    </row>
    <row r="77" spans="1:6">
      <c r="A77" s="3" t="s">
        <v>1052</v>
      </c>
    </row>
    <row r="78" spans="1:6">
      <c r="A78" s="4" t="s">
        <v>1064</v>
      </c>
      <c r="B78" s="6" t="n">
        <v>93</v>
      </c>
      <c r="C78" s="6" t="n">
        <v>87</v>
      </c>
      <c r="D78" s="6" t="n">
        <v>87</v>
      </c>
      <c r="E78" s="5" t="n">
        <v>80</v>
      </c>
      <c r="F78" s="5" t="n">
        <v>93</v>
      </c>
    </row>
    <row r="79" spans="1:6">
      <c r="A79" s="4" t="s">
        <v>1065</v>
      </c>
      <c r="E79" s="5" t="n">
        <v>-80</v>
      </c>
      <c r="F79" s="5" t="n">
        <v>-93</v>
      </c>
    </row>
    <row r="80" spans="1:6">
      <c r="A80" s="3" t="s">
        <v>1046</v>
      </c>
    </row>
    <row r="81" spans="1:6">
      <c r="A81" s="4" t="s">
        <v>1066</v>
      </c>
      <c r="E81" s="5" t="n">
        <v>-7</v>
      </c>
      <c r="F81" s="5" t="n">
        <v>-8</v>
      </c>
    </row>
    <row r="82" spans="1:6">
      <c r="A82" s="4" t="s">
        <v>1067</v>
      </c>
      <c r="E82" s="5" t="n">
        <v>-73</v>
      </c>
      <c r="F82" s="5" t="n">
        <v>-85</v>
      </c>
    </row>
    <row r="83" spans="1:6">
      <c r="A83" s="4" t="s">
        <v>149</v>
      </c>
      <c r="E83" s="6" t="n">
        <v>-80</v>
      </c>
      <c r="F83" s="6" t="n">
        <v>-93</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5</v>
      </c>
      <c r="B1" s="2" t="s">
        <v>1</v>
      </c>
    </row>
    <row r="2" spans="1:4">
      <c r="B2" s="2" t="s">
        <v>2</v>
      </c>
      <c r="C2" s="2" t="s">
        <v>30</v>
      </c>
      <c r="D2" s="2" t="s">
        <v>97</v>
      </c>
    </row>
    <row r="3" spans="1:4">
      <c r="A3" s="3" t="s">
        <v>1076</v>
      </c>
    </row>
    <row r="4" spans="1:4">
      <c r="A4" s="4" t="s">
        <v>1077</v>
      </c>
      <c r="B4" s="6" t="n">
        <v>73</v>
      </c>
      <c r="C4" s="6" t="n">
        <v>55</v>
      </c>
      <c r="D4" s="6" t="n">
        <v>66</v>
      </c>
    </row>
    <row r="5" spans="1:4">
      <c r="A5" s="4" t="s">
        <v>75</v>
      </c>
    </row>
    <row r="6" spans="1:4">
      <c r="A6" s="3" t="s">
        <v>1076</v>
      </c>
    </row>
    <row r="7" spans="1:4">
      <c r="A7" s="4" t="s">
        <v>1077</v>
      </c>
      <c r="B7" s="5" t="n">
        <v>76</v>
      </c>
      <c r="C7" s="5" t="n">
        <v>58</v>
      </c>
      <c r="D7" s="5" t="n">
        <v>68</v>
      </c>
    </row>
    <row r="8" spans="1:4">
      <c r="A8" s="4" t="s">
        <v>1054</v>
      </c>
    </row>
    <row r="9" spans="1:4">
      <c r="A9" s="3" t="s">
        <v>1078</v>
      </c>
    </row>
    <row r="10" spans="1:4">
      <c r="A10" s="4" t="s">
        <v>1079</v>
      </c>
      <c r="B10" s="5" t="n">
        <v>419</v>
      </c>
      <c r="C10" s="5" t="n">
        <v>407</v>
      </c>
    </row>
    <row r="11" spans="1:4">
      <c r="A11" s="4" t="s">
        <v>1080</v>
      </c>
      <c r="B11" s="5" t="n">
        <v>-15</v>
      </c>
      <c r="C11" s="5" t="n">
        <v>-17</v>
      </c>
    </row>
    <row r="12" spans="1:4">
      <c r="A12" s="4" t="s">
        <v>149</v>
      </c>
      <c r="B12" s="5" t="n">
        <v>404</v>
      </c>
      <c r="C12" s="5" t="n">
        <v>390</v>
      </c>
    </row>
    <row r="13" spans="1:4">
      <c r="A13" s="3" t="s">
        <v>1081</v>
      </c>
    </row>
    <row r="14" spans="1:4">
      <c r="A14" s="4" t="s">
        <v>1082</v>
      </c>
      <c r="B14" s="5" t="n">
        <v>33</v>
      </c>
    </row>
    <row r="15" spans="1:4">
      <c r="A15" s="4" t="s">
        <v>1080</v>
      </c>
      <c r="B15" s="5" t="n">
        <v>-2</v>
      </c>
    </row>
    <row r="16" spans="1:4">
      <c r="A16" s="4" t="s">
        <v>149</v>
      </c>
      <c r="B16" s="5" t="n">
        <v>31</v>
      </c>
    </row>
    <row r="17" spans="1:4">
      <c r="A17" s="3" t="s">
        <v>1076</v>
      </c>
    </row>
    <row r="18" spans="1:4">
      <c r="A18" s="4" t="s">
        <v>1057</v>
      </c>
      <c r="B18" s="5" t="n">
        <v>30</v>
      </c>
      <c r="C18" s="5" t="n">
        <v>30</v>
      </c>
      <c r="D18" s="5" t="n">
        <v>32</v>
      </c>
    </row>
    <row r="19" spans="1:4">
      <c r="A19" s="4" t="s">
        <v>1058</v>
      </c>
      <c r="B19" s="5" t="n">
        <v>44</v>
      </c>
      <c r="C19" s="5" t="n">
        <v>47</v>
      </c>
      <c r="D19" s="5" t="n">
        <v>42</v>
      </c>
    </row>
    <row r="20" spans="1:4">
      <c r="A20" s="4" t="s">
        <v>1083</v>
      </c>
      <c r="B20" s="5" t="n">
        <v>-55</v>
      </c>
      <c r="C20" s="5" t="n">
        <v>-54</v>
      </c>
      <c r="D20" s="5" t="n">
        <v>-56</v>
      </c>
    </row>
    <row r="21" spans="1:4">
      <c r="A21" s="4" t="s">
        <v>1084</v>
      </c>
      <c r="B21" s="5" t="n">
        <v>-2</v>
      </c>
      <c r="C21" s="5" t="n">
        <v>-5</v>
      </c>
      <c r="D21" s="5" t="n">
        <v>-6</v>
      </c>
    </row>
    <row r="22" spans="1:4">
      <c r="A22" s="4" t="s">
        <v>1077</v>
      </c>
      <c r="B22" s="5" t="n">
        <v>30</v>
      </c>
      <c r="C22" s="5" t="n">
        <v>25</v>
      </c>
      <c r="D22" s="5" t="n">
        <v>32</v>
      </c>
    </row>
    <row r="23" spans="1:4">
      <c r="A23" s="4" t="s">
        <v>1085</v>
      </c>
      <c r="B23" s="5" t="n">
        <v>47</v>
      </c>
      <c r="C23" s="5" t="n">
        <v>43</v>
      </c>
      <c r="D23" s="5" t="n">
        <v>44</v>
      </c>
    </row>
    <row r="24" spans="1:4">
      <c r="A24" s="4" t="s">
        <v>1086</v>
      </c>
    </row>
    <row r="25" spans="1:4">
      <c r="A25" s="3" t="s">
        <v>1078</v>
      </c>
    </row>
    <row r="26" spans="1:4">
      <c r="A26" s="4" t="s">
        <v>1079</v>
      </c>
      <c r="B26" s="5" t="n">
        <v>420</v>
      </c>
      <c r="C26" s="5" t="n">
        <v>408</v>
      </c>
    </row>
    <row r="27" spans="1:4">
      <c r="A27" s="4" t="s">
        <v>1080</v>
      </c>
      <c r="B27" s="5" t="n">
        <v>-15</v>
      </c>
      <c r="C27" s="5" t="n">
        <v>-17</v>
      </c>
    </row>
    <row r="28" spans="1:4">
      <c r="A28" s="4" t="s">
        <v>149</v>
      </c>
      <c r="B28" s="5" t="n">
        <v>405</v>
      </c>
      <c r="C28" s="5" t="n">
        <v>391</v>
      </c>
    </row>
    <row r="29" spans="1:4">
      <c r="A29" s="3" t="s">
        <v>1081</v>
      </c>
    </row>
    <row r="30" spans="1:4">
      <c r="A30" s="4" t="s">
        <v>1082</v>
      </c>
      <c r="B30" s="5" t="n">
        <v>33</v>
      </c>
    </row>
    <row r="31" spans="1:4">
      <c r="A31" s="4" t="s">
        <v>1080</v>
      </c>
      <c r="B31" s="5" t="n">
        <v>-2</v>
      </c>
    </row>
    <row r="32" spans="1:4">
      <c r="A32" s="4" t="s">
        <v>149</v>
      </c>
      <c r="B32" s="5" t="n">
        <v>31</v>
      </c>
    </row>
    <row r="33" spans="1:4">
      <c r="A33" s="3" t="s">
        <v>1076</v>
      </c>
    </row>
    <row r="34" spans="1:4">
      <c r="A34" s="4" t="s">
        <v>1057</v>
      </c>
      <c r="B34" s="5" t="n">
        <v>30</v>
      </c>
      <c r="C34" s="5" t="n">
        <v>30</v>
      </c>
      <c r="D34" s="5" t="n">
        <v>32</v>
      </c>
    </row>
    <row r="35" spans="1:4">
      <c r="A35" s="4" t="s">
        <v>1058</v>
      </c>
      <c r="B35" s="5" t="n">
        <v>44</v>
      </c>
      <c r="C35" s="5" t="n">
        <v>47</v>
      </c>
      <c r="D35" s="5" t="n">
        <v>42</v>
      </c>
    </row>
    <row r="36" spans="1:4">
      <c r="A36" s="4" t="s">
        <v>1083</v>
      </c>
      <c r="B36" s="5" t="n">
        <v>-55</v>
      </c>
      <c r="C36" s="5" t="n">
        <v>-54</v>
      </c>
      <c r="D36" s="5" t="n">
        <v>-56</v>
      </c>
    </row>
    <row r="37" spans="1:4">
      <c r="A37" s="4" t="s">
        <v>1084</v>
      </c>
      <c r="B37" s="5" t="n">
        <v>-2</v>
      </c>
      <c r="C37" s="5" t="n">
        <v>-5</v>
      </c>
      <c r="D37" s="5" t="n">
        <v>-6</v>
      </c>
    </row>
    <row r="38" spans="1:4">
      <c r="A38" s="4" t="s">
        <v>1077</v>
      </c>
      <c r="B38" s="5" t="n">
        <v>30</v>
      </c>
      <c r="C38" s="5" t="n">
        <v>25</v>
      </c>
      <c r="D38" s="5" t="n">
        <v>32</v>
      </c>
    </row>
    <row r="39" spans="1:4">
      <c r="A39" s="4" t="s">
        <v>1085</v>
      </c>
      <c r="B39" s="5" t="n">
        <v>47</v>
      </c>
      <c r="C39" s="5" t="n">
        <v>43</v>
      </c>
      <c r="D39" s="5" t="n">
        <v>44</v>
      </c>
    </row>
    <row r="40" spans="1:4">
      <c r="A40" s="4" t="s">
        <v>1068</v>
      </c>
    </row>
    <row r="41" spans="1:4">
      <c r="A41" s="3" t="s">
        <v>1078</v>
      </c>
    </row>
    <row r="42" spans="1:4">
      <c r="A42" s="4" t="s">
        <v>1079</v>
      </c>
      <c r="B42" s="5" t="n">
        <v>1000</v>
      </c>
      <c r="C42" s="5" t="n">
        <v>1100</v>
      </c>
    </row>
    <row r="43" spans="1:4">
      <c r="A43" s="4" t="s">
        <v>1080</v>
      </c>
      <c r="B43" s="5" t="n">
        <v>-29</v>
      </c>
      <c r="C43" s="5" t="n">
        <v>-31</v>
      </c>
    </row>
    <row r="44" spans="1:4">
      <c r="A44" s="4" t="s">
        <v>149</v>
      </c>
      <c r="B44" s="5" t="n">
        <v>971</v>
      </c>
      <c r="C44" s="5" t="n">
        <v>1069</v>
      </c>
    </row>
    <row r="45" spans="1:4">
      <c r="A45" s="3" t="s">
        <v>1081</v>
      </c>
    </row>
    <row r="46" spans="1:4">
      <c r="A46" s="4" t="s">
        <v>1082</v>
      </c>
      <c r="B46" s="5" t="n">
        <v>38</v>
      </c>
    </row>
    <row r="47" spans="1:4">
      <c r="A47" s="4" t="s">
        <v>1080</v>
      </c>
      <c r="B47" s="5" t="n">
        <v>-5</v>
      </c>
    </row>
    <row r="48" spans="1:4">
      <c r="A48" s="4" t="s">
        <v>149</v>
      </c>
      <c r="B48" s="5" t="n">
        <v>33</v>
      </c>
    </row>
    <row r="49" spans="1:4">
      <c r="A49" s="3" t="s">
        <v>1076</v>
      </c>
    </row>
    <row r="50" spans="1:4">
      <c r="A50" s="4" t="s">
        <v>1057</v>
      </c>
      <c r="B50" s="5" t="n">
        <v>33</v>
      </c>
      <c r="C50" s="5" t="n">
        <v>29</v>
      </c>
      <c r="D50" s="5" t="n">
        <v>34</v>
      </c>
    </row>
    <row r="51" spans="1:4">
      <c r="A51" s="4" t="s">
        <v>1058</v>
      </c>
      <c r="B51" s="5" t="n">
        <v>35</v>
      </c>
      <c r="C51" s="5" t="n">
        <v>41</v>
      </c>
      <c r="D51" s="5" t="n">
        <v>45</v>
      </c>
    </row>
    <row r="52" spans="1:4">
      <c r="A52" s="4" t="s">
        <v>1083</v>
      </c>
      <c r="B52" s="5" t="n">
        <v>-100</v>
      </c>
      <c r="C52" s="5" t="n">
        <v>-93</v>
      </c>
      <c r="D52" s="5" t="n">
        <v>-93</v>
      </c>
    </row>
    <row r="53" spans="1:4">
      <c r="A53" s="4" t="s">
        <v>1084</v>
      </c>
      <c r="B53" s="5" t="n">
        <v>-5</v>
      </c>
      <c r="C53" s="5" t="n">
        <v>-4</v>
      </c>
      <c r="D53" s="5" t="n">
        <v>-1</v>
      </c>
    </row>
    <row r="54" spans="1:4">
      <c r="A54" s="4" t="s">
        <v>1077</v>
      </c>
      <c r="B54" s="5" t="n">
        <v>45</v>
      </c>
      <c r="C54" s="5" t="n">
        <v>31</v>
      </c>
      <c r="D54" s="5" t="n">
        <v>34</v>
      </c>
    </row>
    <row r="55" spans="1:4">
      <c r="A55" s="4" t="s">
        <v>1071</v>
      </c>
      <c r="B55" s="5" t="n">
        <v>1</v>
      </c>
      <c r="D55" s="5" t="n">
        <v>1</v>
      </c>
    </row>
    <row r="56" spans="1:4">
      <c r="A56" s="4" t="s">
        <v>1085</v>
      </c>
      <c r="B56" s="5" t="n">
        <v>9</v>
      </c>
      <c r="C56" s="5" t="n">
        <v>4</v>
      </c>
      <c r="D56" s="5" t="n">
        <v>20</v>
      </c>
    </row>
    <row r="57" spans="1:4">
      <c r="A57" s="4" t="s">
        <v>1087</v>
      </c>
    </row>
    <row r="58" spans="1:4">
      <c r="A58" s="3" t="s">
        <v>1078</v>
      </c>
    </row>
    <row r="59" spans="1:4">
      <c r="A59" s="4" t="s">
        <v>1079</v>
      </c>
      <c r="B59" s="5" t="n">
        <v>1030</v>
      </c>
      <c r="C59" s="5" t="n">
        <v>1137</v>
      </c>
    </row>
    <row r="60" spans="1:4">
      <c r="A60" s="4" t="s">
        <v>1080</v>
      </c>
      <c r="B60" s="5" t="n">
        <v>-29</v>
      </c>
      <c r="C60" s="5" t="n">
        <v>-31</v>
      </c>
    </row>
    <row r="61" spans="1:4">
      <c r="A61" s="4" t="s">
        <v>149</v>
      </c>
      <c r="B61" s="5" t="n">
        <v>1001</v>
      </c>
      <c r="C61" s="5" t="n">
        <v>1106</v>
      </c>
    </row>
    <row r="62" spans="1:4">
      <c r="A62" s="3" t="s">
        <v>1081</v>
      </c>
    </row>
    <row r="63" spans="1:4">
      <c r="A63" s="4" t="s">
        <v>1082</v>
      </c>
      <c r="B63" s="5" t="n">
        <v>41</v>
      </c>
    </row>
    <row r="64" spans="1:4">
      <c r="A64" s="4" t="s">
        <v>1080</v>
      </c>
      <c r="B64" s="5" t="n">
        <v>-5</v>
      </c>
    </row>
    <row r="65" spans="1:4">
      <c r="A65" s="4" t="s">
        <v>149</v>
      </c>
      <c r="B65" s="5" t="n">
        <v>36</v>
      </c>
    </row>
    <row r="66" spans="1:4">
      <c r="A66" s="3" t="s">
        <v>1076</v>
      </c>
    </row>
    <row r="67" spans="1:4">
      <c r="A67" s="4" t="s">
        <v>1057</v>
      </c>
      <c r="B67" s="5" t="n">
        <v>33</v>
      </c>
      <c r="C67" s="5" t="n">
        <v>29</v>
      </c>
      <c r="D67" s="5" t="n">
        <v>34</v>
      </c>
    </row>
    <row r="68" spans="1:4">
      <c r="A68" s="4" t="s">
        <v>1058</v>
      </c>
      <c r="B68" s="5" t="n">
        <v>35</v>
      </c>
      <c r="C68" s="5" t="n">
        <v>41</v>
      </c>
      <c r="D68" s="5" t="n">
        <v>45</v>
      </c>
    </row>
    <row r="69" spans="1:4">
      <c r="A69" s="4" t="s">
        <v>1083</v>
      </c>
      <c r="B69" s="5" t="n">
        <v>-100</v>
      </c>
      <c r="C69" s="5" t="n">
        <v>-93</v>
      </c>
      <c r="D69" s="5" t="n">
        <v>-93</v>
      </c>
    </row>
    <row r="70" spans="1:4">
      <c r="A70" s="4" t="s">
        <v>1084</v>
      </c>
      <c r="B70" s="5" t="n">
        <v>-5</v>
      </c>
      <c r="C70" s="5" t="n">
        <v>-4</v>
      </c>
      <c r="D70" s="5" t="n">
        <v>-1</v>
      </c>
    </row>
    <row r="71" spans="1:4">
      <c r="A71" s="4" t="s">
        <v>1077</v>
      </c>
      <c r="B71" s="5" t="n">
        <v>48</v>
      </c>
      <c r="C71" s="5" t="n">
        <v>34</v>
      </c>
      <c r="D71" s="5" t="n">
        <v>37</v>
      </c>
    </row>
    <row r="72" spans="1:4">
      <c r="A72" s="4" t="s">
        <v>1071</v>
      </c>
      <c r="B72" s="5" t="n">
        <v>1</v>
      </c>
      <c r="D72" s="5" t="n">
        <v>1</v>
      </c>
    </row>
    <row r="73" spans="1:4">
      <c r="A73" s="4" t="s">
        <v>1085</v>
      </c>
      <c r="B73" s="5" t="n">
        <v>12</v>
      </c>
      <c r="C73" s="5" t="n">
        <v>7</v>
      </c>
      <c r="D73" s="5" t="n">
        <v>23</v>
      </c>
    </row>
    <row r="74" spans="1:4">
      <c r="A74" s="4" t="s">
        <v>1074</v>
      </c>
    </row>
    <row r="75" spans="1:4">
      <c r="A75" s="3" t="s">
        <v>1078</v>
      </c>
    </row>
    <row r="76" spans="1:4">
      <c r="A76" s="4" t="s">
        <v>1079</v>
      </c>
      <c r="B76" s="5" t="n">
        <v>30</v>
      </c>
      <c r="C76" s="5" t="n">
        <v>45</v>
      </c>
    </row>
    <row r="77" spans="1:4">
      <c r="A77" s="4" t="s">
        <v>1080</v>
      </c>
      <c r="B77" s="5" t="n">
        <v>-45</v>
      </c>
      <c r="C77" s="5" t="n">
        <v>-51</v>
      </c>
    </row>
    <row r="78" spans="1:4">
      <c r="A78" s="4" t="s">
        <v>149</v>
      </c>
      <c r="B78" s="5" t="n">
        <v>-15</v>
      </c>
      <c r="C78" s="5" t="n">
        <v>-6</v>
      </c>
    </row>
    <row r="79" spans="1:4">
      <c r="A79" s="3" t="s">
        <v>1081</v>
      </c>
    </row>
    <row r="80" spans="1:4">
      <c r="A80" s="4" t="s">
        <v>1082</v>
      </c>
      <c r="B80" s="5" t="n">
        <v>2</v>
      </c>
    </row>
    <row r="81" spans="1:4">
      <c r="A81" s="4" t="s">
        <v>1080</v>
      </c>
      <c r="B81" s="5" t="n">
        <v>-6</v>
      </c>
    </row>
    <row r="82" spans="1:4">
      <c r="A82" s="4" t="s">
        <v>149</v>
      </c>
      <c r="B82" s="5" t="n">
        <v>-4</v>
      </c>
    </row>
    <row r="83" spans="1:4">
      <c r="A83" s="3" t="s">
        <v>1076</v>
      </c>
    </row>
    <row r="84" spans="1:4">
      <c r="A84" s="4" t="s">
        <v>1057</v>
      </c>
      <c r="B84" s="5" t="n">
        <v>3</v>
      </c>
      <c r="C84" s="5" t="n">
        <v>2</v>
      </c>
      <c r="D84" s="5" t="n">
        <v>4</v>
      </c>
    </row>
    <row r="85" spans="1:4">
      <c r="A85" s="4" t="s">
        <v>1058</v>
      </c>
      <c r="B85" s="5" t="n">
        <v>3</v>
      </c>
      <c r="C85" s="5" t="n">
        <v>4</v>
      </c>
      <c r="D85" s="5" t="n">
        <v>5</v>
      </c>
    </row>
    <row r="86" spans="1:4">
      <c r="A86" s="4" t="s">
        <v>1084</v>
      </c>
      <c r="B86" s="5" t="n">
        <v>-6</v>
      </c>
      <c r="C86" s="5" t="n">
        <v>-7</v>
      </c>
      <c r="D86" s="5" t="n">
        <v>-5</v>
      </c>
    </row>
    <row r="87" spans="1:4">
      <c r="A87" s="4" t="s">
        <v>1077</v>
      </c>
      <c r="B87" s="5" t="n">
        <v>3</v>
      </c>
      <c r="C87" s="5" t="n">
        <v>2</v>
      </c>
      <c r="D87" s="5" t="n">
        <v>3</v>
      </c>
    </row>
    <row r="88" spans="1:4">
      <c r="A88" s="4" t="s">
        <v>1085</v>
      </c>
      <c r="B88" s="5" t="n">
        <v>3</v>
      </c>
      <c r="C88" s="5" t="n">
        <v>1</v>
      </c>
      <c r="D88" s="5" t="n">
        <v>7</v>
      </c>
    </row>
    <row r="89" spans="1:4">
      <c r="A89" s="4" t="s">
        <v>1088</v>
      </c>
    </row>
    <row r="90" spans="1:4">
      <c r="A90" s="3" t="s">
        <v>1078</v>
      </c>
    </row>
    <row r="91" spans="1:4">
      <c r="A91" s="4" t="s">
        <v>1079</v>
      </c>
      <c r="B91" s="5" t="n">
        <v>30</v>
      </c>
      <c r="C91" s="5" t="n">
        <v>45</v>
      </c>
    </row>
    <row r="92" spans="1:4">
      <c r="A92" s="4" t="s">
        <v>1080</v>
      </c>
      <c r="B92" s="5" t="n">
        <v>-45</v>
      </c>
      <c r="C92" s="5" t="n">
        <v>-51</v>
      </c>
    </row>
    <row r="93" spans="1:4">
      <c r="A93" s="4" t="s">
        <v>149</v>
      </c>
      <c r="B93" s="5" t="n">
        <v>-15</v>
      </c>
      <c r="C93" s="5" t="n">
        <v>-6</v>
      </c>
    </row>
    <row r="94" spans="1:4">
      <c r="A94" s="3" t="s">
        <v>1081</v>
      </c>
    </row>
    <row r="95" spans="1:4">
      <c r="A95" s="4" t="s">
        <v>1082</v>
      </c>
      <c r="B95" s="5" t="n">
        <v>2</v>
      </c>
    </row>
    <row r="96" spans="1:4">
      <c r="A96" s="4" t="s">
        <v>1080</v>
      </c>
      <c r="B96" s="5" t="n">
        <v>-6</v>
      </c>
    </row>
    <row r="97" spans="1:4">
      <c r="A97" s="4" t="s">
        <v>149</v>
      </c>
      <c r="B97" s="5" t="n">
        <v>-4</v>
      </c>
    </row>
    <row r="98" spans="1:4">
      <c r="A98" s="3" t="s">
        <v>1076</v>
      </c>
    </row>
    <row r="99" spans="1:4">
      <c r="A99" s="4" t="s">
        <v>1057</v>
      </c>
      <c r="B99" s="5" t="n">
        <v>3</v>
      </c>
      <c r="C99" s="5" t="n">
        <v>2</v>
      </c>
      <c r="D99" s="5" t="n">
        <v>4</v>
      </c>
    </row>
    <row r="100" spans="1:4">
      <c r="A100" s="4" t="s">
        <v>1058</v>
      </c>
      <c r="B100" s="5" t="n">
        <v>3</v>
      </c>
      <c r="C100" s="5" t="n">
        <v>4</v>
      </c>
      <c r="D100" s="5" t="n">
        <v>5</v>
      </c>
    </row>
    <row r="101" spans="1:4">
      <c r="A101" s="4" t="s">
        <v>1084</v>
      </c>
      <c r="B101" s="5" t="n">
        <v>-6</v>
      </c>
      <c r="C101" s="5" t="n">
        <v>-7</v>
      </c>
      <c r="D101" s="5" t="n">
        <v>-5</v>
      </c>
    </row>
    <row r="102" spans="1:4">
      <c r="A102" s="4" t="s">
        <v>1077</v>
      </c>
      <c r="B102" s="5" t="n">
        <v>3</v>
      </c>
      <c r="C102" s="5" t="n">
        <v>2</v>
      </c>
      <c r="D102" s="5" t="n">
        <v>3</v>
      </c>
    </row>
    <row r="103" spans="1:4">
      <c r="A103" s="4" t="s">
        <v>1085</v>
      </c>
      <c r="B103" s="6" t="n">
        <v>3</v>
      </c>
      <c r="C103" s="5" t="n">
        <v>1</v>
      </c>
      <c r="D103" s="6" t="n">
        <v>7</v>
      </c>
    </row>
    <row r="104" spans="1:4">
      <c r="A104" s="4" t="s">
        <v>1089</v>
      </c>
    </row>
    <row r="105" spans="1:4">
      <c r="A105" s="3" t="s">
        <v>1078</v>
      </c>
    </row>
    <row r="106" spans="1:4">
      <c r="A106" s="4" t="s">
        <v>1079</v>
      </c>
      <c r="C106" s="5" t="n">
        <v>1</v>
      </c>
    </row>
    <row r="107" spans="1:4">
      <c r="A107" s="4" t="s">
        <v>1080</v>
      </c>
      <c r="C107" s="5" t="n">
        <v>-2</v>
      </c>
    </row>
    <row r="108" spans="1:4">
      <c r="A108" s="4" t="s">
        <v>149</v>
      </c>
      <c r="C108" s="5" t="n">
        <v>-1</v>
      </c>
    </row>
    <row r="109" spans="1:4">
      <c r="A109" s="4" t="s">
        <v>1090</v>
      </c>
    </row>
    <row r="110" spans="1:4">
      <c r="A110" s="3" t="s">
        <v>1078</v>
      </c>
    </row>
    <row r="111" spans="1:4">
      <c r="A111" s="4" t="s">
        <v>1079</v>
      </c>
      <c r="C111" s="5" t="n">
        <v>1</v>
      </c>
    </row>
    <row r="112" spans="1:4">
      <c r="A112" s="4" t="s">
        <v>1080</v>
      </c>
      <c r="C112" s="5" t="n">
        <v>-2</v>
      </c>
    </row>
    <row r="113" spans="1:4">
      <c r="A113" s="4" t="s">
        <v>149</v>
      </c>
      <c r="C113" s="6" t="n">
        <v>-1</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1</v>
      </c>
      <c r="B1" s="2" t="s">
        <v>1</v>
      </c>
    </row>
    <row r="2" spans="1:4">
      <c r="B2" s="2" t="s">
        <v>2</v>
      </c>
      <c r="C2" s="2" t="s">
        <v>30</v>
      </c>
      <c r="D2" s="2" t="s">
        <v>97</v>
      </c>
    </row>
    <row r="3" spans="1:4">
      <c r="A3" s="4" t="s">
        <v>1054</v>
      </c>
    </row>
    <row r="4" spans="1:4">
      <c r="A4" s="3" t="s">
        <v>1092</v>
      </c>
    </row>
    <row r="5" spans="1:4">
      <c r="A5" s="4" t="s">
        <v>1093</v>
      </c>
      <c r="B5" s="6" t="n">
        <v>42</v>
      </c>
      <c r="C5" s="6" t="n">
        <v>74</v>
      </c>
      <c r="D5" s="6" t="n">
        <v>2</v>
      </c>
    </row>
    <row r="6" spans="1:4">
      <c r="A6" s="4" t="s">
        <v>1077</v>
      </c>
      <c r="B6" s="5" t="n">
        <v>-30</v>
      </c>
      <c r="C6" s="5" t="n">
        <v>-25</v>
      </c>
      <c r="D6" s="5" t="n">
        <v>-32</v>
      </c>
    </row>
    <row r="7" spans="1:4">
      <c r="A7" s="4" t="s">
        <v>1084</v>
      </c>
      <c r="B7" s="5" t="n">
        <v>2</v>
      </c>
      <c r="C7" s="5" t="n">
        <v>5</v>
      </c>
      <c r="D7" s="5" t="n">
        <v>6</v>
      </c>
    </row>
    <row r="8" spans="1:4">
      <c r="A8" s="4" t="s">
        <v>1094</v>
      </c>
      <c r="B8" s="5" t="n">
        <v>3</v>
      </c>
      <c r="D8" s="5" t="n">
        <v>1</v>
      </c>
    </row>
    <row r="9" spans="1:4">
      <c r="A9" s="4" t="s">
        <v>1095</v>
      </c>
      <c r="B9" s="5" t="n">
        <v>14</v>
      </c>
      <c r="C9" s="5" t="n">
        <v>54</v>
      </c>
      <c r="D9" s="5" t="n">
        <v>-24</v>
      </c>
    </row>
    <row r="10" spans="1:4">
      <c r="A10" s="4" t="s">
        <v>1096</v>
      </c>
      <c r="B10" s="5" t="n">
        <v>17</v>
      </c>
      <c r="C10" s="5" t="n">
        <v>54</v>
      </c>
      <c r="D10" s="5" t="n">
        <v>-23</v>
      </c>
    </row>
    <row r="11" spans="1:4">
      <c r="A11" s="4" t="s">
        <v>1085</v>
      </c>
      <c r="B11" s="5" t="n">
        <v>47</v>
      </c>
      <c r="C11" s="5" t="n">
        <v>43</v>
      </c>
      <c r="D11" s="5" t="n">
        <v>44</v>
      </c>
    </row>
    <row r="12" spans="1:4">
      <c r="A12" s="4" t="s">
        <v>1097</v>
      </c>
      <c r="B12" s="6" t="n">
        <v>64</v>
      </c>
      <c r="C12" s="6" t="n">
        <v>97</v>
      </c>
      <c r="D12" s="6" t="n">
        <v>21</v>
      </c>
    </row>
    <row r="13" spans="1:4">
      <c r="A13" s="3" t="s">
        <v>1098</v>
      </c>
    </row>
    <row r="14" spans="1:4">
      <c r="A14" s="4" t="s">
        <v>1099</v>
      </c>
      <c r="B14" s="4" t="s">
        <v>1100</v>
      </c>
      <c r="C14" s="4" t="s">
        <v>1101</v>
      </c>
      <c r="D14" s="4" t="s">
        <v>1102</v>
      </c>
    </row>
    <row r="15" spans="1:4">
      <c r="A15" s="4" t="s">
        <v>1103</v>
      </c>
      <c r="B15" s="4" t="s">
        <v>1104</v>
      </c>
      <c r="C15" s="4" t="s">
        <v>1105</v>
      </c>
      <c r="D15" s="4" t="s">
        <v>1105</v>
      </c>
    </row>
    <row r="16" spans="1:4">
      <c r="A16" s="3" t="s">
        <v>1106</v>
      </c>
    </row>
    <row r="17" spans="1:4">
      <c r="A17" s="4" t="s">
        <v>1099</v>
      </c>
      <c r="B17" s="4" t="s">
        <v>1101</v>
      </c>
      <c r="C17" s="4" t="s">
        <v>1102</v>
      </c>
      <c r="D17" s="4" t="s">
        <v>922</v>
      </c>
    </row>
    <row r="18" spans="1:4">
      <c r="A18" s="4" t="s">
        <v>1103</v>
      </c>
      <c r="B18" s="4" t="s">
        <v>1105</v>
      </c>
      <c r="C18" s="4" t="s">
        <v>1105</v>
      </c>
      <c r="D18" s="4" t="s">
        <v>1107</v>
      </c>
    </row>
    <row r="19" spans="1:4">
      <c r="A19" s="4" t="s">
        <v>1108</v>
      </c>
      <c r="B19" s="4" t="s">
        <v>1109</v>
      </c>
      <c r="C19" s="4" t="s">
        <v>1110</v>
      </c>
      <c r="D19" s="4" t="s">
        <v>1111</v>
      </c>
    </row>
    <row r="20" spans="1:4">
      <c r="A20" s="4" t="s">
        <v>1086</v>
      </c>
    </row>
    <row r="21" spans="1:4">
      <c r="A21" s="3" t="s">
        <v>1092</v>
      </c>
    </row>
    <row r="22" spans="1:4">
      <c r="A22" s="4" t="s">
        <v>1093</v>
      </c>
      <c r="B22" s="6" t="n">
        <v>42</v>
      </c>
      <c r="C22" s="6" t="n">
        <v>74</v>
      </c>
      <c r="D22" s="6" t="n">
        <v>2</v>
      </c>
    </row>
    <row r="23" spans="1:4">
      <c r="A23" s="4" t="s">
        <v>1077</v>
      </c>
      <c r="B23" s="5" t="n">
        <v>-30</v>
      </c>
      <c r="C23" s="5" t="n">
        <v>-25</v>
      </c>
      <c r="D23" s="5" t="n">
        <v>-32</v>
      </c>
    </row>
    <row r="24" spans="1:4">
      <c r="A24" s="4" t="s">
        <v>1084</v>
      </c>
      <c r="B24" s="5" t="n">
        <v>2</v>
      </c>
      <c r="C24" s="5" t="n">
        <v>5</v>
      </c>
      <c r="D24" s="5" t="n">
        <v>6</v>
      </c>
    </row>
    <row r="25" spans="1:4">
      <c r="A25" s="4" t="s">
        <v>1094</v>
      </c>
      <c r="B25" s="5" t="n">
        <v>3</v>
      </c>
      <c r="D25" s="5" t="n">
        <v>1</v>
      </c>
    </row>
    <row r="26" spans="1:4">
      <c r="A26" s="4" t="s">
        <v>1095</v>
      </c>
      <c r="B26" s="5" t="n">
        <v>14</v>
      </c>
      <c r="C26" s="5" t="n">
        <v>54</v>
      </c>
      <c r="D26" s="5" t="n">
        <v>-24</v>
      </c>
    </row>
    <row r="27" spans="1:4">
      <c r="A27" s="4" t="s">
        <v>1096</v>
      </c>
      <c r="B27" s="5" t="n">
        <v>17</v>
      </c>
      <c r="C27" s="5" t="n">
        <v>54</v>
      </c>
      <c r="D27" s="5" t="n">
        <v>-23</v>
      </c>
    </row>
    <row r="28" spans="1:4">
      <c r="A28" s="4" t="s">
        <v>1085</v>
      </c>
      <c r="B28" s="5" t="n">
        <v>47</v>
      </c>
      <c r="C28" s="5" t="n">
        <v>43</v>
      </c>
      <c r="D28" s="5" t="n">
        <v>44</v>
      </c>
    </row>
    <row r="29" spans="1:4">
      <c r="A29" s="4" t="s">
        <v>1097</v>
      </c>
      <c r="B29" s="5" t="n">
        <v>64</v>
      </c>
      <c r="C29" s="5" t="n">
        <v>97</v>
      </c>
      <c r="D29" s="5" t="n">
        <v>21</v>
      </c>
    </row>
    <row r="30" spans="1:4">
      <c r="A30" s="4" t="s">
        <v>1068</v>
      </c>
    </row>
    <row r="31" spans="1:4">
      <c r="A31" s="3" t="s">
        <v>1092</v>
      </c>
    </row>
    <row r="32" spans="1:4">
      <c r="A32" s="4" t="s">
        <v>1093</v>
      </c>
      <c r="B32" s="5" t="n">
        <v>-42</v>
      </c>
      <c r="C32" s="5" t="n">
        <v>235</v>
      </c>
      <c r="D32" s="5" t="n">
        <v>33</v>
      </c>
    </row>
    <row r="33" spans="1:4">
      <c r="A33" s="4" t="s">
        <v>1077</v>
      </c>
      <c r="B33" s="5" t="n">
        <v>-61</v>
      </c>
      <c r="C33" s="5" t="n">
        <v>-42</v>
      </c>
      <c r="D33" s="5" t="n">
        <v>-43</v>
      </c>
    </row>
    <row r="34" spans="1:4">
      <c r="A34" s="4" t="s">
        <v>1112</v>
      </c>
      <c r="B34" s="5" t="n">
        <v>-2</v>
      </c>
      <c r="D34" s="5" t="n">
        <v>-32</v>
      </c>
    </row>
    <row r="35" spans="1:4">
      <c r="A35" s="4" t="s">
        <v>1084</v>
      </c>
      <c r="B35" s="5" t="n">
        <v>4</v>
      </c>
      <c r="C35" s="5" t="n">
        <v>4</v>
      </c>
    </row>
    <row r="36" spans="1:4">
      <c r="A36" s="4" t="s">
        <v>1113</v>
      </c>
      <c r="B36" s="5" t="n">
        <v>3</v>
      </c>
    </row>
    <row r="37" spans="1:4">
      <c r="A37" s="4" t="s">
        <v>1094</v>
      </c>
      <c r="B37" s="5" t="n">
        <v>37</v>
      </c>
      <c r="C37" s="5" t="n">
        <v>-65</v>
      </c>
      <c r="D37" s="5" t="n">
        <v>-13</v>
      </c>
    </row>
    <row r="38" spans="1:4">
      <c r="A38" s="4" t="s">
        <v>1095</v>
      </c>
      <c r="B38" s="5" t="n">
        <v>-98</v>
      </c>
      <c r="C38" s="5" t="n">
        <v>197</v>
      </c>
      <c r="D38" s="5" t="n">
        <v>-42</v>
      </c>
    </row>
    <row r="39" spans="1:4">
      <c r="A39" s="4" t="s">
        <v>1096</v>
      </c>
      <c r="B39" s="5" t="n">
        <v>-61</v>
      </c>
      <c r="C39" s="5" t="n">
        <v>132</v>
      </c>
      <c r="D39" s="5" t="n">
        <v>-55</v>
      </c>
    </row>
    <row r="40" spans="1:4">
      <c r="A40" s="4" t="s">
        <v>1085</v>
      </c>
      <c r="B40" s="5" t="n">
        <v>9</v>
      </c>
      <c r="C40" s="5" t="n">
        <v>4</v>
      </c>
      <c r="D40" s="5" t="n">
        <v>20</v>
      </c>
    </row>
    <row r="41" spans="1:4">
      <c r="A41" s="4" t="s">
        <v>1097</v>
      </c>
      <c r="B41" s="6" t="n">
        <v>-52</v>
      </c>
      <c r="C41" s="6" t="n">
        <v>136</v>
      </c>
      <c r="D41" s="6" t="n">
        <v>-35</v>
      </c>
    </row>
    <row r="42" spans="1:4">
      <c r="A42" s="3" t="s">
        <v>1098</v>
      </c>
    </row>
    <row r="43" spans="1:4">
      <c r="A43" s="4" t="s">
        <v>1099</v>
      </c>
      <c r="B43" s="4" t="s">
        <v>1114</v>
      </c>
      <c r="C43" s="4" t="s">
        <v>1115</v>
      </c>
      <c r="D43" s="4" t="s">
        <v>1116</v>
      </c>
    </row>
    <row r="44" spans="1:4">
      <c r="A44" s="4" t="s">
        <v>1103</v>
      </c>
      <c r="B44" s="4" t="s">
        <v>1117</v>
      </c>
      <c r="C44" s="4" t="s">
        <v>1118</v>
      </c>
      <c r="D44" s="4" t="s">
        <v>1119</v>
      </c>
    </row>
    <row r="45" spans="1:4">
      <c r="A45" s="3" t="s">
        <v>1106</v>
      </c>
    </row>
    <row r="46" spans="1:4">
      <c r="A46" s="4" t="s">
        <v>1099</v>
      </c>
      <c r="B46" s="4" t="s">
        <v>1115</v>
      </c>
      <c r="C46" s="4" t="s">
        <v>1116</v>
      </c>
      <c r="D46" s="4" t="s">
        <v>1116</v>
      </c>
    </row>
    <row r="47" spans="1:4">
      <c r="A47" s="4" t="s">
        <v>1103</v>
      </c>
      <c r="B47" s="4" t="s">
        <v>1118</v>
      </c>
      <c r="C47" s="4" t="s">
        <v>1119</v>
      </c>
      <c r="D47" s="4" t="s">
        <v>1120</v>
      </c>
    </row>
    <row r="48" spans="1:4">
      <c r="A48" s="4" t="s">
        <v>1108</v>
      </c>
      <c r="B48" s="4" t="s">
        <v>1121</v>
      </c>
      <c r="C48" s="4" t="s">
        <v>1122</v>
      </c>
      <c r="D48" s="4" t="s">
        <v>1123</v>
      </c>
    </row>
    <row r="49" spans="1:4">
      <c r="A49" s="4" t="s">
        <v>1087</v>
      </c>
    </row>
    <row r="50" spans="1:4">
      <c r="A50" s="3" t="s">
        <v>1092</v>
      </c>
    </row>
    <row r="51" spans="1:4">
      <c r="A51" s="4" t="s">
        <v>1093</v>
      </c>
      <c r="B51" s="6" t="n">
        <v>-42</v>
      </c>
      <c r="C51" s="6" t="n">
        <v>235</v>
      </c>
      <c r="D51" s="6" t="n">
        <v>33</v>
      </c>
    </row>
    <row r="52" spans="1:4">
      <c r="A52" s="4" t="s">
        <v>1077</v>
      </c>
      <c r="B52" s="5" t="n">
        <v>-68</v>
      </c>
      <c r="C52" s="5" t="n">
        <v>-49</v>
      </c>
      <c r="D52" s="5" t="n">
        <v>-51</v>
      </c>
    </row>
    <row r="53" spans="1:4">
      <c r="A53" s="4" t="s">
        <v>1112</v>
      </c>
      <c r="B53" s="5" t="n">
        <v>-2</v>
      </c>
      <c r="D53" s="5" t="n">
        <v>-32</v>
      </c>
    </row>
    <row r="54" spans="1:4">
      <c r="A54" s="4" t="s">
        <v>1084</v>
      </c>
      <c r="B54" s="5" t="n">
        <v>4</v>
      </c>
      <c r="C54" s="5" t="n">
        <v>4</v>
      </c>
    </row>
    <row r="55" spans="1:4">
      <c r="A55" s="4" t="s">
        <v>1113</v>
      </c>
      <c r="B55" s="5" t="n">
        <v>3</v>
      </c>
    </row>
    <row r="56" spans="1:4">
      <c r="A56" s="4" t="s">
        <v>1094</v>
      </c>
      <c r="B56" s="5" t="n">
        <v>42</v>
      </c>
      <c r="C56" s="5" t="n">
        <v>-61</v>
      </c>
      <c r="D56" s="5" t="n">
        <v>-8</v>
      </c>
    </row>
    <row r="57" spans="1:4">
      <c r="A57" s="4" t="s">
        <v>1095</v>
      </c>
      <c r="B57" s="5" t="n">
        <v>-105</v>
      </c>
      <c r="C57" s="5" t="n">
        <v>190</v>
      </c>
      <c r="D57" s="5" t="n">
        <v>-50</v>
      </c>
    </row>
    <row r="58" spans="1:4">
      <c r="A58" s="4" t="s">
        <v>1096</v>
      </c>
      <c r="B58" s="5" t="n">
        <v>-63</v>
      </c>
      <c r="C58" s="5" t="n">
        <v>129</v>
      </c>
      <c r="D58" s="5" t="n">
        <v>-58</v>
      </c>
    </row>
    <row r="59" spans="1:4">
      <c r="A59" s="4" t="s">
        <v>1085</v>
      </c>
      <c r="B59" s="5" t="n">
        <v>12</v>
      </c>
      <c r="C59" s="5" t="n">
        <v>7</v>
      </c>
      <c r="D59" s="5" t="n">
        <v>23</v>
      </c>
    </row>
    <row r="60" spans="1:4">
      <c r="A60" s="4" t="s">
        <v>1097</v>
      </c>
      <c r="B60" s="5" t="n">
        <v>-51</v>
      </c>
      <c r="C60" s="5" t="n">
        <v>136</v>
      </c>
      <c r="D60" s="5" t="n">
        <v>-35</v>
      </c>
    </row>
    <row r="61" spans="1:4">
      <c r="A61" s="4" t="s">
        <v>1074</v>
      </c>
    </row>
    <row r="62" spans="1:4">
      <c r="A62" s="3" t="s">
        <v>1092</v>
      </c>
    </row>
    <row r="63" spans="1:4">
      <c r="A63" s="4" t="s">
        <v>1093</v>
      </c>
      <c r="B63" s="5" t="n">
        <v>-12</v>
      </c>
      <c r="C63" s="5" t="n">
        <v>9</v>
      </c>
      <c r="D63" s="5" t="n">
        <v>-9</v>
      </c>
    </row>
    <row r="64" spans="1:4">
      <c r="A64" s="4" t="s">
        <v>1077</v>
      </c>
      <c r="B64" s="5" t="n">
        <v>-3</v>
      </c>
      <c r="C64" s="5" t="n">
        <v>-2</v>
      </c>
      <c r="D64" s="5" t="n">
        <v>-3</v>
      </c>
    </row>
    <row r="65" spans="1:4">
      <c r="A65" s="4" t="s">
        <v>1112</v>
      </c>
      <c r="D65" s="5" t="n">
        <v>-40</v>
      </c>
    </row>
    <row r="66" spans="1:4">
      <c r="A66" s="4" t="s">
        <v>1084</v>
      </c>
      <c r="B66" s="5" t="n">
        <v>6</v>
      </c>
      <c r="C66" s="5" t="n">
        <v>7</v>
      </c>
      <c r="D66" s="5" t="n">
        <v>5</v>
      </c>
    </row>
    <row r="67" spans="1:4">
      <c r="A67" s="4" t="s">
        <v>1094</v>
      </c>
      <c r="C67" s="5" t="n">
        <v>-1</v>
      </c>
      <c r="D67" s="5" t="n">
        <v>1</v>
      </c>
    </row>
    <row r="68" spans="1:4">
      <c r="A68" s="4" t="s">
        <v>1095</v>
      </c>
      <c r="B68" s="5" t="n">
        <v>-9</v>
      </c>
      <c r="C68" s="5" t="n">
        <v>14</v>
      </c>
      <c r="D68" s="5" t="n">
        <v>-47</v>
      </c>
    </row>
    <row r="69" spans="1:4">
      <c r="A69" s="4" t="s">
        <v>1096</v>
      </c>
      <c r="B69" s="5" t="n">
        <v>-9</v>
      </c>
      <c r="C69" s="5" t="n">
        <v>13</v>
      </c>
      <c r="D69" s="5" t="n">
        <v>-46</v>
      </c>
    </row>
    <row r="70" spans="1:4">
      <c r="A70" s="4" t="s">
        <v>1085</v>
      </c>
      <c r="B70" s="5" t="n">
        <v>3</v>
      </c>
      <c r="C70" s="5" t="n">
        <v>1</v>
      </c>
      <c r="D70" s="5" t="n">
        <v>7</v>
      </c>
    </row>
    <row r="71" spans="1:4">
      <c r="A71" s="4" t="s">
        <v>1097</v>
      </c>
      <c r="B71" s="6" t="n">
        <v>-6</v>
      </c>
      <c r="C71" s="6" t="n">
        <v>14</v>
      </c>
      <c r="D71" s="6" t="n">
        <v>-39</v>
      </c>
    </row>
    <row r="72" spans="1:4">
      <c r="A72" s="3" t="s">
        <v>1098</v>
      </c>
    </row>
    <row r="73" spans="1:4">
      <c r="A73" s="4" t="s">
        <v>1099</v>
      </c>
      <c r="B73" s="4" t="s">
        <v>1124</v>
      </c>
      <c r="C73" s="4" t="s">
        <v>1125</v>
      </c>
      <c r="D73" s="4" t="s">
        <v>1126</v>
      </c>
    </row>
    <row r="74" spans="1:4">
      <c r="A74" s="3" t="s">
        <v>1106</v>
      </c>
    </row>
    <row r="75" spans="1:4">
      <c r="A75" s="4" t="s">
        <v>1099</v>
      </c>
      <c r="B75" s="4" t="s">
        <v>1125</v>
      </c>
      <c r="C75" s="4" t="s">
        <v>1126</v>
      </c>
      <c r="D75" s="4" t="s">
        <v>1127</v>
      </c>
    </row>
    <row r="76" spans="1:4">
      <c r="A76" s="4" t="s">
        <v>1088</v>
      </c>
    </row>
    <row r="77" spans="1:4">
      <c r="A77" s="3" t="s">
        <v>1092</v>
      </c>
    </row>
    <row r="78" spans="1:4">
      <c r="A78" s="4" t="s">
        <v>1093</v>
      </c>
      <c r="B78" s="6" t="n">
        <v>-12</v>
      </c>
      <c r="C78" s="6" t="n">
        <v>9</v>
      </c>
      <c r="D78" s="6" t="n">
        <v>-9</v>
      </c>
    </row>
    <row r="79" spans="1:4">
      <c r="A79" s="4" t="s">
        <v>1077</v>
      </c>
      <c r="B79" s="5" t="n">
        <v>-3</v>
      </c>
      <c r="C79" s="5" t="n">
        <v>-2</v>
      </c>
      <c r="D79" s="5" t="n">
        <v>-3</v>
      </c>
    </row>
    <row r="80" spans="1:4">
      <c r="A80" s="4" t="s">
        <v>1112</v>
      </c>
      <c r="D80" s="5" t="n">
        <v>-40</v>
      </c>
    </row>
    <row r="81" spans="1:4">
      <c r="A81" s="4" t="s">
        <v>1084</v>
      </c>
      <c r="B81" s="5" t="n">
        <v>6</v>
      </c>
      <c r="C81" s="5" t="n">
        <v>7</v>
      </c>
      <c r="D81" s="5" t="n">
        <v>5</v>
      </c>
    </row>
    <row r="82" spans="1:4">
      <c r="A82" s="4" t="s">
        <v>1094</v>
      </c>
      <c r="C82" s="5" t="n">
        <v>-1</v>
      </c>
      <c r="D82" s="5" t="n">
        <v>1</v>
      </c>
    </row>
    <row r="83" spans="1:4">
      <c r="A83" s="4" t="s">
        <v>1095</v>
      </c>
      <c r="B83" s="5" t="n">
        <v>-9</v>
      </c>
      <c r="C83" s="5" t="n">
        <v>14</v>
      </c>
      <c r="D83" s="5" t="n">
        <v>-47</v>
      </c>
    </row>
    <row r="84" spans="1:4">
      <c r="A84" s="4" t="s">
        <v>1096</v>
      </c>
      <c r="B84" s="5" t="n">
        <v>-9</v>
      </c>
      <c r="C84" s="5" t="n">
        <v>13</v>
      </c>
      <c r="D84" s="5" t="n">
        <v>-46</v>
      </c>
    </row>
    <row r="85" spans="1:4">
      <c r="A85" s="4" t="s">
        <v>1085</v>
      </c>
      <c r="B85" s="5" t="n">
        <v>3</v>
      </c>
      <c r="C85" s="5" t="n">
        <v>1</v>
      </c>
      <c r="D85" s="5" t="n">
        <v>7</v>
      </c>
    </row>
    <row r="86" spans="1:4">
      <c r="A86" s="4" t="s">
        <v>1097</v>
      </c>
      <c r="B86" s="5" t="n">
        <v>-6</v>
      </c>
      <c r="C86" s="5" t="n">
        <v>14</v>
      </c>
      <c r="D86" s="6" t="n">
        <v>-39</v>
      </c>
    </row>
    <row r="87" spans="1:4">
      <c r="A87" s="4" t="s">
        <v>1089</v>
      </c>
    </row>
    <row r="88" spans="1:4">
      <c r="A88" s="3" t="s">
        <v>1092</v>
      </c>
    </row>
    <row r="89" spans="1:4">
      <c r="A89" s="4" t="s">
        <v>1077</v>
      </c>
      <c r="B89" s="5" t="n">
        <v>-1</v>
      </c>
    </row>
    <row r="90" spans="1:4">
      <c r="A90" s="4" t="s">
        <v>1112</v>
      </c>
      <c r="C90" s="5" t="n">
        <v>-2</v>
      </c>
    </row>
    <row r="91" spans="1:4">
      <c r="A91" s="4" t="s">
        <v>1084</v>
      </c>
      <c r="B91" s="5" t="n">
        <v>2</v>
      </c>
    </row>
    <row r="92" spans="1:4">
      <c r="A92" s="4" t="s">
        <v>1094</v>
      </c>
      <c r="B92" s="5" t="n">
        <v>-1</v>
      </c>
      <c r="C92" s="5" t="n">
        <v>3</v>
      </c>
    </row>
    <row r="93" spans="1:4">
      <c r="A93" s="4" t="s">
        <v>1095</v>
      </c>
      <c r="B93" s="6" t="n">
        <v>1</v>
      </c>
      <c r="C93" s="5" t="n">
        <v>-2</v>
      </c>
    </row>
    <row r="94" spans="1:4">
      <c r="A94" s="4" t="s">
        <v>1096</v>
      </c>
      <c r="C94" s="5" t="n">
        <v>1</v>
      </c>
    </row>
    <row r="95" spans="1:4">
      <c r="A95" s="4" t="s">
        <v>1097</v>
      </c>
      <c r="C95" s="6" t="n">
        <v>1</v>
      </c>
    </row>
    <row r="96" spans="1:4">
      <c r="A96" s="3" t="s">
        <v>1098</v>
      </c>
    </row>
    <row r="97" spans="1:4">
      <c r="A97" s="4" t="s">
        <v>1099</v>
      </c>
      <c r="B97" s="4" t="s">
        <v>1128</v>
      </c>
      <c r="C97" s="4" t="s">
        <v>1129</v>
      </c>
      <c r="D97" s="4" t="s">
        <v>1130</v>
      </c>
    </row>
    <row r="98" spans="1:4">
      <c r="A98" s="3" t="s">
        <v>1106</v>
      </c>
    </row>
    <row r="99" spans="1:4">
      <c r="A99" s="4" t="s">
        <v>1099</v>
      </c>
      <c r="B99" s="4" t="s">
        <v>1129</v>
      </c>
      <c r="C99" s="4" t="s">
        <v>1130</v>
      </c>
      <c r="D99" s="4" t="s">
        <v>1131</v>
      </c>
    </row>
    <row r="100" spans="1:4">
      <c r="A100" s="4" t="s">
        <v>1090</v>
      </c>
    </row>
    <row r="101" spans="1:4">
      <c r="A101" s="3" t="s">
        <v>1092</v>
      </c>
    </row>
    <row r="102" spans="1:4">
      <c r="A102" s="4" t="s">
        <v>1077</v>
      </c>
      <c r="B102" s="6" t="n">
        <v>-1</v>
      </c>
    </row>
    <row r="103" spans="1:4">
      <c r="A103" s="4" t="s">
        <v>1112</v>
      </c>
      <c r="C103" s="6" t="n">
        <v>-2</v>
      </c>
    </row>
    <row r="104" spans="1:4">
      <c r="A104" s="4" t="s">
        <v>1084</v>
      </c>
      <c r="B104" s="5" t="n">
        <v>2</v>
      </c>
    </row>
    <row r="105" spans="1:4">
      <c r="A105" s="4" t="s">
        <v>1094</v>
      </c>
      <c r="B105" s="5" t="n">
        <v>-1</v>
      </c>
      <c r="C105" s="5" t="n">
        <v>3</v>
      </c>
    </row>
    <row r="106" spans="1:4">
      <c r="A106" s="4" t="s">
        <v>1095</v>
      </c>
      <c r="B106" s="6" t="n">
        <v>1</v>
      </c>
      <c r="C106" s="5" t="n">
        <v>-2</v>
      </c>
    </row>
    <row r="107" spans="1:4">
      <c r="A107" s="4" t="s">
        <v>1096</v>
      </c>
      <c r="C107" s="5" t="n">
        <v>1</v>
      </c>
    </row>
    <row r="108" spans="1:4">
      <c r="A108" s="4" t="s">
        <v>1097</v>
      </c>
      <c r="C108" s="6" t="n">
        <v>1</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2</v>
      </c>
      <c r="B1" s="2" t="s">
        <v>1</v>
      </c>
    </row>
    <row r="2" spans="1:3">
      <c r="B2" s="2" t="s">
        <v>2</v>
      </c>
      <c r="C2" s="2" t="s">
        <v>30</v>
      </c>
    </row>
    <row r="3" spans="1:3">
      <c r="A3" s="3" t="s">
        <v>1133</v>
      </c>
    </row>
    <row r="4" spans="1:3">
      <c r="A4" s="4" t="s">
        <v>1134</v>
      </c>
      <c r="B4" s="4" t="s">
        <v>1135</v>
      </c>
      <c r="C4" s="4" t="s">
        <v>1135</v>
      </c>
    </row>
    <row r="5" spans="1:3">
      <c r="A5" s="4" t="s">
        <v>1136</v>
      </c>
      <c r="B5" s="4" t="s">
        <v>1137</v>
      </c>
      <c r="C5" s="4" t="s">
        <v>1137</v>
      </c>
    </row>
    <row r="6" spans="1:3">
      <c r="A6" s="3" t="s">
        <v>1138</v>
      </c>
    </row>
    <row r="7" spans="1:3">
      <c r="A7" s="4" t="s">
        <v>1139</v>
      </c>
      <c r="B7" s="6" t="n">
        <v>0</v>
      </c>
    </row>
    <row r="8" spans="1:3">
      <c r="A8" s="4" t="s">
        <v>1054</v>
      </c>
    </row>
    <row r="9" spans="1:3">
      <c r="A9" s="3" t="s">
        <v>1140</v>
      </c>
    </row>
    <row r="10" spans="1:3">
      <c r="A10" s="4" t="s">
        <v>1141</v>
      </c>
      <c r="B10" s="5" t="n">
        <v>1153</v>
      </c>
      <c r="C10" s="6" t="n">
        <v>1049</v>
      </c>
    </row>
    <row r="11" spans="1:3">
      <c r="A11" s="4" t="s">
        <v>1053</v>
      </c>
      <c r="B11" s="5" t="n">
        <v>821</v>
      </c>
      <c r="C11" s="5" t="n">
        <v>721</v>
      </c>
    </row>
    <row r="12" spans="1:3">
      <c r="A12" s="3" t="s">
        <v>1142</v>
      </c>
    </row>
    <row r="13" spans="1:3">
      <c r="A13" s="4" t="s">
        <v>1141</v>
      </c>
      <c r="B13" s="5" t="n">
        <v>1153</v>
      </c>
      <c r="C13" s="5" t="n">
        <v>1049</v>
      </c>
    </row>
    <row r="14" spans="1:3">
      <c r="A14" s="4" t="s">
        <v>1143</v>
      </c>
      <c r="B14" s="5" t="n">
        <v>1127</v>
      </c>
      <c r="C14" s="5" t="n">
        <v>1022</v>
      </c>
    </row>
    <row r="15" spans="1:3">
      <c r="A15" s="4" t="s">
        <v>1053</v>
      </c>
      <c r="B15" s="5" t="n">
        <v>821</v>
      </c>
      <c r="C15" s="5" t="n">
        <v>721</v>
      </c>
    </row>
    <row r="16" spans="1:3">
      <c r="A16" s="3" t="s">
        <v>1144</v>
      </c>
    </row>
    <row r="17" spans="1:3">
      <c r="A17" s="4" t="s">
        <v>1145</v>
      </c>
      <c r="B17" s="5" t="n">
        <v>51</v>
      </c>
    </row>
    <row r="18" spans="1:3">
      <c r="A18" s="3" t="s">
        <v>1138</v>
      </c>
    </row>
    <row r="19" spans="1:3">
      <c r="A19" s="5" t="n">
        <v>2018</v>
      </c>
      <c r="B19" s="5" t="n">
        <v>72</v>
      </c>
    </row>
    <row r="20" spans="1:3">
      <c r="A20" s="5" t="n">
        <v>2019</v>
      </c>
      <c r="B20" s="5" t="n">
        <v>61</v>
      </c>
    </row>
    <row r="21" spans="1:3">
      <c r="A21" s="5" t="n">
        <v>2020</v>
      </c>
      <c r="B21" s="5" t="n">
        <v>62</v>
      </c>
    </row>
    <row r="22" spans="1:3">
      <c r="A22" s="5" t="n">
        <v>2021</v>
      </c>
      <c r="B22" s="5" t="n">
        <v>62</v>
      </c>
    </row>
    <row r="23" spans="1:3">
      <c r="A23" s="5" t="n">
        <v>2022</v>
      </c>
      <c r="B23" s="5" t="n">
        <v>107</v>
      </c>
    </row>
    <row r="24" spans="1:3">
      <c r="A24" s="4" t="s">
        <v>1146</v>
      </c>
      <c r="B24" s="5" t="n">
        <v>370</v>
      </c>
    </row>
    <row r="25" spans="1:3">
      <c r="A25" s="4" t="s">
        <v>1068</v>
      </c>
    </row>
    <row r="26" spans="1:3">
      <c r="A26" s="3" t="s">
        <v>1140</v>
      </c>
    </row>
    <row r="27" spans="1:3">
      <c r="A27" s="4" t="s">
        <v>1141</v>
      </c>
      <c r="B27" s="5" t="n">
        <v>1213</v>
      </c>
      <c r="C27" s="5" t="n">
        <v>2050</v>
      </c>
    </row>
    <row r="28" spans="1:3">
      <c r="A28" s="4" t="s">
        <v>1053</v>
      </c>
      <c r="B28" s="5" t="n">
        <v>815</v>
      </c>
      <c r="C28" s="5" t="n">
        <v>1623</v>
      </c>
    </row>
    <row r="29" spans="1:3">
      <c r="A29" s="3" t="s">
        <v>1142</v>
      </c>
    </row>
    <row r="30" spans="1:3">
      <c r="A30" s="4" t="s">
        <v>1141</v>
      </c>
      <c r="B30" s="5" t="n">
        <v>1026</v>
      </c>
      <c r="C30" s="5" t="n">
        <v>1121</v>
      </c>
    </row>
    <row r="31" spans="1:3">
      <c r="A31" s="4" t="s">
        <v>1143</v>
      </c>
      <c r="B31" s="5" t="n">
        <v>957</v>
      </c>
      <c r="C31" s="5" t="n">
        <v>1043</v>
      </c>
    </row>
    <row r="32" spans="1:3">
      <c r="A32" s="4" t="s">
        <v>1053</v>
      </c>
      <c r="B32" s="5" t="n">
        <v>638</v>
      </c>
      <c r="C32" s="6" t="n">
        <v>721</v>
      </c>
    </row>
    <row r="33" spans="1:3">
      <c r="A33" s="3" t="s">
        <v>1144</v>
      </c>
    </row>
    <row r="34" spans="1:3">
      <c r="A34" s="4" t="s">
        <v>1145</v>
      </c>
      <c r="B34" s="5" t="n">
        <v>38</v>
      </c>
    </row>
    <row r="35" spans="1:3">
      <c r="A35" s="3" t="s">
        <v>1138</v>
      </c>
    </row>
    <row r="36" spans="1:3">
      <c r="A36" s="5" t="n">
        <v>2018</v>
      </c>
      <c r="B36" s="5" t="n">
        <v>71</v>
      </c>
    </row>
    <row r="37" spans="1:3">
      <c r="A37" s="5" t="n">
        <v>2019</v>
      </c>
      <c r="B37" s="5" t="n">
        <v>71</v>
      </c>
    </row>
    <row r="38" spans="1:3">
      <c r="A38" s="5" t="n">
        <v>2020</v>
      </c>
      <c r="B38" s="5" t="n">
        <v>74</v>
      </c>
    </row>
    <row r="39" spans="1:3">
      <c r="A39" s="5" t="n">
        <v>2021</v>
      </c>
      <c r="B39" s="5" t="n">
        <v>78</v>
      </c>
    </row>
    <row r="40" spans="1:3">
      <c r="A40" s="5" t="n">
        <v>2022</v>
      </c>
      <c r="B40" s="5" t="n">
        <v>79</v>
      </c>
    </row>
    <row r="41" spans="1:3">
      <c r="A41" s="4" t="s">
        <v>1146</v>
      </c>
      <c r="B41" s="5" t="n">
        <v>428</v>
      </c>
    </row>
    <row r="42" spans="1:3">
      <c r="A42" s="4" t="s">
        <v>1074</v>
      </c>
    </row>
    <row r="43" spans="1:3">
      <c r="A43" s="3" t="s">
        <v>1144</v>
      </c>
    </row>
    <row r="44" spans="1:3">
      <c r="A44" s="4" t="s">
        <v>1145</v>
      </c>
      <c r="B44" s="5" t="n">
        <v>7</v>
      </c>
    </row>
    <row r="45" spans="1:3">
      <c r="A45" s="3" t="s">
        <v>1138</v>
      </c>
    </row>
    <row r="46" spans="1:3">
      <c r="A46" s="5" t="n">
        <v>2018</v>
      </c>
      <c r="B46" s="5" t="n">
        <v>7</v>
      </c>
    </row>
    <row r="47" spans="1:3">
      <c r="A47" s="5" t="n">
        <v>2019</v>
      </c>
      <c r="B47" s="5" t="n">
        <v>7</v>
      </c>
    </row>
    <row r="48" spans="1:3">
      <c r="A48" s="5" t="n">
        <v>2020</v>
      </c>
      <c r="B48" s="5" t="n">
        <v>6</v>
      </c>
    </row>
    <row r="49" spans="1:3">
      <c r="A49" s="5" t="n">
        <v>2021</v>
      </c>
      <c r="B49" s="5" t="n">
        <v>6</v>
      </c>
    </row>
    <row r="50" spans="1:3">
      <c r="A50" s="5" t="n">
        <v>2022</v>
      </c>
      <c r="B50" s="5" t="n">
        <v>6</v>
      </c>
    </row>
    <row r="51" spans="1:3">
      <c r="A51" s="4" t="s">
        <v>1146</v>
      </c>
      <c r="B51" s="6" t="n">
        <v>31</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1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47</v>
      </c>
      <c r="B1" s="2" t="s">
        <v>1</v>
      </c>
    </row>
    <row r="2" spans="1:5">
      <c r="B2" s="2" t="s">
        <v>2</v>
      </c>
      <c r="C2" s="2" t="s">
        <v>30</v>
      </c>
      <c r="D2" s="2" t="s">
        <v>97</v>
      </c>
      <c r="E2" s="2" t="s">
        <v>554</v>
      </c>
    </row>
    <row r="3" spans="1:5">
      <c r="A3" s="3" t="s">
        <v>277</v>
      </c>
    </row>
    <row r="4" spans="1:5">
      <c r="A4" s="4" t="s">
        <v>1053</v>
      </c>
      <c r="B4" s="6" t="n">
        <v>2700</v>
      </c>
      <c r="C4" s="6" t="n">
        <v>2400</v>
      </c>
    </row>
    <row r="5" spans="1:5">
      <c r="A5" s="4" t="s">
        <v>574</v>
      </c>
    </row>
    <row r="6" spans="1:5">
      <c r="A6" s="3" t="s">
        <v>1148</v>
      </c>
    </row>
    <row r="7" spans="1:5">
      <c r="A7" s="4" t="s">
        <v>1149</v>
      </c>
      <c r="B7" s="4" t="s">
        <v>1121</v>
      </c>
    </row>
    <row r="8" spans="1:5">
      <c r="A8" s="4" t="s">
        <v>579</v>
      </c>
    </row>
    <row r="9" spans="1:5">
      <c r="A9" s="3" t="s">
        <v>1148</v>
      </c>
    </row>
    <row r="10" spans="1:5">
      <c r="A10" s="4" t="s">
        <v>1149</v>
      </c>
      <c r="B10" s="4" t="s">
        <v>1111</v>
      </c>
    </row>
    <row r="11" spans="1:5">
      <c r="A11" s="4" t="s">
        <v>1150</v>
      </c>
    </row>
    <row r="12" spans="1:5">
      <c r="A12" s="3" t="s">
        <v>277</v>
      </c>
    </row>
    <row r="13" spans="1:5">
      <c r="A13" s="4" t="s">
        <v>1053</v>
      </c>
      <c r="B13" s="6" t="n">
        <v>821</v>
      </c>
      <c r="C13" s="6" t="n">
        <v>721</v>
      </c>
      <c r="D13" s="6" t="n">
        <v>716</v>
      </c>
    </row>
    <row r="14" spans="1:5">
      <c r="A14" s="3" t="s">
        <v>1148</v>
      </c>
    </row>
    <row r="15" spans="1:5">
      <c r="A15" s="4" t="s">
        <v>1149</v>
      </c>
      <c r="B15" s="4" t="s">
        <v>1109</v>
      </c>
      <c r="C15" s="4" t="s">
        <v>1110</v>
      </c>
      <c r="D15" s="4" t="s">
        <v>1111</v>
      </c>
    </row>
    <row r="16" spans="1:5">
      <c r="A16" s="4" t="s">
        <v>1151</v>
      </c>
      <c r="B16" s="4" t="s">
        <v>525</v>
      </c>
      <c r="C16" s="4" t="s">
        <v>525</v>
      </c>
    </row>
    <row r="17" spans="1:5">
      <c r="A17" s="4" t="s">
        <v>1152</v>
      </c>
    </row>
    <row r="18" spans="1:5">
      <c r="A18" s="3" t="s">
        <v>1148</v>
      </c>
    </row>
    <row r="19" spans="1:5">
      <c r="A19" s="4" t="s">
        <v>1153</v>
      </c>
      <c r="E19" s="4" t="s">
        <v>525</v>
      </c>
    </row>
    <row r="20" spans="1:5">
      <c r="A20" s="4" t="s">
        <v>1154</v>
      </c>
    </row>
    <row r="21" spans="1:5">
      <c r="A21" s="3" t="s">
        <v>277</v>
      </c>
    </row>
    <row r="22" spans="1:5">
      <c r="A22" s="4" t="s">
        <v>1053</v>
      </c>
      <c r="B22" s="6" t="n">
        <v>557</v>
      </c>
      <c r="C22" s="6" t="n">
        <v>482</v>
      </c>
    </row>
    <row r="23" spans="1:5">
      <c r="A23" s="4" t="s">
        <v>1155</v>
      </c>
    </row>
    <row r="24" spans="1:5">
      <c r="A24" s="3" t="s">
        <v>277</v>
      </c>
    </row>
    <row r="25" spans="1:5">
      <c r="A25" s="4" t="s">
        <v>1053</v>
      </c>
      <c r="B25" s="5" t="n">
        <v>194</v>
      </c>
      <c r="C25" s="5" t="n">
        <v>175</v>
      </c>
    </row>
    <row r="26" spans="1:5">
      <c r="A26" s="4" t="s">
        <v>1156</v>
      </c>
    </row>
    <row r="27" spans="1:5">
      <c r="A27" s="3" t="s">
        <v>277</v>
      </c>
    </row>
    <row r="28" spans="1:5">
      <c r="A28" s="4" t="s">
        <v>1053</v>
      </c>
      <c r="B28" s="5" t="n">
        <v>70</v>
      </c>
      <c r="C28" s="5" t="n">
        <v>64</v>
      </c>
    </row>
    <row r="29" spans="1:5">
      <c r="A29" s="4" t="s">
        <v>1157</v>
      </c>
    </row>
    <row r="30" spans="1:5">
      <c r="A30" s="3" t="s">
        <v>277</v>
      </c>
    </row>
    <row r="31" spans="1:5">
      <c r="A31" s="4" t="s">
        <v>1053</v>
      </c>
      <c r="B31" s="5" t="n">
        <v>821</v>
      </c>
      <c r="C31" s="5" t="n">
        <v>721</v>
      </c>
    </row>
    <row r="32" spans="1:5">
      <c r="A32" s="4" t="s">
        <v>1158</v>
      </c>
    </row>
    <row r="33" spans="1:5">
      <c r="A33" s="3" t="s">
        <v>277</v>
      </c>
    </row>
    <row r="34" spans="1:5">
      <c r="A34" s="4" t="s">
        <v>1053</v>
      </c>
      <c r="B34" s="6" t="n">
        <v>1883</v>
      </c>
      <c r="C34" s="6" t="n">
        <v>1639</v>
      </c>
      <c r="D34" s="6" t="n">
        <v>1637</v>
      </c>
    </row>
    <row r="35" spans="1:5">
      <c r="A35" s="3" t="s">
        <v>1148</v>
      </c>
    </row>
    <row r="36" spans="1:5">
      <c r="A36" s="4" t="s">
        <v>1149</v>
      </c>
      <c r="B36" s="4" t="s">
        <v>1121</v>
      </c>
      <c r="C36" s="4" t="s">
        <v>1122</v>
      </c>
      <c r="D36" s="4" t="s">
        <v>1123</v>
      </c>
    </row>
    <row r="37" spans="1:5">
      <c r="A37" s="4" t="s">
        <v>1151</v>
      </c>
      <c r="B37" s="4" t="s">
        <v>525</v>
      </c>
      <c r="C37" s="4" t="s">
        <v>525</v>
      </c>
    </row>
    <row r="38" spans="1:5">
      <c r="A38" s="4" t="s">
        <v>1159</v>
      </c>
    </row>
    <row r="39" spans="1:5">
      <c r="A39" s="3" t="s">
        <v>1148</v>
      </c>
    </row>
    <row r="40" spans="1:5">
      <c r="A40" s="4" t="s">
        <v>1153</v>
      </c>
      <c r="E40" s="4" t="s">
        <v>525</v>
      </c>
    </row>
    <row r="41" spans="1:5">
      <c r="A41" s="4" t="s">
        <v>1160</v>
      </c>
    </row>
    <row r="42" spans="1:5">
      <c r="A42" s="3" t="s">
        <v>277</v>
      </c>
    </row>
    <row r="43" spans="1:5">
      <c r="A43" s="4" t="s">
        <v>1053</v>
      </c>
      <c r="B43" s="6" t="n">
        <v>844</v>
      </c>
      <c r="C43" s="6" t="n">
        <v>836</v>
      </c>
    </row>
    <row r="44" spans="1:5">
      <c r="A44" s="4" t="s">
        <v>1161</v>
      </c>
    </row>
    <row r="45" spans="1:5">
      <c r="A45" s="3" t="s">
        <v>277</v>
      </c>
    </row>
    <row r="46" spans="1:5">
      <c r="A46" s="4" t="s">
        <v>1053</v>
      </c>
      <c r="B46" s="5" t="n">
        <v>984</v>
      </c>
      <c r="C46" s="5" t="n">
        <v>761</v>
      </c>
    </row>
    <row r="47" spans="1:5">
      <c r="A47" s="4" t="s">
        <v>1162</v>
      </c>
    </row>
    <row r="48" spans="1:5">
      <c r="A48" s="3" t="s">
        <v>277</v>
      </c>
    </row>
    <row r="49" spans="1:5">
      <c r="A49" s="4" t="s">
        <v>1053</v>
      </c>
      <c r="B49" s="5" t="n">
        <v>55</v>
      </c>
      <c r="C49" s="5" t="n">
        <v>42</v>
      </c>
    </row>
    <row r="50" spans="1:5">
      <c r="A50" s="4" t="s">
        <v>1163</v>
      </c>
    </row>
    <row r="51" spans="1:5">
      <c r="A51" s="3" t="s">
        <v>277</v>
      </c>
    </row>
    <row r="52" spans="1:5">
      <c r="A52" s="4" t="s">
        <v>1053</v>
      </c>
      <c r="B52" s="6" t="n">
        <v>1883</v>
      </c>
      <c r="C52" s="6" t="n">
        <v>1639</v>
      </c>
    </row>
    <row r="53" spans="1:5">
      <c r="A53" s="4" t="s">
        <v>1164</v>
      </c>
    </row>
    <row r="54" spans="1:5">
      <c r="A54" s="3" t="s">
        <v>1148</v>
      </c>
    </row>
    <row r="55" spans="1:5">
      <c r="A55" s="4" t="s">
        <v>1151</v>
      </c>
      <c r="B55" s="4" t="s">
        <v>1165</v>
      </c>
      <c r="C55" s="4" t="s">
        <v>529</v>
      </c>
    </row>
    <row r="56" spans="1:5">
      <c r="A56" s="4" t="s">
        <v>1166</v>
      </c>
    </row>
    <row r="57" spans="1:5">
      <c r="A57" s="3" t="s">
        <v>1148</v>
      </c>
    </row>
    <row r="58" spans="1:5">
      <c r="A58" s="4" t="s">
        <v>1153</v>
      </c>
      <c r="E58" s="4" t="s">
        <v>529</v>
      </c>
    </row>
    <row r="59" spans="1:5">
      <c r="A59" s="4" t="s">
        <v>1167</v>
      </c>
    </row>
    <row r="60" spans="1:5">
      <c r="A60" s="3" t="s">
        <v>277</v>
      </c>
    </row>
    <row r="61" spans="1:5">
      <c r="A61" s="4" t="s">
        <v>1053</v>
      </c>
      <c r="B61" s="6" t="n">
        <v>318</v>
      </c>
      <c r="C61" s="6" t="n">
        <v>272</v>
      </c>
    </row>
    <row r="62" spans="1:5">
      <c r="A62" s="4" t="s">
        <v>1168</v>
      </c>
    </row>
    <row r="63" spans="1:5">
      <c r="A63" s="3" t="s">
        <v>277</v>
      </c>
    </row>
    <row r="64" spans="1:5">
      <c r="A64" s="4" t="s">
        <v>1053</v>
      </c>
      <c r="B64" s="5" t="n">
        <v>122</v>
      </c>
      <c r="C64" s="5" t="n">
        <v>111</v>
      </c>
    </row>
    <row r="65" spans="1:5">
      <c r="A65" s="4" t="s">
        <v>1169</v>
      </c>
    </row>
    <row r="66" spans="1:5">
      <c r="A66" s="3" t="s">
        <v>277</v>
      </c>
    </row>
    <row r="67" spans="1:5">
      <c r="A67" s="4" t="s">
        <v>1053</v>
      </c>
      <c r="B67" s="6" t="n">
        <v>440</v>
      </c>
      <c r="C67" s="6" t="n">
        <v>383</v>
      </c>
    </row>
    <row r="68" spans="1:5">
      <c r="A68" s="4" t="s">
        <v>1170</v>
      </c>
    </row>
    <row r="69" spans="1:5">
      <c r="A69" s="3" t="s">
        <v>1148</v>
      </c>
    </row>
    <row r="70" spans="1:5">
      <c r="A70" s="4" t="s">
        <v>1151</v>
      </c>
      <c r="B70" s="4" t="s">
        <v>1171</v>
      </c>
      <c r="C70" s="4" t="s">
        <v>1172</v>
      </c>
    </row>
    <row r="71" spans="1:5">
      <c r="A71" s="4" t="s">
        <v>1173</v>
      </c>
    </row>
    <row r="72" spans="1:5">
      <c r="A72" s="3" t="s">
        <v>1148</v>
      </c>
    </row>
    <row r="73" spans="1:5">
      <c r="A73" s="4" t="s">
        <v>1153</v>
      </c>
      <c r="E73" s="4" t="s">
        <v>1174</v>
      </c>
    </row>
    <row r="74" spans="1:5">
      <c r="A74" s="4" t="s">
        <v>1175</v>
      </c>
    </row>
    <row r="75" spans="1:5">
      <c r="A75" s="3" t="s">
        <v>277</v>
      </c>
    </row>
    <row r="76" spans="1:5">
      <c r="A76" s="4" t="s">
        <v>1053</v>
      </c>
      <c r="B76" s="6" t="n">
        <v>230</v>
      </c>
      <c r="C76" s="6" t="n">
        <v>245</v>
      </c>
    </row>
    <row r="77" spans="1:5">
      <c r="A77" s="4" t="s">
        <v>1176</v>
      </c>
    </row>
    <row r="78" spans="1:5">
      <c r="A78" s="3" t="s">
        <v>277</v>
      </c>
    </row>
    <row r="79" spans="1:5">
      <c r="A79" s="4" t="s">
        <v>1053</v>
      </c>
      <c r="B79" s="5" t="n">
        <v>372</v>
      </c>
      <c r="C79" s="5" t="n">
        <v>349</v>
      </c>
    </row>
    <row r="80" spans="1:5">
      <c r="A80" s="4" t="s">
        <v>1177</v>
      </c>
    </row>
    <row r="81" spans="1:5">
      <c r="A81" s="3" t="s">
        <v>277</v>
      </c>
    </row>
    <row r="82" spans="1:5">
      <c r="A82" s="4" t="s">
        <v>1053</v>
      </c>
      <c r="B82" s="6" t="n">
        <v>602</v>
      </c>
      <c r="C82" s="6" t="n">
        <v>594</v>
      </c>
    </row>
    <row r="83" spans="1:5">
      <c r="A83" s="4" t="s">
        <v>1178</v>
      </c>
    </row>
    <row r="84" spans="1:5">
      <c r="A84" s="3" t="s">
        <v>1148</v>
      </c>
    </row>
    <row r="85" spans="1:5">
      <c r="A85" s="4" t="s">
        <v>1151</v>
      </c>
      <c r="B85" s="4" t="s">
        <v>1174</v>
      </c>
      <c r="C85" s="4" t="s">
        <v>1174</v>
      </c>
    </row>
    <row r="86" spans="1:5">
      <c r="A86" s="4" t="s">
        <v>1179</v>
      </c>
    </row>
    <row r="87" spans="1:5">
      <c r="A87" s="3" t="s">
        <v>1148</v>
      </c>
    </row>
    <row r="88" spans="1:5">
      <c r="A88" s="4" t="s">
        <v>1153</v>
      </c>
      <c r="E88" s="4" t="s">
        <v>1180</v>
      </c>
    </row>
    <row r="89" spans="1:5">
      <c r="A89" s="4" t="s">
        <v>1181</v>
      </c>
    </row>
    <row r="90" spans="1:5">
      <c r="A90" s="3" t="s">
        <v>277</v>
      </c>
    </row>
    <row r="91" spans="1:5">
      <c r="A91" s="4" t="s">
        <v>1053</v>
      </c>
      <c r="B91" s="6" t="n">
        <v>239</v>
      </c>
      <c r="C91" s="6" t="n">
        <v>210</v>
      </c>
    </row>
    <row r="92" spans="1:5">
      <c r="A92" s="4" t="s">
        <v>1182</v>
      </c>
    </row>
    <row r="93" spans="1:5">
      <c r="A93" s="3" t="s">
        <v>277</v>
      </c>
    </row>
    <row r="94" spans="1:5">
      <c r="A94" s="4" t="s">
        <v>1053</v>
      </c>
      <c r="B94" s="5" t="n">
        <v>72</v>
      </c>
      <c r="C94" s="5" t="n">
        <v>64</v>
      </c>
    </row>
    <row r="95" spans="1:5">
      <c r="A95" s="4" t="s">
        <v>1183</v>
      </c>
    </row>
    <row r="96" spans="1:5">
      <c r="A96" s="3" t="s">
        <v>277</v>
      </c>
    </row>
    <row r="97" spans="1:5">
      <c r="A97" s="4" t="s">
        <v>1053</v>
      </c>
      <c r="B97" s="6" t="n">
        <v>311</v>
      </c>
      <c r="C97" s="6" t="n">
        <v>274</v>
      </c>
    </row>
    <row r="98" spans="1:5">
      <c r="A98" s="4" t="s">
        <v>1184</v>
      </c>
    </row>
    <row r="99" spans="1:5">
      <c r="A99" s="3" t="s">
        <v>1148</v>
      </c>
    </row>
    <row r="100" spans="1:5">
      <c r="A100" s="4" t="s">
        <v>1151</v>
      </c>
      <c r="B100" s="4" t="s">
        <v>1180</v>
      </c>
      <c r="C100" s="4" t="s">
        <v>1185</v>
      </c>
    </row>
    <row r="101" spans="1:5">
      <c r="A101" s="4" t="s">
        <v>1186</v>
      </c>
    </row>
    <row r="102" spans="1:5">
      <c r="A102" s="3" t="s">
        <v>1148</v>
      </c>
    </row>
    <row r="103" spans="1:5">
      <c r="A103" s="4" t="s">
        <v>1153</v>
      </c>
      <c r="E103" s="4" t="s">
        <v>1185</v>
      </c>
    </row>
    <row r="104" spans="1:5">
      <c r="A104" s="4" t="s">
        <v>1187</v>
      </c>
    </row>
    <row r="105" spans="1:5">
      <c r="A105" s="3" t="s">
        <v>277</v>
      </c>
    </row>
    <row r="106" spans="1:5">
      <c r="A106" s="4" t="s">
        <v>1053</v>
      </c>
      <c r="B106" s="6" t="n">
        <v>477</v>
      </c>
      <c r="C106" s="6" t="n">
        <v>509</v>
      </c>
    </row>
    <row r="107" spans="1:5">
      <c r="A107" s="4" t="s">
        <v>1188</v>
      </c>
    </row>
    <row r="108" spans="1:5">
      <c r="A108" s="3" t="s">
        <v>277</v>
      </c>
    </row>
    <row r="109" spans="1:5">
      <c r="A109" s="4" t="s">
        <v>1053</v>
      </c>
      <c r="B109" s="5" t="n">
        <v>262</v>
      </c>
      <c r="C109" s="5" t="n">
        <v>90</v>
      </c>
    </row>
    <row r="110" spans="1:5">
      <c r="A110" s="4" t="s">
        <v>1189</v>
      </c>
    </row>
    <row r="111" spans="1:5">
      <c r="A111" s="3" t="s">
        <v>277</v>
      </c>
    </row>
    <row r="112" spans="1:5">
      <c r="A112" s="4" t="s">
        <v>1053</v>
      </c>
      <c r="B112" s="5" t="n">
        <v>739</v>
      </c>
      <c r="C112" s="5" t="n">
        <v>599</v>
      </c>
    </row>
    <row r="113" spans="1:5">
      <c r="A113" s="4" t="s">
        <v>443</v>
      </c>
    </row>
    <row r="114" spans="1:5">
      <c r="A114" s="3" t="s">
        <v>1148</v>
      </c>
    </row>
    <row r="115" spans="1:5">
      <c r="A115" s="4" t="s">
        <v>1026</v>
      </c>
      <c r="B115" s="5" t="n">
        <v>106</v>
      </c>
      <c r="C115" s="5" t="n">
        <v>104</v>
      </c>
    </row>
    <row r="116" spans="1:5">
      <c r="A116" s="4" t="s">
        <v>1190</v>
      </c>
      <c r="B116" s="5" t="n">
        <v>14</v>
      </c>
      <c r="C116" s="5" t="n">
        <v>4</v>
      </c>
    </row>
    <row r="117" spans="1:5">
      <c r="A117" s="4" t="s">
        <v>1191</v>
      </c>
      <c r="B117" s="5" t="n">
        <v>5</v>
      </c>
      <c r="C117" s="5" t="n">
        <v>-2</v>
      </c>
    </row>
    <row r="118" spans="1:5">
      <c r="A118" s="4" t="s">
        <v>1029</v>
      </c>
      <c r="B118" s="6" t="n">
        <v>125</v>
      </c>
      <c r="C118" s="6" t="n">
        <v>106</v>
      </c>
      <c r="D118" s="6" t="n">
        <v>104</v>
      </c>
    </row>
    <row r="119" spans="1:5">
      <c r="A119" s="4" t="s">
        <v>1192</v>
      </c>
    </row>
    <row r="120" spans="1:5">
      <c r="A120" s="3" t="s">
        <v>1148</v>
      </c>
    </row>
    <row r="121" spans="1:5">
      <c r="A121" s="4" t="s">
        <v>1151</v>
      </c>
      <c r="B121" s="4" t="s">
        <v>1193</v>
      </c>
      <c r="C121" s="4" t="s">
        <v>1194</v>
      </c>
    </row>
    <row r="122" spans="1:5">
      <c r="A122" s="4" t="s">
        <v>1195</v>
      </c>
    </row>
    <row r="123" spans="1:5">
      <c r="A123" s="3" t="s">
        <v>1148</v>
      </c>
    </row>
    <row r="124" spans="1:5">
      <c r="A124" s="4" t="s">
        <v>1153</v>
      </c>
      <c r="E124" s="4" t="s">
        <v>1193</v>
      </c>
    </row>
    <row r="125" spans="1:5">
      <c r="A125" s="4" t="s">
        <v>1196</v>
      </c>
    </row>
    <row r="126" spans="1:5">
      <c r="A126" s="3" t="s">
        <v>277</v>
      </c>
    </row>
    <row r="127" spans="1:5">
      <c r="A127" s="4" t="s">
        <v>1053</v>
      </c>
      <c r="B127" s="6" t="n">
        <v>70</v>
      </c>
      <c r="C127" s="6" t="n">
        <v>64</v>
      </c>
    </row>
    <row r="128" spans="1:5">
      <c r="A128" s="4" t="s">
        <v>1197</v>
      </c>
    </row>
    <row r="129" spans="1:5">
      <c r="A129" s="3" t="s">
        <v>277</v>
      </c>
    </row>
    <row r="130" spans="1:5">
      <c r="A130" s="4" t="s">
        <v>1053</v>
      </c>
      <c r="B130" s="6" t="n">
        <v>70</v>
      </c>
      <c r="C130" s="6" t="n">
        <v>64</v>
      </c>
    </row>
    <row r="131" spans="1:5">
      <c r="A131" s="4" t="s">
        <v>1198</v>
      </c>
    </row>
    <row r="132" spans="1:5">
      <c r="A132" s="3" t="s">
        <v>1148</v>
      </c>
    </row>
    <row r="133" spans="1:5">
      <c r="A133" s="4" t="s">
        <v>1151</v>
      </c>
      <c r="B133" s="4" t="s">
        <v>1199</v>
      </c>
      <c r="C133" s="4" t="s">
        <v>1200</v>
      </c>
    </row>
    <row r="134" spans="1:5">
      <c r="A134" s="4" t="s">
        <v>1201</v>
      </c>
    </row>
    <row r="135" spans="1:5">
      <c r="A135" s="3" t="s">
        <v>1148</v>
      </c>
    </row>
    <row r="136" spans="1:5">
      <c r="A136" s="4" t="s">
        <v>1153</v>
      </c>
      <c r="E136" s="4" t="s">
        <v>1202</v>
      </c>
    </row>
    <row r="137" spans="1:5">
      <c r="A137" s="4" t="s">
        <v>1203</v>
      </c>
    </row>
    <row r="138" spans="1:5">
      <c r="A138" s="3" t="s">
        <v>277</v>
      </c>
    </row>
    <row r="139" spans="1:5">
      <c r="A139" s="4" t="s">
        <v>1053</v>
      </c>
      <c r="B139" s="6" t="n">
        <v>104</v>
      </c>
      <c r="C139" s="6" t="n">
        <v>66</v>
      </c>
    </row>
    <row r="140" spans="1:5">
      <c r="A140" s="4" t="s">
        <v>1204</v>
      </c>
    </row>
    <row r="141" spans="1:5">
      <c r="A141" s="3" t="s">
        <v>277</v>
      </c>
    </row>
    <row r="142" spans="1:5">
      <c r="A142" s="4" t="s">
        <v>1053</v>
      </c>
      <c r="B142" s="5" t="n">
        <v>349</v>
      </c>
      <c r="C142" s="5" t="n">
        <v>322</v>
      </c>
    </row>
    <row r="143" spans="1:5">
      <c r="A143" s="4" t="s">
        <v>1205</v>
      </c>
    </row>
    <row r="144" spans="1:5">
      <c r="A144" s="3" t="s">
        <v>277</v>
      </c>
    </row>
    <row r="145" spans="1:5">
      <c r="A145" s="4" t="s">
        <v>1053</v>
      </c>
      <c r="B145" s="5" t="n">
        <v>55</v>
      </c>
      <c r="C145" s="5" t="n">
        <v>42</v>
      </c>
    </row>
    <row r="146" spans="1:5">
      <c r="A146" s="4" t="s">
        <v>1206</v>
      </c>
    </row>
    <row r="147" spans="1:5">
      <c r="A147" s="3" t="s">
        <v>277</v>
      </c>
    </row>
    <row r="148" spans="1:5">
      <c r="A148" s="4" t="s">
        <v>1053</v>
      </c>
      <c r="B148" s="6" t="n">
        <v>508</v>
      </c>
      <c r="C148" s="6" t="n">
        <v>430</v>
      </c>
    </row>
    <row r="149" spans="1:5">
      <c r="A149" s="4" t="s">
        <v>1207</v>
      </c>
    </row>
    <row r="150" spans="1:5">
      <c r="A150" s="3" t="s">
        <v>1148</v>
      </c>
    </row>
    <row r="151" spans="1:5">
      <c r="A151" s="4" t="s">
        <v>1151</v>
      </c>
      <c r="B151" s="4" t="s">
        <v>1208</v>
      </c>
      <c r="C151" s="4" t="s">
        <v>1209</v>
      </c>
    </row>
    <row r="152" spans="1:5">
      <c r="A152" s="4" t="s">
        <v>1210</v>
      </c>
    </row>
    <row r="153" spans="1:5">
      <c r="A153" s="3" t="s">
        <v>1148</v>
      </c>
    </row>
    <row r="154" spans="1:5">
      <c r="A154" s="4" t="s">
        <v>1153</v>
      </c>
      <c r="E154" s="4" t="s">
        <v>1209</v>
      </c>
    </row>
    <row r="155" spans="1:5">
      <c r="A155" s="4" t="s">
        <v>1211</v>
      </c>
    </row>
    <row r="156" spans="1:5">
      <c r="A156" s="3" t="s">
        <v>277</v>
      </c>
    </row>
    <row r="157" spans="1:5">
      <c r="A157" s="4" t="s">
        <v>1053</v>
      </c>
      <c r="B157" s="6" t="n">
        <v>33</v>
      </c>
      <c r="C157" s="6" t="n">
        <v>16</v>
      </c>
    </row>
    <row r="158" spans="1:5">
      <c r="A158" s="4" t="s">
        <v>1212</v>
      </c>
    </row>
    <row r="159" spans="1:5">
      <c r="A159" s="3" t="s">
        <v>277</v>
      </c>
    </row>
    <row r="160" spans="1:5">
      <c r="A160" s="4" t="s">
        <v>1053</v>
      </c>
      <c r="B160" s="5" t="n">
        <v>1</v>
      </c>
    </row>
    <row r="161" spans="1:5">
      <c r="A161" s="4" t="s">
        <v>1213</v>
      </c>
    </row>
    <row r="162" spans="1:5">
      <c r="A162" s="3" t="s">
        <v>277</v>
      </c>
    </row>
    <row r="163" spans="1:5">
      <c r="A163" s="4" t="s">
        <v>1053</v>
      </c>
      <c r="B163" s="6" t="n">
        <v>34</v>
      </c>
      <c r="C163" s="6" t="n">
        <v>16</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1</v>
      </c>
      <c r="B1" s="2" t="s">
        <v>1</v>
      </c>
    </row>
    <row r="2" spans="1:2">
      <c r="B2" s="2" t="s">
        <v>2</v>
      </c>
    </row>
    <row r="3" spans="1:2">
      <c r="A3" s="3" t="s">
        <v>251</v>
      </c>
    </row>
    <row r="4" spans="1:2">
      <c r="A4" s="4" t="s">
        <v>251</v>
      </c>
      <c r="B4" s="4" t="s">
        <v>25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4</v>
      </c>
      <c r="B1" s="2" t="s">
        <v>1</v>
      </c>
    </row>
    <row r="2" spans="1:4">
      <c r="B2" s="2" t="s">
        <v>2</v>
      </c>
      <c r="C2" s="2" t="s">
        <v>30</v>
      </c>
      <c r="D2" s="2" t="s">
        <v>97</v>
      </c>
    </row>
    <row r="3" spans="1:4">
      <c r="A3" s="3" t="s">
        <v>1215</v>
      </c>
    </row>
    <row r="4" spans="1:4">
      <c r="A4" s="4" t="s">
        <v>1216</v>
      </c>
      <c r="B4" s="4" t="s">
        <v>1217</v>
      </c>
    </row>
    <row r="5" spans="1:4">
      <c r="A5" s="4" t="s">
        <v>1218</v>
      </c>
      <c r="B5" s="6" t="n">
        <v>33</v>
      </c>
      <c r="C5" s="6" t="n">
        <v>27</v>
      </c>
    </row>
    <row r="6" spans="1:4">
      <c r="A6" s="4" t="s">
        <v>1219</v>
      </c>
      <c r="B6" s="5" t="n">
        <v>1</v>
      </c>
      <c r="C6" s="5" t="n">
        <v>1</v>
      </c>
      <c r="D6" s="6" t="n">
        <v>1</v>
      </c>
    </row>
    <row r="7" spans="1:4">
      <c r="A7" s="4" t="s">
        <v>1150</v>
      </c>
    </row>
    <row r="8" spans="1:4">
      <c r="A8" s="3" t="s">
        <v>1220</v>
      </c>
    </row>
    <row r="9" spans="1:4">
      <c r="A9" s="4" t="s">
        <v>1221</v>
      </c>
      <c r="B9" s="5" t="n">
        <v>22</v>
      </c>
      <c r="C9" s="5" t="n">
        <v>20</v>
      </c>
      <c r="D9" s="5" t="n">
        <v>20</v>
      </c>
    </row>
    <row r="10" spans="1:4">
      <c r="A10" s="4" t="s">
        <v>1158</v>
      </c>
    </row>
    <row r="11" spans="1:4">
      <c r="A11" s="3" t="s">
        <v>1220</v>
      </c>
    </row>
    <row r="12" spans="1:4">
      <c r="A12" s="4" t="s">
        <v>1221</v>
      </c>
      <c r="B12" s="6" t="n">
        <v>5</v>
      </c>
      <c r="C12" s="6" t="n">
        <v>4</v>
      </c>
      <c r="D12" s="6" t="n">
        <v>5</v>
      </c>
    </row>
    <row r="13" spans="1:4">
      <c r="A13" s="4" t="s">
        <v>1222</v>
      </c>
    </row>
    <row r="14" spans="1:4">
      <c r="A14" s="3" t="s">
        <v>1220</v>
      </c>
    </row>
    <row r="15" spans="1:4">
      <c r="A15" s="4" t="s">
        <v>1041</v>
      </c>
      <c r="B15" s="4" t="s">
        <v>1193</v>
      </c>
    </row>
    <row r="16" spans="1:4">
      <c r="A16" s="4" t="s">
        <v>1223</v>
      </c>
    </row>
    <row r="17" spans="1:4">
      <c r="A17" s="3" t="s">
        <v>1220</v>
      </c>
    </row>
    <row r="18" spans="1:4">
      <c r="A18" s="4" t="s">
        <v>1042</v>
      </c>
      <c r="B18" s="4" t="s">
        <v>696</v>
      </c>
    </row>
    <row r="19" spans="1:4">
      <c r="A19" s="4" t="s">
        <v>1040</v>
      </c>
    </row>
    <row r="20" spans="1:4">
      <c r="A20" s="3" t="s">
        <v>1220</v>
      </c>
    </row>
    <row r="21" spans="1:4">
      <c r="A21" s="4" t="s">
        <v>1041</v>
      </c>
      <c r="B21" s="4" t="s">
        <v>1036</v>
      </c>
    </row>
    <row r="22" spans="1:4">
      <c r="A22" s="4" t="s">
        <v>1042</v>
      </c>
      <c r="B22" s="4" t="s">
        <v>696</v>
      </c>
    </row>
    <row r="23" spans="1:4">
      <c r="A23" s="4" t="s">
        <v>1224</v>
      </c>
    </row>
    <row r="24" spans="1:4">
      <c r="A24" s="3" t="s">
        <v>1220</v>
      </c>
    </row>
    <row r="25" spans="1:4">
      <c r="A25" s="4" t="s">
        <v>1225</v>
      </c>
      <c r="B25" s="4" t="s">
        <v>590</v>
      </c>
    </row>
    <row r="26" spans="1:4">
      <c r="A26" s="4" t="s">
        <v>1042</v>
      </c>
      <c r="B26" s="4" t="s">
        <v>1226</v>
      </c>
    </row>
    <row r="27" spans="1:4">
      <c r="A27" s="4" t="s">
        <v>1227</v>
      </c>
    </row>
    <row r="28" spans="1:4">
      <c r="A28" s="3" t="s">
        <v>1220</v>
      </c>
    </row>
    <row r="29" spans="1:4">
      <c r="A29" s="4" t="s">
        <v>1042</v>
      </c>
      <c r="B29" s="4" t="s">
        <v>675</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1228</v>
      </c>
      <c r="B1" s="2" t="s">
        <v>2</v>
      </c>
      <c r="C1" s="2" t="s">
        <v>1229</v>
      </c>
    </row>
    <row r="2" spans="1:3">
      <c r="A2" s="3" t="s">
        <v>287</v>
      </c>
    </row>
    <row r="3" spans="1:3">
      <c r="A3" s="4" t="s">
        <v>1230</v>
      </c>
      <c r="B3" s="9" t="n">
        <v>8.199999999999999</v>
      </c>
      <c r="C3" s="9" t="n">
        <v>8.199999999999999</v>
      </c>
    </row>
    <row r="4" spans="1:3">
      <c r="A4" s="4" t="s">
        <v>1231</v>
      </c>
      <c r="B4" s="5" t="n">
        <v>8</v>
      </c>
    </row>
    <row r="5" spans="1:3">
      <c r="A5" s="4" t="s">
        <v>1232</v>
      </c>
    </row>
    <row r="6" spans="1:3">
      <c r="A6" s="3" t="s">
        <v>287</v>
      </c>
    </row>
    <row r="7" spans="1:3">
      <c r="A7" s="4" t="s">
        <v>1231</v>
      </c>
      <c r="C7" s="5" t="n">
        <v>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3</v>
      </c>
      <c r="B1" s="2" t="s">
        <v>1</v>
      </c>
    </row>
    <row r="2" spans="1:4">
      <c r="B2" s="2" t="s">
        <v>2</v>
      </c>
      <c r="C2" s="2" t="s">
        <v>30</v>
      </c>
      <c r="D2" s="2" t="s">
        <v>97</v>
      </c>
    </row>
    <row r="3" spans="1:4">
      <c r="A3" s="3" t="s">
        <v>1234</v>
      </c>
    </row>
    <row r="4" spans="1:4">
      <c r="A4" s="4" t="s">
        <v>1235</v>
      </c>
      <c r="B4" s="6" t="n">
        <v>23</v>
      </c>
      <c r="C4" s="6" t="n">
        <v>50</v>
      </c>
      <c r="D4" s="6" t="n">
        <v>54</v>
      </c>
    </row>
    <row r="5" spans="1:4">
      <c r="A5" s="4" t="s">
        <v>1236</v>
      </c>
      <c r="B5" s="5" t="n">
        <v>-95</v>
      </c>
      <c r="C5" s="5" t="n">
        <v>-15</v>
      </c>
      <c r="D5" s="5" t="n">
        <v>17</v>
      </c>
    </row>
    <row r="6" spans="1:4">
      <c r="A6" s="3" t="s">
        <v>1237</v>
      </c>
    </row>
    <row r="7" spans="1:4">
      <c r="A7" s="4" t="s">
        <v>1235</v>
      </c>
      <c r="B7" s="5" t="n">
        <v>94</v>
      </c>
      <c r="C7" s="5" t="n">
        <v>55</v>
      </c>
      <c r="D7" s="5" t="n">
        <v>26</v>
      </c>
    </row>
    <row r="8" spans="1:4">
      <c r="A8" s="4" t="s">
        <v>1236</v>
      </c>
      <c r="B8" s="5" t="n">
        <v>42</v>
      </c>
      <c r="C8" s="5" t="n">
        <v>19</v>
      </c>
      <c r="D8" s="5" t="n">
        <v>-37</v>
      </c>
    </row>
    <row r="9" spans="1:4">
      <c r="A9" s="4" t="s">
        <v>1238</v>
      </c>
      <c r="B9" s="5" t="n">
        <v>64</v>
      </c>
      <c r="C9" s="5" t="n">
        <v>109</v>
      </c>
      <c r="D9" s="5" t="n">
        <v>60</v>
      </c>
    </row>
    <row r="10" spans="1:4">
      <c r="A10" s="4" t="s">
        <v>75</v>
      </c>
    </row>
    <row r="11" spans="1:4">
      <c r="A11" s="3" t="s">
        <v>1234</v>
      </c>
    </row>
    <row r="12" spans="1:4">
      <c r="A12" s="4" t="s">
        <v>1235</v>
      </c>
      <c r="B12" s="5" t="n">
        <v>16</v>
      </c>
      <c r="C12" s="5" t="n">
        <v>50</v>
      </c>
      <c r="D12" s="5" t="n">
        <v>52</v>
      </c>
    </row>
    <row r="13" spans="1:4">
      <c r="A13" s="4" t="s">
        <v>1236</v>
      </c>
      <c r="B13" s="5" t="n">
        <v>-92</v>
      </c>
      <c r="C13" s="5" t="n">
        <v>-16</v>
      </c>
      <c r="D13" s="5" t="n">
        <v>17</v>
      </c>
    </row>
    <row r="14" spans="1:4">
      <c r="A14" s="3" t="s">
        <v>1237</v>
      </c>
    </row>
    <row r="15" spans="1:4">
      <c r="A15" s="4" t="s">
        <v>1235</v>
      </c>
      <c r="B15" s="5" t="n">
        <v>94</v>
      </c>
      <c r="C15" s="5" t="n">
        <v>55</v>
      </c>
      <c r="D15" s="5" t="n">
        <v>25</v>
      </c>
    </row>
    <row r="16" spans="1:4">
      <c r="A16" s="4" t="s">
        <v>1236</v>
      </c>
      <c r="B16" s="5" t="n">
        <v>43</v>
      </c>
      <c r="C16" s="5" t="n">
        <v>19</v>
      </c>
      <c r="D16" s="5" t="n">
        <v>-35</v>
      </c>
    </row>
    <row r="17" spans="1:4">
      <c r="A17" s="4" t="s">
        <v>1238</v>
      </c>
      <c r="B17" s="6" t="n">
        <v>61</v>
      </c>
      <c r="C17" s="6" t="n">
        <v>108</v>
      </c>
      <c r="D17" s="6" t="n">
        <v>59</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9</v>
      </c>
      <c r="B1" s="2" t="s">
        <v>1</v>
      </c>
    </row>
    <row r="2" spans="1:4">
      <c r="B2" s="2" t="s">
        <v>2</v>
      </c>
      <c r="C2" s="2" t="s">
        <v>30</v>
      </c>
      <c r="D2" s="2" t="s">
        <v>97</v>
      </c>
    </row>
    <row r="3" spans="1:4">
      <c r="A3" s="3" t="s">
        <v>1240</v>
      </c>
    </row>
    <row r="4" spans="1:4">
      <c r="A4" s="4" t="s">
        <v>116</v>
      </c>
      <c r="B4" s="6" t="n">
        <v>647</v>
      </c>
      <c r="C4" s="6" t="n">
        <v>474</v>
      </c>
      <c r="D4" s="6" t="n">
        <v>488</v>
      </c>
    </row>
    <row r="5" spans="1:4">
      <c r="A5" s="4" t="s">
        <v>1241</v>
      </c>
      <c r="B5" s="5" t="n">
        <v>227</v>
      </c>
      <c r="C5" s="5" t="n">
        <v>166</v>
      </c>
      <c r="D5" s="5" t="n">
        <v>171</v>
      </c>
    </row>
    <row r="6" spans="1:4">
      <c r="A6" s="3" t="s">
        <v>1242</v>
      </c>
    </row>
    <row r="7" spans="1:4">
      <c r="A7" s="4" t="s">
        <v>1243</v>
      </c>
      <c r="B7" s="5" t="n">
        <v>-2</v>
      </c>
      <c r="C7" s="5" t="n">
        <v>-1</v>
      </c>
      <c r="D7" s="5" t="n">
        <v>-3</v>
      </c>
    </row>
    <row r="8" spans="1:4">
      <c r="A8" s="4" t="s">
        <v>1244</v>
      </c>
      <c r="B8" s="5" t="n">
        <v>-64</v>
      </c>
      <c r="C8" s="5" t="n">
        <v>-32</v>
      </c>
      <c r="D8" s="5" t="n">
        <v>-2</v>
      </c>
    </row>
    <row r="9" spans="1:4">
      <c r="A9" s="4" t="s">
        <v>1245</v>
      </c>
      <c r="C9" s="5" t="n">
        <v>-23</v>
      </c>
    </row>
    <row r="10" spans="1:4">
      <c r="A10" s="4" t="s">
        <v>1246</v>
      </c>
      <c r="B10" s="5" t="n">
        <v>-52</v>
      </c>
    </row>
    <row r="11" spans="1:4">
      <c r="A11" s="4" t="s">
        <v>1247</v>
      </c>
      <c r="D11" s="5" t="n">
        <v>-7</v>
      </c>
    </row>
    <row r="12" spans="1:4">
      <c r="A12" s="4" t="s">
        <v>1248</v>
      </c>
      <c r="B12" s="5" t="n">
        <v>15</v>
      </c>
      <c r="C12" s="5" t="n">
        <v>-5</v>
      </c>
      <c r="D12" s="5" t="n">
        <v>-38</v>
      </c>
    </row>
    <row r="13" spans="1:4">
      <c r="A13" s="4" t="s">
        <v>1249</v>
      </c>
      <c r="D13" s="5" t="n">
        <v>-6</v>
      </c>
    </row>
    <row r="14" spans="1:4">
      <c r="A14" s="4" t="s">
        <v>1250</v>
      </c>
      <c r="D14" s="5" t="n">
        <v>-22</v>
      </c>
    </row>
    <row r="15" spans="1:4">
      <c r="A15" s="4" t="s">
        <v>1251</v>
      </c>
      <c r="D15" s="5" t="n">
        <v>-2</v>
      </c>
    </row>
    <row r="16" spans="1:4">
      <c r="A16" s="4" t="s">
        <v>1252</v>
      </c>
      <c r="B16" s="5" t="n">
        <v>9</v>
      </c>
      <c r="C16" s="5" t="n">
        <v>2</v>
      </c>
      <c r="D16" s="5" t="n">
        <v>1</v>
      </c>
    </row>
    <row r="17" spans="1:4">
      <c r="A17" s="4" t="s">
        <v>1253</v>
      </c>
      <c r="B17" s="5" t="n">
        <v>-72</v>
      </c>
      <c r="C17" s="5" t="n">
        <v>-38</v>
      </c>
      <c r="D17" s="5" t="n">
        <v>-13</v>
      </c>
    </row>
    <row r="18" spans="1:4">
      <c r="A18" s="4" t="s">
        <v>1254</v>
      </c>
      <c r="B18" s="5" t="n">
        <v>3</v>
      </c>
      <c r="C18" s="5" t="n">
        <v>30</v>
      </c>
      <c r="D18" s="5" t="n">
        <v>-20</v>
      </c>
    </row>
    <row r="19" spans="1:4">
      <c r="A19" s="4" t="s">
        <v>1255</v>
      </c>
      <c r="C19" s="5" t="n">
        <v>10</v>
      </c>
      <c r="D19" s="5" t="n">
        <v>1</v>
      </c>
    </row>
    <row r="20" spans="1:4">
      <c r="A20" s="4" t="s">
        <v>1238</v>
      </c>
      <c r="B20" s="6" t="n">
        <v>64</v>
      </c>
      <c r="C20" s="5" t="n">
        <v>109</v>
      </c>
      <c r="D20" s="5" t="n">
        <v>60</v>
      </c>
    </row>
    <row r="21" spans="1:4">
      <c r="A21" s="4" t="s">
        <v>556</v>
      </c>
      <c r="B21" s="4" t="s">
        <v>557</v>
      </c>
    </row>
    <row r="22" spans="1:4">
      <c r="A22" s="4" t="s">
        <v>75</v>
      </c>
    </row>
    <row r="23" spans="1:4">
      <c r="A23" s="3" t="s">
        <v>1240</v>
      </c>
    </row>
    <row r="24" spans="1:4">
      <c r="A24" s="4" t="s">
        <v>116</v>
      </c>
      <c r="B24" s="6" t="n">
        <v>640</v>
      </c>
      <c r="C24" s="5" t="n">
        <v>475</v>
      </c>
      <c r="D24" s="5" t="n">
        <v>493</v>
      </c>
    </row>
    <row r="25" spans="1:4">
      <c r="A25" s="4" t="s">
        <v>1241</v>
      </c>
      <c r="B25" s="5" t="n">
        <v>224</v>
      </c>
      <c r="C25" s="5" t="n">
        <v>165</v>
      </c>
      <c r="D25" s="5" t="n">
        <v>170</v>
      </c>
    </row>
    <row r="26" spans="1:4">
      <c r="A26" s="3" t="s">
        <v>1242</v>
      </c>
    </row>
    <row r="27" spans="1:4">
      <c r="A27" s="4" t="s">
        <v>1243</v>
      </c>
      <c r="B27" s="5" t="n">
        <v>-2</v>
      </c>
      <c r="C27" s="5" t="n">
        <v>-1</v>
      </c>
      <c r="D27" s="5" t="n">
        <v>-3</v>
      </c>
    </row>
    <row r="28" spans="1:4">
      <c r="A28" s="4" t="s">
        <v>1244</v>
      </c>
      <c r="B28" s="5" t="n">
        <v>-64</v>
      </c>
      <c r="C28" s="5" t="n">
        <v>-32</v>
      </c>
      <c r="D28" s="5" t="n">
        <v>-2</v>
      </c>
    </row>
    <row r="29" spans="1:4">
      <c r="A29" s="4" t="s">
        <v>1245</v>
      </c>
      <c r="C29" s="5" t="n">
        <v>-23</v>
      </c>
    </row>
    <row r="30" spans="1:4">
      <c r="A30" s="4" t="s">
        <v>1246</v>
      </c>
      <c r="B30" s="5" t="n">
        <v>-53</v>
      </c>
    </row>
    <row r="31" spans="1:4">
      <c r="A31" s="4" t="s">
        <v>1247</v>
      </c>
      <c r="D31" s="5" t="n">
        <v>-7</v>
      </c>
    </row>
    <row r="32" spans="1:4">
      <c r="A32" s="4" t="s">
        <v>1248</v>
      </c>
      <c r="B32" s="5" t="n">
        <v>15</v>
      </c>
      <c r="C32" s="5" t="n">
        <v>-5</v>
      </c>
      <c r="D32" s="5" t="n">
        <v>-38</v>
      </c>
    </row>
    <row r="33" spans="1:4">
      <c r="A33" s="4" t="s">
        <v>1249</v>
      </c>
      <c r="D33" s="5" t="n">
        <v>-6</v>
      </c>
    </row>
    <row r="34" spans="1:4">
      <c r="A34" s="4" t="s">
        <v>1250</v>
      </c>
      <c r="D34" s="5" t="n">
        <v>-22</v>
      </c>
    </row>
    <row r="35" spans="1:4">
      <c r="A35" s="4" t="s">
        <v>1251</v>
      </c>
      <c r="D35" s="5" t="n">
        <v>-2</v>
      </c>
    </row>
    <row r="36" spans="1:4">
      <c r="A36" s="4" t="s">
        <v>1252</v>
      </c>
      <c r="B36" s="5" t="n">
        <v>9</v>
      </c>
      <c r="C36" s="5" t="n">
        <v>2</v>
      </c>
      <c r="D36" s="5" t="n">
        <v>1</v>
      </c>
    </row>
    <row r="37" spans="1:4">
      <c r="A37" s="4" t="s">
        <v>1253</v>
      </c>
      <c r="B37" s="5" t="n">
        <v>-72</v>
      </c>
      <c r="C37" s="5" t="n">
        <v>-39</v>
      </c>
      <c r="D37" s="5" t="n">
        <v>-13</v>
      </c>
    </row>
    <row r="38" spans="1:4">
      <c r="A38" s="4" t="s">
        <v>1254</v>
      </c>
      <c r="B38" s="5" t="n">
        <v>4</v>
      </c>
      <c r="C38" s="5" t="n">
        <v>32</v>
      </c>
      <c r="D38" s="5" t="n">
        <v>-18</v>
      </c>
    </row>
    <row r="39" spans="1:4">
      <c r="A39" s="4" t="s">
        <v>1255</v>
      </c>
      <c r="C39" s="5" t="n">
        <v>9</v>
      </c>
      <c r="D39" s="5" t="n">
        <v>-1</v>
      </c>
    </row>
    <row r="40" spans="1:4">
      <c r="A40" s="4" t="s">
        <v>1238</v>
      </c>
      <c r="B40" s="6" t="n">
        <v>61</v>
      </c>
      <c r="C40" s="6" t="n">
        <v>108</v>
      </c>
      <c r="D40" s="6" t="n">
        <v>59</v>
      </c>
    </row>
    <row r="41" spans="1:4">
      <c r="A41" s="4" t="s">
        <v>556</v>
      </c>
      <c r="B41" s="4" t="s">
        <v>557</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6</v>
      </c>
      <c r="B1" s="2" t="s">
        <v>1</v>
      </c>
    </row>
    <row r="2" spans="1:4">
      <c r="B2" s="2" t="s">
        <v>2</v>
      </c>
      <c r="C2" s="2" t="s">
        <v>30</v>
      </c>
      <c r="D2" s="2" t="s">
        <v>97</v>
      </c>
    </row>
    <row r="3" spans="1:4">
      <c r="A3" s="3" t="s">
        <v>451</v>
      </c>
    </row>
    <row r="4" spans="1:4">
      <c r="A4" s="4" t="s">
        <v>1244</v>
      </c>
      <c r="B4" s="6" t="n">
        <v>64</v>
      </c>
      <c r="C4" s="6" t="n">
        <v>32</v>
      </c>
      <c r="D4" s="6" t="n">
        <v>2</v>
      </c>
    </row>
    <row r="5" spans="1:4">
      <c r="A5" s="4" t="s">
        <v>1251</v>
      </c>
      <c r="D5" s="5" t="n">
        <v>-2</v>
      </c>
    </row>
    <row r="6" spans="1:4">
      <c r="A6" s="4" t="s">
        <v>1257</v>
      </c>
      <c r="B6" s="5" t="n">
        <v>-15</v>
      </c>
      <c r="C6" s="5" t="n">
        <v>5</v>
      </c>
      <c r="D6" s="5" t="n">
        <v>38</v>
      </c>
    </row>
    <row r="7" spans="1:4">
      <c r="A7" s="4" t="s">
        <v>1258</v>
      </c>
      <c r="D7" s="5" t="n">
        <v>23</v>
      </c>
    </row>
    <row r="8" spans="1:4">
      <c r="A8" s="4" t="s">
        <v>1259</v>
      </c>
      <c r="D8" s="5" t="n">
        <v>15</v>
      </c>
    </row>
    <row r="9" spans="1:4">
      <c r="A9" s="4" t="s">
        <v>1260</v>
      </c>
      <c r="C9" s="5" t="n">
        <v>5</v>
      </c>
      <c r="D9" s="6" t="n">
        <v>14</v>
      </c>
    </row>
    <row r="10" spans="1:4">
      <c r="A10" s="4" t="s">
        <v>1261</v>
      </c>
    </row>
    <row r="11" spans="1:4">
      <c r="A11" s="3" t="s">
        <v>451</v>
      </c>
    </row>
    <row r="12" spans="1:4">
      <c r="A12" s="4" t="s">
        <v>1244</v>
      </c>
      <c r="C12" s="6" t="n">
        <v>32</v>
      </c>
    </row>
    <row r="13" spans="1:4">
      <c r="A13" s="4" t="s">
        <v>1262</v>
      </c>
    </row>
    <row r="14" spans="1:4">
      <c r="A14" s="3" t="s">
        <v>451</v>
      </c>
    </row>
    <row r="15" spans="1:4">
      <c r="A15" s="4" t="s">
        <v>1244</v>
      </c>
      <c r="B15" s="6" t="n">
        <v>64</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3</v>
      </c>
      <c r="B1" s="2" t="s">
        <v>1</v>
      </c>
    </row>
    <row r="2" spans="1:4">
      <c r="B2" s="2" t="s">
        <v>2</v>
      </c>
      <c r="C2" s="2" t="s">
        <v>30</v>
      </c>
      <c r="D2" s="2" t="s">
        <v>97</v>
      </c>
    </row>
    <row r="3" spans="1:4">
      <c r="A3" s="3" t="s">
        <v>1264</v>
      </c>
    </row>
    <row r="4" spans="1:4">
      <c r="A4" s="4" t="s">
        <v>1234</v>
      </c>
      <c r="B4" s="6" t="n">
        <v>-39</v>
      </c>
      <c r="C4" s="6" t="n">
        <v>91</v>
      </c>
      <c r="D4" s="6" t="n">
        <v>265</v>
      </c>
    </row>
    <row r="5" spans="1:4">
      <c r="A5" s="4" t="s">
        <v>1237</v>
      </c>
      <c r="B5" s="5" t="n">
        <v>686</v>
      </c>
      <c r="C5" s="5" t="n">
        <v>383</v>
      </c>
      <c r="D5" s="5" t="n">
        <v>223</v>
      </c>
    </row>
    <row r="6" spans="1:4">
      <c r="A6" s="4" t="s">
        <v>116</v>
      </c>
      <c r="B6" s="5" t="n">
        <v>647</v>
      </c>
      <c r="C6" s="5" t="n">
        <v>474</v>
      </c>
      <c r="D6" s="5" t="n">
        <v>488</v>
      </c>
    </row>
    <row r="7" spans="1:4">
      <c r="A7" s="4" t="s">
        <v>75</v>
      </c>
    </row>
    <row r="8" spans="1:4">
      <c r="A8" s="3" t="s">
        <v>1264</v>
      </c>
    </row>
    <row r="9" spans="1:4">
      <c r="A9" s="4" t="s">
        <v>1234</v>
      </c>
      <c r="B9" s="5" t="n">
        <v>-46</v>
      </c>
      <c r="C9" s="5" t="n">
        <v>92</v>
      </c>
      <c r="D9" s="5" t="n">
        <v>268</v>
      </c>
    </row>
    <row r="10" spans="1:4">
      <c r="A10" s="4" t="s">
        <v>1237</v>
      </c>
      <c r="B10" s="5" t="n">
        <v>686</v>
      </c>
      <c r="C10" s="5" t="n">
        <v>383</v>
      </c>
      <c r="D10" s="5" t="n">
        <v>225</v>
      </c>
    </row>
    <row r="11" spans="1:4">
      <c r="A11" s="4" t="s">
        <v>116</v>
      </c>
      <c r="B11" s="6" t="n">
        <v>640</v>
      </c>
      <c r="C11" s="6" t="n">
        <v>475</v>
      </c>
      <c r="D11" s="6" t="n">
        <v>493</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65</v>
      </c>
      <c r="B1" s="2" t="s">
        <v>2</v>
      </c>
      <c r="C1" s="2" t="s">
        <v>30</v>
      </c>
      <c r="D1" s="2" t="s">
        <v>97</v>
      </c>
    </row>
    <row r="2" spans="1:4">
      <c r="A2" s="3" t="s">
        <v>1266</v>
      </c>
    </row>
    <row r="3" spans="1:4">
      <c r="A3" s="4" t="s">
        <v>1267</v>
      </c>
      <c r="B3" s="6" t="n">
        <v>411</v>
      </c>
      <c r="C3" s="6" t="n">
        <v>539</v>
      </c>
    </row>
    <row r="4" spans="1:4">
      <c r="A4" s="4" t="s">
        <v>1268</v>
      </c>
      <c r="B4" s="5" t="n">
        <v>204</v>
      </c>
      <c r="C4" s="5" t="n">
        <v>271</v>
      </c>
    </row>
    <row r="5" spans="1:4">
      <c r="A5" s="4" t="s">
        <v>1269</v>
      </c>
      <c r="B5" s="5" t="n">
        <v>39</v>
      </c>
      <c r="C5" s="5" t="n">
        <v>28</v>
      </c>
    </row>
    <row r="6" spans="1:4">
      <c r="A6" s="4" t="s">
        <v>723</v>
      </c>
      <c r="B6" s="5" t="n">
        <v>93</v>
      </c>
      <c r="C6" s="5" t="n">
        <v>99</v>
      </c>
    </row>
    <row r="7" spans="1:4">
      <c r="A7" s="4" t="s">
        <v>1260</v>
      </c>
      <c r="C7" s="5" t="n">
        <v>5</v>
      </c>
      <c r="D7" s="6" t="n">
        <v>14</v>
      </c>
    </row>
    <row r="8" spans="1:4">
      <c r="A8" s="4" t="s">
        <v>136</v>
      </c>
      <c r="B8" s="5" t="n">
        <v>49</v>
      </c>
      <c r="C8" s="5" t="n">
        <v>60</v>
      </c>
    </row>
    <row r="9" spans="1:4">
      <c r="A9" s="4" t="s">
        <v>149</v>
      </c>
      <c r="B9" s="5" t="n">
        <v>796</v>
      </c>
      <c r="C9" s="5" t="n">
        <v>1002</v>
      </c>
    </row>
    <row r="10" spans="1:4">
      <c r="A10" s="3" t="s">
        <v>1270</v>
      </c>
    </row>
    <row r="11" spans="1:4">
      <c r="A11" s="4" t="s">
        <v>1269</v>
      </c>
      <c r="B11" s="5" t="n">
        <v>-363</v>
      </c>
      <c r="C11" s="5" t="n">
        <v>-489</v>
      </c>
    </row>
    <row r="12" spans="1:4">
      <c r="A12" s="4" t="s">
        <v>1268</v>
      </c>
      <c r="B12" s="5" t="n">
        <v>-5</v>
      </c>
      <c r="C12" s="5" t="n">
        <v>-1</v>
      </c>
    </row>
    <row r="13" spans="1:4">
      <c r="A13" s="4" t="s">
        <v>723</v>
      </c>
      <c r="B13" s="5" t="n">
        <v>-11</v>
      </c>
      <c r="C13" s="5" t="n">
        <v>-9</v>
      </c>
    </row>
    <row r="14" spans="1:4">
      <c r="A14" s="4" t="s">
        <v>136</v>
      </c>
      <c r="B14" s="5" t="n">
        <v>-49</v>
      </c>
      <c r="C14" s="5" t="n">
        <v>-125</v>
      </c>
    </row>
    <row r="15" spans="1:4">
      <c r="A15" s="4" t="s">
        <v>149</v>
      </c>
      <c r="B15" s="5" t="n">
        <v>-428</v>
      </c>
      <c r="C15" s="5" t="n">
        <v>-624</v>
      </c>
    </row>
    <row r="16" spans="1:4">
      <c r="A16" s="4" t="s">
        <v>1271</v>
      </c>
      <c r="B16" s="5" t="n">
        <v>368</v>
      </c>
      <c r="C16" s="5" t="n">
        <v>378</v>
      </c>
    </row>
    <row r="17" spans="1:4">
      <c r="A17" s="4" t="s">
        <v>1272</v>
      </c>
      <c r="B17" s="5" t="n">
        <v>-424</v>
      </c>
      <c r="C17" s="5" t="n">
        <v>-496</v>
      </c>
    </row>
    <row r="18" spans="1:4">
      <c r="A18" s="4" t="s">
        <v>1273</v>
      </c>
      <c r="B18" s="5" t="n">
        <v>-56</v>
      </c>
      <c r="C18" s="5" t="n">
        <v>-118</v>
      </c>
    </row>
    <row r="19" spans="1:4">
      <c r="A19" s="4" t="s">
        <v>1274</v>
      </c>
      <c r="B19" s="5" t="n">
        <v>208</v>
      </c>
      <c r="C19" s="5" t="n">
        <v>253</v>
      </c>
    </row>
    <row r="20" spans="1:4">
      <c r="A20" s="4" t="s">
        <v>1275</v>
      </c>
      <c r="B20" s="5" t="n">
        <v>-264</v>
      </c>
      <c r="C20" s="5" t="n">
        <v>-371</v>
      </c>
    </row>
    <row r="21" spans="1:4">
      <c r="A21" s="4" t="s">
        <v>1273</v>
      </c>
      <c r="B21" s="5" t="n">
        <v>-56</v>
      </c>
      <c r="C21" s="5" t="n">
        <v>-118</v>
      </c>
    </row>
    <row r="22" spans="1:4">
      <c r="A22" s="4" t="s">
        <v>75</v>
      </c>
    </row>
    <row r="23" spans="1:4">
      <c r="A23" s="3" t="s">
        <v>1266</v>
      </c>
    </row>
    <row r="24" spans="1:4">
      <c r="A24" s="4" t="s">
        <v>1267</v>
      </c>
      <c r="B24" s="5" t="n">
        <v>411</v>
      </c>
      <c r="C24" s="5" t="n">
        <v>542</v>
      </c>
    </row>
    <row r="25" spans="1:4">
      <c r="A25" s="4" t="s">
        <v>1268</v>
      </c>
      <c r="B25" s="5" t="n">
        <v>203</v>
      </c>
      <c r="C25" s="5" t="n">
        <v>269</v>
      </c>
    </row>
    <row r="26" spans="1:4">
      <c r="A26" s="4" t="s">
        <v>1269</v>
      </c>
      <c r="B26" s="5" t="n">
        <v>39</v>
      </c>
      <c r="C26" s="5" t="n">
        <v>32</v>
      </c>
    </row>
    <row r="27" spans="1:4">
      <c r="A27" s="4" t="s">
        <v>723</v>
      </c>
      <c r="B27" s="5" t="n">
        <v>93</v>
      </c>
      <c r="C27" s="5" t="n">
        <v>99</v>
      </c>
    </row>
    <row r="28" spans="1:4">
      <c r="A28" s="4" t="s">
        <v>1260</v>
      </c>
      <c r="C28" s="5" t="n">
        <v>5</v>
      </c>
    </row>
    <row r="29" spans="1:4">
      <c r="A29" s="4" t="s">
        <v>136</v>
      </c>
      <c r="B29" s="5" t="n">
        <v>49</v>
      </c>
      <c r="C29" s="5" t="n">
        <v>59</v>
      </c>
    </row>
    <row r="30" spans="1:4">
      <c r="A30" s="4" t="s">
        <v>149</v>
      </c>
      <c r="B30" s="5" t="n">
        <v>795</v>
      </c>
      <c r="C30" s="5" t="n">
        <v>1006</v>
      </c>
    </row>
    <row r="31" spans="1:4">
      <c r="A31" s="3" t="s">
        <v>1270</v>
      </c>
    </row>
    <row r="32" spans="1:4">
      <c r="A32" s="4" t="s">
        <v>1269</v>
      </c>
      <c r="B32" s="5" t="n">
        <v>-362</v>
      </c>
      <c r="C32" s="5" t="n">
        <v>-486</v>
      </c>
    </row>
    <row r="33" spans="1:4">
      <c r="A33" s="4" t="s">
        <v>1268</v>
      </c>
      <c r="B33" s="5" t="n">
        <v>-5</v>
      </c>
      <c r="C33" s="5" t="n">
        <v>-1</v>
      </c>
    </row>
    <row r="34" spans="1:4">
      <c r="A34" s="4" t="s">
        <v>723</v>
      </c>
      <c r="B34" s="5" t="n">
        <v>-11</v>
      </c>
      <c r="C34" s="5" t="n">
        <v>-9</v>
      </c>
    </row>
    <row r="35" spans="1:4">
      <c r="A35" s="4" t="s">
        <v>136</v>
      </c>
      <c r="B35" s="5" t="n">
        <v>-50</v>
      </c>
      <c r="C35" s="5" t="n">
        <v>-125</v>
      </c>
    </row>
    <row r="36" spans="1:4">
      <c r="A36" s="4" t="s">
        <v>149</v>
      </c>
      <c r="B36" s="5" t="n">
        <v>-428</v>
      </c>
      <c r="C36" s="5" t="n">
        <v>-621</v>
      </c>
    </row>
    <row r="37" spans="1:4">
      <c r="A37" s="4" t="s">
        <v>1271</v>
      </c>
      <c r="B37" s="5" t="n">
        <v>367</v>
      </c>
      <c r="C37" s="5" t="n">
        <v>385</v>
      </c>
    </row>
    <row r="38" spans="1:4">
      <c r="A38" s="4" t="s">
        <v>1272</v>
      </c>
      <c r="B38" s="5" t="n">
        <v>-424</v>
      </c>
      <c r="C38" s="5" t="n">
        <v>-499</v>
      </c>
    </row>
    <row r="39" spans="1:4">
      <c r="A39" s="4" t="s">
        <v>1273</v>
      </c>
      <c r="B39" s="5" t="n">
        <v>-57</v>
      </c>
      <c r="C39" s="5" t="n">
        <v>-114</v>
      </c>
    </row>
    <row r="40" spans="1:4">
      <c r="A40" s="4" t="s">
        <v>1274</v>
      </c>
      <c r="B40" s="5" t="n">
        <v>208</v>
      </c>
      <c r="C40" s="5" t="n">
        <v>253</v>
      </c>
    </row>
    <row r="41" spans="1:4">
      <c r="A41" s="4" t="s">
        <v>1275</v>
      </c>
      <c r="B41" s="5" t="n">
        <v>-265</v>
      </c>
      <c r="C41" s="5" t="n">
        <v>-367</v>
      </c>
    </row>
    <row r="42" spans="1:4">
      <c r="A42" s="4" t="s">
        <v>1273</v>
      </c>
      <c r="B42" s="6" t="n">
        <v>-57</v>
      </c>
      <c r="C42" s="6" t="n">
        <v>-114</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76</v>
      </c>
      <c r="B1" s="2" t="s">
        <v>1</v>
      </c>
    </row>
    <row r="2" spans="1:5">
      <c r="B2" s="2" t="s">
        <v>2</v>
      </c>
      <c r="C2" s="2" t="s">
        <v>30</v>
      </c>
      <c r="D2" s="2" t="s">
        <v>97</v>
      </c>
      <c r="E2" s="2" t="s">
        <v>809</v>
      </c>
    </row>
    <row r="3" spans="1:5">
      <c r="A3" s="3" t="s">
        <v>451</v>
      </c>
    </row>
    <row r="4" spans="1:5">
      <c r="A4" s="4" t="s">
        <v>1277</v>
      </c>
      <c r="B4" s="6" t="n">
        <v>411</v>
      </c>
      <c r="C4" s="6" t="n">
        <v>539</v>
      </c>
    </row>
    <row r="5" spans="1:5">
      <c r="A5" s="4" t="s">
        <v>1278</v>
      </c>
      <c r="B5" s="5" t="n">
        <v>424</v>
      </c>
      <c r="C5" s="5" t="n">
        <v>496</v>
      </c>
      <c r="D5" s="6" t="n">
        <v>526</v>
      </c>
      <c r="E5" s="6" t="n">
        <v>518</v>
      </c>
    </row>
    <row r="6" spans="1:5">
      <c r="A6" s="4" t="s">
        <v>1279</v>
      </c>
      <c r="B6" s="5" t="n">
        <v>22</v>
      </c>
      <c r="C6" s="5" t="n">
        <v>19</v>
      </c>
      <c r="D6" s="5" t="n">
        <v>3</v>
      </c>
    </row>
    <row r="7" spans="1:5">
      <c r="A7" s="4" t="s">
        <v>1280</v>
      </c>
      <c r="C7" s="5" t="n">
        <v>12</v>
      </c>
      <c r="D7" s="5" t="n">
        <v>21</v>
      </c>
    </row>
    <row r="8" spans="1:5">
      <c r="A8" s="4" t="s">
        <v>1281</v>
      </c>
      <c r="D8" s="5" t="n">
        <v>14</v>
      </c>
    </row>
    <row r="9" spans="1:5">
      <c r="A9" s="4" t="s">
        <v>1282</v>
      </c>
    </row>
    <row r="10" spans="1:5">
      <c r="A10" s="3" t="s">
        <v>451</v>
      </c>
    </row>
    <row r="11" spans="1:5">
      <c r="A11" s="4" t="s">
        <v>1283</v>
      </c>
      <c r="B11" s="5" t="n">
        <v>1615</v>
      </c>
    </row>
    <row r="12" spans="1:5">
      <c r="A12" s="4" t="s">
        <v>1284</v>
      </c>
      <c r="B12" s="5" t="n">
        <v>479</v>
      </c>
    </row>
    <row r="13" spans="1:5">
      <c r="A13" s="4" t="s">
        <v>1285</v>
      </c>
      <c r="B13" s="5" t="n">
        <v>461</v>
      </c>
    </row>
    <row r="14" spans="1:5">
      <c r="A14" s="4" t="s">
        <v>1286</v>
      </c>
    </row>
    <row r="15" spans="1:5">
      <c r="A15" s="3" t="s">
        <v>451</v>
      </c>
    </row>
    <row r="16" spans="1:5">
      <c r="A16" s="4" t="s">
        <v>1285</v>
      </c>
      <c r="B16" s="5" t="n">
        <v>133</v>
      </c>
    </row>
    <row r="17" spans="1:5">
      <c r="A17" s="4" t="s">
        <v>1287</v>
      </c>
    </row>
    <row r="18" spans="1:5">
      <c r="A18" s="3" t="s">
        <v>451</v>
      </c>
    </row>
    <row r="19" spans="1:5">
      <c r="A19" s="4" t="s">
        <v>1283</v>
      </c>
      <c r="B19" s="5" t="n">
        <v>707</v>
      </c>
    </row>
    <row r="20" spans="1:5">
      <c r="A20" s="4" t="s">
        <v>1288</v>
      </c>
      <c r="B20" s="5" t="n">
        <v>144</v>
      </c>
    </row>
    <row r="21" spans="1:5">
      <c r="A21" s="4" t="s">
        <v>1277</v>
      </c>
      <c r="B21" s="5" t="n">
        <v>184</v>
      </c>
    </row>
    <row r="22" spans="1:5">
      <c r="A22" s="4" t="s">
        <v>1279</v>
      </c>
      <c r="B22" s="5" t="n">
        <v>15</v>
      </c>
    </row>
    <row r="23" spans="1:5">
      <c r="A23" s="4" t="s">
        <v>1289</v>
      </c>
    </row>
    <row r="24" spans="1:5">
      <c r="A24" s="3" t="s">
        <v>451</v>
      </c>
    </row>
    <row r="25" spans="1:5">
      <c r="A25" s="4" t="s">
        <v>1279</v>
      </c>
      <c r="B25" s="6" t="n">
        <v>7</v>
      </c>
    </row>
    <row r="26" spans="1:5">
      <c r="A26" s="4" t="s">
        <v>1280</v>
      </c>
      <c r="C26" s="5" t="n">
        <v>9</v>
      </c>
    </row>
    <row r="27" spans="1:5">
      <c r="A27" s="4" t="s">
        <v>1290</v>
      </c>
    </row>
    <row r="28" spans="1:5">
      <c r="A28" s="3" t="s">
        <v>451</v>
      </c>
    </row>
    <row r="29" spans="1:5">
      <c r="A29" s="4" t="s">
        <v>1280</v>
      </c>
      <c r="C29" s="5" t="n">
        <v>3</v>
      </c>
    </row>
    <row r="30" spans="1:5">
      <c r="A30" s="4" t="s">
        <v>1291</v>
      </c>
    </row>
    <row r="31" spans="1:5">
      <c r="A31" s="3" t="s">
        <v>451</v>
      </c>
    </row>
    <row r="32" spans="1:5">
      <c r="A32" s="4" t="s">
        <v>1279</v>
      </c>
      <c r="C32" s="5" t="n">
        <v>12</v>
      </c>
    </row>
    <row r="33" spans="1:5">
      <c r="A33" s="4" t="s">
        <v>1292</v>
      </c>
    </row>
    <row r="34" spans="1:5">
      <c r="A34" s="3" t="s">
        <v>451</v>
      </c>
    </row>
    <row r="35" spans="1:5">
      <c r="A35" s="4" t="s">
        <v>1279</v>
      </c>
      <c r="C35" s="6" t="n">
        <v>7</v>
      </c>
    </row>
    <row r="36" spans="1:5">
      <c r="A36" s="4" t="s">
        <v>1280</v>
      </c>
      <c r="D36" s="6" t="n">
        <v>7</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3</v>
      </c>
      <c r="B1" s="2" t="s">
        <v>1</v>
      </c>
    </row>
    <row r="2" spans="1:4">
      <c r="B2" s="2" t="s">
        <v>2</v>
      </c>
      <c r="C2" s="2" t="s">
        <v>30</v>
      </c>
      <c r="D2" s="2" t="s">
        <v>97</v>
      </c>
    </row>
    <row r="3" spans="1:4">
      <c r="A3" s="3" t="s">
        <v>1294</v>
      </c>
    </row>
    <row r="4" spans="1:4">
      <c r="A4" s="4" t="s">
        <v>1295</v>
      </c>
      <c r="B4" s="6" t="n">
        <v>496</v>
      </c>
      <c r="C4" s="6" t="n">
        <v>526</v>
      </c>
      <c r="D4" s="6" t="n">
        <v>518</v>
      </c>
    </row>
    <row r="5" spans="1:4">
      <c r="A5" s="4" t="s">
        <v>1296</v>
      </c>
      <c r="B5" s="5" t="n">
        <v>424</v>
      </c>
      <c r="C5" s="5" t="n">
        <v>496</v>
      </c>
      <c r="D5" s="5" t="n">
        <v>526</v>
      </c>
    </row>
    <row r="6" spans="1:4">
      <c r="A6" s="4" t="s">
        <v>1297</v>
      </c>
      <c r="B6" s="5" t="n">
        <v>72</v>
      </c>
      <c r="C6" s="5" t="n">
        <v>30</v>
      </c>
      <c r="D6" s="5" t="n">
        <v>-8</v>
      </c>
    </row>
    <row r="7" spans="1:4">
      <c r="A7" s="4" t="s">
        <v>1298</v>
      </c>
      <c r="B7" s="5" t="n">
        <v>11</v>
      </c>
      <c r="C7" s="5" t="n">
        <v>-11</v>
      </c>
      <c r="D7" s="5" t="n">
        <v>-4</v>
      </c>
    </row>
    <row r="8" spans="1:4">
      <c r="A8" s="4" t="s">
        <v>1299</v>
      </c>
      <c r="B8" s="5" t="n">
        <v>-11</v>
      </c>
      <c r="C8" s="5" t="n">
        <v>19</v>
      </c>
      <c r="D8" s="5" t="n">
        <v>25</v>
      </c>
    </row>
    <row r="9" spans="1:4">
      <c r="A9" s="4" t="s">
        <v>1300</v>
      </c>
      <c r="B9" s="5" t="n">
        <v>72</v>
      </c>
      <c r="C9" s="5" t="n">
        <v>38</v>
      </c>
      <c r="D9" s="5" t="n">
        <v>13</v>
      </c>
    </row>
    <row r="10" spans="1:4">
      <c r="A10" s="3" t="s">
        <v>1301</v>
      </c>
    </row>
    <row r="11" spans="1:4">
      <c r="A11" s="4" t="s">
        <v>1302</v>
      </c>
      <c r="B11" s="5" t="n">
        <v>50</v>
      </c>
      <c r="C11" s="5" t="n">
        <v>31</v>
      </c>
      <c r="D11" s="5" t="n">
        <v>31</v>
      </c>
    </row>
    <row r="12" spans="1:4">
      <c r="A12" s="4" t="s">
        <v>1279</v>
      </c>
      <c r="B12" s="5" t="n">
        <v>22</v>
      </c>
      <c r="C12" s="5" t="n">
        <v>19</v>
      </c>
      <c r="D12" s="5" t="n">
        <v>3</v>
      </c>
    </row>
    <row r="13" spans="1:4">
      <c r="A13" s="4" t="s">
        <v>1280</v>
      </c>
      <c r="C13" s="5" t="n">
        <v>-12</v>
      </c>
      <c r="D13" s="5" t="n">
        <v>-21</v>
      </c>
    </row>
    <row r="14" spans="1:4">
      <c r="A14" s="4" t="s">
        <v>1300</v>
      </c>
      <c r="B14" s="5" t="n">
        <v>72</v>
      </c>
      <c r="C14" s="5" t="n">
        <v>38</v>
      </c>
      <c r="D14" s="5" t="n">
        <v>13</v>
      </c>
    </row>
    <row r="15" spans="1:4">
      <c r="A15" s="4" t="s">
        <v>1303</v>
      </c>
      <c r="B15" s="5" t="n">
        <v>0</v>
      </c>
      <c r="C15" s="5" t="n">
        <v>0</v>
      </c>
      <c r="D15" s="5" t="n">
        <v>0</v>
      </c>
    </row>
    <row r="16" spans="1:4">
      <c r="A16" s="4" t="s">
        <v>75</v>
      </c>
    </row>
    <row r="17" spans="1:4">
      <c r="A17" s="3" t="s">
        <v>1294</v>
      </c>
    </row>
    <row r="18" spans="1:4">
      <c r="A18" s="4" t="s">
        <v>1295</v>
      </c>
      <c r="B18" s="5" t="n">
        <v>499</v>
      </c>
      <c r="C18" s="5" t="n">
        <v>530</v>
      </c>
      <c r="D18" s="5" t="n">
        <v>522</v>
      </c>
    </row>
    <row r="19" spans="1:4">
      <c r="A19" s="4" t="s">
        <v>1296</v>
      </c>
      <c r="B19" s="5" t="n">
        <v>424</v>
      </c>
      <c r="C19" s="5" t="n">
        <v>499</v>
      </c>
      <c r="D19" s="5" t="n">
        <v>530</v>
      </c>
    </row>
    <row r="20" spans="1:4">
      <c r="A20" s="4" t="s">
        <v>1297</v>
      </c>
      <c r="B20" s="5" t="n">
        <v>75</v>
      </c>
      <c r="C20" s="5" t="n">
        <v>31</v>
      </c>
      <c r="D20" s="5" t="n">
        <v>-8</v>
      </c>
    </row>
    <row r="21" spans="1:4">
      <c r="A21" s="4" t="s">
        <v>1298</v>
      </c>
      <c r="B21" s="5" t="n">
        <v>11</v>
      </c>
      <c r="C21" s="5" t="n">
        <v>-11</v>
      </c>
      <c r="D21" s="5" t="n">
        <v>-4</v>
      </c>
    </row>
    <row r="22" spans="1:4">
      <c r="A22" s="4" t="s">
        <v>1299</v>
      </c>
      <c r="B22" s="5" t="n">
        <v>-14</v>
      </c>
      <c r="C22" s="5" t="n">
        <v>19</v>
      </c>
      <c r="D22" s="5" t="n">
        <v>25</v>
      </c>
    </row>
    <row r="23" spans="1:4">
      <c r="A23" s="4" t="s">
        <v>1300</v>
      </c>
      <c r="B23" s="5" t="n">
        <v>72</v>
      </c>
      <c r="C23" s="5" t="n">
        <v>39</v>
      </c>
      <c r="D23" s="5" t="n">
        <v>13</v>
      </c>
    </row>
    <row r="24" spans="1:4">
      <c r="A24" s="3" t="s">
        <v>1301</v>
      </c>
    </row>
    <row r="25" spans="1:4">
      <c r="A25" s="4" t="s">
        <v>1302</v>
      </c>
      <c r="B25" s="5" t="n">
        <v>49</v>
      </c>
      <c r="C25" s="5" t="n">
        <v>32</v>
      </c>
      <c r="D25" s="5" t="n">
        <v>31</v>
      </c>
    </row>
    <row r="26" spans="1:4">
      <c r="A26" s="4" t="s">
        <v>1279</v>
      </c>
      <c r="B26" s="5" t="n">
        <v>23</v>
      </c>
      <c r="C26" s="5" t="n">
        <v>19</v>
      </c>
      <c r="D26" s="5" t="n">
        <v>3</v>
      </c>
    </row>
    <row r="27" spans="1:4">
      <c r="A27" s="4" t="s">
        <v>1280</v>
      </c>
      <c r="C27" s="5" t="n">
        <v>-12</v>
      </c>
      <c r="D27" s="5" t="n">
        <v>-21</v>
      </c>
    </row>
    <row r="28" spans="1:4">
      <c r="A28" s="4" t="s">
        <v>1300</v>
      </c>
      <c r="B28" s="5" t="n">
        <v>72</v>
      </c>
      <c r="C28" s="5" t="n">
        <v>39</v>
      </c>
      <c r="D28" s="5" t="n">
        <v>13</v>
      </c>
    </row>
    <row r="29" spans="1:4">
      <c r="A29" s="4" t="s">
        <v>1303</v>
      </c>
      <c r="B29" s="6" t="n">
        <v>0</v>
      </c>
      <c r="C29" s="6" t="n">
        <v>0</v>
      </c>
      <c r="D29" s="6" t="n">
        <v>0</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4</v>
      </c>
      <c r="B1" s="2" t="s">
        <v>1</v>
      </c>
    </row>
    <row r="2" spans="1:4">
      <c r="B2" s="2" t="s">
        <v>2</v>
      </c>
      <c r="C2" s="2" t="s">
        <v>30</v>
      </c>
      <c r="D2" s="2" t="s">
        <v>97</v>
      </c>
    </row>
    <row r="3" spans="1:4">
      <c r="A3" s="3" t="s">
        <v>1305</v>
      </c>
    </row>
    <row r="4" spans="1:4">
      <c r="A4" s="4" t="s">
        <v>1306</v>
      </c>
      <c r="B4" s="6" t="n">
        <v>17</v>
      </c>
      <c r="C4" s="6" t="n">
        <v>37</v>
      </c>
    </row>
    <row r="5" spans="1:4">
      <c r="A5" s="4" t="s">
        <v>1307</v>
      </c>
      <c r="B5" s="5" t="n">
        <v>3</v>
      </c>
      <c r="C5" s="5" t="n">
        <v>1</v>
      </c>
    </row>
    <row r="6" spans="1:4">
      <c r="A6" s="4" t="s">
        <v>1308</v>
      </c>
      <c r="B6" s="5" t="n">
        <v>4</v>
      </c>
      <c r="C6" s="5" t="n">
        <v>3</v>
      </c>
    </row>
    <row r="7" spans="1:4">
      <c r="A7" s="4" t="s">
        <v>1309</v>
      </c>
      <c r="C7" s="5" t="n">
        <v>-21</v>
      </c>
    </row>
    <row r="8" spans="1:4">
      <c r="A8" s="4" t="s">
        <v>1310</v>
      </c>
      <c r="B8" s="5" t="n">
        <v>-2</v>
      </c>
      <c r="C8" s="5" t="n">
        <v>-1</v>
      </c>
    </row>
    <row r="9" spans="1:4">
      <c r="A9" s="4" t="s">
        <v>1298</v>
      </c>
      <c r="B9" s="5" t="n">
        <v>1</v>
      </c>
      <c r="C9" s="5" t="n">
        <v>-2</v>
      </c>
    </row>
    <row r="10" spans="1:4">
      <c r="A10" s="4" t="s">
        <v>1311</v>
      </c>
      <c r="B10" s="5" t="n">
        <v>23</v>
      </c>
      <c r="C10" s="5" t="n">
        <v>17</v>
      </c>
      <c r="D10" s="6" t="n">
        <v>37</v>
      </c>
    </row>
    <row r="11" spans="1:4">
      <c r="A11" s="4" t="s">
        <v>1312</v>
      </c>
      <c r="B11" s="5" t="n">
        <v>19</v>
      </c>
      <c r="C11" s="5" t="n">
        <v>9</v>
      </c>
    </row>
    <row r="12" spans="1:4">
      <c r="A12" s="4" t="s">
        <v>1313</v>
      </c>
      <c r="B12" s="5" t="n">
        <v>9</v>
      </c>
      <c r="C12" s="5" t="n">
        <v>2</v>
      </c>
      <c r="D12" s="6" t="n">
        <v>1</v>
      </c>
    </row>
    <row r="13" spans="1:4">
      <c r="A13" s="3" t="s">
        <v>1314</v>
      </c>
    </row>
    <row r="14" spans="1:4">
      <c r="A14" s="4" t="s">
        <v>1315</v>
      </c>
      <c r="C14" s="5" t="n">
        <v>1</v>
      </c>
    </row>
    <row r="15" spans="1:4">
      <c r="A15" s="3" t="s">
        <v>1316</v>
      </c>
    </row>
    <row r="16" spans="1:4">
      <c r="A16" s="4" t="s">
        <v>1317</v>
      </c>
      <c r="B16" s="6" t="n">
        <v>3</v>
      </c>
      <c r="C16" s="6" t="n">
        <v>3</v>
      </c>
    </row>
    <row r="17" spans="1:4">
      <c r="A17" s="4" t="s">
        <v>1318</v>
      </c>
      <c r="B17" s="4" t="s">
        <v>1319</v>
      </c>
    </row>
    <row r="18" spans="1:4">
      <c r="A18" s="4" t="s">
        <v>574</v>
      </c>
    </row>
    <row r="19" spans="1:4">
      <c r="A19" s="3" t="s">
        <v>1316</v>
      </c>
    </row>
    <row r="20" spans="1:4">
      <c r="A20" s="4" t="s">
        <v>1320</v>
      </c>
      <c r="B20" s="6" t="n">
        <v>0</v>
      </c>
    </row>
    <row r="21" spans="1:4">
      <c r="A21" s="4" t="s">
        <v>579</v>
      </c>
    </row>
    <row r="22" spans="1:4">
      <c r="A22" s="3" t="s">
        <v>1316</v>
      </c>
    </row>
    <row r="23" spans="1:4">
      <c r="A23" s="4" t="s">
        <v>1320</v>
      </c>
      <c r="B23" s="6" t="n">
        <v>9</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53</v>
      </c>
      <c r="B1" s="2" t="s">
        <v>1</v>
      </c>
    </row>
    <row r="2" spans="1:2">
      <c r="B2" s="2" t="s">
        <v>2</v>
      </c>
    </row>
    <row r="3" spans="1:2">
      <c r="A3" s="3" t="s">
        <v>253</v>
      </c>
    </row>
    <row r="4" spans="1:2">
      <c r="A4" s="4" t="s">
        <v>253</v>
      </c>
      <c r="B4" s="4" t="s">
        <v>25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21</v>
      </c>
      <c r="B1" s="2" t="s">
        <v>1322</v>
      </c>
      <c r="C1" s="2" t="s">
        <v>2</v>
      </c>
      <c r="D1" s="2" t="s">
        <v>554</v>
      </c>
      <c r="E1" s="2" t="s">
        <v>2</v>
      </c>
    </row>
    <row r="2" spans="1:5">
      <c r="A2" s="3" t="s">
        <v>451</v>
      </c>
    </row>
    <row r="3" spans="1:5">
      <c r="A3" s="4" t="s">
        <v>1323</v>
      </c>
      <c r="B3" s="4" t="s">
        <v>984</v>
      </c>
    </row>
    <row r="4" spans="1:5">
      <c r="A4" s="4" t="s">
        <v>1324</v>
      </c>
      <c r="E4" s="4" t="s">
        <v>557</v>
      </c>
    </row>
    <row r="5" spans="1:5">
      <c r="A5" s="4" t="s">
        <v>1325</v>
      </c>
      <c r="E5" s="6" t="n">
        <v>12</v>
      </c>
    </row>
    <row r="6" spans="1:5">
      <c r="A6" s="4" t="s">
        <v>1326</v>
      </c>
      <c r="E6" s="5" t="n">
        <v>149</v>
      </c>
    </row>
    <row r="7" spans="1:5">
      <c r="A7" s="4" t="s">
        <v>1327</v>
      </c>
      <c r="C7" s="6" t="n">
        <v>-52</v>
      </c>
      <c r="E7" s="5" t="n">
        <v>-137</v>
      </c>
    </row>
    <row r="8" spans="1:5">
      <c r="A8" s="4" t="s">
        <v>559</v>
      </c>
      <c r="E8" s="5" t="n">
        <v>85</v>
      </c>
    </row>
    <row r="9" spans="1:5">
      <c r="A9" s="4" t="s">
        <v>560</v>
      </c>
      <c r="C9" s="6" t="n">
        <v>12</v>
      </c>
      <c r="E9" s="5" t="n">
        <v>12</v>
      </c>
    </row>
    <row r="10" spans="1:5">
      <c r="A10" s="4" t="s">
        <v>729</v>
      </c>
    </row>
    <row r="11" spans="1:5">
      <c r="A11" s="3" t="s">
        <v>451</v>
      </c>
    </row>
    <row r="12" spans="1:5">
      <c r="A12" s="4" t="s">
        <v>1325</v>
      </c>
      <c r="E12" s="5" t="n">
        <v>12</v>
      </c>
    </row>
    <row r="13" spans="1:5">
      <c r="A13" s="4" t="s">
        <v>1327</v>
      </c>
      <c r="E13" s="6" t="n">
        <v>12</v>
      </c>
    </row>
    <row r="14" spans="1:5">
      <c r="A14" s="4" t="s">
        <v>731</v>
      </c>
      <c r="E14" s="4" t="s">
        <v>698</v>
      </c>
    </row>
    <row r="15" spans="1:5">
      <c r="A15" s="4" t="s">
        <v>1328</v>
      </c>
      <c r="E15" s="6" t="n">
        <v>6</v>
      </c>
    </row>
    <row r="16" spans="1:5">
      <c r="A16" s="4" t="s">
        <v>561</v>
      </c>
    </row>
    <row r="17" spans="1:5">
      <c r="A17" s="3" t="s">
        <v>451</v>
      </c>
    </row>
    <row r="18" spans="1:5">
      <c r="A18" s="4" t="s">
        <v>1324</v>
      </c>
      <c r="D18" s="4" t="s">
        <v>562</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9</v>
      </c>
      <c r="B1" s="2" t="s">
        <v>1</v>
      </c>
    </row>
    <row r="2" spans="1:4">
      <c r="B2" s="2" t="s">
        <v>2</v>
      </c>
      <c r="C2" s="2" t="s">
        <v>30</v>
      </c>
      <c r="D2" s="2" t="s">
        <v>97</v>
      </c>
    </row>
    <row r="3" spans="1:4">
      <c r="A3" s="3" t="s">
        <v>281</v>
      </c>
    </row>
    <row r="4" spans="1:4">
      <c r="A4" s="4" t="s">
        <v>1330</v>
      </c>
      <c r="B4" s="4" t="s">
        <v>1331</v>
      </c>
    </row>
    <row r="5" spans="1:4">
      <c r="A5" s="4" t="s">
        <v>1332</v>
      </c>
      <c r="B5" s="6" t="n">
        <v>0</v>
      </c>
      <c r="C5" s="6" t="n">
        <v>1</v>
      </c>
      <c r="D5" s="6" t="n">
        <v>0</v>
      </c>
    </row>
    <row r="6" spans="1:4">
      <c r="A6" s="3" t="s">
        <v>1333</v>
      </c>
    </row>
    <row r="7" spans="1:4">
      <c r="A7" s="5" t="n">
        <v>2018</v>
      </c>
      <c r="B7" s="5" t="n">
        <v>1299</v>
      </c>
    </row>
    <row r="8" spans="1:4">
      <c r="A8" s="5" t="n">
        <v>2019</v>
      </c>
      <c r="B8" s="5" t="n">
        <v>1285</v>
      </c>
    </row>
    <row r="9" spans="1:4">
      <c r="A9" s="5" t="n">
        <v>2020</v>
      </c>
      <c r="B9" s="5" t="n">
        <v>701</v>
      </c>
    </row>
    <row r="10" spans="1:4">
      <c r="A10" s="5" t="n">
        <v>2021</v>
      </c>
      <c r="B10" s="5" t="n">
        <v>499</v>
      </c>
    </row>
    <row r="11" spans="1:4">
      <c r="A11" s="5" t="n">
        <v>2022</v>
      </c>
      <c r="B11" s="5" t="n">
        <v>495</v>
      </c>
    </row>
    <row r="12" spans="1:4">
      <c r="A12" s="4" t="s">
        <v>954</v>
      </c>
      <c r="B12" s="5" t="n">
        <v>2087</v>
      </c>
    </row>
    <row r="13" spans="1:4">
      <c r="A13" s="4" t="s">
        <v>149</v>
      </c>
      <c r="B13" s="5" t="n">
        <v>6366</v>
      </c>
    </row>
    <row r="14" spans="1:4">
      <c r="A14" s="3" t="s">
        <v>1334</v>
      </c>
    </row>
    <row r="15" spans="1:4">
      <c r="A15" s="4" t="s">
        <v>1335</v>
      </c>
      <c r="B15" s="5" t="n">
        <v>80</v>
      </c>
      <c r="C15" s="5" t="n">
        <v>81</v>
      </c>
      <c r="D15" s="5" t="n">
        <v>86</v>
      </c>
    </row>
    <row r="16" spans="1:4">
      <c r="A16" s="4" t="s">
        <v>1336</v>
      </c>
      <c r="B16" s="5" t="n">
        <v>2</v>
      </c>
      <c r="C16" s="6" t="n">
        <v>2</v>
      </c>
      <c r="D16" s="6" t="n">
        <v>2</v>
      </c>
    </row>
    <row r="17" spans="1:4">
      <c r="A17" s="3" t="s">
        <v>1337</v>
      </c>
    </row>
    <row r="18" spans="1:4">
      <c r="A18" s="5" t="n">
        <v>2018</v>
      </c>
      <c r="B18" s="5" t="n">
        <v>74</v>
      </c>
    </row>
    <row r="19" spans="1:4">
      <c r="A19" s="5" t="n">
        <v>2019</v>
      </c>
      <c r="B19" s="5" t="n">
        <v>67</v>
      </c>
    </row>
    <row r="20" spans="1:4">
      <c r="A20" s="5" t="n">
        <v>2020</v>
      </c>
      <c r="B20" s="5" t="n">
        <v>60</v>
      </c>
    </row>
    <row r="21" spans="1:4">
      <c r="A21" s="5" t="n">
        <v>2021</v>
      </c>
      <c r="B21" s="5" t="n">
        <v>54</v>
      </c>
    </row>
    <row r="22" spans="1:4">
      <c r="A22" s="5" t="n">
        <v>2022</v>
      </c>
      <c r="B22" s="5" t="n">
        <v>49</v>
      </c>
    </row>
    <row r="23" spans="1:4">
      <c r="A23" s="4" t="s">
        <v>954</v>
      </c>
      <c r="B23" s="5" t="n">
        <v>134</v>
      </c>
    </row>
    <row r="24" spans="1:4">
      <c r="A24" s="4" t="s">
        <v>149</v>
      </c>
      <c r="B24" s="5" t="n">
        <v>438</v>
      </c>
    </row>
    <row r="25" spans="1:4">
      <c r="A25" s="4" t="s">
        <v>1338</v>
      </c>
      <c r="B25" s="6" t="n">
        <v>2</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21"/>
  </cols>
  <sheetData>
    <row r="1" spans="1:2">
      <c r="A1" s="1" t="s">
        <v>1339</v>
      </c>
      <c r="B1" s="2" t="s">
        <v>186</v>
      </c>
    </row>
    <row r="2" spans="1:2">
      <c r="A2" s="4" t="s">
        <v>1340</v>
      </c>
    </row>
    <row r="3" spans="1:2">
      <c r="A3" s="3" t="s">
        <v>1341</v>
      </c>
    </row>
    <row r="4" spans="1:2">
      <c r="A4" s="4" t="s">
        <v>1342</v>
      </c>
      <c r="B4" s="6" t="n">
        <v>0</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1343</v>
      </c>
      <c r="B1" s="2" t="s">
        <v>1</v>
      </c>
    </row>
    <row r="2" spans="1:4">
      <c r="B2" s="2" t="s">
        <v>720</v>
      </c>
      <c r="C2" s="2" t="s">
        <v>187</v>
      </c>
      <c r="D2" s="2" t="s">
        <v>188</v>
      </c>
    </row>
    <row r="3" spans="1:4">
      <c r="A3" s="3" t="s">
        <v>1344</v>
      </c>
    </row>
    <row r="4" spans="1:4">
      <c r="A4" s="4" t="s">
        <v>1345</v>
      </c>
      <c r="B4" s="6" t="n">
        <v>47</v>
      </c>
      <c r="C4" s="6" t="n">
        <v>55</v>
      </c>
      <c r="D4" s="6" t="n">
        <v>121</v>
      </c>
    </row>
    <row r="5" spans="1:4">
      <c r="A5" s="4" t="s">
        <v>1346</v>
      </c>
      <c r="B5" s="5" t="n">
        <v>21</v>
      </c>
      <c r="C5" s="5" t="n">
        <v>22</v>
      </c>
    </row>
    <row r="6" spans="1:4">
      <c r="A6" s="4" t="s">
        <v>1347</v>
      </c>
      <c r="B6" s="5" t="n">
        <v>6</v>
      </c>
      <c r="C6" s="5" t="n">
        <v>7</v>
      </c>
    </row>
    <row r="7" spans="1:4">
      <c r="A7" s="4" t="s">
        <v>1348</v>
      </c>
      <c r="B7" s="6" t="n">
        <v>15</v>
      </c>
      <c r="C7" s="6" t="n">
        <v>15</v>
      </c>
    </row>
    <row r="8" spans="1:4">
      <c r="A8" s="4" t="s">
        <v>1349</v>
      </c>
      <c r="B8" s="4" t="s">
        <v>592</v>
      </c>
    </row>
    <row r="9" spans="1:4">
      <c r="A9" s="4" t="s">
        <v>1350</v>
      </c>
      <c r="B9" s="5" t="n">
        <v>6</v>
      </c>
    </row>
    <row r="10" spans="1:4">
      <c r="A10" s="4" t="s">
        <v>1351</v>
      </c>
    </row>
    <row r="11" spans="1:4">
      <c r="A11" s="3" t="s">
        <v>1344</v>
      </c>
    </row>
    <row r="12" spans="1:4">
      <c r="A12" s="4" t="s">
        <v>1346</v>
      </c>
      <c r="B12" s="6" t="n">
        <v>14</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P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1352</v>
      </c>
      <c r="B1" s="2" t="s">
        <v>564</v>
      </c>
      <c r="C1" s="2" t="s">
        <v>2</v>
      </c>
      <c r="D1" s="2" t="s">
        <v>605</v>
      </c>
      <c r="E1" s="2" t="s">
        <v>4</v>
      </c>
      <c r="F1" s="2" t="s">
        <v>606</v>
      </c>
      <c r="G1" s="2" t="s">
        <v>30</v>
      </c>
      <c r="H1" s="2" t="s">
        <v>607</v>
      </c>
      <c r="I1" s="2" t="s">
        <v>608</v>
      </c>
      <c r="J1" s="2" t="s">
        <v>609</v>
      </c>
      <c r="K1" s="2" t="s">
        <v>2</v>
      </c>
      <c r="L1" s="2" t="s">
        <v>30</v>
      </c>
      <c r="M1" s="2" t="s">
        <v>97</v>
      </c>
      <c r="N1" s="2" t="s">
        <v>1353</v>
      </c>
      <c r="O1" s="2" t="s">
        <v>1354</v>
      </c>
      <c r="P1" s="2" t="s">
        <v>565</v>
      </c>
    </row>
    <row r="2" spans="1:16">
      <c r="A2" s="3" t="s">
        <v>1355</v>
      </c>
    </row>
    <row r="3" spans="1:16">
      <c r="A3" s="4" t="s">
        <v>1356</v>
      </c>
      <c r="C3" s="6" t="n">
        <v>30</v>
      </c>
      <c r="D3" s="6" t="n">
        <v>30</v>
      </c>
      <c r="E3" s="6" t="n">
        <v>30</v>
      </c>
      <c r="F3" s="6" t="n">
        <v>30</v>
      </c>
      <c r="G3" s="6" t="n">
        <v>30</v>
      </c>
      <c r="H3" s="6" t="n">
        <v>30</v>
      </c>
      <c r="I3" s="6" t="n">
        <v>30</v>
      </c>
      <c r="J3" s="6" t="n">
        <v>30</v>
      </c>
      <c r="K3" s="6" t="n">
        <v>120</v>
      </c>
      <c r="L3" s="6" t="n">
        <v>120</v>
      </c>
      <c r="M3" s="6" t="n">
        <v>121</v>
      </c>
    </row>
    <row r="4" spans="1:16">
      <c r="A4" s="4" t="s">
        <v>1357</v>
      </c>
      <c r="C4" s="12" t="n">
        <v>0.125</v>
      </c>
      <c r="D4" s="12" t="n">
        <v>0.125</v>
      </c>
      <c r="E4" s="12" t="n">
        <v>0.125</v>
      </c>
      <c r="F4" s="12" t="n">
        <v>0.125</v>
      </c>
      <c r="G4" s="12" t="n">
        <v>0.125</v>
      </c>
      <c r="H4" s="12" t="n">
        <v>0.125</v>
      </c>
      <c r="I4" s="12" t="n">
        <v>0.125</v>
      </c>
      <c r="J4" s="12" t="n">
        <v>0.125</v>
      </c>
      <c r="K4" s="7" t="n">
        <v>0.5</v>
      </c>
      <c r="L4" s="7" t="n">
        <v>0.5</v>
      </c>
      <c r="M4" s="7" t="n">
        <v>0.5</v>
      </c>
    </row>
    <row r="5" spans="1:16">
      <c r="A5" s="4" t="s">
        <v>1358</v>
      </c>
      <c r="B5" s="13" t="n">
        <v>0.6125</v>
      </c>
    </row>
    <row r="6" spans="1:16">
      <c r="A6" s="4" t="s">
        <v>1359</v>
      </c>
    </row>
    <row r="7" spans="1:16">
      <c r="A7" s="3" t="s">
        <v>1360</v>
      </c>
    </row>
    <row r="8" spans="1:16">
      <c r="A8" s="4" t="s">
        <v>569</v>
      </c>
      <c r="O8" s="6" t="n">
        <v>100</v>
      </c>
    </row>
    <row r="9" spans="1:16">
      <c r="A9" s="4" t="s">
        <v>1361</v>
      </c>
      <c r="N9" s="9" t="n">
        <v>1.5</v>
      </c>
      <c r="O9" s="9" t="n">
        <v>7.1</v>
      </c>
    </row>
    <row r="10" spans="1:16">
      <c r="A10" s="4" t="s">
        <v>1362</v>
      </c>
      <c r="O10" s="7" t="n">
        <v>11.94</v>
      </c>
    </row>
    <row r="11" spans="1:16">
      <c r="A11" s="4" t="s">
        <v>566</v>
      </c>
    </row>
    <row r="12" spans="1:16">
      <c r="A12" s="3" t="s">
        <v>1360</v>
      </c>
    </row>
    <row r="13" spans="1:16">
      <c r="A13" s="4" t="s">
        <v>567</v>
      </c>
      <c r="B13" s="6" t="n">
        <v>50</v>
      </c>
      <c r="C13" s="6" t="n">
        <v>50</v>
      </c>
      <c r="K13" s="6" t="n">
        <v>50</v>
      </c>
    </row>
    <row r="14" spans="1:16">
      <c r="A14" s="4" t="s">
        <v>1363</v>
      </c>
    </row>
    <row r="15" spans="1:16">
      <c r="A15" s="3" t="s">
        <v>1360</v>
      </c>
    </row>
    <row r="16" spans="1:16">
      <c r="A16" s="4" t="s">
        <v>569</v>
      </c>
      <c r="P16" s="6" t="n">
        <v>150</v>
      </c>
    </row>
    <row r="17" spans="1:16">
      <c r="A17" s="4" t="s">
        <v>1364</v>
      </c>
    </row>
    <row r="18" spans="1:16">
      <c r="A18" s="3" t="s">
        <v>1360</v>
      </c>
    </row>
    <row r="19" spans="1:16">
      <c r="A19" s="4" t="s">
        <v>569</v>
      </c>
      <c r="B19" s="6" t="n">
        <v>400</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 customWidth="1" max="5" min="5" width="13"/>
  </cols>
  <sheetData>
    <row r="1" spans="1:5">
      <c r="A1" s="1" t="s">
        <v>1365</v>
      </c>
      <c r="B1" s="2" t="s">
        <v>1</v>
      </c>
    </row>
    <row r="2" spans="1:5">
      <c r="B2" s="2" t="s">
        <v>2</v>
      </c>
      <c r="C2" s="2" t="s">
        <v>30</v>
      </c>
      <c r="D2" s="2" t="s">
        <v>97</v>
      </c>
      <c r="E2" s="2" t="s">
        <v>1229</v>
      </c>
    </row>
    <row r="3" spans="1:5">
      <c r="A3" s="3" t="s">
        <v>287</v>
      </c>
    </row>
    <row r="4" spans="1:5">
      <c r="A4" s="4" t="s">
        <v>1230</v>
      </c>
      <c r="B4" s="5" t="n">
        <v>8200</v>
      </c>
      <c r="E4" s="5" t="n">
        <v>8200</v>
      </c>
    </row>
    <row r="5" spans="1:5">
      <c r="A5" s="4" t="s">
        <v>1231</v>
      </c>
      <c r="B5" s="5" t="n">
        <v>8000</v>
      </c>
    </row>
    <row r="6" spans="1:5">
      <c r="A6" s="4" t="s">
        <v>1366</v>
      </c>
      <c r="B6" s="6" t="n">
        <v>36</v>
      </c>
      <c r="C6" s="6" t="n">
        <v>32</v>
      </c>
      <c r="D6" s="6" t="n">
        <v>29</v>
      </c>
    </row>
    <row r="7" spans="1:5">
      <c r="A7" s="4" t="s">
        <v>1367</v>
      </c>
      <c r="B7" s="6" t="n">
        <v>18</v>
      </c>
      <c r="C7" s="6" t="n">
        <v>7</v>
      </c>
      <c r="D7" s="6" t="n">
        <v>6</v>
      </c>
    </row>
    <row r="8" spans="1:5">
      <c r="A8" s="4" t="s">
        <v>1368</v>
      </c>
    </row>
    <row r="9" spans="1:5">
      <c r="A9" s="3" t="s">
        <v>1369</v>
      </c>
    </row>
    <row r="10" spans="1:5">
      <c r="A10" s="4" t="s">
        <v>1370</v>
      </c>
      <c r="B10" s="4" t="s">
        <v>1371</v>
      </c>
      <c r="C10" s="4" t="s">
        <v>1372</v>
      </c>
      <c r="D10" s="4" t="s">
        <v>1373</v>
      </c>
    </row>
    <row r="11" spans="1:5">
      <c r="A11" s="4" t="s">
        <v>1374</v>
      </c>
      <c r="B11" s="4" t="s">
        <v>1375</v>
      </c>
      <c r="C11" s="4" t="s">
        <v>1376</v>
      </c>
      <c r="D11" s="4" t="s">
        <v>1377</v>
      </c>
    </row>
    <row r="12" spans="1:5">
      <c r="A12" s="4" t="s">
        <v>1378</v>
      </c>
      <c r="B12" s="4" t="s">
        <v>1208</v>
      </c>
      <c r="C12" s="4" t="s">
        <v>1379</v>
      </c>
      <c r="D12" s="4" t="s">
        <v>1379</v>
      </c>
    </row>
    <row r="13" spans="1:5">
      <c r="A13" s="4" t="s">
        <v>1380</v>
      </c>
      <c r="B13" s="4" t="s">
        <v>1381</v>
      </c>
      <c r="C13" s="4" t="s">
        <v>1381</v>
      </c>
      <c r="D13" s="4" t="s">
        <v>1381</v>
      </c>
    </row>
    <row r="14" spans="1:5">
      <c r="A14" s="3" t="s">
        <v>1382</v>
      </c>
    </row>
    <row r="15" spans="1:5">
      <c r="A15" s="4" t="s">
        <v>1383</v>
      </c>
      <c r="B15" s="5" t="n">
        <v>11245</v>
      </c>
    </row>
    <row r="16" spans="1:5">
      <c r="A16" s="4" t="s">
        <v>1384</v>
      </c>
      <c r="B16" s="5" t="n">
        <v>997</v>
      </c>
    </row>
    <row r="17" spans="1:5">
      <c r="A17" s="4" t="s">
        <v>1385</v>
      </c>
      <c r="B17" s="5" t="n">
        <v>-3772</v>
      </c>
    </row>
    <row r="18" spans="1:5">
      <c r="A18" s="4" t="s">
        <v>1386</v>
      </c>
      <c r="B18" s="5" t="n">
        <v>-65</v>
      </c>
    </row>
    <row r="19" spans="1:5">
      <c r="A19" s="4" t="s">
        <v>1387</v>
      </c>
      <c r="B19" s="5" t="n">
        <v>-417</v>
      </c>
    </row>
    <row r="20" spans="1:5">
      <c r="A20" s="4" t="s">
        <v>1388</v>
      </c>
      <c r="B20" s="5" t="n">
        <v>7988</v>
      </c>
      <c r="C20" s="5" t="n">
        <v>11245</v>
      </c>
    </row>
    <row r="21" spans="1:5">
      <c r="A21" s="4" t="s">
        <v>1389</v>
      </c>
      <c r="B21" s="5" t="n">
        <v>5403</v>
      </c>
    </row>
    <row r="22" spans="1:5">
      <c r="A22" s="3" t="s">
        <v>1390</v>
      </c>
    </row>
    <row r="23" spans="1:5">
      <c r="A23" s="4" t="s">
        <v>1391</v>
      </c>
      <c r="B23" s="7" t="n">
        <v>13.37</v>
      </c>
    </row>
    <row r="24" spans="1:5">
      <c r="A24" s="4" t="s">
        <v>1392</v>
      </c>
      <c r="B24" s="8" t="n">
        <v>21.04</v>
      </c>
    </row>
    <row r="25" spans="1:5">
      <c r="A25" s="4" t="s">
        <v>1393</v>
      </c>
      <c r="B25" s="8" t="n">
        <v>13.9</v>
      </c>
    </row>
    <row r="26" spans="1:5">
      <c r="A26" s="4" t="s">
        <v>1394</v>
      </c>
      <c r="B26" s="8" t="n">
        <v>17.67</v>
      </c>
    </row>
    <row r="27" spans="1:5">
      <c r="A27" s="4" t="s">
        <v>1395</v>
      </c>
      <c r="B27" s="5" t="n">
        <v>5</v>
      </c>
    </row>
    <row r="28" spans="1:5">
      <c r="A28" s="4" t="s">
        <v>1396</v>
      </c>
      <c r="B28" s="8" t="n">
        <v>13.99</v>
      </c>
      <c r="C28" s="7" t="n">
        <v>13.37</v>
      </c>
    </row>
    <row r="29" spans="1:5">
      <c r="A29" s="4" t="s">
        <v>1397</v>
      </c>
      <c r="B29" s="7" t="n">
        <v>14.05</v>
      </c>
    </row>
    <row r="30" spans="1:5">
      <c r="A30" s="4" t="s">
        <v>1398</v>
      </c>
      <c r="B30" s="4" t="s">
        <v>1399</v>
      </c>
    </row>
    <row r="31" spans="1:5">
      <c r="A31" s="4" t="s">
        <v>1400</v>
      </c>
      <c r="B31" s="4" t="s">
        <v>1401</v>
      </c>
    </row>
    <row r="32" spans="1:5">
      <c r="A32" s="4" t="s">
        <v>1402</v>
      </c>
      <c r="B32" s="6" t="n">
        <v>154</v>
      </c>
    </row>
    <row r="33" spans="1:5">
      <c r="A33" s="4" t="s">
        <v>1403</v>
      </c>
      <c r="B33" s="6" t="n">
        <v>104</v>
      </c>
    </row>
    <row r="34" spans="1:5">
      <c r="A34" s="4" t="s">
        <v>1404</v>
      </c>
      <c r="B34" s="7" t="n">
        <v>9.26</v>
      </c>
      <c r="C34" s="7" t="n">
        <v>3.15</v>
      </c>
      <c r="D34" s="7" t="n">
        <v>9.81</v>
      </c>
    </row>
    <row r="35" spans="1:5">
      <c r="A35" s="4" t="s">
        <v>1405</v>
      </c>
      <c r="B35" s="6" t="n">
        <v>8</v>
      </c>
    </row>
    <row r="36" spans="1:5">
      <c r="A36" s="4" t="s">
        <v>1406</v>
      </c>
      <c r="B36" s="4" t="s">
        <v>1407</v>
      </c>
    </row>
    <row r="37" spans="1:5">
      <c r="A37" s="4" t="s">
        <v>1408</v>
      </c>
      <c r="B37" s="6" t="n">
        <v>48</v>
      </c>
      <c r="C37" s="6" t="n">
        <v>1</v>
      </c>
      <c r="D37" s="6" t="n">
        <v>0</v>
      </c>
    </row>
    <row r="38" spans="1:5">
      <c r="A38" s="4" t="s">
        <v>1409</v>
      </c>
      <c r="B38" s="5" t="n">
        <v>35</v>
      </c>
      <c r="C38" s="5" t="n">
        <v>1</v>
      </c>
      <c r="D38" s="5" t="n">
        <v>1</v>
      </c>
    </row>
    <row r="39" spans="1:5">
      <c r="A39" s="4" t="s">
        <v>1410</v>
      </c>
      <c r="B39" s="6" t="n">
        <v>15</v>
      </c>
      <c r="C39" s="5" t="n">
        <v>0</v>
      </c>
      <c r="D39" s="5" t="n">
        <v>0</v>
      </c>
    </row>
    <row r="40" spans="1:5">
      <c r="A40" s="4" t="s">
        <v>1411</v>
      </c>
    </row>
    <row r="41" spans="1:5">
      <c r="A41" s="3" t="s">
        <v>287</v>
      </c>
    </row>
    <row r="42" spans="1:5">
      <c r="A42" s="4" t="s">
        <v>1412</v>
      </c>
      <c r="B42" s="4" t="s">
        <v>1413</v>
      </c>
    </row>
    <row r="43" spans="1:5">
      <c r="A43" s="4" t="s">
        <v>620</v>
      </c>
    </row>
    <row r="44" spans="1:5">
      <c r="A44" s="3" t="s">
        <v>287</v>
      </c>
    </row>
    <row r="45" spans="1:5">
      <c r="A45" s="4" t="s">
        <v>1414</v>
      </c>
      <c r="B45" s="4" t="s">
        <v>584</v>
      </c>
    </row>
    <row r="46" spans="1:5">
      <c r="A46" s="4" t="s">
        <v>75</v>
      </c>
    </row>
    <row r="47" spans="1:5">
      <c r="A47" s="3" t="s">
        <v>287</v>
      </c>
    </row>
    <row r="48" spans="1:5">
      <c r="A48" s="4" t="s">
        <v>1366</v>
      </c>
      <c r="B48" s="6" t="n">
        <v>35</v>
      </c>
      <c r="C48" s="6" t="n">
        <v>31</v>
      </c>
      <c r="D48" s="6" t="n">
        <v>28</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1415</v>
      </c>
      <c r="B1" s="2" t="s">
        <v>1</v>
      </c>
    </row>
    <row r="2" spans="1:4">
      <c r="B2" s="2" t="s">
        <v>2</v>
      </c>
      <c r="C2" s="2" t="s">
        <v>30</v>
      </c>
      <c r="D2" s="2" t="s">
        <v>97</v>
      </c>
    </row>
    <row r="3" spans="1:4">
      <c r="A3" s="4" t="s">
        <v>1416</v>
      </c>
    </row>
    <row r="4" spans="1:4">
      <c r="A4" s="3" t="s">
        <v>287</v>
      </c>
    </row>
    <row r="5" spans="1:4">
      <c r="A5" s="4" t="s">
        <v>1414</v>
      </c>
      <c r="B5" s="4" t="s">
        <v>1417</v>
      </c>
    </row>
    <row r="6" spans="1:4">
      <c r="A6" s="4" t="s">
        <v>1418</v>
      </c>
      <c r="B6" s="4" t="s">
        <v>1419</v>
      </c>
      <c r="C6" s="4" t="s">
        <v>1420</v>
      </c>
      <c r="D6" s="4" t="s">
        <v>707</v>
      </c>
    </row>
    <row r="7" spans="1:4">
      <c r="A7" s="4" t="s">
        <v>1421</v>
      </c>
      <c r="B7" s="4" t="s">
        <v>1422</v>
      </c>
      <c r="C7" s="4" t="s">
        <v>1423</v>
      </c>
      <c r="D7" s="4" t="s">
        <v>1424</v>
      </c>
    </row>
    <row r="8" spans="1:4">
      <c r="A8" s="4" t="s">
        <v>1425</v>
      </c>
    </row>
    <row r="9" spans="1:4">
      <c r="A9" s="3" t="s">
        <v>1426</v>
      </c>
    </row>
    <row r="10" spans="1:4">
      <c r="A10" s="4" t="s">
        <v>1427</v>
      </c>
      <c r="B10" s="4" t="s">
        <v>1417</v>
      </c>
    </row>
    <row r="11" spans="1:4">
      <c r="A11" s="4" t="s">
        <v>1428</v>
      </c>
    </row>
    <row r="12" spans="1:4">
      <c r="A12" s="3" t="s">
        <v>1426</v>
      </c>
    </row>
    <row r="13" spans="1:4">
      <c r="A13" s="4" t="s">
        <v>1427</v>
      </c>
      <c r="B13" s="4" t="s">
        <v>584</v>
      </c>
    </row>
    <row r="14" spans="1:4">
      <c r="A14" s="4" t="s">
        <v>1429</v>
      </c>
    </row>
    <row r="15" spans="1:4">
      <c r="A15" s="3" t="s">
        <v>1382</v>
      </c>
    </row>
    <row r="16" spans="1:4">
      <c r="A16" s="4" t="s">
        <v>1430</v>
      </c>
      <c r="B16" s="5" t="n">
        <v>2996000</v>
      </c>
    </row>
    <row r="17" spans="1:4">
      <c r="A17" s="4" t="s">
        <v>1384</v>
      </c>
      <c r="B17" s="5" t="n">
        <v>779000</v>
      </c>
    </row>
    <row r="18" spans="1:4">
      <c r="A18" s="4" t="s">
        <v>1431</v>
      </c>
      <c r="B18" s="5" t="n">
        <v>-1052000</v>
      </c>
    </row>
    <row r="19" spans="1:4">
      <c r="A19" s="4" t="s">
        <v>1386</v>
      </c>
      <c r="B19" s="5" t="n">
        <v>-29000</v>
      </c>
    </row>
    <row r="20" spans="1:4">
      <c r="A20" s="4" t="s">
        <v>1387</v>
      </c>
      <c r="B20" s="5" t="n">
        <v>-237000</v>
      </c>
    </row>
    <row r="21" spans="1:4">
      <c r="A21" s="4" t="s">
        <v>1432</v>
      </c>
      <c r="B21" s="5" t="n">
        <v>2457000</v>
      </c>
      <c r="C21" s="5" t="n">
        <v>2996000</v>
      </c>
    </row>
    <row r="22" spans="1:4">
      <c r="A22" s="3" t="s">
        <v>1433</v>
      </c>
    </row>
    <row r="23" spans="1:4">
      <c r="A23" s="4" t="s">
        <v>1434</v>
      </c>
      <c r="B23" s="7" t="n">
        <v>13.36</v>
      </c>
    </row>
    <row r="24" spans="1:4">
      <c r="A24" s="4" t="s">
        <v>1392</v>
      </c>
      <c r="B24" s="8" t="n">
        <v>22.6</v>
      </c>
    </row>
    <row r="25" spans="1:4">
      <c r="A25" s="4" t="s">
        <v>1435</v>
      </c>
      <c r="B25" s="8" t="n">
        <v>16.11</v>
      </c>
    </row>
    <row r="26" spans="1:4">
      <c r="A26" s="4" t="s">
        <v>1394</v>
      </c>
      <c r="B26" s="8" t="n">
        <v>15.61</v>
      </c>
    </row>
    <row r="27" spans="1:4">
      <c r="A27" s="4" t="s">
        <v>1436</v>
      </c>
      <c r="B27" s="8" t="n">
        <v>11.81</v>
      </c>
    </row>
    <row r="28" spans="1:4">
      <c r="A28" s="4" t="s">
        <v>1437</v>
      </c>
      <c r="B28" s="7" t="n">
        <v>14.93</v>
      </c>
      <c r="C28" s="7" t="n">
        <v>13.36</v>
      </c>
    </row>
    <row r="29" spans="1:4">
      <c r="A29" s="4" t="s">
        <v>1438</v>
      </c>
    </row>
    <row r="30" spans="1:4">
      <c r="A30" s="3" t="s">
        <v>1382</v>
      </c>
    </row>
    <row r="31" spans="1:4">
      <c r="A31" s="4" t="s">
        <v>1430</v>
      </c>
      <c r="B31" s="5" t="n">
        <v>912000</v>
      </c>
    </row>
    <row r="32" spans="1:4">
      <c r="A32" s="4" t="s">
        <v>1384</v>
      </c>
      <c r="B32" s="5" t="n">
        <v>285000</v>
      </c>
    </row>
    <row r="33" spans="1:4">
      <c r="A33" s="4" t="s">
        <v>1431</v>
      </c>
      <c r="B33" s="5" t="n">
        <v>-372000</v>
      </c>
    </row>
    <row r="34" spans="1:4">
      <c r="A34" s="4" t="s">
        <v>1386</v>
      </c>
      <c r="B34" s="5" t="n">
        <v>-36000</v>
      </c>
    </row>
    <row r="35" spans="1:4">
      <c r="A35" s="4" t="s">
        <v>1387</v>
      </c>
      <c r="B35" s="5" t="n">
        <v>-93000</v>
      </c>
    </row>
    <row r="36" spans="1:4">
      <c r="A36" s="4" t="s">
        <v>1432</v>
      </c>
      <c r="B36" s="5" t="n">
        <v>696000</v>
      </c>
      <c r="C36" s="5" t="n">
        <v>912000</v>
      </c>
    </row>
    <row r="37" spans="1:4">
      <c r="A37" s="3" t="s">
        <v>1433</v>
      </c>
    </row>
    <row r="38" spans="1:4">
      <c r="A38" s="4" t="s">
        <v>1434</v>
      </c>
      <c r="B38" s="7" t="n">
        <v>12.27</v>
      </c>
    </row>
    <row r="39" spans="1:4">
      <c r="A39" s="4" t="s">
        <v>1392</v>
      </c>
      <c r="B39" s="8" t="n">
        <v>21.01</v>
      </c>
    </row>
    <row r="40" spans="1:4">
      <c r="A40" s="4" t="s">
        <v>1435</v>
      </c>
      <c r="B40" s="8" t="n">
        <v>14.11</v>
      </c>
    </row>
    <row r="41" spans="1:4">
      <c r="A41" s="4" t="s">
        <v>1394</v>
      </c>
      <c r="B41" s="8" t="n">
        <v>12.22</v>
      </c>
    </row>
    <row r="42" spans="1:4">
      <c r="A42" s="4" t="s">
        <v>1436</v>
      </c>
      <c r="B42" s="8" t="n">
        <v>13.72</v>
      </c>
    </row>
    <row r="43" spans="1:4">
      <c r="A43" s="4" t="s">
        <v>1437</v>
      </c>
      <c r="B43" s="7" t="n">
        <v>14.69</v>
      </c>
      <c r="C43" s="7" t="n">
        <v>12.27</v>
      </c>
    </row>
    <row r="44" spans="1:4">
      <c r="A44" s="4" t="s">
        <v>1439</v>
      </c>
    </row>
    <row r="45" spans="1:4">
      <c r="A45" s="3" t="s">
        <v>1382</v>
      </c>
    </row>
    <row r="46" spans="1:4">
      <c r="A46" s="4" t="s">
        <v>1431</v>
      </c>
      <c r="B46" s="5" t="n">
        <v>-25704</v>
      </c>
    </row>
    <row r="47" spans="1:4">
      <c r="A47" s="3" t="s">
        <v>1426</v>
      </c>
    </row>
    <row r="48" spans="1:4">
      <c r="A48" s="4" t="s">
        <v>1440</v>
      </c>
      <c r="B48" s="5" t="n">
        <v>460750</v>
      </c>
    </row>
    <row r="49" spans="1:4">
      <c r="A49" s="4" t="s">
        <v>1441</v>
      </c>
    </row>
    <row r="50" spans="1:4">
      <c r="A50" s="3" t="s">
        <v>1426</v>
      </c>
    </row>
    <row r="51" spans="1:4">
      <c r="A51" s="4" t="s">
        <v>1405</v>
      </c>
      <c r="B51" s="6" t="n">
        <v>28</v>
      </c>
    </row>
    <row r="52" spans="1:4">
      <c r="A52" s="4" t="s">
        <v>1406</v>
      </c>
      <c r="B52" s="4" t="s">
        <v>1407</v>
      </c>
    </row>
    <row r="53" spans="1:4">
      <c r="A53" s="4" t="s">
        <v>1442</v>
      </c>
      <c r="B53" s="6" t="n">
        <v>22</v>
      </c>
      <c r="C53" s="6" t="n">
        <v>16</v>
      </c>
      <c r="D53" s="6" t="n">
        <v>20</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3</v>
      </c>
      <c r="B1" s="2" t="s">
        <v>1</v>
      </c>
    </row>
    <row r="2" spans="1:4">
      <c r="B2" s="2" t="s">
        <v>2</v>
      </c>
      <c r="C2" s="2" t="s">
        <v>30</v>
      </c>
      <c r="D2" s="2" t="s">
        <v>97</v>
      </c>
    </row>
    <row r="3" spans="1:4">
      <c r="A3" s="3" t="s">
        <v>1444</v>
      </c>
    </row>
    <row r="4" spans="1:4">
      <c r="A4" s="4" t="s">
        <v>1445</v>
      </c>
      <c r="B4" s="6" t="n">
        <v>1467</v>
      </c>
      <c r="C4" s="6" t="n">
        <v>1629</v>
      </c>
      <c r="D4" s="6" t="n">
        <v>1951</v>
      </c>
    </row>
    <row r="5" spans="1:4">
      <c r="A5" s="4" t="s">
        <v>137</v>
      </c>
      <c r="B5" s="5" t="n">
        <v>296</v>
      </c>
      <c r="C5" s="5" t="n">
        <v>-391</v>
      </c>
      <c r="D5" s="5" t="n">
        <v>-240</v>
      </c>
    </row>
    <row r="6" spans="1:4">
      <c r="A6" s="4" t="s">
        <v>1446</v>
      </c>
      <c r="B6" s="5" t="n">
        <v>3371</v>
      </c>
      <c r="C6" s="5" t="n">
        <v>1467</v>
      </c>
      <c r="D6" s="5" t="n">
        <v>1629</v>
      </c>
    </row>
    <row r="7" spans="1:4">
      <c r="A7" s="4" t="s">
        <v>149</v>
      </c>
    </row>
    <row r="8" spans="1:4">
      <c r="A8" s="3" t="s">
        <v>1444</v>
      </c>
    </row>
    <row r="9" spans="1:4">
      <c r="A9" s="4" t="s">
        <v>1445</v>
      </c>
      <c r="B9" s="5" t="n">
        <v>-1707</v>
      </c>
      <c r="C9" s="5" t="n">
        <v>-1316</v>
      </c>
    </row>
    <row r="10" spans="1:4">
      <c r="A10" s="4" t="s">
        <v>1447</v>
      </c>
      <c r="B10" s="5" t="n">
        <v>194</v>
      </c>
      <c r="C10" s="5" t="n">
        <v>-479</v>
      </c>
    </row>
    <row r="11" spans="1:4">
      <c r="A11" s="4" t="s">
        <v>1448</v>
      </c>
      <c r="B11" s="5" t="n">
        <v>46</v>
      </c>
      <c r="C11" s="5" t="n">
        <v>49</v>
      </c>
    </row>
    <row r="12" spans="1:4">
      <c r="A12" s="4" t="s">
        <v>1449</v>
      </c>
      <c r="B12" s="5" t="n">
        <v>70</v>
      </c>
      <c r="C12" s="5" t="n">
        <v>54</v>
      </c>
    </row>
    <row r="13" spans="1:4">
      <c r="A13" s="4" t="s">
        <v>1450</v>
      </c>
      <c r="B13" s="5" t="n">
        <v>-14</v>
      </c>
      <c r="C13" s="5" t="n">
        <v>-15</v>
      </c>
    </row>
    <row r="14" spans="1:4">
      <c r="A14" s="4" t="s">
        <v>137</v>
      </c>
      <c r="C14" s="5" t="n">
        <v>-391</v>
      </c>
    </row>
    <row r="15" spans="1:4">
      <c r="A15" s="4" t="s">
        <v>1451</v>
      </c>
      <c r="B15" s="5" t="n">
        <v>296</v>
      </c>
    </row>
    <row r="16" spans="1:4">
      <c r="A16" s="4" t="s">
        <v>1446</v>
      </c>
      <c r="B16" s="5" t="n">
        <v>-1411</v>
      </c>
      <c r="C16" s="5" t="n">
        <v>-1707</v>
      </c>
      <c r="D16" s="5" t="n">
        <v>-1316</v>
      </c>
    </row>
    <row r="17" spans="1:4">
      <c r="A17" s="4" t="s">
        <v>1452</v>
      </c>
    </row>
    <row r="18" spans="1:4">
      <c r="A18" s="3" t="s">
        <v>1444</v>
      </c>
    </row>
    <row r="19" spans="1:4">
      <c r="A19" s="4" t="s">
        <v>1445</v>
      </c>
      <c r="B19" s="5" t="n">
        <v>-459</v>
      </c>
      <c r="C19" s="5" t="n">
        <v>-288</v>
      </c>
    </row>
    <row r="20" spans="1:4">
      <c r="A20" s="4" t="s">
        <v>1447</v>
      </c>
      <c r="B20" s="5" t="n">
        <v>175</v>
      </c>
      <c r="C20" s="5" t="n">
        <v>-162</v>
      </c>
    </row>
    <row r="21" spans="1:4">
      <c r="A21" s="4" t="s">
        <v>1448</v>
      </c>
      <c r="B21" s="5" t="n">
        <v>35</v>
      </c>
      <c r="C21" s="5" t="n">
        <v>-10</v>
      </c>
    </row>
    <row r="22" spans="1:4">
      <c r="A22" s="4" t="s">
        <v>1449</v>
      </c>
      <c r="C22" s="5" t="n">
        <v>1</v>
      </c>
    </row>
    <row r="23" spans="1:4">
      <c r="A23" s="4" t="s">
        <v>137</v>
      </c>
      <c r="C23" s="5" t="n">
        <v>-171</v>
      </c>
    </row>
    <row r="24" spans="1:4">
      <c r="A24" s="4" t="s">
        <v>1451</v>
      </c>
      <c r="B24" s="5" t="n">
        <v>210</v>
      </c>
    </row>
    <row r="25" spans="1:4">
      <c r="A25" s="4" t="s">
        <v>1446</v>
      </c>
      <c r="B25" s="5" t="n">
        <v>-249</v>
      </c>
      <c r="C25" s="5" t="n">
        <v>-459</v>
      </c>
      <c r="D25" s="5" t="n">
        <v>-288</v>
      </c>
    </row>
    <row r="26" spans="1:4">
      <c r="A26" s="4" t="s">
        <v>1453</v>
      </c>
      <c r="B26" s="5" t="n">
        <v>65</v>
      </c>
      <c r="C26" s="5" t="n">
        <v>100</v>
      </c>
      <c r="D26" s="5" t="n">
        <v>90</v>
      </c>
    </row>
    <row r="27" spans="1:4">
      <c r="A27" s="4" t="s">
        <v>135</v>
      </c>
    </row>
    <row r="28" spans="1:4">
      <c r="A28" s="3" t="s">
        <v>1444</v>
      </c>
    </row>
    <row r="29" spans="1:4">
      <c r="A29" s="4" t="s">
        <v>1445</v>
      </c>
      <c r="B29" s="5" t="n">
        <v>-1275</v>
      </c>
      <c r="C29" s="5" t="n">
        <v>-1056</v>
      </c>
    </row>
    <row r="30" spans="1:4">
      <c r="A30" s="4" t="s">
        <v>1447</v>
      </c>
      <c r="B30" s="5" t="n">
        <v>11</v>
      </c>
      <c r="C30" s="5" t="n">
        <v>-315</v>
      </c>
    </row>
    <row r="31" spans="1:4">
      <c r="A31" s="4" t="s">
        <v>1448</v>
      </c>
      <c r="B31" s="5" t="n">
        <v>9</v>
      </c>
      <c r="C31" s="5" t="n">
        <v>58</v>
      </c>
    </row>
    <row r="32" spans="1:4">
      <c r="A32" s="4" t="s">
        <v>1449</v>
      </c>
      <c r="B32" s="5" t="n">
        <v>80</v>
      </c>
      <c r="C32" s="5" t="n">
        <v>53</v>
      </c>
      <c r="D32" s="5" t="n">
        <v>69</v>
      </c>
    </row>
    <row r="33" spans="1:4">
      <c r="A33" s="4" t="s">
        <v>1450</v>
      </c>
      <c r="B33" s="5" t="n">
        <v>-14</v>
      </c>
      <c r="C33" s="5" t="n">
        <v>-15</v>
      </c>
      <c r="D33" s="5" t="n">
        <v>-14</v>
      </c>
    </row>
    <row r="34" spans="1:4">
      <c r="A34" s="4" t="s">
        <v>137</v>
      </c>
      <c r="C34" s="5" t="n">
        <v>-219</v>
      </c>
    </row>
    <row r="35" spans="1:4">
      <c r="A35" s="4" t="s">
        <v>1451</v>
      </c>
      <c r="B35" s="5" t="n">
        <v>86</v>
      </c>
    </row>
    <row r="36" spans="1:4">
      <c r="A36" s="4" t="s">
        <v>1446</v>
      </c>
      <c r="B36" s="5" t="n">
        <v>-1189</v>
      </c>
      <c r="C36" s="5" t="n">
        <v>-1275</v>
      </c>
      <c r="D36" s="5" t="n">
        <v>-1056</v>
      </c>
    </row>
    <row r="37" spans="1:4">
      <c r="A37" s="4" t="s">
        <v>1454</v>
      </c>
      <c r="B37" s="5" t="n">
        <v>172</v>
      </c>
      <c r="C37" s="5" t="n">
        <v>177</v>
      </c>
      <c r="D37" s="5" t="n">
        <v>135</v>
      </c>
    </row>
    <row r="38" spans="1:4">
      <c r="A38" s="4" t="s">
        <v>1455</v>
      </c>
    </row>
    <row r="39" spans="1:4">
      <c r="A39" s="3" t="s">
        <v>1444</v>
      </c>
    </row>
    <row r="40" spans="1:4">
      <c r="A40" s="4" t="s">
        <v>1445</v>
      </c>
      <c r="B40" s="5" t="n">
        <v>4</v>
      </c>
      <c r="C40" s="5" t="n">
        <v>11</v>
      </c>
    </row>
    <row r="41" spans="1:4">
      <c r="A41" s="4" t="s">
        <v>1447</v>
      </c>
      <c r="B41" s="5" t="n">
        <v>-1</v>
      </c>
      <c r="C41" s="5" t="n">
        <v>-7</v>
      </c>
    </row>
    <row r="42" spans="1:4">
      <c r="A42" s="4" t="s">
        <v>137</v>
      </c>
      <c r="C42" s="5" t="n">
        <v>-7</v>
      </c>
    </row>
    <row r="43" spans="1:4">
      <c r="A43" s="4" t="s">
        <v>1451</v>
      </c>
      <c r="B43" s="5" t="n">
        <v>-1</v>
      </c>
    </row>
    <row r="44" spans="1:4">
      <c r="A44" s="4" t="s">
        <v>1446</v>
      </c>
      <c r="B44" s="5" t="n">
        <v>3</v>
      </c>
      <c r="C44" s="5" t="n">
        <v>4</v>
      </c>
      <c r="D44" s="5" t="n">
        <v>11</v>
      </c>
    </row>
    <row r="45" spans="1:4">
      <c r="A45" s="4" t="s">
        <v>136</v>
      </c>
    </row>
    <row r="46" spans="1:4">
      <c r="A46" s="3" t="s">
        <v>1444</v>
      </c>
    </row>
    <row r="47" spans="1:4">
      <c r="A47" s="4" t="s">
        <v>1445</v>
      </c>
      <c r="B47" s="5" t="n">
        <v>23</v>
      </c>
      <c r="C47" s="5" t="n">
        <v>17</v>
      </c>
    </row>
    <row r="48" spans="1:4">
      <c r="A48" s="4" t="s">
        <v>1447</v>
      </c>
      <c r="B48" s="5" t="n">
        <v>9</v>
      </c>
      <c r="C48" s="5" t="n">
        <v>5</v>
      </c>
    </row>
    <row r="49" spans="1:4">
      <c r="A49" s="4" t="s">
        <v>1448</v>
      </c>
      <c r="B49" s="5" t="n">
        <v>2</v>
      </c>
      <c r="C49" s="5" t="n">
        <v>1</v>
      </c>
    </row>
    <row r="50" spans="1:4">
      <c r="A50" s="4" t="s">
        <v>1449</v>
      </c>
      <c r="B50" s="5" t="n">
        <v>-10</v>
      </c>
    </row>
    <row r="51" spans="1:4">
      <c r="A51" s="4" t="s">
        <v>137</v>
      </c>
      <c r="C51" s="5" t="n">
        <v>6</v>
      </c>
    </row>
    <row r="52" spans="1:4">
      <c r="A52" s="4" t="s">
        <v>1451</v>
      </c>
      <c r="B52" s="5" t="n">
        <v>1</v>
      </c>
    </row>
    <row r="53" spans="1:4">
      <c r="A53" s="4" t="s">
        <v>1446</v>
      </c>
      <c r="B53" s="5" t="n">
        <v>24</v>
      </c>
      <c r="C53" s="5" t="n">
        <v>23</v>
      </c>
      <c r="D53" s="5" t="n">
        <v>17</v>
      </c>
    </row>
    <row r="54" spans="1:4">
      <c r="A54" s="4" t="s">
        <v>1456</v>
      </c>
    </row>
    <row r="55" spans="1:4">
      <c r="A55" s="3" t="s">
        <v>1444</v>
      </c>
    </row>
    <row r="56" spans="1:4">
      <c r="A56" s="4" t="s">
        <v>1445</v>
      </c>
      <c r="B56" s="5" t="n">
        <v>36</v>
      </c>
      <c r="C56" s="5" t="n">
        <v>28</v>
      </c>
    </row>
    <row r="57" spans="1:4">
      <c r="A57" s="4" t="s">
        <v>1447</v>
      </c>
      <c r="B57" s="5" t="n">
        <v>-22</v>
      </c>
      <c r="C57" s="5" t="n">
        <v>8</v>
      </c>
    </row>
    <row r="58" spans="1:4">
      <c r="A58" s="4" t="s">
        <v>137</v>
      </c>
      <c r="C58" s="5" t="n">
        <v>8</v>
      </c>
    </row>
    <row r="59" spans="1:4">
      <c r="A59" s="4" t="s">
        <v>1451</v>
      </c>
      <c r="B59" s="5" t="n">
        <v>-22</v>
      </c>
    </row>
    <row r="60" spans="1:4">
      <c r="A60" s="4" t="s">
        <v>178</v>
      </c>
      <c r="B60" s="5" t="n">
        <v>129</v>
      </c>
    </row>
    <row r="61" spans="1:4">
      <c r="A61" s="4" t="s">
        <v>1446</v>
      </c>
      <c r="B61" s="5" t="n">
        <v>143</v>
      </c>
      <c r="C61" s="5" t="n">
        <v>36</v>
      </c>
      <c r="D61" s="5" t="n">
        <v>28</v>
      </c>
    </row>
    <row r="62" spans="1:4">
      <c r="A62" s="4" t="s">
        <v>148</v>
      </c>
    </row>
    <row r="63" spans="1:4">
      <c r="A63" s="3" t="s">
        <v>1444</v>
      </c>
    </row>
    <row r="64" spans="1:4">
      <c r="A64" s="4" t="s">
        <v>1445</v>
      </c>
      <c r="B64" s="5" t="n">
        <v>-1671</v>
      </c>
      <c r="C64" s="5" t="n">
        <v>-1288</v>
      </c>
      <c r="D64" s="5" t="n">
        <v>-1053</v>
      </c>
    </row>
    <row r="65" spans="1:4">
      <c r="A65" s="4" t="s">
        <v>1447</v>
      </c>
      <c r="B65" s="5" t="n">
        <v>172</v>
      </c>
      <c r="C65" s="5" t="n">
        <v>-471</v>
      </c>
    </row>
    <row r="66" spans="1:4">
      <c r="A66" s="4" t="s">
        <v>1448</v>
      </c>
      <c r="B66" s="5" t="n">
        <v>46</v>
      </c>
      <c r="C66" s="5" t="n">
        <v>49</v>
      </c>
    </row>
    <row r="67" spans="1:4">
      <c r="A67" s="4" t="s">
        <v>1449</v>
      </c>
      <c r="B67" s="5" t="n">
        <v>70</v>
      </c>
      <c r="C67" s="5" t="n">
        <v>54</v>
      </c>
    </row>
    <row r="68" spans="1:4">
      <c r="A68" s="4" t="s">
        <v>1450</v>
      </c>
      <c r="B68" s="5" t="n">
        <v>-14</v>
      </c>
      <c r="C68" s="5" t="n">
        <v>-15</v>
      </c>
    </row>
    <row r="69" spans="1:4">
      <c r="A69" s="4" t="s">
        <v>137</v>
      </c>
      <c r="B69" s="5" t="n">
        <v>403</v>
      </c>
      <c r="C69" s="5" t="n">
        <v>-383</v>
      </c>
      <c r="D69" s="5" t="n">
        <v>-235</v>
      </c>
    </row>
    <row r="70" spans="1:4">
      <c r="A70" s="4" t="s">
        <v>1451</v>
      </c>
      <c r="B70" s="5" t="n">
        <v>274</v>
      </c>
    </row>
    <row r="71" spans="1:4">
      <c r="A71" s="4" t="s">
        <v>178</v>
      </c>
      <c r="B71" s="5" t="n">
        <v>129</v>
      </c>
    </row>
    <row r="72" spans="1:4">
      <c r="A72" s="4" t="s">
        <v>1446</v>
      </c>
      <c r="B72" s="6" t="n">
        <v>-1268</v>
      </c>
      <c r="C72" s="6" t="n">
        <v>-1671</v>
      </c>
      <c r="D72" s="6" t="n">
        <v>-1288</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7</v>
      </c>
      <c r="B1" s="2" t="s">
        <v>1</v>
      </c>
    </row>
    <row r="2" spans="1:4">
      <c r="B2" s="2" t="s">
        <v>2</v>
      </c>
      <c r="C2" s="2" t="s">
        <v>30</v>
      </c>
      <c r="D2" s="2" t="s">
        <v>97</v>
      </c>
    </row>
    <row r="3" spans="1:4">
      <c r="A3" s="4" t="s">
        <v>135</v>
      </c>
    </row>
    <row r="4" spans="1:4">
      <c r="A4" s="3" t="s">
        <v>1458</v>
      </c>
    </row>
    <row r="5" spans="1:4">
      <c r="A5" s="4" t="s">
        <v>1459</v>
      </c>
      <c r="B5" s="6" t="n">
        <v>-80</v>
      </c>
      <c r="C5" s="6" t="n">
        <v>-53</v>
      </c>
      <c r="D5" s="6" t="n">
        <v>-69</v>
      </c>
    </row>
    <row r="6" spans="1:4">
      <c r="A6" s="4" t="s">
        <v>1450</v>
      </c>
      <c r="B6" s="5" t="n">
        <v>14</v>
      </c>
      <c r="C6" s="5" t="n">
        <v>15</v>
      </c>
      <c r="D6" s="5" t="n">
        <v>14</v>
      </c>
    </row>
    <row r="7" spans="1:4">
      <c r="A7" s="4" t="s">
        <v>1460</v>
      </c>
      <c r="B7" s="5" t="n">
        <v>-66</v>
      </c>
      <c r="C7" s="5" t="n">
        <v>-38</v>
      </c>
      <c r="D7" s="5" t="n">
        <v>-55</v>
      </c>
    </row>
    <row r="8" spans="1:4">
      <c r="A8" s="4" t="s">
        <v>1461</v>
      </c>
    </row>
    <row r="9" spans="1:4">
      <c r="A9" s="3" t="s">
        <v>1458</v>
      </c>
    </row>
    <row r="10" spans="1:4">
      <c r="A10" s="4" t="s">
        <v>1459</v>
      </c>
      <c r="B10" s="5" t="n">
        <v>-19</v>
      </c>
      <c r="C10" s="5" t="n">
        <v>-14</v>
      </c>
      <c r="D10" s="5" t="n">
        <v>-15</v>
      </c>
    </row>
    <row r="11" spans="1:4">
      <c r="A11" s="4" t="s">
        <v>1080</v>
      </c>
    </row>
    <row r="12" spans="1:4">
      <c r="A12" s="3" t="s">
        <v>1458</v>
      </c>
    </row>
    <row r="13" spans="1:4">
      <c r="A13" s="4" t="s">
        <v>1459</v>
      </c>
      <c r="B13" s="5" t="n">
        <v>15</v>
      </c>
      <c r="C13" s="5" t="n">
        <v>16</v>
      </c>
      <c r="D13" s="5" t="n">
        <v>10</v>
      </c>
    </row>
    <row r="14" spans="1:4">
      <c r="A14" s="4" t="s">
        <v>1082</v>
      </c>
    </row>
    <row r="15" spans="1:4">
      <c r="A15" s="3" t="s">
        <v>1458</v>
      </c>
    </row>
    <row r="16" spans="1:4">
      <c r="A16" s="4" t="s">
        <v>1459</v>
      </c>
      <c r="B16" s="6" t="n">
        <v>-95</v>
      </c>
      <c r="C16" s="6" t="n">
        <v>-69</v>
      </c>
      <c r="D16" s="6" t="n">
        <v>-79</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1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2</v>
      </c>
      <c r="B1" s="2" t="s">
        <v>1</v>
      </c>
    </row>
    <row r="2" spans="1:4">
      <c r="B2" s="2" t="s">
        <v>2</v>
      </c>
      <c r="C2" s="2" t="s">
        <v>30</v>
      </c>
      <c r="D2" s="2" t="s">
        <v>97</v>
      </c>
    </row>
    <row r="3" spans="1:4">
      <c r="A3" s="3" t="s">
        <v>1444</v>
      </c>
    </row>
    <row r="4" spans="1:4">
      <c r="A4" s="4" t="s">
        <v>137</v>
      </c>
      <c r="B4" s="6" t="n">
        <v>296</v>
      </c>
      <c r="C4" s="6" t="n">
        <v>-391</v>
      </c>
      <c r="D4" s="6" t="n">
        <v>-240</v>
      </c>
    </row>
    <row r="5" spans="1:4">
      <c r="A5" s="4" t="s">
        <v>75</v>
      </c>
    </row>
    <row r="6" spans="1:4">
      <c r="A6" s="3" t="s">
        <v>1444</v>
      </c>
    </row>
    <row r="7" spans="1:4">
      <c r="A7" s="4" t="s">
        <v>1445</v>
      </c>
      <c r="B7" s="5" t="n">
        <v>936</v>
      </c>
      <c r="C7" s="5" t="n">
        <v>1084</v>
      </c>
      <c r="D7" s="5" t="n">
        <v>1296</v>
      </c>
    </row>
    <row r="8" spans="1:4">
      <c r="A8" s="4" t="s">
        <v>137</v>
      </c>
      <c r="B8" s="5" t="n">
        <v>321</v>
      </c>
      <c r="C8" s="5" t="n">
        <v>-383</v>
      </c>
      <c r="D8" s="5" t="n">
        <v>-234</v>
      </c>
    </row>
    <row r="9" spans="1:4">
      <c r="A9" s="4" t="s">
        <v>1446</v>
      </c>
      <c r="B9" s="5" t="n">
        <v>2834</v>
      </c>
      <c r="C9" s="5" t="n">
        <v>936</v>
      </c>
      <c r="D9" s="5" t="n">
        <v>1084</v>
      </c>
    </row>
    <row r="10" spans="1:4">
      <c r="A10" s="4" t="s">
        <v>149</v>
      </c>
    </row>
    <row r="11" spans="1:4">
      <c r="A11" s="3" t="s">
        <v>1444</v>
      </c>
    </row>
    <row r="12" spans="1:4">
      <c r="A12" s="4" t="s">
        <v>1447</v>
      </c>
      <c r="B12" s="5" t="n">
        <v>194</v>
      </c>
      <c r="C12" s="5" t="n">
        <v>-479</v>
      </c>
    </row>
    <row r="13" spans="1:4">
      <c r="A13" s="4" t="s">
        <v>1448</v>
      </c>
      <c r="B13" s="5" t="n">
        <v>46</v>
      </c>
      <c r="C13" s="5" t="n">
        <v>49</v>
      </c>
    </row>
    <row r="14" spans="1:4">
      <c r="A14" s="4" t="s">
        <v>1449</v>
      </c>
      <c r="B14" s="5" t="n">
        <v>70</v>
      </c>
      <c r="C14" s="5" t="n">
        <v>54</v>
      </c>
    </row>
    <row r="15" spans="1:4">
      <c r="A15" s="4" t="s">
        <v>1450</v>
      </c>
      <c r="B15" s="5" t="n">
        <v>-14</v>
      </c>
      <c r="C15" s="5" t="n">
        <v>-15</v>
      </c>
    </row>
    <row r="16" spans="1:4">
      <c r="A16" s="4" t="s">
        <v>137</v>
      </c>
      <c r="C16" s="5" t="n">
        <v>-391</v>
      </c>
    </row>
    <row r="17" spans="1:4">
      <c r="A17" s="4" t="s">
        <v>1451</v>
      </c>
      <c r="B17" s="5" t="n">
        <v>296</v>
      </c>
    </row>
    <row r="18" spans="1:4">
      <c r="A18" s="4" t="s">
        <v>1463</v>
      </c>
    </row>
    <row r="19" spans="1:4">
      <c r="A19" s="3" t="s">
        <v>1444</v>
      </c>
    </row>
    <row r="20" spans="1:4">
      <c r="A20" s="4" t="s">
        <v>1445</v>
      </c>
      <c r="B20" s="5" t="n">
        <v>-1727</v>
      </c>
      <c r="C20" s="5" t="n">
        <v>-1344</v>
      </c>
    </row>
    <row r="21" spans="1:4">
      <c r="A21" s="4" t="s">
        <v>1447</v>
      </c>
      <c r="B21" s="5" t="n">
        <v>194</v>
      </c>
      <c r="C21" s="5" t="n">
        <v>-478</v>
      </c>
    </row>
    <row r="22" spans="1:4">
      <c r="A22" s="4" t="s">
        <v>1448</v>
      </c>
      <c r="B22" s="5" t="n">
        <v>46</v>
      </c>
      <c r="C22" s="5" t="n">
        <v>49</v>
      </c>
    </row>
    <row r="23" spans="1:4">
      <c r="A23" s="4" t="s">
        <v>1449</v>
      </c>
      <c r="B23" s="5" t="n">
        <v>76</v>
      </c>
      <c r="C23" s="5" t="n">
        <v>62</v>
      </c>
    </row>
    <row r="24" spans="1:4">
      <c r="A24" s="4" t="s">
        <v>1464</v>
      </c>
      <c r="B24" s="5" t="n">
        <v>20</v>
      </c>
    </row>
    <row r="25" spans="1:4">
      <c r="A25" s="4" t="s">
        <v>1450</v>
      </c>
      <c r="B25" s="5" t="n">
        <v>-15</v>
      </c>
      <c r="C25" s="5" t="n">
        <v>-16</v>
      </c>
    </row>
    <row r="26" spans="1:4">
      <c r="A26" s="4" t="s">
        <v>137</v>
      </c>
      <c r="C26" s="5" t="n">
        <v>-383</v>
      </c>
    </row>
    <row r="27" spans="1:4">
      <c r="A27" s="4" t="s">
        <v>1451</v>
      </c>
      <c r="B27" s="5" t="n">
        <v>321</v>
      </c>
    </row>
    <row r="28" spans="1:4">
      <c r="A28" s="4" t="s">
        <v>1446</v>
      </c>
      <c r="B28" s="5" t="n">
        <v>-1406</v>
      </c>
      <c r="C28" s="5" t="n">
        <v>-1727</v>
      </c>
      <c r="D28" s="5" t="n">
        <v>-1344</v>
      </c>
    </row>
    <row r="29" spans="1:4">
      <c r="A29" s="4" t="s">
        <v>1452</v>
      </c>
    </row>
    <row r="30" spans="1:4">
      <c r="A30" s="3" t="s">
        <v>1444</v>
      </c>
    </row>
    <row r="31" spans="1:4">
      <c r="A31" s="4" t="s">
        <v>1447</v>
      </c>
      <c r="B31" s="5" t="n">
        <v>175</v>
      </c>
      <c r="C31" s="5" t="n">
        <v>-162</v>
      </c>
    </row>
    <row r="32" spans="1:4">
      <c r="A32" s="4" t="s">
        <v>1448</v>
      </c>
      <c r="B32" s="5" t="n">
        <v>35</v>
      </c>
      <c r="C32" s="5" t="n">
        <v>-10</v>
      </c>
    </row>
    <row r="33" spans="1:4">
      <c r="A33" s="4" t="s">
        <v>1449</v>
      </c>
      <c r="C33" s="5" t="n">
        <v>1</v>
      </c>
    </row>
    <row r="34" spans="1:4">
      <c r="A34" s="4" t="s">
        <v>137</v>
      </c>
      <c r="C34" s="5" t="n">
        <v>-171</v>
      </c>
    </row>
    <row r="35" spans="1:4">
      <c r="A35" s="4" t="s">
        <v>1451</v>
      </c>
      <c r="B35" s="5" t="n">
        <v>210</v>
      </c>
    </row>
    <row r="36" spans="1:4">
      <c r="A36" s="4" t="s">
        <v>1453</v>
      </c>
      <c r="B36" s="5" t="n">
        <v>65</v>
      </c>
      <c r="C36" s="5" t="n">
        <v>100</v>
      </c>
      <c r="D36" s="5" t="n">
        <v>90</v>
      </c>
    </row>
    <row r="37" spans="1:4">
      <c r="A37" s="4" t="s">
        <v>1465</v>
      </c>
    </row>
    <row r="38" spans="1:4">
      <c r="A38" s="3" t="s">
        <v>1444</v>
      </c>
    </row>
    <row r="39" spans="1:4">
      <c r="A39" s="4" t="s">
        <v>1445</v>
      </c>
      <c r="B39" s="5" t="n">
        <v>-462</v>
      </c>
      <c r="C39" s="5" t="n">
        <v>-292</v>
      </c>
    </row>
    <row r="40" spans="1:4">
      <c r="A40" s="4" t="s">
        <v>1447</v>
      </c>
      <c r="B40" s="5" t="n">
        <v>175</v>
      </c>
      <c r="C40" s="5" t="n">
        <v>-161</v>
      </c>
    </row>
    <row r="41" spans="1:4">
      <c r="A41" s="4" t="s">
        <v>1448</v>
      </c>
      <c r="B41" s="5" t="n">
        <v>35</v>
      </c>
      <c r="C41" s="5" t="n">
        <v>-10</v>
      </c>
    </row>
    <row r="42" spans="1:4">
      <c r="A42" s="4" t="s">
        <v>1449</v>
      </c>
      <c r="C42" s="5" t="n">
        <v>1</v>
      </c>
    </row>
    <row r="43" spans="1:4">
      <c r="A43" s="4" t="s">
        <v>137</v>
      </c>
      <c r="C43" s="5" t="n">
        <v>-170</v>
      </c>
    </row>
    <row r="44" spans="1:4">
      <c r="A44" s="4" t="s">
        <v>1451</v>
      </c>
      <c r="B44" s="5" t="n">
        <v>210</v>
      </c>
    </row>
    <row r="45" spans="1:4">
      <c r="A45" s="4" t="s">
        <v>1446</v>
      </c>
      <c r="B45" s="5" t="n">
        <v>-252</v>
      </c>
      <c r="C45" s="5" t="n">
        <v>-462</v>
      </c>
      <c r="D45" s="5" t="n">
        <v>-292</v>
      </c>
    </row>
    <row r="46" spans="1:4">
      <c r="A46" s="4" t="s">
        <v>1453</v>
      </c>
      <c r="B46" s="5" t="n">
        <v>51</v>
      </c>
      <c r="C46" s="5" t="n">
        <v>86</v>
      </c>
      <c r="D46" s="5" t="n">
        <v>76</v>
      </c>
    </row>
    <row r="47" spans="1:4">
      <c r="A47" s="4" t="s">
        <v>135</v>
      </c>
    </row>
    <row r="48" spans="1:4">
      <c r="A48" s="3" t="s">
        <v>1444</v>
      </c>
    </row>
    <row r="49" spans="1:4">
      <c r="A49" s="4" t="s">
        <v>1447</v>
      </c>
      <c r="B49" s="5" t="n">
        <v>11</v>
      </c>
      <c r="C49" s="5" t="n">
        <v>-315</v>
      </c>
    </row>
    <row r="50" spans="1:4">
      <c r="A50" s="4" t="s">
        <v>1448</v>
      </c>
      <c r="B50" s="5" t="n">
        <v>9</v>
      </c>
      <c r="C50" s="5" t="n">
        <v>58</v>
      </c>
    </row>
    <row r="51" spans="1:4">
      <c r="A51" s="4" t="s">
        <v>1449</v>
      </c>
      <c r="B51" s="5" t="n">
        <v>80</v>
      </c>
      <c r="C51" s="5" t="n">
        <v>53</v>
      </c>
      <c r="D51" s="5" t="n">
        <v>69</v>
      </c>
    </row>
    <row r="52" spans="1:4">
      <c r="A52" s="4" t="s">
        <v>1450</v>
      </c>
      <c r="B52" s="5" t="n">
        <v>-14</v>
      </c>
      <c r="C52" s="5" t="n">
        <v>-15</v>
      </c>
      <c r="D52" s="5" t="n">
        <v>-14</v>
      </c>
    </row>
    <row r="53" spans="1:4">
      <c r="A53" s="4" t="s">
        <v>137</v>
      </c>
      <c r="C53" s="5" t="n">
        <v>-219</v>
      </c>
    </row>
    <row r="54" spans="1:4">
      <c r="A54" s="4" t="s">
        <v>1451</v>
      </c>
      <c r="B54" s="5" t="n">
        <v>86</v>
      </c>
    </row>
    <row r="55" spans="1:4">
      <c r="A55" s="4" t="s">
        <v>1454</v>
      </c>
      <c r="B55" s="5" t="n">
        <v>172</v>
      </c>
      <c r="C55" s="5" t="n">
        <v>177</v>
      </c>
      <c r="D55" s="5" t="n">
        <v>135</v>
      </c>
    </row>
    <row r="56" spans="1:4">
      <c r="A56" s="4" t="s">
        <v>1466</v>
      </c>
    </row>
    <row r="57" spans="1:4">
      <c r="A57" s="3" t="s">
        <v>1444</v>
      </c>
    </row>
    <row r="58" spans="1:4">
      <c r="A58" s="4" t="s">
        <v>1445</v>
      </c>
      <c r="B58" s="5" t="n">
        <v>-1286</v>
      </c>
      <c r="C58" s="5" t="n">
        <v>-1074</v>
      </c>
    </row>
    <row r="59" spans="1:4">
      <c r="A59" s="4" t="s">
        <v>1447</v>
      </c>
      <c r="B59" s="5" t="n">
        <v>12</v>
      </c>
      <c r="C59" s="5" t="n">
        <v>-315</v>
      </c>
    </row>
    <row r="60" spans="1:4">
      <c r="A60" s="4" t="s">
        <v>1448</v>
      </c>
      <c r="B60" s="5" t="n">
        <v>9</v>
      </c>
      <c r="C60" s="5" t="n">
        <v>58</v>
      </c>
    </row>
    <row r="61" spans="1:4">
      <c r="A61" s="4" t="s">
        <v>1449</v>
      </c>
      <c r="B61" s="5" t="n">
        <v>86</v>
      </c>
      <c r="C61" s="5" t="n">
        <v>61</v>
      </c>
      <c r="D61" s="5" t="n">
        <v>77</v>
      </c>
    </row>
    <row r="62" spans="1:4">
      <c r="A62" s="4" t="s">
        <v>1464</v>
      </c>
      <c r="B62" s="5" t="n">
        <v>20</v>
      </c>
    </row>
    <row r="63" spans="1:4">
      <c r="A63" s="4" t="s">
        <v>1450</v>
      </c>
      <c r="B63" s="5" t="n">
        <v>-15</v>
      </c>
      <c r="C63" s="5" t="n">
        <v>-16</v>
      </c>
      <c r="D63" s="5" t="n">
        <v>-15</v>
      </c>
    </row>
    <row r="64" spans="1:4">
      <c r="A64" s="4" t="s">
        <v>137</v>
      </c>
      <c r="C64" s="5" t="n">
        <v>-212</v>
      </c>
    </row>
    <row r="65" spans="1:4">
      <c r="A65" s="4" t="s">
        <v>1451</v>
      </c>
      <c r="B65" s="5" t="n">
        <v>112</v>
      </c>
    </row>
    <row r="66" spans="1:4">
      <c r="A66" s="4" t="s">
        <v>1446</v>
      </c>
      <c r="B66" s="5" t="n">
        <v>-1174</v>
      </c>
      <c r="C66" s="5" t="n">
        <v>-1286</v>
      </c>
      <c r="D66" s="5" t="n">
        <v>-1074</v>
      </c>
    </row>
    <row r="67" spans="1:4">
      <c r="A67" s="4" t="s">
        <v>1454</v>
      </c>
      <c r="B67" s="5" t="n">
        <v>199</v>
      </c>
      <c r="C67" s="5" t="n">
        <v>205</v>
      </c>
      <c r="D67" s="5" t="n">
        <v>163</v>
      </c>
    </row>
    <row r="68" spans="1:4">
      <c r="A68" s="4" t="s">
        <v>1455</v>
      </c>
    </row>
    <row r="69" spans="1:4">
      <c r="A69" s="3" t="s">
        <v>1444</v>
      </c>
    </row>
    <row r="70" spans="1:4">
      <c r="A70" s="4" t="s">
        <v>1447</v>
      </c>
      <c r="B70" s="5" t="n">
        <v>-1</v>
      </c>
      <c r="C70" s="5" t="n">
        <v>-7</v>
      </c>
    </row>
    <row r="71" spans="1:4">
      <c r="A71" s="4" t="s">
        <v>137</v>
      </c>
      <c r="C71" s="5" t="n">
        <v>-7</v>
      </c>
    </row>
    <row r="72" spans="1:4">
      <c r="A72" s="4" t="s">
        <v>1451</v>
      </c>
      <c r="B72" s="5" t="n">
        <v>-1</v>
      </c>
    </row>
    <row r="73" spans="1:4">
      <c r="A73" s="4" t="s">
        <v>1467</v>
      </c>
    </row>
    <row r="74" spans="1:4">
      <c r="A74" s="3" t="s">
        <v>1444</v>
      </c>
    </row>
    <row r="75" spans="1:4">
      <c r="A75" s="4" t="s">
        <v>1445</v>
      </c>
      <c r="B75" s="5" t="n">
        <v>4</v>
      </c>
      <c r="C75" s="5" t="n">
        <v>11</v>
      </c>
    </row>
    <row r="76" spans="1:4">
      <c r="A76" s="4" t="s">
        <v>1447</v>
      </c>
      <c r="B76" s="5" t="n">
        <v>-1</v>
      </c>
      <c r="C76" s="5" t="n">
        <v>-7</v>
      </c>
    </row>
    <row r="77" spans="1:4">
      <c r="A77" s="4" t="s">
        <v>137</v>
      </c>
      <c r="C77" s="5" t="n">
        <v>-7</v>
      </c>
    </row>
    <row r="78" spans="1:4">
      <c r="A78" s="4" t="s">
        <v>1451</v>
      </c>
      <c r="B78" s="5" t="n">
        <v>-1</v>
      </c>
    </row>
    <row r="79" spans="1:4">
      <c r="A79" s="4" t="s">
        <v>1446</v>
      </c>
      <c r="B79" s="5" t="n">
        <v>3</v>
      </c>
      <c r="C79" s="5" t="n">
        <v>4</v>
      </c>
      <c r="D79" s="5" t="n">
        <v>11</v>
      </c>
    </row>
    <row r="80" spans="1:4">
      <c r="A80" s="4" t="s">
        <v>136</v>
      </c>
    </row>
    <row r="81" spans="1:4">
      <c r="A81" s="3" t="s">
        <v>1444</v>
      </c>
    </row>
    <row r="82" spans="1:4">
      <c r="A82" s="4" t="s">
        <v>1447</v>
      </c>
      <c r="B82" s="5" t="n">
        <v>9</v>
      </c>
      <c r="C82" s="5" t="n">
        <v>5</v>
      </c>
    </row>
    <row r="83" spans="1:4">
      <c r="A83" s="4" t="s">
        <v>1448</v>
      </c>
      <c r="B83" s="5" t="n">
        <v>2</v>
      </c>
      <c r="C83" s="5" t="n">
        <v>1</v>
      </c>
    </row>
    <row r="84" spans="1:4">
      <c r="A84" s="4" t="s">
        <v>1449</v>
      </c>
      <c r="B84" s="5" t="n">
        <v>-10</v>
      </c>
    </row>
    <row r="85" spans="1:4">
      <c r="A85" s="4" t="s">
        <v>137</v>
      </c>
      <c r="C85" s="5" t="n">
        <v>6</v>
      </c>
    </row>
    <row r="86" spans="1:4">
      <c r="A86" s="4" t="s">
        <v>1451</v>
      </c>
      <c r="B86" s="5" t="n">
        <v>1</v>
      </c>
    </row>
    <row r="87" spans="1:4">
      <c r="A87" s="4" t="s">
        <v>1468</v>
      </c>
    </row>
    <row r="88" spans="1:4">
      <c r="A88" s="3" t="s">
        <v>1444</v>
      </c>
    </row>
    <row r="89" spans="1:4">
      <c r="A89" s="4" t="s">
        <v>1445</v>
      </c>
      <c r="B89" s="5" t="n">
        <v>17</v>
      </c>
      <c r="C89" s="5" t="n">
        <v>11</v>
      </c>
    </row>
    <row r="90" spans="1:4">
      <c r="A90" s="4" t="s">
        <v>1447</v>
      </c>
      <c r="B90" s="5" t="n">
        <v>8</v>
      </c>
      <c r="C90" s="5" t="n">
        <v>5</v>
      </c>
    </row>
    <row r="91" spans="1:4">
      <c r="A91" s="4" t="s">
        <v>1448</v>
      </c>
      <c r="B91" s="5" t="n">
        <v>2</v>
      </c>
      <c r="C91" s="5" t="n">
        <v>1</v>
      </c>
    </row>
    <row r="92" spans="1:4">
      <c r="A92" s="4" t="s">
        <v>1449</v>
      </c>
      <c r="B92" s="5" t="n">
        <v>-10</v>
      </c>
    </row>
    <row r="93" spans="1:4">
      <c r="A93" s="4" t="s">
        <v>137</v>
      </c>
      <c r="C93" s="5" t="n">
        <v>6</v>
      </c>
    </row>
    <row r="94" spans="1:4">
      <c r="A94" s="4" t="s">
        <v>1446</v>
      </c>
      <c r="B94" s="5" t="n">
        <v>17</v>
      </c>
      <c r="C94" s="5" t="n">
        <v>17</v>
      </c>
      <c r="D94" s="5" t="n">
        <v>11</v>
      </c>
    </row>
    <row r="95" spans="1:4">
      <c r="A95" s="4" t="s">
        <v>1456</v>
      </c>
    </row>
    <row r="96" spans="1:4">
      <c r="A96" s="3" t="s">
        <v>1444</v>
      </c>
    </row>
    <row r="97" spans="1:4">
      <c r="A97" s="4" t="s">
        <v>1447</v>
      </c>
      <c r="B97" s="5" t="n">
        <v>-22</v>
      </c>
      <c r="C97" s="5" t="n">
        <v>8</v>
      </c>
    </row>
    <row r="98" spans="1:4">
      <c r="A98" s="4" t="s">
        <v>137</v>
      </c>
      <c r="C98" s="5" t="n">
        <v>8</v>
      </c>
    </row>
    <row r="99" spans="1:4">
      <c r="A99" s="4" t="s">
        <v>1451</v>
      </c>
      <c r="B99" s="5" t="n">
        <v>-22</v>
      </c>
    </row>
    <row r="100" spans="1:4">
      <c r="A100" s="4" t="s">
        <v>178</v>
      </c>
      <c r="B100" s="5" t="n">
        <v>129</v>
      </c>
    </row>
    <row r="101" spans="1:4">
      <c r="A101" s="4" t="s">
        <v>1469</v>
      </c>
    </row>
    <row r="102" spans="1:4">
      <c r="A102" s="3" t="s">
        <v>1444</v>
      </c>
    </row>
    <row r="103" spans="1:4">
      <c r="A103" s="4" t="s">
        <v>1445</v>
      </c>
      <c r="B103" s="5" t="n">
        <v>36</v>
      </c>
      <c r="C103" s="5" t="n">
        <v>28</v>
      </c>
    </row>
    <row r="104" spans="1:4">
      <c r="A104" s="4" t="s">
        <v>1447</v>
      </c>
      <c r="B104" s="5" t="n">
        <v>-22</v>
      </c>
      <c r="C104" s="5" t="n">
        <v>8</v>
      </c>
    </row>
    <row r="105" spans="1:4">
      <c r="A105" s="4" t="s">
        <v>137</v>
      </c>
      <c r="C105" s="5" t="n">
        <v>8</v>
      </c>
    </row>
    <row r="106" spans="1:4">
      <c r="A106" s="4" t="s">
        <v>1451</v>
      </c>
      <c r="B106" s="5" t="n">
        <v>-22</v>
      </c>
    </row>
    <row r="107" spans="1:4">
      <c r="A107" s="4" t="s">
        <v>178</v>
      </c>
      <c r="B107" s="5" t="n">
        <v>129</v>
      </c>
    </row>
    <row r="108" spans="1:4">
      <c r="A108" s="4" t="s">
        <v>1446</v>
      </c>
      <c r="B108" s="5" t="n">
        <v>143</v>
      </c>
      <c r="C108" s="5" t="n">
        <v>36</v>
      </c>
      <c r="D108" s="5" t="n">
        <v>28</v>
      </c>
    </row>
    <row r="109" spans="1:4">
      <c r="A109" s="4" t="s">
        <v>148</v>
      </c>
    </row>
    <row r="110" spans="1:4">
      <c r="A110" s="3" t="s">
        <v>1444</v>
      </c>
    </row>
    <row r="111" spans="1:4">
      <c r="A111" s="4" t="s">
        <v>1447</v>
      </c>
      <c r="B111" s="5" t="n">
        <v>172</v>
      </c>
      <c r="C111" s="5" t="n">
        <v>-471</v>
      </c>
    </row>
    <row r="112" spans="1:4">
      <c r="A112" s="4" t="s">
        <v>1448</v>
      </c>
      <c r="B112" s="5" t="n">
        <v>46</v>
      </c>
      <c r="C112" s="5" t="n">
        <v>49</v>
      </c>
    </row>
    <row r="113" spans="1:4">
      <c r="A113" s="4" t="s">
        <v>1449</v>
      </c>
      <c r="B113" s="5" t="n">
        <v>70</v>
      </c>
      <c r="C113" s="5" t="n">
        <v>54</v>
      </c>
    </row>
    <row r="114" spans="1:4">
      <c r="A114" s="4" t="s">
        <v>1450</v>
      </c>
      <c r="B114" s="5" t="n">
        <v>-14</v>
      </c>
      <c r="C114" s="5" t="n">
        <v>-15</v>
      </c>
    </row>
    <row r="115" spans="1:4">
      <c r="A115" s="4" t="s">
        <v>137</v>
      </c>
      <c r="B115" s="5" t="n">
        <v>403</v>
      </c>
      <c r="C115" s="5" t="n">
        <v>-383</v>
      </c>
      <c r="D115" s="5" t="n">
        <v>-235</v>
      </c>
    </row>
    <row r="116" spans="1:4">
      <c r="A116" s="4" t="s">
        <v>1451</v>
      </c>
      <c r="B116" s="5" t="n">
        <v>274</v>
      </c>
    </row>
    <row r="117" spans="1:4">
      <c r="A117" s="4" t="s">
        <v>178</v>
      </c>
      <c r="B117" s="5" t="n">
        <v>129</v>
      </c>
    </row>
    <row r="118" spans="1:4">
      <c r="A118" s="4" t="s">
        <v>1470</v>
      </c>
    </row>
    <row r="119" spans="1:4">
      <c r="A119" s="3" t="s">
        <v>1444</v>
      </c>
    </row>
    <row r="120" spans="1:4">
      <c r="A120" s="4" t="s">
        <v>1445</v>
      </c>
      <c r="B120" s="5" t="n">
        <v>-1691</v>
      </c>
      <c r="C120" s="5" t="n">
        <v>-1316</v>
      </c>
      <c r="D120" s="5" t="n">
        <v>-1087</v>
      </c>
    </row>
    <row r="121" spans="1:4">
      <c r="A121" s="4" t="s">
        <v>1447</v>
      </c>
      <c r="B121" s="5" t="n">
        <v>172</v>
      </c>
      <c r="C121" s="5" t="n">
        <v>-470</v>
      </c>
    </row>
    <row r="122" spans="1:4">
      <c r="A122" s="4" t="s">
        <v>1448</v>
      </c>
      <c r="B122" s="5" t="n">
        <v>46</v>
      </c>
      <c r="C122" s="5" t="n">
        <v>49</v>
      </c>
    </row>
    <row r="123" spans="1:4">
      <c r="A123" s="4" t="s">
        <v>1449</v>
      </c>
      <c r="B123" s="5" t="n">
        <v>76</v>
      </c>
      <c r="C123" s="5" t="n">
        <v>62</v>
      </c>
    </row>
    <row r="124" spans="1:4">
      <c r="A124" s="4" t="s">
        <v>1464</v>
      </c>
      <c r="B124" s="5" t="n">
        <v>20</v>
      </c>
    </row>
    <row r="125" spans="1:4">
      <c r="A125" s="4" t="s">
        <v>1450</v>
      </c>
      <c r="B125" s="5" t="n">
        <v>-15</v>
      </c>
      <c r="C125" s="5" t="n">
        <v>-16</v>
      </c>
    </row>
    <row r="126" spans="1:4">
      <c r="A126" s="4" t="s">
        <v>137</v>
      </c>
      <c r="B126" s="5" t="n">
        <v>428</v>
      </c>
      <c r="C126" s="5" t="n">
        <v>-375</v>
      </c>
      <c r="D126" s="5" t="n">
        <v>-229</v>
      </c>
    </row>
    <row r="127" spans="1:4">
      <c r="A127" s="4" t="s">
        <v>1451</v>
      </c>
      <c r="B127" s="5" t="n">
        <v>299</v>
      </c>
    </row>
    <row r="128" spans="1:4">
      <c r="A128" s="4" t="s">
        <v>178</v>
      </c>
      <c r="B128" s="5" t="n">
        <v>129</v>
      </c>
    </row>
    <row r="129" spans="1:4">
      <c r="A129" s="4" t="s">
        <v>1446</v>
      </c>
      <c r="B129" s="6" t="n">
        <v>-1263</v>
      </c>
      <c r="C129" s="6" t="n">
        <v>-1691</v>
      </c>
      <c r="D129" s="6" t="n">
        <v>-1316</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5</v>
      </c>
      <c r="B1" s="2" t="s">
        <v>1</v>
      </c>
    </row>
    <row r="2" spans="1:2">
      <c r="B2" s="2" t="s">
        <v>2</v>
      </c>
    </row>
    <row r="3" spans="1:2">
      <c r="A3" s="3" t="s">
        <v>255</v>
      </c>
    </row>
    <row r="4" spans="1:2">
      <c r="A4" s="4" t="s">
        <v>255</v>
      </c>
      <c r="B4" s="4" t="s">
        <v>256</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1</v>
      </c>
      <c r="B1" s="2" t="s">
        <v>1</v>
      </c>
    </row>
    <row r="2" spans="1:4">
      <c r="B2" s="2" t="s">
        <v>2</v>
      </c>
      <c r="C2" s="2" t="s">
        <v>30</v>
      </c>
      <c r="D2" s="2" t="s">
        <v>97</v>
      </c>
    </row>
    <row r="3" spans="1:4">
      <c r="A3" s="4" t="s">
        <v>135</v>
      </c>
    </row>
    <row r="4" spans="1:4">
      <c r="A4" s="3" t="s">
        <v>1458</v>
      </c>
    </row>
    <row r="5" spans="1:4">
      <c r="A5" s="4" t="s">
        <v>1459</v>
      </c>
      <c r="B5" s="6" t="n">
        <v>-80</v>
      </c>
      <c r="C5" s="6" t="n">
        <v>-53</v>
      </c>
      <c r="D5" s="6" t="n">
        <v>-69</v>
      </c>
    </row>
    <row r="6" spans="1:4">
      <c r="A6" s="4" t="s">
        <v>1450</v>
      </c>
      <c r="B6" s="5" t="n">
        <v>14</v>
      </c>
      <c r="C6" s="5" t="n">
        <v>15</v>
      </c>
      <c r="D6" s="5" t="n">
        <v>14</v>
      </c>
    </row>
    <row r="7" spans="1:4">
      <c r="A7" s="4" t="s">
        <v>1460</v>
      </c>
      <c r="B7" s="5" t="n">
        <v>-66</v>
      </c>
      <c r="C7" s="5" t="n">
        <v>-38</v>
      </c>
      <c r="D7" s="5" t="n">
        <v>-55</v>
      </c>
    </row>
    <row r="8" spans="1:4">
      <c r="A8" s="4" t="s">
        <v>1461</v>
      </c>
    </row>
    <row r="9" spans="1:4">
      <c r="A9" s="3" t="s">
        <v>1458</v>
      </c>
    </row>
    <row r="10" spans="1:4">
      <c r="A10" s="4" t="s">
        <v>1459</v>
      </c>
      <c r="B10" s="5" t="n">
        <v>-19</v>
      </c>
      <c r="C10" s="5" t="n">
        <v>-14</v>
      </c>
      <c r="D10" s="5" t="n">
        <v>-15</v>
      </c>
    </row>
    <row r="11" spans="1:4">
      <c r="A11" s="4" t="s">
        <v>1466</v>
      </c>
    </row>
    <row r="12" spans="1:4">
      <c r="A12" s="3" t="s">
        <v>1458</v>
      </c>
    </row>
    <row r="13" spans="1:4">
      <c r="A13" s="4" t="s">
        <v>1459</v>
      </c>
      <c r="B13" s="5" t="n">
        <v>-86</v>
      </c>
      <c r="C13" s="5" t="n">
        <v>-61</v>
      </c>
      <c r="D13" s="5" t="n">
        <v>-77</v>
      </c>
    </row>
    <row r="14" spans="1:4">
      <c r="A14" s="4" t="s">
        <v>1450</v>
      </c>
      <c r="B14" s="5" t="n">
        <v>15</v>
      </c>
      <c r="C14" s="5" t="n">
        <v>16</v>
      </c>
      <c r="D14" s="5" t="n">
        <v>15</v>
      </c>
    </row>
    <row r="15" spans="1:4">
      <c r="A15" s="4" t="s">
        <v>1460</v>
      </c>
      <c r="B15" s="5" t="n">
        <v>-71</v>
      </c>
      <c r="C15" s="5" t="n">
        <v>-45</v>
      </c>
      <c r="D15" s="5" t="n">
        <v>-62</v>
      </c>
    </row>
    <row r="16" spans="1:4">
      <c r="A16" s="4" t="s">
        <v>1472</v>
      </c>
    </row>
    <row r="17" spans="1:4">
      <c r="A17" s="3" t="s">
        <v>1458</v>
      </c>
    </row>
    <row r="18" spans="1:4">
      <c r="A18" s="4" t="s">
        <v>1459</v>
      </c>
      <c r="B18" s="5" t="n">
        <v>-24</v>
      </c>
      <c r="C18" s="5" t="n">
        <v>-18</v>
      </c>
      <c r="D18" s="5" t="n">
        <v>-20</v>
      </c>
    </row>
    <row r="19" spans="1:4">
      <c r="A19" s="4" t="s">
        <v>1080</v>
      </c>
    </row>
    <row r="20" spans="1:4">
      <c r="A20" s="3" t="s">
        <v>1458</v>
      </c>
    </row>
    <row r="21" spans="1:4">
      <c r="A21" s="4" t="s">
        <v>1459</v>
      </c>
      <c r="B21" s="5" t="n">
        <v>15</v>
      </c>
      <c r="C21" s="5" t="n">
        <v>16</v>
      </c>
      <c r="D21" s="5" t="n">
        <v>10</v>
      </c>
    </row>
    <row r="22" spans="1:4">
      <c r="A22" s="4" t="s">
        <v>1473</v>
      </c>
    </row>
    <row r="23" spans="1:4">
      <c r="A23" s="3" t="s">
        <v>1458</v>
      </c>
    </row>
    <row r="24" spans="1:4">
      <c r="A24" s="4" t="s">
        <v>1459</v>
      </c>
      <c r="B24" s="5" t="n">
        <v>15</v>
      </c>
      <c r="C24" s="5" t="n">
        <v>16</v>
      </c>
      <c r="D24" s="5" t="n">
        <v>10</v>
      </c>
    </row>
    <row r="25" spans="1:4">
      <c r="A25" s="4" t="s">
        <v>1082</v>
      </c>
    </row>
    <row r="26" spans="1:4">
      <c r="A26" s="3" t="s">
        <v>1458</v>
      </c>
    </row>
    <row r="27" spans="1:4">
      <c r="A27" s="4" t="s">
        <v>1459</v>
      </c>
      <c r="B27" s="5" t="n">
        <v>-95</v>
      </c>
      <c r="C27" s="5" t="n">
        <v>-69</v>
      </c>
      <c r="D27" s="5" t="n">
        <v>-79</v>
      </c>
    </row>
    <row r="28" spans="1:4">
      <c r="A28" s="4" t="s">
        <v>1474</v>
      </c>
    </row>
    <row r="29" spans="1:4">
      <c r="A29" s="3" t="s">
        <v>1458</v>
      </c>
    </row>
    <row r="30" spans="1:4">
      <c r="A30" s="4" t="s">
        <v>1459</v>
      </c>
      <c r="B30" s="6" t="n">
        <v>-101</v>
      </c>
      <c r="C30" s="6" t="n">
        <v>-77</v>
      </c>
      <c r="D30" s="6" t="n">
        <v>-87</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1475</v>
      </c>
      <c r="B1" s="2" t="s">
        <v>1</v>
      </c>
    </row>
    <row r="2" spans="1:4">
      <c r="B2" s="2" t="s">
        <v>2</v>
      </c>
      <c r="C2" s="2" t="s">
        <v>30</v>
      </c>
      <c r="D2" s="2" t="s">
        <v>97</v>
      </c>
    </row>
    <row r="3" spans="1:4">
      <c r="A3" s="3" t="s">
        <v>291</v>
      </c>
    </row>
    <row r="4" spans="1:4">
      <c r="A4" s="4" t="s">
        <v>1476</v>
      </c>
      <c r="B4" s="6" t="n">
        <v>150</v>
      </c>
      <c r="C4" s="6" t="n">
        <v>131</v>
      </c>
      <c r="D4" s="6" t="n">
        <v>131</v>
      </c>
    </row>
    <row r="5" spans="1:4">
      <c r="A5" s="4" t="s">
        <v>1477</v>
      </c>
    </row>
    <row r="6" spans="1:4">
      <c r="A6" s="3" t="s">
        <v>291</v>
      </c>
    </row>
    <row r="7" spans="1:4">
      <c r="A7" s="4" t="s">
        <v>1476</v>
      </c>
      <c r="B7" s="5" t="n">
        <v>150</v>
      </c>
      <c r="C7" s="5" t="n">
        <v>131</v>
      </c>
      <c r="D7" s="5" t="n">
        <v>131</v>
      </c>
    </row>
    <row r="8" spans="1:4">
      <c r="A8" s="4" t="s">
        <v>1478</v>
      </c>
      <c r="B8" s="6" t="n">
        <v>280</v>
      </c>
      <c r="C8" s="6" t="n">
        <v>243</v>
      </c>
      <c r="D8" s="6" t="n">
        <v>325</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L10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1479</v>
      </c>
      <c r="B1" s="2" t="s">
        <v>553</v>
      </c>
      <c r="J1" s="2" t="s">
        <v>1</v>
      </c>
    </row>
    <row r="2" spans="1:12">
      <c r="B2" s="2" t="s">
        <v>186</v>
      </c>
      <c r="C2" s="2" t="s">
        <v>714</v>
      </c>
      <c r="D2" s="2" t="s">
        <v>715</v>
      </c>
      <c r="E2" s="2" t="s">
        <v>716</v>
      </c>
      <c r="F2" s="2" t="s">
        <v>187</v>
      </c>
      <c r="G2" s="2" t="s">
        <v>717</v>
      </c>
      <c r="H2" s="2" t="s">
        <v>718</v>
      </c>
      <c r="I2" s="2" t="s">
        <v>719</v>
      </c>
      <c r="J2" s="2" t="s">
        <v>1480</v>
      </c>
      <c r="K2" s="2" t="s">
        <v>187</v>
      </c>
      <c r="L2" s="2" t="s">
        <v>188</v>
      </c>
    </row>
    <row r="3" spans="1:12">
      <c r="A3" s="3" t="s">
        <v>293</v>
      </c>
    </row>
    <row r="4" spans="1:12">
      <c r="A4" s="4" t="s">
        <v>1481</v>
      </c>
      <c r="J4" s="5" t="n">
        <v>4</v>
      </c>
    </row>
    <row r="5" spans="1:12">
      <c r="A5" s="4" t="s">
        <v>726</v>
      </c>
      <c r="B5" s="6" t="n">
        <v>2203</v>
      </c>
      <c r="C5" s="6" t="n">
        <v>2169</v>
      </c>
      <c r="D5" s="6" t="n">
        <v>2054</v>
      </c>
      <c r="E5" s="6" t="n">
        <v>1932</v>
      </c>
      <c r="F5" s="6" t="n">
        <v>1904</v>
      </c>
      <c r="G5" s="6" t="n">
        <v>1831</v>
      </c>
      <c r="H5" s="6" t="n">
        <v>1968</v>
      </c>
      <c r="I5" s="6" t="n">
        <v>1815</v>
      </c>
      <c r="J5" s="6" t="n">
        <v>8358</v>
      </c>
      <c r="K5" s="6" t="n">
        <v>7518</v>
      </c>
      <c r="L5" s="6" t="n">
        <v>8139</v>
      </c>
    </row>
    <row r="6" spans="1:12">
      <c r="A6" s="4" t="s">
        <v>1482</v>
      </c>
      <c r="J6" s="5" t="n">
        <v>1259</v>
      </c>
      <c r="K6" s="5" t="n">
        <v>997</v>
      </c>
      <c r="L6" s="5" t="n">
        <v>1160</v>
      </c>
    </row>
    <row r="7" spans="1:12">
      <c r="A7" s="3" t="s">
        <v>1483</v>
      </c>
    </row>
    <row r="8" spans="1:12">
      <c r="A8" s="4" t="s">
        <v>112</v>
      </c>
      <c r="J8" s="5" t="n">
        <v>-165</v>
      </c>
      <c r="K8" s="5" t="n">
        <v>-203</v>
      </c>
      <c r="L8" s="5" t="n">
        <v>-205</v>
      </c>
    </row>
    <row r="9" spans="1:12">
      <c r="A9" s="4" t="s">
        <v>1484</v>
      </c>
      <c r="J9" s="5" t="n">
        <v>-19</v>
      </c>
      <c r="K9" s="5" t="n">
        <v>1</v>
      </c>
    </row>
    <row r="10" spans="1:12">
      <c r="A10" s="4" t="s">
        <v>117</v>
      </c>
      <c r="J10" s="5" t="n">
        <v>-64</v>
      </c>
      <c r="K10" s="5" t="n">
        <v>-109</v>
      </c>
      <c r="L10" s="5" t="n">
        <v>-60</v>
      </c>
    </row>
    <row r="11" spans="1:12">
      <c r="A11" s="4" t="s">
        <v>1485</v>
      </c>
      <c r="J11" s="5" t="n">
        <v>-67</v>
      </c>
      <c r="K11" s="5" t="n">
        <v>24</v>
      </c>
      <c r="L11" s="5" t="n">
        <v>16</v>
      </c>
    </row>
    <row r="12" spans="1:12">
      <c r="A12" s="4" t="s">
        <v>1486</v>
      </c>
      <c r="J12" s="5" t="n">
        <v>-319</v>
      </c>
      <c r="K12" s="5" t="n">
        <v>-318</v>
      </c>
      <c r="L12" s="5" t="n">
        <v>-298</v>
      </c>
    </row>
    <row r="13" spans="1:12">
      <c r="A13" s="4" t="s">
        <v>1487</v>
      </c>
      <c r="J13" s="5" t="n">
        <v>-68</v>
      </c>
      <c r="K13" s="5" t="n">
        <v>-114</v>
      </c>
      <c r="L13" s="5" t="n">
        <v>-101</v>
      </c>
    </row>
    <row r="14" spans="1:12">
      <c r="A14" s="4" t="s">
        <v>121</v>
      </c>
      <c r="J14" s="5" t="n">
        <v>105</v>
      </c>
      <c r="K14" s="5" t="n">
        <v>31</v>
      </c>
      <c r="L14" s="5" t="n">
        <v>33</v>
      </c>
    </row>
    <row r="15" spans="1:12">
      <c r="A15" s="3" t="s">
        <v>1488</v>
      </c>
    </row>
    <row r="16" spans="1:12">
      <c r="A16" s="4" t="s">
        <v>1489</v>
      </c>
      <c r="J16" s="5" t="n">
        <v>-19</v>
      </c>
      <c r="K16" s="5" t="n">
        <v>-12</v>
      </c>
      <c r="L16" s="5" t="n">
        <v>-9</v>
      </c>
    </row>
    <row r="17" spans="1:12">
      <c r="A17" s="4" t="s">
        <v>108</v>
      </c>
      <c r="J17" s="5" t="n">
        <v>-28</v>
      </c>
    </row>
    <row r="18" spans="1:12">
      <c r="A18" s="4" t="s">
        <v>1490</v>
      </c>
      <c r="J18" s="5" t="n">
        <v>312</v>
      </c>
      <c r="K18" s="5" t="n">
        <v>81</v>
      </c>
      <c r="L18" s="5" t="n">
        <v>-217</v>
      </c>
    </row>
    <row r="19" spans="1:12">
      <c r="A19" s="4" t="s">
        <v>1491</v>
      </c>
      <c r="J19" s="5" t="n">
        <v>-49</v>
      </c>
      <c r="K19" s="5" t="n">
        <v>-11</v>
      </c>
      <c r="L19" s="5" t="n">
        <v>-7</v>
      </c>
    </row>
    <row r="20" spans="1:12">
      <c r="A20" s="4" t="s">
        <v>114</v>
      </c>
      <c r="J20" s="5" t="n">
        <v>-54</v>
      </c>
      <c r="K20" s="5" t="n">
        <v>-3</v>
      </c>
      <c r="L20" s="5" t="n">
        <v>-31</v>
      </c>
    </row>
    <row r="21" spans="1:12">
      <c r="A21" s="4" t="s">
        <v>1492</v>
      </c>
      <c r="J21" s="5" t="n">
        <v>11</v>
      </c>
      <c r="K21" s="5" t="n">
        <v>-1</v>
      </c>
      <c r="L21" s="5" t="n">
        <v>-1</v>
      </c>
    </row>
    <row r="22" spans="1:12">
      <c r="A22" s="4" t="s">
        <v>1493</v>
      </c>
      <c r="J22" s="5" t="n">
        <v>9</v>
      </c>
      <c r="K22" s="5" t="n">
        <v>97</v>
      </c>
      <c r="L22" s="5" t="n">
        <v>-1</v>
      </c>
    </row>
    <row r="23" spans="1:12">
      <c r="A23" s="4" t="s">
        <v>1494</v>
      </c>
      <c r="J23" s="5" t="n">
        <v>-73</v>
      </c>
      <c r="K23" s="5" t="n">
        <v>-55</v>
      </c>
      <c r="L23" s="5" t="n">
        <v>-66</v>
      </c>
    </row>
    <row r="24" spans="1:12">
      <c r="A24" s="4" t="s">
        <v>1495</v>
      </c>
      <c r="J24" s="5" t="n">
        <v>-16</v>
      </c>
    </row>
    <row r="25" spans="1:12">
      <c r="A25" s="4" t="s">
        <v>1496</v>
      </c>
      <c r="J25" s="5" t="n">
        <v>6</v>
      </c>
    </row>
    <row r="26" spans="1:12">
      <c r="A26" s="4" t="s">
        <v>1497</v>
      </c>
      <c r="J26" s="5" t="n">
        <v>-20</v>
      </c>
      <c r="K26" s="5" t="n">
        <v>-48</v>
      </c>
      <c r="L26" s="5" t="n">
        <v>-87</v>
      </c>
    </row>
    <row r="27" spans="1:12">
      <c r="A27" s="4" t="s">
        <v>120</v>
      </c>
      <c r="B27" s="5" t="n">
        <v>287</v>
      </c>
      <c r="C27" s="5" t="n">
        <v>179</v>
      </c>
      <c r="D27" s="5" t="n">
        <v>183</v>
      </c>
      <c r="E27" s="5" t="n">
        <v>92</v>
      </c>
      <c r="F27" s="5" t="n">
        <v>137</v>
      </c>
      <c r="G27" s="5" t="n">
        <v>64</v>
      </c>
      <c r="H27" s="5" t="n">
        <v>94</v>
      </c>
      <c r="I27" s="5" t="n">
        <v>62</v>
      </c>
      <c r="J27" s="5" t="n">
        <v>741</v>
      </c>
      <c r="K27" s="5" t="n">
        <v>357</v>
      </c>
      <c r="L27" s="5" t="n">
        <v>126</v>
      </c>
    </row>
    <row r="28" spans="1:12">
      <c r="A28" s="4" t="s">
        <v>1498</v>
      </c>
    </row>
    <row r="29" spans="1:12">
      <c r="A29" s="3" t="s">
        <v>293</v>
      </c>
    </row>
    <row r="30" spans="1:12">
      <c r="A30" s="4" t="s">
        <v>726</v>
      </c>
      <c r="J30" s="5" t="n">
        <v>4399</v>
      </c>
      <c r="K30" s="5" t="n">
        <v>3667</v>
      </c>
      <c r="L30" s="5" t="n">
        <v>3811</v>
      </c>
    </row>
    <row r="31" spans="1:12">
      <c r="A31" s="4" t="s">
        <v>1482</v>
      </c>
      <c r="J31" s="5" t="n">
        <v>850</v>
      </c>
      <c r="K31" s="5" t="n">
        <v>569</v>
      </c>
      <c r="L31" s="5" t="n">
        <v>573</v>
      </c>
    </row>
    <row r="32" spans="1:12">
      <c r="A32" s="3" t="s">
        <v>1483</v>
      </c>
    </row>
    <row r="33" spans="1:12">
      <c r="A33" s="4" t="s">
        <v>1486</v>
      </c>
      <c r="J33" s="5" t="n">
        <v>-116</v>
      </c>
      <c r="K33" s="5" t="n">
        <v>-114</v>
      </c>
      <c r="L33" s="5" t="n">
        <v>-100</v>
      </c>
    </row>
    <row r="34" spans="1:12">
      <c r="A34" s="4" t="s">
        <v>848</v>
      </c>
    </row>
    <row r="35" spans="1:12">
      <c r="A35" s="3" t="s">
        <v>293</v>
      </c>
    </row>
    <row r="36" spans="1:12">
      <c r="A36" s="4" t="s">
        <v>726</v>
      </c>
      <c r="J36" s="5" t="n">
        <v>2109</v>
      </c>
      <c r="K36" s="5" t="n">
        <v>2126</v>
      </c>
      <c r="L36" s="5" t="n">
        <v>2501</v>
      </c>
    </row>
    <row r="37" spans="1:12">
      <c r="A37" s="4" t="s">
        <v>1482</v>
      </c>
      <c r="J37" s="5" t="n">
        <v>296</v>
      </c>
      <c r="K37" s="5" t="n">
        <v>316</v>
      </c>
      <c r="L37" s="5" t="n">
        <v>460</v>
      </c>
    </row>
    <row r="38" spans="1:12">
      <c r="A38" s="3" t="s">
        <v>1483</v>
      </c>
    </row>
    <row r="39" spans="1:12">
      <c r="A39" s="4" t="s">
        <v>1486</v>
      </c>
      <c r="J39" s="5" t="n">
        <v>-137</v>
      </c>
      <c r="K39" s="5" t="n">
        <v>-132</v>
      </c>
      <c r="L39" s="5" t="n">
        <v>-119</v>
      </c>
    </row>
    <row r="40" spans="1:12">
      <c r="A40" s="4" t="s">
        <v>1499</v>
      </c>
    </row>
    <row r="41" spans="1:12">
      <c r="A41" s="3" t="s">
        <v>293</v>
      </c>
    </row>
    <row r="42" spans="1:12">
      <c r="A42" s="4" t="s">
        <v>726</v>
      </c>
      <c r="J42" s="5" t="n">
        <v>1040</v>
      </c>
      <c r="K42" s="5" t="n">
        <v>1020</v>
      </c>
      <c r="L42" s="5" t="n">
        <v>1103</v>
      </c>
    </row>
    <row r="43" spans="1:12">
      <c r="A43" s="4" t="s">
        <v>1482</v>
      </c>
      <c r="J43" s="5" t="n">
        <v>219</v>
      </c>
      <c r="K43" s="5" t="n">
        <v>223</v>
      </c>
      <c r="L43" s="5" t="n">
        <v>220</v>
      </c>
    </row>
    <row r="44" spans="1:12">
      <c r="A44" s="3" t="s">
        <v>1483</v>
      </c>
    </row>
    <row r="45" spans="1:12">
      <c r="A45" s="4" t="s">
        <v>1486</v>
      </c>
      <c r="J45" s="5" t="n">
        <v>-33</v>
      </c>
      <c r="K45" s="5" t="n">
        <v>-35</v>
      </c>
      <c r="L45" s="5" t="n">
        <v>-38</v>
      </c>
    </row>
    <row r="46" spans="1:12">
      <c r="A46" s="4" t="s">
        <v>1500</v>
      </c>
    </row>
    <row r="47" spans="1:12">
      <c r="A47" s="3" t="s">
        <v>293</v>
      </c>
    </row>
    <row r="48" spans="1:12">
      <c r="A48" s="4" t="s">
        <v>726</v>
      </c>
      <c r="J48" s="5" t="n">
        <v>776</v>
      </c>
      <c r="K48" s="5" t="n">
        <v>751</v>
      </c>
      <c r="L48" s="5" t="n">
        <v>804</v>
      </c>
    </row>
    <row r="49" spans="1:12">
      <c r="A49" s="4" t="s">
        <v>1482</v>
      </c>
      <c r="J49" s="5" t="n">
        <v>83</v>
      </c>
      <c r="K49" s="5" t="n">
        <v>73</v>
      </c>
      <c r="L49" s="5" t="n">
        <v>63</v>
      </c>
    </row>
    <row r="50" spans="1:12">
      <c r="A50" s="3" t="s">
        <v>1483</v>
      </c>
    </row>
    <row r="51" spans="1:12">
      <c r="A51" s="4" t="s">
        <v>1486</v>
      </c>
      <c r="J51" s="5" t="n">
        <v>-14</v>
      </c>
      <c r="K51" s="5" t="n">
        <v>-15</v>
      </c>
      <c r="L51" s="5" t="n">
        <v>-17</v>
      </c>
    </row>
    <row r="52" spans="1:12">
      <c r="A52" s="4" t="s">
        <v>1501</v>
      </c>
    </row>
    <row r="53" spans="1:12">
      <c r="A53" s="3" t="s">
        <v>293</v>
      </c>
    </row>
    <row r="54" spans="1:12">
      <c r="A54" s="4" t="s">
        <v>726</v>
      </c>
      <c r="J54" s="5" t="n">
        <v>34</v>
      </c>
      <c r="K54" s="5" t="n">
        <v>-46</v>
      </c>
      <c r="L54" s="5" t="n">
        <v>-80</v>
      </c>
    </row>
    <row r="55" spans="1:12">
      <c r="A55" s="4" t="s">
        <v>814</v>
      </c>
    </row>
    <row r="56" spans="1:12">
      <c r="A56" s="3" t="s">
        <v>293</v>
      </c>
    </row>
    <row r="57" spans="1:12">
      <c r="A57" s="4" t="s">
        <v>1482</v>
      </c>
      <c r="J57" s="5" t="n">
        <v>-189</v>
      </c>
      <c r="K57" s="5" t="n">
        <v>-184</v>
      </c>
      <c r="L57" s="5" t="n">
        <v>-156</v>
      </c>
    </row>
    <row r="58" spans="1:12">
      <c r="A58" s="3" t="s">
        <v>1483</v>
      </c>
    </row>
    <row r="59" spans="1:12">
      <c r="A59" s="4" t="s">
        <v>1486</v>
      </c>
      <c r="J59" s="5" t="n">
        <v>-19</v>
      </c>
      <c r="K59" s="5" t="n">
        <v>-22</v>
      </c>
      <c r="L59" s="5" t="n">
        <v>-24</v>
      </c>
    </row>
    <row r="60" spans="1:12">
      <c r="A60" s="4" t="s">
        <v>75</v>
      </c>
    </row>
    <row r="61" spans="1:12">
      <c r="A61" s="3" t="s">
        <v>293</v>
      </c>
    </row>
    <row r="62" spans="1:12">
      <c r="A62" s="4" t="s">
        <v>726</v>
      </c>
      <c r="B62" s="5" t="n">
        <v>2203</v>
      </c>
      <c r="C62" s="5" t="n">
        <v>2169</v>
      </c>
      <c r="D62" s="5" t="n">
        <v>2054</v>
      </c>
      <c r="E62" s="5" t="n">
        <v>1932</v>
      </c>
      <c r="F62" s="5" t="n">
        <v>1904</v>
      </c>
      <c r="G62" s="5" t="n">
        <v>1831</v>
      </c>
      <c r="H62" s="5" t="n">
        <v>1968</v>
      </c>
      <c r="I62" s="5" t="n">
        <v>1815</v>
      </c>
      <c r="J62" s="5" t="n">
        <v>8358</v>
      </c>
      <c r="K62" s="5" t="n">
        <v>7518</v>
      </c>
      <c r="L62" s="5" t="n">
        <v>8139</v>
      </c>
    </row>
    <row r="63" spans="1:12">
      <c r="A63" s="4" t="s">
        <v>1482</v>
      </c>
      <c r="J63" s="5" t="n">
        <v>1263</v>
      </c>
      <c r="K63" s="5" t="n">
        <v>1001</v>
      </c>
      <c r="L63" s="5" t="n">
        <v>1165</v>
      </c>
    </row>
    <row r="64" spans="1:12">
      <c r="A64" s="3" t="s">
        <v>1483</v>
      </c>
    </row>
    <row r="65" spans="1:12">
      <c r="A65" s="4" t="s">
        <v>112</v>
      </c>
      <c r="J65" s="5" t="n">
        <v>-181</v>
      </c>
      <c r="K65" s="5" t="n">
        <v>-215</v>
      </c>
      <c r="L65" s="5" t="n">
        <v>-214</v>
      </c>
    </row>
    <row r="66" spans="1:12">
      <c r="A66" s="4" t="s">
        <v>1484</v>
      </c>
      <c r="J66" s="5" t="n">
        <v>-19</v>
      </c>
      <c r="K66" s="5" t="n">
        <v>1</v>
      </c>
    </row>
    <row r="67" spans="1:12">
      <c r="A67" s="4" t="s">
        <v>117</v>
      </c>
      <c r="J67" s="5" t="n">
        <v>-61</v>
      </c>
      <c r="K67" s="5" t="n">
        <v>-108</v>
      </c>
      <c r="L67" s="5" t="n">
        <v>-59</v>
      </c>
    </row>
    <row r="68" spans="1:12">
      <c r="A68" s="4" t="s">
        <v>1485</v>
      </c>
      <c r="J68" s="5" t="n">
        <v>-67</v>
      </c>
      <c r="K68" s="5" t="n">
        <v>24</v>
      </c>
      <c r="L68" s="5" t="n">
        <v>16</v>
      </c>
    </row>
    <row r="69" spans="1:12">
      <c r="A69" s="4" t="s">
        <v>1486</v>
      </c>
      <c r="J69" s="5" t="n">
        <v>-311</v>
      </c>
      <c r="K69" s="5" t="n">
        <v>-306</v>
      </c>
      <c r="L69" s="5" t="n">
        <v>-286</v>
      </c>
    </row>
    <row r="70" spans="1:12">
      <c r="A70" s="4" t="s">
        <v>1487</v>
      </c>
      <c r="J70" s="5" t="n">
        <v>-68</v>
      </c>
      <c r="K70" s="5" t="n">
        <v>-114</v>
      </c>
      <c r="L70" s="5" t="n">
        <v>-101</v>
      </c>
    </row>
    <row r="71" spans="1:12">
      <c r="A71" s="3" t="s">
        <v>1488</v>
      </c>
    </row>
    <row r="72" spans="1:12">
      <c r="A72" s="4" t="s">
        <v>1489</v>
      </c>
      <c r="J72" s="5" t="n">
        <v>-19</v>
      </c>
      <c r="K72" s="5" t="n">
        <v>-12</v>
      </c>
      <c r="L72" s="5" t="n">
        <v>-9</v>
      </c>
    </row>
    <row r="73" spans="1:12">
      <c r="A73" s="4" t="s">
        <v>108</v>
      </c>
      <c r="J73" s="5" t="n">
        <v>-28</v>
      </c>
    </row>
    <row r="74" spans="1:12">
      <c r="A74" s="4" t="s">
        <v>1490</v>
      </c>
      <c r="J74" s="5" t="n">
        <v>309</v>
      </c>
      <c r="K74" s="5" t="n">
        <v>76</v>
      </c>
      <c r="L74" s="5" t="n">
        <v>-223</v>
      </c>
    </row>
    <row r="75" spans="1:12">
      <c r="A75" s="4" t="s">
        <v>1491</v>
      </c>
      <c r="J75" s="5" t="n">
        <v>-49</v>
      </c>
      <c r="K75" s="5" t="n">
        <v>-11</v>
      </c>
      <c r="L75" s="5" t="n">
        <v>-7</v>
      </c>
    </row>
    <row r="76" spans="1:12">
      <c r="A76" s="4" t="s">
        <v>114</v>
      </c>
      <c r="J76" s="5" t="n">
        <v>-54</v>
      </c>
      <c r="K76" s="5" t="n">
        <v>-3</v>
      </c>
      <c r="L76" s="5" t="n">
        <v>-31</v>
      </c>
    </row>
    <row r="77" spans="1:12">
      <c r="A77" s="4" t="s">
        <v>1492</v>
      </c>
      <c r="J77" s="5" t="n">
        <v>11</v>
      </c>
      <c r="K77" s="5" t="n">
        <v>-1</v>
      </c>
      <c r="L77" s="5" t="n">
        <v>-1</v>
      </c>
    </row>
    <row r="78" spans="1:12">
      <c r="A78" s="4" t="s">
        <v>1493</v>
      </c>
      <c r="J78" s="5" t="n">
        <v>9</v>
      </c>
      <c r="K78" s="5" t="n">
        <v>97</v>
      </c>
      <c r="L78" s="5" t="n">
        <v>-1</v>
      </c>
    </row>
    <row r="79" spans="1:12">
      <c r="A79" s="4" t="s">
        <v>1494</v>
      </c>
      <c r="J79" s="5" t="n">
        <v>-76</v>
      </c>
      <c r="K79" s="5" t="n">
        <v>-58</v>
      </c>
      <c r="L79" s="5" t="n">
        <v>-68</v>
      </c>
    </row>
    <row r="80" spans="1:12">
      <c r="A80" s="4" t="s">
        <v>1495</v>
      </c>
      <c r="J80" s="5" t="n">
        <v>-16</v>
      </c>
    </row>
    <row r="81" spans="1:12">
      <c r="A81" s="4" t="s">
        <v>1496</v>
      </c>
      <c r="J81" s="5" t="n">
        <v>6</v>
      </c>
    </row>
    <row r="82" spans="1:12">
      <c r="A82" s="4" t="s">
        <v>1497</v>
      </c>
      <c r="J82" s="5" t="n">
        <v>-20</v>
      </c>
      <c r="K82" s="5" t="n">
        <v>-48</v>
      </c>
      <c r="L82" s="5" t="n">
        <v>-87</v>
      </c>
    </row>
    <row r="83" spans="1:12">
      <c r="A83" s="4" t="s">
        <v>120</v>
      </c>
      <c r="B83" s="6" t="n">
        <v>284</v>
      </c>
      <c r="C83" s="6" t="n">
        <v>177</v>
      </c>
      <c r="D83" s="6" t="n">
        <v>182</v>
      </c>
      <c r="E83" s="6" t="n">
        <v>91</v>
      </c>
      <c r="F83" s="6" t="n">
        <v>136</v>
      </c>
      <c r="G83" s="6" t="n">
        <v>63</v>
      </c>
      <c r="H83" s="6" t="n">
        <v>93</v>
      </c>
      <c r="I83" s="6" t="n">
        <v>62</v>
      </c>
      <c r="J83" s="5" t="n">
        <v>734</v>
      </c>
      <c r="K83" s="5" t="n">
        <v>354</v>
      </c>
      <c r="L83" s="5" t="n">
        <v>127</v>
      </c>
    </row>
    <row r="84" spans="1:12">
      <c r="A84" s="4" t="s">
        <v>1502</v>
      </c>
    </row>
    <row r="85" spans="1:12">
      <c r="A85" s="3" t="s">
        <v>293</v>
      </c>
    </row>
    <row r="86" spans="1:12">
      <c r="A86" s="4" t="s">
        <v>1482</v>
      </c>
      <c r="J86" s="5" t="n">
        <v>850</v>
      </c>
      <c r="K86" s="5" t="n">
        <v>569</v>
      </c>
      <c r="L86" s="5" t="n">
        <v>573</v>
      </c>
    </row>
    <row r="87" spans="1:12">
      <c r="A87" s="3" t="s">
        <v>1483</v>
      </c>
    </row>
    <row r="88" spans="1:12">
      <c r="A88" s="4" t="s">
        <v>1486</v>
      </c>
      <c r="J88" s="5" t="n">
        <v>-116</v>
      </c>
      <c r="K88" s="5" t="n">
        <v>-114</v>
      </c>
      <c r="L88" s="5" t="n">
        <v>-100</v>
      </c>
    </row>
    <row r="89" spans="1:12">
      <c r="A89" s="4" t="s">
        <v>1503</v>
      </c>
    </row>
    <row r="90" spans="1:12">
      <c r="A90" s="3" t="s">
        <v>293</v>
      </c>
    </row>
    <row r="91" spans="1:12">
      <c r="A91" s="4" t="s">
        <v>1482</v>
      </c>
      <c r="J91" s="5" t="n">
        <v>296</v>
      </c>
      <c r="K91" s="5" t="n">
        <v>316</v>
      </c>
      <c r="L91" s="5" t="n">
        <v>460</v>
      </c>
    </row>
    <row r="92" spans="1:12">
      <c r="A92" s="3" t="s">
        <v>1483</v>
      </c>
    </row>
    <row r="93" spans="1:12">
      <c r="A93" s="4" t="s">
        <v>1486</v>
      </c>
      <c r="J93" s="5" t="n">
        <v>-137</v>
      </c>
      <c r="K93" s="5" t="n">
        <v>-132</v>
      </c>
      <c r="L93" s="5" t="n">
        <v>-119</v>
      </c>
    </row>
    <row r="94" spans="1:12">
      <c r="A94" s="4" t="s">
        <v>1504</v>
      </c>
    </row>
    <row r="95" spans="1:12">
      <c r="A95" s="3" t="s">
        <v>293</v>
      </c>
    </row>
    <row r="96" spans="1:12">
      <c r="A96" s="4" t="s">
        <v>1482</v>
      </c>
      <c r="J96" s="5" t="n">
        <v>219</v>
      </c>
      <c r="K96" s="5" t="n">
        <v>223</v>
      </c>
      <c r="L96" s="5" t="n">
        <v>220</v>
      </c>
    </row>
    <row r="97" spans="1:12">
      <c r="A97" s="3" t="s">
        <v>1483</v>
      </c>
    </row>
    <row r="98" spans="1:12">
      <c r="A98" s="4" t="s">
        <v>1486</v>
      </c>
      <c r="J98" s="5" t="n">
        <v>-33</v>
      </c>
      <c r="K98" s="5" t="n">
        <v>-35</v>
      </c>
      <c r="L98" s="5" t="n">
        <v>-38</v>
      </c>
    </row>
    <row r="99" spans="1:12">
      <c r="A99" s="4" t="s">
        <v>1505</v>
      </c>
    </row>
    <row r="100" spans="1:12">
      <c r="A100" s="3" t="s">
        <v>293</v>
      </c>
    </row>
    <row r="101" spans="1:12">
      <c r="A101" s="4" t="s">
        <v>1482</v>
      </c>
      <c r="J101" s="5" t="n">
        <v>83</v>
      </c>
      <c r="K101" s="5" t="n">
        <v>73</v>
      </c>
      <c r="L101" s="5" t="n">
        <v>63</v>
      </c>
    </row>
    <row r="102" spans="1:12">
      <c r="A102" s="3" t="s">
        <v>1483</v>
      </c>
    </row>
    <row r="103" spans="1:12">
      <c r="A103" s="4" t="s">
        <v>1486</v>
      </c>
      <c r="J103" s="5" t="n">
        <v>-14</v>
      </c>
      <c r="K103" s="5" t="n">
        <v>-15</v>
      </c>
      <c r="L103" s="5" t="n">
        <v>-17</v>
      </c>
    </row>
    <row r="104" spans="1:12">
      <c r="A104" s="4" t="s">
        <v>1506</v>
      </c>
    </row>
    <row r="105" spans="1:12">
      <c r="A105" s="3" t="s">
        <v>293</v>
      </c>
    </row>
    <row r="106" spans="1:12">
      <c r="A106" s="4" t="s">
        <v>1482</v>
      </c>
      <c r="J106" s="5" t="n">
        <v>-185</v>
      </c>
      <c r="K106" s="5" t="n">
        <v>-180</v>
      </c>
      <c r="L106" s="5" t="n">
        <v>-151</v>
      </c>
    </row>
    <row r="107" spans="1:12">
      <c r="A107" s="3" t="s">
        <v>1483</v>
      </c>
    </row>
    <row r="108" spans="1:12">
      <c r="A108" s="4" t="s">
        <v>1486</v>
      </c>
      <c r="J108" s="6" t="n">
        <v>-11</v>
      </c>
      <c r="K108" s="6" t="n">
        <v>-10</v>
      </c>
      <c r="L108" s="6" t="n">
        <v>-12</v>
      </c>
    </row>
  </sheetData>
  <mergeCells count="3">
    <mergeCell ref="A1:A2"/>
    <mergeCell ref="B1:I1"/>
    <mergeCell ref="J1:L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7</v>
      </c>
      <c r="B1" s="2" t="s">
        <v>1</v>
      </c>
    </row>
    <row r="2" spans="1:4">
      <c r="B2" s="2" t="s">
        <v>2</v>
      </c>
      <c r="C2" s="2" t="s">
        <v>30</v>
      </c>
      <c r="D2" s="2" t="s">
        <v>97</v>
      </c>
    </row>
    <row r="3" spans="1:4">
      <c r="A3" s="3" t="s">
        <v>293</v>
      </c>
    </row>
    <row r="4" spans="1:4">
      <c r="A4" s="4" t="s">
        <v>1508</v>
      </c>
      <c r="B4" s="6" t="n">
        <v>282</v>
      </c>
      <c r="C4" s="6" t="n">
        <v>318</v>
      </c>
      <c r="D4" s="6" t="n">
        <v>461</v>
      </c>
    </row>
    <row r="5" spans="1:4">
      <c r="A5" s="4" t="s">
        <v>1509</v>
      </c>
      <c r="B5" s="5" t="n">
        <v>7364</v>
      </c>
      <c r="C5" s="5" t="n">
        <v>6949</v>
      </c>
      <c r="D5" s="5" t="n">
        <v>7331</v>
      </c>
    </row>
    <row r="6" spans="1:4">
      <c r="A6" s="4" t="s">
        <v>1498</v>
      </c>
    </row>
    <row r="7" spans="1:4">
      <c r="A7" s="3" t="s">
        <v>293</v>
      </c>
    </row>
    <row r="8" spans="1:4">
      <c r="A8" s="4" t="s">
        <v>1508</v>
      </c>
      <c r="B8" s="5" t="n">
        <v>162</v>
      </c>
      <c r="C8" s="5" t="n">
        <v>143</v>
      </c>
      <c r="D8" s="5" t="n">
        <v>181</v>
      </c>
    </row>
    <row r="9" spans="1:4">
      <c r="A9" s="4" t="s">
        <v>1509</v>
      </c>
      <c r="B9" s="5" t="n">
        <v>3112</v>
      </c>
      <c r="C9" s="5" t="n">
        <v>2677</v>
      </c>
      <c r="D9" s="5" t="n">
        <v>2779</v>
      </c>
    </row>
    <row r="10" spans="1:4">
      <c r="A10" s="4" t="s">
        <v>848</v>
      </c>
    </row>
    <row r="11" spans="1:4">
      <c r="A11" s="3" t="s">
        <v>293</v>
      </c>
    </row>
    <row r="12" spans="1:4">
      <c r="A12" s="4" t="s">
        <v>1508</v>
      </c>
      <c r="B12" s="5" t="n">
        <v>79</v>
      </c>
      <c r="C12" s="5" t="n">
        <v>131</v>
      </c>
      <c r="D12" s="5" t="n">
        <v>205</v>
      </c>
    </row>
    <row r="13" spans="1:4">
      <c r="A13" s="4" t="s">
        <v>1509</v>
      </c>
      <c r="B13" s="5" t="n">
        <v>2069</v>
      </c>
      <c r="C13" s="5" t="n">
        <v>2046</v>
      </c>
      <c r="D13" s="5" t="n">
        <v>2264</v>
      </c>
    </row>
    <row r="14" spans="1:4">
      <c r="A14" s="4" t="s">
        <v>1499</v>
      </c>
    </row>
    <row r="15" spans="1:4">
      <c r="A15" s="3" t="s">
        <v>293</v>
      </c>
    </row>
    <row r="16" spans="1:4">
      <c r="A16" s="4" t="s">
        <v>1508</v>
      </c>
      <c r="B16" s="5" t="n">
        <v>21</v>
      </c>
      <c r="C16" s="5" t="n">
        <v>16</v>
      </c>
      <c r="D16" s="5" t="n">
        <v>25</v>
      </c>
    </row>
    <row r="17" spans="1:4">
      <c r="A17" s="4" t="s">
        <v>1509</v>
      </c>
      <c r="B17" s="5" t="n">
        <v>796</v>
      </c>
      <c r="C17" s="5" t="n">
        <v>728</v>
      </c>
      <c r="D17" s="5" t="n">
        <v>822</v>
      </c>
    </row>
    <row r="18" spans="1:4">
      <c r="A18" s="4" t="s">
        <v>1500</v>
      </c>
    </row>
    <row r="19" spans="1:4">
      <c r="A19" s="3" t="s">
        <v>293</v>
      </c>
    </row>
    <row r="20" spans="1:4">
      <c r="A20" s="4" t="s">
        <v>1508</v>
      </c>
      <c r="B20" s="5" t="n">
        <v>16</v>
      </c>
      <c r="C20" s="5" t="n">
        <v>19</v>
      </c>
      <c r="D20" s="5" t="n">
        <v>24</v>
      </c>
    </row>
    <row r="21" spans="1:4">
      <c r="A21" s="4" t="s">
        <v>1509</v>
      </c>
      <c r="B21" s="5" t="n">
        <v>564</v>
      </c>
      <c r="C21" s="5" t="n">
        <v>523</v>
      </c>
      <c r="D21" s="5" t="n">
        <v>562</v>
      </c>
    </row>
    <row r="22" spans="1:4">
      <c r="A22" s="4" t="s">
        <v>814</v>
      </c>
    </row>
    <row r="23" spans="1:4">
      <c r="A23" s="3" t="s">
        <v>293</v>
      </c>
    </row>
    <row r="24" spans="1:4">
      <c r="A24" s="4" t="s">
        <v>1508</v>
      </c>
      <c r="B24" s="5" t="n">
        <v>4</v>
      </c>
      <c r="C24" s="5" t="n">
        <v>9</v>
      </c>
      <c r="D24" s="5" t="n">
        <v>26</v>
      </c>
    </row>
    <row r="25" spans="1:4">
      <c r="A25" s="4" t="s">
        <v>1509</v>
      </c>
      <c r="B25" s="5" t="n">
        <v>823</v>
      </c>
      <c r="C25" s="5" t="n">
        <v>975</v>
      </c>
      <c r="D25" s="5" t="n">
        <v>904</v>
      </c>
    </row>
    <row r="26" spans="1:4">
      <c r="A26" s="4" t="s">
        <v>75</v>
      </c>
    </row>
    <row r="27" spans="1:4">
      <c r="A27" s="3" t="s">
        <v>293</v>
      </c>
    </row>
    <row r="28" spans="1:4">
      <c r="A28" s="4" t="s">
        <v>1508</v>
      </c>
      <c r="B28" s="5" t="n">
        <v>282</v>
      </c>
      <c r="C28" s="5" t="n">
        <v>318</v>
      </c>
      <c r="D28" s="5" t="n">
        <v>461</v>
      </c>
    </row>
    <row r="29" spans="1:4">
      <c r="A29" s="4" t="s">
        <v>1509</v>
      </c>
      <c r="B29" s="5" t="n">
        <v>7705</v>
      </c>
      <c r="C29" s="5" t="n">
        <v>7235</v>
      </c>
      <c r="D29" s="5" t="n">
        <v>7599</v>
      </c>
    </row>
    <row r="30" spans="1:4">
      <c r="A30" s="4" t="s">
        <v>1502</v>
      </c>
    </row>
    <row r="31" spans="1:4">
      <c r="A31" s="3" t="s">
        <v>293</v>
      </c>
    </row>
    <row r="32" spans="1:4">
      <c r="A32" s="4" t="s">
        <v>1508</v>
      </c>
      <c r="B32" s="5" t="n">
        <v>162</v>
      </c>
      <c r="C32" s="5" t="n">
        <v>143</v>
      </c>
      <c r="D32" s="5" t="n">
        <v>181</v>
      </c>
    </row>
    <row r="33" spans="1:4">
      <c r="A33" s="4" t="s">
        <v>1509</v>
      </c>
      <c r="B33" s="5" t="n">
        <v>3109</v>
      </c>
      <c r="C33" s="5" t="n">
        <v>2665</v>
      </c>
      <c r="D33" s="5" t="n">
        <v>2760</v>
      </c>
    </row>
    <row r="34" spans="1:4">
      <c r="A34" s="4" t="s">
        <v>1503</v>
      </c>
    </row>
    <row r="35" spans="1:4">
      <c r="A35" s="3" t="s">
        <v>293</v>
      </c>
    </row>
    <row r="36" spans="1:4">
      <c r="A36" s="4" t="s">
        <v>1508</v>
      </c>
      <c r="B36" s="5" t="n">
        <v>79</v>
      </c>
      <c r="C36" s="5" t="n">
        <v>131</v>
      </c>
      <c r="D36" s="5" t="n">
        <v>205</v>
      </c>
    </row>
    <row r="37" spans="1:4">
      <c r="A37" s="4" t="s">
        <v>1509</v>
      </c>
      <c r="B37" s="5" t="n">
        <v>2069</v>
      </c>
      <c r="C37" s="5" t="n">
        <v>2045</v>
      </c>
      <c r="D37" s="5" t="n">
        <v>2262</v>
      </c>
    </row>
    <row r="38" spans="1:4">
      <c r="A38" s="4" t="s">
        <v>1504</v>
      </c>
    </row>
    <row r="39" spans="1:4">
      <c r="A39" s="3" t="s">
        <v>293</v>
      </c>
    </row>
    <row r="40" spans="1:4">
      <c r="A40" s="4" t="s">
        <v>1508</v>
      </c>
      <c r="B40" s="5" t="n">
        <v>21</v>
      </c>
      <c r="C40" s="5" t="n">
        <v>16</v>
      </c>
      <c r="D40" s="5" t="n">
        <v>25</v>
      </c>
    </row>
    <row r="41" spans="1:4">
      <c r="A41" s="4" t="s">
        <v>1509</v>
      </c>
      <c r="B41" s="5" t="n">
        <v>796</v>
      </c>
      <c r="C41" s="5" t="n">
        <v>728</v>
      </c>
      <c r="D41" s="5" t="n">
        <v>822</v>
      </c>
    </row>
    <row r="42" spans="1:4">
      <c r="A42" s="4" t="s">
        <v>1505</v>
      </c>
    </row>
    <row r="43" spans="1:4">
      <c r="A43" s="3" t="s">
        <v>293</v>
      </c>
    </row>
    <row r="44" spans="1:4">
      <c r="A44" s="4" t="s">
        <v>1508</v>
      </c>
      <c r="B44" s="5" t="n">
        <v>16</v>
      </c>
      <c r="C44" s="5" t="n">
        <v>19</v>
      </c>
      <c r="D44" s="5" t="n">
        <v>24</v>
      </c>
    </row>
    <row r="45" spans="1:4">
      <c r="A45" s="4" t="s">
        <v>1509</v>
      </c>
      <c r="B45" s="5" t="n">
        <v>564</v>
      </c>
      <c r="C45" s="5" t="n">
        <v>523</v>
      </c>
      <c r="D45" s="5" t="n">
        <v>562</v>
      </c>
    </row>
    <row r="46" spans="1:4">
      <c r="A46" s="4" t="s">
        <v>1506</v>
      </c>
    </row>
    <row r="47" spans="1:4">
      <c r="A47" s="3" t="s">
        <v>293</v>
      </c>
    </row>
    <row r="48" spans="1:4">
      <c r="A48" s="4" t="s">
        <v>1508</v>
      </c>
      <c r="B48" s="5" t="n">
        <v>4</v>
      </c>
      <c r="C48" s="5" t="n">
        <v>9</v>
      </c>
      <c r="D48" s="5" t="n">
        <v>26</v>
      </c>
    </row>
    <row r="49" spans="1:4">
      <c r="A49" s="4" t="s">
        <v>1509</v>
      </c>
      <c r="B49" s="6" t="n">
        <v>1167</v>
      </c>
      <c r="C49" s="6" t="n">
        <v>1274</v>
      </c>
      <c r="D49" s="6" t="n">
        <v>1193</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P6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6"/>
    <col customWidth="1" max="13" min="13" width="4"/>
    <col customWidth="1" max="14" min="14" width="14"/>
    <col customWidth="1" max="15" min="15" width="4"/>
    <col customWidth="1" max="16" min="16" width="14"/>
  </cols>
  <sheetData>
    <row r="1" spans="1:16">
      <c r="A1" s="1" t="s">
        <v>1510</v>
      </c>
      <c r="B1" s="2" t="s">
        <v>553</v>
      </c>
      <c r="L1" s="2" t="s">
        <v>1</v>
      </c>
    </row>
    <row r="2" spans="1:16">
      <c r="B2" s="2" t="s">
        <v>2</v>
      </c>
      <c r="D2" s="2" t="s">
        <v>605</v>
      </c>
      <c r="E2" s="2" t="s">
        <v>4</v>
      </c>
      <c r="F2" s="2" t="s">
        <v>606</v>
      </c>
      <c r="G2" s="2" t="s">
        <v>30</v>
      </c>
      <c r="I2" s="2" t="s">
        <v>607</v>
      </c>
      <c r="J2" s="2" t="s">
        <v>608</v>
      </c>
      <c r="K2" s="2" t="s">
        <v>609</v>
      </c>
      <c r="L2" s="2" t="s">
        <v>2</v>
      </c>
      <c r="N2" s="2" t="s">
        <v>30</v>
      </c>
      <c r="P2" s="2" t="s">
        <v>97</v>
      </c>
    </row>
    <row r="3" spans="1:16">
      <c r="A3" s="3" t="s">
        <v>1511</v>
      </c>
    </row>
    <row r="4" spans="1:16">
      <c r="A4" s="4" t="s">
        <v>726</v>
      </c>
      <c r="B4" s="6" t="n">
        <v>2203</v>
      </c>
      <c r="D4" s="6" t="n">
        <v>2169</v>
      </c>
      <c r="E4" s="6" t="n">
        <v>2054</v>
      </c>
      <c r="F4" s="6" t="n">
        <v>1932</v>
      </c>
      <c r="G4" s="6" t="n">
        <v>1904</v>
      </c>
      <c r="I4" s="6" t="n">
        <v>1831</v>
      </c>
      <c r="J4" s="6" t="n">
        <v>1968</v>
      </c>
      <c r="K4" s="6" t="n">
        <v>1815</v>
      </c>
      <c r="L4" s="6" t="n">
        <v>8358</v>
      </c>
      <c r="N4" s="6" t="n">
        <v>7518</v>
      </c>
      <c r="P4" s="6" t="n">
        <v>8139</v>
      </c>
    </row>
    <row r="5" spans="1:16">
      <c r="A5" s="4" t="s">
        <v>1512</v>
      </c>
      <c r="B5" s="5" t="n">
        <v>3098</v>
      </c>
      <c r="C5" s="4" t="s">
        <v>33</v>
      </c>
      <c r="G5" s="5" t="n">
        <v>3034</v>
      </c>
      <c r="H5" s="4" t="s">
        <v>33</v>
      </c>
      <c r="L5" s="5" t="n">
        <v>3098</v>
      </c>
      <c r="M5" s="4" t="s">
        <v>33</v>
      </c>
      <c r="N5" s="5" t="n">
        <v>3034</v>
      </c>
      <c r="O5" s="4" t="s">
        <v>33</v>
      </c>
      <c r="P5" s="5" t="n">
        <v>3170</v>
      </c>
    </row>
    <row r="6" spans="1:16">
      <c r="A6" s="4" t="s">
        <v>75</v>
      </c>
    </row>
    <row r="7" spans="1:16">
      <c r="A7" s="3" t="s">
        <v>1511</v>
      </c>
    </row>
    <row r="8" spans="1:16">
      <c r="A8" s="4" t="s">
        <v>726</v>
      </c>
      <c r="B8" s="5" t="n">
        <v>2203</v>
      </c>
      <c r="D8" s="6" t="n">
        <v>2169</v>
      </c>
      <c r="E8" s="6" t="n">
        <v>2054</v>
      </c>
      <c r="F8" s="6" t="n">
        <v>1932</v>
      </c>
      <c r="G8" s="5" t="n">
        <v>1904</v>
      </c>
      <c r="I8" s="6" t="n">
        <v>1831</v>
      </c>
      <c r="J8" s="6" t="n">
        <v>1968</v>
      </c>
      <c r="K8" s="6" t="n">
        <v>1815</v>
      </c>
      <c r="L8" s="5" t="n">
        <v>8358</v>
      </c>
      <c r="N8" s="5" t="n">
        <v>7518</v>
      </c>
      <c r="P8" s="5" t="n">
        <v>8139</v>
      </c>
    </row>
    <row r="9" spans="1:16">
      <c r="A9" s="4" t="s">
        <v>1512</v>
      </c>
      <c r="B9" s="5" t="n">
        <v>3095</v>
      </c>
      <c r="C9" s="4" t="s">
        <v>33</v>
      </c>
      <c r="G9" s="5" t="n">
        <v>3012</v>
      </c>
      <c r="H9" s="4" t="s">
        <v>33</v>
      </c>
      <c r="L9" s="5" t="n">
        <v>3095</v>
      </c>
      <c r="M9" s="4" t="s">
        <v>33</v>
      </c>
      <c r="N9" s="5" t="n">
        <v>3012</v>
      </c>
      <c r="O9" s="4" t="s">
        <v>33</v>
      </c>
      <c r="P9" s="5" t="n">
        <v>3134</v>
      </c>
    </row>
    <row r="10" spans="1:16">
      <c r="A10" s="4" t="s">
        <v>1150</v>
      </c>
    </row>
    <row r="11" spans="1:16">
      <c r="A11" s="3" t="s">
        <v>1511</v>
      </c>
    </row>
    <row r="12" spans="1:16">
      <c r="A12" s="4" t="s">
        <v>726</v>
      </c>
      <c r="L12" s="5" t="n">
        <v>2729</v>
      </c>
      <c r="N12" s="5" t="n">
        <v>2514</v>
      </c>
      <c r="P12" s="5" t="n">
        <v>2727</v>
      </c>
    </row>
    <row r="13" spans="1:16">
      <c r="A13" s="4" t="s">
        <v>1512</v>
      </c>
      <c r="B13" s="5" t="n">
        <v>1597</v>
      </c>
      <c r="G13" s="5" t="n">
        <v>1570</v>
      </c>
      <c r="L13" s="5" t="n">
        <v>1597</v>
      </c>
      <c r="N13" s="5" t="n">
        <v>1570</v>
      </c>
      <c r="P13" s="5" t="n">
        <v>1677</v>
      </c>
    </row>
    <row r="14" spans="1:16">
      <c r="A14" s="4" t="s">
        <v>1513</v>
      </c>
    </row>
    <row r="15" spans="1:16">
      <c r="A15" s="3" t="s">
        <v>1511</v>
      </c>
    </row>
    <row r="16" spans="1:16">
      <c r="A16" s="4" t="s">
        <v>1512</v>
      </c>
      <c r="B16" s="5" t="n">
        <v>1594</v>
      </c>
      <c r="G16" s="5" t="n">
        <v>1548</v>
      </c>
      <c r="L16" s="5" t="n">
        <v>1594</v>
      </c>
      <c r="N16" s="5" t="n">
        <v>1548</v>
      </c>
      <c r="P16" s="5" t="n">
        <v>1641</v>
      </c>
    </row>
    <row r="17" spans="1:16">
      <c r="A17" s="4" t="s">
        <v>1292</v>
      </c>
    </row>
    <row r="18" spans="1:16">
      <c r="A18" s="3" t="s">
        <v>1511</v>
      </c>
    </row>
    <row r="19" spans="1:16">
      <c r="A19" s="4" t="s">
        <v>1512</v>
      </c>
      <c r="B19" s="5" t="n">
        <v>343</v>
      </c>
      <c r="G19" s="5" t="n">
        <v>294</v>
      </c>
      <c r="L19" s="5" t="n">
        <v>343</v>
      </c>
      <c r="N19" s="5" t="n">
        <v>294</v>
      </c>
      <c r="P19" s="5" t="n">
        <v>304</v>
      </c>
    </row>
    <row r="20" spans="1:16">
      <c r="A20" s="4" t="s">
        <v>1514</v>
      </c>
    </row>
    <row r="21" spans="1:16">
      <c r="A21" s="3" t="s">
        <v>1511</v>
      </c>
    </row>
    <row r="22" spans="1:16">
      <c r="A22" s="4" t="s">
        <v>1512</v>
      </c>
      <c r="B22" s="5" t="n">
        <v>343</v>
      </c>
      <c r="G22" s="5" t="n">
        <v>294</v>
      </c>
      <c r="L22" s="5" t="n">
        <v>343</v>
      </c>
      <c r="N22" s="5" t="n">
        <v>294</v>
      </c>
      <c r="P22" s="5" t="n">
        <v>304</v>
      </c>
    </row>
    <row r="23" spans="1:16">
      <c r="A23" s="4" t="s">
        <v>1290</v>
      </c>
    </row>
    <row r="24" spans="1:16">
      <c r="A24" s="3" t="s">
        <v>1511</v>
      </c>
    </row>
    <row r="25" spans="1:16">
      <c r="A25" s="4" t="s">
        <v>726</v>
      </c>
      <c r="L25" s="5" t="n">
        <v>1147</v>
      </c>
      <c r="N25" s="5" t="n">
        <v>908</v>
      </c>
      <c r="P25" s="5" t="n">
        <v>1013</v>
      </c>
    </row>
    <row r="26" spans="1:16">
      <c r="A26" s="4" t="s">
        <v>1512</v>
      </c>
      <c r="B26" s="5" t="n">
        <v>268</v>
      </c>
      <c r="G26" s="5" t="n">
        <v>235</v>
      </c>
      <c r="L26" s="5" t="n">
        <v>268</v>
      </c>
      <c r="N26" s="5" t="n">
        <v>235</v>
      </c>
      <c r="P26" s="5" t="n">
        <v>208</v>
      </c>
    </row>
    <row r="27" spans="1:16">
      <c r="A27" s="4" t="s">
        <v>1515</v>
      </c>
    </row>
    <row r="28" spans="1:16">
      <c r="A28" s="3" t="s">
        <v>1511</v>
      </c>
    </row>
    <row r="29" spans="1:16">
      <c r="A29" s="4" t="s">
        <v>1512</v>
      </c>
      <c r="B29" s="5" t="n">
        <v>268</v>
      </c>
      <c r="G29" s="5" t="n">
        <v>235</v>
      </c>
      <c r="L29" s="5" t="n">
        <v>268</v>
      </c>
      <c r="N29" s="5" t="n">
        <v>235</v>
      </c>
      <c r="P29" s="5" t="n">
        <v>208</v>
      </c>
    </row>
    <row r="30" spans="1:16">
      <c r="A30" s="4" t="s">
        <v>1516</v>
      </c>
    </row>
    <row r="31" spans="1:16">
      <c r="A31" s="3" t="s">
        <v>1511</v>
      </c>
    </row>
    <row r="32" spans="1:16">
      <c r="A32" s="4" t="s">
        <v>1512</v>
      </c>
      <c r="B32" s="5" t="n">
        <v>172</v>
      </c>
      <c r="G32" s="5" t="n">
        <v>185</v>
      </c>
      <c r="L32" s="5" t="n">
        <v>172</v>
      </c>
      <c r="N32" s="5" t="n">
        <v>185</v>
      </c>
      <c r="P32" s="5" t="n">
        <v>196</v>
      </c>
    </row>
    <row r="33" spans="1:16">
      <c r="A33" s="4" t="s">
        <v>1517</v>
      </c>
    </row>
    <row r="34" spans="1:16">
      <c r="A34" s="3" t="s">
        <v>1511</v>
      </c>
    </row>
    <row r="35" spans="1:16">
      <c r="A35" s="4" t="s">
        <v>1512</v>
      </c>
      <c r="B35" s="5" t="n">
        <v>172</v>
      </c>
      <c r="G35" s="5" t="n">
        <v>185</v>
      </c>
      <c r="L35" s="5" t="n">
        <v>172</v>
      </c>
      <c r="N35" s="5" t="n">
        <v>185</v>
      </c>
      <c r="P35" s="5" t="n">
        <v>196</v>
      </c>
    </row>
    <row r="36" spans="1:16">
      <c r="A36" s="4" t="s">
        <v>1518</v>
      </c>
    </row>
    <row r="37" spans="1:16">
      <c r="A37" s="3" t="s">
        <v>1511</v>
      </c>
    </row>
    <row r="38" spans="1:16">
      <c r="A38" s="4" t="s">
        <v>726</v>
      </c>
      <c r="L38" s="5" t="n">
        <v>508</v>
      </c>
      <c r="N38" s="5" t="n">
        <v>466</v>
      </c>
      <c r="P38" s="5" t="n">
        <v>479</v>
      </c>
    </row>
    <row r="39" spans="1:16">
      <c r="A39" s="4" t="s">
        <v>1512</v>
      </c>
      <c r="B39" s="5" t="n">
        <v>163</v>
      </c>
      <c r="G39" s="5" t="n">
        <v>136</v>
      </c>
      <c r="L39" s="5" t="n">
        <v>163</v>
      </c>
      <c r="N39" s="5" t="n">
        <v>136</v>
      </c>
      <c r="P39" s="5" t="n">
        <v>147</v>
      </c>
    </row>
    <row r="40" spans="1:16">
      <c r="A40" s="4" t="s">
        <v>1519</v>
      </c>
    </row>
    <row r="41" spans="1:16">
      <c r="A41" s="3" t="s">
        <v>1511</v>
      </c>
    </row>
    <row r="42" spans="1:16">
      <c r="A42" s="4" t="s">
        <v>1512</v>
      </c>
      <c r="B42" s="5" t="n">
        <v>163</v>
      </c>
      <c r="G42" s="5" t="n">
        <v>136</v>
      </c>
      <c r="L42" s="5" t="n">
        <v>163</v>
      </c>
      <c r="N42" s="5" t="n">
        <v>136</v>
      </c>
      <c r="P42" s="5" t="n">
        <v>147</v>
      </c>
    </row>
    <row r="43" spans="1:16">
      <c r="A43" s="4" t="s">
        <v>1520</v>
      </c>
    </row>
    <row r="44" spans="1:16">
      <c r="A44" s="3" t="s">
        <v>1511</v>
      </c>
    </row>
    <row r="45" spans="1:16">
      <c r="A45" s="4" t="s">
        <v>726</v>
      </c>
      <c r="L45" s="5" t="n">
        <v>481</v>
      </c>
      <c r="N45" s="5" t="n">
        <v>433</v>
      </c>
      <c r="P45" s="5" t="n">
        <v>455</v>
      </c>
    </row>
    <row r="46" spans="1:16">
      <c r="A46" s="4" t="s">
        <v>1521</v>
      </c>
    </row>
    <row r="47" spans="1:16">
      <c r="A47" s="3" t="s">
        <v>1511</v>
      </c>
    </row>
    <row r="48" spans="1:16">
      <c r="A48" s="4" t="s">
        <v>1512</v>
      </c>
      <c r="B48" s="5" t="n">
        <v>112</v>
      </c>
      <c r="G48" s="5" t="n">
        <v>110</v>
      </c>
      <c r="L48" s="5" t="n">
        <v>112</v>
      </c>
      <c r="N48" s="5" t="n">
        <v>110</v>
      </c>
      <c r="P48" s="5" t="n">
        <v>120</v>
      </c>
    </row>
    <row r="49" spans="1:16">
      <c r="A49" s="4" t="s">
        <v>1522</v>
      </c>
    </row>
    <row r="50" spans="1:16">
      <c r="A50" s="3" t="s">
        <v>1511</v>
      </c>
    </row>
    <row r="51" spans="1:16">
      <c r="A51" s="4" t="s">
        <v>1512</v>
      </c>
      <c r="B51" s="5" t="n">
        <v>112</v>
      </c>
      <c r="G51" s="5" t="n">
        <v>110</v>
      </c>
      <c r="L51" s="5" t="n">
        <v>112</v>
      </c>
      <c r="N51" s="5" t="n">
        <v>110</v>
      </c>
      <c r="P51" s="5" t="n">
        <v>120</v>
      </c>
    </row>
    <row r="52" spans="1:16">
      <c r="A52" s="4" t="s">
        <v>1523</v>
      </c>
    </row>
    <row r="53" spans="1:16">
      <c r="A53" s="3" t="s">
        <v>1511</v>
      </c>
    </row>
    <row r="54" spans="1:16">
      <c r="A54" s="4" t="s">
        <v>1512</v>
      </c>
      <c r="B54" s="5" t="n">
        <v>100</v>
      </c>
      <c r="G54" s="5" t="n">
        <v>110</v>
      </c>
      <c r="L54" s="5" t="n">
        <v>100</v>
      </c>
      <c r="N54" s="5" t="n">
        <v>110</v>
      </c>
      <c r="P54" s="5" t="n">
        <v>76</v>
      </c>
    </row>
    <row r="55" spans="1:16">
      <c r="A55" s="4" t="s">
        <v>1524</v>
      </c>
    </row>
    <row r="56" spans="1:16">
      <c r="A56" s="3" t="s">
        <v>1511</v>
      </c>
    </row>
    <row r="57" spans="1:16">
      <c r="A57" s="4" t="s">
        <v>1512</v>
      </c>
      <c r="B57" s="5" t="n">
        <v>100</v>
      </c>
      <c r="G57" s="5" t="n">
        <v>110</v>
      </c>
      <c r="L57" s="5" t="n">
        <v>100</v>
      </c>
      <c r="N57" s="5" t="n">
        <v>110</v>
      </c>
      <c r="P57" s="5" t="n">
        <v>76</v>
      </c>
    </row>
    <row r="58" spans="1:16">
      <c r="A58" s="4" t="s">
        <v>1525</v>
      </c>
    </row>
    <row r="59" spans="1:16">
      <c r="A59" s="3" t="s">
        <v>1511</v>
      </c>
    </row>
    <row r="60" spans="1:16">
      <c r="A60" s="4" t="s">
        <v>726</v>
      </c>
      <c r="L60" s="5" t="n">
        <v>3493</v>
      </c>
      <c r="N60" s="5" t="n">
        <v>3197</v>
      </c>
      <c r="P60" s="5" t="n">
        <v>3465</v>
      </c>
    </row>
    <row r="61" spans="1:16">
      <c r="A61" s="4" t="s">
        <v>1512</v>
      </c>
      <c r="B61" s="5" t="n">
        <v>343</v>
      </c>
      <c r="G61" s="5" t="n">
        <v>394</v>
      </c>
      <c r="L61" s="5" t="n">
        <v>343</v>
      </c>
      <c r="N61" s="5" t="n">
        <v>394</v>
      </c>
      <c r="P61" s="5" t="n">
        <v>442</v>
      </c>
    </row>
    <row r="62" spans="1:16">
      <c r="A62" s="4" t="s">
        <v>1526</v>
      </c>
    </row>
    <row r="63" spans="1:16">
      <c r="A63" s="3" t="s">
        <v>1511</v>
      </c>
    </row>
    <row r="64" spans="1:16">
      <c r="A64" s="4" t="s">
        <v>1512</v>
      </c>
      <c r="B64" s="6" t="n">
        <v>343</v>
      </c>
      <c r="G64" s="6" t="n">
        <v>394</v>
      </c>
      <c r="L64" s="6" t="n">
        <v>343</v>
      </c>
      <c r="N64" s="6" t="n">
        <v>394</v>
      </c>
      <c r="P64" s="6" t="n">
        <v>442</v>
      </c>
    </row>
    <row r="65" spans="1:16"/>
    <row r="66" spans="1:16">
      <c r="A66" s="4" t="s">
        <v>33</v>
      </c>
      <c r="B66" s="4" t="s">
        <v>78</v>
      </c>
    </row>
  </sheetData>
  <mergeCells count="9">
    <mergeCell ref="A1:A2"/>
    <mergeCell ref="B1:K1"/>
    <mergeCell ref="L1:P1"/>
    <mergeCell ref="B2:C2"/>
    <mergeCell ref="G2:H2"/>
    <mergeCell ref="L2:M2"/>
    <mergeCell ref="N2:O2"/>
    <mergeCell ref="A65:P65"/>
    <mergeCell ref="B66:P66"/>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H2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s>
  <sheetData>
    <row r="1" spans="1:8">
      <c r="A1" s="1" t="s">
        <v>1527</v>
      </c>
      <c r="C1" s="2" t="s">
        <v>2</v>
      </c>
      <c r="E1" s="2" t="s">
        <v>30</v>
      </c>
      <c r="G1" s="2" t="s">
        <v>97</v>
      </c>
      <c r="H1" s="2" t="s">
        <v>809</v>
      </c>
    </row>
    <row r="2" spans="1:8">
      <c r="A2" s="3" t="s">
        <v>31</v>
      </c>
    </row>
    <row r="3" spans="1:8">
      <c r="A3" s="4" t="s">
        <v>32</v>
      </c>
      <c r="C3" s="6" t="n">
        <v>470</v>
      </c>
      <c r="D3" s="4" t="s">
        <v>33</v>
      </c>
      <c r="E3" s="6" t="n">
        <v>385</v>
      </c>
      <c r="F3" s="4" t="s">
        <v>33</v>
      </c>
      <c r="G3" s="6" t="n">
        <v>236</v>
      </c>
      <c r="H3" s="6" t="n">
        <v>825</v>
      </c>
    </row>
    <row r="4" spans="1:8">
      <c r="A4" s="4" t="s">
        <v>34</v>
      </c>
      <c r="B4" s="4" t="s">
        <v>33</v>
      </c>
      <c r="C4" s="5" t="n">
        <v>11</v>
      </c>
      <c r="E4" s="5" t="n">
        <v>11</v>
      </c>
    </row>
    <row r="5" spans="1:8">
      <c r="A5" s="4" t="s">
        <v>1528</v>
      </c>
      <c r="B5" s="4" t="s">
        <v>33</v>
      </c>
      <c r="C5" s="5" t="n">
        <v>1256</v>
      </c>
      <c r="E5" s="5" t="n">
        <v>1168</v>
      </c>
    </row>
    <row r="6" spans="1:8">
      <c r="A6" s="4" t="s">
        <v>36</v>
      </c>
      <c r="C6" s="5" t="n">
        <v>27</v>
      </c>
      <c r="E6" s="5" t="n">
        <v>15</v>
      </c>
    </row>
    <row r="7" spans="1:8">
      <c r="A7" s="4" t="s">
        <v>37</v>
      </c>
      <c r="B7" s="4" t="s">
        <v>33</v>
      </c>
      <c r="C7" s="5" t="n">
        <v>1073</v>
      </c>
      <c r="E7" s="5" t="n">
        <v>918</v>
      </c>
    </row>
    <row r="8" spans="1:8">
      <c r="A8" s="4" t="s">
        <v>38</v>
      </c>
      <c r="C8" s="5" t="n">
        <v>60</v>
      </c>
      <c r="E8" s="5" t="n">
        <v>49</v>
      </c>
    </row>
    <row r="9" spans="1:8">
      <c r="A9" s="4" t="s">
        <v>39</v>
      </c>
      <c r="B9" s="4" t="s">
        <v>33</v>
      </c>
      <c r="C9" s="5" t="n">
        <v>202</v>
      </c>
      <c r="E9" s="5" t="n">
        <v>232</v>
      </c>
    </row>
    <row r="10" spans="1:8">
      <c r="A10" s="4" t="s">
        <v>40</v>
      </c>
      <c r="C10" s="5" t="n">
        <v>2880</v>
      </c>
      <c r="E10" s="5" t="n">
        <v>777</v>
      </c>
    </row>
    <row r="11" spans="1:8">
      <c r="A11" s="4" t="s">
        <v>41</v>
      </c>
      <c r="C11" s="5" t="n">
        <v>5979</v>
      </c>
      <c r="E11" s="5" t="n">
        <v>3555</v>
      </c>
    </row>
    <row r="12" spans="1:8">
      <c r="A12" s="4" t="s">
        <v>42</v>
      </c>
      <c r="C12" s="5" t="n">
        <v>3098</v>
      </c>
      <c r="D12" s="4" t="s">
        <v>33</v>
      </c>
      <c r="E12" s="5" t="n">
        <v>3034</v>
      </c>
      <c r="F12" s="4" t="s">
        <v>33</v>
      </c>
      <c r="G12" s="5" t="n">
        <v>3170</v>
      </c>
    </row>
    <row r="13" spans="1:8">
      <c r="A13" s="4" t="s">
        <v>43</v>
      </c>
      <c r="C13" s="5" t="n">
        <v>266</v>
      </c>
      <c r="E13" s="5" t="n">
        <v>248</v>
      </c>
    </row>
    <row r="14" spans="1:8">
      <c r="A14" s="4" t="s">
        <v>44</v>
      </c>
      <c r="B14" s="4" t="s">
        <v>33</v>
      </c>
      <c r="C14" s="5" t="n">
        <v>56</v>
      </c>
      <c r="E14" s="5" t="n">
        <v>43</v>
      </c>
    </row>
    <row r="15" spans="1:8">
      <c r="A15" s="4" t="s">
        <v>45</v>
      </c>
      <c r="C15" s="5" t="n">
        <v>140</v>
      </c>
      <c r="E15" s="5" t="n">
        <v>121</v>
      </c>
    </row>
    <row r="16" spans="1:8">
      <c r="A16" s="4" t="s">
        <v>46</v>
      </c>
      <c r="C16" s="5" t="n">
        <v>208</v>
      </c>
      <c r="E16" s="5" t="n">
        <v>253</v>
      </c>
    </row>
    <row r="17" spans="1:8">
      <c r="A17" s="4" t="s">
        <v>48</v>
      </c>
      <c r="E17" s="5" t="n">
        <v>1463</v>
      </c>
    </row>
    <row r="18" spans="1:8">
      <c r="A18" s="4" t="s">
        <v>47</v>
      </c>
      <c r="B18" s="4" t="s">
        <v>33</v>
      </c>
      <c r="C18" s="5" t="n">
        <v>497</v>
      </c>
      <c r="E18" s="5" t="n">
        <v>472</v>
      </c>
    </row>
    <row r="19" spans="1:8">
      <c r="A19" s="4" t="s">
        <v>49</v>
      </c>
      <c r="C19" s="5" t="n">
        <v>10244</v>
      </c>
      <c r="E19" s="5" t="n">
        <v>9189</v>
      </c>
    </row>
    <row r="20" spans="1:8">
      <c r="A20" s="3" t="s">
        <v>50</v>
      </c>
    </row>
    <row r="21" spans="1:8">
      <c r="A21" s="4" t="s">
        <v>51</v>
      </c>
      <c r="B21" s="4" t="s">
        <v>33</v>
      </c>
      <c r="C21" s="5" t="n">
        <v>946</v>
      </c>
      <c r="E21" s="5" t="n">
        <v>774</v>
      </c>
    </row>
    <row r="22" spans="1:8">
      <c r="A22" s="4" t="s">
        <v>52</v>
      </c>
      <c r="C22" s="5" t="n">
        <v>18</v>
      </c>
      <c r="E22" s="5" t="n">
        <v>16</v>
      </c>
    </row>
    <row r="23" spans="1:8">
      <c r="A23" s="4" t="s">
        <v>53</v>
      </c>
      <c r="B23" s="4" t="s">
        <v>33</v>
      </c>
      <c r="C23" s="5" t="n">
        <v>569</v>
      </c>
      <c r="E23" s="5" t="n">
        <v>471</v>
      </c>
    </row>
    <row r="24" spans="1:8">
      <c r="A24" s="4" t="s">
        <v>54</v>
      </c>
      <c r="B24" s="4" t="s">
        <v>33</v>
      </c>
      <c r="C24" s="5" t="n">
        <v>40</v>
      </c>
      <c r="E24" s="5" t="n">
        <v>50</v>
      </c>
    </row>
    <row r="25" spans="1:8">
      <c r="A25" s="4" t="s">
        <v>55</v>
      </c>
      <c r="C25" s="5" t="n">
        <v>1692</v>
      </c>
      <c r="E25" s="5" t="n">
        <v>467</v>
      </c>
    </row>
    <row r="26" spans="1:8">
      <c r="A26" s="4" t="s">
        <v>56</v>
      </c>
      <c r="C26" s="5" t="n">
        <v>3265</v>
      </c>
      <c r="E26" s="5" t="n">
        <v>1778</v>
      </c>
    </row>
    <row r="27" spans="1:8">
      <c r="A27" s="4" t="s">
        <v>57</v>
      </c>
      <c r="B27" s="4" t="s">
        <v>33</v>
      </c>
      <c r="C27" s="5" t="n">
        <v>2258</v>
      </c>
      <c r="E27" s="5" t="n">
        <v>4122</v>
      </c>
    </row>
    <row r="28" spans="1:8">
      <c r="A28" s="4" t="s">
        <v>58</v>
      </c>
      <c r="E28" s="5" t="n">
        <v>1</v>
      </c>
    </row>
    <row r="29" spans="1:8">
      <c r="A29" s="4" t="s">
        <v>46</v>
      </c>
      <c r="C29" s="5" t="n">
        <v>264</v>
      </c>
      <c r="E29" s="5" t="n">
        <v>371</v>
      </c>
    </row>
    <row r="30" spans="1:8">
      <c r="A30" s="4" t="s">
        <v>59</v>
      </c>
      <c r="B30" s="4" t="s">
        <v>33</v>
      </c>
      <c r="C30" s="5" t="n">
        <v>1086</v>
      </c>
      <c r="E30" s="5" t="n">
        <v>1057</v>
      </c>
    </row>
    <row r="31" spans="1:8">
      <c r="A31" s="4" t="s">
        <v>60</v>
      </c>
      <c r="E31" s="5" t="n">
        <v>393</v>
      </c>
    </row>
    <row r="32" spans="1:8">
      <c r="A32" s="4" t="s">
        <v>61</v>
      </c>
      <c r="C32" s="5" t="n">
        <v>6873</v>
      </c>
      <c r="E32" s="5" t="n">
        <v>7722</v>
      </c>
    </row>
    <row r="33" spans="1:8">
      <c r="A33" s="3" t="s">
        <v>1529</v>
      </c>
    </row>
    <row r="34" spans="1:8">
      <c r="A34" s="4" t="s">
        <v>1530</v>
      </c>
      <c r="C34" s="5" t="n">
        <v>161</v>
      </c>
      <c r="E34" s="5" t="n">
        <v>-325</v>
      </c>
    </row>
    <row r="35" spans="1:8">
      <c r="A35" s="4" t="s">
        <v>148</v>
      </c>
      <c r="C35" s="5" t="n">
        <v>-1268</v>
      </c>
      <c r="E35" s="5" t="n">
        <v>-1671</v>
      </c>
    </row>
    <row r="36" spans="1:8">
      <c r="A36" s="4" t="s">
        <v>74</v>
      </c>
      <c r="C36" s="5" t="n">
        <v>10244</v>
      </c>
      <c r="E36" s="5" t="n">
        <v>9189</v>
      </c>
    </row>
    <row r="37" spans="1:8">
      <c r="A37" s="4" t="s">
        <v>1531</v>
      </c>
    </row>
    <row r="38" spans="1:8">
      <c r="A38" s="3" t="s">
        <v>31</v>
      </c>
    </row>
    <row r="39" spans="1:8">
      <c r="A39" s="4" t="s">
        <v>32</v>
      </c>
      <c r="C39" s="5" t="n">
        <v>2</v>
      </c>
      <c r="E39" s="5" t="n">
        <v>1</v>
      </c>
      <c r="H39" s="5" t="n">
        <v>150</v>
      </c>
    </row>
    <row r="40" spans="1:8">
      <c r="A40" s="4" t="s">
        <v>36</v>
      </c>
      <c r="C40" s="5" t="n">
        <v>54</v>
      </c>
      <c r="E40" s="5" t="n">
        <v>36</v>
      </c>
    </row>
    <row r="41" spans="1:8">
      <c r="A41" s="4" t="s">
        <v>38</v>
      </c>
      <c r="C41" s="5" t="n">
        <v>1</v>
      </c>
    </row>
    <row r="42" spans="1:8">
      <c r="A42" s="4" t="s">
        <v>41</v>
      </c>
      <c r="C42" s="5" t="n">
        <v>157</v>
      </c>
      <c r="E42" s="5" t="n">
        <v>137</v>
      </c>
    </row>
    <row r="43" spans="1:8">
      <c r="A43" s="4" t="s">
        <v>43</v>
      </c>
      <c r="C43" s="5" t="n">
        <v>2082</v>
      </c>
      <c r="E43" s="5" t="n">
        <v>781</v>
      </c>
    </row>
    <row r="44" spans="1:8">
      <c r="A44" s="4" t="s">
        <v>1532</v>
      </c>
      <c r="C44" s="5" t="n">
        <v>742</v>
      </c>
      <c r="E44" s="5" t="n">
        <v>696</v>
      </c>
    </row>
    <row r="45" spans="1:8">
      <c r="A45" s="4" t="s">
        <v>49</v>
      </c>
      <c r="C45" s="5" t="n">
        <v>2981</v>
      </c>
      <c r="E45" s="5" t="n">
        <v>1614</v>
      </c>
    </row>
    <row r="46" spans="1:8">
      <c r="A46" s="3" t="s">
        <v>50</v>
      </c>
    </row>
    <row r="47" spans="1:8">
      <c r="A47" s="4" t="s">
        <v>52</v>
      </c>
      <c r="C47" s="5" t="n">
        <v>346</v>
      </c>
      <c r="E47" s="5" t="n">
        <v>315</v>
      </c>
    </row>
    <row r="48" spans="1:8">
      <c r="A48" s="4" t="s">
        <v>53</v>
      </c>
      <c r="C48" s="5" t="n">
        <v>3</v>
      </c>
      <c r="E48" s="5" t="n">
        <v>2</v>
      </c>
    </row>
    <row r="49" spans="1:8">
      <c r="A49" s="4" t="s">
        <v>56</v>
      </c>
      <c r="C49" s="5" t="n">
        <v>349</v>
      </c>
      <c r="E49" s="5" t="n">
        <v>317</v>
      </c>
    </row>
    <row r="50" spans="1:8">
      <c r="A50" s="4" t="s">
        <v>59</v>
      </c>
      <c r="C50" s="5" t="n">
        <v>12</v>
      </c>
      <c r="E50" s="5" t="n">
        <v>10</v>
      </c>
    </row>
    <row r="51" spans="1:8">
      <c r="A51" s="4" t="s">
        <v>61</v>
      </c>
      <c r="C51" s="5" t="n">
        <v>361</v>
      </c>
      <c r="E51" s="5" t="n">
        <v>327</v>
      </c>
    </row>
    <row r="52" spans="1:8">
      <c r="A52" s="3" t="s">
        <v>1529</v>
      </c>
    </row>
    <row r="53" spans="1:8">
      <c r="A53" s="4" t="s">
        <v>1530</v>
      </c>
      <c r="C53" s="5" t="n">
        <v>161</v>
      </c>
      <c r="E53" s="5" t="n">
        <v>-325</v>
      </c>
    </row>
    <row r="54" spans="1:8">
      <c r="A54" s="4" t="s">
        <v>148</v>
      </c>
      <c r="C54" s="5" t="n">
        <v>-1268</v>
      </c>
      <c r="E54" s="5" t="n">
        <v>-1671</v>
      </c>
    </row>
    <row r="55" spans="1:8">
      <c r="A55" s="4" t="s">
        <v>74</v>
      </c>
      <c r="C55" s="5" t="n">
        <v>2981</v>
      </c>
      <c r="E55" s="5" t="n">
        <v>1614</v>
      </c>
    </row>
    <row r="56" spans="1:8">
      <c r="A56" s="4" t="s">
        <v>75</v>
      </c>
    </row>
    <row r="57" spans="1:8">
      <c r="A57" s="3" t="s">
        <v>31</v>
      </c>
    </row>
    <row r="58" spans="1:8">
      <c r="A58" s="4" t="s">
        <v>32</v>
      </c>
      <c r="C58" s="5" t="n">
        <v>468</v>
      </c>
      <c r="D58" s="4" t="s">
        <v>33</v>
      </c>
      <c r="E58" s="5" t="n">
        <v>384</v>
      </c>
      <c r="F58" s="4" t="s">
        <v>33</v>
      </c>
      <c r="G58" s="5" t="n">
        <v>236</v>
      </c>
      <c r="H58" s="5" t="n">
        <v>675</v>
      </c>
    </row>
    <row r="59" spans="1:8">
      <c r="A59" s="4" t="s">
        <v>34</v>
      </c>
      <c r="B59" s="4" t="s">
        <v>33</v>
      </c>
      <c r="C59" s="5" t="n">
        <v>11</v>
      </c>
      <c r="E59" s="5" t="n">
        <v>11</v>
      </c>
    </row>
    <row r="60" spans="1:8">
      <c r="A60" s="4" t="s">
        <v>1528</v>
      </c>
      <c r="B60" s="4" t="s">
        <v>33</v>
      </c>
      <c r="C60" s="5" t="n">
        <v>1255</v>
      </c>
      <c r="E60" s="5" t="n">
        <v>1168</v>
      </c>
    </row>
    <row r="61" spans="1:8">
      <c r="A61" s="4" t="s">
        <v>36</v>
      </c>
      <c r="C61" s="5" t="n">
        <v>373</v>
      </c>
      <c r="E61" s="5" t="n">
        <v>329</v>
      </c>
    </row>
    <row r="62" spans="1:8">
      <c r="A62" s="4" t="s">
        <v>37</v>
      </c>
      <c r="B62" s="4" t="s">
        <v>33</v>
      </c>
      <c r="C62" s="5" t="n">
        <v>1073</v>
      </c>
      <c r="E62" s="5" t="n">
        <v>918</v>
      </c>
    </row>
    <row r="63" spans="1:8">
      <c r="A63" s="4" t="s">
        <v>38</v>
      </c>
      <c r="C63" s="5" t="n">
        <v>59</v>
      </c>
      <c r="E63" s="5" t="n">
        <v>49</v>
      </c>
    </row>
    <row r="64" spans="1:8">
      <c r="A64" s="4" t="s">
        <v>39</v>
      </c>
      <c r="B64" s="4" t="s">
        <v>33</v>
      </c>
      <c r="C64" s="5" t="n">
        <v>204</v>
      </c>
      <c r="E64" s="5" t="n">
        <v>227</v>
      </c>
    </row>
    <row r="65" spans="1:8">
      <c r="A65" s="4" t="s">
        <v>40</v>
      </c>
      <c r="C65" s="5" t="n">
        <v>2880</v>
      </c>
      <c r="E65" s="5" t="n">
        <v>777</v>
      </c>
    </row>
    <row r="66" spans="1:8">
      <c r="A66" s="4" t="s">
        <v>41</v>
      </c>
      <c r="C66" s="5" t="n">
        <v>6323</v>
      </c>
      <c r="E66" s="5" t="n">
        <v>3863</v>
      </c>
    </row>
    <row r="67" spans="1:8">
      <c r="A67" s="4" t="s">
        <v>42</v>
      </c>
      <c r="C67" s="5" t="n">
        <v>3095</v>
      </c>
      <c r="D67" s="4" t="s">
        <v>33</v>
      </c>
      <c r="E67" s="5" t="n">
        <v>3012</v>
      </c>
      <c r="F67" s="4" t="s">
        <v>33</v>
      </c>
      <c r="G67" s="5" t="n">
        <v>3134</v>
      </c>
    </row>
    <row r="68" spans="1:8">
      <c r="A68" s="4" t="s">
        <v>43</v>
      </c>
      <c r="C68" s="5" t="n">
        <v>266</v>
      </c>
      <c r="E68" s="5" t="n">
        <v>248</v>
      </c>
    </row>
    <row r="69" spans="1:8">
      <c r="A69" s="4" t="s">
        <v>44</v>
      </c>
      <c r="B69" s="4" t="s">
        <v>33</v>
      </c>
      <c r="C69" s="5" t="n">
        <v>56</v>
      </c>
      <c r="E69" s="5" t="n">
        <v>43</v>
      </c>
    </row>
    <row r="70" spans="1:8">
      <c r="A70" s="4" t="s">
        <v>45</v>
      </c>
      <c r="C70" s="5" t="n">
        <v>140</v>
      </c>
      <c r="E70" s="5" t="n">
        <v>121</v>
      </c>
    </row>
    <row r="71" spans="1:8">
      <c r="A71" s="4" t="s">
        <v>46</v>
      </c>
      <c r="C71" s="5" t="n">
        <v>208</v>
      </c>
      <c r="E71" s="5" t="n">
        <v>253</v>
      </c>
    </row>
    <row r="72" spans="1:8">
      <c r="A72" s="4" t="s">
        <v>48</v>
      </c>
      <c r="E72" s="5" t="n">
        <v>1463</v>
      </c>
    </row>
    <row r="73" spans="1:8">
      <c r="A73" s="4" t="s">
        <v>47</v>
      </c>
      <c r="B73" s="4" t="s">
        <v>33</v>
      </c>
      <c r="C73" s="5" t="n">
        <v>497</v>
      </c>
      <c r="E73" s="5" t="n">
        <v>472</v>
      </c>
    </row>
    <row r="74" spans="1:8">
      <c r="A74" s="4" t="s">
        <v>49</v>
      </c>
      <c r="C74" s="5" t="n">
        <v>10585</v>
      </c>
      <c r="E74" s="5" t="n">
        <v>9475</v>
      </c>
    </row>
    <row r="75" spans="1:8">
      <c r="A75" s="3" t="s">
        <v>50</v>
      </c>
    </row>
    <row r="76" spans="1:8">
      <c r="A76" s="4" t="s">
        <v>51</v>
      </c>
      <c r="B76" s="4" t="s">
        <v>33</v>
      </c>
      <c r="C76" s="5" t="n">
        <v>946</v>
      </c>
      <c r="E76" s="5" t="n">
        <v>773</v>
      </c>
    </row>
    <row r="77" spans="1:8">
      <c r="A77" s="4" t="s">
        <v>52</v>
      </c>
      <c r="C77" s="5" t="n">
        <v>70</v>
      </c>
      <c r="E77" s="5" t="n">
        <v>51</v>
      </c>
    </row>
    <row r="78" spans="1:8">
      <c r="A78" s="4" t="s">
        <v>53</v>
      </c>
      <c r="B78" s="4" t="s">
        <v>33</v>
      </c>
      <c r="C78" s="5" t="n">
        <v>566</v>
      </c>
      <c r="E78" s="5" t="n">
        <v>468</v>
      </c>
    </row>
    <row r="79" spans="1:8">
      <c r="A79" s="4" t="s">
        <v>58</v>
      </c>
      <c r="C79" s="5" t="n">
        <v>100</v>
      </c>
      <c r="E79" s="5" t="n">
        <v>100</v>
      </c>
    </row>
    <row r="80" spans="1:8">
      <c r="A80" s="4" t="s">
        <v>54</v>
      </c>
      <c r="B80" s="4" t="s">
        <v>33</v>
      </c>
      <c r="C80" s="5" t="n">
        <v>40</v>
      </c>
      <c r="E80" s="5" t="n">
        <v>50</v>
      </c>
    </row>
    <row r="81" spans="1:8">
      <c r="A81" s="4" t="s">
        <v>55</v>
      </c>
      <c r="C81" s="5" t="n">
        <v>1692</v>
      </c>
      <c r="E81" s="5" t="n">
        <v>467</v>
      </c>
    </row>
    <row r="82" spans="1:8">
      <c r="A82" s="4" t="s">
        <v>56</v>
      </c>
      <c r="C82" s="5" t="n">
        <v>3414</v>
      </c>
      <c r="E82" s="5" t="n">
        <v>1909</v>
      </c>
    </row>
    <row r="83" spans="1:8">
      <c r="A83" s="4" t="s">
        <v>57</v>
      </c>
      <c r="B83" s="4" t="s">
        <v>33</v>
      </c>
      <c r="C83" s="5" t="n">
        <v>2258</v>
      </c>
      <c r="E83" s="5" t="n">
        <v>4122</v>
      </c>
    </row>
    <row r="84" spans="1:8">
      <c r="A84" s="4" t="s">
        <v>58</v>
      </c>
      <c r="C84" s="5" t="n">
        <v>742</v>
      </c>
      <c r="E84" s="5" t="n">
        <v>697</v>
      </c>
    </row>
    <row r="85" spans="1:8">
      <c r="A85" s="4" t="s">
        <v>46</v>
      </c>
      <c r="C85" s="5" t="n">
        <v>265</v>
      </c>
      <c r="E85" s="5" t="n">
        <v>367</v>
      </c>
    </row>
    <row r="86" spans="1:8">
      <c r="A86" s="4" t="s">
        <v>59</v>
      </c>
      <c r="B86" s="4" t="s">
        <v>33</v>
      </c>
      <c r="C86" s="5" t="n">
        <v>1072</v>
      </c>
      <c r="E86" s="5" t="n">
        <v>1051</v>
      </c>
    </row>
    <row r="87" spans="1:8">
      <c r="A87" s="4" t="s">
        <v>60</v>
      </c>
      <c r="E87" s="5" t="n">
        <v>393</v>
      </c>
    </row>
    <row r="88" spans="1:8">
      <c r="A88" s="4" t="s">
        <v>61</v>
      </c>
      <c r="C88" s="5" t="n">
        <v>7751</v>
      </c>
      <c r="E88" s="5" t="n">
        <v>8539</v>
      </c>
    </row>
    <row r="89" spans="1:8">
      <c r="A89" s="3" t="s">
        <v>1529</v>
      </c>
    </row>
    <row r="90" spans="1:8">
      <c r="A90" s="4" t="s">
        <v>1533</v>
      </c>
      <c r="C90" s="5" t="n">
        <v>3616</v>
      </c>
      <c r="E90" s="5" t="n">
        <v>3226</v>
      </c>
    </row>
    <row r="91" spans="1:8">
      <c r="A91" s="4" t="s">
        <v>1530</v>
      </c>
      <c r="C91" s="5" t="n">
        <v>-270</v>
      </c>
      <c r="E91" s="5" t="n">
        <v>-779</v>
      </c>
    </row>
    <row r="92" spans="1:8">
      <c r="A92" s="4" t="s">
        <v>148</v>
      </c>
      <c r="C92" s="5" t="n">
        <v>-1263</v>
      </c>
      <c r="E92" s="5" t="n">
        <v>-1691</v>
      </c>
    </row>
    <row r="93" spans="1:8">
      <c r="A93" s="4" t="s">
        <v>77</v>
      </c>
      <c r="C93" s="5" t="n">
        <v>2083</v>
      </c>
      <c r="E93" s="5" t="n">
        <v>756</v>
      </c>
    </row>
    <row r="94" spans="1:8">
      <c r="A94" s="4" t="s">
        <v>72</v>
      </c>
      <c r="C94" s="5" t="n">
        <v>751</v>
      </c>
      <c r="E94" s="5" t="n">
        <v>180</v>
      </c>
    </row>
    <row r="95" spans="1:8">
      <c r="A95" s="4" t="s">
        <v>73</v>
      </c>
      <c r="C95" s="5" t="n">
        <v>2834</v>
      </c>
      <c r="E95" s="5" t="n">
        <v>936</v>
      </c>
      <c r="G95" s="5" t="n">
        <v>1084</v>
      </c>
      <c r="H95" s="5" t="n">
        <v>1296</v>
      </c>
    </row>
    <row r="96" spans="1:8">
      <c r="A96" s="4" t="s">
        <v>74</v>
      </c>
      <c r="C96" s="5" t="n">
        <v>10585</v>
      </c>
      <c r="E96" s="5" t="n">
        <v>9475</v>
      </c>
    </row>
    <row r="97" spans="1:8">
      <c r="A97" s="4" t="s">
        <v>1534</v>
      </c>
    </row>
    <row r="98" spans="1:8">
      <c r="A98" s="3" t="s">
        <v>31</v>
      </c>
    </row>
    <row r="99" spans="1:8">
      <c r="A99" s="4" t="s">
        <v>32</v>
      </c>
      <c r="C99" s="5" t="n">
        <v>74</v>
      </c>
      <c r="E99" s="5" t="n">
        <v>37</v>
      </c>
      <c r="G99" s="5" t="n">
        <v>44</v>
      </c>
      <c r="H99" s="5" t="n">
        <v>353</v>
      </c>
    </row>
    <row r="100" spans="1:8">
      <c r="A100" s="4" t="s">
        <v>1528</v>
      </c>
      <c r="C100" s="5" t="n">
        <v>36</v>
      </c>
      <c r="E100" s="5" t="n">
        <v>22</v>
      </c>
    </row>
    <row r="101" spans="1:8">
      <c r="A101" s="4" t="s">
        <v>36</v>
      </c>
      <c r="C101" s="5" t="n">
        <v>983</v>
      </c>
      <c r="E101" s="5" t="n">
        <v>1351</v>
      </c>
    </row>
    <row r="102" spans="1:8">
      <c r="A102" s="4" t="s">
        <v>37</v>
      </c>
      <c r="C102" s="5" t="n">
        <v>101</v>
      </c>
      <c r="E102" s="5" t="n">
        <v>85</v>
      </c>
    </row>
    <row r="103" spans="1:8">
      <c r="A103" s="4" t="s">
        <v>38</v>
      </c>
      <c r="C103" s="5" t="n">
        <v>21</v>
      </c>
      <c r="E103" s="5" t="n">
        <v>68</v>
      </c>
    </row>
    <row r="104" spans="1:8">
      <c r="A104" s="4" t="s">
        <v>39</v>
      </c>
      <c r="C104" s="5" t="n">
        <v>783</v>
      </c>
      <c r="E104" s="5" t="n">
        <v>820</v>
      </c>
    </row>
    <row r="105" spans="1:8">
      <c r="A105" s="4" t="s">
        <v>41</v>
      </c>
      <c r="C105" s="5" t="n">
        <v>1998</v>
      </c>
      <c r="E105" s="5" t="n">
        <v>2383</v>
      </c>
    </row>
    <row r="106" spans="1:8">
      <c r="A106" s="4" t="s">
        <v>42</v>
      </c>
      <c r="C106" s="5" t="n">
        <v>461</v>
      </c>
      <c r="E106" s="5" t="n">
        <v>463</v>
      </c>
    </row>
    <row r="107" spans="1:8">
      <c r="A107" s="4" t="s">
        <v>43</v>
      </c>
      <c r="C107" s="5" t="n">
        <v>6364</v>
      </c>
      <c r="E107" s="5" t="n">
        <v>5870</v>
      </c>
    </row>
    <row r="108" spans="1:8">
      <c r="A108" s="4" t="s">
        <v>44</v>
      </c>
      <c r="C108" s="5" t="n">
        <v>25</v>
      </c>
      <c r="E108" s="5" t="n">
        <v>28</v>
      </c>
    </row>
    <row r="109" spans="1:8">
      <c r="A109" s="4" t="s">
        <v>45</v>
      </c>
      <c r="C109" s="5" t="n">
        <v>-14</v>
      </c>
      <c r="E109" s="5" t="n">
        <v>-12</v>
      </c>
    </row>
    <row r="110" spans="1:8">
      <c r="A110" s="4" t="s">
        <v>46</v>
      </c>
      <c r="C110" s="5" t="n">
        <v>323</v>
      </c>
      <c r="E110" s="5" t="n">
        <v>515</v>
      </c>
    </row>
    <row r="111" spans="1:8">
      <c r="A111" s="4" t="s">
        <v>1532</v>
      </c>
      <c r="C111" s="5" t="n">
        <v>72</v>
      </c>
      <c r="E111" s="5" t="n">
        <v>37</v>
      </c>
    </row>
    <row r="112" spans="1:8">
      <c r="A112" s="4" t="s">
        <v>47</v>
      </c>
      <c r="C112" s="5" t="n">
        <v>52</v>
      </c>
      <c r="E112" s="5" t="n">
        <v>74</v>
      </c>
    </row>
    <row r="113" spans="1:8">
      <c r="A113" s="4" t="s">
        <v>49</v>
      </c>
      <c r="C113" s="5" t="n">
        <v>9281</v>
      </c>
      <c r="E113" s="5" t="n">
        <v>9358</v>
      </c>
    </row>
    <row r="114" spans="1:8">
      <c r="A114" s="3" t="s">
        <v>50</v>
      </c>
    </row>
    <row r="115" spans="1:8">
      <c r="A115" s="4" t="s">
        <v>51</v>
      </c>
      <c r="C115" s="5" t="n">
        <v>74</v>
      </c>
      <c r="E115" s="5" t="n">
        <v>63</v>
      </c>
    </row>
    <row r="116" spans="1:8">
      <c r="A116" s="4" t="s">
        <v>52</v>
      </c>
      <c r="C116" s="5" t="n">
        <v>4019</v>
      </c>
      <c r="E116" s="5" t="n">
        <v>3667</v>
      </c>
    </row>
    <row r="117" spans="1:8">
      <c r="A117" s="4" t="s">
        <v>53</v>
      </c>
      <c r="C117" s="5" t="n">
        <v>89</v>
      </c>
      <c r="E117" s="5" t="n">
        <v>87</v>
      </c>
    </row>
    <row r="118" spans="1:8">
      <c r="A118" s="4" t="s">
        <v>58</v>
      </c>
      <c r="C118" s="5" t="n">
        <v>100</v>
      </c>
      <c r="E118" s="5" t="n">
        <v>100</v>
      </c>
    </row>
    <row r="119" spans="1:8">
      <c r="A119" s="4" t="s">
        <v>54</v>
      </c>
      <c r="C119" s="5" t="n">
        <v>17</v>
      </c>
      <c r="E119" s="5" t="n">
        <v>30</v>
      </c>
    </row>
    <row r="120" spans="1:8">
      <c r="A120" s="4" t="s">
        <v>56</v>
      </c>
      <c r="C120" s="5" t="n">
        <v>4299</v>
      </c>
      <c r="E120" s="5" t="n">
        <v>3947</v>
      </c>
    </row>
    <row r="121" spans="1:8">
      <c r="A121" s="4" t="s">
        <v>57</v>
      </c>
      <c r="C121" s="5" t="n">
        <v>1927</v>
      </c>
      <c r="E121" s="5" t="n">
        <v>3763</v>
      </c>
    </row>
    <row r="122" spans="1:8">
      <c r="A122" s="4" t="s">
        <v>58</v>
      </c>
      <c r="C122" s="5" t="n">
        <v>742</v>
      </c>
      <c r="E122" s="5" t="n">
        <v>696</v>
      </c>
    </row>
    <row r="123" spans="1:8">
      <c r="A123" s="4" t="s">
        <v>46</v>
      </c>
      <c r="C123" s="5" t="n">
        <v>12</v>
      </c>
      <c r="E123" s="5" t="n">
        <v>22</v>
      </c>
    </row>
    <row r="124" spans="1:8">
      <c r="A124" s="4" t="s">
        <v>59</v>
      </c>
      <c r="C124" s="5" t="n">
        <v>218</v>
      </c>
      <c r="E124" s="5" t="n">
        <v>174</v>
      </c>
    </row>
    <row r="125" spans="1:8">
      <c r="A125" s="4" t="s">
        <v>61</v>
      </c>
      <c r="C125" s="5" t="n">
        <v>7198</v>
      </c>
      <c r="E125" s="5" t="n">
        <v>8602</v>
      </c>
    </row>
    <row r="126" spans="1:8">
      <c r="A126" s="3" t="s">
        <v>1529</v>
      </c>
    </row>
    <row r="127" spans="1:8">
      <c r="A127" s="4" t="s">
        <v>1533</v>
      </c>
      <c r="C127" s="5" t="n">
        <v>3616</v>
      </c>
      <c r="E127" s="5" t="n">
        <v>3226</v>
      </c>
    </row>
    <row r="128" spans="1:8">
      <c r="A128" s="4" t="s">
        <v>1530</v>
      </c>
      <c r="C128" s="5" t="n">
        <v>-270</v>
      </c>
      <c r="E128" s="5" t="n">
        <v>-779</v>
      </c>
    </row>
    <row r="129" spans="1:8">
      <c r="A129" s="4" t="s">
        <v>148</v>
      </c>
      <c r="C129" s="5" t="n">
        <v>-1263</v>
      </c>
      <c r="E129" s="5" t="n">
        <v>-1691</v>
      </c>
    </row>
    <row r="130" spans="1:8">
      <c r="A130" s="4" t="s">
        <v>77</v>
      </c>
      <c r="C130" s="5" t="n">
        <v>2083</v>
      </c>
      <c r="E130" s="5" t="n">
        <v>756</v>
      </c>
    </row>
    <row r="131" spans="1:8">
      <c r="A131" s="4" t="s">
        <v>73</v>
      </c>
      <c r="C131" s="5" t="n">
        <v>2083</v>
      </c>
      <c r="E131" s="5" t="n">
        <v>756</v>
      </c>
    </row>
    <row r="132" spans="1:8">
      <c r="A132" s="4" t="s">
        <v>74</v>
      </c>
      <c r="C132" s="6" t="n">
        <v>9281</v>
      </c>
      <c r="E132" s="5" t="n">
        <v>9358</v>
      </c>
    </row>
    <row r="133" spans="1:8">
      <c r="A133" s="4" t="s">
        <v>1535</v>
      </c>
    </row>
    <row r="134" spans="1:8">
      <c r="A134" s="3" t="s">
        <v>1536</v>
      </c>
    </row>
    <row r="135" spans="1:8">
      <c r="A135" s="4" t="s">
        <v>524</v>
      </c>
      <c r="C135" s="4" t="s">
        <v>525</v>
      </c>
    </row>
    <row r="136" spans="1:8">
      <c r="A136" s="3" t="s">
        <v>31</v>
      </c>
    </row>
    <row r="137" spans="1:8">
      <c r="A137" s="4" t="s">
        <v>1528</v>
      </c>
      <c r="C137" s="6" t="n">
        <v>94</v>
      </c>
      <c r="E137" s="5" t="n">
        <v>88</v>
      </c>
    </row>
    <row r="138" spans="1:8">
      <c r="A138" s="4" t="s">
        <v>36</v>
      </c>
      <c r="C138" s="5" t="n">
        <v>4130</v>
      </c>
      <c r="E138" s="5" t="n">
        <v>4589</v>
      </c>
    </row>
    <row r="139" spans="1:8">
      <c r="A139" s="4" t="s">
        <v>37</v>
      </c>
      <c r="C139" s="5" t="n">
        <v>210</v>
      </c>
      <c r="E139" s="5" t="n">
        <v>183</v>
      </c>
    </row>
    <row r="140" spans="1:8">
      <c r="A140" s="4" t="s">
        <v>38</v>
      </c>
      <c r="C140" s="5" t="n">
        <v>10</v>
      </c>
      <c r="E140" s="5" t="n">
        <v>46</v>
      </c>
    </row>
    <row r="141" spans="1:8">
      <c r="A141" s="4" t="s">
        <v>39</v>
      </c>
      <c r="C141" s="5" t="n">
        <v>3</v>
      </c>
      <c r="E141" s="5" t="n">
        <v>3</v>
      </c>
    </row>
    <row r="142" spans="1:8">
      <c r="A142" s="4" t="s">
        <v>41</v>
      </c>
      <c r="C142" s="5" t="n">
        <v>4447</v>
      </c>
      <c r="E142" s="5" t="n">
        <v>4909</v>
      </c>
    </row>
    <row r="143" spans="1:8">
      <c r="A143" s="4" t="s">
        <v>42</v>
      </c>
      <c r="C143" s="5" t="n">
        <v>1119</v>
      </c>
      <c r="E143" s="5" t="n">
        <v>1163</v>
      </c>
    </row>
    <row r="144" spans="1:8">
      <c r="A144" s="4" t="s">
        <v>43</v>
      </c>
      <c r="C144" s="5" t="n">
        <v>2268</v>
      </c>
      <c r="E144" s="5" t="n">
        <v>1458</v>
      </c>
    </row>
    <row r="145" spans="1:8">
      <c r="A145" s="4" t="s">
        <v>45</v>
      </c>
      <c r="C145" s="5" t="n">
        <v>82</v>
      </c>
      <c r="E145" s="5" t="n">
        <v>82</v>
      </c>
    </row>
    <row r="146" spans="1:8">
      <c r="A146" s="4" t="s">
        <v>1532</v>
      </c>
      <c r="C146" s="5" t="n">
        <v>569</v>
      </c>
      <c r="E146" s="5" t="n">
        <v>620</v>
      </c>
    </row>
    <row r="147" spans="1:8">
      <c r="A147" s="4" t="s">
        <v>47</v>
      </c>
      <c r="C147" s="5" t="n">
        <v>189</v>
      </c>
      <c r="E147" s="5" t="n">
        <v>188</v>
      </c>
    </row>
    <row r="148" spans="1:8">
      <c r="A148" s="4" t="s">
        <v>49</v>
      </c>
      <c r="C148" s="5" t="n">
        <v>8674</v>
      </c>
      <c r="E148" s="5" t="n">
        <v>8420</v>
      </c>
    </row>
    <row r="149" spans="1:8">
      <c r="A149" s="3" t="s">
        <v>50</v>
      </c>
    </row>
    <row r="150" spans="1:8">
      <c r="A150" s="4" t="s">
        <v>51</v>
      </c>
      <c r="C150" s="5" t="n">
        <v>214</v>
      </c>
      <c r="E150" s="5" t="n">
        <v>152</v>
      </c>
    </row>
    <row r="151" spans="1:8">
      <c r="A151" s="4" t="s">
        <v>52</v>
      </c>
      <c r="C151" s="5" t="n">
        <v>485</v>
      </c>
      <c r="E151" s="5" t="n">
        <v>645</v>
      </c>
    </row>
    <row r="152" spans="1:8">
      <c r="A152" s="4" t="s">
        <v>53</v>
      </c>
      <c r="C152" s="5" t="n">
        <v>826</v>
      </c>
      <c r="E152" s="5" t="n">
        <v>787</v>
      </c>
    </row>
    <row r="153" spans="1:8">
      <c r="A153" s="4" t="s">
        <v>56</v>
      </c>
      <c r="C153" s="5" t="n">
        <v>1525</v>
      </c>
      <c r="E153" s="5" t="n">
        <v>1584</v>
      </c>
    </row>
    <row r="154" spans="1:8">
      <c r="A154" s="4" t="s">
        <v>46</v>
      </c>
      <c r="C154" s="5" t="n">
        <v>179</v>
      </c>
      <c r="E154" s="5" t="n">
        <v>257</v>
      </c>
    </row>
    <row r="155" spans="1:8">
      <c r="A155" s="4" t="s">
        <v>59</v>
      </c>
      <c r="C155" s="5" t="n">
        <v>278</v>
      </c>
      <c r="E155" s="5" t="n">
        <v>300</v>
      </c>
    </row>
    <row r="156" spans="1:8">
      <c r="A156" s="4" t="s">
        <v>61</v>
      </c>
      <c r="C156" s="5" t="n">
        <v>1982</v>
      </c>
      <c r="E156" s="5" t="n">
        <v>2141</v>
      </c>
    </row>
    <row r="157" spans="1:8">
      <c r="A157" s="3" t="s">
        <v>1529</v>
      </c>
    </row>
    <row r="158" spans="1:8">
      <c r="A158" s="4" t="s">
        <v>1533</v>
      </c>
      <c r="C158" s="5" t="n">
        <v>2216</v>
      </c>
      <c r="E158" s="5" t="n">
        <v>2949</v>
      </c>
    </row>
    <row r="159" spans="1:8">
      <c r="A159" s="4" t="s">
        <v>1530</v>
      </c>
      <c r="C159" s="5" t="n">
        <v>2749</v>
      </c>
      <c r="E159" s="5" t="n">
        <v>2332</v>
      </c>
    </row>
    <row r="160" spans="1:8">
      <c r="A160" s="4" t="s">
        <v>148</v>
      </c>
      <c r="C160" s="5" t="n">
        <v>1727</v>
      </c>
      <c r="E160" s="5" t="n">
        <v>998</v>
      </c>
    </row>
    <row r="161" spans="1:8">
      <c r="A161" s="4" t="s">
        <v>77</v>
      </c>
      <c r="C161" s="5" t="n">
        <v>6692</v>
      </c>
      <c r="E161" s="5" t="n">
        <v>6279</v>
      </c>
    </row>
    <row r="162" spans="1:8">
      <c r="A162" s="4" t="s">
        <v>73</v>
      </c>
      <c r="C162" s="5" t="n">
        <v>6692</v>
      </c>
      <c r="E162" s="5" t="n">
        <v>6279</v>
      </c>
    </row>
    <row r="163" spans="1:8">
      <c r="A163" s="4" t="s">
        <v>74</v>
      </c>
      <c r="C163" s="5" t="n">
        <v>8674</v>
      </c>
      <c r="E163" s="5" t="n">
        <v>8420</v>
      </c>
    </row>
    <row r="164" spans="1:8">
      <c r="A164" s="4" t="s">
        <v>1537</v>
      </c>
    </row>
    <row r="165" spans="1:8">
      <c r="A165" s="3" t="s">
        <v>31</v>
      </c>
    </row>
    <row r="166" spans="1:8">
      <c r="A166" s="4" t="s">
        <v>32</v>
      </c>
      <c r="C166" s="5" t="n">
        <v>394</v>
      </c>
      <c r="E166" s="5" t="n">
        <v>347</v>
      </c>
      <c r="G166" s="6" t="n">
        <v>192</v>
      </c>
      <c r="H166" s="6" t="n">
        <v>322</v>
      </c>
    </row>
    <row r="167" spans="1:8">
      <c r="A167" s="4" t="s">
        <v>34</v>
      </c>
      <c r="C167" s="5" t="n">
        <v>11</v>
      </c>
      <c r="E167" s="5" t="n">
        <v>11</v>
      </c>
    </row>
    <row r="168" spans="1:8">
      <c r="A168" s="4" t="s">
        <v>1528</v>
      </c>
      <c r="C168" s="5" t="n">
        <v>1120</v>
      </c>
      <c r="E168" s="5" t="n">
        <v>1053</v>
      </c>
    </row>
    <row r="169" spans="1:8">
      <c r="A169" s="4" t="s">
        <v>36</v>
      </c>
      <c r="C169" s="5" t="n">
        <v>391</v>
      </c>
      <c r="E169" s="5" t="n">
        <v>149</v>
      </c>
    </row>
    <row r="170" spans="1:8">
      <c r="A170" s="4" t="s">
        <v>37</v>
      </c>
      <c r="C170" s="5" t="n">
        <v>767</v>
      </c>
      <c r="E170" s="5" t="n">
        <v>652</v>
      </c>
    </row>
    <row r="171" spans="1:8">
      <c r="A171" s="4" t="s">
        <v>38</v>
      </c>
      <c r="C171" s="5" t="n">
        <v>39</v>
      </c>
      <c r="E171" s="5" t="n">
        <v>36</v>
      </c>
    </row>
    <row r="172" spans="1:8">
      <c r="A172" s="4" t="s">
        <v>39</v>
      </c>
      <c r="C172" s="5" t="n">
        <v>170</v>
      </c>
      <c r="E172" s="5" t="n">
        <v>129</v>
      </c>
    </row>
    <row r="173" spans="1:8">
      <c r="A173" s="4" t="s">
        <v>40</v>
      </c>
      <c r="C173" s="5" t="n">
        <v>2880</v>
      </c>
      <c r="E173" s="5" t="n">
        <v>777</v>
      </c>
    </row>
    <row r="174" spans="1:8">
      <c r="A174" s="4" t="s">
        <v>41</v>
      </c>
      <c r="C174" s="5" t="n">
        <v>5772</v>
      </c>
      <c r="E174" s="5" t="n">
        <v>3154</v>
      </c>
    </row>
    <row r="175" spans="1:8">
      <c r="A175" s="4" t="s">
        <v>42</v>
      </c>
      <c r="C175" s="5" t="n">
        <v>1515</v>
      </c>
      <c r="E175" s="5" t="n">
        <v>1385</v>
      </c>
    </row>
    <row r="176" spans="1:8">
      <c r="A176" s="4" t="s">
        <v>43</v>
      </c>
      <c r="C176" s="5" t="n">
        <v>266</v>
      </c>
      <c r="E176" s="5" t="n">
        <v>245</v>
      </c>
    </row>
    <row r="177" spans="1:8">
      <c r="A177" s="4" t="s">
        <v>44</v>
      </c>
      <c r="C177" s="5" t="n">
        <v>31</v>
      </c>
      <c r="E177" s="5" t="n">
        <v>15</v>
      </c>
    </row>
    <row r="178" spans="1:8">
      <c r="A178" s="4" t="s">
        <v>45</v>
      </c>
      <c r="C178" s="5" t="n">
        <v>72</v>
      </c>
      <c r="E178" s="5" t="n">
        <v>51</v>
      </c>
    </row>
    <row r="179" spans="1:8">
      <c r="A179" s="4" t="s">
        <v>46</v>
      </c>
      <c r="C179" s="5" t="n">
        <v>208</v>
      </c>
      <c r="E179" s="5" t="n">
        <v>265</v>
      </c>
    </row>
    <row r="180" spans="1:8">
      <c r="A180" s="4" t="s">
        <v>48</v>
      </c>
      <c r="E180" s="5" t="n">
        <v>1463</v>
      </c>
    </row>
    <row r="181" spans="1:8">
      <c r="A181" s="4" t="s">
        <v>47</v>
      </c>
      <c r="C181" s="5" t="n">
        <v>257</v>
      </c>
      <c r="E181" s="5" t="n">
        <v>210</v>
      </c>
    </row>
    <row r="182" spans="1:8">
      <c r="A182" s="4" t="s">
        <v>49</v>
      </c>
      <c r="C182" s="5" t="n">
        <v>8121</v>
      </c>
      <c r="E182" s="5" t="n">
        <v>6788</v>
      </c>
    </row>
    <row r="183" spans="1:8">
      <c r="A183" s="3" t="s">
        <v>50</v>
      </c>
    </row>
    <row r="184" spans="1:8">
      <c r="A184" s="4" t="s">
        <v>51</v>
      </c>
      <c r="C184" s="5" t="n">
        <v>652</v>
      </c>
      <c r="E184" s="5" t="n">
        <v>553</v>
      </c>
    </row>
    <row r="185" spans="1:8">
      <c r="A185" s="4" t="s">
        <v>52</v>
      </c>
      <c r="C185" s="5" t="n">
        <v>697</v>
      </c>
      <c r="E185" s="5" t="n">
        <v>1499</v>
      </c>
    </row>
    <row r="186" spans="1:8">
      <c r="A186" s="4" t="s">
        <v>53</v>
      </c>
      <c r="C186" s="5" t="n">
        <v>413</v>
      </c>
      <c r="E186" s="5" t="n">
        <v>420</v>
      </c>
    </row>
    <row r="187" spans="1:8">
      <c r="A187" s="4" t="s">
        <v>54</v>
      </c>
      <c r="C187" s="5" t="n">
        <v>23</v>
      </c>
      <c r="E187" s="5" t="n">
        <v>20</v>
      </c>
    </row>
    <row r="188" spans="1:8">
      <c r="A188" s="4" t="s">
        <v>55</v>
      </c>
      <c r="C188" s="5" t="n">
        <v>1692</v>
      </c>
      <c r="E188" s="5" t="n">
        <v>467</v>
      </c>
    </row>
    <row r="189" spans="1:8">
      <c r="A189" s="4" t="s">
        <v>56</v>
      </c>
      <c r="C189" s="5" t="n">
        <v>3477</v>
      </c>
      <c r="E189" s="5" t="n">
        <v>2959</v>
      </c>
    </row>
    <row r="190" spans="1:8">
      <c r="A190" s="4" t="s">
        <v>57</v>
      </c>
      <c r="C190" s="5" t="n">
        <v>331</v>
      </c>
      <c r="E190" s="5" t="n">
        <v>359</v>
      </c>
    </row>
    <row r="191" spans="1:8">
      <c r="A191" s="4" t="s">
        <v>58</v>
      </c>
      <c r="C191" s="5" t="n">
        <v>642</v>
      </c>
      <c r="E191" s="5" t="n">
        <v>658</v>
      </c>
    </row>
    <row r="192" spans="1:8">
      <c r="A192" s="4" t="s">
        <v>46</v>
      </c>
      <c r="C192" s="5" t="n">
        <v>33</v>
      </c>
      <c r="E192" s="5" t="n">
        <v>19</v>
      </c>
    </row>
    <row r="193" spans="1:8">
      <c r="A193" s="4" t="s">
        <v>59</v>
      </c>
      <c r="C193" s="5" t="n">
        <v>576</v>
      </c>
      <c r="E193" s="5" t="n">
        <v>577</v>
      </c>
    </row>
    <row r="194" spans="1:8">
      <c r="A194" s="4" t="s">
        <v>60</v>
      </c>
      <c r="E194" s="5" t="n">
        <v>393</v>
      </c>
    </row>
    <row r="195" spans="1:8">
      <c r="A195" s="4" t="s">
        <v>61</v>
      </c>
      <c r="C195" s="5" t="n">
        <v>5059</v>
      </c>
      <c r="E195" s="5" t="n">
        <v>4965</v>
      </c>
    </row>
    <row r="196" spans="1:8">
      <c r="A196" s="3" t="s">
        <v>1529</v>
      </c>
    </row>
    <row r="197" spans="1:8">
      <c r="A197" s="4" t="s">
        <v>1533</v>
      </c>
      <c r="C197" s="5" t="n">
        <v>3641</v>
      </c>
      <c r="E197" s="5" t="n">
        <v>5019</v>
      </c>
    </row>
    <row r="198" spans="1:8">
      <c r="A198" s="4" t="s">
        <v>1530</v>
      </c>
      <c r="C198" s="5" t="n">
        <v>-116</v>
      </c>
      <c r="E198" s="5" t="n">
        <v>-1713</v>
      </c>
    </row>
    <row r="199" spans="1:8">
      <c r="A199" s="4" t="s">
        <v>148</v>
      </c>
      <c r="C199" s="5" t="n">
        <v>-1211</v>
      </c>
      <c r="E199" s="5" t="n">
        <v>-1652</v>
      </c>
    </row>
    <row r="200" spans="1:8">
      <c r="A200" s="4" t="s">
        <v>77</v>
      </c>
      <c r="C200" s="5" t="n">
        <v>2314</v>
      </c>
      <c r="E200" s="5" t="n">
        <v>1654</v>
      </c>
    </row>
    <row r="201" spans="1:8">
      <c r="A201" s="4" t="s">
        <v>72</v>
      </c>
      <c r="C201" s="5" t="n">
        <v>748</v>
      </c>
      <c r="E201" s="5" t="n">
        <v>169</v>
      </c>
    </row>
    <row r="202" spans="1:8">
      <c r="A202" s="4" t="s">
        <v>73</v>
      </c>
      <c r="C202" s="5" t="n">
        <v>3062</v>
      </c>
      <c r="E202" s="5" t="n">
        <v>1823</v>
      </c>
    </row>
    <row r="203" spans="1:8">
      <c r="A203" s="4" t="s">
        <v>74</v>
      </c>
      <c r="C203" s="5" t="n">
        <v>8121</v>
      </c>
      <c r="E203" s="5" t="n">
        <v>6788</v>
      </c>
    </row>
    <row r="204" spans="1:8">
      <c r="A204" s="4" t="s">
        <v>1538</v>
      </c>
    </row>
    <row r="205" spans="1:8">
      <c r="A205" s="3" t="s">
        <v>31</v>
      </c>
    </row>
    <row r="206" spans="1:8">
      <c r="A206" s="4" t="s">
        <v>1528</v>
      </c>
      <c r="C206" s="5" t="n">
        <v>5</v>
      </c>
      <c r="E206" s="5" t="n">
        <v>5</v>
      </c>
    </row>
    <row r="207" spans="1:8">
      <c r="A207" s="4" t="s">
        <v>36</v>
      </c>
      <c r="C207" s="5" t="n">
        <v>-5131</v>
      </c>
      <c r="E207" s="5" t="n">
        <v>-5760</v>
      </c>
    </row>
    <row r="208" spans="1:8">
      <c r="A208" s="4" t="s">
        <v>37</v>
      </c>
      <c r="C208" s="5" t="n">
        <v>-5</v>
      </c>
      <c r="E208" s="5" t="n">
        <v>-2</v>
      </c>
    </row>
    <row r="209" spans="1:8">
      <c r="A209" s="4" t="s">
        <v>38</v>
      </c>
      <c r="C209" s="5" t="n">
        <v>-11</v>
      </c>
      <c r="E209" s="5" t="n">
        <v>-101</v>
      </c>
    </row>
    <row r="210" spans="1:8">
      <c r="A210" s="4" t="s">
        <v>39</v>
      </c>
      <c r="C210" s="5" t="n">
        <v>-752</v>
      </c>
      <c r="E210" s="5" t="n">
        <v>-725</v>
      </c>
    </row>
    <row r="211" spans="1:8">
      <c r="A211" s="4" t="s">
        <v>41</v>
      </c>
      <c r="C211" s="5" t="n">
        <v>-5894</v>
      </c>
      <c r="E211" s="5" t="n">
        <v>-6583</v>
      </c>
    </row>
    <row r="212" spans="1:8">
      <c r="A212" s="4" t="s">
        <v>42</v>
      </c>
      <c r="E212" s="5" t="n">
        <v>1</v>
      </c>
    </row>
    <row r="213" spans="1:8">
      <c r="A213" s="4" t="s">
        <v>43</v>
      </c>
      <c r="C213" s="5" t="n">
        <v>-8632</v>
      </c>
      <c r="E213" s="5" t="n">
        <v>-7325</v>
      </c>
    </row>
    <row r="214" spans="1:8">
      <c r="A214" s="4" t="s">
        <v>46</v>
      </c>
      <c r="C214" s="5" t="n">
        <v>-323</v>
      </c>
      <c r="E214" s="5" t="n">
        <v>-527</v>
      </c>
    </row>
    <row r="215" spans="1:8">
      <c r="A215" s="4" t="s">
        <v>1532</v>
      </c>
      <c r="C215" s="5" t="n">
        <v>-641</v>
      </c>
      <c r="E215" s="5" t="n">
        <v>-657</v>
      </c>
    </row>
    <row r="216" spans="1:8">
      <c r="A216" s="4" t="s">
        <v>47</v>
      </c>
      <c r="C216" s="5" t="n">
        <v>-1</v>
      </c>
    </row>
    <row r="217" spans="1:8">
      <c r="A217" s="4" t="s">
        <v>49</v>
      </c>
      <c r="C217" s="5" t="n">
        <v>-15491</v>
      </c>
      <c r="E217" s="5" t="n">
        <v>-15091</v>
      </c>
    </row>
    <row r="218" spans="1:8">
      <c r="A218" s="3" t="s">
        <v>50</v>
      </c>
    </row>
    <row r="219" spans="1:8">
      <c r="A219" s="4" t="s">
        <v>51</v>
      </c>
      <c r="C219" s="5" t="n">
        <v>6</v>
      </c>
      <c r="E219" s="5" t="n">
        <v>5</v>
      </c>
    </row>
    <row r="220" spans="1:8">
      <c r="A220" s="4" t="s">
        <v>52</v>
      </c>
      <c r="C220" s="5" t="n">
        <v>-5131</v>
      </c>
      <c r="E220" s="5" t="n">
        <v>-5760</v>
      </c>
    </row>
    <row r="221" spans="1:8">
      <c r="A221" s="4" t="s">
        <v>53</v>
      </c>
      <c r="C221" s="5" t="n">
        <v>-762</v>
      </c>
      <c r="E221" s="5" t="n">
        <v>-826</v>
      </c>
    </row>
    <row r="222" spans="1:8">
      <c r="A222" s="4" t="s">
        <v>56</v>
      </c>
      <c r="C222" s="5" t="n">
        <v>-5887</v>
      </c>
      <c r="E222" s="5" t="n">
        <v>-6581</v>
      </c>
    </row>
    <row r="223" spans="1:8">
      <c r="A223" s="4" t="s">
        <v>58</v>
      </c>
      <c r="C223" s="5" t="n">
        <v>-642</v>
      </c>
      <c r="E223" s="5" t="n">
        <v>-657</v>
      </c>
    </row>
    <row r="224" spans="1:8">
      <c r="A224" s="4" t="s">
        <v>46</v>
      </c>
      <c r="C224" s="5" t="n">
        <v>41</v>
      </c>
      <c r="E224" s="5" t="n">
        <v>69</v>
      </c>
    </row>
    <row r="225" spans="1:8">
      <c r="A225" s="4" t="s">
        <v>61</v>
      </c>
      <c r="C225" s="5" t="n">
        <v>-6488</v>
      </c>
      <c r="E225" s="5" t="n">
        <v>-7169</v>
      </c>
    </row>
    <row r="226" spans="1:8">
      <c r="A226" s="3" t="s">
        <v>1529</v>
      </c>
    </row>
    <row r="227" spans="1:8">
      <c r="A227" s="4" t="s">
        <v>1533</v>
      </c>
      <c r="C227" s="5" t="n">
        <v>-5857</v>
      </c>
      <c r="E227" s="5" t="n">
        <v>-7968</v>
      </c>
    </row>
    <row r="228" spans="1:8">
      <c r="A228" s="4" t="s">
        <v>1530</v>
      </c>
      <c r="C228" s="5" t="n">
        <v>-2633</v>
      </c>
      <c r="E228" s="5" t="n">
        <v>-619</v>
      </c>
    </row>
    <row r="229" spans="1:8">
      <c r="A229" s="4" t="s">
        <v>148</v>
      </c>
      <c r="C229" s="5" t="n">
        <v>-516</v>
      </c>
      <c r="E229" s="5" t="n">
        <v>654</v>
      </c>
    </row>
    <row r="230" spans="1:8">
      <c r="A230" s="4" t="s">
        <v>77</v>
      </c>
      <c r="C230" s="5" t="n">
        <v>-9006</v>
      </c>
      <c r="E230" s="5" t="n">
        <v>-7933</v>
      </c>
    </row>
    <row r="231" spans="1:8">
      <c r="A231" s="4" t="s">
        <v>72</v>
      </c>
      <c r="C231" s="5" t="n">
        <v>3</v>
      </c>
      <c r="E231" s="5" t="n">
        <v>11</v>
      </c>
    </row>
    <row r="232" spans="1:8">
      <c r="A232" s="4" t="s">
        <v>73</v>
      </c>
      <c r="C232" s="5" t="n">
        <v>-9003</v>
      </c>
      <c r="E232" s="5" t="n">
        <v>-7922</v>
      </c>
    </row>
    <row r="233" spans="1:8">
      <c r="A233" s="4" t="s">
        <v>74</v>
      </c>
      <c r="C233" s="6" t="n">
        <v>-15491</v>
      </c>
      <c r="E233" s="6" t="n">
        <v>-15091</v>
      </c>
    </row>
    <row r="234" spans="1:8"/>
    <row r="235" spans="1:8">
      <c r="A235" s="4" t="s">
        <v>33</v>
      </c>
      <c r="B235" s="4" t="s">
        <v>78</v>
      </c>
    </row>
  </sheetData>
  <mergeCells count="5">
    <mergeCell ref="A1:B1"/>
    <mergeCell ref="C1:D1"/>
    <mergeCell ref="E1:F1"/>
    <mergeCell ref="A234:G234"/>
    <mergeCell ref="B235:G235"/>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L1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39</v>
      </c>
      <c r="B1" s="2" t="s">
        <v>553</v>
      </c>
      <c r="J1" s="2" t="s">
        <v>1</v>
      </c>
    </row>
    <row r="2" spans="1:12">
      <c r="B2" s="2" t="s">
        <v>2</v>
      </c>
      <c r="C2" s="2" t="s">
        <v>605</v>
      </c>
      <c r="D2" s="2" t="s">
        <v>4</v>
      </c>
      <c r="E2" s="2" t="s">
        <v>606</v>
      </c>
      <c r="F2" s="2" t="s">
        <v>30</v>
      </c>
      <c r="G2" s="2" t="s">
        <v>607</v>
      </c>
      <c r="H2" s="2" t="s">
        <v>608</v>
      </c>
      <c r="I2" s="2" t="s">
        <v>609</v>
      </c>
      <c r="J2" s="2" t="s">
        <v>2</v>
      </c>
      <c r="K2" s="2" t="s">
        <v>30</v>
      </c>
      <c r="L2" s="2" t="s">
        <v>97</v>
      </c>
    </row>
    <row r="3" spans="1:12">
      <c r="A3" s="3" t="s">
        <v>98</v>
      </c>
    </row>
    <row r="4" spans="1:12">
      <c r="A4" s="4" t="s">
        <v>99</v>
      </c>
      <c r="J4" s="6" t="n">
        <v>8208</v>
      </c>
      <c r="K4" s="6" t="n">
        <v>7387</v>
      </c>
      <c r="L4" s="6" t="n">
        <v>8008</v>
      </c>
    </row>
    <row r="5" spans="1:12">
      <c r="A5" s="4" t="s">
        <v>100</v>
      </c>
      <c r="J5" s="5" t="n">
        <v>150</v>
      </c>
      <c r="K5" s="5" t="n">
        <v>131</v>
      </c>
      <c r="L5" s="5" t="n">
        <v>131</v>
      </c>
    </row>
    <row r="6" spans="1:12">
      <c r="A6" s="4" t="s">
        <v>101</v>
      </c>
      <c r="B6" s="6" t="n">
        <v>2203</v>
      </c>
      <c r="C6" s="6" t="n">
        <v>2169</v>
      </c>
      <c r="D6" s="6" t="n">
        <v>2054</v>
      </c>
      <c r="E6" s="6" t="n">
        <v>1932</v>
      </c>
      <c r="F6" s="6" t="n">
        <v>1904</v>
      </c>
      <c r="G6" s="6" t="n">
        <v>1831</v>
      </c>
      <c r="H6" s="6" t="n">
        <v>1968</v>
      </c>
      <c r="I6" s="6" t="n">
        <v>1815</v>
      </c>
      <c r="J6" s="5" t="n">
        <v>8358</v>
      </c>
      <c r="K6" s="5" t="n">
        <v>7518</v>
      </c>
      <c r="L6" s="5" t="n">
        <v>8139</v>
      </c>
    </row>
    <row r="7" spans="1:12">
      <c r="A7" s="4" t="s">
        <v>102</v>
      </c>
      <c r="J7" s="5" t="n">
        <v>6546</v>
      </c>
      <c r="K7" s="5" t="n">
        <v>5992</v>
      </c>
      <c r="L7" s="5" t="n">
        <v>6405</v>
      </c>
    </row>
    <row r="8" spans="1:12">
      <c r="A8" s="4" t="s">
        <v>103</v>
      </c>
      <c r="B8" s="5" t="n">
        <v>509</v>
      </c>
      <c r="C8" s="5" t="n">
        <v>474</v>
      </c>
      <c r="D8" s="5" t="n">
        <v>437</v>
      </c>
      <c r="E8" s="5" t="n">
        <v>392</v>
      </c>
      <c r="F8" s="5" t="n">
        <v>356</v>
      </c>
      <c r="G8" s="5" t="n">
        <v>356</v>
      </c>
      <c r="H8" s="5" t="n">
        <v>424</v>
      </c>
      <c r="I8" s="5" t="n">
        <v>390</v>
      </c>
      <c r="J8" s="5" t="n">
        <v>1812</v>
      </c>
      <c r="K8" s="5" t="n">
        <v>1526</v>
      </c>
      <c r="L8" s="5" t="n">
        <v>1734</v>
      </c>
    </row>
    <row r="9" spans="1:12">
      <c r="A9" s="4" t="s">
        <v>105</v>
      </c>
      <c r="J9" s="5" t="n">
        <v>798</v>
      </c>
      <c r="K9" s="5" t="n">
        <v>768</v>
      </c>
      <c r="L9" s="5" t="n">
        <v>791</v>
      </c>
    </row>
    <row r="10" spans="1:12">
      <c r="A10" s="4" t="s">
        <v>106</v>
      </c>
      <c r="J10" s="5" t="n">
        <v>138</v>
      </c>
      <c r="K10" s="5" t="n">
        <v>137</v>
      </c>
      <c r="L10" s="5" t="n">
        <v>143</v>
      </c>
    </row>
    <row r="11" spans="1:12">
      <c r="A11" s="4" t="s">
        <v>107</v>
      </c>
      <c r="B11" s="5" t="n">
        <v>7</v>
      </c>
      <c r="C11" s="5" t="n">
        <v>1</v>
      </c>
      <c r="D11" s="5" t="n">
        <v>3</v>
      </c>
      <c r="E11" s="5" t="n">
        <v>9</v>
      </c>
      <c r="F11" s="5" t="n">
        <v>-9</v>
      </c>
      <c r="G11" s="5" t="n">
        <v>38</v>
      </c>
      <c r="H11" s="5" t="n">
        <v>16</v>
      </c>
      <c r="I11" s="5" t="n">
        <v>2</v>
      </c>
      <c r="J11" s="5" t="n">
        <v>20</v>
      </c>
      <c r="K11" s="5" t="n">
        <v>47</v>
      </c>
      <c r="L11" s="5" t="n">
        <v>83</v>
      </c>
    </row>
    <row r="12" spans="1:12">
      <c r="A12" s="4" t="s">
        <v>108</v>
      </c>
      <c r="J12" s="5" t="n">
        <v>28</v>
      </c>
    </row>
    <row r="13" spans="1:12">
      <c r="A13" s="4" t="s">
        <v>109</v>
      </c>
      <c r="J13" s="5" t="n">
        <v>-23</v>
      </c>
      <c r="K13" s="5" t="n">
        <v>-101</v>
      </c>
    </row>
    <row r="14" spans="1:12">
      <c r="A14" s="4" t="s">
        <v>111</v>
      </c>
      <c r="J14" s="5" t="n">
        <v>851</v>
      </c>
      <c r="K14" s="5" t="n">
        <v>675</v>
      </c>
      <c r="L14" s="5" t="n">
        <v>717</v>
      </c>
    </row>
    <row r="15" spans="1:12">
      <c r="A15" s="4" t="s">
        <v>1540</v>
      </c>
      <c r="J15" s="5" t="n">
        <v>-165</v>
      </c>
      <c r="K15" s="5" t="n">
        <v>-203</v>
      </c>
      <c r="L15" s="5" t="n">
        <v>-205</v>
      </c>
    </row>
    <row r="16" spans="1:12">
      <c r="A16" s="4" t="s">
        <v>1541</v>
      </c>
      <c r="J16" s="5" t="n">
        <v>13</v>
      </c>
      <c r="K16" s="5" t="n">
        <v>5</v>
      </c>
      <c r="L16" s="5" t="n">
        <v>6</v>
      </c>
    </row>
    <row r="17" spans="1:12">
      <c r="A17" s="4" t="s">
        <v>114</v>
      </c>
      <c r="J17" s="5" t="n">
        <v>-54</v>
      </c>
      <c r="K17" s="5" t="n">
        <v>-3</v>
      </c>
      <c r="L17" s="5" t="n">
        <v>-31</v>
      </c>
    </row>
    <row r="18" spans="1:12">
      <c r="A18" s="4" t="s">
        <v>115</v>
      </c>
      <c r="J18" s="5" t="n">
        <v>2</v>
      </c>
      <c r="L18" s="5" t="n">
        <v>1</v>
      </c>
    </row>
    <row r="19" spans="1:12">
      <c r="A19" s="4" t="s">
        <v>116</v>
      </c>
      <c r="J19" s="5" t="n">
        <v>647</v>
      </c>
      <c r="K19" s="5" t="n">
        <v>474</v>
      </c>
      <c r="L19" s="5" t="n">
        <v>488</v>
      </c>
    </row>
    <row r="20" spans="1:12">
      <c r="A20" s="4" t="s">
        <v>654</v>
      </c>
      <c r="J20" s="5" t="n">
        <v>-64</v>
      </c>
      <c r="K20" s="5" t="n">
        <v>-109</v>
      </c>
      <c r="L20" s="5" t="n">
        <v>-60</v>
      </c>
    </row>
    <row r="21" spans="1:12">
      <c r="A21" s="4" t="s">
        <v>118</v>
      </c>
      <c r="B21" s="5" t="n">
        <v>230</v>
      </c>
      <c r="C21" s="5" t="n">
        <v>116</v>
      </c>
      <c r="D21" s="5" t="n">
        <v>138</v>
      </c>
      <c r="E21" s="5" t="n">
        <v>99</v>
      </c>
      <c r="F21" s="5" t="n">
        <v>133</v>
      </c>
      <c r="G21" s="5" t="n">
        <v>40</v>
      </c>
      <c r="H21" s="5" t="n">
        <v>107</v>
      </c>
      <c r="I21" s="5" t="n">
        <v>85</v>
      </c>
      <c r="J21" s="5" t="n">
        <v>583</v>
      </c>
      <c r="K21" s="5" t="n">
        <v>365</v>
      </c>
      <c r="L21" s="5" t="n">
        <v>428</v>
      </c>
    </row>
    <row r="22" spans="1:12">
      <c r="A22" s="4" t="s">
        <v>1542</v>
      </c>
      <c r="J22" s="5" t="n">
        <v>158</v>
      </c>
      <c r="K22" s="5" t="n">
        <v>-8</v>
      </c>
      <c r="L22" s="5" t="n">
        <v>-302</v>
      </c>
    </row>
    <row r="23" spans="1:12">
      <c r="A23" s="4" t="s">
        <v>120</v>
      </c>
      <c r="B23" s="5" t="n">
        <v>287</v>
      </c>
      <c r="C23" s="5" t="n">
        <v>179</v>
      </c>
      <c r="D23" s="5" t="n">
        <v>183</v>
      </c>
      <c r="E23" s="5" t="n">
        <v>92</v>
      </c>
      <c r="F23" s="5" t="n">
        <v>137</v>
      </c>
      <c r="G23" s="5" t="n">
        <v>64</v>
      </c>
      <c r="H23" s="5" t="n">
        <v>94</v>
      </c>
      <c r="I23" s="5" t="n">
        <v>62</v>
      </c>
      <c r="J23" s="5" t="n">
        <v>741</v>
      </c>
      <c r="K23" s="5" t="n">
        <v>357</v>
      </c>
      <c r="L23" s="5" t="n">
        <v>126</v>
      </c>
    </row>
    <row r="24" spans="1:12">
      <c r="A24" s="4" t="s">
        <v>121</v>
      </c>
      <c r="B24" s="5" t="n">
        <v>-41</v>
      </c>
      <c r="C24" s="5" t="n">
        <v>-32</v>
      </c>
      <c r="D24" s="5" t="n">
        <v>-16</v>
      </c>
      <c r="E24" s="5" t="n">
        <v>-16</v>
      </c>
      <c r="F24" s="5" t="n">
        <v>-9</v>
      </c>
      <c r="G24" s="5" t="n">
        <v>-9</v>
      </c>
      <c r="H24" s="5" t="n">
        <v>-7</v>
      </c>
      <c r="I24" s="5" t="n">
        <v>-6</v>
      </c>
      <c r="J24" s="5" t="n">
        <v>-105</v>
      </c>
      <c r="K24" s="5" t="n">
        <v>-31</v>
      </c>
      <c r="L24" s="5" t="n">
        <v>-33</v>
      </c>
    </row>
    <row r="25" spans="1:12">
      <c r="A25" s="4" t="s">
        <v>122</v>
      </c>
      <c r="B25" s="5" t="n">
        <v>246</v>
      </c>
      <c r="C25" s="5" t="n">
        <v>147</v>
      </c>
      <c r="D25" s="5" t="n">
        <v>167</v>
      </c>
      <c r="E25" s="5" t="n">
        <v>76</v>
      </c>
      <c r="F25" s="5" t="n">
        <v>128</v>
      </c>
      <c r="G25" s="5" t="n">
        <v>55</v>
      </c>
      <c r="H25" s="5" t="n">
        <v>87</v>
      </c>
      <c r="I25" s="5" t="n">
        <v>56</v>
      </c>
      <c r="J25" s="5" t="n">
        <v>636</v>
      </c>
      <c r="K25" s="5" t="n">
        <v>326</v>
      </c>
      <c r="L25" s="5" t="n">
        <v>93</v>
      </c>
    </row>
    <row r="26" spans="1:12">
      <c r="A26" s="4" t="s">
        <v>155</v>
      </c>
      <c r="J26" s="5" t="n">
        <v>296</v>
      </c>
      <c r="K26" s="5" t="n">
        <v>-391</v>
      </c>
      <c r="L26" s="5" t="n">
        <v>-240</v>
      </c>
    </row>
    <row r="27" spans="1:12">
      <c r="A27" s="4" t="s">
        <v>139</v>
      </c>
      <c r="J27" s="5" t="n">
        <v>-127</v>
      </c>
      <c r="K27" s="5" t="n">
        <v>-23</v>
      </c>
      <c r="L27" s="5" t="n">
        <v>-28</v>
      </c>
    </row>
    <row r="28" spans="1:12">
      <c r="A28" s="4" t="s">
        <v>140</v>
      </c>
      <c r="J28" s="5" t="n">
        <v>910</v>
      </c>
      <c r="K28" s="5" t="n">
        <v>-57</v>
      </c>
      <c r="L28" s="5" t="n">
        <v>-142</v>
      </c>
    </row>
    <row r="29" spans="1:12">
      <c r="A29" s="4" t="s">
        <v>75</v>
      </c>
    </row>
    <row r="30" spans="1:12">
      <c r="A30" s="3" t="s">
        <v>98</v>
      </c>
    </row>
    <row r="31" spans="1:12">
      <c r="A31" s="4" t="s">
        <v>99</v>
      </c>
      <c r="J31" s="5" t="n">
        <v>8208</v>
      </c>
      <c r="K31" s="5" t="n">
        <v>7387</v>
      </c>
      <c r="L31" s="5" t="n">
        <v>8008</v>
      </c>
    </row>
    <row r="32" spans="1:12">
      <c r="A32" s="4" t="s">
        <v>100</v>
      </c>
      <c r="J32" s="5" t="n">
        <v>150</v>
      </c>
      <c r="K32" s="5" t="n">
        <v>131</v>
      </c>
      <c r="L32" s="5" t="n">
        <v>131</v>
      </c>
    </row>
    <row r="33" spans="1:12">
      <c r="A33" s="4" t="s">
        <v>101</v>
      </c>
      <c r="B33" s="5" t="n">
        <v>2203</v>
      </c>
      <c r="C33" s="5" t="n">
        <v>2169</v>
      </c>
      <c r="D33" s="5" t="n">
        <v>2054</v>
      </c>
      <c r="E33" s="5" t="n">
        <v>1932</v>
      </c>
      <c r="F33" s="5" t="n">
        <v>1904</v>
      </c>
      <c r="G33" s="5" t="n">
        <v>1831</v>
      </c>
      <c r="H33" s="5" t="n">
        <v>1968</v>
      </c>
      <c r="I33" s="5" t="n">
        <v>1815</v>
      </c>
      <c r="J33" s="5" t="n">
        <v>8358</v>
      </c>
      <c r="K33" s="5" t="n">
        <v>7518</v>
      </c>
      <c r="L33" s="5" t="n">
        <v>8139</v>
      </c>
    </row>
    <row r="34" spans="1:12">
      <c r="A34" s="4" t="s">
        <v>102</v>
      </c>
      <c r="J34" s="5" t="n">
        <v>6543</v>
      </c>
      <c r="K34" s="5" t="n">
        <v>5988</v>
      </c>
      <c r="L34" s="5" t="n">
        <v>6401</v>
      </c>
    </row>
    <row r="35" spans="1:12">
      <c r="A35" s="4" t="s">
        <v>103</v>
      </c>
      <c r="B35" s="5" t="n">
        <v>509</v>
      </c>
      <c r="C35" s="5" t="n">
        <v>475</v>
      </c>
      <c r="D35" s="5" t="n">
        <v>438</v>
      </c>
      <c r="E35" s="5" t="n">
        <v>393</v>
      </c>
      <c r="F35" s="5" t="n">
        <v>357</v>
      </c>
      <c r="G35" s="5" t="n">
        <v>357</v>
      </c>
      <c r="H35" s="5" t="n">
        <v>425</v>
      </c>
      <c r="I35" s="5" t="n">
        <v>391</v>
      </c>
      <c r="J35" s="5" t="n">
        <v>1815</v>
      </c>
      <c r="K35" s="5" t="n">
        <v>1530</v>
      </c>
      <c r="L35" s="5" t="n">
        <v>1738</v>
      </c>
    </row>
    <row r="36" spans="1:12">
      <c r="A36" s="4" t="s">
        <v>105</v>
      </c>
      <c r="J36" s="5" t="n">
        <v>793</v>
      </c>
      <c r="K36" s="5" t="n">
        <v>764</v>
      </c>
      <c r="L36" s="5" t="n">
        <v>786</v>
      </c>
    </row>
    <row r="37" spans="1:12">
      <c r="A37" s="4" t="s">
        <v>106</v>
      </c>
      <c r="J37" s="5" t="n">
        <v>138</v>
      </c>
      <c r="K37" s="5" t="n">
        <v>137</v>
      </c>
      <c r="L37" s="5" t="n">
        <v>143</v>
      </c>
    </row>
    <row r="38" spans="1:12">
      <c r="A38" s="4" t="s">
        <v>107</v>
      </c>
      <c r="B38" s="5" t="n">
        <v>7</v>
      </c>
      <c r="C38" s="5" t="n">
        <v>1</v>
      </c>
      <c r="D38" s="5" t="n">
        <v>3</v>
      </c>
      <c r="E38" s="5" t="n">
        <v>9</v>
      </c>
      <c r="F38" s="5" t="n">
        <v>-9</v>
      </c>
      <c r="G38" s="5" t="n">
        <v>38</v>
      </c>
      <c r="H38" s="5" t="n">
        <v>16</v>
      </c>
      <c r="I38" s="5" t="n">
        <v>2</v>
      </c>
      <c r="J38" s="5" t="n">
        <v>20</v>
      </c>
      <c r="K38" s="5" t="n">
        <v>47</v>
      </c>
      <c r="L38" s="5" t="n">
        <v>83</v>
      </c>
    </row>
    <row r="39" spans="1:12">
      <c r="A39" s="4" t="s">
        <v>108</v>
      </c>
      <c r="J39" s="5" t="n">
        <v>28</v>
      </c>
    </row>
    <row r="40" spans="1:12">
      <c r="A40" s="4" t="s">
        <v>109</v>
      </c>
      <c r="J40" s="5" t="n">
        <v>-23</v>
      </c>
      <c r="K40" s="5" t="n">
        <v>-101</v>
      </c>
      <c r="L40" s="5" t="n">
        <v>1</v>
      </c>
    </row>
    <row r="41" spans="1:12">
      <c r="A41" s="4" t="s">
        <v>111</v>
      </c>
      <c r="J41" s="5" t="n">
        <v>859</v>
      </c>
      <c r="K41" s="5" t="n">
        <v>683</v>
      </c>
      <c r="L41" s="5" t="n">
        <v>725</v>
      </c>
    </row>
    <row r="42" spans="1:12">
      <c r="A42" s="4" t="s">
        <v>1540</v>
      </c>
      <c r="J42" s="5" t="n">
        <v>-181</v>
      </c>
      <c r="K42" s="5" t="n">
        <v>-215</v>
      </c>
      <c r="L42" s="5" t="n">
        <v>-214</v>
      </c>
    </row>
    <row r="43" spans="1:12">
      <c r="A43" s="4" t="s">
        <v>1541</v>
      </c>
      <c r="J43" s="5" t="n">
        <v>13</v>
      </c>
      <c r="K43" s="5" t="n">
        <v>5</v>
      </c>
      <c r="L43" s="5" t="n">
        <v>6</v>
      </c>
    </row>
    <row r="44" spans="1:12">
      <c r="A44" s="4" t="s">
        <v>114</v>
      </c>
      <c r="J44" s="5" t="n">
        <v>-54</v>
      </c>
      <c r="K44" s="5" t="n">
        <v>-3</v>
      </c>
      <c r="L44" s="5" t="n">
        <v>-31</v>
      </c>
    </row>
    <row r="45" spans="1:12">
      <c r="A45" s="4" t="s">
        <v>115</v>
      </c>
      <c r="J45" s="5" t="n">
        <v>3</v>
      </c>
      <c r="K45" s="5" t="n">
        <v>5</v>
      </c>
      <c r="L45" s="5" t="n">
        <v>7</v>
      </c>
    </row>
    <row r="46" spans="1:12">
      <c r="A46" s="4" t="s">
        <v>116</v>
      </c>
      <c r="J46" s="5" t="n">
        <v>640</v>
      </c>
      <c r="K46" s="5" t="n">
        <v>475</v>
      </c>
      <c r="L46" s="5" t="n">
        <v>493</v>
      </c>
    </row>
    <row r="47" spans="1:12">
      <c r="A47" s="4" t="s">
        <v>654</v>
      </c>
      <c r="J47" s="5" t="n">
        <v>-61</v>
      </c>
      <c r="K47" s="5" t="n">
        <v>-108</v>
      </c>
      <c r="L47" s="5" t="n">
        <v>-59</v>
      </c>
    </row>
    <row r="48" spans="1:12">
      <c r="A48" s="4" t="s">
        <v>118</v>
      </c>
      <c r="B48" s="5" t="n">
        <v>227</v>
      </c>
      <c r="C48" s="5" t="n">
        <v>115</v>
      </c>
      <c r="D48" s="5" t="n">
        <v>139</v>
      </c>
      <c r="E48" s="5" t="n">
        <v>98</v>
      </c>
      <c r="F48" s="5" t="n">
        <v>132</v>
      </c>
      <c r="G48" s="5" t="n">
        <v>41</v>
      </c>
      <c r="H48" s="5" t="n">
        <v>109</v>
      </c>
      <c r="I48" s="5" t="n">
        <v>85</v>
      </c>
      <c r="J48" s="5" t="n">
        <v>579</v>
      </c>
      <c r="K48" s="5" t="n">
        <v>367</v>
      </c>
      <c r="L48" s="5" t="n">
        <v>434</v>
      </c>
    </row>
    <row r="49" spans="1:12">
      <c r="A49" s="4" t="s">
        <v>1542</v>
      </c>
      <c r="J49" s="5" t="n">
        <v>155</v>
      </c>
      <c r="K49" s="5" t="n">
        <v>-13</v>
      </c>
      <c r="L49" s="5" t="n">
        <v>-307</v>
      </c>
    </row>
    <row r="50" spans="1:12">
      <c r="A50" s="4" t="s">
        <v>120</v>
      </c>
      <c r="B50" s="5" t="n">
        <v>284</v>
      </c>
      <c r="C50" s="5" t="n">
        <v>177</v>
      </c>
      <c r="D50" s="5" t="n">
        <v>182</v>
      </c>
      <c r="E50" s="5" t="n">
        <v>91</v>
      </c>
      <c r="F50" s="5" t="n">
        <v>136</v>
      </c>
      <c r="G50" s="5" t="n">
        <v>63</v>
      </c>
      <c r="H50" s="5" t="n">
        <v>93</v>
      </c>
      <c r="I50" s="5" t="n">
        <v>62</v>
      </c>
      <c r="J50" s="5" t="n">
        <v>734</v>
      </c>
      <c r="K50" s="5" t="n">
        <v>354</v>
      </c>
      <c r="L50" s="5" t="n">
        <v>127</v>
      </c>
    </row>
    <row r="51" spans="1:12">
      <c r="A51" s="4" t="s">
        <v>121</v>
      </c>
      <c r="J51" s="5" t="n">
        <v>-105</v>
      </c>
      <c r="K51" s="5" t="n">
        <v>-31</v>
      </c>
      <c r="L51" s="5" t="n">
        <v>-33</v>
      </c>
    </row>
    <row r="52" spans="1:12">
      <c r="A52" s="4" t="s">
        <v>122</v>
      </c>
      <c r="B52" s="6" t="n">
        <v>243</v>
      </c>
      <c r="C52" s="6" t="n">
        <v>145</v>
      </c>
      <c r="D52" s="6" t="n">
        <v>166</v>
      </c>
      <c r="E52" s="6" t="n">
        <v>75</v>
      </c>
      <c r="F52" s="6" t="n">
        <v>127</v>
      </c>
      <c r="G52" s="6" t="n">
        <v>54</v>
      </c>
      <c r="H52" s="6" t="n">
        <v>86</v>
      </c>
      <c r="I52" s="6" t="n">
        <v>56</v>
      </c>
      <c r="J52" s="5" t="n">
        <v>629</v>
      </c>
      <c r="K52" s="5" t="n">
        <v>323</v>
      </c>
      <c r="L52" s="5" t="n">
        <v>94</v>
      </c>
    </row>
    <row r="53" spans="1:12">
      <c r="A53" s="4" t="s">
        <v>155</v>
      </c>
      <c r="J53" s="5" t="n">
        <v>321</v>
      </c>
      <c r="K53" s="5" t="n">
        <v>-383</v>
      </c>
      <c r="L53" s="5" t="n">
        <v>-234</v>
      </c>
    </row>
    <row r="54" spans="1:12">
      <c r="A54" s="4" t="s">
        <v>139</v>
      </c>
      <c r="J54" s="5" t="n">
        <v>-127</v>
      </c>
      <c r="K54" s="5" t="n">
        <v>-23</v>
      </c>
      <c r="L54" s="5" t="n">
        <v>-28</v>
      </c>
    </row>
    <row r="55" spans="1:12">
      <c r="A55" s="4" t="s">
        <v>140</v>
      </c>
      <c r="J55" s="5" t="n">
        <v>928</v>
      </c>
      <c r="K55" s="5" t="n">
        <v>-52</v>
      </c>
      <c r="L55" s="5" t="n">
        <v>-135</v>
      </c>
    </row>
    <row r="56" spans="1:12">
      <c r="A56" s="4" t="s">
        <v>1538</v>
      </c>
    </row>
    <row r="57" spans="1:12">
      <c r="A57" s="3" t="s">
        <v>98</v>
      </c>
    </row>
    <row r="58" spans="1:12">
      <c r="A58" s="4" t="s">
        <v>100</v>
      </c>
      <c r="J58" s="5" t="n">
        <v>-1460</v>
      </c>
      <c r="K58" s="5" t="n">
        <v>-1302</v>
      </c>
      <c r="L58" s="5" t="n">
        <v>-1441</v>
      </c>
    </row>
    <row r="59" spans="1:12">
      <c r="A59" s="4" t="s">
        <v>101</v>
      </c>
      <c r="J59" s="5" t="n">
        <v>-1460</v>
      </c>
      <c r="K59" s="5" t="n">
        <v>-1302</v>
      </c>
      <c r="L59" s="5" t="n">
        <v>-1441</v>
      </c>
    </row>
    <row r="60" spans="1:12">
      <c r="A60" s="4" t="s">
        <v>102</v>
      </c>
      <c r="J60" s="5" t="n">
        <v>-1456</v>
      </c>
      <c r="K60" s="5" t="n">
        <v>-1305</v>
      </c>
      <c r="L60" s="5" t="n">
        <v>-1439</v>
      </c>
    </row>
    <row r="61" spans="1:12">
      <c r="A61" s="4" t="s">
        <v>103</v>
      </c>
      <c r="J61" s="5" t="n">
        <v>-4</v>
      </c>
      <c r="K61" s="5" t="n">
        <v>3</v>
      </c>
      <c r="L61" s="5" t="n">
        <v>-2</v>
      </c>
    </row>
    <row r="62" spans="1:12">
      <c r="A62" s="4" t="s">
        <v>111</v>
      </c>
      <c r="J62" s="5" t="n">
        <v>-4</v>
      </c>
      <c r="K62" s="5" t="n">
        <v>3</v>
      </c>
      <c r="L62" s="5" t="n">
        <v>-2</v>
      </c>
    </row>
    <row r="63" spans="1:12">
      <c r="A63" s="4" t="s">
        <v>1541</v>
      </c>
      <c r="J63" s="5" t="n">
        <v>-1257</v>
      </c>
      <c r="K63" s="5" t="n">
        <v>-504</v>
      </c>
      <c r="L63" s="5" t="n">
        <v>-112</v>
      </c>
    </row>
    <row r="64" spans="1:12">
      <c r="A64" s="4" t="s">
        <v>1543</v>
      </c>
      <c r="J64" s="5" t="n">
        <v>-473</v>
      </c>
      <c r="K64" s="5" t="n">
        <v>-217</v>
      </c>
    </row>
    <row r="65" spans="1:12">
      <c r="A65" s="4" t="s">
        <v>115</v>
      </c>
      <c r="L65" s="5" t="n">
        <v>-2</v>
      </c>
    </row>
    <row r="66" spans="1:12">
      <c r="A66" s="4" t="s">
        <v>116</v>
      </c>
      <c r="J66" s="5" t="n">
        <v>-1734</v>
      </c>
      <c r="K66" s="5" t="n">
        <v>-718</v>
      </c>
      <c r="L66" s="5" t="n">
        <v>-116</v>
      </c>
    </row>
    <row r="67" spans="1:12">
      <c r="A67" s="4" t="s">
        <v>654</v>
      </c>
      <c r="J67" s="5" t="n">
        <v>233</v>
      </c>
      <c r="K67" s="5" t="n">
        <v>-28</v>
      </c>
      <c r="L67" s="5" t="n">
        <v>-60</v>
      </c>
    </row>
    <row r="68" spans="1:12">
      <c r="A68" s="4" t="s">
        <v>118</v>
      </c>
      <c r="J68" s="5" t="n">
        <v>-1501</v>
      </c>
      <c r="K68" s="5" t="n">
        <v>-746</v>
      </c>
      <c r="L68" s="5" t="n">
        <v>-176</v>
      </c>
    </row>
    <row r="69" spans="1:12">
      <c r="A69" s="4" t="s">
        <v>120</v>
      </c>
      <c r="J69" s="5" t="n">
        <v>-1501</v>
      </c>
      <c r="K69" s="5" t="n">
        <v>-746</v>
      </c>
      <c r="L69" s="5" t="n">
        <v>-176</v>
      </c>
    </row>
    <row r="70" spans="1:12">
      <c r="A70" s="4" t="s">
        <v>121</v>
      </c>
      <c r="J70" s="5" t="n">
        <v>6</v>
      </c>
      <c r="K70" s="5" t="n">
        <v>-3</v>
      </c>
      <c r="L70" s="5" t="n">
        <v>-5</v>
      </c>
    </row>
    <row r="71" spans="1:12">
      <c r="A71" s="4" t="s">
        <v>122</v>
      </c>
      <c r="J71" s="5" t="n">
        <v>-1495</v>
      </c>
      <c r="K71" s="5" t="n">
        <v>-749</v>
      </c>
      <c r="L71" s="5" t="n">
        <v>-181</v>
      </c>
    </row>
    <row r="72" spans="1:12">
      <c r="A72" s="4" t="s">
        <v>155</v>
      </c>
      <c r="J72" s="5" t="n">
        <v>-1171</v>
      </c>
      <c r="K72" s="5" t="n">
        <v>703</v>
      </c>
      <c r="L72" s="5" t="n">
        <v>278</v>
      </c>
    </row>
    <row r="73" spans="1:12">
      <c r="A73" s="4" t="s">
        <v>139</v>
      </c>
      <c r="J73" s="5" t="n">
        <v>3</v>
      </c>
      <c r="K73" s="5" t="n">
        <v>-12</v>
      </c>
      <c r="L73" s="5" t="n">
        <v>-15</v>
      </c>
    </row>
    <row r="74" spans="1:12">
      <c r="A74" s="4" t="s">
        <v>140</v>
      </c>
      <c r="J74" s="5" t="n">
        <v>-2669</v>
      </c>
      <c r="K74" s="5" t="n">
        <v>-55</v>
      </c>
      <c r="L74" s="5" t="n">
        <v>87</v>
      </c>
    </row>
    <row r="75" spans="1:12">
      <c r="A75" s="4" t="s">
        <v>1531</v>
      </c>
    </row>
    <row r="76" spans="1:12">
      <c r="A76" s="3" t="s">
        <v>98</v>
      </c>
    </row>
    <row r="77" spans="1:12">
      <c r="A77" s="4" t="s">
        <v>105</v>
      </c>
      <c r="J77" s="5" t="n">
        <v>4</v>
      </c>
      <c r="K77" s="5" t="n">
        <v>4</v>
      </c>
      <c r="L77" s="5" t="n">
        <v>5</v>
      </c>
    </row>
    <row r="78" spans="1:12">
      <c r="A78" s="4" t="s">
        <v>1540</v>
      </c>
      <c r="J78" s="5" t="n">
        <v>16</v>
      </c>
      <c r="K78" s="5" t="n">
        <v>12</v>
      </c>
      <c r="L78" s="5" t="n">
        <v>9</v>
      </c>
    </row>
    <row r="79" spans="1:12">
      <c r="A79" s="4" t="s">
        <v>1541</v>
      </c>
      <c r="J79" s="5" t="n">
        <v>504</v>
      </c>
      <c r="K79" s="5" t="n">
        <v>199</v>
      </c>
      <c r="L79" s="5" t="n">
        <v>-32</v>
      </c>
    </row>
    <row r="80" spans="1:12">
      <c r="A80" s="4" t="s">
        <v>120</v>
      </c>
      <c r="J80" s="5" t="n">
        <v>636</v>
      </c>
      <c r="K80" s="5" t="n">
        <v>326</v>
      </c>
      <c r="L80" s="5" t="n">
        <v>93</v>
      </c>
    </row>
    <row r="81" spans="1:12">
      <c r="A81" s="4" t="s">
        <v>122</v>
      </c>
      <c r="J81" s="5" t="n">
        <v>636</v>
      </c>
      <c r="K81" s="5" t="n">
        <v>326</v>
      </c>
      <c r="L81" s="5" t="n">
        <v>93</v>
      </c>
    </row>
    <row r="82" spans="1:12">
      <c r="A82" s="4" t="s">
        <v>155</v>
      </c>
      <c r="J82" s="5" t="n">
        <v>403</v>
      </c>
      <c r="K82" s="5" t="n">
        <v>-383</v>
      </c>
      <c r="L82" s="5" t="n">
        <v>-235</v>
      </c>
    </row>
    <row r="83" spans="1:12">
      <c r="A83" s="4" t="s">
        <v>139</v>
      </c>
      <c r="J83" s="5" t="n">
        <v>-127</v>
      </c>
      <c r="K83" s="5" t="n">
        <v>-23</v>
      </c>
      <c r="L83" s="5" t="n">
        <v>-28</v>
      </c>
    </row>
    <row r="84" spans="1:12">
      <c r="A84" s="4" t="s">
        <v>140</v>
      </c>
      <c r="J84" s="5" t="n">
        <v>910</v>
      </c>
      <c r="K84" s="5" t="n">
        <v>-57</v>
      </c>
      <c r="L84" s="5" t="n">
        <v>-142</v>
      </c>
    </row>
    <row r="85" spans="1:12">
      <c r="A85" s="4" t="s">
        <v>1544</v>
      </c>
    </row>
    <row r="86" spans="1:12">
      <c r="A86" s="3" t="s">
        <v>98</v>
      </c>
    </row>
    <row r="87" spans="1:12">
      <c r="A87" s="4" t="s">
        <v>99</v>
      </c>
      <c r="J87" s="5" t="n">
        <v>1116</v>
      </c>
      <c r="K87" s="5" t="n">
        <v>1048</v>
      </c>
      <c r="L87" s="5" t="n">
        <v>1054</v>
      </c>
    </row>
    <row r="88" spans="1:12">
      <c r="A88" s="4" t="s">
        <v>100</v>
      </c>
      <c r="J88" s="5" t="n">
        <v>230</v>
      </c>
      <c r="K88" s="5" t="n">
        <v>201</v>
      </c>
      <c r="L88" s="5" t="n">
        <v>238</v>
      </c>
    </row>
    <row r="89" spans="1:12">
      <c r="A89" s="4" t="s">
        <v>101</v>
      </c>
      <c r="J89" s="5" t="n">
        <v>1346</v>
      </c>
      <c r="K89" s="5" t="n">
        <v>1249</v>
      </c>
      <c r="L89" s="5" t="n">
        <v>1292</v>
      </c>
    </row>
    <row r="90" spans="1:12">
      <c r="A90" s="4" t="s">
        <v>102</v>
      </c>
      <c r="J90" s="5" t="n">
        <v>1050</v>
      </c>
      <c r="K90" s="5" t="n">
        <v>984</v>
      </c>
      <c r="L90" s="5" t="n">
        <v>1026</v>
      </c>
    </row>
    <row r="91" spans="1:12">
      <c r="A91" s="4" t="s">
        <v>103</v>
      </c>
      <c r="J91" s="5" t="n">
        <v>296</v>
      </c>
      <c r="K91" s="5" t="n">
        <v>265</v>
      </c>
      <c r="L91" s="5" t="n">
        <v>266</v>
      </c>
    </row>
    <row r="92" spans="1:12">
      <c r="A92" s="4" t="s">
        <v>105</v>
      </c>
      <c r="J92" s="5" t="n">
        <v>171</v>
      </c>
      <c r="K92" s="5" t="n">
        <v>156</v>
      </c>
      <c r="L92" s="5" t="n">
        <v>172</v>
      </c>
    </row>
    <row r="93" spans="1:12">
      <c r="A93" s="4" t="s">
        <v>106</v>
      </c>
      <c r="J93" s="5" t="n">
        <v>50</v>
      </c>
      <c r="K93" s="5" t="n">
        <v>48</v>
      </c>
      <c r="L93" s="5" t="n">
        <v>54</v>
      </c>
    </row>
    <row r="94" spans="1:12">
      <c r="A94" s="4" t="s">
        <v>107</v>
      </c>
      <c r="J94" s="5" t="n">
        <v>8</v>
      </c>
      <c r="K94" s="5" t="n">
        <v>6</v>
      </c>
      <c r="L94" s="5" t="n">
        <v>7</v>
      </c>
    </row>
    <row r="95" spans="1:12">
      <c r="A95" s="4" t="s">
        <v>108</v>
      </c>
      <c r="J95" s="5" t="n">
        <v>28</v>
      </c>
    </row>
    <row r="96" spans="1:12">
      <c r="A96" s="4" t="s">
        <v>109</v>
      </c>
      <c r="J96" s="5" t="n">
        <v>30</v>
      </c>
      <c r="K96" s="5" t="n">
        <v>-24</v>
      </c>
      <c r="L96" s="5" t="n">
        <v>-27</v>
      </c>
    </row>
    <row r="97" spans="1:12">
      <c r="A97" s="4" t="s">
        <v>111</v>
      </c>
      <c r="J97" s="5" t="n">
        <v>9</v>
      </c>
      <c r="K97" s="5" t="n">
        <v>79</v>
      </c>
      <c r="L97" s="5" t="n">
        <v>60</v>
      </c>
    </row>
    <row r="98" spans="1:12">
      <c r="A98" s="4" t="s">
        <v>1540</v>
      </c>
      <c r="J98" s="5" t="n">
        <v>-179</v>
      </c>
      <c r="K98" s="5" t="n">
        <v>-218</v>
      </c>
      <c r="L98" s="5" t="n">
        <v>-220</v>
      </c>
    </row>
    <row r="99" spans="1:12">
      <c r="A99" s="4" t="s">
        <v>1541</v>
      </c>
      <c r="J99" s="5" t="n">
        <v>614</v>
      </c>
      <c r="K99" s="5" t="n">
        <v>183</v>
      </c>
      <c r="L99" s="5" t="n">
        <v>169</v>
      </c>
    </row>
    <row r="100" spans="1:12">
      <c r="A100" s="4" t="s">
        <v>114</v>
      </c>
      <c r="J100" s="5" t="n">
        <v>-54</v>
      </c>
      <c r="K100" s="5" t="n">
        <v>-4</v>
      </c>
      <c r="L100" s="5" t="n">
        <v>-31</v>
      </c>
    </row>
    <row r="101" spans="1:12">
      <c r="A101" s="4" t="s">
        <v>1543</v>
      </c>
      <c r="J101" s="5" t="n">
        <v>473</v>
      </c>
      <c r="K101" s="5" t="n">
        <v>217</v>
      </c>
    </row>
    <row r="102" spans="1:12">
      <c r="A102" s="4" t="s">
        <v>115</v>
      </c>
      <c r="J102" s="5" t="n">
        <v>1</v>
      </c>
      <c r="L102" s="5" t="n">
        <v>2</v>
      </c>
    </row>
    <row r="103" spans="1:12">
      <c r="A103" s="4" t="s">
        <v>116</v>
      </c>
      <c r="J103" s="5" t="n">
        <v>864</v>
      </c>
      <c r="K103" s="5" t="n">
        <v>257</v>
      </c>
      <c r="L103" s="5" t="n">
        <v>-20</v>
      </c>
    </row>
    <row r="104" spans="1:12">
      <c r="A104" s="4" t="s">
        <v>654</v>
      </c>
      <c r="J104" s="5" t="n">
        <v>-192</v>
      </c>
      <c r="K104" s="5" t="n">
        <v>76</v>
      </c>
      <c r="L104" s="5" t="n">
        <v>113</v>
      </c>
    </row>
    <row r="105" spans="1:12">
      <c r="A105" s="4" t="s">
        <v>118</v>
      </c>
      <c r="J105" s="5" t="n">
        <v>672</v>
      </c>
      <c r="K105" s="5" t="n">
        <v>333</v>
      </c>
      <c r="L105" s="5" t="n">
        <v>93</v>
      </c>
    </row>
    <row r="106" spans="1:12">
      <c r="A106" s="4" t="s">
        <v>1542</v>
      </c>
      <c r="J106" s="5" t="n">
        <v>-43</v>
      </c>
      <c r="K106" s="5" t="n">
        <v>-10</v>
      </c>
      <c r="L106" s="5" t="n">
        <v>1</v>
      </c>
    </row>
    <row r="107" spans="1:12">
      <c r="A107" s="4" t="s">
        <v>120</v>
      </c>
      <c r="J107" s="5" t="n">
        <v>629</v>
      </c>
      <c r="K107" s="5" t="n">
        <v>323</v>
      </c>
      <c r="L107" s="5" t="n">
        <v>94</v>
      </c>
    </row>
    <row r="108" spans="1:12">
      <c r="A108" s="4" t="s">
        <v>122</v>
      </c>
      <c r="J108" s="5" t="n">
        <v>629</v>
      </c>
      <c r="K108" s="5" t="n">
        <v>323</v>
      </c>
      <c r="L108" s="5" t="n">
        <v>94</v>
      </c>
    </row>
    <row r="109" spans="1:12">
      <c r="A109" s="4" t="s">
        <v>155</v>
      </c>
      <c r="J109" s="5" t="n">
        <v>428</v>
      </c>
      <c r="K109" s="5" t="n">
        <v>-374</v>
      </c>
      <c r="L109" s="5" t="n">
        <v>-229</v>
      </c>
    </row>
    <row r="110" spans="1:12">
      <c r="A110" s="4" t="s">
        <v>140</v>
      </c>
      <c r="J110" s="5" t="n">
        <v>1057</v>
      </c>
      <c r="K110" s="5" t="n">
        <v>-51</v>
      </c>
      <c r="L110" s="5" t="n">
        <v>-135</v>
      </c>
    </row>
    <row r="111" spans="1:12">
      <c r="A111" s="4" t="s">
        <v>1545</v>
      </c>
    </row>
    <row r="112" spans="1:12">
      <c r="A112" s="3" t="s">
        <v>98</v>
      </c>
    </row>
    <row r="113" spans="1:12">
      <c r="A113" s="4" t="s">
        <v>99</v>
      </c>
      <c r="J113" s="5" t="n">
        <v>2028</v>
      </c>
      <c r="K113" s="5" t="n">
        <v>1862</v>
      </c>
      <c r="L113" s="5" t="n">
        <v>2121</v>
      </c>
    </row>
    <row r="114" spans="1:12">
      <c r="A114" s="4" t="s">
        <v>100</v>
      </c>
      <c r="J114" s="5" t="n">
        <v>329</v>
      </c>
      <c r="K114" s="5" t="n">
        <v>286</v>
      </c>
      <c r="L114" s="5" t="n">
        <v>365</v>
      </c>
    </row>
    <row r="115" spans="1:12">
      <c r="A115" s="4" t="s">
        <v>101</v>
      </c>
      <c r="J115" s="5" t="n">
        <v>2357</v>
      </c>
      <c r="K115" s="5" t="n">
        <v>2148</v>
      </c>
      <c r="L115" s="5" t="n">
        <v>2486</v>
      </c>
    </row>
    <row r="116" spans="1:12">
      <c r="A116" s="4" t="s">
        <v>102</v>
      </c>
      <c r="J116" s="5" t="n">
        <v>2069</v>
      </c>
      <c r="K116" s="5" t="n">
        <v>1823</v>
      </c>
      <c r="L116" s="5" t="n">
        <v>1925</v>
      </c>
    </row>
    <row r="117" spans="1:12">
      <c r="A117" s="4" t="s">
        <v>103</v>
      </c>
      <c r="J117" s="5" t="n">
        <v>288</v>
      </c>
      <c r="K117" s="5" t="n">
        <v>325</v>
      </c>
      <c r="L117" s="5" t="n">
        <v>561</v>
      </c>
    </row>
    <row r="118" spans="1:12">
      <c r="A118" s="4" t="s">
        <v>105</v>
      </c>
      <c r="J118" s="5" t="n">
        <v>132</v>
      </c>
      <c r="K118" s="5" t="n">
        <v>111</v>
      </c>
      <c r="L118" s="5" t="n">
        <v>113</v>
      </c>
    </row>
    <row r="119" spans="1:12">
      <c r="A119" s="4" t="s">
        <v>106</v>
      </c>
      <c r="J119" s="5" t="n">
        <v>43</v>
      </c>
      <c r="K119" s="5" t="n">
        <v>42</v>
      </c>
      <c r="L119" s="5" t="n">
        <v>44</v>
      </c>
    </row>
    <row r="120" spans="1:12">
      <c r="A120" s="4" t="s">
        <v>107</v>
      </c>
      <c r="K120" s="5" t="n">
        <v>16</v>
      </c>
      <c r="L120" s="5" t="n">
        <v>5</v>
      </c>
    </row>
    <row r="121" spans="1:12">
      <c r="A121" s="4" t="s">
        <v>109</v>
      </c>
      <c r="J121" s="5" t="n">
        <v>-37</v>
      </c>
      <c r="K121" s="5" t="n">
        <v>-31</v>
      </c>
      <c r="L121" s="5" t="n">
        <v>-25</v>
      </c>
    </row>
    <row r="122" spans="1:12">
      <c r="A122" s="4" t="s">
        <v>111</v>
      </c>
      <c r="J122" s="5" t="n">
        <v>150</v>
      </c>
      <c r="K122" s="5" t="n">
        <v>187</v>
      </c>
      <c r="L122" s="5" t="n">
        <v>424</v>
      </c>
    </row>
    <row r="123" spans="1:12">
      <c r="A123" s="4" t="s">
        <v>1540</v>
      </c>
      <c r="J123" s="5" t="n">
        <v>27</v>
      </c>
      <c r="K123" s="5" t="n">
        <v>31</v>
      </c>
      <c r="L123" s="5" t="n">
        <v>33</v>
      </c>
    </row>
    <row r="124" spans="1:12">
      <c r="A124" s="4" t="s">
        <v>1541</v>
      </c>
      <c r="J124" s="5" t="n">
        <v>641</v>
      </c>
      <c r="K124" s="5" t="n">
        <v>320</v>
      </c>
      <c r="L124" s="5" t="n">
        <v>-58</v>
      </c>
    </row>
    <row r="125" spans="1:12">
      <c r="A125" s="4" t="s">
        <v>1543</v>
      </c>
      <c r="K125" s="5" t="n">
        <v>-430</v>
      </c>
    </row>
    <row r="126" spans="1:12">
      <c r="A126" s="4" t="s">
        <v>116</v>
      </c>
      <c r="J126" s="5" t="n">
        <v>818</v>
      </c>
      <c r="K126" s="5" t="n">
        <v>108</v>
      </c>
      <c r="L126" s="5" t="n">
        <v>399</v>
      </c>
    </row>
    <row r="127" spans="1:12">
      <c r="A127" s="4" t="s">
        <v>654</v>
      </c>
      <c r="J127" s="5" t="n">
        <v>59</v>
      </c>
      <c r="K127" s="5" t="n">
        <v>-78</v>
      </c>
      <c r="L127" s="5" t="n">
        <v>-125</v>
      </c>
    </row>
    <row r="128" spans="1:12">
      <c r="A128" s="4" t="s">
        <v>118</v>
      </c>
      <c r="J128" s="5" t="n">
        <v>877</v>
      </c>
      <c r="K128" s="5" t="n">
        <v>30</v>
      </c>
      <c r="L128" s="5" t="n">
        <v>274</v>
      </c>
    </row>
    <row r="129" spans="1:12">
      <c r="A129" s="4" t="s">
        <v>1542</v>
      </c>
      <c r="J129" s="5" t="n">
        <v>-4</v>
      </c>
      <c r="K129" s="5" t="n">
        <v>-2</v>
      </c>
      <c r="L129" s="5" t="n">
        <v>-2</v>
      </c>
    </row>
    <row r="130" spans="1:12">
      <c r="A130" s="4" t="s">
        <v>120</v>
      </c>
      <c r="J130" s="5" t="n">
        <v>873</v>
      </c>
      <c r="K130" s="5" t="n">
        <v>28</v>
      </c>
      <c r="L130" s="5" t="n">
        <v>272</v>
      </c>
    </row>
    <row r="131" spans="1:12">
      <c r="A131" s="4" t="s">
        <v>122</v>
      </c>
      <c r="J131" s="5" t="n">
        <v>873</v>
      </c>
      <c r="K131" s="5" t="n">
        <v>28</v>
      </c>
      <c r="L131" s="5" t="n">
        <v>272</v>
      </c>
    </row>
    <row r="132" spans="1:12">
      <c r="A132" s="4" t="s">
        <v>155</v>
      </c>
      <c r="J132" s="5" t="n">
        <v>728</v>
      </c>
      <c r="K132" s="5" t="n">
        <v>-365</v>
      </c>
      <c r="L132" s="5" t="n">
        <v>-37</v>
      </c>
    </row>
    <row r="133" spans="1:12">
      <c r="A133" s="4" t="s">
        <v>140</v>
      </c>
      <c r="J133" s="5" t="n">
        <v>1601</v>
      </c>
      <c r="K133" s="5" t="n">
        <v>-337</v>
      </c>
      <c r="L133" s="5" t="n">
        <v>235</v>
      </c>
    </row>
    <row r="134" spans="1:12">
      <c r="A134" s="4" t="s">
        <v>1546</v>
      </c>
    </row>
    <row r="135" spans="1:12">
      <c r="A135" s="3" t="s">
        <v>98</v>
      </c>
    </row>
    <row r="136" spans="1:12">
      <c r="A136" s="4" t="s">
        <v>99</v>
      </c>
      <c r="J136" s="5" t="n">
        <v>5064</v>
      </c>
      <c r="K136" s="5" t="n">
        <v>4477</v>
      </c>
      <c r="L136" s="5" t="n">
        <v>4833</v>
      </c>
    </row>
    <row r="137" spans="1:12">
      <c r="A137" s="4" t="s">
        <v>100</v>
      </c>
      <c r="J137" s="5" t="n">
        <v>1051</v>
      </c>
      <c r="K137" s="5" t="n">
        <v>946</v>
      </c>
      <c r="L137" s="5" t="n">
        <v>969</v>
      </c>
    </row>
    <row r="138" spans="1:12">
      <c r="A138" s="4" t="s">
        <v>101</v>
      </c>
      <c r="J138" s="5" t="n">
        <v>6115</v>
      </c>
      <c r="K138" s="5" t="n">
        <v>5423</v>
      </c>
      <c r="L138" s="5" t="n">
        <v>5802</v>
      </c>
    </row>
    <row r="139" spans="1:12">
      <c r="A139" s="4" t="s">
        <v>102</v>
      </c>
      <c r="J139" s="5" t="n">
        <v>4880</v>
      </c>
      <c r="K139" s="5" t="n">
        <v>4486</v>
      </c>
      <c r="L139" s="5" t="n">
        <v>4889</v>
      </c>
    </row>
    <row r="140" spans="1:12">
      <c r="A140" s="4" t="s">
        <v>103</v>
      </c>
      <c r="J140" s="5" t="n">
        <v>1235</v>
      </c>
      <c r="K140" s="5" t="n">
        <v>937</v>
      </c>
      <c r="L140" s="5" t="n">
        <v>913</v>
      </c>
    </row>
    <row r="141" spans="1:12">
      <c r="A141" s="4" t="s">
        <v>105</v>
      </c>
      <c r="J141" s="5" t="n">
        <v>490</v>
      </c>
      <c r="K141" s="5" t="n">
        <v>497</v>
      </c>
      <c r="L141" s="5" t="n">
        <v>501</v>
      </c>
    </row>
    <row r="142" spans="1:12">
      <c r="A142" s="4" t="s">
        <v>106</v>
      </c>
      <c r="J142" s="5" t="n">
        <v>45</v>
      </c>
      <c r="K142" s="5" t="n">
        <v>47</v>
      </c>
      <c r="L142" s="5" t="n">
        <v>45</v>
      </c>
    </row>
    <row r="143" spans="1:12">
      <c r="A143" s="4" t="s">
        <v>107</v>
      </c>
      <c r="J143" s="5" t="n">
        <v>12</v>
      </c>
      <c r="K143" s="5" t="n">
        <v>25</v>
      </c>
      <c r="L143" s="5" t="n">
        <v>71</v>
      </c>
    </row>
    <row r="144" spans="1:12">
      <c r="A144" s="4" t="s">
        <v>109</v>
      </c>
      <c r="J144" s="5" t="n">
        <v>-16</v>
      </c>
      <c r="K144" s="5" t="n">
        <v>-46</v>
      </c>
      <c r="L144" s="5" t="n">
        <v>53</v>
      </c>
    </row>
    <row r="145" spans="1:12">
      <c r="A145" s="4" t="s">
        <v>111</v>
      </c>
      <c r="J145" s="5" t="n">
        <v>704</v>
      </c>
      <c r="K145" s="5" t="n">
        <v>414</v>
      </c>
      <c r="L145" s="5" t="n">
        <v>243</v>
      </c>
    </row>
    <row r="146" spans="1:12">
      <c r="A146" s="4" t="s">
        <v>1540</v>
      </c>
      <c r="J146" s="5" t="n">
        <v>-29</v>
      </c>
      <c r="K146" s="5" t="n">
        <v>-28</v>
      </c>
      <c r="L146" s="5" t="n">
        <v>-27</v>
      </c>
    </row>
    <row r="147" spans="1:12">
      <c r="A147" s="4" t="s">
        <v>1541</v>
      </c>
      <c r="J147" s="5" t="n">
        <v>15</v>
      </c>
      <c r="K147" s="5" t="n">
        <v>6</v>
      </c>
      <c r="L147" s="5" t="n">
        <v>7</v>
      </c>
    </row>
    <row r="148" spans="1:12">
      <c r="A148" s="4" t="s">
        <v>114</v>
      </c>
      <c r="K148" s="5" t="n">
        <v>1</v>
      </c>
    </row>
    <row r="149" spans="1:12">
      <c r="A149" s="4" t="s">
        <v>1543</v>
      </c>
      <c r="K149" s="5" t="n">
        <v>430</v>
      </c>
    </row>
    <row r="150" spans="1:12">
      <c r="A150" s="4" t="s">
        <v>115</v>
      </c>
      <c r="J150" s="5" t="n">
        <v>2</v>
      </c>
      <c r="K150" s="5" t="n">
        <v>5</v>
      </c>
      <c r="L150" s="5" t="n">
        <v>7</v>
      </c>
    </row>
    <row r="151" spans="1:12">
      <c r="A151" s="4" t="s">
        <v>116</v>
      </c>
      <c r="J151" s="5" t="n">
        <v>692</v>
      </c>
      <c r="K151" s="5" t="n">
        <v>828</v>
      </c>
      <c r="L151" s="5" t="n">
        <v>230</v>
      </c>
    </row>
    <row r="152" spans="1:12">
      <c r="A152" s="4" t="s">
        <v>654</v>
      </c>
      <c r="J152" s="5" t="n">
        <v>-161</v>
      </c>
      <c r="K152" s="5" t="n">
        <v>-78</v>
      </c>
      <c r="L152" s="5" t="n">
        <v>13</v>
      </c>
    </row>
    <row r="153" spans="1:12">
      <c r="A153" s="4" t="s">
        <v>118</v>
      </c>
      <c r="J153" s="5" t="n">
        <v>531</v>
      </c>
      <c r="K153" s="5" t="n">
        <v>750</v>
      </c>
      <c r="L153" s="5" t="n">
        <v>243</v>
      </c>
    </row>
    <row r="154" spans="1:12">
      <c r="A154" s="4" t="s">
        <v>1542</v>
      </c>
      <c r="J154" s="5" t="n">
        <v>202</v>
      </c>
      <c r="K154" s="5" t="n">
        <v>-1</v>
      </c>
      <c r="L154" s="5" t="n">
        <v>-306</v>
      </c>
    </row>
    <row r="155" spans="1:12">
      <c r="A155" s="4" t="s">
        <v>120</v>
      </c>
      <c r="J155" s="5" t="n">
        <v>733</v>
      </c>
      <c r="K155" s="5" t="n">
        <v>749</v>
      </c>
      <c r="L155" s="5" t="n">
        <v>-63</v>
      </c>
    </row>
    <row r="156" spans="1:12">
      <c r="A156" s="4" t="s">
        <v>121</v>
      </c>
      <c r="J156" s="5" t="n">
        <v>-111</v>
      </c>
      <c r="K156" s="5" t="n">
        <v>-28</v>
      </c>
      <c r="L156" s="5" t="n">
        <v>-28</v>
      </c>
    </row>
    <row r="157" spans="1:12">
      <c r="A157" s="4" t="s">
        <v>122</v>
      </c>
      <c r="J157" s="5" t="n">
        <v>622</v>
      </c>
      <c r="K157" s="5" t="n">
        <v>721</v>
      </c>
      <c r="L157" s="5" t="n">
        <v>-91</v>
      </c>
    </row>
    <row r="158" spans="1:12">
      <c r="A158" s="4" t="s">
        <v>155</v>
      </c>
      <c r="J158" s="5" t="n">
        <v>336</v>
      </c>
      <c r="K158" s="5" t="n">
        <v>-347</v>
      </c>
      <c r="L158" s="5" t="n">
        <v>-246</v>
      </c>
    </row>
    <row r="159" spans="1:12">
      <c r="A159" s="4" t="s">
        <v>139</v>
      </c>
      <c r="J159" s="5" t="n">
        <v>-130</v>
      </c>
      <c r="K159" s="5" t="n">
        <v>-11</v>
      </c>
      <c r="L159" s="5" t="n">
        <v>-13</v>
      </c>
    </row>
    <row r="160" spans="1:12">
      <c r="A160" s="4" t="s">
        <v>140</v>
      </c>
      <c r="J160" s="6" t="n">
        <v>939</v>
      </c>
      <c r="K160" s="6" t="n">
        <v>391</v>
      </c>
      <c r="L160" s="6" t="n">
        <v>-322</v>
      </c>
    </row>
  </sheetData>
  <mergeCells count="3">
    <mergeCell ref="A1:A2"/>
    <mergeCell ref="B1:I1"/>
    <mergeCell ref="J1:L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H2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6"/>
    <col customWidth="1" max="6" min="6" width="4"/>
    <col customWidth="1" max="7" min="7" width="14"/>
    <col customWidth="1" max="8" min="8" width="14"/>
  </cols>
  <sheetData>
    <row r="1" spans="1:8">
      <c r="A1" s="1" t="s">
        <v>1547</v>
      </c>
      <c r="B1" s="2" t="s">
        <v>553</v>
      </c>
      <c r="E1" s="2" t="s">
        <v>1</v>
      </c>
    </row>
    <row r="2" spans="1:8">
      <c r="B2" s="2" t="s">
        <v>30</v>
      </c>
      <c r="C2" s="2" t="s">
        <v>608</v>
      </c>
      <c r="D2" s="2" t="s">
        <v>1548</v>
      </c>
      <c r="E2" s="2" t="s">
        <v>2</v>
      </c>
      <c r="G2" s="2" t="s">
        <v>30</v>
      </c>
      <c r="H2" s="2" t="s">
        <v>97</v>
      </c>
    </row>
    <row r="3" spans="1:8">
      <c r="A3" s="3" t="s">
        <v>1549</v>
      </c>
    </row>
    <row r="4" spans="1:8">
      <c r="A4" s="4" t="s">
        <v>200</v>
      </c>
      <c r="E4" s="6" t="n">
        <v>842</v>
      </c>
      <c r="G4" s="6" t="n">
        <v>974</v>
      </c>
      <c r="H4" s="6" t="n">
        <v>614</v>
      </c>
    </row>
    <row r="5" spans="1:8">
      <c r="A5" s="4" t="s">
        <v>201</v>
      </c>
      <c r="E5" s="5" t="n">
        <v>377</v>
      </c>
      <c r="G5" s="5" t="n">
        <v>114</v>
      </c>
      <c r="H5" s="5" t="n">
        <v>-39</v>
      </c>
    </row>
    <row r="6" spans="1:8">
      <c r="A6" s="4" t="s">
        <v>202</v>
      </c>
      <c r="E6" s="5" t="n">
        <v>1219</v>
      </c>
      <c r="G6" s="5" t="n">
        <v>1088</v>
      </c>
      <c r="H6" s="5" t="n">
        <v>575</v>
      </c>
    </row>
    <row r="7" spans="1:8">
      <c r="A7" s="3" t="s">
        <v>203</v>
      </c>
    </row>
    <row r="8" spans="1:8">
      <c r="A8" s="4" t="s">
        <v>204</v>
      </c>
      <c r="E8" s="5" t="n">
        <v>-282</v>
      </c>
      <c r="G8" s="5" t="n">
        <v>-318</v>
      </c>
      <c r="H8" s="5" t="n">
        <v>-461</v>
      </c>
    </row>
    <row r="9" spans="1:8">
      <c r="A9" s="4" t="s">
        <v>43</v>
      </c>
      <c r="G9" s="5" t="n">
        <v>-1</v>
      </c>
      <c r="H9" s="5" t="n">
        <v>-12</v>
      </c>
    </row>
    <row r="10" spans="1:8">
      <c r="A10" s="4" t="s">
        <v>1550</v>
      </c>
      <c r="E10" s="5" t="n">
        <v>-14</v>
      </c>
      <c r="H10" s="5" t="n">
        <v>-14</v>
      </c>
    </row>
    <row r="11" spans="1:8">
      <c r="A11" s="4" t="s">
        <v>207</v>
      </c>
      <c r="H11" s="5" t="n">
        <v>18</v>
      </c>
    </row>
    <row r="12" spans="1:8">
      <c r="A12" s="4" t="s">
        <v>206</v>
      </c>
      <c r="E12" s="5" t="n">
        <v>25</v>
      </c>
      <c r="G12" s="5" t="n">
        <v>199</v>
      </c>
      <c r="H12" s="5" t="n">
        <v>1</v>
      </c>
    </row>
    <row r="13" spans="1:8">
      <c r="A13" s="4" t="s">
        <v>208</v>
      </c>
      <c r="E13" s="5" t="n">
        <v>7</v>
      </c>
      <c r="H13" s="5" t="n">
        <v>66</v>
      </c>
    </row>
    <row r="14" spans="1:8">
      <c r="A14" s="4" t="s">
        <v>209</v>
      </c>
      <c r="G14" s="5" t="n">
        <v>1</v>
      </c>
      <c r="H14" s="5" t="n">
        <v>-3</v>
      </c>
    </row>
    <row r="15" spans="1:8">
      <c r="A15" s="4" t="s">
        <v>136</v>
      </c>
      <c r="E15" s="5" t="n">
        <v>-1</v>
      </c>
      <c r="H15" s="5" t="n">
        <v>1</v>
      </c>
    </row>
    <row r="16" spans="1:8">
      <c r="A16" s="4" t="s">
        <v>210</v>
      </c>
      <c r="E16" s="5" t="n">
        <v>-265</v>
      </c>
      <c r="G16" s="5" t="n">
        <v>-119</v>
      </c>
      <c r="H16" s="5" t="n">
        <v>-404</v>
      </c>
    </row>
    <row r="17" spans="1:8">
      <c r="A17" s="4" t="s">
        <v>211</v>
      </c>
      <c r="E17" s="5" t="n">
        <v>-159</v>
      </c>
      <c r="G17" s="5" t="n">
        <v>-83</v>
      </c>
      <c r="H17" s="5" t="n">
        <v>-196</v>
      </c>
    </row>
    <row r="18" spans="1:8">
      <c r="A18" s="4" t="s">
        <v>212</v>
      </c>
      <c r="E18" s="5" t="n">
        <v>-424</v>
      </c>
      <c r="G18" s="5" t="n">
        <v>-202</v>
      </c>
      <c r="H18" s="5" t="n">
        <v>-600</v>
      </c>
    </row>
    <row r="19" spans="1:8">
      <c r="A19" s="3" t="s">
        <v>1551</v>
      </c>
    </row>
    <row r="20" spans="1:8">
      <c r="A20" s="4" t="s">
        <v>214</v>
      </c>
      <c r="E20" s="5" t="n">
        <v>-41</v>
      </c>
      <c r="H20" s="5" t="n">
        <v>-1</v>
      </c>
    </row>
    <row r="21" spans="1:8">
      <c r="A21" s="4" t="s">
        <v>215</v>
      </c>
      <c r="E21" s="5" t="n">
        <v>1</v>
      </c>
      <c r="G21" s="5" t="n">
        <v>-1</v>
      </c>
      <c r="H21" s="5" t="n">
        <v>-8</v>
      </c>
    </row>
    <row r="22" spans="1:8">
      <c r="A22" s="4" t="s">
        <v>216</v>
      </c>
      <c r="E22" s="5" t="n">
        <v>-15</v>
      </c>
      <c r="G22" s="5" t="n">
        <v>-56</v>
      </c>
    </row>
    <row r="23" spans="1:8">
      <c r="A23" s="4" t="s">
        <v>217</v>
      </c>
      <c r="E23" s="5" t="n">
        <v>8</v>
      </c>
      <c r="G23" s="5" t="n">
        <v>10</v>
      </c>
      <c r="H23" s="5" t="n">
        <v>12</v>
      </c>
    </row>
    <row r="24" spans="1:8">
      <c r="A24" s="4" t="s">
        <v>218</v>
      </c>
      <c r="E24" s="5" t="n">
        <v>-2058</v>
      </c>
      <c r="G24" s="5" t="n">
        <v>-1070</v>
      </c>
      <c r="H24" s="5" t="n">
        <v>-604</v>
      </c>
    </row>
    <row r="25" spans="1:8">
      <c r="A25" s="4" t="s">
        <v>219</v>
      </c>
      <c r="E25" s="5" t="n">
        <v>750</v>
      </c>
    </row>
    <row r="26" spans="1:8">
      <c r="A26" s="4" t="s">
        <v>220</v>
      </c>
      <c r="E26" s="5" t="n">
        <v>24</v>
      </c>
      <c r="G26" s="5" t="n">
        <v>559</v>
      </c>
      <c r="H26" s="5" t="n">
        <v>326</v>
      </c>
    </row>
    <row r="27" spans="1:8">
      <c r="A27" s="4" t="s">
        <v>221</v>
      </c>
      <c r="E27" s="5" t="n">
        <v>-27</v>
      </c>
      <c r="G27" s="5" t="n">
        <v>-33</v>
      </c>
      <c r="H27" s="5" t="n">
        <v>-33</v>
      </c>
    </row>
    <row r="28" spans="1:8">
      <c r="A28" s="4" t="s">
        <v>222</v>
      </c>
      <c r="E28" s="5" t="n">
        <v>31</v>
      </c>
      <c r="G28" s="5" t="n">
        <v>31</v>
      </c>
      <c r="H28" s="5" t="n">
        <v>34</v>
      </c>
    </row>
    <row r="29" spans="1:8">
      <c r="A29" s="4" t="s">
        <v>223</v>
      </c>
      <c r="E29" s="5" t="n">
        <v>-21</v>
      </c>
      <c r="G29" s="5" t="n">
        <v>-9</v>
      </c>
      <c r="H29" s="5" t="n">
        <v>-8</v>
      </c>
    </row>
    <row r="30" spans="1:8">
      <c r="A30" s="4" t="s">
        <v>224</v>
      </c>
      <c r="G30" s="5" t="n">
        <v>-1</v>
      </c>
      <c r="H30" s="5" t="n">
        <v>-35</v>
      </c>
    </row>
    <row r="31" spans="1:8">
      <c r="A31" s="4" t="s">
        <v>225</v>
      </c>
      <c r="H31" s="5" t="n">
        <v>-4</v>
      </c>
    </row>
    <row r="32" spans="1:8">
      <c r="A32" s="4" t="s">
        <v>163</v>
      </c>
      <c r="E32" s="5" t="n">
        <v>-34</v>
      </c>
      <c r="G32" s="5" t="n">
        <v>-30</v>
      </c>
      <c r="H32" s="5" t="n">
        <v>-14</v>
      </c>
    </row>
    <row r="33" spans="1:8">
      <c r="A33" s="4" t="s">
        <v>177</v>
      </c>
      <c r="E33" s="5" t="n">
        <v>5</v>
      </c>
    </row>
    <row r="34" spans="1:8">
      <c r="A34" s="4" t="s">
        <v>229</v>
      </c>
      <c r="E34" s="5" t="n">
        <v>1012</v>
      </c>
    </row>
    <row r="35" spans="1:8">
      <c r="A35" s="4" t="s">
        <v>230</v>
      </c>
      <c r="E35" s="5" t="n">
        <v>-58</v>
      </c>
    </row>
    <row r="36" spans="1:8">
      <c r="A36" s="4" t="s">
        <v>136</v>
      </c>
      <c r="E36" s="5" t="n">
        <v>1</v>
      </c>
      <c r="G36" s="5" t="n">
        <v>-1</v>
      </c>
    </row>
    <row r="37" spans="1:8">
      <c r="A37" s="4" t="s">
        <v>231</v>
      </c>
      <c r="E37" s="5" t="n">
        <v>-519</v>
      </c>
      <c r="G37" s="5" t="n">
        <v>-723</v>
      </c>
      <c r="H37" s="5" t="n">
        <v>-562</v>
      </c>
    </row>
    <row r="38" spans="1:8">
      <c r="A38" s="4" t="s">
        <v>232</v>
      </c>
      <c r="E38" s="5" t="n">
        <v>18</v>
      </c>
      <c r="G38" s="5" t="n">
        <v>-6</v>
      </c>
      <c r="H38" s="5" t="n">
        <v>-16</v>
      </c>
    </row>
    <row r="39" spans="1:8">
      <c r="A39" s="4" t="s">
        <v>233</v>
      </c>
      <c r="E39" s="5" t="n">
        <v>294</v>
      </c>
      <c r="G39" s="5" t="n">
        <v>157</v>
      </c>
      <c r="H39" s="5" t="n">
        <v>-603</v>
      </c>
    </row>
    <row r="40" spans="1:8">
      <c r="A40" s="4" t="s">
        <v>1552</v>
      </c>
      <c r="D40" s="6" t="n">
        <v>825</v>
      </c>
      <c r="E40" s="5" t="n">
        <v>385</v>
      </c>
      <c r="F40" s="4" t="s">
        <v>33</v>
      </c>
      <c r="G40" s="5" t="n">
        <v>236</v>
      </c>
      <c r="H40" s="5" t="n">
        <v>825</v>
      </c>
    </row>
    <row r="41" spans="1:8">
      <c r="A41" s="4" t="s">
        <v>234</v>
      </c>
      <c r="D41" s="5" t="n">
        <v>35</v>
      </c>
      <c r="E41" s="5" t="n">
        <v>29</v>
      </c>
      <c r="G41" s="5" t="n">
        <v>21</v>
      </c>
      <c r="H41" s="5" t="n">
        <v>35</v>
      </c>
    </row>
    <row r="42" spans="1:8">
      <c r="A42" s="4" t="s">
        <v>235</v>
      </c>
      <c r="B42" s="6" t="n">
        <v>414</v>
      </c>
      <c r="E42" s="5" t="n">
        <v>708</v>
      </c>
      <c r="G42" s="5" t="n">
        <v>414</v>
      </c>
      <c r="H42" s="5" t="n">
        <v>257</v>
      </c>
    </row>
    <row r="43" spans="1:8">
      <c r="A43" s="4" t="s">
        <v>75</v>
      </c>
    </row>
    <row r="44" spans="1:8">
      <c r="A44" s="3" t="s">
        <v>1549</v>
      </c>
    </row>
    <row r="45" spans="1:8">
      <c r="A45" s="4" t="s">
        <v>200</v>
      </c>
      <c r="E45" s="5" t="n">
        <v>836</v>
      </c>
      <c r="G45" s="5" t="n">
        <v>968</v>
      </c>
      <c r="H45" s="5" t="n">
        <v>614</v>
      </c>
    </row>
    <row r="46" spans="1:8">
      <c r="A46" s="4" t="s">
        <v>201</v>
      </c>
      <c r="E46" s="5" t="n">
        <v>372</v>
      </c>
      <c r="G46" s="5" t="n">
        <v>110</v>
      </c>
      <c r="H46" s="5" t="n">
        <v>-44</v>
      </c>
    </row>
    <row r="47" spans="1:8">
      <c r="A47" s="4" t="s">
        <v>202</v>
      </c>
      <c r="E47" s="5" t="n">
        <v>1208</v>
      </c>
      <c r="G47" s="5" t="n">
        <v>1078</v>
      </c>
      <c r="H47" s="5" t="n">
        <v>570</v>
      </c>
    </row>
    <row r="48" spans="1:8">
      <c r="A48" s="3" t="s">
        <v>203</v>
      </c>
    </row>
    <row r="49" spans="1:8">
      <c r="A49" s="4" t="s">
        <v>204</v>
      </c>
      <c r="E49" s="5" t="n">
        <v>-282</v>
      </c>
      <c r="G49" s="5" t="n">
        <v>-318</v>
      </c>
      <c r="H49" s="5" t="n">
        <v>-461</v>
      </c>
    </row>
    <row r="50" spans="1:8">
      <c r="A50" s="4" t="s">
        <v>43</v>
      </c>
      <c r="G50" s="5" t="n">
        <v>-1</v>
      </c>
      <c r="H50" s="5" t="n">
        <v>-12</v>
      </c>
    </row>
    <row r="51" spans="1:8">
      <c r="A51" s="4" t="s">
        <v>1550</v>
      </c>
      <c r="E51" s="5" t="n">
        <v>-14</v>
      </c>
      <c r="H51" s="5" t="n">
        <v>-14</v>
      </c>
    </row>
    <row r="52" spans="1:8">
      <c r="A52" s="4" t="s">
        <v>207</v>
      </c>
      <c r="H52" s="5" t="n">
        <v>18</v>
      </c>
    </row>
    <row r="53" spans="1:8">
      <c r="A53" s="4" t="s">
        <v>206</v>
      </c>
      <c r="E53" s="5" t="n">
        <v>25</v>
      </c>
      <c r="G53" s="5" t="n">
        <v>199</v>
      </c>
      <c r="H53" s="5" t="n">
        <v>1</v>
      </c>
    </row>
    <row r="54" spans="1:8">
      <c r="A54" s="4" t="s">
        <v>240</v>
      </c>
      <c r="E54" s="5" t="n">
        <v>-15</v>
      </c>
      <c r="G54" s="5" t="n">
        <v>6</v>
      </c>
      <c r="H54" s="5" t="n">
        <v>1</v>
      </c>
    </row>
    <row r="55" spans="1:8">
      <c r="A55" s="4" t="s">
        <v>208</v>
      </c>
      <c r="E55" s="5" t="n">
        <v>7</v>
      </c>
      <c r="H55" s="5" t="n">
        <v>66</v>
      </c>
    </row>
    <row r="56" spans="1:8">
      <c r="A56" s="4" t="s">
        <v>209</v>
      </c>
      <c r="G56" s="5" t="n">
        <v>1</v>
      </c>
      <c r="H56" s="5" t="n">
        <v>-3</v>
      </c>
    </row>
    <row r="57" spans="1:8">
      <c r="A57" s="4" t="s">
        <v>136</v>
      </c>
      <c r="G57" s="5" t="n">
        <v>1</v>
      </c>
      <c r="H57" s="5" t="n">
        <v>1</v>
      </c>
    </row>
    <row r="58" spans="1:8">
      <c r="A58" s="4" t="s">
        <v>210</v>
      </c>
      <c r="E58" s="5" t="n">
        <v>-279</v>
      </c>
      <c r="G58" s="5" t="n">
        <v>-112</v>
      </c>
      <c r="H58" s="5" t="n">
        <v>-403</v>
      </c>
    </row>
    <row r="59" spans="1:8">
      <c r="A59" s="4" t="s">
        <v>211</v>
      </c>
      <c r="E59" s="5" t="n">
        <v>-159</v>
      </c>
      <c r="G59" s="5" t="n">
        <v>-83</v>
      </c>
      <c r="H59" s="5" t="n">
        <v>-196</v>
      </c>
    </row>
    <row r="60" spans="1:8">
      <c r="A60" s="4" t="s">
        <v>212</v>
      </c>
      <c r="E60" s="5" t="n">
        <v>-438</v>
      </c>
      <c r="G60" s="5" t="n">
        <v>-195</v>
      </c>
      <c r="H60" s="5" t="n">
        <v>-599</v>
      </c>
    </row>
    <row r="61" spans="1:8">
      <c r="A61" s="3" t="s">
        <v>1551</v>
      </c>
    </row>
    <row r="62" spans="1:8">
      <c r="A62" s="4" t="s">
        <v>214</v>
      </c>
      <c r="E62" s="5" t="n">
        <v>-41</v>
      </c>
      <c r="H62" s="5" t="n">
        <v>-1</v>
      </c>
    </row>
    <row r="63" spans="1:8">
      <c r="A63" s="4" t="s">
        <v>215</v>
      </c>
      <c r="E63" s="5" t="n">
        <v>1</v>
      </c>
      <c r="G63" s="5" t="n">
        <v>-1</v>
      </c>
      <c r="H63" s="5" t="n">
        <v>-8</v>
      </c>
    </row>
    <row r="64" spans="1:8">
      <c r="A64" s="4" t="s">
        <v>216</v>
      </c>
      <c r="E64" s="5" t="n">
        <v>-15</v>
      </c>
      <c r="G64" s="5" t="n">
        <v>-56</v>
      </c>
    </row>
    <row r="65" spans="1:8">
      <c r="A65" s="4" t="s">
        <v>217</v>
      </c>
      <c r="E65" s="5" t="n">
        <v>8</v>
      </c>
      <c r="G65" s="5" t="n">
        <v>10</v>
      </c>
      <c r="H65" s="5" t="n">
        <v>12</v>
      </c>
    </row>
    <row r="66" spans="1:8">
      <c r="A66" s="4" t="s">
        <v>218</v>
      </c>
      <c r="E66" s="5" t="n">
        <v>-2058</v>
      </c>
      <c r="G66" s="5" t="n">
        <v>-1070</v>
      </c>
      <c r="H66" s="5" t="n">
        <v>-604</v>
      </c>
    </row>
    <row r="67" spans="1:8">
      <c r="A67" s="4" t="s">
        <v>219</v>
      </c>
      <c r="E67" s="5" t="n">
        <v>750</v>
      </c>
    </row>
    <row r="68" spans="1:8">
      <c r="A68" s="4" t="s">
        <v>220</v>
      </c>
      <c r="E68" s="5" t="n">
        <v>24</v>
      </c>
      <c r="G68" s="5" t="n">
        <v>559</v>
      </c>
      <c r="H68" s="5" t="n">
        <v>326</v>
      </c>
    </row>
    <row r="69" spans="1:8">
      <c r="A69" s="4" t="s">
        <v>241</v>
      </c>
      <c r="G69" s="5" t="n">
        <v>-1</v>
      </c>
      <c r="H69" s="5" t="n">
        <v>-148</v>
      </c>
    </row>
    <row r="70" spans="1:8">
      <c r="A70" s="4" t="s">
        <v>242</v>
      </c>
      <c r="E70" s="5" t="n">
        <v>47</v>
      </c>
      <c r="H70" s="5" t="n">
        <v>195</v>
      </c>
    </row>
    <row r="71" spans="1:8">
      <c r="A71" s="4" t="s">
        <v>221</v>
      </c>
      <c r="E71" s="5" t="n">
        <v>-27</v>
      </c>
      <c r="G71" s="5" t="n">
        <v>-33</v>
      </c>
      <c r="H71" s="5" t="n">
        <v>-33</v>
      </c>
    </row>
    <row r="72" spans="1:8">
      <c r="A72" s="4" t="s">
        <v>222</v>
      </c>
      <c r="E72" s="5" t="n">
        <v>31</v>
      </c>
      <c r="G72" s="5" t="n">
        <v>31</v>
      </c>
      <c r="H72" s="5" t="n">
        <v>34</v>
      </c>
    </row>
    <row r="73" spans="1:8">
      <c r="A73" s="4" t="s">
        <v>223</v>
      </c>
      <c r="E73" s="5" t="n">
        <v>-21</v>
      </c>
      <c r="G73" s="5" t="n">
        <v>-9</v>
      </c>
      <c r="H73" s="5" t="n">
        <v>-8</v>
      </c>
    </row>
    <row r="74" spans="1:8">
      <c r="A74" s="4" t="s">
        <v>224</v>
      </c>
      <c r="G74" s="5" t="n">
        <v>-1</v>
      </c>
      <c r="H74" s="5" t="n">
        <v>-35</v>
      </c>
    </row>
    <row r="75" spans="1:8">
      <c r="A75" s="4" t="s">
        <v>225</v>
      </c>
      <c r="H75" s="5" t="n">
        <v>-4</v>
      </c>
    </row>
    <row r="76" spans="1:8">
      <c r="A76" s="4" t="s">
        <v>163</v>
      </c>
      <c r="E76" s="5" t="n">
        <v>-34</v>
      </c>
      <c r="G76" s="5" t="n">
        <v>-30</v>
      </c>
      <c r="H76" s="5" t="n">
        <v>-14</v>
      </c>
    </row>
    <row r="77" spans="1:8">
      <c r="A77" s="4" t="s">
        <v>177</v>
      </c>
      <c r="E77" s="5" t="n">
        <v>5</v>
      </c>
    </row>
    <row r="78" spans="1:8">
      <c r="A78" s="4" t="s">
        <v>154</v>
      </c>
      <c r="E78" s="5" t="n">
        <v>-120</v>
      </c>
      <c r="G78" s="5" t="n">
        <v>-119</v>
      </c>
      <c r="H78" s="5" t="n">
        <v>-121</v>
      </c>
    </row>
    <row r="79" spans="1:8">
      <c r="A79" s="4" t="s">
        <v>229</v>
      </c>
      <c r="E79" s="5" t="n">
        <v>1012</v>
      </c>
    </row>
    <row r="80" spans="1:8">
      <c r="A80" s="4" t="s">
        <v>230</v>
      </c>
      <c r="E80" s="5" t="n">
        <v>-58</v>
      </c>
    </row>
    <row r="81" spans="1:8">
      <c r="A81" s="4" t="s">
        <v>136</v>
      </c>
      <c r="E81" s="5" t="n">
        <v>1</v>
      </c>
      <c r="G81" s="5" t="n">
        <v>-1</v>
      </c>
      <c r="H81" s="5" t="n">
        <v>1</v>
      </c>
    </row>
    <row r="82" spans="1:8">
      <c r="A82" s="4" t="s">
        <v>231</v>
      </c>
      <c r="E82" s="5" t="n">
        <v>-495</v>
      </c>
      <c r="G82" s="5" t="n">
        <v>-721</v>
      </c>
      <c r="H82" s="5" t="n">
        <v>-408</v>
      </c>
    </row>
    <row r="83" spans="1:8">
      <c r="A83" s="4" t="s">
        <v>232</v>
      </c>
      <c r="E83" s="5" t="n">
        <v>18</v>
      </c>
      <c r="G83" s="5" t="n">
        <v>-6</v>
      </c>
      <c r="H83" s="5" t="n">
        <v>-16</v>
      </c>
    </row>
    <row r="84" spans="1:8">
      <c r="A84" s="4" t="s">
        <v>233</v>
      </c>
      <c r="E84" s="5" t="n">
        <v>293</v>
      </c>
      <c r="G84" s="5" t="n">
        <v>156</v>
      </c>
      <c r="H84" s="5" t="n">
        <v>-453</v>
      </c>
    </row>
    <row r="85" spans="1:8">
      <c r="A85" s="4" t="s">
        <v>1552</v>
      </c>
      <c r="D85" s="5" t="n">
        <v>675</v>
      </c>
      <c r="E85" s="5" t="n">
        <v>384</v>
      </c>
      <c r="F85" s="4" t="s">
        <v>33</v>
      </c>
      <c r="G85" s="5" t="n">
        <v>236</v>
      </c>
      <c r="H85" s="5" t="n">
        <v>675</v>
      </c>
    </row>
    <row r="86" spans="1:8">
      <c r="A86" s="4" t="s">
        <v>234</v>
      </c>
      <c r="D86" s="5" t="n">
        <v>35</v>
      </c>
      <c r="E86" s="5" t="n">
        <v>29</v>
      </c>
      <c r="G86" s="5" t="n">
        <v>21</v>
      </c>
      <c r="H86" s="5" t="n">
        <v>35</v>
      </c>
    </row>
    <row r="87" spans="1:8">
      <c r="A87" s="4" t="s">
        <v>235</v>
      </c>
      <c r="B87" s="5" t="n">
        <v>413</v>
      </c>
      <c r="E87" s="5" t="n">
        <v>706</v>
      </c>
      <c r="G87" s="5" t="n">
        <v>413</v>
      </c>
      <c r="H87" s="5" t="n">
        <v>257</v>
      </c>
    </row>
    <row r="88" spans="1:8">
      <c r="A88" s="4" t="s">
        <v>1553</v>
      </c>
      <c r="B88" s="5" t="n">
        <v>75</v>
      </c>
      <c r="C88" s="6" t="n">
        <v>215</v>
      </c>
    </row>
    <row r="89" spans="1:8">
      <c r="A89" s="4" t="s">
        <v>1554</v>
      </c>
      <c r="D89" s="5" t="n">
        <v>284</v>
      </c>
    </row>
    <row r="90" spans="1:8">
      <c r="A90" s="4" t="s">
        <v>1555</v>
      </c>
      <c r="D90" s="5" t="n">
        <v>123</v>
      </c>
      <c r="E90" s="5" t="n">
        <v>50</v>
      </c>
    </row>
    <row r="91" spans="1:8">
      <c r="A91" s="4" t="s">
        <v>1538</v>
      </c>
    </row>
    <row r="92" spans="1:8">
      <c r="A92" s="3" t="s">
        <v>1549</v>
      </c>
    </row>
    <row r="93" spans="1:8">
      <c r="A93" s="4" t="s">
        <v>200</v>
      </c>
      <c r="E93" s="5" t="n">
        <v>-473</v>
      </c>
      <c r="H93" s="5" t="n">
        <v>-2</v>
      </c>
    </row>
    <row r="94" spans="1:8">
      <c r="A94" s="4" t="s">
        <v>202</v>
      </c>
      <c r="E94" s="5" t="n">
        <v>-473</v>
      </c>
      <c r="H94" s="5" t="n">
        <v>-2</v>
      </c>
    </row>
    <row r="95" spans="1:8">
      <c r="A95" s="3" t="s">
        <v>203</v>
      </c>
    </row>
    <row r="96" spans="1:8">
      <c r="A96" s="4" t="s">
        <v>1556</v>
      </c>
      <c r="E96" s="5" t="n">
        <v>-592</v>
      </c>
      <c r="G96" s="5" t="n">
        <v>-203</v>
      </c>
    </row>
    <row r="97" spans="1:8">
      <c r="A97" s="4" t="s">
        <v>1557</v>
      </c>
      <c r="G97" s="5" t="n">
        <v>3</v>
      </c>
      <c r="H97" s="5" t="n">
        <v>-23</v>
      </c>
    </row>
    <row r="98" spans="1:8">
      <c r="A98" s="4" t="s">
        <v>240</v>
      </c>
      <c r="G98" s="5" t="n">
        <v>-6</v>
      </c>
    </row>
    <row r="99" spans="1:8">
      <c r="A99" s="4" t="s">
        <v>210</v>
      </c>
      <c r="E99" s="5" t="n">
        <v>-592</v>
      </c>
      <c r="G99" s="5" t="n">
        <v>-206</v>
      </c>
      <c r="H99" s="5" t="n">
        <v>-23</v>
      </c>
    </row>
    <row r="100" spans="1:8">
      <c r="A100" s="4" t="s">
        <v>212</v>
      </c>
      <c r="E100" s="5" t="n">
        <v>-592</v>
      </c>
      <c r="G100" s="5" t="n">
        <v>-206</v>
      </c>
      <c r="H100" s="5" t="n">
        <v>-23</v>
      </c>
    </row>
    <row r="101" spans="1:8">
      <c r="A101" s="3" t="s">
        <v>1551</v>
      </c>
    </row>
    <row r="102" spans="1:8">
      <c r="A102" s="4" t="s">
        <v>241</v>
      </c>
      <c r="G102" s="5" t="n">
        <v>6</v>
      </c>
    </row>
    <row r="103" spans="1:8">
      <c r="A103" s="4" t="s">
        <v>242</v>
      </c>
      <c r="H103" s="5" t="n">
        <v>-6</v>
      </c>
    </row>
    <row r="104" spans="1:8">
      <c r="A104" s="4" t="s">
        <v>163</v>
      </c>
      <c r="G104" s="5" t="n">
        <v>15</v>
      </c>
      <c r="H104" s="5" t="n">
        <v>6</v>
      </c>
    </row>
    <row r="105" spans="1:8">
      <c r="A105" s="4" t="s">
        <v>156</v>
      </c>
      <c r="G105" s="5" t="n">
        <v>-14</v>
      </c>
      <c r="H105" s="5" t="n">
        <v>-11</v>
      </c>
    </row>
    <row r="106" spans="1:8">
      <c r="A106" s="4" t="s">
        <v>1558</v>
      </c>
      <c r="E106" s="5" t="n">
        <v>592</v>
      </c>
      <c r="G106" s="5" t="n">
        <v>198</v>
      </c>
      <c r="H106" s="5" t="n">
        <v>34</v>
      </c>
    </row>
    <row r="107" spans="1:8">
      <c r="A107" s="4" t="s">
        <v>154</v>
      </c>
      <c r="E107" s="5" t="n">
        <v>473</v>
      </c>
      <c r="G107" s="5" t="n">
        <v>1</v>
      </c>
      <c r="H107" s="5" t="n">
        <v>2</v>
      </c>
    </row>
    <row r="108" spans="1:8">
      <c r="A108" s="4" t="s">
        <v>231</v>
      </c>
      <c r="E108" s="5" t="n">
        <v>1065</v>
      </c>
      <c r="G108" s="5" t="n">
        <v>206</v>
      </c>
      <c r="H108" s="5" t="n">
        <v>25</v>
      </c>
    </row>
    <row r="109" spans="1:8">
      <c r="A109" s="4" t="s">
        <v>1531</v>
      </c>
    </row>
    <row r="110" spans="1:8">
      <c r="A110" s="3" t="s">
        <v>1549</v>
      </c>
    </row>
    <row r="111" spans="1:8">
      <c r="A111" s="4" t="s">
        <v>202</v>
      </c>
      <c r="E111" s="5" t="n">
        <v>130</v>
      </c>
      <c r="G111" s="5" t="n">
        <v>128</v>
      </c>
      <c r="H111" s="5" t="n">
        <v>125</v>
      </c>
    </row>
    <row r="112" spans="1:8">
      <c r="A112" s="3" t="s">
        <v>203</v>
      </c>
    </row>
    <row r="113" spans="1:8">
      <c r="A113" s="4" t="s">
        <v>212</v>
      </c>
      <c r="E113" s="5" t="n">
        <v>-47</v>
      </c>
      <c r="G113" s="5" t="n">
        <v>1</v>
      </c>
      <c r="H113" s="5" t="n">
        <v>-47</v>
      </c>
    </row>
    <row r="114" spans="1:8">
      <c r="A114" s="3" t="s">
        <v>1551</v>
      </c>
    </row>
    <row r="115" spans="1:8">
      <c r="A115" s="4" t="s">
        <v>231</v>
      </c>
      <c r="E115" s="5" t="n">
        <v>-82</v>
      </c>
      <c r="G115" s="5" t="n">
        <v>-128</v>
      </c>
      <c r="H115" s="5" t="n">
        <v>-228</v>
      </c>
    </row>
    <row r="116" spans="1:8">
      <c r="A116" s="4" t="s">
        <v>233</v>
      </c>
      <c r="E116" s="5" t="n">
        <v>1</v>
      </c>
      <c r="G116" s="5" t="n">
        <v>1</v>
      </c>
      <c r="H116" s="5" t="n">
        <v>-150</v>
      </c>
    </row>
    <row r="117" spans="1:8">
      <c r="A117" s="4" t="s">
        <v>1552</v>
      </c>
      <c r="D117" s="5" t="n">
        <v>150</v>
      </c>
      <c r="E117" s="5" t="n">
        <v>1</v>
      </c>
      <c r="H117" s="5" t="n">
        <v>150</v>
      </c>
    </row>
    <row r="118" spans="1:8">
      <c r="A118" s="4" t="s">
        <v>1544</v>
      </c>
    </row>
    <row r="119" spans="1:8">
      <c r="A119" s="3" t="s">
        <v>1549</v>
      </c>
    </row>
    <row r="120" spans="1:8">
      <c r="A120" s="4" t="s">
        <v>200</v>
      </c>
      <c r="E120" s="5" t="n">
        <v>859</v>
      </c>
      <c r="G120" s="5" t="n">
        <v>457</v>
      </c>
      <c r="H120" s="5" t="n">
        <v>-23</v>
      </c>
    </row>
    <row r="121" spans="1:8">
      <c r="A121" s="4" t="s">
        <v>201</v>
      </c>
      <c r="E121" s="5" t="n">
        <v>-19</v>
      </c>
      <c r="G121" s="5" t="n">
        <v>-11</v>
      </c>
    </row>
    <row r="122" spans="1:8">
      <c r="A122" s="4" t="s">
        <v>202</v>
      </c>
      <c r="E122" s="5" t="n">
        <v>840</v>
      </c>
      <c r="G122" s="5" t="n">
        <v>446</v>
      </c>
      <c r="H122" s="5" t="n">
        <v>-23</v>
      </c>
    </row>
    <row r="123" spans="1:8">
      <c r="A123" s="3" t="s">
        <v>203</v>
      </c>
    </row>
    <row r="124" spans="1:8">
      <c r="A124" s="4" t="s">
        <v>204</v>
      </c>
      <c r="E124" s="5" t="n">
        <v>-49</v>
      </c>
      <c r="G124" s="5" t="n">
        <v>-42</v>
      </c>
      <c r="H124" s="5" t="n">
        <v>-70</v>
      </c>
    </row>
    <row r="125" spans="1:8">
      <c r="A125" s="4" t="s">
        <v>1556</v>
      </c>
      <c r="E125" s="5" t="n">
        <v>870</v>
      </c>
      <c r="G125" s="5" t="n">
        <v>203</v>
      </c>
    </row>
    <row r="126" spans="1:8">
      <c r="A126" s="4" t="s">
        <v>1557</v>
      </c>
      <c r="H126" s="5" t="n">
        <v>34</v>
      </c>
    </row>
    <row r="127" spans="1:8">
      <c r="A127" s="4" t="s">
        <v>207</v>
      </c>
      <c r="H127" s="5" t="n">
        <v>18</v>
      </c>
    </row>
    <row r="128" spans="1:8">
      <c r="A128" s="4" t="s">
        <v>206</v>
      </c>
      <c r="G128" s="5" t="n">
        <v>12</v>
      </c>
    </row>
    <row r="129" spans="1:8">
      <c r="A129" s="4" t="s">
        <v>240</v>
      </c>
      <c r="E129" s="5" t="n">
        <v>-15</v>
      </c>
      <c r="G129" s="5" t="n">
        <v>6</v>
      </c>
      <c r="H129" s="5" t="n">
        <v>1</v>
      </c>
    </row>
    <row r="130" spans="1:8">
      <c r="A130" s="4" t="s">
        <v>208</v>
      </c>
      <c r="E130" s="5" t="n">
        <v>7</v>
      </c>
      <c r="H130" s="5" t="n">
        <v>66</v>
      </c>
    </row>
    <row r="131" spans="1:8">
      <c r="A131" s="4" t="s">
        <v>136</v>
      </c>
      <c r="H131" s="5" t="n">
        <v>1</v>
      </c>
    </row>
    <row r="132" spans="1:8">
      <c r="A132" s="4" t="s">
        <v>210</v>
      </c>
      <c r="E132" s="5" t="n">
        <v>813</v>
      </c>
      <c r="G132" s="5" t="n">
        <v>179</v>
      </c>
      <c r="H132" s="5" t="n">
        <v>50</v>
      </c>
    </row>
    <row r="133" spans="1:8">
      <c r="A133" s="4" t="s">
        <v>212</v>
      </c>
      <c r="E133" s="5" t="n">
        <v>813</v>
      </c>
      <c r="G133" s="5" t="n">
        <v>179</v>
      </c>
      <c r="H133" s="5" t="n">
        <v>50</v>
      </c>
    </row>
    <row r="134" spans="1:8">
      <c r="A134" s="3" t="s">
        <v>1551</v>
      </c>
    </row>
    <row r="135" spans="1:8">
      <c r="A135" s="4" t="s">
        <v>218</v>
      </c>
      <c r="E135" s="5" t="n">
        <v>-2026</v>
      </c>
      <c r="G135" s="5" t="n">
        <v>-1039</v>
      </c>
      <c r="H135" s="5" t="n">
        <v>-548</v>
      </c>
    </row>
    <row r="136" spans="1:8">
      <c r="A136" s="4" t="s">
        <v>220</v>
      </c>
      <c r="G136" s="5" t="n">
        <v>543</v>
      </c>
      <c r="H136" s="5" t="n">
        <v>326</v>
      </c>
    </row>
    <row r="137" spans="1:8">
      <c r="A137" s="4" t="s">
        <v>241</v>
      </c>
      <c r="G137" s="5" t="n">
        <v>-7</v>
      </c>
      <c r="H137" s="5" t="n">
        <v>-148</v>
      </c>
    </row>
    <row r="138" spans="1:8">
      <c r="A138" s="4" t="s">
        <v>242</v>
      </c>
      <c r="E138" s="5" t="n">
        <v>47</v>
      </c>
      <c r="H138" s="5" t="n">
        <v>201</v>
      </c>
    </row>
    <row r="139" spans="1:8">
      <c r="A139" s="4" t="s">
        <v>221</v>
      </c>
      <c r="E139" s="5" t="n">
        <v>-27</v>
      </c>
      <c r="G139" s="5" t="n">
        <v>-31</v>
      </c>
      <c r="H139" s="5" t="n">
        <v>-32</v>
      </c>
    </row>
    <row r="140" spans="1:8">
      <c r="A140" s="4" t="s">
        <v>222</v>
      </c>
      <c r="E140" s="5" t="n">
        <v>31</v>
      </c>
      <c r="G140" s="5" t="n">
        <v>29</v>
      </c>
      <c r="H140" s="5" t="n">
        <v>32</v>
      </c>
    </row>
    <row r="141" spans="1:8">
      <c r="A141" s="4" t="s">
        <v>223</v>
      </c>
      <c r="E141" s="5" t="n">
        <v>-3</v>
      </c>
      <c r="G141" s="5" t="n">
        <v>-9</v>
      </c>
      <c r="H141" s="5" t="n">
        <v>-8</v>
      </c>
    </row>
    <row r="142" spans="1:8">
      <c r="A142" s="4" t="s">
        <v>224</v>
      </c>
      <c r="G142" s="5" t="n">
        <v>-1</v>
      </c>
      <c r="H142" s="5" t="n">
        <v>-35</v>
      </c>
    </row>
    <row r="143" spans="1:8">
      <c r="A143" s="4" t="s">
        <v>225</v>
      </c>
      <c r="H143" s="5" t="n">
        <v>-4</v>
      </c>
    </row>
    <row r="144" spans="1:8">
      <c r="A144" s="4" t="s">
        <v>154</v>
      </c>
      <c r="E144" s="5" t="n">
        <v>-120</v>
      </c>
      <c r="G144" s="5" t="n">
        <v>-119</v>
      </c>
      <c r="H144" s="5" t="n">
        <v>-121</v>
      </c>
    </row>
    <row r="145" spans="1:8">
      <c r="A145" s="4" t="s">
        <v>229</v>
      </c>
      <c r="E145" s="5" t="n">
        <v>522</v>
      </c>
    </row>
    <row r="146" spans="1:8">
      <c r="A146" s="4" t="s">
        <v>230</v>
      </c>
      <c r="E146" s="5" t="n">
        <v>-40</v>
      </c>
    </row>
    <row r="147" spans="1:8">
      <c r="A147" s="4" t="s">
        <v>136</v>
      </c>
      <c r="G147" s="5" t="n">
        <v>2</v>
      </c>
      <c r="H147" s="5" t="n">
        <v>1</v>
      </c>
    </row>
    <row r="148" spans="1:8">
      <c r="A148" s="4" t="s">
        <v>231</v>
      </c>
      <c r="E148" s="5" t="n">
        <v>-1616</v>
      </c>
      <c r="G148" s="5" t="n">
        <v>-632</v>
      </c>
      <c r="H148" s="5" t="n">
        <v>-336</v>
      </c>
    </row>
    <row r="149" spans="1:8">
      <c r="A149" s="4" t="s">
        <v>233</v>
      </c>
      <c r="E149" s="5" t="n">
        <v>37</v>
      </c>
      <c r="G149" s="5" t="n">
        <v>-7</v>
      </c>
      <c r="H149" s="5" t="n">
        <v>-309</v>
      </c>
    </row>
    <row r="150" spans="1:8">
      <c r="A150" s="4" t="s">
        <v>1552</v>
      </c>
      <c r="D150" s="5" t="n">
        <v>353</v>
      </c>
      <c r="E150" s="5" t="n">
        <v>37</v>
      </c>
      <c r="G150" s="5" t="n">
        <v>44</v>
      </c>
      <c r="H150" s="5" t="n">
        <v>353</v>
      </c>
    </row>
    <row r="151" spans="1:8">
      <c r="A151" s="4" t="s">
        <v>235</v>
      </c>
      <c r="B151" s="5" t="n">
        <v>37</v>
      </c>
      <c r="E151" s="5" t="n">
        <v>74</v>
      </c>
      <c r="G151" s="5" t="n">
        <v>37</v>
      </c>
      <c r="H151" s="5" t="n">
        <v>44</v>
      </c>
    </row>
    <row r="152" spans="1:8">
      <c r="A152" s="4" t="s">
        <v>1545</v>
      </c>
    </row>
    <row r="153" spans="1:8">
      <c r="A153" s="3" t="s">
        <v>1549</v>
      </c>
    </row>
    <row r="154" spans="1:8">
      <c r="A154" s="4" t="s">
        <v>200</v>
      </c>
      <c r="E154" s="5" t="n">
        <v>587</v>
      </c>
      <c r="G154" s="5" t="n">
        <v>120</v>
      </c>
      <c r="H154" s="5" t="n">
        <v>229</v>
      </c>
    </row>
    <row r="155" spans="1:8">
      <c r="A155" s="4" t="s">
        <v>201</v>
      </c>
      <c r="E155" s="5" t="n">
        <v>-2</v>
      </c>
    </row>
    <row r="156" spans="1:8">
      <c r="A156" s="4" t="s">
        <v>202</v>
      </c>
      <c r="E156" s="5" t="n">
        <v>585</v>
      </c>
      <c r="G156" s="5" t="n">
        <v>120</v>
      </c>
      <c r="H156" s="5" t="n">
        <v>229</v>
      </c>
    </row>
    <row r="157" spans="1:8">
      <c r="A157" s="3" t="s">
        <v>203</v>
      </c>
    </row>
    <row r="158" spans="1:8">
      <c r="A158" s="4" t="s">
        <v>204</v>
      </c>
      <c r="E158" s="5" t="n">
        <v>-69</v>
      </c>
      <c r="G158" s="5" t="n">
        <v>-92</v>
      </c>
      <c r="H158" s="5" t="n">
        <v>-200</v>
      </c>
    </row>
    <row r="159" spans="1:8">
      <c r="A159" s="4" t="s">
        <v>1556</v>
      </c>
      <c r="E159" s="5" t="n">
        <v>-2</v>
      </c>
    </row>
    <row r="160" spans="1:8">
      <c r="A160" s="4" t="s">
        <v>1557</v>
      </c>
      <c r="G160" s="5" t="n">
        <v>-3</v>
      </c>
      <c r="H160" s="5" t="n">
        <v>-5</v>
      </c>
    </row>
    <row r="161" spans="1:8">
      <c r="A161" s="4" t="s">
        <v>210</v>
      </c>
      <c r="E161" s="5" t="n">
        <v>-71</v>
      </c>
      <c r="G161" s="5" t="n">
        <v>-95</v>
      </c>
      <c r="H161" s="5" t="n">
        <v>-205</v>
      </c>
    </row>
    <row r="162" spans="1:8">
      <c r="A162" s="4" t="s">
        <v>212</v>
      </c>
      <c r="E162" s="5" t="n">
        <v>-71</v>
      </c>
      <c r="G162" s="5" t="n">
        <v>-95</v>
      </c>
      <c r="H162" s="5" t="n">
        <v>-205</v>
      </c>
    </row>
    <row r="163" spans="1:8">
      <c r="A163" s="3" t="s">
        <v>1551</v>
      </c>
    </row>
    <row r="164" spans="1:8">
      <c r="A164" s="4" t="s">
        <v>156</v>
      </c>
      <c r="G164" s="5" t="n">
        <v>3</v>
      </c>
      <c r="H164" s="5" t="n">
        <v>5</v>
      </c>
    </row>
    <row r="165" spans="1:8">
      <c r="A165" s="4" t="s">
        <v>1558</v>
      </c>
      <c r="E165" s="5" t="n">
        <v>-511</v>
      </c>
      <c r="G165" s="5" t="n">
        <v>-27</v>
      </c>
      <c r="H165" s="5" t="n">
        <v>-27</v>
      </c>
    </row>
    <row r="166" spans="1:8">
      <c r="A166" s="4" t="s">
        <v>154</v>
      </c>
      <c r="E166" s="5" t="n">
        <v>-1</v>
      </c>
      <c r="G166" s="5" t="n">
        <v>-1</v>
      </c>
      <c r="H166" s="5" t="n">
        <v>-2</v>
      </c>
    </row>
    <row r="167" spans="1:8">
      <c r="A167" s="4" t="s">
        <v>136</v>
      </c>
      <c r="E167" s="5" t="n">
        <v>-2</v>
      </c>
    </row>
    <row r="168" spans="1:8">
      <c r="A168" s="4" t="s">
        <v>231</v>
      </c>
      <c r="E168" s="5" t="n">
        <v>-514</v>
      </c>
      <c r="G168" s="5" t="n">
        <v>-25</v>
      </c>
      <c r="H168" s="5" t="n">
        <v>-24</v>
      </c>
    </row>
    <row r="169" spans="1:8">
      <c r="A169" s="4" t="s">
        <v>1546</v>
      </c>
    </row>
    <row r="170" spans="1:8">
      <c r="A170" s="3" t="s">
        <v>1549</v>
      </c>
    </row>
    <row r="171" spans="1:8">
      <c r="A171" s="4" t="s">
        <v>200</v>
      </c>
      <c r="E171" s="5" t="n">
        <v>-137</v>
      </c>
      <c r="G171" s="5" t="n">
        <v>391</v>
      </c>
      <c r="H171" s="5" t="n">
        <v>410</v>
      </c>
    </row>
    <row r="172" spans="1:8">
      <c r="A172" s="4" t="s">
        <v>201</v>
      </c>
      <c r="E172" s="5" t="n">
        <v>393</v>
      </c>
      <c r="G172" s="5" t="n">
        <v>121</v>
      </c>
      <c r="H172" s="5" t="n">
        <v>-44</v>
      </c>
    </row>
    <row r="173" spans="1:8">
      <c r="A173" s="4" t="s">
        <v>202</v>
      </c>
      <c r="E173" s="5" t="n">
        <v>256</v>
      </c>
      <c r="G173" s="5" t="n">
        <v>512</v>
      </c>
      <c r="H173" s="5" t="n">
        <v>366</v>
      </c>
    </row>
    <row r="174" spans="1:8">
      <c r="A174" s="3" t="s">
        <v>203</v>
      </c>
    </row>
    <row r="175" spans="1:8">
      <c r="A175" s="4" t="s">
        <v>204</v>
      </c>
      <c r="E175" s="5" t="n">
        <v>-164</v>
      </c>
      <c r="G175" s="5" t="n">
        <v>-184</v>
      </c>
      <c r="H175" s="5" t="n">
        <v>-191</v>
      </c>
    </row>
    <row r="176" spans="1:8">
      <c r="A176" s="4" t="s">
        <v>1556</v>
      </c>
      <c r="E176" s="5" t="n">
        <v>-276</v>
      </c>
    </row>
    <row r="177" spans="1:8">
      <c r="A177" s="4" t="s">
        <v>43</v>
      </c>
      <c r="G177" s="5" t="n">
        <v>-1</v>
      </c>
      <c r="H177" s="5" t="n">
        <v>-12</v>
      </c>
    </row>
    <row r="178" spans="1:8">
      <c r="A178" s="4" t="s">
        <v>1557</v>
      </c>
      <c r="H178" s="5" t="n">
        <v>-6</v>
      </c>
    </row>
    <row r="179" spans="1:8">
      <c r="A179" s="4" t="s">
        <v>1550</v>
      </c>
      <c r="E179" s="5" t="n">
        <v>-14</v>
      </c>
      <c r="H179" s="5" t="n">
        <v>-14</v>
      </c>
    </row>
    <row r="180" spans="1:8">
      <c r="A180" s="4" t="s">
        <v>206</v>
      </c>
      <c r="E180" s="5" t="n">
        <v>25</v>
      </c>
      <c r="G180" s="5" t="n">
        <v>187</v>
      </c>
      <c r="H180" s="5" t="n">
        <v>1</v>
      </c>
    </row>
    <row r="181" spans="1:8">
      <c r="A181" s="4" t="s">
        <v>240</v>
      </c>
      <c r="G181" s="5" t="n">
        <v>6</v>
      </c>
    </row>
    <row r="182" spans="1:8">
      <c r="A182" s="4" t="s">
        <v>209</v>
      </c>
      <c r="G182" s="5" t="n">
        <v>1</v>
      </c>
      <c r="H182" s="5" t="n">
        <v>-3</v>
      </c>
    </row>
    <row r="183" spans="1:8">
      <c r="A183" s="4" t="s">
        <v>136</v>
      </c>
      <c r="G183" s="5" t="n">
        <v>1</v>
      </c>
    </row>
    <row r="184" spans="1:8">
      <c r="A184" s="4" t="s">
        <v>210</v>
      </c>
      <c r="E184" s="5" t="n">
        <v>-429</v>
      </c>
      <c r="G184" s="5" t="n">
        <v>10</v>
      </c>
      <c r="H184" s="5" t="n">
        <v>-225</v>
      </c>
    </row>
    <row r="185" spans="1:8">
      <c r="A185" s="4" t="s">
        <v>211</v>
      </c>
      <c r="E185" s="5" t="n">
        <v>-159</v>
      </c>
      <c r="G185" s="5" t="n">
        <v>-83</v>
      </c>
      <c r="H185" s="5" t="n">
        <v>-196</v>
      </c>
    </row>
    <row r="186" spans="1:8">
      <c r="A186" s="4" t="s">
        <v>212</v>
      </c>
      <c r="E186" s="5" t="n">
        <v>-588</v>
      </c>
      <c r="G186" s="5" t="n">
        <v>-73</v>
      </c>
      <c r="H186" s="5" t="n">
        <v>-421</v>
      </c>
    </row>
    <row r="187" spans="1:8">
      <c r="A187" s="3" t="s">
        <v>1551</v>
      </c>
    </row>
    <row r="188" spans="1:8">
      <c r="A188" s="4" t="s">
        <v>214</v>
      </c>
      <c r="E188" s="5" t="n">
        <v>-41</v>
      </c>
      <c r="H188" s="5" t="n">
        <v>-1</v>
      </c>
    </row>
    <row r="189" spans="1:8">
      <c r="A189" s="4" t="s">
        <v>215</v>
      </c>
      <c r="E189" s="5" t="n">
        <v>1</v>
      </c>
      <c r="G189" s="5" t="n">
        <v>-1</v>
      </c>
      <c r="H189" s="5" t="n">
        <v>-8</v>
      </c>
    </row>
    <row r="190" spans="1:8">
      <c r="A190" s="4" t="s">
        <v>216</v>
      </c>
      <c r="E190" s="5" t="n">
        <v>-15</v>
      </c>
      <c r="G190" s="5" t="n">
        <v>-56</v>
      </c>
    </row>
    <row r="191" spans="1:8">
      <c r="A191" s="4" t="s">
        <v>217</v>
      </c>
      <c r="E191" s="5" t="n">
        <v>8</v>
      </c>
      <c r="G191" s="5" t="n">
        <v>10</v>
      </c>
      <c r="H191" s="5" t="n">
        <v>12</v>
      </c>
    </row>
    <row r="192" spans="1:8">
      <c r="A192" s="4" t="s">
        <v>218</v>
      </c>
      <c r="E192" s="5" t="n">
        <v>-32</v>
      </c>
      <c r="G192" s="5" t="n">
        <v>-31</v>
      </c>
      <c r="H192" s="5" t="n">
        <v>-56</v>
      </c>
    </row>
    <row r="193" spans="1:8">
      <c r="A193" s="4" t="s">
        <v>219</v>
      </c>
      <c r="E193" s="5" t="n">
        <v>750</v>
      </c>
    </row>
    <row r="194" spans="1:8">
      <c r="A194" s="4" t="s">
        <v>220</v>
      </c>
      <c r="E194" s="5" t="n">
        <v>24</v>
      </c>
      <c r="G194" s="5" t="n">
        <v>16</v>
      </c>
    </row>
    <row r="195" spans="1:8">
      <c r="A195" s="4" t="s">
        <v>221</v>
      </c>
      <c r="G195" s="5" t="n">
        <v>-2</v>
      </c>
      <c r="H195" s="5" t="n">
        <v>-1</v>
      </c>
    </row>
    <row r="196" spans="1:8">
      <c r="A196" s="4" t="s">
        <v>222</v>
      </c>
      <c r="G196" s="5" t="n">
        <v>2</v>
      </c>
      <c r="H196" s="5" t="n">
        <v>2</v>
      </c>
    </row>
    <row r="197" spans="1:8">
      <c r="A197" s="4" t="s">
        <v>223</v>
      </c>
      <c r="E197" s="5" t="n">
        <v>-18</v>
      </c>
    </row>
    <row r="198" spans="1:8">
      <c r="A198" s="4" t="s">
        <v>163</v>
      </c>
      <c r="E198" s="5" t="n">
        <v>-34</v>
      </c>
      <c r="G198" s="5" t="n">
        <v>-45</v>
      </c>
      <c r="H198" s="5" t="n">
        <v>-20</v>
      </c>
    </row>
    <row r="199" spans="1:8">
      <c r="A199" s="4" t="s">
        <v>177</v>
      </c>
      <c r="E199" s="5" t="n">
        <v>5</v>
      </c>
    </row>
    <row r="200" spans="1:8">
      <c r="A200" s="4" t="s">
        <v>156</v>
      </c>
      <c r="G200" s="5" t="n">
        <v>11</v>
      </c>
      <c r="H200" s="5" t="n">
        <v>6</v>
      </c>
    </row>
    <row r="201" spans="1:8">
      <c r="A201" s="4" t="s">
        <v>1558</v>
      </c>
      <c r="E201" s="5" t="n">
        <v>-81</v>
      </c>
      <c r="G201" s="5" t="n">
        <v>-171</v>
      </c>
      <c r="H201" s="5" t="n">
        <v>-7</v>
      </c>
    </row>
    <row r="202" spans="1:8">
      <c r="A202" s="4" t="s">
        <v>154</v>
      </c>
      <c r="E202" s="5" t="n">
        <v>-472</v>
      </c>
    </row>
    <row r="203" spans="1:8">
      <c r="A203" s="4" t="s">
        <v>229</v>
      </c>
      <c r="E203" s="5" t="n">
        <v>490</v>
      </c>
    </row>
    <row r="204" spans="1:8">
      <c r="A204" s="4" t="s">
        <v>230</v>
      </c>
      <c r="E204" s="5" t="n">
        <v>-18</v>
      </c>
    </row>
    <row r="205" spans="1:8">
      <c r="A205" s="4" t="s">
        <v>136</v>
      </c>
      <c r="E205" s="5" t="n">
        <v>3</v>
      </c>
      <c r="G205" s="5" t="n">
        <v>-3</v>
      </c>
    </row>
    <row r="206" spans="1:8">
      <c r="A206" s="4" t="s">
        <v>231</v>
      </c>
      <c r="E206" s="5" t="n">
        <v>570</v>
      </c>
      <c r="G206" s="5" t="n">
        <v>-270</v>
      </c>
      <c r="H206" s="5" t="n">
        <v>-73</v>
      </c>
    </row>
    <row r="207" spans="1:8">
      <c r="A207" s="4" t="s">
        <v>232</v>
      </c>
      <c r="E207" s="5" t="n">
        <v>18</v>
      </c>
      <c r="G207" s="5" t="n">
        <v>-6</v>
      </c>
      <c r="H207" s="5" t="n">
        <v>-16</v>
      </c>
    </row>
    <row r="208" spans="1:8">
      <c r="A208" s="4" t="s">
        <v>233</v>
      </c>
      <c r="E208" s="5" t="n">
        <v>256</v>
      </c>
      <c r="G208" s="5" t="n">
        <v>163</v>
      </c>
      <c r="H208" s="5" t="n">
        <v>-144</v>
      </c>
    </row>
    <row r="209" spans="1:8">
      <c r="A209" s="4" t="s">
        <v>1552</v>
      </c>
      <c r="D209" s="5" t="n">
        <v>322</v>
      </c>
      <c r="E209" s="5" t="n">
        <v>347</v>
      </c>
      <c r="G209" s="5" t="n">
        <v>192</v>
      </c>
      <c r="H209" s="5" t="n">
        <v>322</v>
      </c>
    </row>
    <row r="210" spans="1:8">
      <c r="A210" s="4" t="s">
        <v>234</v>
      </c>
      <c r="D210" s="6" t="n">
        <v>35</v>
      </c>
      <c r="E210" s="5" t="n">
        <v>29</v>
      </c>
      <c r="G210" s="5" t="n">
        <v>21</v>
      </c>
      <c r="H210" s="5" t="n">
        <v>35</v>
      </c>
    </row>
    <row r="211" spans="1:8">
      <c r="A211" s="4" t="s">
        <v>235</v>
      </c>
      <c r="B211" s="6" t="n">
        <v>376</v>
      </c>
      <c r="E211" s="6" t="n">
        <v>632</v>
      </c>
      <c r="G211" s="6" t="n">
        <v>376</v>
      </c>
      <c r="H211" s="6" t="n">
        <v>213</v>
      </c>
    </row>
    <row r="212" spans="1:8"/>
    <row r="213" spans="1:8">
      <c r="A213" s="4" t="s">
        <v>33</v>
      </c>
      <c r="B213" s="4" t="s">
        <v>78</v>
      </c>
    </row>
  </sheetData>
  <mergeCells count="6">
    <mergeCell ref="A1:A2"/>
    <mergeCell ref="B1:D1"/>
    <mergeCell ref="E1:H1"/>
    <mergeCell ref="E2:F2"/>
    <mergeCell ref="A212:H212"/>
    <mergeCell ref="B213:H213"/>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559</v>
      </c>
      <c r="B1" s="2" t="s">
        <v>664</v>
      </c>
      <c r="C1" s="2" t="s">
        <v>2</v>
      </c>
      <c r="D1" s="2" t="s">
        <v>605</v>
      </c>
      <c r="E1" s="2" t="s">
        <v>4</v>
      </c>
      <c r="F1" s="2" t="s">
        <v>606</v>
      </c>
      <c r="G1" s="2" t="s">
        <v>30</v>
      </c>
      <c r="H1" s="2" t="s">
        <v>607</v>
      </c>
      <c r="I1" s="2" t="s">
        <v>608</v>
      </c>
      <c r="J1" s="2" t="s">
        <v>609</v>
      </c>
      <c r="K1" s="2" t="s">
        <v>2</v>
      </c>
      <c r="L1" s="2" t="s">
        <v>30</v>
      </c>
      <c r="M1" s="2" t="s">
        <v>97</v>
      </c>
    </row>
    <row r="2" spans="1:13">
      <c r="A2" s="3" t="s">
        <v>516</v>
      </c>
    </row>
    <row r="3" spans="1:13">
      <c r="A3" s="4" t="s">
        <v>726</v>
      </c>
      <c r="C3" s="6" t="n">
        <v>2203</v>
      </c>
      <c r="D3" s="6" t="n">
        <v>2169</v>
      </c>
      <c r="E3" s="6" t="n">
        <v>2054</v>
      </c>
      <c r="F3" s="6" t="n">
        <v>1932</v>
      </c>
      <c r="G3" s="6" t="n">
        <v>1904</v>
      </c>
      <c r="H3" s="6" t="n">
        <v>1831</v>
      </c>
      <c r="I3" s="6" t="n">
        <v>1968</v>
      </c>
      <c r="J3" s="6" t="n">
        <v>1815</v>
      </c>
      <c r="K3" s="6" t="n">
        <v>8358</v>
      </c>
      <c r="L3" s="6" t="n">
        <v>7518</v>
      </c>
      <c r="M3" s="6" t="n">
        <v>8139</v>
      </c>
    </row>
    <row r="4" spans="1:13">
      <c r="A4" s="4" t="s">
        <v>103</v>
      </c>
      <c r="C4" s="5" t="n">
        <v>509</v>
      </c>
      <c r="D4" s="5" t="n">
        <v>474</v>
      </c>
      <c r="E4" s="5" t="n">
        <v>437</v>
      </c>
      <c r="F4" s="5" t="n">
        <v>392</v>
      </c>
      <c r="G4" s="5" t="n">
        <v>356</v>
      </c>
      <c r="H4" s="5" t="n">
        <v>356</v>
      </c>
      <c r="I4" s="5" t="n">
        <v>424</v>
      </c>
      <c r="J4" s="5" t="n">
        <v>390</v>
      </c>
      <c r="K4" s="5" t="n">
        <v>1812</v>
      </c>
      <c r="L4" s="5" t="n">
        <v>1526</v>
      </c>
      <c r="M4" s="5" t="n">
        <v>1734</v>
      </c>
    </row>
    <row r="5" spans="1:13">
      <c r="A5" s="4" t="s">
        <v>1560</v>
      </c>
      <c r="C5" s="5" t="n">
        <v>7</v>
      </c>
      <c r="D5" s="5" t="n">
        <v>1</v>
      </c>
      <c r="E5" s="5" t="n">
        <v>3</v>
      </c>
      <c r="F5" s="5" t="n">
        <v>9</v>
      </c>
      <c r="G5" s="5" t="n">
        <v>-9</v>
      </c>
      <c r="H5" s="5" t="n">
        <v>38</v>
      </c>
      <c r="I5" s="5" t="n">
        <v>16</v>
      </c>
      <c r="J5" s="5" t="n">
        <v>2</v>
      </c>
      <c r="K5" s="5" t="n">
        <v>20</v>
      </c>
      <c r="L5" s="5" t="n">
        <v>47</v>
      </c>
      <c r="M5" s="5" t="n">
        <v>83</v>
      </c>
    </row>
    <row r="6" spans="1:13">
      <c r="A6" s="4" t="s">
        <v>118</v>
      </c>
      <c r="C6" s="5" t="n">
        <v>230</v>
      </c>
      <c r="D6" s="5" t="n">
        <v>116</v>
      </c>
      <c r="E6" s="5" t="n">
        <v>138</v>
      </c>
      <c r="F6" s="5" t="n">
        <v>99</v>
      </c>
      <c r="G6" s="5" t="n">
        <v>133</v>
      </c>
      <c r="H6" s="5" t="n">
        <v>40</v>
      </c>
      <c r="I6" s="5" t="n">
        <v>107</v>
      </c>
      <c r="J6" s="5" t="n">
        <v>85</v>
      </c>
      <c r="K6" s="5" t="n">
        <v>583</v>
      </c>
      <c r="L6" s="5" t="n">
        <v>365</v>
      </c>
      <c r="M6" s="5" t="n">
        <v>428</v>
      </c>
    </row>
    <row r="7" spans="1:13">
      <c r="A7" s="4" t="s">
        <v>120</v>
      </c>
      <c r="C7" s="5" t="n">
        <v>287</v>
      </c>
      <c r="D7" s="5" t="n">
        <v>179</v>
      </c>
      <c r="E7" s="5" t="n">
        <v>183</v>
      </c>
      <c r="F7" s="5" t="n">
        <v>92</v>
      </c>
      <c r="G7" s="5" t="n">
        <v>137</v>
      </c>
      <c r="H7" s="5" t="n">
        <v>64</v>
      </c>
      <c r="I7" s="5" t="n">
        <v>94</v>
      </c>
      <c r="J7" s="5" t="n">
        <v>62</v>
      </c>
      <c r="K7" s="5" t="n">
        <v>741</v>
      </c>
      <c r="L7" s="5" t="n">
        <v>357</v>
      </c>
      <c r="M7" s="5" t="n">
        <v>126</v>
      </c>
    </row>
    <row r="8" spans="1:13">
      <c r="A8" s="4" t="s">
        <v>121</v>
      </c>
      <c r="C8" s="5" t="n">
        <v>41</v>
      </c>
      <c r="D8" s="5" t="n">
        <v>32</v>
      </c>
      <c r="E8" s="5" t="n">
        <v>16</v>
      </c>
      <c r="F8" s="5" t="n">
        <v>16</v>
      </c>
      <c r="G8" s="5" t="n">
        <v>9</v>
      </c>
      <c r="H8" s="5" t="n">
        <v>9</v>
      </c>
      <c r="I8" s="5" t="n">
        <v>7</v>
      </c>
      <c r="J8" s="5" t="n">
        <v>6</v>
      </c>
      <c r="K8" s="5" t="n">
        <v>105</v>
      </c>
      <c r="L8" s="5" t="n">
        <v>31</v>
      </c>
      <c r="M8" s="5" t="n">
        <v>33</v>
      </c>
    </row>
    <row r="9" spans="1:13">
      <c r="A9" s="4" t="s">
        <v>613</v>
      </c>
      <c r="C9" s="6" t="n">
        <v>246</v>
      </c>
      <c r="D9" s="6" t="n">
        <v>147</v>
      </c>
      <c r="E9" s="6" t="n">
        <v>167</v>
      </c>
      <c r="F9" s="6" t="n">
        <v>76</v>
      </c>
      <c r="G9" s="6" t="n">
        <v>128</v>
      </c>
      <c r="H9" s="6" t="n">
        <v>55</v>
      </c>
      <c r="I9" s="6" t="n">
        <v>87</v>
      </c>
      <c r="J9" s="6" t="n">
        <v>56</v>
      </c>
      <c r="K9" s="6" t="n">
        <v>636</v>
      </c>
      <c r="L9" s="6" t="n">
        <v>326</v>
      </c>
      <c r="M9" s="6" t="n">
        <v>93</v>
      </c>
    </row>
    <row r="10" spans="1:13">
      <c r="A10" s="3" t="s">
        <v>1561</v>
      </c>
    </row>
    <row r="11" spans="1:13">
      <c r="A11" s="4" t="s">
        <v>124</v>
      </c>
      <c r="C11" s="7" t="n">
        <v>0.79</v>
      </c>
      <c r="D11" s="7" t="n">
        <v>0.36</v>
      </c>
      <c r="E11" s="7" t="n">
        <v>0.51</v>
      </c>
      <c r="F11" s="7" t="n">
        <v>0.35</v>
      </c>
      <c r="G11" s="7" t="n">
        <v>0.52</v>
      </c>
      <c r="H11" s="7" t="n">
        <v>0.13</v>
      </c>
      <c r="I11" s="7" t="n">
        <v>0.42</v>
      </c>
      <c r="J11" s="7" t="n">
        <v>0.33</v>
      </c>
      <c r="K11" s="7" t="n">
        <v>2.01</v>
      </c>
      <c r="L11" s="7" t="n">
        <v>1.41</v>
      </c>
      <c r="M11" s="7" t="n">
        <v>1.63</v>
      </c>
    </row>
    <row r="12" spans="1:13">
      <c r="A12" s="4" t="s">
        <v>126</v>
      </c>
      <c r="C12" s="8" t="n">
        <v>1.03</v>
      </c>
      <c r="D12" s="8" t="n">
        <v>0.62</v>
      </c>
      <c r="E12" s="8" t="n">
        <v>0.7</v>
      </c>
      <c r="F12" s="8" t="n">
        <v>0.32</v>
      </c>
      <c r="G12" s="8" t="n">
        <v>0.54</v>
      </c>
      <c r="H12" s="8" t="n">
        <v>0.23</v>
      </c>
      <c r="I12" s="8" t="n">
        <v>0.37</v>
      </c>
      <c r="J12" s="8" t="n">
        <v>0.24</v>
      </c>
      <c r="K12" s="8" t="n">
        <v>2.67</v>
      </c>
      <c r="L12" s="8" t="n">
        <v>1.38</v>
      </c>
      <c r="M12" s="8" t="n">
        <v>0.38</v>
      </c>
    </row>
    <row r="13" spans="1:13">
      <c r="A13" s="3" t="s">
        <v>1562</v>
      </c>
    </row>
    <row r="14" spans="1:13">
      <c r="A14" s="4" t="s">
        <v>124</v>
      </c>
      <c r="C14" s="8" t="n">
        <v>0.77</v>
      </c>
      <c r="D14" s="8" t="n">
        <v>0.34</v>
      </c>
      <c r="E14" s="8" t="n">
        <v>0.5</v>
      </c>
      <c r="F14" s="8" t="n">
        <v>0.34</v>
      </c>
      <c r="G14" s="8" t="n">
        <v>0.51</v>
      </c>
      <c r="H14" s="8" t="n">
        <v>0.13</v>
      </c>
      <c r="I14" s="8" t="n">
        <v>0.42</v>
      </c>
      <c r="J14" s="8" t="n">
        <v>0.33</v>
      </c>
      <c r="K14" s="8" t="n">
        <v>1.96</v>
      </c>
      <c r="L14" s="8" t="n">
        <v>1.39</v>
      </c>
      <c r="M14" s="8" t="n">
        <v>1.61</v>
      </c>
    </row>
    <row r="15" spans="1:13">
      <c r="A15" s="4" t="s">
        <v>126</v>
      </c>
      <c r="C15" s="6" t="n">
        <v>1</v>
      </c>
      <c r="D15" s="7" t="n">
        <v>0.6</v>
      </c>
      <c r="E15" s="7" t="n">
        <v>0.6899999999999999</v>
      </c>
      <c r="F15" s="7" t="n">
        <v>0.31</v>
      </c>
      <c r="G15" s="7" t="n">
        <v>0.53</v>
      </c>
      <c r="H15" s="7" t="n">
        <v>0.23</v>
      </c>
      <c r="I15" s="7" t="n">
        <v>0.36</v>
      </c>
      <c r="J15" s="7" t="n">
        <v>0.24</v>
      </c>
      <c r="K15" s="7" t="n">
        <v>2.61</v>
      </c>
      <c r="L15" s="7" t="n">
        <v>1.36</v>
      </c>
      <c r="M15" s="7" t="n">
        <v>0.38</v>
      </c>
    </row>
    <row r="16" spans="1:13">
      <c r="A16" s="4" t="s">
        <v>1563</v>
      </c>
      <c r="C16" s="6" t="n">
        <v>52</v>
      </c>
      <c r="K16" s="6" t="n">
        <v>137</v>
      </c>
    </row>
    <row r="17" spans="1:13">
      <c r="A17" s="4" t="s">
        <v>75</v>
      </c>
    </row>
    <row r="18" spans="1:13">
      <c r="A18" s="3" t="s">
        <v>516</v>
      </c>
    </row>
    <row r="19" spans="1:13">
      <c r="A19" s="4" t="s">
        <v>726</v>
      </c>
      <c r="C19" s="5" t="n">
        <v>2203</v>
      </c>
      <c r="D19" s="6" t="n">
        <v>2169</v>
      </c>
      <c r="E19" s="6" t="n">
        <v>2054</v>
      </c>
      <c r="F19" s="6" t="n">
        <v>1932</v>
      </c>
      <c r="G19" s="6" t="n">
        <v>1904</v>
      </c>
      <c r="H19" s="6" t="n">
        <v>1831</v>
      </c>
      <c r="I19" s="6" t="n">
        <v>1968</v>
      </c>
      <c r="J19" s="6" t="n">
        <v>1815</v>
      </c>
      <c r="K19" s="5" t="n">
        <v>8358</v>
      </c>
      <c r="L19" s="6" t="n">
        <v>7518</v>
      </c>
      <c r="M19" s="6" t="n">
        <v>8139</v>
      </c>
    </row>
    <row r="20" spans="1:13">
      <c r="A20" s="4" t="s">
        <v>103</v>
      </c>
      <c r="C20" s="5" t="n">
        <v>509</v>
      </c>
      <c r="D20" s="5" t="n">
        <v>475</v>
      </c>
      <c r="E20" s="5" t="n">
        <v>438</v>
      </c>
      <c r="F20" s="5" t="n">
        <v>393</v>
      </c>
      <c r="G20" s="5" t="n">
        <v>357</v>
      </c>
      <c r="H20" s="5" t="n">
        <v>357</v>
      </c>
      <c r="I20" s="5" t="n">
        <v>425</v>
      </c>
      <c r="J20" s="5" t="n">
        <v>391</v>
      </c>
      <c r="K20" s="5" t="n">
        <v>1815</v>
      </c>
      <c r="L20" s="5" t="n">
        <v>1530</v>
      </c>
      <c r="M20" s="5" t="n">
        <v>1738</v>
      </c>
    </row>
    <row r="21" spans="1:13">
      <c r="A21" s="4" t="s">
        <v>1560</v>
      </c>
      <c r="C21" s="5" t="n">
        <v>7</v>
      </c>
      <c r="D21" s="5" t="n">
        <v>1</v>
      </c>
      <c r="E21" s="5" t="n">
        <v>3</v>
      </c>
      <c r="F21" s="5" t="n">
        <v>9</v>
      </c>
      <c r="G21" s="5" t="n">
        <v>-9</v>
      </c>
      <c r="H21" s="5" t="n">
        <v>38</v>
      </c>
      <c r="I21" s="5" t="n">
        <v>16</v>
      </c>
      <c r="J21" s="5" t="n">
        <v>2</v>
      </c>
      <c r="K21" s="5" t="n">
        <v>20</v>
      </c>
      <c r="L21" s="5" t="n">
        <v>47</v>
      </c>
      <c r="M21" s="5" t="n">
        <v>83</v>
      </c>
    </row>
    <row r="22" spans="1:13">
      <c r="A22" s="4" t="s">
        <v>118</v>
      </c>
      <c r="C22" s="5" t="n">
        <v>227</v>
      </c>
      <c r="D22" s="5" t="n">
        <v>115</v>
      </c>
      <c r="E22" s="5" t="n">
        <v>139</v>
      </c>
      <c r="F22" s="5" t="n">
        <v>98</v>
      </c>
      <c r="G22" s="5" t="n">
        <v>132</v>
      </c>
      <c r="H22" s="5" t="n">
        <v>41</v>
      </c>
      <c r="I22" s="5" t="n">
        <v>109</v>
      </c>
      <c r="J22" s="5" t="n">
        <v>85</v>
      </c>
      <c r="K22" s="5" t="n">
        <v>579</v>
      </c>
      <c r="L22" s="5" t="n">
        <v>367</v>
      </c>
      <c r="M22" s="5" t="n">
        <v>434</v>
      </c>
    </row>
    <row r="23" spans="1:13">
      <c r="A23" s="4" t="s">
        <v>120</v>
      </c>
      <c r="C23" s="5" t="n">
        <v>284</v>
      </c>
      <c r="D23" s="5" t="n">
        <v>177</v>
      </c>
      <c r="E23" s="5" t="n">
        <v>182</v>
      </c>
      <c r="F23" s="5" t="n">
        <v>91</v>
      </c>
      <c r="G23" s="5" t="n">
        <v>136</v>
      </c>
      <c r="H23" s="5" t="n">
        <v>63</v>
      </c>
      <c r="I23" s="5" t="n">
        <v>93</v>
      </c>
      <c r="J23" s="5" t="n">
        <v>62</v>
      </c>
      <c r="K23" s="5" t="n">
        <v>734</v>
      </c>
      <c r="L23" s="5" t="n">
        <v>354</v>
      </c>
      <c r="M23" s="5" t="n">
        <v>127</v>
      </c>
    </row>
    <row r="24" spans="1:13">
      <c r="A24" s="4" t="s">
        <v>121</v>
      </c>
      <c r="K24" s="5" t="n">
        <v>105</v>
      </c>
      <c r="L24" s="5" t="n">
        <v>31</v>
      </c>
      <c r="M24" s="5" t="n">
        <v>33</v>
      </c>
    </row>
    <row r="25" spans="1:13">
      <c r="A25" s="4" t="s">
        <v>613</v>
      </c>
      <c r="C25" s="5" t="n">
        <v>243</v>
      </c>
      <c r="D25" s="6" t="n">
        <v>145</v>
      </c>
      <c r="E25" s="6" t="n">
        <v>166</v>
      </c>
      <c r="F25" s="6" t="n">
        <v>75</v>
      </c>
      <c r="G25" s="6" t="n">
        <v>127</v>
      </c>
      <c r="H25" s="6" t="n">
        <v>54</v>
      </c>
      <c r="I25" s="6" t="n">
        <v>86</v>
      </c>
      <c r="J25" s="6" t="n">
        <v>56</v>
      </c>
      <c r="K25" s="6" t="n">
        <v>629</v>
      </c>
      <c r="L25" s="6" t="n">
        <v>323</v>
      </c>
      <c r="M25" s="6" t="n">
        <v>94</v>
      </c>
    </row>
    <row r="26" spans="1:13">
      <c r="A26" s="3" t="s">
        <v>1562</v>
      </c>
    </row>
    <row r="27" spans="1:13">
      <c r="A27" s="4" t="s">
        <v>1563</v>
      </c>
      <c r="C27" s="6" t="n">
        <v>53</v>
      </c>
    </row>
    <row r="28" spans="1:13">
      <c r="A28" s="4" t="s">
        <v>1564</v>
      </c>
    </row>
    <row r="29" spans="1:13">
      <c r="A29" s="3" t="s">
        <v>1562</v>
      </c>
    </row>
    <row r="30" spans="1:13">
      <c r="A30" s="4" t="s">
        <v>665</v>
      </c>
      <c r="B30" s="6" t="n">
        <v>199</v>
      </c>
    </row>
    <row r="31" spans="1:13">
      <c r="A31" s="4" t="s">
        <v>666</v>
      </c>
      <c r="B31" s="6" t="n">
        <v>225</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s>
  <sheetData>
    <row r="1" spans="1:8">
      <c r="A1" s="1" t="s">
        <v>1565</v>
      </c>
      <c r="C1" s="2" t="s">
        <v>2</v>
      </c>
      <c r="E1" s="2" t="s">
        <v>30</v>
      </c>
      <c r="G1" s="2" t="s">
        <v>97</v>
      </c>
      <c r="H1" s="2" t="s">
        <v>809</v>
      </c>
    </row>
    <row r="2" spans="1:8">
      <c r="A2" s="3" t="s">
        <v>1566</v>
      </c>
    </row>
    <row r="3" spans="1:8">
      <c r="A3" s="4" t="s">
        <v>32</v>
      </c>
      <c r="C3" s="6" t="n">
        <v>470</v>
      </c>
      <c r="D3" s="4" t="s">
        <v>33</v>
      </c>
      <c r="E3" s="6" t="n">
        <v>385</v>
      </c>
      <c r="F3" s="4" t="s">
        <v>33</v>
      </c>
      <c r="G3" s="6" t="n">
        <v>236</v>
      </c>
      <c r="H3" s="6" t="n">
        <v>825</v>
      </c>
    </row>
    <row r="4" spans="1:8">
      <c r="A4" s="4" t="s">
        <v>1567</v>
      </c>
      <c r="C4" s="5" t="n">
        <v>60</v>
      </c>
      <c r="E4" s="5" t="n">
        <v>49</v>
      </c>
    </row>
    <row r="5" spans="1:8">
      <c r="A5" s="4" t="s">
        <v>1568</v>
      </c>
      <c r="C5" s="5" t="n">
        <v>27</v>
      </c>
      <c r="E5" s="5" t="n">
        <v>15</v>
      </c>
    </row>
    <row r="6" spans="1:8">
      <c r="A6" s="4" t="s">
        <v>41</v>
      </c>
      <c r="C6" s="5" t="n">
        <v>5979</v>
      </c>
      <c r="E6" s="5" t="n">
        <v>3555</v>
      </c>
    </row>
    <row r="7" spans="1:8">
      <c r="A7" s="4" t="s">
        <v>1569</v>
      </c>
      <c r="C7" s="5" t="n">
        <v>266</v>
      </c>
      <c r="E7" s="5" t="n">
        <v>248</v>
      </c>
    </row>
    <row r="8" spans="1:8">
      <c r="A8" s="4" t="s">
        <v>49</v>
      </c>
      <c r="C8" s="5" t="n">
        <v>10244</v>
      </c>
      <c r="E8" s="5" t="n">
        <v>9189</v>
      </c>
    </row>
    <row r="9" spans="1:8">
      <c r="A9" s="3" t="s">
        <v>1570</v>
      </c>
    </row>
    <row r="10" spans="1:8">
      <c r="A10" s="4" t="s">
        <v>1571</v>
      </c>
      <c r="C10" s="5" t="n">
        <v>18</v>
      </c>
      <c r="E10" s="5" t="n">
        <v>16</v>
      </c>
    </row>
    <row r="11" spans="1:8">
      <c r="A11" s="4" t="s">
        <v>53</v>
      </c>
      <c r="B11" s="4" t="s">
        <v>33</v>
      </c>
      <c r="C11" s="5" t="n">
        <v>569</v>
      </c>
      <c r="E11" s="5" t="n">
        <v>471</v>
      </c>
    </row>
    <row r="12" spans="1:8">
      <c r="A12" s="4" t="s">
        <v>56</v>
      </c>
      <c r="C12" s="5" t="n">
        <v>3265</v>
      </c>
      <c r="E12" s="5" t="n">
        <v>1778</v>
      </c>
    </row>
    <row r="13" spans="1:8">
      <c r="A13" s="4" t="s">
        <v>1572</v>
      </c>
      <c r="B13" s="4" t="s">
        <v>33</v>
      </c>
      <c r="C13" s="5" t="n">
        <v>1086</v>
      </c>
      <c r="E13" s="5" t="n">
        <v>1057</v>
      </c>
    </row>
    <row r="14" spans="1:8">
      <c r="A14" s="4" t="s">
        <v>61</v>
      </c>
      <c r="C14" s="5" t="n">
        <v>6873</v>
      </c>
      <c r="E14" s="5" t="n">
        <v>7722</v>
      </c>
    </row>
    <row r="15" spans="1:8">
      <c r="A15" s="3" t="s">
        <v>1573</v>
      </c>
    </row>
    <row r="16" spans="1:8">
      <c r="A16" s="4" t="s">
        <v>65</v>
      </c>
      <c r="C16" s="5" t="n">
        <v>3</v>
      </c>
      <c r="E16" s="5" t="n">
        <v>3</v>
      </c>
    </row>
    <row r="17" spans="1:8">
      <c r="A17" s="4" t="s">
        <v>66</v>
      </c>
      <c r="C17" s="5" t="n">
        <v>3889</v>
      </c>
      <c r="E17" s="5" t="n">
        <v>3447</v>
      </c>
    </row>
    <row r="18" spans="1:8">
      <c r="A18" s="4" t="s">
        <v>67</v>
      </c>
      <c r="C18" s="5" t="n">
        <v>-150</v>
      </c>
      <c r="E18" s="5" t="n">
        <v>-150</v>
      </c>
    </row>
    <row r="19" spans="1:8">
      <c r="A19" s="4" t="s">
        <v>68</v>
      </c>
      <c r="C19" s="5" t="n">
        <v>-15</v>
      </c>
      <c r="E19" s="5" t="n">
        <v>-17</v>
      </c>
    </row>
    <row r="20" spans="1:8">
      <c r="A20" s="4" t="s">
        <v>69</v>
      </c>
      <c r="C20" s="5" t="n">
        <v>161</v>
      </c>
      <c r="E20" s="5" t="n">
        <v>-325</v>
      </c>
    </row>
    <row r="21" spans="1:8">
      <c r="A21" s="4" t="s">
        <v>70</v>
      </c>
      <c r="C21" s="5" t="n">
        <v>-1268</v>
      </c>
      <c r="E21" s="5" t="n">
        <v>-1671</v>
      </c>
    </row>
    <row r="22" spans="1:8">
      <c r="A22" s="4" t="s">
        <v>71</v>
      </c>
      <c r="C22" s="5" t="n">
        <v>2620</v>
      </c>
      <c r="E22" s="5" t="n">
        <v>1287</v>
      </c>
    </row>
    <row r="23" spans="1:8">
      <c r="A23" s="4" t="s">
        <v>74</v>
      </c>
      <c r="C23" s="6" t="n">
        <v>10244</v>
      </c>
      <c r="E23" s="6" t="n">
        <v>9189</v>
      </c>
    </row>
    <row r="24" spans="1:8">
      <c r="A24" s="4" t="s">
        <v>82</v>
      </c>
      <c r="C24" s="7" t="n">
        <v>0.01</v>
      </c>
      <c r="E24" s="7" t="n">
        <v>0.01</v>
      </c>
    </row>
    <row r="25" spans="1:8">
      <c r="A25" s="4" t="s">
        <v>83</v>
      </c>
      <c r="C25" s="5" t="n">
        <v>1200000000</v>
      </c>
      <c r="E25" s="5" t="n">
        <v>1200000000</v>
      </c>
    </row>
    <row r="26" spans="1:8">
      <c r="A26" s="4" t="s">
        <v>84</v>
      </c>
      <c r="C26" s="5" t="n">
        <v>252759715</v>
      </c>
      <c r="E26" s="5" t="n">
        <v>250802175</v>
      </c>
    </row>
    <row r="27" spans="1:8">
      <c r="A27" s="4" t="s">
        <v>85</v>
      </c>
      <c r="C27" s="5" t="n">
        <v>240213606</v>
      </c>
      <c r="E27" s="5" t="n">
        <v>236370347</v>
      </c>
    </row>
    <row r="28" spans="1:8">
      <c r="A28" s="4" t="s">
        <v>86</v>
      </c>
      <c r="C28" s="5" t="n">
        <v>12607223</v>
      </c>
      <c r="E28" s="5" t="n">
        <v>12607223</v>
      </c>
    </row>
    <row r="29" spans="1:8">
      <c r="A29" s="4" t="s">
        <v>1531</v>
      </c>
    </row>
    <row r="30" spans="1:8">
      <c r="A30" s="3" t="s">
        <v>1566</v>
      </c>
    </row>
    <row r="31" spans="1:8">
      <c r="A31" s="4" t="s">
        <v>32</v>
      </c>
      <c r="C31" s="6" t="n">
        <v>2</v>
      </c>
      <c r="E31" s="6" t="n">
        <v>1</v>
      </c>
      <c r="H31" s="5" t="n">
        <v>150</v>
      </c>
    </row>
    <row r="32" spans="1:8">
      <c r="A32" s="4" t="s">
        <v>1567</v>
      </c>
      <c r="C32" s="5" t="n">
        <v>1</v>
      </c>
    </row>
    <row r="33" spans="1:8">
      <c r="A33" s="4" t="s">
        <v>1568</v>
      </c>
      <c r="C33" s="5" t="n">
        <v>54</v>
      </c>
      <c r="E33" s="5" t="n">
        <v>36</v>
      </c>
    </row>
    <row r="34" spans="1:8">
      <c r="A34" s="4" t="s">
        <v>1574</v>
      </c>
      <c r="C34" s="5" t="n">
        <v>100</v>
      </c>
      <c r="E34" s="5" t="n">
        <v>100</v>
      </c>
    </row>
    <row r="35" spans="1:8">
      <c r="A35" s="4" t="s">
        <v>41</v>
      </c>
      <c r="C35" s="5" t="n">
        <v>157</v>
      </c>
      <c r="E35" s="5" t="n">
        <v>137</v>
      </c>
    </row>
    <row r="36" spans="1:8">
      <c r="A36" s="4" t="s">
        <v>1575</v>
      </c>
      <c r="C36" s="5" t="n">
        <v>742</v>
      </c>
      <c r="E36" s="5" t="n">
        <v>696</v>
      </c>
    </row>
    <row r="37" spans="1:8">
      <c r="A37" s="4" t="s">
        <v>1569</v>
      </c>
      <c r="C37" s="5" t="n">
        <v>2082</v>
      </c>
      <c r="E37" s="5" t="n">
        <v>781</v>
      </c>
    </row>
    <row r="38" spans="1:8">
      <c r="A38" s="4" t="s">
        <v>49</v>
      </c>
      <c r="C38" s="5" t="n">
        <v>2981</v>
      </c>
      <c r="E38" s="5" t="n">
        <v>1614</v>
      </c>
    </row>
    <row r="39" spans="1:8">
      <c r="A39" s="3" t="s">
        <v>1570</v>
      </c>
    </row>
    <row r="40" spans="1:8">
      <c r="A40" s="4" t="s">
        <v>1571</v>
      </c>
      <c r="C40" s="5" t="n">
        <v>346</v>
      </c>
      <c r="E40" s="5" t="n">
        <v>315</v>
      </c>
    </row>
    <row r="41" spans="1:8">
      <c r="A41" s="4" t="s">
        <v>53</v>
      </c>
      <c r="C41" s="5" t="n">
        <v>3</v>
      </c>
      <c r="E41" s="5" t="n">
        <v>2</v>
      </c>
    </row>
    <row r="42" spans="1:8">
      <c r="A42" s="4" t="s">
        <v>56</v>
      </c>
      <c r="C42" s="5" t="n">
        <v>349</v>
      </c>
      <c r="E42" s="5" t="n">
        <v>317</v>
      </c>
    </row>
    <row r="43" spans="1:8">
      <c r="A43" s="4" t="s">
        <v>1572</v>
      </c>
      <c r="C43" s="5" t="n">
        <v>12</v>
      </c>
      <c r="E43" s="5" t="n">
        <v>10</v>
      </c>
    </row>
    <row r="44" spans="1:8">
      <c r="A44" s="4" t="s">
        <v>61</v>
      </c>
      <c r="C44" s="5" t="n">
        <v>361</v>
      </c>
      <c r="E44" s="5" t="n">
        <v>327</v>
      </c>
    </row>
    <row r="45" spans="1:8">
      <c r="A45" s="3" t="s">
        <v>1573</v>
      </c>
    </row>
    <row r="46" spans="1:8">
      <c r="A46" s="4" t="s">
        <v>65</v>
      </c>
      <c r="C46" s="5" t="n">
        <v>3</v>
      </c>
      <c r="E46" s="5" t="n">
        <v>3</v>
      </c>
    </row>
    <row r="47" spans="1:8">
      <c r="A47" s="4" t="s">
        <v>66</v>
      </c>
      <c r="C47" s="5" t="n">
        <v>3889</v>
      </c>
      <c r="E47" s="5" t="n">
        <v>3447</v>
      </c>
    </row>
    <row r="48" spans="1:8">
      <c r="A48" s="4" t="s">
        <v>67</v>
      </c>
      <c r="C48" s="5" t="n">
        <v>-150</v>
      </c>
      <c r="E48" s="5" t="n">
        <v>-150</v>
      </c>
    </row>
    <row r="49" spans="1:8">
      <c r="A49" s="4" t="s">
        <v>68</v>
      </c>
      <c r="C49" s="5" t="n">
        <v>-15</v>
      </c>
      <c r="E49" s="5" t="n">
        <v>-17</v>
      </c>
    </row>
    <row r="50" spans="1:8">
      <c r="A50" s="4" t="s">
        <v>69</v>
      </c>
      <c r="C50" s="5" t="n">
        <v>161</v>
      </c>
      <c r="E50" s="5" t="n">
        <v>-325</v>
      </c>
    </row>
    <row r="51" spans="1:8">
      <c r="A51" s="4" t="s">
        <v>70</v>
      </c>
      <c r="C51" s="5" t="n">
        <v>-1268</v>
      </c>
      <c r="E51" s="5" t="n">
        <v>-1671</v>
      </c>
    </row>
    <row r="52" spans="1:8">
      <c r="A52" s="4" t="s">
        <v>71</v>
      </c>
      <c r="C52" s="5" t="n">
        <v>2620</v>
      </c>
      <c r="E52" s="5" t="n">
        <v>1287</v>
      </c>
      <c r="G52" s="6" t="n">
        <v>1442</v>
      </c>
      <c r="H52" s="6" t="n">
        <v>1778</v>
      </c>
    </row>
    <row r="53" spans="1:8">
      <c r="A53" s="4" t="s">
        <v>74</v>
      </c>
      <c r="C53" s="6" t="n">
        <v>2981</v>
      </c>
      <c r="E53" s="6" t="n">
        <v>1614</v>
      </c>
    </row>
    <row r="54" spans="1:8">
      <c r="A54" s="4" t="s">
        <v>82</v>
      </c>
      <c r="C54" s="7" t="n">
        <v>0.01</v>
      </c>
      <c r="E54" s="7" t="n">
        <v>0.01</v>
      </c>
    </row>
    <row r="55" spans="1:8">
      <c r="A55" s="4" t="s">
        <v>83</v>
      </c>
      <c r="C55" s="5" t="n">
        <v>1200000000</v>
      </c>
      <c r="E55" s="5" t="n">
        <v>1200000000</v>
      </c>
    </row>
    <row r="56" spans="1:8">
      <c r="A56" s="4" t="s">
        <v>84</v>
      </c>
      <c r="C56" s="5" t="n">
        <v>252759715</v>
      </c>
      <c r="E56" s="5" t="n">
        <v>250802175</v>
      </c>
    </row>
    <row r="57" spans="1:8">
      <c r="A57" s="4" t="s">
        <v>85</v>
      </c>
      <c r="C57" s="5" t="n">
        <v>240213606</v>
      </c>
      <c r="E57" s="5" t="n">
        <v>236370347</v>
      </c>
    </row>
    <row r="58" spans="1:8">
      <c r="A58" s="4" t="s">
        <v>86</v>
      </c>
      <c r="C58" s="5" t="n">
        <v>12607223</v>
      </c>
      <c r="E58" s="5" t="n">
        <v>12607223</v>
      </c>
    </row>
    <row r="59" spans="1:8"/>
    <row r="60" spans="1:8">
      <c r="A60" s="4" t="s">
        <v>33</v>
      </c>
      <c r="B60" s="4" t="s">
        <v>78</v>
      </c>
    </row>
  </sheetData>
  <mergeCells count="5">
    <mergeCell ref="A1:B1"/>
    <mergeCell ref="C1:D1"/>
    <mergeCell ref="E1:F1"/>
    <mergeCell ref="A59:G59"/>
    <mergeCell ref="B60:G60"/>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7</v>
      </c>
      <c r="B1" s="2" t="s">
        <v>1</v>
      </c>
    </row>
    <row r="2" spans="1:2">
      <c r="B2" s="2" t="s">
        <v>2</v>
      </c>
    </row>
    <row r="3" spans="1:2">
      <c r="A3" s="3" t="s">
        <v>257</v>
      </c>
    </row>
    <row r="4" spans="1:2">
      <c r="A4" s="4" t="s">
        <v>257</v>
      </c>
      <c r="B4" s="4" t="s">
        <v>258</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76</v>
      </c>
      <c r="B1" s="2" t="s">
        <v>553</v>
      </c>
      <c r="J1" s="2" t="s">
        <v>1</v>
      </c>
    </row>
    <row r="2" spans="1:12">
      <c r="B2" s="2" t="s">
        <v>2</v>
      </c>
      <c r="C2" s="2" t="s">
        <v>605</v>
      </c>
      <c r="D2" s="2" t="s">
        <v>4</v>
      </c>
      <c r="E2" s="2" t="s">
        <v>606</v>
      </c>
      <c r="F2" s="2" t="s">
        <v>30</v>
      </c>
      <c r="G2" s="2" t="s">
        <v>607</v>
      </c>
      <c r="H2" s="2" t="s">
        <v>608</v>
      </c>
      <c r="I2" s="2" t="s">
        <v>609</v>
      </c>
      <c r="J2" s="2" t="s">
        <v>2</v>
      </c>
      <c r="K2" s="2" t="s">
        <v>30</v>
      </c>
      <c r="L2" s="2" t="s">
        <v>97</v>
      </c>
    </row>
    <row r="3" spans="1:12">
      <c r="A3" s="3" t="s">
        <v>1577</v>
      </c>
    </row>
    <row r="4" spans="1:12">
      <c r="A4" s="4" t="s">
        <v>1578</v>
      </c>
      <c r="J4" s="6" t="n">
        <v>-798</v>
      </c>
      <c r="K4" s="6" t="n">
        <v>-768</v>
      </c>
      <c r="L4" s="6" t="n">
        <v>-791</v>
      </c>
    </row>
    <row r="5" spans="1:12">
      <c r="A5" s="4" t="s">
        <v>1540</v>
      </c>
      <c r="J5" s="5" t="n">
        <v>-165</v>
      </c>
      <c r="K5" s="5" t="n">
        <v>-203</v>
      </c>
      <c r="L5" s="5" t="n">
        <v>-205</v>
      </c>
    </row>
    <row r="6" spans="1:12">
      <c r="A6" s="4" t="s">
        <v>1579</v>
      </c>
      <c r="J6" s="5" t="n">
        <v>13</v>
      </c>
      <c r="K6" s="5" t="n">
        <v>5</v>
      </c>
      <c r="L6" s="5" t="n">
        <v>6</v>
      </c>
    </row>
    <row r="7" spans="1:12">
      <c r="A7" s="4" t="s">
        <v>122</v>
      </c>
      <c r="B7" s="6" t="n">
        <v>246</v>
      </c>
      <c r="C7" s="6" t="n">
        <v>147</v>
      </c>
      <c r="D7" s="6" t="n">
        <v>167</v>
      </c>
      <c r="E7" s="6" t="n">
        <v>76</v>
      </c>
      <c r="F7" s="6" t="n">
        <v>128</v>
      </c>
      <c r="G7" s="6" t="n">
        <v>55</v>
      </c>
      <c r="H7" s="6" t="n">
        <v>87</v>
      </c>
      <c r="I7" s="6" t="n">
        <v>56</v>
      </c>
      <c r="J7" s="5" t="n">
        <v>636</v>
      </c>
      <c r="K7" s="5" t="n">
        <v>326</v>
      </c>
      <c r="L7" s="5" t="n">
        <v>93</v>
      </c>
    </row>
    <row r="8" spans="1:12">
      <c r="A8" s="4" t="s">
        <v>1531</v>
      </c>
    </row>
    <row r="9" spans="1:12">
      <c r="A9" s="3" t="s">
        <v>1577</v>
      </c>
    </row>
    <row r="10" spans="1:12">
      <c r="A10" s="4" t="s">
        <v>1578</v>
      </c>
      <c r="J10" s="5" t="n">
        <v>-4</v>
      </c>
      <c r="K10" s="5" t="n">
        <v>-4</v>
      </c>
      <c r="L10" s="5" t="n">
        <v>-5</v>
      </c>
    </row>
    <row r="11" spans="1:12">
      <c r="A11" s="4" t="s">
        <v>1540</v>
      </c>
      <c r="J11" s="5" t="n">
        <v>16</v>
      </c>
      <c r="K11" s="5" t="n">
        <v>12</v>
      </c>
      <c r="L11" s="5" t="n">
        <v>9</v>
      </c>
    </row>
    <row r="12" spans="1:12">
      <c r="A12" s="4" t="s">
        <v>1579</v>
      </c>
      <c r="J12" s="5" t="n">
        <v>504</v>
      </c>
      <c r="K12" s="5" t="n">
        <v>199</v>
      </c>
      <c r="L12" s="5" t="n">
        <v>-32</v>
      </c>
    </row>
    <row r="13" spans="1:12">
      <c r="A13" s="4" t="s">
        <v>1580</v>
      </c>
      <c r="J13" s="5" t="n">
        <v>120</v>
      </c>
      <c r="K13" s="5" t="n">
        <v>119</v>
      </c>
      <c r="L13" s="5" t="n">
        <v>121</v>
      </c>
    </row>
    <row r="14" spans="1:12">
      <c r="A14" s="4" t="s">
        <v>122</v>
      </c>
      <c r="J14" s="6" t="n">
        <v>636</v>
      </c>
      <c r="K14" s="6" t="n">
        <v>326</v>
      </c>
      <c r="L14" s="6" t="n">
        <v>93</v>
      </c>
    </row>
  </sheetData>
  <mergeCells count="3">
    <mergeCell ref="A1:A2"/>
    <mergeCell ref="B1:I1"/>
    <mergeCell ref="J1:L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81</v>
      </c>
      <c r="B1" s="2" t="s">
        <v>553</v>
      </c>
      <c r="J1" s="2" t="s">
        <v>1</v>
      </c>
    </row>
    <row r="2" spans="1:12">
      <c r="B2" s="2" t="s">
        <v>2</v>
      </c>
      <c r="C2" s="2" t="s">
        <v>605</v>
      </c>
      <c r="D2" s="2" t="s">
        <v>4</v>
      </c>
      <c r="E2" s="2" t="s">
        <v>606</v>
      </c>
      <c r="F2" s="2" t="s">
        <v>30</v>
      </c>
      <c r="G2" s="2" t="s">
        <v>607</v>
      </c>
      <c r="H2" s="2" t="s">
        <v>608</v>
      </c>
      <c r="I2" s="2" t="s">
        <v>609</v>
      </c>
      <c r="J2" s="2" t="s">
        <v>2</v>
      </c>
      <c r="K2" s="2" t="s">
        <v>30</v>
      </c>
      <c r="L2" s="2" t="s">
        <v>97</v>
      </c>
    </row>
    <row r="3" spans="1:12">
      <c r="A3" s="3" t="s">
        <v>1577</v>
      </c>
    </row>
    <row r="4" spans="1:12">
      <c r="A4" s="4" t="s">
        <v>120</v>
      </c>
      <c r="B4" s="6" t="n">
        <v>287</v>
      </c>
      <c r="C4" s="6" t="n">
        <v>179</v>
      </c>
      <c r="D4" s="6" t="n">
        <v>183</v>
      </c>
      <c r="E4" s="6" t="n">
        <v>92</v>
      </c>
      <c r="F4" s="6" t="n">
        <v>137</v>
      </c>
      <c r="G4" s="6" t="n">
        <v>64</v>
      </c>
      <c r="H4" s="6" t="n">
        <v>94</v>
      </c>
      <c r="I4" s="6" t="n">
        <v>62</v>
      </c>
      <c r="J4" s="6" t="n">
        <v>741</v>
      </c>
      <c r="K4" s="6" t="n">
        <v>357</v>
      </c>
      <c r="L4" s="6" t="n">
        <v>126</v>
      </c>
    </row>
    <row r="5" spans="1:12">
      <c r="A5" s="3" t="s">
        <v>133</v>
      </c>
    </row>
    <row r="6" spans="1:12">
      <c r="A6" s="4" t="s">
        <v>134</v>
      </c>
      <c r="J6" s="5" t="n">
        <v>210</v>
      </c>
      <c r="K6" s="5" t="n">
        <v>-171</v>
      </c>
      <c r="L6" s="5" t="n">
        <v>-313</v>
      </c>
    </row>
    <row r="7" spans="1:12">
      <c r="A7" s="4" t="s">
        <v>135</v>
      </c>
      <c r="J7" s="5" t="n">
        <v>86</v>
      </c>
      <c r="K7" s="5" t="n">
        <v>-219</v>
      </c>
      <c r="L7" s="5" t="n">
        <v>66</v>
      </c>
    </row>
    <row r="8" spans="1:12">
      <c r="A8" s="4" t="s">
        <v>136</v>
      </c>
      <c r="K8" s="5" t="n">
        <v>-1</v>
      </c>
      <c r="L8" s="5" t="n">
        <v>7</v>
      </c>
    </row>
    <row r="9" spans="1:12">
      <c r="A9" s="4" t="s">
        <v>1582</v>
      </c>
      <c r="J9" s="5" t="n">
        <v>1037</v>
      </c>
      <c r="K9" s="5" t="n">
        <v>-34</v>
      </c>
      <c r="L9" s="5" t="n">
        <v>-114</v>
      </c>
    </row>
    <row r="10" spans="1:12">
      <c r="A10" s="4" t="s">
        <v>139</v>
      </c>
      <c r="J10" s="5" t="n">
        <v>-127</v>
      </c>
      <c r="K10" s="5" t="n">
        <v>-23</v>
      </c>
      <c r="L10" s="5" t="n">
        <v>-28</v>
      </c>
    </row>
    <row r="11" spans="1:12">
      <c r="A11" s="4" t="s">
        <v>140</v>
      </c>
      <c r="J11" s="5" t="n">
        <v>910</v>
      </c>
      <c r="K11" s="5" t="n">
        <v>-57</v>
      </c>
      <c r="L11" s="5" t="n">
        <v>-142</v>
      </c>
    </row>
    <row r="12" spans="1:12">
      <c r="A12" s="4" t="s">
        <v>1531</v>
      </c>
    </row>
    <row r="13" spans="1:12">
      <c r="A13" s="3" t="s">
        <v>1577</v>
      </c>
    </row>
    <row r="14" spans="1:12">
      <c r="A14" s="4" t="s">
        <v>120</v>
      </c>
      <c r="J14" s="5" t="n">
        <v>636</v>
      </c>
      <c r="K14" s="5" t="n">
        <v>326</v>
      </c>
      <c r="L14" s="5" t="n">
        <v>93</v>
      </c>
    </row>
    <row r="15" spans="1:12">
      <c r="A15" s="3" t="s">
        <v>133</v>
      </c>
    </row>
    <row r="16" spans="1:12">
      <c r="A16" s="4" t="s">
        <v>134</v>
      </c>
      <c r="J16" s="5" t="n">
        <v>210</v>
      </c>
      <c r="K16" s="5" t="n">
        <v>-171</v>
      </c>
      <c r="L16" s="5" t="n">
        <v>-313</v>
      </c>
    </row>
    <row r="17" spans="1:12">
      <c r="A17" s="4" t="s">
        <v>135</v>
      </c>
      <c r="J17" s="5" t="n">
        <v>86</v>
      </c>
      <c r="K17" s="5" t="n">
        <v>-219</v>
      </c>
      <c r="L17" s="5" t="n">
        <v>66</v>
      </c>
    </row>
    <row r="18" spans="1:12">
      <c r="A18" s="4" t="s">
        <v>136</v>
      </c>
      <c r="J18" s="5" t="n">
        <v>105</v>
      </c>
      <c r="K18" s="5" t="n">
        <v>30</v>
      </c>
      <c r="L18" s="5" t="n">
        <v>40</v>
      </c>
    </row>
    <row r="19" spans="1:12">
      <c r="A19" s="4" t="s">
        <v>137</v>
      </c>
      <c r="J19" s="5" t="n">
        <v>401</v>
      </c>
      <c r="K19" s="5" t="n">
        <v>-360</v>
      </c>
      <c r="L19" s="5" t="n">
        <v>-207</v>
      </c>
    </row>
    <row r="20" spans="1:12">
      <c r="A20" s="4" t="s">
        <v>1582</v>
      </c>
      <c r="J20" s="5" t="n">
        <v>1037</v>
      </c>
      <c r="K20" s="5" t="n">
        <v>-34</v>
      </c>
      <c r="L20" s="5" t="n">
        <v>-114</v>
      </c>
    </row>
    <row r="21" spans="1:12">
      <c r="A21" s="4" t="s">
        <v>139</v>
      </c>
      <c r="J21" s="5" t="n">
        <v>-127</v>
      </c>
      <c r="K21" s="5" t="n">
        <v>-23</v>
      </c>
      <c r="L21" s="5" t="n">
        <v>-28</v>
      </c>
    </row>
    <row r="22" spans="1:12">
      <c r="A22" s="4" t="s">
        <v>140</v>
      </c>
      <c r="J22" s="6" t="n">
        <v>910</v>
      </c>
      <c r="K22" s="6" t="n">
        <v>-57</v>
      </c>
      <c r="L22" s="6" t="n">
        <v>-142</v>
      </c>
    </row>
  </sheetData>
  <mergeCells count="3">
    <mergeCell ref="A1:A2"/>
    <mergeCell ref="B1:I1"/>
    <mergeCell ref="J1:L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L1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83</v>
      </c>
      <c r="B1" s="2" t="s">
        <v>553</v>
      </c>
      <c r="J1" s="2" t="s">
        <v>1</v>
      </c>
    </row>
    <row r="2" spans="1:12">
      <c r="B2" s="2" t="s">
        <v>2</v>
      </c>
      <c r="C2" s="2" t="s">
        <v>605</v>
      </c>
      <c r="D2" s="2" t="s">
        <v>4</v>
      </c>
      <c r="E2" s="2" t="s">
        <v>606</v>
      </c>
      <c r="F2" s="2" t="s">
        <v>30</v>
      </c>
      <c r="G2" s="2" t="s">
        <v>607</v>
      </c>
      <c r="H2" s="2" t="s">
        <v>608</v>
      </c>
      <c r="I2" s="2" t="s">
        <v>609</v>
      </c>
      <c r="J2" s="2" t="s">
        <v>2</v>
      </c>
      <c r="K2" s="2" t="s">
        <v>30</v>
      </c>
      <c r="L2" s="2" t="s">
        <v>97</v>
      </c>
    </row>
    <row r="3" spans="1:12">
      <c r="A3" s="3" t="s">
        <v>1584</v>
      </c>
    </row>
    <row r="4" spans="1:12">
      <c r="A4" s="4" t="s">
        <v>1585</v>
      </c>
      <c r="E4" s="6" t="n">
        <v>1287</v>
      </c>
      <c r="J4" s="6" t="n">
        <v>1287</v>
      </c>
    </row>
    <row r="5" spans="1:12">
      <c r="A5" s="4" t="s">
        <v>1586</v>
      </c>
      <c r="E5" s="5" t="n">
        <v>236370347</v>
      </c>
      <c r="J5" s="5" t="n">
        <v>236370347</v>
      </c>
    </row>
    <row r="6" spans="1:12">
      <c r="A6" s="4" t="s">
        <v>120</v>
      </c>
      <c r="B6" s="6" t="n">
        <v>246</v>
      </c>
      <c r="C6" s="6" t="n">
        <v>147</v>
      </c>
      <c r="D6" s="6" t="n">
        <v>167</v>
      </c>
      <c r="E6" s="6" t="n">
        <v>76</v>
      </c>
      <c r="F6" s="6" t="n">
        <v>128</v>
      </c>
      <c r="G6" s="6" t="n">
        <v>55</v>
      </c>
      <c r="H6" s="6" t="n">
        <v>87</v>
      </c>
      <c r="I6" s="6" t="n">
        <v>56</v>
      </c>
      <c r="J6" s="6" t="n">
        <v>636</v>
      </c>
      <c r="K6" s="6" t="n">
        <v>326</v>
      </c>
      <c r="L6" s="6" t="n">
        <v>93</v>
      </c>
    </row>
    <row r="7" spans="1:12">
      <c r="A7" s="4" t="s">
        <v>1587</v>
      </c>
      <c r="J7" s="5" t="n">
        <v>296</v>
      </c>
      <c r="K7" s="5" t="n">
        <v>-391</v>
      </c>
      <c r="L7" s="5" t="n">
        <v>-240</v>
      </c>
    </row>
    <row r="8" spans="1:12">
      <c r="A8" s="4" t="s">
        <v>158</v>
      </c>
      <c r="J8" s="5" t="n">
        <v>8</v>
      </c>
      <c r="K8" s="5" t="n">
        <v>2</v>
      </c>
      <c r="L8" s="5" t="n">
        <v>7</v>
      </c>
    </row>
    <row r="9" spans="1:12">
      <c r="A9" s="4" t="s">
        <v>160</v>
      </c>
      <c r="J9" s="5" t="n">
        <v>28</v>
      </c>
      <c r="K9" s="5" t="n">
        <v>25</v>
      </c>
      <c r="L9" s="5" t="n">
        <v>26</v>
      </c>
    </row>
    <row r="10" spans="1:12">
      <c r="A10" s="4" t="s">
        <v>161</v>
      </c>
      <c r="J10" s="5" t="n">
        <v>-12</v>
      </c>
      <c r="K10" s="5" t="n">
        <v>-3</v>
      </c>
      <c r="L10" s="5" t="n">
        <v>-7</v>
      </c>
    </row>
    <row r="11" spans="1:12">
      <c r="A11" s="4" t="s">
        <v>177</v>
      </c>
      <c r="J11" s="5" t="n">
        <v>5</v>
      </c>
    </row>
    <row r="12" spans="1:12">
      <c r="A12" s="4" t="s">
        <v>164</v>
      </c>
      <c r="J12" s="5" t="n">
        <v>35</v>
      </c>
      <c r="K12" s="5" t="n">
        <v>1</v>
      </c>
      <c r="L12" s="5" t="n">
        <v>1</v>
      </c>
    </row>
    <row r="13" spans="1:12">
      <c r="A13" s="4" t="s">
        <v>168</v>
      </c>
      <c r="K13" s="5" t="n">
        <v>-3</v>
      </c>
      <c r="L13" s="5" t="n">
        <v>1</v>
      </c>
    </row>
    <row r="14" spans="1:12">
      <c r="A14" s="4" t="s">
        <v>169</v>
      </c>
      <c r="L14" s="5" t="n">
        <v>-1</v>
      </c>
    </row>
    <row r="15" spans="1:12">
      <c r="A15" s="4" t="s">
        <v>163</v>
      </c>
      <c r="J15" s="5" t="n">
        <v>-34</v>
      </c>
      <c r="K15" s="5" t="n">
        <v>-30</v>
      </c>
      <c r="L15" s="5" t="n">
        <v>-14</v>
      </c>
    </row>
    <row r="16" spans="1:12">
      <c r="A16" s="4" t="s">
        <v>178</v>
      </c>
      <c r="J16" s="5" t="n">
        <v>413</v>
      </c>
    </row>
    <row r="17" spans="1:12">
      <c r="A17" s="4" t="s">
        <v>179</v>
      </c>
      <c r="J17" s="5" t="n">
        <v>-58</v>
      </c>
    </row>
    <row r="18" spans="1:12">
      <c r="A18" s="4" t="s">
        <v>181</v>
      </c>
      <c r="J18" s="5" t="n">
        <v>602</v>
      </c>
    </row>
    <row r="19" spans="1:12">
      <c r="A19" s="4" t="s">
        <v>166</v>
      </c>
      <c r="L19" s="5" t="n">
        <v>-100</v>
      </c>
    </row>
    <row r="20" spans="1:12">
      <c r="A20" s="4" t="s">
        <v>170</v>
      </c>
      <c r="J20" s="5" t="n">
        <v>-120</v>
      </c>
      <c r="K20" s="5" t="n">
        <v>-120</v>
      </c>
      <c r="L20" s="5" t="n">
        <v>-121</v>
      </c>
    </row>
    <row r="21" spans="1:12">
      <c r="A21" s="4" t="s">
        <v>1585</v>
      </c>
      <c r="B21" s="6" t="n">
        <v>2620</v>
      </c>
      <c r="F21" s="6" t="n">
        <v>1287</v>
      </c>
      <c r="J21" s="6" t="n">
        <v>2620</v>
      </c>
      <c r="K21" s="6" t="n">
        <v>1287</v>
      </c>
    </row>
    <row r="22" spans="1:12">
      <c r="A22" s="4" t="s">
        <v>1586</v>
      </c>
      <c r="B22" s="5" t="n">
        <v>240213606</v>
      </c>
      <c r="F22" s="5" t="n">
        <v>236370347</v>
      </c>
      <c r="J22" s="5" t="n">
        <v>240213606</v>
      </c>
      <c r="K22" s="5" t="n">
        <v>236370347</v>
      </c>
    </row>
    <row r="23" spans="1:12">
      <c r="A23" s="4" t="s">
        <v>1531</v>
      </c>
    </row>
    <row r="24" spans="1:12">
      <c r="A24" s="3" t="s">
        <v>1584</v>
      </c>
    </row>
    <row r="25" spans="1:12">
      <c r="A25" s="4" t="s">
        <v>1585</v>
      </c>
      <c r="E25" s="6" t="n">
        <v>1287</v>
      </c>
      <c r="I25" s="6" t="n">
        <v>1442</v>
      </c>
      <c r="J25" s="6" t="n">
        <v>1287</v>
      </c>
      <c r="K25" s="6" t="n">
        <v>1442</v>
      </c>
      <c r="L25" s="5" t="n">
        <v>1778</v>
      </c>
    </row>
    <row r="26" spans="1:12">
      <c r="A26" s="4" t="s">
        <v>1586</v>
      </c>
      <c r="E26" s="5" t="n">
        <v>236370347</v>
      </c>
      <c r="J26" s="5" t="n">
        <v>236370347</v>
      </c>
    </row>
    <row r="27" spans="1:12">
      <c r="A27" s="4" t="s">
        <v>120</v>
      </c>
      <c r="J27" s="6" t="n">
        <v>636</v>
      </c>
      <c r="K27" s="5" t="n">
        <v>326</v>
      </c>
      <c r="L27" s="5" t="n">
        <v>93</v>
      </c>
    </row>
    <row r="28" spans="1:12">
      <c r="A28" s="4" t="s">
        <v>1587</v>
      </c>
      <c r="J28" s="5" t="n">
        <v>403</v>
      </c>
      <c r="K28" s="5" t="n">
        <v>-383</v>
      </c>
      <c r="L28" s="5" t="n">
        <v>-235</v>
      </c>
    </row>
    <row r="29" spans="1:12">
      <c r="A29" s="4" t="s">
        <v>158</v>
      </c>
      <c r="J29" s="5" t="n">
        <v>8</v>
      </c>
      <c r="K29" s="5" t="n">
        <v>2</v>
      </c>
      <c r="L29" s="5" t="n">
        <v>7</v>
      </c>
    </row>
    <row r="30" spans="1:12">
      <c r="A30" s="4" t="s">
        <v>160</v>
      </c>
      <c r="J30" s="5" t="n">
        <v>28</v>
      </c>
      <c r="K30" s="5" t="n">
        <v>25</v>
      </c>
      <c r="L30" s="5" t="n">
        <v>26</v>
      </c>
    </row>
    <row r="31" spans="1:12">
      <c r="A31" s="4" t="s">
        <v>161</v>
      </c>
      <c r="J31" s="5" t="n">
        <v>-12</v>
      </c>
      <c r="K31" s="5" t="n">
        <v>-3</v>
      </c>
      <c r="L31" s="5" t="n">
        <v>-7</v>
      </c>
    </row>
    <row r="32" spans="1:12">
      <c r="A32" s="4" t="s">
        <v>164</v>
      </c>
      <c r="J32" s="5" t="n">
        <v>35</v>
      </c>
      <c r="K32" s="5" t="n">
        <v>1</v>
      </c>
      <c r="L32" s="5" t="n">
        <v>1</v>
      </c>
    </row>
    <row r="33" spans="1:12">
      <c r="A33" s="4" t="s">
        <v>168</v>
      </c>
      <c r="K33" s="5" t="n">
        <v>3</v>
      </c>
      <c r="L33" s="5" t="n">
        <v>1</v>
      </c>
    </row>
    <row r="34" spans="1:12">
      <c r="A34" s="4" t="s">
        <v>169</v>
      </c>
      <c r="L34" s="5" t="n">
        <v>-1</v>
      </c>
    </row>
    <row r="35" spans="1:12">
      <c r="A35" s="4" t="s">
        <v>178</v>
      </c>
      <c r="J35" s="5" t="n">
        <v>413</v>
      </c>
    </row>
    <row r="36" spans="1:12">
      <c r="A36" s="4" t="s">
        <v>179</v>
      </c>
      <c r="J36" s="5" t="n">
        <v>-58</v>
      </c>
    </row>
    <row r="37" spans="1:12">
      <c r="A37" s="4" t="s">
        <v>166</v>
      </c>
      <c r="L37" s="5" t="n">
        <v>-100</v>
      </c>
    </row>
    <row r="38" spans="1:12">
      <c r="A38" s="4" t="s">
        <v>170</v>
      </c>
      <c r="J38" s="5" t="n">
        <v>-120</v>
      </c>
      <c r="K38" s="5" t="n">
        <v>-120</v>
      </c>
      <c r="L38" s="5" t="n">
        <v>-121</v>
      </c>
    </row>
    <row r="39" spans="1:12">
      <c r="A39" s="4" t="s">
        <v>1585</v>
      </c>
      <c r="B39" s="6" t="n">
        <v>2620</v>
      </c>
      <c r="F39" s="6" t="n">
        <v>1287</v>
      </c>
      <c r="J39" s="6" t="n">
        <v>2620</v>
      </c>
      <c r="K39" s="6" t="n">
        <v>1287</v>
      </c>
      <c r="L39" s="6" t="n">
        <v>1442</v>
      </c>
    </row>
    <row r="40" spans="1:12">
      <c r="A40" s="4" t="s">
        <v>1586</v>
      </c>
      <c r="B40" s="5" t="n">
        <v>240213606</v>
      </c>
      <c r="F40" s="5" t="n">
        <v>236370347</v>
      </c>
      <c r="J40" s="5" t="n">
        <v>240213606</v>
      </c>
      <c r="K40" s="5" t="n">
        <v>236370347</v>
      </c>
    </row>
    <row r="41" spans="1:12">
      <c r="A41" s="4" t="s">
        <v>146</v>
      </c>
    </row>
    <row r="42" spans="1:12">
      <c r="A42" s="3" t="s">
        <v>1584</v>
      </c>
    </row>
    <row r="43" spans="1:12">
      <c r="A43" s="4" t="s">
        <v>1586</v>
      </c>
      <c r="E43" s="5" t="n">
        <v>236370347</v>
      </c>
      <c r="I43" s="5" t="n">
        <v>237080026</v>
      </c>
      <c r="J43" s="5" t="n">
        <v>236370347</v>
      </c>
      <c r="K43" s="5" t="n">
        <v>237080026</v>
      </c>
      <c r="L43" s="5" t="n">
        <v>243416979</v>
      </c>
    </row>
    <row r="44" spans="1:12">
      <c r="A44" s="4" t="s">
        <v>159</v>
      </c>
      <c r="J44" s="5" t="n">
        <v>1316975</v>
      </c>
      <c r="K44" s="5" t="n">
        <v>914081</v>
      </c>
      <c r="L44" s="5" t="n">
        <v>1037743</v>
      </c>
    </row>
    <row r="45" spans="1:12">
      <c r="A45" s="4" t="s">
        <v>162</v>
      </c>
      <c r="J45" s="5" t="n">
        <v>-402978</v>
      </c>
      <c r="K45" s="5" t="n">
        <v>-256468</v>
      </c>
      <c r="L45" s="5" t="n">
        <v>-304340</v>
      </c>
    </row>
    <row r="46" spans="1:12">
      <c r="A46" s="4" t="s">
        <v>165</v>
      </c>
      <c r="J46" s="5" t="n">
        <v>2929262</v>
      </c>
      <c r="K46" s="5" t="n">
        <v>77477</v>
      </c>
      <c r="L46" s="5" t="n">
        <v>48572</v>
      </c>
    </row>
    <row r="47" spans="1:12">
      <c r="A47" s="4" t="s">
        <v>167</v>
      </c>
      <c r="K47" s="5" t="n">
        <v>-1444769</v>
      </c>
      <c r="L47" s="5" t="n">
        <v>-7118928</v>
      </c>
    </row>
    <row r="48" spans="1:12">
      <c r="A48" s="4" t="s">
        <v>1586</v>
      </c>
      <c r="B48" s="5" t="n">
        <v>240213606</v>
      </c>
      <c r="F48" s="5" t="n">
        <v>236370347</v>
      </c>
      <c r="J48" s="5" t="n">
        <v>240213606</v>
      </c>
      <c r="K48" s="5" t="n">
        <v>236370347</v>
      </c>
      <c r="L48" s="5" t="n">
        <v>237080026</v>
      </c>
    </row>
    <row r="49" spans="1:12">
      <c r="A49" s="4" t="s">
        <v>1588</v>
      </c>
    </row>
    <row r="50" spans="1:12">
      <c r="A50" s="3" t="s">
        <v>1584</v>
      </c>
    </row>
    <row r="51" spans="1:12">
      <c r="A51" s="4" t="s">
        <v>1585</v>
      </c>
      <c r="E51" s="6" t="n">
        <v>3</v>
      </c>
      <c r="I51" s="6" t="n">
        <v>3</v>
      </c>
      <c r="J51" s="6" t="n">
        <v>3</v>
      </c>
      <c r="K51" s="6" t="n">
        <v>3</v>
      </c>
      <c r="L51" s="6" t="n">
        <v>3</v>
      </c>
    </row>
    <row r="52" spans="1:12">
      <c r="A52" s="4" t="s">
        <v>1586</v>
      </c>
      <c r="E52" s="5" t="n">
        <v>236370347</v>
      </c>
      <c r="I52" s="5" t="n">
        <v>237080026</v>
      </c>
      <c r="J52" s="5" t="n">
        <v>236370347</v>
      </c>
      <c r="K52" s="5" t="n">
        <v>237080026</v>
      </c>
      <c r="L52" s="5" t="n">
        <v>243416979</v>
      </c>
    </row>
    <row r="53" spans="1:12">
      <c r="A53" s="4" t="s">
        <v>159</v>
      </c>
      <c r="J53" s="5" t="n">
        <v>1316975</v>
      </c>
      <c r="K53" s="5" t="n">
        <v>914081</v>
      </c>
      <c r="L53" s="5" t="n">
        <v>1037743</v>
      </c>
    </row>
    <row r="54" spans="1:12">
      <c r="A54" s="4" t="s">
        <v>162</v>
      </c>
      <c r="J54" s="5" t="n">
        <v>-402978</v>
      </c>
      <c r="K54" s="5" t="n">
        <v>-256468</v>
      </c>
      <c r="L54" s="5" t="n">
        <v>-304340</v>
      </c>
    </row>
    <row r="55" spans="1:12">
      <c r="A55" s="4" t="s">
        <v>165</v>
      </c>
      <c r="J55" s="5" t="n">
        <v>2929262</v>
      </c>
      <c r="K55" s="5" t="n">
        <v>77477</v>
      </c>
      <c r="L55" s="5" t="n">
        <v>48572</v>
      </c>
    </row>
    <row r="56" spans="1:12">
      <c r="A56" s="4" t="s">
        <v>167</v>
      </c>
      <c r="K56" s="5" t="n">
        <v>-1444769</v>
      </c>
      <c r="L56" s="5" t="n">
        <v>-7118928</v>
      </c>
    </row>
    <row r="57" spans="1:12">
      <c r="A57" s="4" t="s">
        <v>1585</v>
      </c>
      <c r="B57" s="6" t="n">
        <v>3</v>
      </c>
      <c r="F57" s="6" t="n">
        <v>3</v>
      </c>
      <c r="J57" s="6" t="n">
        <v>3</v>
      </c>
      <c r="K57" s="6" t="n">
        <v>3</v>
      </c>
      <c r="L57" s="6" t="n">
        <v>3</v>
      </c>
    </row>
    <row r="58" spans="1:12">
      <c r="A58" s="4" t="s">
        <v>1586</v>
      </c>
      <c r="B58" s="5" t="n">
        <v>240213606</v>
      </c>
      <c r="F58" s="5" t="n">
        <v>236370347</v>
      </c>
      <c r="J58" s="5" t="n">
        <v>240213606</v>
      </c>
      <c r="K58" s="5" t="n">
        <v>236370347</v>
      </c>
      <c r="L58" s="5" t="n">
        <v>237080026</v>
      </c>
    </row>
    <row r="59" spans="1:12">
      <c r="A59" s="4" t="s">
        <v>66</v>
      </c>
    </row>
    <row r="60" spans="1:12">
      <c r="A60" s="3" t="s">
        <v>1584</v>
      </c>
    </row>
    <row r="61" spans="1:12">
      <c r="A61" s="4" t="s">
        <v>157</v>
      </c>
      <c r="J61" s="6" t="n">
        <v>18</v>
      </c>
      <c r="K61" s="6" t="n">
        <v>16</v>
      </c>
      <c r="L61" s="6" t="n">
        <v>19</v>
      </c>
    </row>
    <row r="62" spans="1:12">
      <c r="A62" s="4" t="s">
        <v>158</v>
      </c>
      <c r="J62" s="5" t="n">
        <v>8</v>
      </c>
      <c r="K62" s="5" t="n">
        <v>2</v>
      </c>
      <c r="L62" s="5" t="n">
        <v>7</v>
      </c>
    </row>
    <row r="63" spans="1:12">
      <c r="A63" s="4" t="s">
        <v>160</v>
      </c>
      <c r="J63" s="5" t="n">
        <v>10</v>
      </c>
      <c r="K63" s="5" t="n">
        <v>9</v>
      </c>
      <c r="L63" s="5" t="n">
        <v>10</v>
      </c>
    </row>
    <row r="64" spans="1:12">
      <c r="A64" s="4" t="s">
        <v>164</v>
      </c>
      <c r="J64" s="5" t="n">
        <v>53</v>
      </c>
      <c r="K64" s="5" t="n">
        <v>1</v>
      </c>
      <c r="L64" s="5" t="n">
        <v>1</v>
      </c>
    </row>
    <row r="65" spans="1:12">
      <c r="A65" s="4" t="s">
        <v>168</v>
      </c>
      <c r="K65" s="5" t="n">
        <v>-3</v>
      </c>
      <c r="L65" s="5" t="n">
        <v>1</v>
      </c>
    </row>
    <row r="66" spans="1:12">
      <c r="A66" s="4" t="s">
        <v>169</v>
      </c>
      <c r="L66" s="5" t="n">
        <v>-1</v>
      </c>
    </row>
    <row r="67" spans="1:12">
      <c r="A67" s="4" t="s">
        <v>178</v>
      </c>
      <c r="J67" s="5" t="n">
        <v>413</v>
      </c>
    </row>
    <row r="68" spans="1:12">
      <c r="A68" s="4" t="s">
        <v>179</v>
      </c>
      <c r="J68" s="5" t="n">
        <v>-58</v>
      </c>
    </row>
    <row r="69" spans="1:12">
      <c r="A69" s="4" t="s">
        <v>180</v>
      </c>
      <c r="J69" s="5" t="n">
        <v>-2</v>
      </c>
    </row>
    <row r="70" spans="1:12">
      <c r="A70" s="4" t="s">
        <v>166</v>
      </c>
      <c r="K70" s="5" t="n">
        <v>15</v>
      </c>
      <c r="L70" s="5" t="n">
        <v>-15</v>
      </c>
    </row>
    <row r="71" spans="1:12">
      <c r="A71" s="4" t="s">
        <v>1589</v>
      </c>
    </row>
    <row r="72" spans="1:12">
      <c r="A72" s="3" t="s">
        <v>1584</v>
      </c>
    </row>
    <row r="73" spans="1:12">
      <c r="A73" s="4" t="s">
        <v>1585</v>
      </c>
      <c r="E73" s="6" t="n">
        <v>3447</v>
      </c>
      <c r="I73" s="6" t="n">
        <v>3407</v>
      </c>
      <c r="J73" s="5" t="n">
        <v>3447</v>
      </c>
      <c r="K73" s="5" t="n">
        <v>3407</v>
      </c>
      <c r="L73" s="5" t="n">
        <v>3385</v>
      </c>
    </row>
    <row r="74" spans="1:12">
      <c r="A74" s="4" t="s">
        <v>157</v>
      </c>
      <c r="J74" s="5" t="n">
        <v>18</v>
      </c>
      <c r="K74" s="5" t="n">
        <v>16</v>
      </c>
      <c r="L74" s="5" t="n">
        <v>19</v>
      </c>
    </row>
    <row r="75" spans="1:12">
      <c r="A75" s="4" t="s">
        <v>158</v>
      </c>
      <c r="J75" s="5" t="n">
        <v>8</v>
      </c>
      <c r="K75" s="5" t="n">
        <v>2</v>
      </c>
      <c r="L75" s="5" t="n">
        <v>7</v>
      </c>
    </row>
    <row r="76" spans="1:12">
      <c r="A76" s="4" t="s">
        <v>160</v>
      </c>
      <c r="J76" s="5" t="n">
        <v>10</v>
      </c>
      <c r="K76" s="5" t="n">
        <v>9</v>
      </c>
      <c r="L76" s="5" t="n">
        <v>10</v>
      </c>
    </row>
    <row r="77" spans="1:12">
      <c r="A77" s="4" t="s">
        <v>164</v>
      </c>
      <c r="J77" s="5" t="n">
        <v>53</v>
      </c>
      <c r="K77" s="5" t="n">
        <v>1</v>
      </c>
      <c r="L77" s="5" t="n">
        <v>1</v>
      </c>
    </row>
    <row r="78" spans="1:12">
      <c r="A78" s="4" t="s">
        <v>168</v>
      </c>
      <c r="K78" s="5" t="n">
        <v>3</v>
      </c>
      <c r="L78" s="5" t="n">
        <v>1</v>
      </c>
    </row>
    <row r="79" spans="1:12">
      <c r="A79" s="4" t="s">
        <v>169</v>
      </c>
      <c r="L79" s="5" t="n">
        <v>-1</v>
      </c>
    </row>
    <row r="80" spans="1:12">
      <c r="A80" s="4" t="s">
        <v>178</v>
      </c>
      <c r="J80" s="5" t="n">
        <v>413</v>
      </c>
    </row>
    <row r="81" spans="1:12">
      <c r="A81" s="4" t="s">
        <v>179</v>
      </c>
      <c r="J81" s="5" t="n">
        <v>-58</v>
      </c>
    </row>
    <row r="82" spans="1:12">
      <c r="A82" s="4" t="s">
        <v>180</v>
      </c>
      <c r="J82" s="5" t="n">
        <v>-2</v>
      </c>
    </row>
    <row r="83" spans="1:12">
      <c r="A83" s="4" t="s">
        <v>166</v>
      </c>
      <c r="K83" s="5" t="n">
        <v>15</v>
      </c>
      <c r="L83" s="5" t="n">
        <v>-15</v>
      </c>
    </row>
    <row r="84" spans="1:12">
      <c r="A84" s="4" t="s">
        <v>1585</v>
      </c>
      <c r="B84" s="6" t="n">
        <v>3889</v>
      </c>
      <c r="F84" s="6" t="n">
        <v>3447</v>
      </c>
      <c r="J84" s="5" t="n">
        <v>3889</v>
      </c>
      <c r="K84" s="5" t="n">
        <v>3447</v>
      </c>
      <c r="L84" s="5" t="n">
        <v>3407</v>
      </c>
    </row>
    <row r="85" spans="1:12">
      <c r="A85" s="4" t="s">
        <v>147</v>
      </c>
    </row>
    <row r="86" spans="1:12">
      <c r="A86" s="3" t="s">
        <v>1584</v>
      </c>
    </row>
    <row r="87" spans="1:12">
      <c r="A87" s="4" t="s">
        <v>166</v>
      </c>
      <c r="K87" s="5" t="n">
        <v>-15</v>
      </c>
      <c r="L87" s="5" t="n">
        <v>-85</v>
      </c>
    </row>
    <row r="88" spans="1:12">
      <c r="A88" s="4" t="s">
        <v>1590</v>
      </c>
    </row>
    <row r="89" spans="1:12">
      <c r="A89" s="3" t="s">
        <v>1584</v>
      </c>
    </row>
    <row r="90" spans="1:12">
      <c r="A90" s="4" t="s">
        <v>1585</v>
      </c>
      <c r="E90" s="5" t="n">
        <v>-150</v>
      </c>
      <c r="I90" s="5" t="n">
        <v>-135</v>
      </c>
      <c r="J90" s="5" t="n">
        <v>-150</v>
      </c>
      <c r="K90" s="5" t="n">
        <v>-135</v>
      </c>
      <c r="L90" s="5" t="n">
        <v>-50</v>
      </c>
    </row>
    <row r="91" spans="1:12">
      <c r="A91" s="4" t="s">
        <v>166</v>
      </c>
      <c r="K91" s="5" t="n">
        <v>-15</v>
      </c>
      <c r="L91" s="5" t="n">
        <v>-85</v>
      </c>
    </row>
    <row r="92" spans="1:12">
      <c r="A92" s="4" t="s">
        <v>1585</v>
      </c>
      <c r="B92" s="5" t="n">
        <v>-150</v>
      </c>
      <c r="F92" s="5" t="n">
        <v>-150</v>
      </c>
      <c r="J92" s="5" t="n">
        <v>-150</v>
      </c>
      <c r="K92" s="5" t="n">
        <v>-150</v>
      </c>
      <c r="L92" s="5" t="n">
        <v>-135</v>
      </c>
    </row>
    <row r="93" spans="1:12">
      <c r="A93" s="4" t="s">
        <v>68</v>
      </c>
    </row>
    <row r="94" spans="1:12">
      <c r="A94" s="3" t="s">
        <v>1584</v>
      </c>
    </row>
    <row r="95" spans="1:12">
      <c r="A95" s="4" t="s">
        <v>157</v>
      </c>
      <c r="J95" s="5" t="n">
        <v>-18</v>
      </c>
      <c r="K95" s="5" t="n">
        <v>-16</v>
      </c>
      <c r="L95" s="5" t="n">
        <v>-19</v>
      </c>
    </row>
    <row r="96" spans="1:12">
      <c r="A96" s="4" t="s">
        <v>160</v>
      </c>
      <c r="J96" s="5" t="n">
        <v>18</v>
      </c>
      <c r="K96" s="5" t="n">
        <v>16</v>
      </c>
      <c r="L96" s="5" t="n">
        <v>16</v>
      </c>
    </row>
    <row r="97" spans="1:12">
      <c r="A97" s="4" t="s">
        <v>180</v>
      </c>
      <c r="J97" s="5" t="n">
        <v>2</v>
      </c>
    </row>
    <row r="98" spans="1:12">
      <c r="A98" s="4" t="s">
        <v>1591</v>
      </c>
    </row>
    <row r="99" spans="1:12">
      <c r="A99" s="3" t="s">
        <v>1584</v>
      </c>
    </row>
    <row r="100" spans="1:12">
      <c r="A100" s="4" t="s">
        <v>1585</v>
      </c>
      <c r="E100" s="5" t="n">
        <v>-17</v>
      </c>
      <c r="I100" s="5" t="n">
        <v>-17</v>
      </c>
      <c r="J100" s="5" t="n">
        <v>-17</v>
      </c>
      <c r="K100" s="5" t="n">
        <v>-17</v>
      </c>
      <c r="L100" s="5" t="n">
        <v>-14</v>
      </c>
    </row>
    <row r="101" spans="1:12">
      <c r="A101" s="4" t="s">
        <v>157</v>
      </c>
      <c r="J101" s="5" t="n">
        <v>-18</v>
      </c>
      <c r="K101" s="5" t="n">
        <v>-16</v>
      </c>
      <c r="L101" s="5" t="n">
        <v>-19</v>
      </c>
    </row>
    <row r="102" spans="1:12">
      <c r="A102" s="4" t="s">
        <v>160</v>
      </c>
      <c r="J102" s="5" t="n">
        <v>18</v>
      </c>
      <c r="K102" s="5" t="n">
        <v>16</v>
      </c>
      <c r="L102" s="5" t="n">
        <v>16</v>
      </c>
    </row>
    <row r="103" spans="1:12">
      <c r="A103" s="4" t="s">
        <v>180</v>
      </c>
      <c r="J103" s="5" t="n">
        <v>2</v>
      </c>
    </row>
    <row r="104" spans="1:12">
      <c r="A104" s="4" t="s">
        <v>1585</v>
      </c>
      <c r="B104" s="5" t="n">
        <v>-15</v>
      </c>
      <c r="F104" s="5" t="n">
        <v>-17</v>
      </c>
      <c r="J104" s="5" t="n">
        <v>-15</v>
      </c>
      <c r="K104" s="5" t="n">
        <v>-17</v>
      </c>
      <c r="L104" s="5" t="n">
        <v>-17</v>
      </c>
    </row>
    <row r="105" spans="1:12">
      <c r="A105" s="4" t="s">
        <v>69</v>
      </c>
    </row>
    <row r="106" spans="1:12">
      <c r="A106" s="3" t="s">
        <v>1584</v>
      </c>
    </row>
    <row r="107" spans="1:12">
      <c r="A107" s="4" t="s">
        <v>161</v>
      </c>
      <c r="J107" s="5" t="n">
        <v>-12</v>
      </c>
      <c r="K107" s="5" t="n">
        <v>-3</v>
      </c>
      <c r="L107" s="5" t="n">
        <v>-7</v>
      </c>
    </row>
    <row r="108" spans="1:12">
      <c r="A108" s="4" t="s">
        <v>164</v>
      </c>
      <c r="J108" s="5" t="n">
        <v>-18</v>
      </c>
    </row>
    <row r="109" spans="1:12">
      <c r="A109" s="4" t="s">
        <v>170</v>
      </c>
      <c r="J109" s="5" t="n">
        <v>-120</v>
      </c>
      <c r="K109" s="5" t="n">
        <v>-120</v>
      </c>
      <c r="L109" s="5" t="n">
        <v>-121</v>
      </c>
    </row>
    <row r="110" spans="1:12">
      <c r="A110" s="4" t="s">
        <v>1592</v>
      </c>
    </row>
    <row r="111" spans="1:12">
      <c r="A111" s="3" t="s">
        <v>1584</v>
      </c>
    </row>
    <row r="112" spans="1:12">
      <c r="A112" s="4" t="s">
        <v>1585</v>
      </c>
      <c r="E112" s="5" t="n">
        <v>-325</v>
      </c>
      <c r="I112" s="5" t="n">
        <v>-528</v>
      </c>
      <c r="J112" s="5" t="n">
        <v>-325</v>
      </c>
      <c r="K112" s="5" t="n">
        <v>-528</v>
      </c>
      <c r="L112" s="5" t="n">
        <v>-493</v>
      </c>
    </row>
    <row r="113" spans="1:12">
      <c r="A113" s="4" t="s">
        <v>120</v>
      </c>
      <c r="J113" s="5" t="n">
        <v>636</v>
      </c>
      <c r="K113" s="5" t="n">
        <v>326</v>
      </c>
      <c r="L113" s="5" t="n">
        <v>93</v>
      </c>
    </row>
    <row r="114" spans="1:12">
      <c r="A114" s="4" t="s">
        <v>161</v>
      </c>
      <c r="J114" s="5" t="n">
        <v>-12</v>
      </c>
      <c r="K114" s="5" t="n">
        <v>-3</v>
      </c>
      <c r="L114" s="5" t="n">
        <v>-7</v>
      </c>
    </row>
    <row r="115" spans="1:12">
      <c r="A115" s="4" t="s">
        <v>164</v>
      </c>
      <c r="J115" s="5" t="n">
        <v>-18</v>
      </c>
    </row>
    <row r="116" spans="1:12">
      <c r="A116" s="4" t="s">
        <v>170</v>
      </c>
      <c r="J116" s="5" t="n">
        <v>-120</v>
      </c>
      <c r="K116" s="5" t="n">
        <v>-120</v>
      </c>
      <c r="L116" s="5" t="n">
        <v>-121</v>
      </c>
    </row>
    <row r="117" spans="1:12">
      <c r="A117" s="4" t="s">
        <v>1585</v>
      </c>
      <c r="B117" s="5" t="n">
        <v>161</v>
      </c>
      <c r="F117" s="5" t="n">
        <v>-325</v>
      </c>
      <c r="J117" s="5" t="n">
        <v>161</v>
      </c>
      <c r="K117" s="5" t="n">
        <v>-325</v>
      </c>
      <c r="L117" s="5" t="n">
        <v>-528</v>
      </c>
    </row>
    <row r="118" spans="1:12">
      <c r="A118" s="4" t="s">
        <v>148</v>
      </c>
    </row>
    <row r="119" spans="1:12">
      <c r="A119" s="3" t="s">
        <v>1584</v>
      </c>
    </row>
    <row r="120" spans="1:12">
      <c r="A120" s="4" t="s">
        <v>1587</v>
      </c>
      <c r="J120" s="5" t="n">
        <v>403</v>
      </c>
      <c r="K120" s="5" t="n">
        <v>-383</v>
      </c>
      <c r="L120" s="5" t="n">
        <v>-235</v>
      </c>
    </row>
    <row r="121" spans="1:12">
      <c r="A121" s="4" t="s">
        <v>1593</v>
      </c>
    </row>
    <row r="122" spans="1:12">
      <c r="A122" s="3" t="s">
        <v>1584</v>
      </c>
    </row>
    <row r="123" spans="1:12">
      <c r="A123" s="4" t="s">
        <v>1585</v>
      </c>
      <c r="E123" s="6" t="n">
        <v>-1671</v>
      </c>
      <c r="I123" s="6" t="n">
        <v>-1288</v>
      </c>
      <c r="J123" s="5" t="n">
        <v>-1671</v>
      </c>
      <c r="K123" s="5" t="n">
        <v>-1288</v>
      </c>
      <c r="L123" s="5" t="n">
        <v>-1053</v>
      </c>
    </row>
    <row r="124" spans="1:12">
      <c r="A124" s="4" t="s">
        <v>1587</v>
      </c>
      <c r="J124" s="5" t="n">
        <v>403</v>
      </c>
      <c r="K124" s="5" t="n">
        <v>-383</v>
      </c>
      <c r="L124" s="5" t="n">
        <v>-235</v>
      </c>
    </row>
    <row r="125" spans="1:12">
      <c r="A125" s="4" t="s">
        <v>1585</v>
      </c>
      <c r="B125" s="6" t="n">
        <v>-1268</v>
      </c>
      <c r="F125" s="6" t="n">
        <v>-1671</v>
      </c>
      <c r="J125" s="6" t="n">
        <v>-1268</v>
      </c>
      <c r="K125" s="6" t="n">
        <v>-1671</v>
      </c>
      <c r="L125" s="6" t="n">
        <v>-1288</v>
      </c>
    </row>
  </sheetData>
  <mergeCells count="3">
    <mergeCell ref="A1:A2"/>
    <mergeCell ref="B1:I1"/>
    <mergeCell ref="J1:L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Q4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14"/>
    <col customWidth="1" max="12" min="12" width="14"/>
    <col customWidth="1" max="13" min="13" width="16"/>
    <col customWidth="1" max="14" min="14" width="4"/>
    <col customWidth="1" max="15" min="15" width="14"/>
    <col customWidth="1" max="16" min="16" width="4"/>
    <col customWidth="1" max="17" min="17" width="14"/>
  </cols>
  <sheetData>
    <row r="1" spans="1:17">
      <c r="A1" s="1" t="s">
        <v>1594</v>
      </c>
      <c r="B1" s="2" t="s">
        <v>553</v>
      </c>
      <c r="M1" s="2" t="s">
        <v>1</v>
      </c>
    </row>
    <row r="2" spans="1:17">
      <c r="B2" s="2" t="s">
        <v>2</v>
      </c>
      <c r="D2" s="2" t="s">
        <v>605</v>
      </c>
      <c r="E2" s="2" t="s">
        <v>4</v>
      </c>
      <c r="F2" s="2" t="s">
        <v>606</v>
      </c>
      <c r="H2" s="2" t="s">
        <v>30</v>
      </c>
      <c r="J2" s="2" t="s">
        <v>607</v>
      </c>
      <c r="K2" s="2" t="s">
        <v>608</v>
      </c>
      <c r="L2" s="2" t="s">
        <v>609</v>
      </c>
      <c r="M2" s="2" t="s">
        <v>2</v>
      </c>
      <c r="O2" s="2" t="s">
        <v>30</v>
      </c>
      <c r="Q2" s="2" t="s">
        <v>97</v>
      </c>
    </row>
    <row r="3" spans="1:17">
      <c r="A3" s="3" t="s">
        <v>189</v>
      </c>
    </row>
    <row r="4" spans="1:17">
      <c r="A4" s="4" t="s">
        <v>120</v>
      </c>
      <c r="B4" s="6" t="n">
        <v>287</v>
      </c>
      <c r="D4" s="6" t="n">
        <v>179</v>
      </c>
      <c r="E4" s="6" t="n">
        <v>183</v>
      </c>
      <c r="F4" s="6" t="n">
        <v>92</v>
      </c>
      <c r="H4" s="6" t="n">
        <v>137</v>
      </c>
      <c r="J4" s="6" t="n">
        <v>64</v>
      </c>
      <c r="K4" s="6" t="n">
        <v>94</v>
      </c>
      <c r="L4" s="6" t="n">
        <v>62</v>
      </c>
      <c r="M4" s="6" t="n">
        <v>741</v>
      </c>
      <c r="O4" s="6" t="n">
        <v>357</v>
      </c>
      <c r="Q4" s="6" t="n">
        <v>126</v>
      </c>
    </row>
    <row r="5" spans="1:17">
      <c r="A5" s="4" t="s">
        <v>1595</v>
      </c>
      <c r="M5" s="5" t="n">
        <v>-13</v>
      </c>
      <c r="O5" s="5" t="n">
        <v>-5</v>
      </c>
      <c r="Q5" s="5" t="n">
        <v>-6</v>
      </c>
    </row>
    <row r="6" spans="1:17">
      <c r="A6" s="4" t="s">
        <v>197</v>
      </c>
      <c r="M6" s="5" t="n">
        <v>36</v>
      </c>
      <c r="O6" s="5" t="n">
        <v>32</v>
      </c>
      <c r="Q6" s="5" t="n">
        <v>29</v>
      </c>
    </row>
    <row r="7" spans="1:17">
      <c r="A7" s="4" t="s">
        <v>202</v>
      </c>
      <c r="M7" s="5" t="n">
        <v>1219</v>
      </c>
      <c r="O7" s="5" t="n">
        <v>1088</v>
      </c>
      <c r="Q7" s="5" t="n">
        <v>575</v>
      </c>
    </row>
    <row r="8" spans="1:17">
      <c r="A8" s="3" t="s">
        <v>203</v>
      </c>
    </row>
    <row r="9" spans="1:17">
      <c r="A9" s="4" t="s">
        <v>212</v>
      </c>
      <c r="M9" s="5" t="n">
        <v>-424</v>
      </c>
      <c r="O9" s="5" t="n">
        <v>-202</v>
      </c>
      <c r="Q9" s="5" t="n">
        <v>-600</v>
      </c>
    </row>
    <row r="10" spans="1:17">
      <c r="A10" s="3" t="s">
        <v>213</v>
      </c>
    </row>
    <row r="11" spans="1:17">
      <c r="A11" s="4" t="s">
        <v>226</v>
      </c>
      <c r="B11" s="5" t="n">
        <v>-30</v>
      </c>
      <c r="D11" s="6" t="n">
        <v>-30</v>
      </c>
      <c r="E11" s="6" t="n">
        <v>-30</v>
      </c>
      <c r="F11" s="5" t="n">
        <v>-30</v>
      </c>
      <c r="H11" s="5" t="n">
        <v>-30</v>
      </c>
      <c r="J11" s="6" t="n">
        <v>-30</v>
      </c>
      <c r="K11" s="6" t="n">
        <v>-30</v>
      </c>
      <c r="L11" s="5" t="n">
        <v>-30</v>
      </c>
      <c r="M11" s="5" t="n">
        <v>-120</v>
      </c>
      <c r="O11" s="5" t="n">
        <v>-120</v>
      </c>
      <c r="Q11" s="5" t="n">
        <v>-121</v>
      </c>
    </row>
    <row r="12" spans="1:17">
      <c r="A12" s="4" t="s">
        <v>161</v>
      </c>
      <c r="M12" s="5" t="n">
        <v>-12</v>
      </c>
      <c r="O12" s="5" t="n">
        <v>-3</v>
      </c>
      <c r="Q12" s="5" t="n">
        <v>-7</v>
      </c>
    </row>
    <row r="13" spans="1:17">
      <c r="A13" s="4" t="s">
        <v>227</v>
      </c>
      <c r="M13" s="5" t="n">
        <v>35</v>
      </c>
      <c r="O13" s="5" t="n">
        <v>1</v>
      </c>
      <c r="Q13" s="5" t="n">
        <v>1</v>
      </c>
    </row>
    <row r="14" spans="1:17">
      <c r="A14" s="4" t="s">
        <v>228</v>
      </c>
      <c r="Q14" s="5" t="n">
        <v>-100</v>
      </c>
    </row>
    <row r="15" spans="1:17">
      <c r="A15" s="4" t="s">
        <v>136</v>
      </c>
      <c r="M15" s="5" t="n">
        <v>1</v>
      </c>
      <c r="O15" s="5" t="n">
        <v>-1</v>
      </c>
    </row>
    <row r="16" spans="1:17">
      <c r="A16" s="4" t="s">
        <v>231</v>
      </c>
      <c r="M16" s="5" t="n">
        <v>-519</v>
      </c>
      <c r="O16" s="5" t="n">
        <v>-723</v>
      </c>
      <c r="Q16" s="5" t="n">
        <v>-562</v>
      </c>
    </row>
    <row r="17" spans="1:17">
      <c r="A17" s="4" t="s">
        <v>233</v>
      </c>
      <c r="M17" s="5" t="n">
        <v>294</v>
      </c>
      <c r="O17" s="5" t="n">
        <v>157</v>
      </c>
      <c r="Q17" s="5" t="n">
        <v>-603</v>
      </c>
    </row>
    <row r="18" spans="1:17">
      <c r="A18" s="4" t="s">
        <v>1552</v>
      </c>
      <c r="F18" s="5" t="n">
        <v>385</v>
      </c>
      <c r="G18" s="4" t="s">
        <v>33</v>
      </c>
      <c r="L18" s="6" t="n">
        <v>236</v>
      </c>
      <c r="M18" s="5" t="n">
        <v>385</v>
      </c>
      <c r="N18" s="4" t="s">
        <v>33</v>
      </c>
      <c r="O18" s="5" t="n">
        <v>236</v>
      </c>
      <c r="Q18" s="5" t="n">
        <v>825</v>
      </c>
    </row>
    <row r="19" spans="1:17">
      <c r="A19" s="4" t="s">
        <v>235</v>
      </c>
      <c r="B19" s="5" t="n">
        <v>470</v>
      </c>
      <c r="C19" s="4" t="s">
        <v>33</v>
      </c>
      <c r="H19" s="5" t="n">
        <v>385</v>
      </c>
      <c r="I19" s="4" t="s">
        <v>33</v>
      </c>
      <c r="M19" s="5" t="n">
        <v>470</v>
      </c>
      <c r="N19" s="4" t="s">
        <v>33</v>
      </c>
      <c r="O19" s="5" t="n">
        <v>385</v>
      </c>
      <c r="P19" s="4" t="s">
        <v>33</v>
      </c>
      <c r="Q19" s="5" t="n">
        <v>236</v>
      </c>
    </row>
    <row r="20" spans="1:17">
      <c r="A20" s="4" t="s">
        <v>1531</v>
      </c>
    </row>
    <row r="21" spans="1:17">
      <c r="A21" s="3" t="s">
        <v>189</v>
      </c>
    </row>
    <row r="22" spans="1:17">
      <c r="A22" s="4" t="s">
        <v>120</v>
      </c>
      <c r="M22" s="5" t="n">
        <v>636</v>
      </c>
      <c r="O22" s="5" t="n">
        <v>326</v>
      </c>
      <c r="Q22" s="5" t="n">
        <v>93</v>
      </c>
    </row>
    <row r="23" spans="1:17">
      <c r="A23" s="4" t="s">
        <v>1595</v>
      </c>
      <c r="M23" s="5" t="n">
        <v>-504</v>
      </c>
      <c r="O23" s="5" t="n">
        <v>-199</v>
      </c>
      <c r="Q23" s="5" t="n">
        <v>32</v>
      </c>
    </row>
    <row r="24" spans="1:17">
      <c r="A24" s="4" t="s">
        <v>197</v>
      </c>
      <c r="M24" s="5" t="n">
        <v>1</v>
      </c>
      <c r="O24" s="5" t="n">
        <v>1</v>
      </c>
      <c r="Q24" s="5" t="n">
        <v>1</v>
      </c>
    </row>
    <row r="25" spans="1:17">
      <c r="A25" s="4" t="s">
        <v>1596</v>
      </c>
      <c r="M25" s="5" t="n">
        <v>-16</v>
      </c>
      <c r="O25" s="5" t="n">
        <v>-12</v>
      </c>
      <c r="Q25" s="5" t="n">
        <v>-9</v>
      </c>
    </row>
    <row r="26" spans="1:17">
      <c r="A26" s="4" t="s">
        <v>198</v>
      </c>
      <c r="M26" s="5" t="n">
        <v>13</v>
      </c>
      <c r="O26" s="5" t="n">
        <v>12</v>
      </c>
      <c r="Q26" s="5" t="n">
        <v>8</v>
      </c>
    </row>
    <row r="27" spans="1:17">
      <c r="A27" s="4" t="s">
        <v>202</v>
      </c>
      <c r="M27" s="5" t="n">
        <v>130</v>
      </c>
      <c r="O27" s="5" t="n">
        <v>128</v>
      </c>
      <c r="Q27" s="5" t="n">
        <v>125</v>
      </c>
    </row>
    <row r="28" spans="1:17">
      <c r="A28" s="3" t="s">
        <v>203</v>
      </c>
    </row>
    <row r="29" spans="1:17">
      <c r="A29" s="4" t="s">
        <v>1597</v>
      </c>
      <c r="M29" s="5" t="n">
        <v>-47</v>
      </c>
      <c r="Q29" s="5" t="n">
        <v>-195</v>
      </c>
    </row>
    <row r="30" spans="1:17">
      <c r="A30" s="4" t="s">
        <v>1598</v>
      </c>
      <c r="O30" s="5" t="n">
        <v>1</v>
      </c>
      <c r="Q30" s="5" t="n">
        <v>148</v>
      </c>
    </row>
    <row r="31" spans="1:17">
      <c r="A31" s="4" t="s">
        <v>212</v>
      </c>
      <c r="M31" s="5" t="n">
        <v>-47</v>
      </c>
      <c r="O31" s="5" t="n">
        <v>1</v>
      </c>
      <c r="Q31" s="5" t="n">
        <v>-47</v>
      </c>
    </row>
    <row r="32" spans="1:17">
      <c r="A32" s="3" t="s">
        <v>213</v>
      </c>
    </row>
    <row r="33" spans="1:17">
      <c r="A33" s="4" t="s">
        <v>226</v>
      </c>
      <c r="M33" s="5" t="n">
        <v>-120</v>
      </c>
      <c r="O33" s="5" t="n">
        <v>-120</v>
      </c>
      <c r="Q33" s="5" t="n">
        <v>-121</v>
      </c>
    </row>
    <row r="34" spans="1:17">
      <c r="A34" s="4" t="s">
        <v>161</v>
      </c>
      <c r="M34" s="5" t="n">
        <v>-12</v>
      </c>
      <c r="O34" s="5" t="n">
        <v>-3</v>
      </c>
      <c r="Q34" s="5" t="n">
        <v>-7</v>
      </c>
    </row>
    <row r="35" spans="1:17">
      <c r="A35" s="4" t="s">
        <v>227</v>
      </c>
      <c r="M35" s="5" t="n">
        <v>35</v>
      </c>
      <c r="O35" s="5" t="n">
        <v>1</v>
      </c>
      <c r="Q35" s="5" t="n">
        <v>1</v>
      </c>
    </row>
    <row r="36" spans="1:17">
      <c r="A36" s="4" t="s">
        <v>228</v>
      </c>
      <c r="Q36" s="5" t="n">
        <v>-100</v>
      </c>
    </row>
    <row r="37" spans="1:17">
      <c r="A37" s="4" t="s">
        <v>1599</v>
      </c>
      <c r="M37" s="5" t="n">
        <v>15</v>
      </c>
      <c r="O37" s="5" t="n">
        <v>-6</v>
      </c>
      <c r="Q37" s="5" t="n">
        <v>-1</v>
      </c>
    </row>
    <row r="38" spans="1:17">
      <c r="A38" s="4" t="s">
        <v>231</v>
      </c>
      <c r="M38" s="5" t="n">
        <v>-82</v>
      </c>
      <c r="O38" s="5" t="n">
        <v>-128</v>
      </c>
      <c r="Q38" s="5" t="n">
        <v>-228</v>
      </c>
    </row>
    <row r="39" spans="1:17">
      <c r="A39" s="4" t="s">
        <v>233</v>
      </c>
      <c r="M39" s="5" t="n">
        <v>1</v>
      </c>
      <c r="O39" s="5" t="n">
        <v>1</v>
      </c>
      <c r="Q39" s="5" t="n">
        <v>-150</v>
      </c>
    </row>
    <row r="40" spans="1:17">
      <c r="A40" s="4" t="s">
        <v>1552</v>
      </c>
      <c r="F40" s="6" t="n">
        <v>1</v>
      </c>
      <c r="M40" s="5" t="n">
        <v>1</v>
      </c>
      <c r="Q40" s="6" t="n">
        <v>150</v>
      </c>
    </row>
    <row r="41" spans="1:17">
      <c r="A41" s="4" t="s">
        <v>235</v>
      </c>
      <c r="B41" s="6" t="n">
        <v>2</v>
      </c>
      <c r="H41" s="6" t="n">
        <v>1</v>
      </c>
      <c r="M41" s="6" t="n">
        <v>2</v>
      </c>
      <c r="O41" s="6" t="n">
        <v>1</v>
      </c>
    </row>
    <row r="42" spans="1:17"/>
    <row r="43" spans="1:17">
      <c r="A43" s="4" t="s">
        <v>33</v>
      </c>
      <c r="B43" s="4" t="s">
        <v>78</v>
      </c>
    </row>
  </sheetData>
  <mergeCells count="10">
    <mergeCell ref="A1:A2"/>
    <mergeCell ref="B1:L1"/>
    <mergeCell ref="M1:Q1"/>
    <mergeCell ref="B2:C2"/>
    <mergeCell ref="F2:G2"/>
    <mergeCell ref="H2:I2"/>
    <mergeCell ref="M2:N2"/>
    <mergeCell ref="O2:P2"/>
    <mergeCell ref="A42:Q42"/>
    <mergeCell ref="B43:Q43"/>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0</v>
      </c>
      <c r="B1" s="2" t="s">
        <v>1</v>
      </c>
    </row>
    <row r="2" spans="1:4">
      <c r="B2" s="2" t="s">
        <v>2</v>
      </c>
      <c r="C2" s="2" t="s">
        <v>30</v>
      </c>
      <c r="D2" s="2" t="s">
        <v>97</v>
      </c>
    </row>
    <row r="3" spans="1:4">
      <c r="A3" s="3" t="s">
        <v>301</v>
      </c>
    </row>
    <row r="4" spans="1:4">
      <c r="A4" s="4" t="s">
        <v>1601</v>
      </c>
      <c r="B4" s="6" t="n">
        <v>23</v>
      </c>
      <c r="C4" s="6" t="n">
        <v>22</v>
      </c>
      <c r="D4" s="6" t="n">
        <v>27</v>
      </c>
    </row>
    <row r="5" spans="1:4">
      <c r="A5" s="4" t="s">
        <v>1602</v>
      </c>
      <c r="B5" s="5" t="n">
        <v>3</v>
      </c>
      <c r="C5" s="5" t="n">
        <v>2</v>
      </c>
      <c r="D5" s="5" t="n">
        <v>1</v>
      </c>
    </row>
    <row r="6" spans="1:4">
      <c r="A6" s="4" t="s">
        <v>1603</v>
      </c>
      <c r="B6" s="5" t="n">
        <v>-1</v>
      </c>
      <c r="C6" s="5" t="n">
        <v>-1</v>
      </c>
      <c r="D6" s="5" t="n">
        <v>-6</v>
      </c>
    </row>
    <row r="7" spans="1:4">
      <c r="A7" s="4" t="s">
        <v>1604</v>
      </c>
      <c r="B7" s="5" t="n">
        <v>25</v>
      </c>
      <c r="C7" s="5" t="n">
        <v>23</v>
      </c>
      <c r="D7" s="5" t="n">
        <v>22</v>
      </c>
    </row>
    <row r="8" spans="1:4">
      <c r="A8" s="4" t="s">
        <v>75</v>
      </c>
    </row>
    <row r="9" spans="1:4">
      <c r="A9" s="3" t="s">
        <v>301</v>
      </c>
    </row>
    <row r="10" spans="1:4">
      <c r="A10" s="4" t="s">
        <v>1601</v>
      </c>
      <c r="B10" s="5" t="n">
        <v>23</v>
      </c>
      <c r="C10" s="5" t="n">
        <v>22</v>
      </c>
      <c r="D10" s="5" t="n">
        <v>27</v>
      </c>
    </row>
    <row r="11" spans="1:4">
      <c r="A11" s="4" t="s">
        <v>1602</v>
      </c>
      <c r="B11" s="5" t="n">
        <v>3</v>
      </c>
      <c r="C11" s="5" t="n">
        <v>2</v>
      </c>
      <c r="D11" s="5" t="n">
        <v>1</v>
      </c>
    </row>
    <row r="12" spans="1:4">
      <c r="A12" s="4" t="s">
        <v>1603</v>
      </c>
      <c r="B12" s="5" t="n">
        <v>-1</v>
      </c>
      <c r="C12" s="5" t="n">
        <v>-1</v>
      </c>
      <c r="D12" s="5" t="n">
        <v>-6</v>
      </c>
    </row>
    <row r="13" spans="1:4">
      <c r="A13" s="4" t="s">
        <v>1604</v>
      </c>
      <c r="B13" s="6" t="n">
        <v>25</v>
      </c>
      <c r="C13" s="6" t="n">
        <v>23</v>
      </c>
      <c r="D13" s="6" t="n">
        <v>22</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9</v>
      </c>
      <c r="B1" s="2" t="s">
        <v>1</v>
      </c>
    </row>
    <row r="2" spans="1:2">
      <c r="B2" s="2" t="s">
        <v>2</v>
      </c>
    </row>
    <row r="3" spans="1:2">
      <c r="A3" s="3" t="s">
        <v>259</v>
      </c>
    </row>
    <row r="4" spans="1:2">
      <c r="A4" s="4" t="s">
        <v>259</v>
      </c>
      <c r="B4" s="4" t="s">
        <v>2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1</v>
      </c>
      <c r="B1" s="2" t="s">
        <v>1</v>
      </c>
    </row>
    <row r="2" spans="1:2">
      <c r="B2" s="2" t="s">
        <v>2</v>
      </c>
    </row>
    <row r="3" spans="1:2">
      <c r="A3" s="3" t="s">
        <v>261</v>
      </c>
    </row>
    <row r="4" spans="1:2">
      <c r="A4" s="4" t="s">
        <v>261</v>
      </c>
      <c r="B4" s="4" t="s">
        <v>2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63</v>
      </c>
      <c r="B1" s="2" t="s">
        <v>1</v>
      </c>
    </row>
    <row r="2" spans="1:2">
      <c r="B2" s="2" t="s">
        <v>2</v>
      </c>
    </row>
    <row r="3" spans="1:2">
      <c r="A3" s="3" t="s">
        <v>263</v>
      </c>
    </row>
    <row r="4" spans="1:2">
      <c r="A4" s="4" t="s">
        <v>263</v>
      </c>
      <c r="B4" s="4" t="s">
        <v>2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65</v>
      </c>
      <c r="B1" s="2" t="s">
        <v>1</v>
      </c>
    </row>
    <row r="2" spans="1:2">
      <c r="B2" s="2" t="s">
        <v>2</v>
      </c>
    </row>
    <row r="3" spans="1:2">
      <c r="A3" s="3" t="s">
        <v>265</v>
      </c>
    </row>
    <row r="4" spans="1:2">
      <c r="A4" s="4" t="s">
        <v>265</v>
      </c>
      <c r="B4" s="4" t="s">
        <v>2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7</v>
      </c>
      <c r="B1" s="2" t="s">
        <v>1</v>
      </c>
    </row>
    <row r="2" spans="1:2">
      <c r="B2" s="2" t="s">
        <v>2</v>
      </c>
    </row>
    <row r="3" spans="1:2">
      <c r="A3" s="3" t="s">
        <v>267</v>
      </c>
    </row>
    <row r="4" spans="1:2">
      <c r="A4" s="4" t="s">
        <v>267</v>
      </c>
      <c r="B4" s="4" t="s">
        <v>2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9</v>
      </c>
      <c r="C1" s="2" t="s">
        <v>2</v>
      </c>
      <c r="D1" s="2" t="s">
        <v>30</v>
      </c>
    </row>
    <row r="2" spans="1:4">
      <c r="A2" s="3" t="s">
        <v>31</v>
      </c>
    </row>
    <row r="3" spans="1:4">
      <c r="A3" s="4" t="s">
        <v>32</v>
      </c>
      <c r="B3" s="4" t="s">
        <v>33</v>
      </c>
      <c r="C3" s="6" t="n">
        <v>470</v>
      </c>
      <c r="D3" s="6" t="n">
        <v>385</v>
      </c>
    </row>
    <row r="4" spans="1:4">
      <c r="A4" s="4" t="s">
        <v>34</v>
      </c>
      <c r="B4" s="4" t="s">
        <v>33</v>
      </c>
      <c r="C4" s="5" t="n">
        <v>11</v>
      </c>
      <c r="D4" s="5" t="n">
        <v>11</v>
      </c>
    </row>
    <row r="5" spans="1:4">
      <c r="A5" s="4" t="s">
        <v>35</v>
      </c>
      <c r="B5" s="4" t="s">
        <v>33</v>
      </c>
      <c r="C5" s="5" t="n">
        <v>1256</v>
      </c>
      <c r="D5" s="5" t="n">
        <v>1168</v>
      </c>
    </row>
    <row r="6" spans="1:4">
      <c r="A6" s="4" t="s">
        <v>36</v>
      </c>
      <c r="C6" s="5" t="n">
        <v>27</v>
      </c>
      <c r="D6" s="5" t="n">
        <v>15</v>
      </c>
    </row>
    <row r="7" spans="1:4">
      <c r="A7" s="4" t="s">
        <v>37</v>
      </c>
      <c r="B7" s="4" t="s">
        <v>33</v>
      </c>
      <c r="C7" s="5" t="n">
        <v>1073</v>
      </c>
      <c r="D7" s="5" t="n">
        <v>918</v>
      </c>
    </row>
    <row r="8" spans="1:4">
      <c r="A8" s="4" t="s">
        <v>38</v>
      </c>
      <c r="C8" s="5" t="n">
        <v>60</v>
      </c>
      <c r="D8" s="5" t="n">
        <v>49</v>
      </c>
    </row>
    <row r="9" spans="1:4">
      <c r="A9" s="4" t="s">
        <v>39</v>
      </c>
      <c r="B9" s="4" t="s">
        <v>33</v>
      </c>
      <c r="C9" s="5" t="n">
        <v>202</v>
      </c>
      <c r="D9" s="5" t="n">
        <v>232</v>
      </c>
    </row>
    <row r="10" spans="1:4">
      <c r="A10" s="4" t="s">
        <v>40</v>
      </c>
      <c r="C10" s="5" t="n">
        <v>2880</v>
      </c>
      <c r="D10" s="5" t="n">
        <v>777</v>
      </c>
    </row>
    <row r="11" spans="1:4">
      <c r="A11" s="4" t="s">
        <v>41</v>
      </c>
      <c r="C11" s="5" t="n">
        <v>5979</v>
      </c>
      <c r="D11" s="5" t="n">
        <v>3555</v>
      </c>
    </row>
    <row r="12" spans="1:4">
      <c r="A12" s="4" t="s">
        <v>42</v>
      </c>
      <c r="B12" s="4" t="s">
        <v>33</v>
      </c>
      <c r="C12" s="5" t="n">
        <v>3098</v>
      </c>
      <c r="D12" s="5" t="n">
        <v>3034</v>
      </c>
    </row>
    <row r="13" spans="1:4">
      <c r="A13" s="4" t="s">
        <v>43</v>
      </c>
      <c r="C13" s="5" t="n">
        <v>266</v>
      </c>
      <c r="D13" s="5" t="n">
        <v>248</v>
      </c>
    </row>
    <row r="14" spans="1:4">
      <c r="A14" s="4" t="s">
        <v>44</v>
      </c>
      <c r="B14" s="4" t="s">
        <v>33</v>
      </c>
      <c r="C14" s="5" t="n">
        <v>56</v>
      </c>
      <c r="D14" s="5" t="n">
        <v>43</v>
      </c>
    </row>
    <row r="15" spans="1:4">
      <c r="A15" s="4" t="s">
        <v>45</v>
      </c>
      <c r="C15" s="5" t="n">
        <v>140</v>
      </c>
      <c r="D15" s="5" t="n">
        <v>121</v>
      </c>
    </row>
    <row r="16" spans="1:4">
      <c r="A16" s="4" t="s">
        <v>46</v>
      </c>
      <c r="C16" s="5" t="n">
        <v>208</v>
      </c>
      <c r="D16" s="5" t="n">
        <v>253</v>
      </c>
    </row>
    <row r="17" spans="1:4">
      <c r="A17" s="4" t="s">
        <v>47</v>
      </c>
      <c r="B17" s="4" t="s">
        <v>33</v>
      </c>
      <c r="C17" s="5" t="n">
        <v>497</v>
      </c>
      <c r="D17" s="5" t="n">
        <v>472</v>
      </c>
    </row>
    <row r="18" spans="1:4">
      <c r="A18" s="4" t="s">
        <v>48</v>
      </c>
      <c r="D18" s="5" t="n">
        <v>1463</v>
      </c>
    </row>
    <row r="19" spans="1:4">
      <c r="A19" s="4" t="s">
        <v>49</v>
      </c>
      <c r="C19" s="5" t="n">
        <v>10244</v>
      </c>
      <c r="D19" s="5" t="n">
        <v>9189</v>
      </c>
    </row>
    <row r="20" spans="1:4">
      <c r="A20" s="3" t="s">
        <v>50</v>
      </c>
    </row>
    <row r="21" spans="1:4">
      <c r="A21" s="4" t="s">
        <v>51</v>
      </c>
      <c r="B21" s="4" t="s">
        <v>33</v>
      </c>
      <c r="C21" s="5" t="n">
        <v>946</v>
      </c>
      <c r="D21" s="5" t="n">
        <v>774</v>
      </c>
    </row>
    <row r="22" spans="1:4">
      <c r="A22" s="4" t="s">
        <v>52</v>
      </c>
      <c r="C22" s="5" t="n">
        <v>18</v>
      </c>
      <c r="D22" s="5" t="n">
        <v>16</v>
      </c>
    </row>
    <row r="23" spans="1:4">
      <c r="A23" s="4" t="s">
        <v>53</v>
      </c>
      <c r="B23" s="4" t="s">
        <v>33</v>
      </c>
      <c r="C23" s="5" t="n">
        <v>569</v>
      </c>
      <c r="D23" s="5" t="n">
        <v>471</v>
      </c>
    </row>
    <row r="24" spans="1:4">
      <c r="A24" s="4" t="s">
        <v>54</v>
      </c>
      <c r="B24" s="4" t="s">
        <v>33</v>
      </c>
      <c r="C24" s="5" t="n">
        <v>40</v>
      </c>
      <c r="D24" s="5" t="n">
        <v>50</v>
      </c>
    </row>
    <row r="25" spans="1:4">
      <c r="A25" s="4" t="s">
        <v>55</v>
      </c>
      <c r="C25" s="5" t="n">
        <v>1692</v>
      </c>
      <c r="D25" s="5" t="n">
        <v>467</v>
      </c>
    </row>
    <row r="26" spans="1:4">
      <c r="A26" s="4" t="s">
        <v>56</v>
      </c>
      <c r="C26" s="5" t="n">
        <v>3265</v>
      </c>
      <c r="D26" s="5" t="n">
        <v>1778</v>
      </c>
    </row>
    <row r="27" spans="1:4">
      <c r="A27" s="4" t="s">
        <v>57</v>
      </c>
      <c r="B27" s="4" t="s">
        <v>33</v>
      </c>
      <c r="C27" s="5" t="n">
        <v>2258</v>
      </c>
      <c r="D27" s="5" t="n">
        <v>4122</v>
      </c>
    </row>
    <row r="28" spans="1:4">
      <c r="A28" s="4" t="s">
        <v>58</v>
      </c>
      <c r="D28" s="5" t="n">
        <v>1</v>
      </c>
    </row>
    <row r="29" spans="1:4">
      <c r="A29" s="4" t="s">
        <v>46</v>
      </c>
      <c r="C29" s="5" t="n">
        <v>264</v>
      </c>
      <c r="D29" s="5" t="n">
        <v>371</v>
      </c>
    </row>
    <row r="30" spans="1:4">
      <c r="A30" s="4" t="s">
        <v>59</v>
      </c>
      <c r="B30" s="4" t="s">
        <v>33</v>
      </c>
      <c r="C30" s="5" t="n">
        <v>1086</v>
      </c>
      <c r="D30" s="5" t="n">
        <v>1057</v>
      </c>
    </row>
    <row r="31" spans="1:4">
      <c r="A31" s="4" t="s">
        <v>60</v>
      </c>
      <c r="D31" s="5" t="n">
        <v>393</v>
      </c>
    </row>
    <row r="32" spans="1:4">
      <c r="A32" s="4" t="s">
        <v>61</v>
      </c>
      <c r="C32" s="5" t="n">
        <v>6873</v>
      </c>
      <c r="D32" s="5" t="n">
        <v>7722</v>
      </c>
    </row>
    <row r="33" spans="1:4">
      <c r="A33" s="4" t="s">
        <v>62</v>
      </c>
      <c r="C33" s="4" t="s">
        <v>63</v>
      </c>
      <c r="D33" s="4" t="s">
        <v>63</v>
      </c>
    </row>
    <row r="34" spans="1:4">
      <c r="A34" s="3" t="s">
        <v>64</v>
      </c>
    </row>
    <row r="35" spans="1:4">
      <c r="A35" s="4" t="s">
        <v>65</v>
      </c>
      <c r="C35" s="5" t="n">
        <v>3</v>
      </c>
      <c r="D35" s="5" t="n">
        <v>3</v>
      </c>
    </row>
    <row r="36" spans="1:4">
      <c r="A36" s="4" t="s">
        <v>66</v>
      </c>
      <c r="C36" s="5" t="n">
        <v>3889</v>
      </c>
      <c r="D36" s="5" t="n">
        <v>3447</v>
      </c>
    </row>
    <row r="37" spans="1:4">
      <c r="A37" s="4" t="s">
        <v>67</v>
      </c>
      <c r="C37" s="5" t="n">
        <v>-150</v>
      </c>
      <c r="D37" s="5" t="n">
        <v>-150</v>
      </c>
    </row>
    <row r="38" spans="1:4">
      <c r="A38" s="4" t="s">
        <v>68</v>
      </c>
      <c r="C38" s="5" t="n">
        <v>-15</v>
      </c>
      <c r="D38" s="5" t="n">
        <v>-17</v>
      </c>
    </row>
    <row r="39" spans="1:4">
      <c r="A39" s="4" t="s">
        <v>69</v>
      </c>
      <c r="C39" s="5" t="n">
        <v>161</v>
      </c>
      <c r="D39" s="5" t="n">
        <v>-325</v>
      </c>
    </row>
    <row r="40" spans="1:4">
      <c r="A40" s="4" t="s">
        <v>70</v>
      </c>
      <c r="C40" s="5" t="n">
        <v>-1268</v>
      </c>
      <c r="D40" s="5" t="n">
        <v>-1671</v>
      </c>
    </row>
    <row r="41" spans="1:4">
      <c r="A41" s="4" t="s">
        <v>71</v>
      </c>
      <c r="C41" s="5" t="n">
        <v>2620</v>
      </c>
      <c r="D41" s="5" t="n">
        <v>1287</v>
      </c>
    </row>
    <row r="42" spans="1:4">
      <c r="A42" s="4" t="s">
        <v>72</v>
      </c>
      <c r="C42" s="5" t="n">
        <v>751</v>
      </c>
      <c r="D42" s="5" t="n">
        <v>180</v>
      </c>
    </row>
    <row r="43" spans="1:4">
      <c r="A43" s="4" t="s">
        <v>73</v>
      </c>
      <c r="C43" s="5" t="n">
        <v>3371</v>
      </c>
      <c r="D43" s="5" t="n">
        <v>1467</v>
      </c>
    </row>
    <row r="44" spans="1:4">
      <c r="A44" s="4" t="s">
        <v>74</v>
      </c>
      <c r="C44" s="5" t="n">
        <v>10244</v>
      </c>
      <c r="D44" s="5" t="n">
        <v>9189</v>
      </c>
    </row>
    <row r="45" spans="1:4">
      <c r="A45" s="4" t="s">
        <v>75</v>
      </c>
    </row>
    <row r="46" spans="1:4">
      <c r="A46" s="3" t="s">
        <v>31</v>
      </c>
    </row>
    <row r="47" spans="1:4">
      <c r="A47" s="4" t="s">
        <v>32</v>
      </c>
      <c r="B47" s="4" t="s">
        <v>33</v>
      </c>
      <c r="C47" s="5" t="n">
        <v>468</v>
      </c>
      <c r="D47" s="5" t="n">
        <v>384</v>
      </c>
    </row>
    <row r="48" spans="1:4">
      <c r="A48" s="4" t="s">
        <v>34</v>
      </c>
      <c r="B48" s="4" t="s">
        <v>33</v>
      </c>
      <c r="C48" s="5" t="n">
        <v>11</v>
      </c>
      <c r="D48" s="5" t="n">
        <v>11</v>
      </c>
    </row>
    <row r="49" spans="1:4">
      <c r="A49" s="4" t="s">
        <v>35</v>
      </c>
      <c r="B49" s="4" t="s">
        <v>33</v>
      </c>
      <c r="C49" s="5" t="n">
        <v>1255</v>
      </c>
      <c r="D49" s="5" t="n">
        <v>1168</v>
      </c>
    </row>
    <row r="50" spans="1:4">
      <c r="A50" s="4" t="s">
        <v>36</v>
      </c>
      <c r="C50" s="5" t="n">
        <v>373</v>
      </c>
      <c r="D50" s="5" t="n">
        <v>329</v>
      </c>
    </row>
    <row r="51" spans="1:4">
      <c r="A51" s="4" t="s">
        <v>37</v>
      </c>
      <c r="B51" s="4" t="s">
        <v>33</v>
      </c>
      <c r="C51" s="5" t="n">
        <v>1073</v>
      </c>
      <c r="D51" s="5" t="n">
        <v>918</v>
      </c>
    </row>
    <row r="52" spans="1:4">
      <c r="A52" s="4" t="s">
        <v>38</v>
      </c>
      <c r="C52" s="5" t="n">
        <v>59</v>
      </c>
      <c r="D52" s="5" t="n">
        <v>49</v>
      </c>
    </row>
    <row r="53" spans="1:4">
      <c r="A53" s="4" t="s">
        <v>39</v>
      </c>
      <c r="B53" s="4" t="s">
        <v>33</v>
      </c>
      <c r="C53" s="5" t="n">
        <v>204</v>
      </c>
      <c r="D53" s="5" t="n">
        <v>227</v>
      </c>
    </row>
    <row r="54" spans="1:4">
      <c r="A54" s="4" t="s">
        <v>40</v>
      </c>
      <c r="C54" s="5" t="n">
        <v>2880</v>
      </c>
      <c r="D54" s="5" t="n">
        <v>777</v>
      </c>
    </row>
    <row r="55" spans="1:4">
      <c r="A55" s="4" t="s">
        <v>41</v>
      </c>
      <c r="C55" s="5" t="n">
        <v>6323</v>
      </c>
      <c r="D55" s="5" t="n">
        <v>3863</v>
      </c>
    </row>
    <row r="56" spans="1:4">
      <c r="A56" s="4" t="s">
        <v>42</v>
      </c>
      <c r="B56" s="4" t="s">
        <v>33</v>
      </c>
      <c r="C56" s="5" t="n">
        <v>3095</v>
      </c>
      <c r="D56" s="5" t="n">
        <v>3012</v>
      </c>
    </row>
    <row r="57" spans="1:4">
      <c r="A57" s="4" t="s">
        <v>43</v>
      </c>
      <c r="C57" s="5" t="n">
        <v>266</v>
      </c>
      <c r="D57" s="5" t="n">
        <v>248</v>
      </c>
    </row>
    <row r="58" spans="1:4">
      <c r="A58" s="4" t="s">
        <v>44</v>
      </c>
      <c r="B58" s="4" t="s">
        <v>33</v>
      </c>
      <c r="C58" s="5" t="n">
        <v>56</v>
      </c>
      <c r="D58" s="5" t="n">
        <v>43</v>
      </c>
    </row>
    <row r="59" spans="1:4">
      <c r="A59" s="4" t="s">
        <v>45</v>
      </c>
      <c r="C59" s="5" t="n">
        <v>140</v>
      </c>
      <c r="D59" s="5" t="n">
        <v>121</v>
      </c>
    </row>
    <row r="60" spans="1:4">
      <c r="A60" s="4" t="s">
        <v>46</v>
      </c>
      <c r="C60" s="5" t="n">
        <v>208</v>
      </c>
      <c r="D60" s="5" t="n">
        <v>253</v>
      </c>
    </row>
    <row r="61" spans="1:4">
      <c r="A61" s="4" t="s">
        <v>47</v>
      </c>
      <c r="B61" s="4" t="s">
        <v>33</v>
      </c>
      <c r="C61" s="5" t="n">
        <v>497</v>
      </c>
      <c r="D61" s="5" t="n">
        <v>472</v>
      </c>
    </row>
    <row r="62" spans="1:4">
      <c r="A62" s="4" t="s">
        <v>48</v>
      </c>
      <c r="D62" s="5" t="n">
        <v>1463</v>
      </c>
    </row>
    <row r="63" spans="1:4">
      <c r="A63" s="4" t="s">
        <v>49</v>
      </c>
      <c r="C63" s="5" t="n">
        <v>10585</v>
      </c>
      <c r="D63" s="5" t="n">
        <v>9475</v>
      </c>
    </row>
    <row r="64" spans="1:4">
      <c r="A64" s="3" t="s">
        <v>50</v>
      </c>
    </row>
    <row r="65" spans="1:4">
      <c r="A65" s="4" t="s">
        <v>51</v>
      </c>
      <c r="B65" s="4" t="s">
        <v>33</v>
      </c>
      <c r="C65" s="5" t="n">
        <v>946</v>
      </c>
      <c r="D65" s="5" t="n">
        <v>773</v>
      </c>
    </row>
    <row r="66" spans="1:4">
      <c r="A66" s="4" t="s">
        <v>52</v>
      </c>
      <c r="C66" s="5" t="n">
        <v>70</v>
      </c>
      <c r="D66" s="5" t="n">
        <v>51</v>
      </c>
    </row>
    <row r="67" spans="1:4">
      <c r="A67" s="4" t="s">
        <v>53</v>
      </c>
      <c r="B67" s="4" t="s">
        <v>33</v>
      </c>
      <c r="C67" s="5" t="n">
        <v>566</v>
      </c>
      <c r="D67" s="5" t="n">
        <v>468</v>
      </c>
    </row>
    <row r="68" spans="1:4">
      <c r="A68" s="4" t="s">
        <v>58</v>
      </c>
      <c r="C68" s="5" t="n">
        <v>100</v>
      </c>
      <c r="D68" s="5" t="n">
        <v>100</v>
      </c>
    </row>
    <row r="69" spans="1:4">
      <c r="A69" s="4" t="s">
        <v>54</v>
      </c>
      <c r="B69" s="4" t="s">
        <v>33</v>
      </c>
      <c r="C69" s="5" t="n">
        <v>40</v>
      </c>
      <c r="D69" s="5" t="n">
        <v>50</v>
      </c>
    </row>
    <row r="70" spans="1:4">
      <c r="A70" s="4" t="s">
        <v>55</v>
      </c>
      <c r="C70" s="5" t="n">
        <v>1692</v>
      </c>
      <c r="D70" s="5" t="n">
        <v>467</v>
      </c>
    </row>
    <row r="71" spans="1:4">
      <c r="A71" s="4" t="s">
        <v>56</v>
      </c>
      <c r="C71" s="5" t="n">
        <v>3414</v>
      </c>
      <c r="D71" s="5" t="n">
        <v>1909</v>
      </c>
    </row>
    <row r="72" spans="1:4">
      <c r="A72" s="4" t="s">
        <v>57</v>
      </c>
      <c r="B72" s="4" t="s">
        <v>33</v>
      </c>
      <c r="C72" s="5" t="n">
        <v>2258</v>
      </c>
      <c r="D72" s="5" t="n">
        <v>4122</v>
      </c>
    </row>
    <row r="73" spans="1:4">
      <c r="A73" s="4" t="s">
        <v>58</v>
      </c>
      <c r="C73" s="5" t="n">
        <v>742</v>
      </c>
      <c r="D73" s="5" t="n">
        <v>697</v>
      </c>
    </row>
    <row r="74" spans="1:4">
      <c r="A74" s="4" t="s">
        <v>46</v>
      </c>
      <c r="C74" s="5" t="n">
        <v>265</v>
      </c>
      <c r="D74" s="5" t="n">
        <v>367</v>
      </c>
    </row>
    <row r="75" spans="1:4">
      <c r="A75" s="4" t="s">
        <v>59</v>
      </c>
      <c r="B75" s="4" t="s">
        <v>33</v>
      </c>
      <c r="C75" s="5" t="n">
        <v>1072</v>
      </c>
      <c r="D75" s="5" t="n">
        <v>1051</v>
      </c>
    </row>
    <row r="76" spans="1:4">
      <c r="A76" s="4" t="s">
        <v>60</v>
      </c>
      <c r="D76" s="5" t="n">
        <v>393</v>
      </c>
    </row>
    <row r="77" spans="1:4">
      <c r="A77" s="4" t="s">
        <v>61</v>
      </c>
      <c r="C77" s="5" t="n">
        <v>7751</v>
      </c>
      <c r="D77" s="5" t="n">
        <v>8539</v>
      </c>
    </row>
    <row r="78" spans="1:4">
      <c r="A78" s="4" t="s">
        <v>62</v>
      </c>
      <c r="C78" s="4" t="s">
        <v>63</v>
      </c>
      <c r="D78" s="4" t="s">
        <v>63</v>
      </c>
    </row>
    <row r="79" spans="1:4">
      <c r="A79" s="3" t="s">
        <v>64</v>
      </c>
    </row>
    <row r="80" spans="1:4">
      <c r="A80" s="4" t="s">
        <v>76</v>
      </c>
      <c r="C80" s="5" t="n">
        <v>3616</v>
      </c>
      <c r="D80" s="5" t="n">
        <v>3226</v>
      </c>
    </row>
    <row r="81" spans="1:4">
      <c r="A81" s="4" t="s">
        <v>69</v>
      </c>
      <c r="C81" s="5" t="n">
        <v>-270</v>
      </c>
      <c r="D81" s="5" t="n">
        <v>-779</v>
      </c>
    </row>
    <row r="82" spans="1:4">
      <c r="A82" s="4" t="s">
        <v>70</v>
      </c>
      <c r="C82" s="5" t="n">
        <v>-1263</v>
      </c>
      <c r="D82" s="5" t="n">
        <v>-1691</v>
      </c>
    </row>
    <row r="83" spans="1:4">
      <c r="A83" s="4" t="s">
        <v>77</v>
      </c>
      <c r="C83" s="5" t="n">
        <v>2083</v>
      </c>
      <c r="D83" s="5" t="n">
        <v>756</v>
      </c>
    </row>
    <row r="84" spans="1:4">
      <c r="A84" s="4" t="s">
        <v>72</v>
      </c>
      <c r="C84" s="5" t="n">
        <v>751</v>
      </c>
      <c r="D84" s="5" t="n">
        <v>180</v>
      </c>
    </row>
    <row r="85" spans="1:4">
      <c r="A85" s="4" t="s">
        <v>73</v>
      </c>
      <c r="C85" s="5" t="n">
        <v>2834</v>
      </c>
      <c r="D85" s="5" t="n">
        <v>936</v>
      </c>
    </row>
    <row r="86" spans="1:4">
      <c r="A86" s="4" t="s">
        <v>74</v>
      </c>
      <c r="C86" s="6" t="n">
        <v>10585</v>
      </c>
      <c r="D86" s="6" t="n">
        <v>9475</v>
      </c>
    </row>
    <row r="87" spans="1:4"/>
    <row r="88" spans="1:4">
      <c r="A88" s="4" t="s">
        <v>33</v>
      </c>
      <c r="B88" s="4" t="s">
        <v>78</v>
      </c>
    </row>
  </sheetData>
  <mergeCells count="3">
    <mergeCell ref="A1:B1"/>
    <mergeCell ref="A87:C87"/>
    <mergeCell ref="B88:C8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9</v>
      </c>
      <c r="B1" s="2" t="s">
        <v>1</v>
      </c>
    </row>
    <row r="2" spans="1:2">
      <c r="B2" s="2" t="s">
        <v>2</v>
      </c>
    </row>
    <row r="3" spans="1:2">
      <c r="A3" s="3" t="s">
        <v>269</v>
      </c>
    </row>
    <row r="4" spans="1:2">
      <c r="A4" s="4" t="s">
        <v>269</v>
      </c>
      <c r="B4" s="4" t="s">
        <v>2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271</v>
      </c>
      <c r="B1" s="2" t="s">
        <v>1</v>
      </c>
    </row>
    <row r="2" spans="1:2">
      <c r="B2" s="2" t="s">
        <v>2</v>
      </c>
    </row>
    <row r="3" spans="1:2">
      <c r="A3" s="3" t="s">
        <v>271</v>
      </c>
    </row>
    <row r="4" spans="1:2">
      <c r="A4" s="4" t="s">
        <v>271</v>
      </c>
      <c r="B4" s="4" t="s">
        <v>2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3</v>
      </c>
      <c r="B1" s="2" t="s">
        <v>1</v>
      </c>
    </row>
    <row r="2" spans="1:2">
      <c r="B2" s="2" t="s">
        <v>2</v>
      </c>
    </row>
    <row r="3" spans="1:2">
      <c r="A3" s="3" t="s">
        <v>273</v>
      </c>
    </row>
    <row r="4" spans="1:2">
      <c r="A4" s="4" t="s">
        <v>273</v>
      </c>
      <c r="B4" s="4" t="s">
        <v>2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75</v>
      </c>
      <c r="B1" s="2" t="s">
        <v>1</v>
      </c>
    </row>
    <row r="2" spans="1:2">
      <c r="B2" s="2" t="s">
        <v>2</v>
      </c>
    </row>
    <row r="3" spans="1:2">
      <c r="A3" s="3" t="s">
        <v>275</v>
      </c>
    </row>
    <row r="4" spans="1:2">
      <c r="A4" s="4" t="s">
        <v>275</v>
      </c>
      <c r="B4" s="4" t="s">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77</v>
      </c>
      <c r="B1" s="2" t="s">
        <v>1</v>
      </c>
    </row>
    <row r="2" spans="1:2">
      <c r="B2" s="2" t="s">
        <v>2</v>
      </c>
    </row>
    <row r="3" spans="1:2">
      <c r="A3" s="3" t="s">
        <v>277</v>
      </c>
    </row>
    <row r="4" spans="1:2">
      <c r="A4" s="4" t="s">
        <v>277</v>
      </c>
      <c r="B4" s="4" t="s">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79</v>
      </c>
      <c r="B1" s="2" t="s">
        <v>1</v>
      </c>
    </row>
    <row r="2" spans="1:2">
      <c r="B2" s="2" t="s">
        <v>2</v>
      </c>
    </row>
    <row r="3" spans="1:2">
      <c r="A3" s="3" t="s">
        <v>279</v>
      </c>
    </row>
    <row r="4" spans="1:2">
      <c r="A4" s="4" t="s">
        <v>279</v>
      </c>
      <c r="B4"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1</v>
      </c>
      <c r="B1" s="2" t="s">
        <v>1</v>
      </c>
    </row>
    <row r="2" spans="1:2">
      <c r="B2" s="2" t="s">
        <v>2</v>
      </c>
    </row>
    <row r="3" spans="1:2">
      <c r="A3" s="3" t="s">
        <v>281</v>
      </c>
    </row>
    <row r="4" spans="1:2">
      <c r="A4" s="4" t="s">
        <v>281</v>
      </c>
      <c r="B4"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3</v>
      </c>
      <c r="B1" s="2" t="s">
        <v>1</v>
      </c>
    </row>
    <row r="2" spans="1:2">
      <c r="B2" s="2" t="s">
        <v>2</v>
      </c>
    </row>
    <row r="3" spans="1:2">
      <c r="A3" s="3" t="s">
        <v>283</v>
      </c>
    </row>
    <row r="4" spans="1:2">
      <c r="A4" s="4" t="s">
        <v>283</v>
      </c>
      <c r="B4"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5</v>
      </c>
      <c r="B1" s="2" t="s">
        <v>1</v>
      </c>
    </row>
    <row r="2" spans="1:2">
      <c r="B2" s="2" t="s">
        <v>2</v>
      </c>
    </row>
    <row r="3" spans="1:2">
      <c r="A3" s="3" t="s">
        <v>285</v>
      </c>
    </row>
    <row r="4" spans="1:2">
      <c r="A4" s="4" t="s">
        <v>285</v>
      </c>
      <c r="B4"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7</v>
      </c>
      <c r="B1" s="2" t="s">
        <v>1</v>
      </c>
    </row>
    <row r="2" spans="1:2">
      <c r="B2" s="2" t="s">
        <v>2</v>
      </c>
    </row>
    <row r="3" spans="1:2">
      <c r="A3" s="3" t="s">
        <v>287</v>
      </c>
    </row>
    <row r="4" spans="1:2">
      <c r="A4" s="4" t="s">
        <v>287</v>
      </c>
      <c r="B4"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4"/>
  </cols>
  <sheetData>
    <row r="1" spans="1:4">
      <c r="A1" s="1" t="s">
        <v>79</v>
      </c>
      <c r="C1" s="2" t="s">
        <v>2</v>
      </c>
      <c r="D1" s="2" t="s">
        <v>30</v>
      </c>
    </row>
    <row r="2" spans="1:4">
      <c r="A2" s="4" t="s">
        <v>80</v>
      </c>
      <c r="C2" s="6" t="n">
        <v>25000</v>
      </c>
      <c r="D2" s="6" t="n">
        <v>23000</v>
      </c>
    </row>
    <row r="3" spans="1:4">
      <c r="A3" s="4" t="s">
        <v>81</v>
      </c>
      <c r="C3" s="6" t="n">
        <v>334</v>
      </c>
      <c r="D3" s="6" t="n">
        <v>328000</v>
      </c>
    </row>
    <row r="4" spans="1:4">
      <c r="A4" s="4" t="s">
        <v>82</v>
      </c>
      <c r="C4" s="7" t="n">
        <v>0.01</v>
      </c>
      <c r="D4" s="7" t="n">
        <v>0.01</v>
      </c>
    </row>
    <row r="5" spans="1:4">
      <c r="A5" s="4" t="s">
        <v>83</v>
      </c>
      <c r="C5" s="5" t="n">
        <v>1200000000</v>
      </c>
      <c r="D5" s="5" t="n">
        <v>1200000000</v>
      </c>
    </row>
    <row r="6" spans="1:4">
      <c r="A6" s="4" t="s">
        <v>84</v>
      </c>
      <c r="C6" s="5" t="n">
        <v>252759715</v>
      </c>
      <c r="D6" s="5" t="n">
        <v>250802175</v>
      </c>
    </row>
    <row r="7" spans="1:4">
      <c r="A7" s="4" t="s">
        <v>85</v>
      </c>
      <c r="C7" s="5" t="n">
        <v>240213606</v>
      </c>
      <c r="D7" s="5" t="n">
        <v>236370347</v>
      </c>
    </row>
    <row r="8" spans="1:4">
      <c r="A8" s="4" t="s">
        <v>86</v>
      </c>
      <c r="C8" s="5" t="n">
        <v>12607223</v>
      </c>
      <c r="D8" s="5" t="n">
        <v>12607223</v>
      </c>
    </row>
    <row r="9" spans="1:4">
      <c r="A9" s="3" t="s">
        <v>87</v>
      </c>
    </row>
    <row r="10" spans="1:4">
      <c r="A10" s="4" t="s">
        <v>88</v>
      </c>
      <c r="B10" s="4" t="s">
        <v>33</v>
      </c>
      <c r="C10" s="6" t="n">
        <v>470000</v>
      </c>
      <c r="D10" s="6" t="n">
        <v>385000</v>
      </c>
    </row>
    <row r="11" spans="1:4">
      <c r="A11" s="4" t="s">
        <v>34</v>
      </c>
      <c r="B11" s="4" t="s">
        <v>33</v>
      </c>
      <c r="C11" s="5" t="n">
        <v>11000</v>
      </c>
      <c r="D11" s="5" t="n">
        <v>11000</v>
      </c>
    </row>
    <row r="12" spans="1:4">
      <c r="A12" s="4" t="s">
        <v>89</v>
      </c>
      <c r="B12" s="4" t="s">
        <v>33</v>
      </c>
      <c r="C12" s="5" t="n">
        <v>1256000</v>
      </c>
      <c r="D12" s="5" t="n">
        <v>1168000</v>
      </c>
    </row>
    <row r="13" spans="1:4">
      <c r="A13" s="4" t="s">
        <v>37</v>
      </c>
      <c r="B13" s="4" t="s">
        <v>33</v>
      </c>
      <c r="C13" s="5" t="n">
        <v>1073000</v>
      </c>
      <c r="D13" s="5" t="n">
        <v>918000</v>
      </c>
    </row>
    <row r="14" spans="1:4">
      <c r="A14" s="4" t="s">
        <v>39</v>
      </c>
      <c r="B14" s="4" t="s">
        <v>33</v>
      </c>
      <c r="C14" s="5" t="n">
        <v>202000</v>
      </c>
      <c r="D14" s="5" t="n">
        <v>232000</v>
      </c>
    </row>
    <row r="15" spans="1:4">
      <c r="A15" s="4" t="s">
        <v>90</v>
      </c>
      <c r="B15" s="4" t="s">
        <v>33</v>
      </c>
      <c r="C15" s="5" t="n">
        <v>3098000</v>
      </c>
      <c r="D15" s="5" t="n">
        <v>3034000</v>
      </c>
    </row>
    <row r="16" spans="1:4">
      <c r="A16" s="4" t="s">
        <v>91</v>
      </c>
      <c r="B16" s="4" t="s">
        <v>33</v>
      </c>
      <c r="C16" s="5" t="n">
        <v>56000</v>
      </c>
      <c r="D16" s="5" t="n">
        <v>43000</v>
      </c>
    </row>
    <row r="17" spans="1:4">
      <c r="A17" s="4" t="s">
        <v>47</v>
      </c>
      <c r="B17" s="4" t="s">
        <v>33</v>
      </c>
      <c r="C17" s="5" t="n">
        <v>497000</v>
      </c>
      <c r="D17" s="5" t="n">
        <v>472000</v>
      </c>
    </row>
    <row r="18" spans="1:4">
      <c r="A18" s="4" t="s">
        <v>51</v>
      </c>
      <c r="B18" s="4" t="s">
        <v>33</v>
      </c>
      <c r="C18" s="5" t="n">
        <v>946000</v>
      </c>
      <c r="D18" s="5" t="n">
        <v>774000</v>
      </c>
    </row>
    <row r="19" spans="1:4">
      <c r="A19" s="4" t="s">
        <v>53</v>
      </c>
      <c r="B19" s="4" t="s">
        <v>33</v>
      </c>
      <c r="C19" s="5" t="n">
        <v>569000</v>
      </c>
      <c r="D19" s="5" t="n">
        <v>471000</v>
      </c>
    </row>
    <row r="20" spans="1:4">
      <c r="A20" s="4" t="s">
        <v>54</v>
      </c>
      <c r="B20" s="4" t="s">
        <v>33</v>
      </c>
      <c r="C20" s="5" t="n">
        <v>40000</v>
      </c>
      <c r="D20" s="5" t="n">
        <v>50000</v>
      </c>
    </row>
    <row r="21" spans="1:4">
      <c r="A21" s="4" t="s">
        <v>57</v>
      </c>
      <c r="B21" s="4" t="s">
        <v>33</v>
      </c>
      <c r="C21" s="5" t="n">
        <v>2258000</v>
      </c>
      <c r="D21" s="5" t="n">
        <v>4122000</v>
      </c>
    </row>
    <row r="22" spans="1:4">
      <c r="A22" s="4" t="s">
        <v>59</v>
      </c>
      <c r="B22" s="4" t="s">
        <v>33</v>
      </c>
      <c r="C22" s="5" t="n">
        <v>1086000</v>
      </c>
      <c r="D22" s="5" t="n">
        <v>1057000</v>
      </c>
    </row>
    <row r="23" spans="1:4">
      <c r="A23" s="4" t="s">
        <v>92</v>
      </c>
    </row>
    <row r="24" spans="1:4">
      <c r="A24" s="3" t="s">
        <v>87</v>
      </c>
    </row>
    <row r="25" spans="1:4">
      <c r="A25" s="4" t="s">
        <v>88</v>
      </c>
      <c r="C25" s="5" t="n">
        <v>15000</v>
      </c>
      <c r="D25" s="5" t="n">
        <v>20000</v>
      </c>
    </row>
    <row r="26" spans="1:4">
      <c r="A26" s="4" t="s">
        <v>34</v>
      </c>
      <c r="C26" s="5" t="n">
        <v>11000</v>
      </c>
      <c r="D26" s="5" t="n">
        <v>10000</v>
      </c>
    </row>
    <row r="27" spans="1:4">
      <c r="A27" s="4" t="s">
        <v>89</v>
      </c>
      <c r="C27" s="5" t="n">
        <v>35000</v>
      </c>
      <c r="D27" s="5" t="n">
        <v>21000</v>
      </c>
    </row>
    <row r="28" spans="1:4">
      <c r="A28" s="4" t="s">
        <v>37</v>
      </c>
      <c r="C28" s="5" t="n">
        <v>46000</v>
      </c>
      <c r="D28" s="5" t="n">
        <v>45000</v>
      </c>
    </row>
    <row r="29" spans="1:4">
      <c r="A29" s="4" t="s">
        <v>39</v>
      </c>
      <c r="C29" s="5" t="n">
        <v>7000</v>
      </c>
      <c r="D29" s="5" t="n">
        <v>5000</v>
      </c>
    </row>
    <row r="30" spans="1:4">
      <c r="A30" s="4" t="s">
        <v>90</v>
      </c>
      <c r="C30" s="5" t="n">
        <v>283000</v>
      </c>
      <c r="D30" s="5" t="n">
        <v>279000</v>
      </c>
    </row>
    <row r="31" spans="1:4">
      <c r="A31" s="4" t="s">
        <v>91</v>
      </c>
      <c r="C31" s="5" t="n">
        <v>10000</v>
      </c>
      <c r="D31" s="5" t="n">
        <v>10000</v>
      </c>
    </row>
    <row r="32" spans="1:4">
      <c r="A32" s="4" t="s">
        <v>47</v>
      </c>
      <c r="C32" s="5" t="n">
        <v>43000</v>
      </c>
      <c r="D32" s="5" t="n">
        <v>37000</v>
      </c>
    </row>
    <row r="33" spans="1:4">
      <c r="A33" s="4" t="s">
        <v>51</v>
      </c>
      <c r="C33" s="5" t="n">
        <v>109000</v>
      </c>
      <c r="D33" s="5" t="n">
        <v>89000</v>
      </c>
    </row>
    <row r="34" spans="1:4">
      <c r="A34" s="4" t="s">
        <v>53</v>
      </c>
      <c r="C34" s="5" t="n">
        <v>32000</v>
      </c>
      <c r="D34" s="5" t="n">
        <v>30000</v>
      </c>
    </row>
    <row r="35" spans="1:4">
      <c r="A35" s="4" t="s">
        <v>54</v>
      </c>
      <c r="C35" s="5" t="n">
        <v>21000</v>
      </c>
      <c r="D35" s="5" t="n">
        <v>12000</v>
      </c>
    </row>
    <row r="36" spans="1:4">
      <c r="A36" s="4" t="s">
        <v>57</v>
      </c>
      <c r="C36" s="5" t="n">
        <v>86000</v>
      </c>
      <c r="D36" s="5" t="n">
        <v>114000</v>
      </c>
    </row>
    <row r="37" spans="1:4">
      <c r="A37" s="4" t="s">
        <v>59</v>
      </c>
      <c r="C37" s="5" t="n">
        <v>98000</v>
      </c>
      <c r="D37" s="5" t="n">
        <v>76000</v>
      </c>
    </row>
    <row r="38" spans="1:4">
      <c r="A38" s="4" t="s">
        <v>75</v>
      </c>
    </row>
    <row r="39" spans="1:4">
      <c r="A39" s="4" t="s">
        <v>80</v>
      </c>
      <c r="C39" s="5" t="n">
        <v>25000</v>
      </c>
      <c r="D39" s="5" t="n">
        <v>23000</v>
      </c>
    </row>
    <row r="40" spans="1:4">
      <c r="A40" s="4" t="s">
        <v>81</v>
      </c>
      <c r="C40" s="6" t="n">
        <v>334</v>
      </c>
      <c r="D40" s="6" t="n">
        <v>328000</v>
      </c>
    </row>
    <row r="41" spans="1:4">
      <c r="A41" s="4" t="s">
        <v>93</v>
      </c>
      <c r="C41" s="5" t="n">
        <v>2728</v>
      </c>
      <c r="D41" s="5" t="n">
        <v>2728</v>
      </c>
    </row>
    <row r="42" spans="1:4">
      <c r="A42" s="4" t="s">
        <v>94</v>
      </c>
      <c r="C42" s="5" t="n">
        <v>2728</v>
      </c>
      <c r="D42" s="5" t="n">
        <v>2728</v>
      </c>
    </row>
    <row r="43" spans="1:4">
      <c r="A43" s="3" t="s">
        <v>87</v>
      </c>
    </row>
    <row r="44" spans="1:4">
      <c r="A44" s="4" t="s">
        <v>88</v>
      </c>
      <c r="B44" s="4" t="s">
        <v>33</v>
      </c>
      <c r="C44" s="6" t="n">
        <v>468000</v>
      </c>
      <c r="D44" s="6" t="n">
        <v>384000</v>
      </c>
    </row>
    <row r="45" spans="1:4">
      <c r="A45" s="4" t="s">
        <v>34</v>
      </c>
      <c r="B45" s="4" t="s">
        <v>33</v>
      </c>
      <c r="C45" s="5" t="n">
        <v>11000</v>
      </c>
      <c r="D45" s="5" t="n">
        <v>11000</v>
      </c>
    </row>
    <row r="46" spans="1:4">
      <c r="A46" s="4" t="s">
        <v>89</v>
      </c>
      <c r="B46" s="4" t="s">
        <v>33</v>
      </c>
      <c r="C46" s="5" t="n">
        <v>1255000</v>
      </c>
      <c r="D46" s="5" t="n">
        <v>1168000</v>
      </c>
    </row>
    <row r="47" spans="1:4">
      <c r="A47" s="4" t="s">
        <v>37</v>
      </c>
      <c r="B47" s="4" t="s">
        <v>33</v>
      </c>
      <c r="C47" s="5" t="n">
        <v>1073000</v>
      </c>
      <c r="D47" s="5" t="n">
        <v>918000</v>
      </c>
    </row>
    <row r="48" spans="1:4">
      <c r="A48" s="4" t="s">
        <v>39</v>
      </c>
      <c r="B48" s="4" t="s">
        <v>33</v>
      </c>
      <c r="C48" s="5" t="n">
        <v>204000</v>
      </c>
      <c r="D48" s="5" t="n">
        <v>227000</v>
      </c>
    </row>
    <row r="49" spans="1:4">
      <c r="A49" s="4" t="s">
        <v>90</v>
      </c>
      <c r="B49" s="4" t="s">
        <v>33</v>
      </c>
      <c r="C49" s="5" t="n">
        <v>3095000</v>
      </c>
      <c r="D49" s="5" t="n">
        <v>3012000</v>
      </c>
    </row>
    <row r="50" spans="1:4">
      <c r="A50" s="4" t="s">
        <v>91</v>
      </c>
      <c r="B50" s="4" t="s">
        <v>33</v>
      </c>
      <c r="C50" s="5" t="n">
        <v>56000</v>
      </c>
      <c r="D50" s="5" t="n">
        <v>43000</v>
      </c>
    </row>
    <row r="51" spans="1:4">
      <c r="A51" s="4" t="s">
        <v>47</v>
      </c>
      <c r="B51" s="4" t="s">
        <v>33</v>
      </c>
      <c r="C51" s="5" t="n">
        <v>497000</v>
      </c>
      <c r="D51" s="5" t="n">
        <v>472000</v>
      </c>
    </row>
    <row r="52" spans="1:4">
      <c r="A52" s="4" t="s">
        <v>51</v>
      </c>
      <c r="B52" s="4" t="s">
        <v>33</v>
      </c>
      <c r="C52" s="5" t="n">
        <v>946000</v>
      </c>
      <c r="D52" s="5" t="n">
        <v>773000</v>
      </c>
    </row>
    <row r="53" spans="1:4">
      <c r="A53" s="4" t="s">
        <v>53</v>
      </c>
      <c r="B53" s="4" t="s">
        <v>33</v>
      </c>
      <c r="C53" s="5" t="n">
        <v>566000</v>
      </c>
      <c r="D53" s="5" t="n">
        <v>468000</v>
      </c>
    </row>
    <row r="54" spans="1:4">
      <c r="A54" s="4" t="s">
        <v>54</v>
      </c>
      <c r="B54" s="4" t="s">
        <v>33</v>
      </c>
      <c r="C54" s="5" t="n">
        <v>40000</v>
      </c>
      <c r="D54" s="5" t="n">
        <v>50000</v>
      </c>
    </row>
    <row r="55" spans="1:4">
      <c r="A55" s="4" t="s">
        <v>57</v>
      </c>
      <c r="B55" s="4" t="s">
        <v>33</v>
      </c>
      <c r="C55" s="5" t="n">
        <v>2258000</v>
      </c>
      <c r="D55" s="5" t="n">
        <v>4122000</v>
      </c>
    </row>
    <row r="56" spans="1:4">
      <c r="A56" s="4" t="s">
        <v>59</v>
      </c>
      <c r="B56" s="4" t="s">
        <v>33</v>
      </c>
      <c r="C56" s="5" t="n">
        <v>1072000</v>
      </c>
      <c r="D56" s="5" t="n">
        <v>1051000</v>
      </c>
    </row>
    <row r="57" spans="1:4">
      <c r="A57" s="4" t="s">
        <v>95</v>
      </c>
    </row>
    <row r="58" spans="1:4">
      <c r="A58" s="3" t="s">
        <v>87</v>
      </c>
    </row>
    <row r="59" spans="1:4">
      <c r="A59" s="4" t="s">
        <v>88</v>
      </c>
      <c r="C59" s="5" t="n">
        <v>15000</v>
      </c>
      <c r="D59" s="5" t="n">
        <v>20000</v>
      </c>
    </row>
    <row r="60" spans="1:4">
      <c r="A60" s="4" t="s">
        <v>34</v>
      </c>
      <c r="C60" s="5" t="n">
        <v>11000</v>
      </c>
      <c r="D60" s="5" t="n">
        <v>10000</v>
      </c>
    </row>
    <row r="61" spans="1:4">
      <c r="A61" s="4" t="s">
        <v>89</v>
      </c>
      <c r="C61" s="5" t="n">
        <v>35000</v>
      </c>
      <c r="D61" s="5" t="n">
        <v>21000</v>
      </c>
    </row>
    <row r="62" spans="1:4">
      <c r="A62" s="4" t="s">
        <v>37</v>
      </c>
      <c r="C62" s="5" t="n">
        <v>46000</v>
      </c>
      <c r="D62" s="5" t="n">
        <v>45000</v>
      </c>
    </row>
    <row r="63" spans="1:4">
      <c r="A63" s="4" t="s">
        <v>39</v>
      </c>
      <c r="C63" s="5" t="n">
        <v>7000</v>
      </c>
      <c r="D63" s="5" t="n">
        <v>5000</v>
      </c>
    </row>
    <row r="64" spans="1:4">
      <c r="A64" s="4" t="s">
        <v>90</v>
      </c>
      <c r="C64" s="5" t="n">
        <v>283000</v>
      </c>
      <c r="D64" s="5" t="n">
        <v>279000</v>
      </c>
    </row>
    <row r="65" spans="1:4">
      <c r="A65" s="4" t="s">
        <v>91</v>
      </c>
      <c r="C65" s="5" t="n">
        <v>10000</v>
      </c>
      <c r="D65" s="5" t="n">
        <v>10000</v>
      </c>
    </row>
    <row r="66" spans="1:4">
      <c r="A66" s="4" t="s">
        <v>47</v>
      </c>
      <c r="C66" s="5" t="n">
        <v>43000</v>
      </c>
      <c r="D66" s="5" t="n">
        <v>37000</v>
      </c>
    </row>
    <row r="67" spans="1:4">
      <c r="A67" s="4" t="s">
        <v>51</v>
      </c>
      <c r="C67" s="5" t="n">
        <v>109000</v>
      </c>
      <c r="D67" s="5" t="n">
        <v>89000</v>
      </c>
    </row>
    <row r="68" spans="1:4">
      <c r="A68" s="4" t="s">
        <v>53</v>
      </c>
      <c r="C68" s="5" t="n">
        <v>32000</v>
      </c>
      <c r="D68" s="5" t="n">
        <v>30000</v>
      </c>
    </row>
    <row r="69" spans="1:4">
      <c r="A69" s="4" t="s">
        <v>54</v>
      </c>
      <c r="C69" s="5" t="n">
        <v>21000</v>
      </c>
      <c r="D69" s="5" t="n">
        <v>12000</v>
      </c>
    </row>
    <row r="70" spans="1:4">
      <c r="A70" s="4" t="s">
        <v>57</v>
      </c>
      <c r="C70" s="5" t="n">
        <v>86000</v>
      </c>
      <c r="D70" s="5" t="n">
        <v>114000</v>
      </c>
    </row>
    <row r="71" spans="1:4">
      <c r="A71" s="4" t="s">
        <v>59</v>
      </c>
      <c r="C71" s="6" t="n">
        <v>98000</v>
      </c>
      <c r="D71" s="6" t="n">
        <v>76000</v>
      </c>
    </row>
    <row r="72" spans="1:4"/>
    <row r="73" spans="1:4">
      <c r="A73" s="4" t="s">
        <v>33</v>
      </c>
      <c r="B73" s="4" t="s">
        <v>78</v>
      </c>
    </row>
  </sheetData>
  <mergeCells count="3">
    <mergeCell ref="A1:B1"/>
    <mergeCell ref="A72:C72"/>
    <mergeCell ref="B73:C73"/>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9</v>
      </c>
      <c r="B1" s="2" t="s">
        <v>1</v>
      </c>
    </row>
    <row r="2" spans="1:2">
      <c r="B2" s="2" t="s">
        <v>2</v>
      </c>
    </row>
    <row r="3" spans="1:2">
      <c r="A3" s="3" t="s">
        <v>289</v>
      </c>
    </row>
    <row r="4" spans="1:2">
      <c r="A4" s="4" t="s">
        <v>289</v>
      </c>
      <c r="B4"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1</v>
      </c>
      <c r="B1" s="2" t="s">
        <v>1</v>
      </c>
    </row>
    <row r="2" spans="1:2">
      <c r="B2" s="2" t="s">
        <v>2</v>
      </c>
    </row>
    <row r="3" spans="1:2">
      <c r="A3" s="3" t="s">
        <v>291</v>
      </c>
    </row>
    <row r="4" spans="1:2">
      <c r="A4" s="4" t="s">
        <v>291</v>
      </c>
      <c r="B4" s="4"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3</v>
      </c>
      <c r="B1" s="2" t="s">
        <v>1</v>
      </c>
    </row>
    <row r="2" spans="1:2">
      <c r="B2" s="2" t="s">
        <v>2</v>
      </c>
    </row>
    <row r="3" spans="1:2">
      <c r="A3" s="3" t="s">
        <v>293</v>
      </c>
    </row>
    <row r="4" spans="1:2">
      <c r="A4" s="4" t="s">
        <v>293</v>
      </c>
      <c r="B4" s="4"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95</v>
      </c>
      <c r="B1" s="2" t="s">
        <v>1</v>
      </c>
    </row>
    <row r="2" spans="1:2">
      <c r="B2" s="2" t="s">
        <v>2</v>
      </c>
    </row>
    <row r="3" spans="1:2">
      <c r="A3" s="3" t="s">
        <v>295</v>
      </c>
    </row>
    <row r="4" spans="1:2">
      <c r="A4" s="4" t="s">
        <v>295</v>
      </c>
      <c r="B4" s="4" t="s">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7</v>
      </c>
      <c r="B1" s="2" t="s">
        <v>1</v>
      </c>
    </row>
    <row r="2" spans="1:2">
      <c r="B2" s="2" t="s">
        <v>2</v>
      </c>
    </row>
    <row r="3" spans="1:2">
      <c r="A3" s="3" t="s">
        <v>297</v>
      </c>
    </row>
    <row r="4" spans="1:2">
      <c r="A4" s="4" t="s">
        <v>297</v>
      </c>
      <c r="B4" s="4" t="s">
        <v>2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99</v>
      </c>
      <c r="B1" s="2" t="s">
        <v>1</v>
      </c>
    </row>
    <row r="2" spans="1:2">
      <c r="B2" s="2" t="s">
        <v>2</v>
      </c>
    </row>
    <row r="3" spans="1:2">
      <c r="A3" s="3" t="s">
        <v>299</v>
      </c>
    </row>
    <row r="4" spans="1:2">
      <c r="A4" s="4" t="s">
        <v>299</v>
      </c>
      <c r="B4" s="4" t="s">
        <v>3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301</v>
      </c>
      <c r="B1" s="2" t="s">
        <v>1</v>
      </c>
    </row>
    <row r="2" spans="1:2">
      <c r="B2" s="2" t="s">
        <v>2</v>
      </c>
    </row>
    <row r="3" spans="1:2">
      <c r="A3" s="3" t="s">
        <v>301</v>
      </c>
    </row>
    <row r="4" spans="1:2">
      <c r="A4" s="4" t="s">
        <v>301</v>
      </c>
      <c r="B4" s="4" t="s">
        <v>302</v>
      </c>
    </row>
    <row r="5" spans="1:2">
      <c r="A5" s="4" t="s">
        <v>75</v>
      </c>
    </row>
    <row r="6" spans="1:2">
      <c r="A6" s="3" t="s">
        <v>301</v>
      </c>
    </row>
    <row r="7" spans="1:2">
      <c r="A7" s="4" t="s">
        <v>301</v>
      </c>
      <c r="B7" s="4" t="s">
        <v>3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8"/>
    <col customWidth="1" max="2" min="2" width="80"/>
  </cols>
  <sheetData>
    <row r="1" spans="1:2">
      <c r="A1" s="1" t="s">
        <v>303</v>
      </c>
      <c r="B1" s="2" t="s">
        <v>1</v>
      </c>
    </row>
    <row r="2" spans="1:2">
      <c r="B2" s="2" t="s">
        <v>2</v>
      </c>
    </row>
    <row r="3" spans="1:2">
      <c r="A3" s="3" t="s">
        <v>249</v>
      </c>
    </row>
    <row r="4" spans="1:2">
      <c r="A4" s="4" t="s">
        <v>304</v>
      </c>
      <c r="B4" s="4" t="s">
        <v>305</v>
      </c>
    </row>
    <row r="5" spans="1:2">
      <c r="A5" s="4" t="s">
        <v>306</v>
      </c>
      <c r="B5" s="4" t="s">
        <v>307</v>
      </c>
    </row>
    <row r="6" spans="1:2">
      <c r="A6" s="4" t="s">
        <v>308</v>
      </c>
      <c r="B6" s="4" t="s">
        <v>309</v>
      </c>
    </row>
    <row r="7" spans="1:2">
      <c r="A7" s="4" t="s">
        <v>310</v>
      </c>
      <c r="B7" s="4" t="s">
        <v>311</v>
      </c>
    </row>
    <row r="8" spans="1:2">
      <c r="A8" s="4" t="s">
        <v>312</v>
      </c>
      <c r="B8" s="4" t="s">
        <v>313</v>
      </c>
    </row>
    <row r="9" spans="1:2">
      <c r="A9" s="4" t="s">
        <v>314</v>
      </c>
      <c r="B9" s="4" t="s">
        <v>315</v>
      </c>
    </row>
    <row r="10" spans="1:2">
      <c r="A10" s="4" t="s">
        <v>316</v>
      </c>
      <c r="B10" s="4" t="s">
        <v>317</v>
      </c>
    </row>
    <row r="11" spans="1:2">
      <c r="A11" s="4" t="s">
        <v>279</v>
      </c>
      <c r="B11" s="4" t="s">
        <v>318</v>
      </c>
    </row>
    <row r="12" spans="1:2">
      <c r="A12" s="4" t="s">
        <v>319</v>
      </c>
      <c r="B12" s="4" t="s">
        <v>320</v>
      </c>
    </row>
    <row r="13" spans="1:2">
      <c r="A13" s="4" t="s">
        <v>253</v>
      </c>
      <c r="B13" s="4" t="s">
        <v>321</v>
      </c>
    </row>
    <row r="14" spans="1:2">
      <c r="A14" s="4" t="s">
        <v>322</v>
      </c>
      <c r="B14" s="4" t="s">
        <v>323</v>
      </c>
    </row>
    <row r="15" spans="1:2">
      <c r="A15" s="4" t="s">
        <v>324</v>
      </c>
      <c r="B15" s="4" t="s">
        <v>325</v>
      </c>
    </row>
    <row r="16" spans="1:2">
      <c r="A16" s="4" t="s">
        <v>263</v>
      </c>
      <c r="B16" s="4" t="s">
        <v>326</v>
      </c>
    </row>
    <row r="17" spans="1:2">
      <c r="A17" s="4" t="s">
        <v>327</v>
      </c>
      <c r="B17" s="4" t="s">
        <v>328</v>
      </c>
    </row>
    <row r="18" spans="1:2">
      <c r="A18" s="4" t="s">
        <v>255</v>
      </c>
      <c r="B18" s="4" t="s">
        <v>329</v>
      </c>
    </row>
    <row r="19" spans="1:2">
      <c r="A19" s="4" t="s">
        <v>330</v>
      </c>
      <c r="B19" s="4" t="s">
        <v>331</v>
      </c>
    </row>
    <row r="20" spans="1:2">
      <c r="A20" s="4" t="s">
        <v>332</v>
      </c>
      <c r="B20" s="4" t="s">
        <v>333</v>
      </c>
    </row>
    <row r="21" spans="1:2">
      <c r="A21" s="4" t="s">
        <v>334</v>
      </c>
      <c r="B21" s="4" t="s">
        <v>335</v>
      </c>
    </row>
    <row r="22" spans="1:2">
      <c r="A22" s="4" t="s">
        <v>336</v>
      </c>
      <c r="B22" s="4" t="s">
        <v>337</v>
      </c>
    </row>
    <row r="23" spans="1:2">
      <c r="A23" s="4" t="s">
        <v>338</v>
      </c>
      <c r="B23" s="4" t="s">
        <v>339</v>
      </c>
    </row>
    <row r="24" spans="1:2">
      <c r="A24" s="4" t="s">
        <v>340</v>
      </c>
      <c r="B24" s="4" t="s">
        <v>34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49</v>
      </c>
    </row>
    <row r="4" spans="1:2">
      <c r="A4" s="4" t="s">
        <v>343</v>
      </c>
      <c r="B4" s="4" t="s">
        <v>344</v>
      </c>
    </row>
    <row r="5" spans="1:2">
      <c r="A5" s="4" t="s">
        <v>345</v>
      </c>
      <c r="B5" s="4" t="s">
        <v>346</v>
      </c>
    </row>
    <row r="6" spans="1:2">
      <c r="A6" s="4" t="s">
        <v>347</v>
      </c>
      <c r="B6" s="4" t="s">
        <v>34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350</v>
      </c>
    </row>
    <row r="4" spans="1:2">
      <c r="A4" s="4" t="s">
        <v>351</v>
      </c>
      <c r="B4" s="4" t="s">
        <v>352</v>
      </c>
    </row>
    <row r="5" spans="1:2">
      <c r="A5" s="4" t="s">
        <v>75</v>
      </c>
    </row>
    <row r="6" spans="1:2">
      <c r="A6" s="3" t="s">
        <v>350</v>
      </c>
    </row>
    <row r="7" spans="1:2">
      <c r="A7" s="4" t="s">
        <v>351</v>
      </c>
      <c r="B7" s="4" t="s">
        <v>35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v>
      </c>
      <c r="B1" s="2" t="s">
        <v>1</v>
      </c>
    </row>
    <row r="2" spans="1:4">
      <c r="B2" s="2" t="s">
        <v>2</v>
      </c>
      <c r="C2" s="2" t="s">
        <v>30</v>
      </c>
      <c r="D2" s="2" t="s">
        <v>97</v>
      </c>
    </row>
    <row r="3" spans="1:4">
      <c r="A3" s="3" t="s">
        <v>98</v>
      </c>
    </row>
    <row r="4" spans="1:4">
      <c r="A4" s="4" t="s">
        <v>99</v>
      </c>
      <c r="B4" s="6" t="n">
        <v>8208</v>
      </c>
      <c r="C4" s="6" t="n">
        <v>7387</v>
      </c>
      <c r="D4" s="6" t="n">
        <v>8008</v>
      </c>
    </row>
    <row r="5" spans="1:4">
      <c r="A5" s="4" t="s">
        <v>100</v>
      </c>
      <c r="B5" s="5" t="n">
        <v>150</v>
      </c>
      <c r="C5" s="5" t="n">
        <v>131</v>
      </c>
      <c r="D5" s="5" t="n">
        <v>131</v>
      </c>
    </row>
    <row r="6" spans="1:4">
      <c r="A6" s="4" t="s">
        <v>101</v>
      </c>
      <c r="B6" s="5" t="n">
        <v>8358</v>
      </c>
      <c r="C6" s="5" t="n">
        <v>7518</v>
      </c>
      <c r="D6" s="5" t="n">
        <v>8139</v>
      </c>
    </row>
    <row r="7" spans="1:4">
      <c r="A7" s="4" t="s">
        <v>102</v>
      </c>
      <c r="B7" s="5" t="n">
        <v>6546</v>
      </c>
      <c r="C7" s="5" t="n">
        <v>5992</v>
      </c>
      <c r="D7" s="5" t="n">
        <v>6405</v>
      </c>
    </row>
    <row r="8" spans="1:4">
      <c r="A8" s="4" t="s">
        <v>103</v>
      </c>
      <c r="B8" s="5" t="n">
        <v>1812</v>
      </c>
      <c r="C8" s="5" t="n">
        <v>1526</v>
      </c>
      <c r="D8" s="5" t="n">
        <v>1734</v>
      </c>
    </row>
    <row r="9" spans="1:4">
      <c r="A9" s="3" t="s">
        <v>104</v>
      </c>
    </row>
    <row r="10" spans="1:4">
      <c r="A10" s="4" t="s">
        <v>105</v>
      </c>
      <c r="B10" s="5" t="n">
        <v>798</v>
      </c>
      <c r="C10" s="5" t="n">
        <v>768</v>
      </c>
      <c r="D10" s="5" t="n">
        <v>791</v>
      </c>
    </row>
    <row r="11" spans="1:4">
      <c r="A11" s="4" t="s">
        <v>106</v>
      </c>
      <c r="B11" s="5" t="n">
        <v>138</v>
      </c>
      <c r="C11" s="5" t="n">
        <v>137</v>
      </c>
      <c r="D11" s="5" t="n">
        <v>143</v>
      </c>
    </row>
    <row r="12" spans="1:4">
      <c r="A12" s="4" t="s">
        <v>107</v>
      </c>
      <c r="B12" s="5" t="n">
        <v>20</v>
      </c>
      <c r="C12" s="5" t="n">
        <v>47</v>
      </c>
      <c r="D12" s="5" t="n">
        <v>83</v>
      </c>
    </row>
    <row r="13" spans="1:4">
      <c r="A13" s="4" t="s">
        <v>108</v>
      </c>
      <c r="B13" s="5" t="n">
        <v>28</v>
      </c>
    </row>
    <row r="14" spans="1:4">
      <c r="A14" s="4" t="s">
        <v>109</v>
      </c>
      <c r="B14" s="5" t="n">
        <v>-23</v>
      </c>
      <c r="C14" s="5" t="n">
        <v>-101</v>
      </c>
    </row>
    <row r="15" spans="1:4">
      <c r="A15" s="4" t="s">
        <v>110</v>
      </c>
      <c r="B15" s="5" t="n">
        <v>961</v>
      </c>
      <c r="C15" s="5" t="n">
        <v>851</v>
      </c>
      <c r="D15" s="5" t="n">
        <v>1017</v>
      </c>
    </row>
    <row r="16" spans="1:4">
      <c r="A16" s="4" t="s">
        <v>111</v>
      </c>
      <c r="B16" s="5" t="n">
        <v>851</v>
      </c>
      <c r="C16" s="5" t="n">
        <v>675</v>
      </c>
      <c r="D16" s="5" t="n">
        <v>717</v>
      </c>
    </row>
    <row r="17" spans="1:4">
      <c r="A17" s="4" t="s">
        <v>112</v>
      </c>
      <c r="B17" s="5" t="n">
        <v>-165</v>
      </c>
      <c r="C17" s="5" t="n">
        <v>-203</v>
      </c>
      <c r="D17" s="5" t="n">
        <v>-205</v>
      </c>
    </row>
    <row r="18" spans="1:4">
      <c r="A18" s="4" t="s">
        <v>113</v>
      </c>
      <c r="B18" s="5" t="n">
        <v>13</v>
      </c>
      <c r="C18" s="5" t="n">
        <v>5</v>
      </c>
      <c r="D18" s="5" t="n">
        <v>6</v>
      </c>
    </row>
    <row r="19" spans="1:4">
      <c r="A19" s="4" t="s">
        <v>114</v>
      </c>
      <c r="B19" s="5" t="n">
        <v>-54</v>
      </c>
      <c r="C19" s="5" t="n">
        <v>-3</v>
      </c>
      <c r="D19" s="5" t="n">
        <v>-31</v>
      </c>
    </row>
    <row r="20" spans="1:4">
      <c r="A20" s="4" t="s">
        <v>115</v>
      </c>
      <c r="B20" s="5" t="n">
        <v>2</v>
      </c>
      <c r="D20" s="5" t="n">
        <v>1</v>
      </c>
    </row>
    <row r="21" spans="1:4">
      <c r="A21" s="4" t="s">
        <v>116</v>
      </c>
      <c r="B21" s="5" t="n">
        <v>647</v>
      </c>
      <c r="C21" s="5" t="n">
        <v>474</v>
      </c>
      <c r="D21" s="5" t="n">
        <v>488</v>
      </c>
    </row>
    <row r="22" spans="1:4">
      <c r="A22" s="4" t="s">
        <v>117</v>
      </c>
      <c r="B22" s="5" t="n">
        <v>-64</v>
      </c>
      <c r="C22" s="5" t="n">
        <v>-109</v>
      </c>
      <c r="D22" s="5" t="n">
        <v>-60</v>
      </c>
    </row>
    <row r="23" spans="1:4">
      <c r="A23" s="4" t="s">
        <v>118</v>
      </c>
      <c r="B23" s="5" t="n">
        <v>583</v>
      </c>
      <c r="C23" s="5" t="n">
        <v>365</v>
      </c>
      <c r="D23" s="5" t="n">
        <v>428</v>
      </c>
    </row>
    <row r="24" spans="1:4">
      <c r="A24" s="4" t="s">
        <v>119</v>
      </c>
      <c r="B24" s="5" t="n">
        <v>158</v>
      </c>
      <c r="C24" s="5" t="n">
        <v>-8</v>
      </c>
      <c r="D24" s="5" t="n">
        <v>-302</v>
      </c>
    </row>
    <row r="25" spans="1:4">
      <c r="A25" s="4" t="s">
        <v>120</v>
      </c>
      <c r="B25" s="5" t="n">
        <v>741</v>
      </c>
      <c r="C25" s="5" t="n">
        <v>357</v>
      </c>
      <c r="D25" s="5" t="n">
        <v>126</v>
      </c>
    </row>
    <row r="26" spans="1:4">
      <c r="A26" s="4" t="s">
        <v>121</v>
      </c>
      <c r="B26" s="5" t="n">
        <v>-105</v>
      </c>
      <c r="C26" s="5" t="n">
        <v>-31</v>
      </c>
      <c r="D26" s="5" t="n">
        <v>-33</v>
      </c>
    </row>
    <row r="27" spans="1:4">
      <c r="A27" s="4" t="s">
        <v>122</v>
      </c>
      <c r="B27" s="6" t="n">
        <v>636</v>
      </c>
      <c r="C27" s="6" t="n">
        <v>326</v>
      </c>
      <c r="D27" s="6" t="n">
        <v>93</v>
      </c>
    </row>
    <row r="28" spans="1:4">
      <c r="A28" s="3" t="s">
        <v>123</v>
      </c>
    </row>
    <row r="29" spans="1:4">
      <c r="A29" s="4" t="s">
        <v>124</v>
      </c>
      <c r="B29" s="7" t="n">
        <v>2.01</v>
      </c>
      <c r="C29" s="7" t="n">
        <v>1.41</v>
      </c>
      <c r="D29" s="7" t="n">
        <v>1.63</v>
      </c>
    </row>
    <row r="30" spans="1:4">
      <c r="A30" s="4" t="s">
        <v>125</v>
      </c>
      <c r="B30" s="8" t="n">
        <v>0.66</v>
      </c>
      <c r="C30" s="8" t="n">
        <v>-0.03</v>
      </c>
      <c r="D30" s="8" t="n">
        <v>-1.25</v>
      </c>
    </row>
    <row r="31" spans="1:4">
      <c r="A31" s="4" t="s">
        <v>126</v>
      </c>
      <c r="B31" s="7" t="n">
        <v>2.67</v>
      </c>
      <c r="C31" s="7" t="n">
        <v>1.38</v>
      </c>
      <c r="D31" s="7" t="n">
        <v>0.38</v>
      </c>
    </row>
    <row r="32" spans="1:4">
      <c r="A32" s="4" t="s">
        <v>127</v>
      </c>
      <c r="B32" s="9" t="n">
        <v>238.4</v>
      </c>
      <c r="C32" s="9" t="n">
        <v>236.3</v>
      </c>
      <c r="D32" s="9" t="n">
        <v>242.8</v>
      </c>
    </row>
    <row r="33" spans="1:4">
      <c r="A33" s="3" t="s">
        <v>128</v>
      </c>
    </row>
    <row r="34" spans="1:4">
      <c r="A34" s="4" t="s">
        <v>124</v>
      </c>
      <c r="B34" s="7" t="n">
        <v>1.96</v>
      </c>
      <c r="C34" s="7" t="n">
        <v>1.39</v>
      </c>
      <c r="D34" s="7" t="n">
        <v>1.61</v>
      </c>
    </row>
    <row r="35" spans="1:4">
      <c r="A35" s="4" t="s">
        <v>129</v>
      </c>
      <c r="B35" s="8" t="n">
        <v>0.65</v>
      </c>
      <c r="C35" s="8" t="n">
        <v>-0.03</v>
      </c>
      <c r="D35" s="8" t="n">
        <v>-1.23</v>
      </c>
    </row>
    <row r="36" spans="1:4">
      <c r="A36" s="4" t="s">
        <v>126</v>
      </c>
      <c r="B36" s="7" t="n">
        <v>2.61</v>
      </c>
      <c r="C36" s="7" t="n">
        <v>1.36</v>
      </c>
      <c r="D36" s="7" t="n">
        <v>0.38</v>
      </c>
    </row>
    <row r="37" spans="1:4">
      <c r="A37" s="4" t="s">
        <v>127</v>
      </c>
      <c r="B37" s="9" t="n">
        <v>243.9</v>
      </c>
      <c r="C37" s="9" t="n">
        <v>239.6</v>
      </c>
      <c r="D37" s="9" t="n">
        <v>245.4</v>
      </c>
    </row>
    <row r="38" spans="1:4">
      <c r="A38" s="3" t="s">
        <v>130</v>
      </c>
    </row>
    <row r="39" spans="1:4">
      <c r="A39" s="4" t="s">
        <v>118</v>
      </c>
      <c r="B39" s="6" t="n">
        <v>478</v>
      </c>
      <c r="C39" s="6" t="n">
        <v>334</v>
      </c>
      <c r="D39" s="6" t="n">
        <v>395</v>
      </c>
    </row>
    <row r="40" spans="1:4">
      <c r="A40" s="4" t="s">
        <v>119</v>
      </c>
      <c r="B40" s="5" t="n">
        <v>158</v>
      </c>
      <c r="C40" s="5" t="n">
        <v>-8</v>
      </c>
      <c r="D40" s="5" t="n">
        <v>-302</v>
      </c>
    </row>
    <row r="41" spans="1:4">
      <c r="A41" s="4" t="s">
        <v>122</v>
      </c>
      <c r="B41" s="6" t="n">
        <v>636</v>
      </c>
      <c r="C41" s="6" t="n">
        <v>326</v>
      </c>
      <c r="D41" s="6" t="n">
        <v>93</v>
      </c>
    </row>
    <row r="42" spans="1:4">
      <c r="A42" s="4" t="s">
        <v>131</v>
      </c>
      <c r="B42" s="7" t="n">
        <v>0.5</v>
      </c>
      <c r="C42" s="7" t="n">
        <v>0.5</v>
      </c>
      <c r="D42" s="7" t="n">
        <v>0.5</v>
      </c>
    </row>
    <row r="43" spans="1:4">
      <c r="A43" s="4" t="s">
        <v>75</v>
      </c>
    </row>
    <row r="44" spans="1:4">
      <c r="A44" s="3" t="s">
        <v>98</v>
      </c>
    </row>
    <row r="45" spans="1:4">
      <c r="A45" s="4" t="s">
        <v>99</v>
      </c>
      <c r="B45" s="6" t="n">
        <v>8208</v>
      </c>
      <c r="C45" s="6" t="n">
        <v>7387</v>
      </c>
      <c r="D45" s="6" t="n">
        <v>8008</v>
      </c>
    </row>
    <row r="46" spans="1:4">
      <c r="A46" s="4" t="s">
        <v>100</v>
      </c>
      <c r="B46" s="5" t="n">
        <v>150</v>
      </c>
      <c r="C46" s="5" t="n">
        <v>131</v>
      </c>
      <c r="D46" s="5" t="n">
        <v>131</v>
      </c>
    </row>
    <row r="47" spans="1:4">
      <c r="A47" s="4" t="s">
        <v>101</v>
      </c>
      <c r="B47" s="5" t="n">
        <v>8358</v>
      </c>
      <c r="C47" s="5" t="n">
        <v>7518</v>
      </c>
      <c r="D47" s="5" t="n">
        <v>8139</v>
      </c>
    </row>
    <row r="48" spans="1:4">
      <c r="A48" s="4" t="s">
        <v>102</v>
      </c>
      <c r="B48" s="5" t="n">
        <v>6543</v>
      </c>
      <c r="C48" s="5" t="n">
        <v>5988</v>
      </c>
      <c r="D48" s="5" t="n">
        <v>6401</v>
      </c>
    </row>
    <row r="49" spans="1:4">
      <c r="A49" s="4" t="s">
        <v>103</v>
      </c>
      <c r="B49" s="5" t="n">
        <v>1815</v>
      </c>
      <c r="C49" s="5" t="n">
        <v>1530</v>
      </c>
      <c r="D49" s="5" t="n">
        <v>1738</v>
      </c>
    </row>
    <row r="50" spans="1:4">
      <c r="A50" s="3" t="s">
        <v>104</v>
      </c>
    </row>
    <row r="51" spans="1:4">
      <c r="A51" s="4" t="s">
        <v>105</v>
      </c>
      <c r="B51" s="5" t="n">
        <v>793</v>
      </c>
      <c r="C51" s="5" t="n">
        <v>764</v>
      </c>
      <c r="D51" s="5" t="n">
        <v>786</v>
      </c>
    </row>
    <row r="52" spans="1:4">
      <c r="A52" s="4" t="s">
        <v>106</v>
      </c>
      <c r="B52" s="5" t="n">
        <v>138</v>
      </c>
      <c r="C52" s="5" t="n">
        <v>137</v>
      </c>
      <c r="D52" s="5" t="n">
        <v>143</v>
      </c>
    </row>
    <row r="53" spans="1:4">
      <c r="A53" s="4" t="s">
        <v>107</v>
      </c>
      <c r="B53" s="5" t="n">
        <v>20</v>
      </c>
      <c r="C53" s="5" t="n">
        <v>47</v>
      </c>
      <c r="D53" s="5" t="n">
        <v>83</v>
      </c>
    </row>
    <row r="54" spans="1:4">
      <c r="A54" s="4" t="s">
        <v>108</v>
      </c>
      <c r="B54" s="5" t="n">
        <v>28</v>
      </c>
    </row>
    <row r="55" spans="1:4">
      <c r="A55" s="4" t="s">
        <v>109</v>
      </c>
      <c r="B55" s="5" t="n">
        <v>-23</v>
      </c>
      <c r="C55" s="5" t="n">
        <v>-101</v>
      </c>
      <c r="D55" s="5" t="n">
        <v>1</v>
      </c>
    </row>
    <row r="56" spans="1:4">
      <c r="A56" s="4" t="s">
        <v>110</v>
      </c>
      <c r="B56" s="5" t="n">
        <v>956</v>
      </c>
      <c r="C56" s="5" t="n">
        <v>847</v>
      </c>
      <c r="D56" s="5" t="n">
        <v>1013</v>
      </c>
    </row>
    <row r="57" spans="1:4">
      <c r="A57" s="4" t="s">
        <v>111</v>
      </c>
      <c r="B57" s="5" t="n">
        <v>859</v>
      </c>
      <c r="C57" s="5" t="n">
        <v>683</v>
      </c>
      <c r="D57" s="5" t="n">
        <v>725</v>
      </c>
    </row>
    <row r="58" spans="1:4">
      <c r="A58" s="4" t="s">
        <v>112</v>
      </c>
      <c r="B58" s="5" t="n">
        <v>-181</v>
      </c>
      <c r="C58" s="5" t="n">
        <v>-215</v>
      </c>
      <c r="D58" s="5" t="n">
        <v>-214</v>
      </c>
    </row>
    <row r="59" spans="1:4">
      <c r="A59" s="4" t="s">
        <v>113</v>
      </c>
      <c r="B59" s="5" t="n">
        <v>13</v>
      </c>
      <c r="C59" s="5" t="n">
        <v>5</v>
      </c>
      <c r="D59" s="5" t="n">
        <v>6</v>
      </c>
    </row>
    <row r="60" spans="1:4">
      <c r="A60" s="4" t="s">
        <v>114</v>
      </c>
      <c r="B60" s="5" t="n">
        <v>-54</v>
      </c>
      <c r="C60" s="5" t="n">
        <v>-3</v>
      </c>
      <c r="D60" s="5" t="n">
        <v>-31</v>
      </c>
    </row>
    <row r="61" spans="1:4">
      <c r="A61" s="4" t="s">
        <v>115</v>
      </c>
      <c r="B61" s="5" t="n">
        <v>3</v>
      </c>
      <c r="C61" s="5" t="n">
        <v>5</v>
      </c>
      <c r="D61" s="5" t="n">
        <v>7</v>
      </c>
    </row>
    <row r="62" spans="1:4">
      <c r="A62" s="4" t="s">
        <v>116</v>
      </c>
      <c r="B62" s="5" t="n">
        <v>640</v>
      </c>
      <c r="C62" s="5" t="n">
        <v>475</v>
      </c>
      <c r="D62" s="5" t="n">
        <v>493</v>
      </c>
    </row>
    <row r="63" spans="1:4">
      <c r="A63" s="4" t="s">
        <v>117</v>
      </c>
      <c r="B63" s="5" t="n">
        <v>-61</v>
      </c>
      <c r="C63" s="5" t="n">
        <v>-108</v>
      </c>
      <c r="D63" s="5" t="n">
        <v>-59</v>
      </c>
    </row>
    <row r="64" spans="1:4">
      <c r="A64" s="4" t="s">
        <v>118</v>
      </c>
      <c r="B64" s="5" t="n">
        <v>579</v>
      </c>
      <c r="C64" s="5" t="n">
        <v>367</v>
      </c>
      <c r="D64" s="5" t="n">
        <v>434</v>
      </c>
    </row>
    <row r="65" spans="1:4">
      <c r="A65" s="4" t="s">
        <v>119</v>
      </c>
      <c r="B65" s="5" t="n">
        <v>155</v>
      </c>
      <c r="C65" s="5" t="n">
        <v>-13</v>
      </c>
      <c r="D65" s="5" t="n">
        <v>-307</v>
      </c>
    </row>
    <row r="66" spans="1:4">
      <c r="A66" s="4" t="s">
        <v>120</v>
      </c>
      <c r="B66" s="5" t="n">
        <v>734</v>
      </c>
      <c r="C66" s="5" t="n">
        <v>354</v>
      </c>
      <c r="D66" s="5" t="n">
        <v>127</v>
      </c>
    </row>
    <row r="67" spans="1:4">
      <c r="A67" s="4" t="s">
        <v>121</v>
      </c>
      <c r="B67" s="5" t="n">
        <v>-105</v>
      </c>
      <c r="C67" s="5" t="n">
        <v>-31</v>
      </c>
      <c r="D67" s="5" t="n">
        <v>-33</v>
      </c>
    </row>
    <row r="68" spans="1:4">
      <c r="A68" s="4" t="s">
        <v>122</v>
      </c>
      <c r="B68" s="5" t="n">
        <v>629</v>
      </c>
      <c r="C68" s="5" t="n">
        <v>323</v>
      </c>
      <c r="D68" s="5" t="n">
        <v>94</v>
      </c>
    </row>
    <row r="69" spans="1:4">
      <c r="A69" s="3" t="s">
        <v>130</v>
      </c>
    </row>
    <row r="70" spans="1:4">
      <c r="A70" s="4" t="s">
        <v>122</v>
      </c>
      <c r="B70" s="6" t="n">
        <v>629</v>
      </c>
      <c r="C70" s="6" t="n">
        <v>323</v>
      </c>
      <c r="D70" s="6" t="n">
        <v>9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54</v>
      </c>
      <c r="B1" s="2" t="s">
        <v>1</v>
      </c>
    </row>
    <row r="2" spans="1:2">
      <c r="B2" s="2" t="s">
        <v>2</v>
      </c>
    </row>
    <row r="3" spans="1:2">
      <c r="A3" s="3" t="s">
        <v>253</v>
      </c>
    </row>
    <row r="4" spans="1:2">
      <c r="A4" s="4" t="s">
        <v>355</v>
      </c>
      <c r="B4" s="4" t="s">
        <v>35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357</v>
      </c>
      <c r="B1" s="2" t="s">
        <v>1</v>
      </c>
    </row>
    <row r="2" spans="1:2">
      <c r="B2" s="2" t="s">
        <v>2</v>
      </c>
    </row>
    <row r="3" spans="1:2">
      <c r="A3" s="3" t="s">
        <v>255</v>
      </c>
    </row>
    <row r="4" spans="1:2">
      <c r="A4" s="4" t="s">
        <v>358</v>
      </c>
      <c r="B4" s="4" t="s">
        <v>359</v>
      </c>
    </row>
    <row r="5" spans="1:2">
      <c r="A5" s="4" t="s">
        <v>75</v>
      </c>
    </row>
    <row r="6" spans="1:2">
      <c r="A6" s="3" t="s">
        <v>255</v>
      </c>
    </row>
    <row r="7" spans="1:2">
      <c r="A7" s="4" t="s">
        <v>358</v>
      </c>
      <c r="B7" s="4" t="s">
        <v>36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61</v>
      </c>
      <c r="B1" s="2" t="s">
        <v>1</v>
      </c>
    </row>
    <row r="2" spans="1:2">
      <c r="B2" s="2" t="s">
        <v>2</v>
      </c>
    </row>
    <row r="3" spans="1:2">
      <c r="A3" s="3" t="s">
        <v>257</v>
      </c>
    </row>
    <row r="4" spans="1:2">
      <c r="A4" s="4" t="s">
        <v>362</v>
      </c>
      <c r="B4" s="4" t="s">
        <v>36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64</v>
      </c>
      <c r="B1" s="2" t="s">
        <v>1</v>
      </c>
    </row>
    <row r="2" spans="1:2">
      <c r="B2" s="2" t="s">
        <v>2</v>
      </c>
    </row>
    <row r="3" spans="1:2">
      <c r="A3" s="3" t="s">
        <v>259</v>
      </c>
    </row>
    <row r="4" spans="1:2">
      <c r="A4" s="4" t="s">
        <v>365</v>
      </c>
      <c r="B4" s="4" t="s">
        <v>36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261</v>
      </c>
    </row>
    <row r="4" spans="1:2">
      <c r="A4" s="4" t="s">
        <v>368</v>
      </c>
      <c r="B4" s="4" t="s">
        <v>369</v>
      </c>
    </row>
    <row r="5" spans="1:2">
      <c r="A5" s="4" t="s">
        <v>370</v>
      </c>
      <c r="B5" s="4" t="s">
        <v>371</v>
      </c>
    </row>
    <row r="6" spans="1:2">
      <c r="A6" s="4" t="s">
        <v>75</v>
      </c>
    </row>
    <row r="7" spans="1:2">
      <c r="A7" s="3" t="s">
        <v>261</v>
      </c>
    </row>
    <row r="8" spans="1:2">
      <c r="A8" s="4" t="s">
        <v>368</v>
      </c>
      <c r="B8" s="4" t="s">
        <v>37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73</v>
      </c>
      <c r="B1" s="2" t="s">
        <v>1</v>
      </c>
    </row>
    <row r="2" spans="1:2">
      <c r="B2" s="2" t="s">
        <v>2</v>
      </c>
    </row>
    <row r="3" spans="1:2">
      <c r="A3" s="3" t="s">
        <v>263</v>
      </c>
    </row>
    <row r="4" spans="1:2">
      <c r="A4" s="4" t="s">
        <v>374</v>
      </c>
      <c r="B4" s="4" t="s">
        <v>37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376</v>
      </c>
      <c r="B1" s="2" t="s">
        <v>1</v>
      </c>
    </row>
    <row r="2" spans="1:2">
      <c r="B2" s="2" t="s">
        <v>2</v>
      </c>
    </row>
    <row r="3" spans="1:2">
      <c r="A3" s="3" t="s">
        <v>377</v>
      </c>
    </row>
    <row r="4" spans="1:2">
      <c r="A4" s="4" t="s">
        <v>378</v>
      </c>
      <c r="B4" s="4" t="s">
        <v>379</v>
      </c>
    </row>
    <row r="5" spans="1:2">
      <c r="A5" s="4" t="s">
        <v>75</v>
      </c>
    </row>
    <row r="6" spans="1:2">
      <c r="A6" s="3" t="s">
        <v>377</v>
      </c>
    </row>
    <row r="7" spans="1:2">
      <c r="A7" s="4" t="s">
        <v>378</v>
      </c>
      <c r="B7" s="4" t="s">
        <v>38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3" t="s">
        <v>267</v>
      </c>
    </row>
    <row r="4" spans="1:2">
      <c r="A4" s="4" t="s">
        <v>382</v>
      </c>
      <c r="B4" s="4" t="s">
        <v>383</v>
      </c>
    </row>
    <row r="5" spans="1:2">
      <c r="A5" s="4" t="s">
        <v>384</v>
      </c>
      <c r="B5" s="4" t="s">
        <v>385</v>
      </c>
    </row>
    <row r="6" spans="1:2">
      <c r="A6" s="4" t="s">
        <v>386</v>
      </c>
      <c r="B6" s="4" t="s">
        <v>387</v>
      </c>
    </row>
    <row r="7" spans="1:2">
      <c r="A7" s="4" t="s">
        <v>388</v>
      </c>
      <c r="B7" s="4" t="s">
        <v>38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90</v>
      </c>
      <c r="B1" s="2" t="s">
        <v>1</v>
      </c>
    </row>
    <row r="2" spans="1:2">
      <c r="B2" s="2" t="s">
        <v>2</v>
      </c>
    </row>
    <row r="3" spans="1:2">
      <c r="A3" s="3" t="s">
        <v>269</v>
      </c>
    </row>
    <row r="4" spans="1:2">
      <c r="A4" s="4" t="s">
        <v>391</v>
      </c>
      <c r="B4" s="4" t="s">
        <v>392</v>
      </c>
    </row>
    <row r="5" spans="1:2">
      <c r="A5" s="4" t="s">
        <v>75</v>
      </c>
    </row>
    <row r="6" spans="1:2">
      <c r="A6" s="3" t="s">
        <v>269</v>
      </c>
    </row>
    <row r="7" spans="1:2">
      <c r="A7" s="4" t="s">
        <v>391</v>
      </c>
      <c r="B7" s="4" t="s">
        <v>39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3"/>
    <col customWidth="1" max="2" min="2" width="80"/>
  </cols>
  <sheetData>
    <row r="1" spans="1:2">
      <c r="A1" s="1" t="s">
        <v>394</v>
      </c>
      <c r="B1" s="2" t="s">
        <v>1</v>
      </c>
    </row>
    <row r="2" spans="1:2">
      <c r="B2" s="2" t="s">
        <v>2</v>
      </c>
    </row>
    <row r="3" spans="1:2">
      <c r="A3" s="3" t="s">
        <v>395</v>
      </c>
    </row>
    <row r="4" spans="1:2">
      <c r="A4" s="4" t="s">
        <v>396</v>
      </c>
      <c r="B4" s="4" t="s">
        <v>397</v>
      </c>
    </row>
    <row r="5" spans="1:2">
      <c r="A5" s="4" t="s">
        <v>398</v>
      </c>
      <c r="B5" s="4" t="s">
        <v>399</v>
      </c>
    </row>
    <row r="6" spans="1:2">
      <c r="A6" s="4" t="s">
        <v>75</v>
      </c>
    </row>
    <row r="7" spans="1:2">
      <c r="A7" s="3" t="s">
        <v>395</v>
      </c>
    </row>
    <row r="8" spans="1:2">
      <c r="A8" s="4" t="s">
        <v>396</v>
      </c>
      <c r="B8" s="4" t="s">
        <v>400</v>
      </c>
    </row>
    <row r="9" spans="1:2">
      <c r="A9" s="4" t="s">
        <v>401</v>
      </c>
      <c r="B9" s="4" t="s">
        <v>402</v>
      </c>
    </row>
    <row r="10" spans="1:2">
      <c r="A10" s="4" t="s">
        <v>403</v>
      </c>
      <c r="B10" s="4" t="s">
        <v>404</v>
      </c>
    </row>
    <row r="11" spans="1:2">
      <c r="A11" s="4" t="s">
        <v>405</v>
      </c>
      <c r="B11" s="4" t="s">
        <v>406</v>
      </c>
    </row>
    <row r="12" spans="1:2">
      <c r="A12" s="4" t="s">
        <v>407</v>
      </c>
      <c r="B12" s="4" t="s">
        <v>40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v>
      </c>
      <c r="B1" s="2" t="s">
        <v>1</v>
      </c>
    </row>
    <row r="2" spans="1:4">
      <c r="B2" s="2" t="s">
        <v>2</v>
      </c>
      <c r="C2" s="2" t="s">
        <v>30</v>
      </c>
      <c r="D2" s="2" t="s">
        <v>97</v>
      </c>
    </row>
    <row r="3" spans="1:4">
      <c r="A3" s="4" t="s">
        <v>120</v>
      </c>
      <c r="B3" s="6" t="n">
        <v>741</v>
      </c>
      <c r="C3" s="6" t="n">
        <v>357</v>
      </c>
      <c r="D3" s="6" t="n">
        <v>126</v>
      </c>
    </row>
    <row r="4" spans="1:4">
      <c r="A4" s="3" t="s">
        <v>133</v>
      </c>
    </row>
    <row r="5" spans="1:4">
      <c r="A5" s="4" t="s">
        <v>134</v>
      </c>
      <c r="B5" s="5" t="n">
        <v>210</v>
      </c>
      <c r="C5" s="5" t="n">
        <v>-171</v>
      </c>
      <c r="D5" s="5" t="n">
        <v>-313</v>
      </c>
    </row>
    <row r="6" spans="1:4">
      <c r="A6" s="4" t="s">
        <v>135</v>
      </c>
      <c r="B6" s="5" t="n">
        <v>86</v>
      </c>
      <c r="C6" s="5" t="n">
        <v>-219</v>
      </c>
      <c r="D6" s="5" t="n">
        <v>66</v>
      </c>
    </row>
    <row r="7" spans="1:4">
      <c r="A7" s="4" t="s">
        <v>136</v>
      </c>
      <c r="C7" s="5" t="n">
        <v>-1</v>
      </c>
      <c r="D7" s="5" t="n">
        <v>7</v>
      </c>
    </row>
    <row r="8" spans="1:4">
      <c r="A8" s="4" t="s">
        <v>137</v>
      </c>
      <c r="B8" s="5" t="n">
        <v>296</v>
      </c>
      <c r="C8" s="5" t="n">
        <v>-391</v>
      </c>
      <c r="D8" s="5" t="n">
        <v>-240</v>
      </c>
    </row>
    <row r="9" spans="1:4">
      <c r="A9" s="4" t="s">
        <v>138</v>
      </c>
      <c r="B9" s="5" t="n">
        <v>1037</v>
      </c>
      <c r="C9" s="5" t="n">
        <v>-34</v>
      </c>
      <c r="D9" s="5" t="n">
        <v>-114</v>
      </c>
    </row>
    <row r="10" spans="1:4">
      <c r="A10" s="4" t="s">
        <v>139</v>
      </c>
      <c r="B10" s="5" t="n">
        <v>-127</v>
      </c>
      <c r="C10" s="5" t="n">
        <v>-23</v>
      </c>
      <c r="D10" s="5" t="n">
        <v>-28</v>
      </c>
    </row>
    <row r="11" spans="1:4">
      <c r="A11" s="4" t="s">
        <v>140</v>
      </c>
      <c r="B11" s="5" t="n">
        <v>910</v>
      </c>
      <c r="C11" s="5" t="n">
        <v>-57</v>
      </c>
      <c r="D11" s="5" t="n">
        <v>-142</v>
      </c>
    </row>
    <row r="12" spans="1:4">
      <c r="A12" s="4" t="s">
        <v>75</v>
      </c>
    </row>
    <row r="13" spans="1:4">
      <c r="A13" s="4" t="s">
        <v>120</v>
      </c>
      <c r="B13" s="5" t="n">
        <v>734</v>
      </c>
      <c r="C13" s="5" t="n">
        <v>354</v>
      </c>
      <c r="D13" s="5" t="n">
        <v>127</v>
      </c>
    </row>
    <row r="14" spans="1:4">
      <c r="A14" s="3" t="s">
        <v>133</v>
      </c>
    </row>
    <row r="15" spans="1:4">
      <c r="A15" s="4" t="s">
        <v>134</v>
      </c>
      <c r="B15" s="5" t="n">
        <v>210</v>
      </c>
      <c r="C15" s="5" t="n">
        <v>-170</v>
      </c>
      <c r="D15" s="5" t="n">
        <v>-314</v>
      </c>
    </row>
    <row r="16" spans="1:4">
      <c r="A16" s="4" t="s">
        <v>135</v>
      </c>
      <c r="B16" s="5" t="n">
        <v>112</v>
      </c>
      <c r="C16" s="5" t="n">
        <v>-212</v>
      </c>
      <c r="D16" s="5" t="n">
        <v>73</v>
      </c>
    </row>
    <row r="17" spans="1:4">
      <c r="A17" s="4" t="s">
        <v>136</v>
      </c>
      <c r="B17" s="5" t="n">
        <v>-1</v>
      </c>
      <c r="C17" s="5" t="n">
        <v>-1</v>
      </c>
      <c r="D17" s="5" t="n">
        <v>7</v>
      </c>
    </row>
    <row r="18" spans="1:4">
      <c r="A18" s="4" t="s">
        <v>137</v>
      </c>
      <c r="B18" s="5" t="n">
        <v>321</v>
      </c>
      <c r="C18" s="5" t="n">
        <v>-383</v>
      </c>
      <c r="D18" s="5" t="n">
        <v>-234</v>
      </c>
    </row>
    <row r="19" spans="1:4">
      <c r="A19" s="4" t="s">
        <v>138</v>
      </c>
      <c r="B19" s="5" t="n">
        <v>1055</v>
      </c>
      <c r="C19" s="5" t="n">
        <v>-29</v>
      </c>
      <c r="D19" s="5" t="n">
        <v>-107</v>
      </c>
    </row>
    <row r="20" spans="1:4">
      <c r="A20" s="4" t="s">
        <v>139</v>
      </c>
      <c r="B20" s="5" t="n">
        <v>-127</v>
      </c>
      <c r="C20" s="5" t="n">
        <v>-23</v>
      </c>
      <c r="D20" s="5" t="n">
        <v>-28</v>
      </c>
    </row>
    <row r="21" spans="1:4">
      <c r="A21" s="4" t="s">
        <v>140</v>
      </c>
      <c r="B21" s="6" t="n">
        <v>928</v>
      </c>
      <c r="C21" s="6" t="n">
        <v>-52</v>
      </c>
      <c r="D21" s="6" t="n">
        <v>-13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9</v>
      </c>
      <c r="B1" s="2" t="s">
        <v>1</v>
      </c>
    </row>
    <row r="2" spans="1:2">
      <c r="B2" s="2" t="s">
        <v>2</v>
      </c>
    </row>
    <row r="3" spans="1:2">
      <c r="A3" s="3" t="s">
        <v>275</v>
      </c>
    </row>
    <row r="4" spans="1:2">
      <c r="A4" s="4" t="s">
        <v>410</v>
      </c>
      <c r="B4" s="4" t="s">
        <v>411</v>
      </c>
    </row>
    <row r="5" spans="1:2">
      <c r="A5" s="4" t="s">
        <v>412</v>
      </c>
      <c r="B5" s="4" t="s">
        <v>413</v>
      </c>
    </row>
    <row r="6" spans="1:2">
      <c r="A6" s="4" t="s">
        <v>414</v>
      </c>
      <c r="B6" s="4" t="s">
        <v>415</v>
      </c>
    </row>
    <row r="7" spans="1:2">
      <c r="A7" s="4" t="s">
        <v>416</v>
      </c>
      <c r="B7" s="4" t="s">
        <v>41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418</v>
      </c>
      <c r="B1" s="2" t="s">
        <v>1</v>
      </c>
    </row>
    <row r="2" spans="1:2">
      <c r="B2" s="2" t="s">
        <v>2</v>
      </c>
    </row>
    <row r="3" spans="1:2">
      <c r="A3" s="3" t="s">
        <v>277</v>
      </c>
    </row>
    <row r="4" spans="1:2">
      <c r="A4" s="4" t="s">
        <v>419</v>
      </c>
      <c r="B4" s="4" t="s">
        <v>420</v>
      </c>
    </row>
    <row r="5" spans="1:2">
      <c r="A5" s="4" t="s">
        <v>421</v>
      </c>
      <c r="B5" s="4" t="s">
        <v>422</v>
      </c>
    </row>
    <row r="6" spans="1:2">
      <c r="A6" s="4" t="s">
        <v>423</v>
      </c>
      <c r="B6" s="4" t="s">
        <v>424</v>
      </c>
    </row>
    <row r="7" spans="1:2">
      <c r="A7" s="4" t="s">
        <v>425</v>
      </c>
      <c r="B7" s="4" t="s">
        <v>426</v>
      </c>
    </row>
    <row r="8" spans="1:2">
      <c r="A8" s="4" t="s">
        <v>427</v>
      </c>
      <c r="B8" s="4" t="s">
        <v>428</v>
      </c>
    </row>
    <row r="9" spans="1:2">
      <c r="A9" s="4" t="s">
        <v>429</v>
      </c>
      <c r="B9" s="4" t="s">
        <v>430</v>
      </c>
    </row>
    <row r="10" spans="1:2">
      <c r="A10" s="4" t="s">
        <v>431</v>
      </c>
      <c r="B10" s="4" t="s">
        <v>432</v>
      </c>
    </row>
    <row r="11" spans="1:2">
      <c r="A11" s="4" t="s">
        <v>433</v>
      </c>
      <c r="B11" s="4" t="s">
        <v>434</v>
      </c>
    </row>
    <row r="12" spans="1:2">
      <c r="A12" s="4" t="s">
        <v>435</v>
      </c>
      <c r="B12" s="4" t="s">
        <v>436</v>
      </c>
    </row>
    <row r="13" spans="1:2">
      <c r="A13" s="4" t="s">
        <v>437</v>
      </c>
      <c r="B13" s="4" t="s">
        <v>438</v>
      </c>
    </row>
    <row r="14" spans="1:2">
      <c r="A14" s="4" t="s">
        <v>439</v>
      </c>
      <c r="B14" s="4" t="s">
        <v>440</v>
      </c>
    </row>
    <row r="15" spans="1:2">
      <c r="A15" s="4" t="s">
        <v>441</v>
      </c>
      <c r="B15" s="4" t="s">
        <v>442</v>
      </c>
    </row>
    <row r="16" spans="1:2">
      <c r="A16" s="4" t="s">
        <v>443</v>
      </c>
    </row>
    <row r="17" spans="1:2">
      <c r="A17" s="3" t="s">
        <v>277</v>
      </c>
    </row>
    <row r="18" spans="1:2">
      <c r="A18" s="4" t="s">
        <v>444</v>
      </c>
      <c r="B18" s="4" t="s">
        <v>445</v>
      </c>
    </row>
    <row r="19" spans="1:2">
      <c r="A19" s="4" t="s">
        <v>75</v>
      </c>
    </row>
    <row r="20" spans="1:2">
      <c r="A20" s="3" t="s">
        <v>277</v>
      </c>
    </row>
    <row r="21" spans="1:2">
      <c r="A21" s="4" t="s">
        <v>421</v>
      </c>
      <c r="B21" s="4" t="s">
        <v>446</v>
      </c>
    </row>
    <row r="22" spans="1:2">
      <c r="A22" s="4" t="s">
        <v>423</v>
      </c>
      <c r="B22" s="4" t="s">
        <v>447</v>
      </c>
    </row>
    <row r="23" spans="1:2">
      <c r="A23" s="4" t="s">
        <v>425</v>
      </c>
      <c r="B23" s="4" t="s">
        <v>448</v>
      </c>
    </row>
    <row r="24" spans="1:2">
      <c r="A24" s="4" t="s">
        <v>427</v>
      </c>
      <c r="B24" s="4" t="s">
        <v>44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450</v>
      </c>
      <c r="B1" s="2" t="s">
        <v>1</v>
      </c>
    </row>
    <row r="2" spans="1:2">
      <c r="B2" s="2" t="s">
        <v>2</v>
      </c>
    </row>
    <row r="3" spans="1:2">
      <c r="A3" s="3" t="s">
        <v>451</v>
      </c>
    </row>
    <row r="4" spans="1:2">
      <c r="A4" s="4" t="s">
        <v>452</v>
      </c>
      <c r="B4" s="4" t="s">
        <v>453</v>
      </c>
    </row>
    <row r="5" spans="1:2">
      <c r="A5" s="4" t="s">
        <v>454</v>
      </c>
      <c r="B5" s="4" t="s">
        <v>455</v>
      </c>
    </row>
    <row r="6" spans="1:2">
      <c r="A6" s="4" t="s">
        <v>456</v>
      </c>
      <c r="B6" s="4" t="s">
        <v>457</v>
      </c>
    </row>
    <row r="7" spans="1:2">
      <c r="A7" s="4" t="s">
        <v>458</v>
      </c>
      <c r="B7" s="4" t="s">
        <v>459</v>
      </c>
    </row>
    <row r="8" spans="1:2">
      <c r="A8" s="4" t="s">
        <v>460</v>
      </c>
      <c r="B8" s="4" t="s">
        <v>461</v>
      </c>
    </row>
    <row r="9" spans="1:2">
      <c r="A9" s="4" t="s">
        <v>462</v>
      </c>
      <c r="B9" s="4" t="s">
        <v>463</v>
      </c>
    </row>
    <row r="10" spans="1:2">
      <c r="A10" s="4" t="s">
        <v>464</v>
      </c>
      <c r="B10" s="4" t="s">
        <v>465</v>
      </c>
    </row>
    <row r="11" spans="1:2">
      <c r="A11" s="4" t="s">
        <v>466</v>
      </c>
      <c r="B11" s="4" t="s">
        <v>467</v>
      </c>
    </row>
    <row r="12" spans="1:2">
      <c r="A12" s="4" t="s">
        <v>75</v>
      </c>
    </row>
    <row r="13" spans="1:2">
      <c r="A13" s="3" t="s">
        <v>451</v>
      </c>
    </row>
    <row r="14" spans="1:2">
      <c r="A14" s="4" t="s">
        <v>452</v>
      </c>
      <c r="B14" s="4" t="s">
        <v>468</v>
      </c>
    </row>
    <row r="15" spans="1:2">
      <c r="A15" s="4" t="s">
        <v>454</v>
      </c>
      <c r="B15" s="4" t="s">
        <v>469</v>
      </c>
    </row>
    <row r="16" spans="1:2">
      <c r="A16" s="4" t="s">
        <v>456</v>
      </c>
      <c r="B16" s="4" t="s">
        <v>470</v>
      </c>
    </row>
    <row r="17" spans="1:2">
      <c r="A17" s="4" t="s">
        <v>458</v>
      </c>
      <c r="B17" s="4" t="s">
        <v>471</v>
      </c>
    </row>
    <row r="18" spans="1:2">
      <c r="A18" s="4" t="s">
        <v>460</v>
      </c>
      <c r="B18" s="4" t="s">
        <v>47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473</v>
      </c>
      <c r="B1" s="2" t="s">
        <v>1</v>
      </c>
    </row>
    <row r="2" spans="1:2">
      <c r="B2" s="2" t="s">
        <v>2</v>
      </c>
    </row>
    <row r="3" spans="1:2">
      <c r="A3" s="3" t="s">
        <v>281</v>
      </c>
    </row>
    <row r="4" spans="1:2">
      <c r="A4" s="4" t="s">
        <v>474</v>
      </c>
      <c r="B4" s="4" t="s">
        <v>475</v>
      </c>
    </row>
    <row r="5" spans="1:2">
      <c r="A5" s="4" t="s">
        <v>476</v>
      </c>
      <c r="B5" s="4" t="s">
        <v>47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78</v>
      </c>
      <c r="B1" s="2" t="s">
        <v>1</v>
      </c>
    </row>
    <row r="2" spans="1:2">
      <c r="B2" s="2" t="s">
        <v>2</v>
      </c>
    </row>
    <row r="3" spans="1:2">
      <c r="A3" s="3" t="s">
        <v>285</v>
      </c>
    </row>
    <row r="4" spans="1:2">
      <c r="A4" s="4" t="s">
        <v>479</v>
      </c>
      <c r="B4" s="4" t="s">
        <v>48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81</v>
      </c>
      <c r="B1" s="2" t="s">
        <v>1</v>
      </c>
    </row>
    <row r="2" spans="1:2">
      <c r="B2" s="2" t="s">
        <v>2</v>
      </c>
    </row>
    <row r="3" spans="1:2">
      <c r="A3" s="3" t="s">
        <v>287</v>
      </c>
    </row>
    <row r="4" spans="1:2">
      <c r="A4" s="4" t="s">
        <v>482</v>
      </c>
      <c r="B4" s="4" t="s">
        <v>483</v>
      </c>
    </row>
    <row r="5" spans="1:2">
      <c r="A5" s="4" t="s">
        <v>484</v>
      </c>
      <c r="B5" s="4" t="s">
        <v>485</v>
      </c>
    </row>
    <row r="6" spans="1:2">
      <c r="A6" s="4" t="s">
        <v>486</v>
      </c>
      <c r="B6" s="4" t="s">
        <v>487</v>
      </c>
    </row>
    <row r="7" spans="1:2">
      <c r="A7" s="4" t="s">
        <v>488</v>
      </c>
      <c r="B7" s="4" t="s">
        <v>48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490</v>
      </c>
      <c r="B1" s="2" t="s">
        <v>1</v>
      </c>
    </row>
    <row r="2" spans="1:2">
      <c r="B2" s="2" t="s">
        <v>2</v>
      </c>
    </row>
    <row r="3" spans="1:2">
      <c r="A3" s="3" t="s">
        <v>289</v>
      </c>
    </row>
    <row r="4" spans="1:2">
      <c r="A4" s="4" t="s">
        <v>491</v>
      </c>
      <c r="B4" s="4" t="s">
        <v>492</v>
      </c>
    </row>
    <row r="5" spans="1:2">
      <c r="A5" s="4" t="s">
        <v>493</v>
      </c>
      <c r="B5" s="4" t="s">
        <v>494</v>
      </c>
    </row>
    <row r="6" spans="1:2">
      <c r="A6" s="4" t="s">
        <v>75</v>
      </c>
    </row>
    <row r="7" spans="1:2">
      <c r="A7" s="3" t="s">
        <v>289</v>
      </c>
    </row>
    <row r="8" spans="1:2">
      <c r="A8" s="4" t="s">
        <v>491</v>
      </c>
      <c r="B8" s="4" t="s">
        <v>495</v>
      </c>
    </row>
    <row r="9" spans="1:2">
      <c r="A9" s="4" t="s">
        <v>493</v>
      </c>
      <c r="B9" s="4" t="s">
        <v>49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97</v>
      </c>
      <c r="B1" s="2" t="s">
        <v>1</v>
      </c>
    </row>
    <row r="2" spans="1:2">
      <c r="B2" s="2" t="s">
        <v>2</v>
      </c>
    </row>
    <row r="3" spans="1:2">
      <c r="A3" s="3" t="s">
        <v>291</v>
      </c>
    </row>
    <row r="4" spans="1:2">
      <c r="A4" s="4" t="s">
        <v>498</v>
      </c>
      <c r="B4" s="4" t="s">
        <v>49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500</v>
      </c>
      <c r="B1" s="2" t="s">
        <v>1</v>
      </c>
    </row>
    <row r="2" spans="1:2">
      <c r="B2" s="2" t="s">
        <v>2</v>
      </c>
    </row>
    <row r="3" spans="1:2">
      <c r="A3" s="3" t="s">
        <v>293</v>
      </c>
    </row>
    <row r="4" spans="1:2">
      <c r="A4" s="4" t="s">
        <v>501</v>
      </c>
      <c r="B4" s="4" t="s">
        <v>502</v>
      </c>
    </row>
    <row r="5" spans="1:2">
      <c r="A5" s="4" t="s">
        <v>503</v>
      </c>
      <c r="B5" s="4" t="s">
        <v>504</v>
      </c>
    </row>
    <row r="6" spans="1:2">
      <c r="A6" s="4" t="s">
        <v>505</v>
      </c>
      <c r="B6" s="4" t="s">
        <v>506</v>
      </c>
    </row>
    <row r="7" spans="1:2">
      <c r="A7" s="4" t="s">
        <v>75</v>
      </c>
    </row>
    <row r="8" spans="1:2">
      <c r="A8" s="3" t="s">
        <v>293</v>
      </c>
    </row>
    <row r="9" spans="1:2">
      <c r="A9" s="4" t="s">
        <v>503</v>
      </c>
      <c r="B9" s="4" t="s">
        <v>50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08</v>
      </c>
      <c r="B1" s="2" t="s">
        <v>1</v>
      </c>
    </row>
    <row r="2" spans="1:2">
      <c r="B2" s="2" t="s">
        <v>2</v>
      </c>
    </row>
    <row r="3" spans="1:2">
      <c r="A3" s="3" t="s">
        <v>295</v>
      </c>
    </row>
    <row r="4" spans="1:2">
      <c r="A4" s="4" t="s">
        <v>509</v>
      </c>
      <c r="B4" s="4" t="s">
        <v>510</v>
      </c>
    </row>
    <row r="5" spans="1:2">
      <c r="A5" s="4" t="s">
        <v>511</v>
      </c>
      <c r="B5" s="4" t="s">
        <v>512</v>
      </c>
    </row>
    <row r="6" spans="1:2">
      <c r="A6" s="4" t="s">
        <v>513</v>
      </c>
      <c r="B6" s="4" t="s">
        <v>51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N74"/>
  <sheetViews>
    <sheetView workbookViewId="0">
      <selection activeCell="A1" sqref="A1"/>
    </sheetView>
  </sheetViews>
  <sheetFormatPr baseColWidth="8" defaultRowHeight="15" outlineLevelCol="0"/>
  <cols>
    <col customWidth="1" max="1" min="1" width="68"/>
    <col customWidth="1" max="2" min="2" width="59"/>
    <col customWidth="1" max="3" min="3" width="80"/>
    <col customWidth="1" max="4" min="4" width="80"/>
    <col customWidth="1" max="5" min="5" width="80"/>
    <col customWidth="1" max="6" min="6" width="44"/>
    <col customWidth="1" max="7" min="7" width="13"/>
    <col customWidth="1" max="8" min="8" width="27"/>
    <col customWidth="1" max="9" min="9" width="15"/>
    <col customWidth="1" max="10" min="10" width="34"/>
    <col customWidth="1" max="11" min="11" width="40"/>
    <col customWidth="1" max="12" min="12" width="46"/>
    <col customWidth="1" max="13" min="13" width="41"/>
    <col customWidth="1" max="14" min="14" width="10"/>
  </cols>
  <sheetData>
    <row r="1" spans="1:14">
      <c r="A1" s="1" t="s">
        <v>141</v>
      </c>
      <c r="B1" s="2" t="s">
        <v>142</v>
      </c>
      <c r="C1" s="2" t="s">
        <v>143</v>
      </c>
      <c r="D1" s="2" t="s">
        <v>144</v>
      </c>
      <c r="E1" s="2" t="s">
        <v>145</v>
      </c>
      <c r="F1" s="2" t="s">
        <v>75</v>
      </c>
      <c r="G1" s="2" t="s">
        <v>146</v>
      </c>
      <c r="H1" s="2" t="s">
        <v>66</v>
      </c>
      <c r="I1" s="2" t="s">
        <v>147</v>
      </c>
      <c r="J1" s="2" t="s">
        <v>68</v>
      </c>
      <c r="K1" s="2" t="s">
        <v>69</v>
      </c>
      <c r="L1" s="2" t="s">
        <v>148</v>
      </c>
      <c r="M1" s="2" t="s">
        <v>72</v>
      </c>
      <c r="N1" s="2" t="s">
        <v>149</v>
      </c>
    </row>
    <row r="2" spans="1:14">
      <c r="A2" s="4" t="s">
        <v>150</v>
      </c>
      <c r="G2" s="6" t="n">
        <v>3</v>
      </c>
      <c r="H2" s="6" t="n">
        <v>3385</v>
      </c>
      <c r="I2" s="6" t="n">
        <v>-50</v>
      </c>
      <c r="J2" s="6" t="n">
        <v>-14</v>
      </c>
      <c r="K2" s="6" t="n">
        <v>-493</v>
      </c>
      <c r="L2" s="6" t="n">
        <v>-1053</v>
      </c>
      <c r="M2" s="6" t="n">
        <v>173</v>
      </c>
      <c r="N2" s="6" t="n">
        <v>1951</v>
      </c>
    </row>
    <row r="3" spans="1:14">
      <c r="A3" s="4" t="s">
        <v>151</v>
      </c>
      <c r="G3" s="5" t="n">
        <v>243416979</v>
      </c>
    </row>
    <row r="4" spans="1:14">
      <c r="A4" s="4" t="s">
        <v>150</v>
      </c>
      <c r="B4" s="6" t="n">
        <v>3166</v>
      </c>
      <c r="C4" s="6" t="n">
        <v>-956</v>
      </c>
      <c r="D4" s="6" t="n">
        <v>-1087</v>
      </c>
      <c r="E4" s="6" t="n">
        <v>173</v>
      </c>
      <c r="F4" s="6" t="n">
        <v>1296</v>
      </c>
    </row>
    <row r="5" spans="1:14">
      <c r="A5" s="4" t="s">
        <v>152</v>
      </c>
      <c r="B5" s="5" t="n">
        <v>2728</v>
      </c>
    </row>
    <row r="6" spans="1:14">
      <c r="A6" s="3" t="s">
        <v>153</v>
      </c>
    </row>
    <row r="7" spans="1:14">
      <c r="A7" s="4" t="s">
        <v>120</v>
      </c>
      <c r="C7" s="5" t="n">
        <v>94</v>
      </c>
      <c r="E7" s="5" t="n">
        <v>33</v>
      </c>
      <c r="F7" s="5" t="n">
        <v>127</v>
      </c>
      <c r="K7" s="5" t="n">
        <v>93</v>
      </c>
      <c r="M7" s="5" t="n">
        <v>33</v>
      </c>
      <c r="N7" s="5" t="n">
        <v>126</v>
      </c>
    </row>
    <row r="8" spans="1:14">
      <c r="A8" s="4" t="s">
        <v>154</v>
      </c>
      <c r="C8" s="5" t="n">
        <v>-121</v>
      </c>
      <c r="F8" s="5" t="n">
        <v>-121</v>
      </c>
    </row>
    <row r="9" spans="1:14">
      <c r="A9" s="4" t="s">
        <v>155</v>
      </c>
      <c r="D9" s="5" t="n">
        <v>-229</v>
      </c>
      <c r="E9" s="5" t="n">
        <v>-5</v>
      </c>
      <c r="F9" s="5" t="n">
        <v>-234</v>
      </c>
      <c r="L9" s="5" t="n">
        <v>-235</v>
      </c>
      <c r="M9" s="5" t="n">
        <v>-5</v>
      </c>
      <c r="N9" s="5" t="n">
        <v>-240</v>
      </c>
    </row>
    <row r="10" spans="1:14">
      <c r="A10" s="4" t="s">
        <v>156</v>
      </c>
      <c r="B10" s="6" t="n">
        <v>29</v>
      </c>
      <c r="F10" s="5" t="n">
        <v>29</v>
      </c>
    </row>
    <row r="11" spans="1:14">
      <c r="A11" s="4" t="s">
        <v>157</v>
      </c>
      <c r="H11" s="5" t="n">
        <v>19</v>
      </c>
      <c r="J11" s="5" t="n">
        <v>-19</v>
      </c>
    </row>
    <row r="12" spans="1:14">
      <c r="A12" s="4" t="s">
        <v>158</v>
      </c>
      <c r="H12" s="5" t="n">
        <v>7</v>
      </c>
      <c r="N12" s="5" t="n">
        <v>7</v>
      </c>
    </row>
    <row r="13" spans="1:14">
      <c r="A13" s="4" t="s">
        <v>159</v>
      </c>
      <c r="G13" s="5" t="n">
        <v>1037743</v>
      </c>
    </row>
    <row r="14" spans="1:14">
      <c r="A14" s="4" t="s">
        <v>160</v>
      </c>
      <c r="H14" s="5" t="n">
        <v>10</v>
      </c>
      <c r="J14" s="5" t="n">
        <v>16</v>
      </c>
      <c r="N14" s="5" t="n">
        <v>26</v>
      </c>
    </row>
    <row r="15" spans="1:14">
      <c r="A15" s="4" t="s">
        <v>161</v>
      </c>
      <c r="K15" s="5" t="n">
        <v>-7</v>
      </c>
      <c r="N15" s="5" t="n">
        <v>-7</v>
      </c>
    </row>
    <row r="16" spans="1:14">
      <c r="A16" s="4" t="s">
        <v>162</v>
      </c>
      <c r="G16" s="5" t="n">
        <v>-304340</v>
      </c>
    </row>
    <row r="17" spans="1:14">
      <c r="A17" s="4" t="s">
        <v>163</v>
      </c>
      <c r="E17" s="5" t="n">
        <v>-14</v>
      </c>
      <c r="F17" s="5" t="n">
        <v>-14</v>
      </c>
      <c r="M17" s="5" t="n">
        <v>-14</v>
      </c>
      <c r="N17" s="5" t="n">
        <v>-14</v>
      </c>
    </row>
    <row r="18" spans="1:14">
      <c r="A18" s="4" t="s">
        <v>164</v>
      </c>
      <c r="H18" s="5" t="n">
        <v>1</v>
      </c>
      <c r="N18" s="5" t="n">
        <v>1</v>
      </c>
    </row>
    <row r="19" spans="1:14">
      <c r="A19" s="4" t="s">
        <v>165</v>
      </c>
      <c r="G19" s="5" t="n">
        <v>48572</v>
      </c>
    </row>
    <row r="20" spans="1:14">
      <c r="A20" s="4" t="s">
        <v>166</v>
      </c>
      <c r="H20" s="5" t="n">
        <v>-15</v>
      </c>
      <c r="I20" s="5" t="n">
        <v>-85</v>
      </c>
      <c r="N20" s="5" t="n">
        <v>-100</v>
      </c>
    </row>
    <row r="21" spans="1:14">
      <c r="A21" s="4" t="s">
        <v>167</v>
      </c>
      <c r="G21" s="5" t="n">
        <v>-7118928</v>
      </c>
    </row>
    <row r="22" spans="1:14">
      <c r="A22" s="4" t="s">
        <v>168</v>
      </c>
      <c r="B22" s="5" t="n">
        <v>1</v>
      </c>
      <c r="F22" s="5" t="n">
        <v>1</v>
      </c>
      <c r="H22" s="5" t="n">
        <v>1</v>
      </c>
      <c r="N22" s="5" t="n">
        <v>1</v>
      </c>
    </row>
    <row r="23" spans="1:14">
      <c r="A23" s="4" t="s">
        <v>169</v>
      </c>
      <c r="H23" s="5" t="n">
        <v>-1</v>
      </c>
      <c r="N23" s="5" t="n">
        <v>-1</v>
      </c>
    </row>
    <row r="24" spans="1:14">
      <c r="A24" s="4" t="s">
        <v>170</v>
      </c>
      <c r="K24" s="5" t="n">
        <v>-121</v>
      </c>
      <c r="N24" s="5" t="n">
        <v>-121</v>
      </c>
    </row>
    <row r="25" spans="1:14">
      <c r="A25" s="4" t="s">
        <v>171</v>
      </c>
      <c r="G25" s="6" t="n">
        <v>3</v>
      </c>
      <c r="H25" s="5" t="n">
        <v>3407</v>
      </c>
      <c r="I25" s="5" t="n">
        <v>-135</v>
      </c>
      <c r="J25" s="5" t="n">
        <v>-17</v>
      </c>
      <c r="K25" s="5" t="n">
        <v>-528</v>
      </c>
      <c r="L25" s="5" t="n">
        <v>-1288</v>
      </c>
      <c r="M25" s="5" t="n">
        <v>187</v>
      </c>
      <c r="N25" s="5" t="n">
        <v>1629</v>
      </c>
    </row>
    <row r="26" spans="1:14">
      <c r="A26" s="4" t="s">
        <v>172</v>
      </c>
      <c r="G26" s="5" t="n">
        <v>237080026</v>
      </c>
    </row>
    <row r="27" spans="1:14">
      <c r="A27" s="4" t="s">
        <v>171</v>
      </c>
      <c r="B27" s="6" t="n">
        <v>3196</v>
      </c>
      <c r="C27" s="5" t="n">
        <v>-983</v>
      </c>
      <c r="D27" s="5" t="n">
        <v>-1316</v>
      </c>
      <c r="E27" s="5" t="n">
        <v>187</v>
      </c>
      <c r="F27" s="5" t="n">
        <v>1084</v>
      </c>
    </row>
    <row r="28" spans="1:14">
      <c r="A28" s="4" t="s">
        <v>173</v>
      </c>
      <c r="B28" s="5" t="n">
        <v>2728</v>
      </c>
    </row>
    <row r="29" spans="1:14">
      <c r="A29" s="3" t="s">
        <v>153</v>
      </c>
    </row>
    <row r="30" spans="1:14">
      <c r="A30" s="4" t="s">
        <v>120</v>
      </c>
      <c r="C30" s="5" t="n">
        <v>323</v>
      </c>
      <c r="E30" s="5" t="n">
        <v>31</v>
      </c>
      <c r="F30" s="5" t="n">
        <v>354</v>
      </c>
      <c r="K30" s="5" t="n">
        <v>326</v>
      </c>
      <c r="M30" s="5" t="n">
        <v>31</v>
      </c>
      <c r="N30" s="5" t="n">
        <v>357</v>
      </c>
    </row>
    <row r="31" spans="1:14">
      <c r="A31" s="4" t="s">
        <v>154</v>
      </c>
      <c r="C31" s="5" t="n">
        <v>-119</v>
      </c>
      <c r="F31" s="5" t="n">
        <v>-119</v>
      </c>
    </row>
    <row r="32" spans="1:14">
      <c r="A32" s="4" t="s">
        <v>155</v>
      </c>
      <c r="D32" s="5" t="n">
        <v>-375</v>
      </c>
      <c r="E32" s="5" t="n">
        <v>-8</v>
      </c>
      <c r="F32" s="5" t="n">
        <v>-383</v>
      </c>
      <c r="L32" s="5" t="n">
        <v>-383</v>
      </c>
      <c r="M32" s="5" t="n">
        <v>-8</v>
      </c>
      <c r="N32" s="5" t="n">
        <v>-391</v>
      </c>
    </row>
    <row r="33" spans="1:14">
      <c r="A33" s="4" t="s">
        <v>156</v>
      </c>
      <c r="B33" s="6" t="n">
        <v>33</v>
      </c>
      <c r="F33" s="5" t="n">
        <v>33</v>
      </c>
    </row>
    <row r="34" spans="1:14">
      <c r="A34" s="4" t="s">
        <v>157</v>
      </c>
      <c r="H34" s="5" t="n">
        <v>16</v>
      </c>
      <c r="J34" s="5" t="n">
        <v>-16</v>
      </c>
    </row>
    <row r="35" spans="1:14">
      <c r="A35" s="4" t="s">
        <v>158</v>
      </c>
      <c r="H35" s="5" t="n">
        <v>2</v>
      </c>
      <c r="N35" s="5" t="n">
        <v>2</v>
      </c>
    </row>
    <row r="36" spans="1:14">
      <c r="A36" s="4" t="s">
        <v>159</v>
      </c>
      <c r="G36" s="5" t="n">
        <v>914081</v>
      </c>
    </row>
    <row r="37" spans="1:14">
      <c r="A37" s="4" t="s">
        <v>160</v>
      </c>
      <c r="H37" s="5" t="n">
        <v>9</v>
      </c>
      <c r="J37" s="5" t="n">
        <v>16</v>
      </c>
      <c r="N37" s="5" t="n">
        <v>25</v>
      </c>
    </row>
    <row r="38" spans="1:14">
      <c r="A38" s="4" t="s">
        <v>161</v>
      </c>
      <c r="K38" s="5" t="n">
        <v>-3</v>
      </c>
      <c r="N38" s="5" t="n">
        <v>-3</v>
      </c>
    </row>
    <row r="39" spans="1:14">
      <c r="A39" s="4" t="s">
        <v>162</v>
      </c>
      <c r="G39" s="5" t="n">
        <v>-256468</v>
      </c>
    </row>
    <row r="40" spans="1:14">
      <c r="A40" s="4" t="s">
        <v>163</v>
      </c>
      <c r="E40" s="5" t="n">
        <v>-30</v>
      </c>
      <c r="F40" s="5" t="n">
        <v>-30</v>
      </c>
      <c r="M40" s="5" t="n">
        <v>-30</v>
      </c>
      <c r="N40" s="5" t="n">
        <v>-30</v>
      </c>
    </row>
    <row r="41" spans="1:14">
      <c r="A41" s="4" t="s">
        <v>164</v>
      </c>
      <c r="H41" s="5" t="n">
        <v>1</v>
      </c>
      <c r="N41" s="5" t="n">
        <v>1</v>
      </c>
    </row>
    <row r="42" spans="1:14">
      <c r="A42" s="4" t="s">
        <v>165</v>
      </c>
      <c r="G42" s="5" t="n">
        <v>77477</v>
      </c>
    </row>
    <row r="43" spans="1:14">
      <c r="A43" s="4" t="s">
        <v>166</v>
      </c>
      <c r="H43" s="5" t="n">
        <v>15</v>
      </c>
      <c r="I43" s="5" t="n">
        <v>-15</v>
      </c>
    </row>
    <row r="44" spans="1:14">
      <c r="A44" s="4" t="s">
        <v>167</v>
      </c>
      <c r="G44" s="5" t="n">
        <v>-1444769</v>
      </c>
    </row>
    <row r="45" spans="1:14">
      <c r="A45" s="4" t="s">
        <v>168</v>
      </c>
      <c r="B45" s="5" t="n">
        <v>-3</v>
      </c>
      <c r="F45" s="5" t="n">
        <v>-3</v>
      </c>
      <c r="H45" s="5" t="n">
        <v>-3</v>
      </c>
      <c r="N45" s="5" t="n">
        <v>-3</v>
      </c>
    </row>
    <row r="46" spans="1:14">
      <c r="A46" s="4" t="s">
        <v>170</v>
      </c>
      <c r="K46" s="5" t="n">
        <v>-120</v>
      </c>
      <c r="N46" s="5" t="n">
        <v>-120</v>
      </c>
    </row>
    <row r="47" spans="1:14">
      <c r="A47" s="4" t="s">
        <v>174</v>
      </c>
      <c r="G47" s="6" t="n">
        <v>3</v>
      </c>
      <c r="H47" s="5" t="n">
        <v>3447</v>
      </c>
      <c r="I47" s="5" t="n">
        <v>-150</v>
      </c>
      <c r="J47" s="5" t="n">
        <v>-17</v>
      </c>
      <c r="K47" s="5" t="n">
        <v>-325</v>
      </c>
      <c r="L47" s="5" t="n">
        <v>-1671</v>
      </c>
      <c r="M47" s="5" t="n">
        <v>180</v>
      </c>
      <c r="N47" s="6" t="n">
        <v>1467</v>
      </c>
    </row>
    <row r="48" spans="1:14">
      <c r="A48" s="4" t="s">
        <v>175</v>
      </c>
      <c r="G48" s="5" t="n">
        <v>236370347</v>
      </c>
      <c r="N48" s="5" t="n">
        <v>236370347</v>
      </c>
    </row>
    <row r="49" spans="1:14">
      <c r="A49" s="4" t="s">
        <v>174</v>
      </c>
      <c r="B49" s="6" t="n">
        <v>3226</v>
      </c>
      <c r="C49" s="5" t="n">
        <v>-779</v>
      </c>
      <c r="D49" s="5" t="n">
        <v>-1691</v>
      </c>
      <c r="E49" s="5" t="n">
        <v>180</v>
      </c>
      <c r="F49" s="6" t="n">
        <v>936</v>
      </c>
    </row>
    <row r="50" spans="1:14">
      <c r="A50" s="4" t="s">
        <v>176</v>
      </c>
      <c r="B50" s="5" t="n">
        <v>2728</v>
      </c>
      <c r="F50" s="5" t="n">
        <v>2728</v>
      </c>
    </row>
    <row r="51" spans="1:14">
      <c r="A51" s="3" t="s">
        <v>153</v>
      </c>
    </row>
    <row r="52" spans="1:14">
      <c r="A52" s="4" t="s">
        <v>120</v>
      </c>
      <c r="C52" s="5" t="n">
        <v>629</v>
      </c>
      <c r="E52" s="5" t="n">
        <v>105</v>
      </c>
      <c r="F52" s="6" t="n">
        <v>734</v>
      </c>
      <c r="K52" s="5" t="n">
        <v>636</v>
      </c>
      <c r="M52" s="5" t="n">
        <v>105</v>
      </c>
      <c r="N52" s="6" t="n">
        <v>741</v>
      </c>
    </row>
    <row r="53" spans="1:14">
      <c r="A53" s="4" t="s">
        <v>154</v>
      </c>
      <c r="C53" s="5" t="n">
        <v>-120</v>
      </c>
      <c r="F53" s="5" t="n">
        <v>-120</v>
      </c>
    </row>
    <row r="54" spans="1:14">
      <c r="A54" s="4" t="s">
        <v>155</v>
      </c>
      <c r="D54" s="5" t="n">
        <v>428</v>
      </c>
      <c r="E54" s="5" t="n">
        <v>-107</v>
      </c>
      <c r="F54" s="5" t="n">
        <v>321</v>
      </c>
      <c r="L54" s="5" t="n">
        <v>403</v>
      </c>
      <c r="M54" s="5" t="n">
        <v>-107</v>
      </c>
      <c r="N54" s="5" t="n">
        <v>296</v>
      </c>
    </row>
    <row r="55" spans="1:14">
      <c r="A55" s="4" t="s">
        <v>156</v>
      </c>
      <c r="B55" s="6" t="n">
        <v>35</v>
      </c>
      <c r="F55" s="5" t="n">
        <v>35</v>
      </c>
    </row>
    <row r="56" spans="1:14">
      <c r="A56" s="4" t="s">
        <v>157</v>
      </c>
      <c r="H56" s="5" t="n">
        <v>18</v>
      </c>
      <c r="J56" s="5" t="n">
        <v>-18</v>
      </c>
    </row>
    <row r="57" spans="1:14">
      <c r="A57" s="4" t="s">
        <v>158</v>
      </c>
      <c r="H57" s="5" t="n">
        <v>8</v>
      </c>
      <c r="N57" s="5" t="n">
        <v>8</v>
      </c>
    </row>
    <row r="58" spans="1:14">
      <c r="A58" s="4" t="s">
        <v>159</v>
      </c>
      <c r="G58" s="5" t="n">
        <v>1316975</v>
      </c>
    </row>
    <row r="59" spans="1:14">
      <c r="A59" s="4" t="s">
        <v>160</v>
      </c>
      <c r="H59" s="5" t="n">
        <v>10</v>
      </c>
      <c r="J59" s="5" t="n">
        <v>18</v>
      </c>
      <c r="N59" s="5" t="n">
        <v>28</v>
      </c>
    </row>
    <row r="60" spans="1:14">
      <c r="A60" s="4" t="s">
        <v>161</v>
      </c>
      <c r="K60" s="5" t="n">
        <v>-12</v>
      </c>
      <c r="N60" s="5" t="n">
        <v>-12</v>
      </c>
    </row>
    <row r="61" spans="1:14">
      <c r="A61" s="4" t="s">
        <v>162</v>
      </c>
      <c r="G61" s="5" t="n">
        <v>-402978</v>
      </c>
    </row>
    <row r="62" spans="1:14">
      <c r="A62" s="4" t="s">
        <v>177</v>
      </c>
      <c r="E62" s="5" t="n">
        <v>5</v>
      </c>
      <c r="F62" s="5" t="n">
        <v>5</v>
      </c>
      <c r="M62" s="5" t="n">
        <v>5</v>
      </c>
      <c r="N62" s="5" t="n">
        <v>5</v>
      </c>
    </row>
    <row r="63" spans="1:14">
      <c r="A63" s="4" t="s">
        <v>163</v>
      </c>
      <c r="E63" s="5" t="n">
        <v>-34</v>
      </c>
      <c r="F63" s="5" t="n">
        <v>-34</v>
      </c>
      <c r="M63" s="5" t="n">
        <v>-34</v>
      </c>
      <c r="N63" s="5" t="n">
        <v>-34</v>
      </c>
    </row>
    <row r="64" spans="1:14">
      <c r="A64" s="4" t="s">
        <v>178</v>
      </c>
      <c r="B64" s="5" t="n">
        <v>413</v>
      </c>
      <c r="F64" s="5" t="n">
        <v>413</v>
      </c>
      <c r="H64" s="5" t="n">
        <v>413</v>
      </c>
      <c r="N64" s="5" t="n">
        <v>413</v>
      </c>
    </row>
    <row r="65" spans="1:14">
      <c r="A65" s="4" t="s">
        <v>179</v>
      </c>
      <c r="B65" s="5" t="n">
        <v>-58</v>
      </c>
      <c r="F65" s="5" t="n">
        <v>-58</v>
      </c>
      <c r="H65" s="5" t="n">
        <v>-58</v>
      </c>
      <c r="N65" s="5" t="n">
        <v>-58</v>
      </c>
    </row>
    <row r="66" spans="1:14">
      <c r="A66" s="4" t="s">
        <v>180</v>
      </c>
      <c r="H66" s="5" t="n">
        <v>-2</v>
      </c>
      <c r="J66" s="5" t="n">
        <v>2</v>
      </c>
    </row>
    <row r="67" spans="1:14">
      <c r="A67" s="4" t="s">
        <v>181</v>
      </c>
      <c r="E67" s="5" t="n">
        <v>602</v>
      </c>
      <c r="F67" s="5" t="n">
        <v>602</v>
      </c>
      <c r="M67" s="5" t="n">
        <v>602</v>
      </c>
      <c r="N67" s="5" t="n">
        <v>602</v>
      </c>
    </row>
    <row r="68" spans="1:14">
      <c r="A68" s="4" t="s">
        <v>164</v>
      </c>
      <c r="H68" s="5" t="n">
        <v>53</v>
      </c>
      <c r="K68" s="5" t="n">
        <v>-18</v>
      </c>
      <c r="N68" s="5" t="n">
        <v>35</v>
      </c>
    </row>
    <row r="69" spans="1:14">
      <c r="A69" s="4" t="s">
        <v>165</v>
      </c>
      <c r="G69" s="5" t="n">
        <v>2929262</v>
      </c>
    </row>
    <row r="70" spans="1:14">
      <c r="A70" s="4" t="s">
        <v>170</v>
      </c>
      <c r="K70" s="5" t="n">
        <v>-120</v>
      </c>
      <c r="N70" s="5" t="n">
        <v>-120</v>
      </c>
    </row>
    <row r="71" spans="1:14">
      <c r="A71" s="4" t="s">
        <v>182</v>
      </c>
      <c r="G71" s="6" t="n">
        <v>3</v>
      </c>
      <c r="H71" s="6" t="n">
        <v>3889</v>
      </c>
      <c r="I71" s="6" t="n">
        <v>-150</v>
      </c>
      <c r="J71" s="6" t="n">
        <v>-15</v>
      </c>
      <c r="K71" s="6" t="n">
        <v>161</v>
      </c>
      <c r="L71" s="6" t="n">
        <v>-1268</v>
      </c>
      <c r="M71" s="6" t="n">
        <v>751</v>
      </c>
      <c r="N71" s="6" t="n">
        <v>3371</v>
      </c>
    </row>
    <row r="72" spans="1:14">
      <c r="A72" s="4" t="s">
        <v>183</v>
      </c>
      <c r="G72" s="5" t="n">
        <v>240213606</v>
      </c>
      <c r="N72" s="5" t="n">
        <v>240213606</v>
      </c>
    </row>
    <row r="73" spans="1:14">
      <c r="A73" s="4" t="s">
        <v>182</v>
      </c>
      <c r="B73" s="6" t="n">
        <v>3616</v>
      </c>
      <c r="C73" s="6" t="n">
        <v>-270</v>
      </c>
      <c r="D73" s="6" t="n">
        <v>-1263</v>
      </c>
      <c r="E73" s="6" t="n">
        <v>751</v>
      </c>
      <c r="F73" s="6" t="n">
        <v>2834</v>
      </c>
    </row>
    <row r="74" spans="1:14">
      <c r="A74" s="4" t="s">
        <v>184</v>
      </c>
      <c r="B74" s="5" t="n">
        <v>2728</v>
      </c>
      <c r="F74" s="5" t="n">
        <v>272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515</v>
      </c>
      <c r="B1" s="2" t="s">
        <v>1</v>
      </c>
    </row>
    <row r="2" spans="1:2">
      <c r="B2" s="2" t="s">
        <v>2</v>
      </c>
    </row>
    <row r="3" spans="1:2">
      <c r="A3" s="3" t="s">
        <v>516</v>
      </c>
    </row>
    <row r="4" spans="1:2">
      <c r="A4" s="4" t="s">
        <v>517</v>
      </c>
      <c r="B4" s="4" t="s">
        <v>518</v>
      </c>
    </row>
    <row r="5" spans="1:2">
      <c r="A5" s="4" t="s">
        <v>75</v>
      </c>
    </row>
    <row r="6" spans="1:2">
      <c r="A6" s="3" t="s">
        <v>516</v>
      </c>
    </row>
    <row r="7" spans="1:2">
      <c r="A7" s="4" t="s">
        <v>517</v>
      </c>
      <c r="B7" s="4" t="s">
        <v>51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7"/>
    <col customWidth="1" max="2" min="2" width="28"/>
  </cols>
  <sheetData>
    <row r="1" spans="1:2">
      <c r="A1" s="1" t="s">
        <v>520</v>
      </c>
      <c r="B1" s="2" t="s">
        <v>1</v>
      </c>
    </row>
    <row r="2" spans="1:2">
      <c r="B2" s="2" t="s">
        <v>521</v>
      </c>
    </row>
    <row r="3" spans="1:2">
      <c r="A3" s="3" t="s">
        <v>247</v>
      </c>
    </row>
    <row r="4" spans="1:2">
      <c r="A4" s="4" t="s">
        <v>522</v>
      </c>
      <c r="B4" s="5" t="n">
        <v>4</v>
      </c>
    </row>
    <row r="5" spans="1:2">
      <c r="A5" s="4" t="s">
        <v>523</v>
      </c>
      <c r="B5" s="5" t="n">
        <v>3</v>
      </c>
    </row>
    <row r="6" spans="1:2">
      <c r="A6" s="4" t="s">
        <v>75</v>
      </c>
    </row>
    <row r="7" spans="1:2">
      <c r="A7" s="3" t="s">
        <v>247</v>
      </c>
    </row>
    <row r="8" spans="1:2">
      <c r="A8" s="4" t="s">
        <v>524</v>
      </c>
      <c r="B8" s="4" t="s">
        <v>52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526</v>
      </c>
      <c r="B1" s="2" t="s">
        <v>527</v>
      </c>
      <c r="C1" s="2" t="s">
        <v>2</v>
      </c>
    </row>
    <row r="2" spans="1:3">
      <c r="A2" s="4" t="s">
        <v>528</v>
      </c>
    </row>
    <row r="3" spans="1:3">
      <c r="A3" s="3" t="s">
        <v>247</v>
      </c>
    </row>
    <row r="4" spans="1:3">
      <c r="A4" s="4" t="s">
        <v>524</v>
      </c>
      <c r="B4" s="4" t="s">
        <v>529</v>
      </c>
      <c r="C4" s="4" t="s">
        <v>530</v>
      </c>
    </row>
    <row r="5" spans="1:3">
      <c r="A5" s="4" t="s">
        <v>531</v>
      </c>
    </row>
    <row r="6" spans="1:3">
      <c r="A6" s="3" t="s">
        <v>247</v>
      </c>
    </row>
    <row r="7" spans="1:3">
      <c r="A7" s="4" t="s">
        <v>532</v>
      </c>
      <c r="B7" s="5" t="n">
        <v>194895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33</v>
      </c>
      <c r="B1" s="2" t="s">
        <v>534</v>
      </c>
      <c r="C1" s="2" t="s">
        <v>535</v>
      </c>
      <c r="D1" s="2" t="s">
        <v>536</v>
      </c>
      <c r="E1" s="2" t="s">
        <v>2</v>
      </c>
      <c r="F1" s="2" t="s">
        <v>537</v>
      </c>
      <c r="G1" s="2" t="s">
        <v>2</v>
      </c>
      <c r="H1" s="2" t="s">
        <v>30</v>
      </c>
      <c r="I1" s="2" t="s">
        <v>97</v>
      </c>
    </row>
    <row r="2" spans="1:9">
      <c r="A2" s="3" t="s">
        <v>247</v>
      </c>
    </row>
    <row r="3" spans="1:9">
      <c r="A3" s="4" t="s">
        <v>538</v>
      </c>
      <c r="E3" s="6" t="n">
        <v>11</v>
      </c>
      <c r="G3" s="6" t="n">
        <v>11</v>
      </c>
      <c r="H3" s="6" t="n">
        <v>57</v>
      </c>
    </row>
    <row r="4" spans="1:9">
      <c r="A4" s="4" t="s">
        <v>539</v>
      </c>
      <c r="G4" s="5" t="n">
        <v>54</v>
      </c>
      <c r="H4" s="5" t="n">
        <v>3</v>
      </c>
      <c r="I4" s="6" t="n">
        <v>31</v>
      </c>
    </row>
    <row r="5" spans="1:9">
      <c r="A5" s="4" t="s">
        <v>540</v>
      </c>
      <c r="G5" s="5" t="n">
        <v>2058</v>
      </c>
      <c r="H5" s="5" t="n">
        <v>1070</v>
      </c>
      <c r="I5" s="5" t="n">
        <v>604</v>
      </c>
    </row>
    <row r="6" spans="1:9">
      <c r="A6" s="4" t="s">
        <v>75</v>
      </c>
    </row>
    <row r="7" spans="1:9">
      <c r="A7" s="3" t="s">
        <v>247</v>
      </c>
    </row>
    <row r="8" spans="1:9">
      <c r="A8" s="4" t="s">
        <v>541</v>
      </c>
      <c r="F8" s="6" t="n">
        <v>732</v>
      </c>
    </row>
    <row r="9" spans="1:9">
      <c r="A9" s="4" t="s">
        <v>539</v>
      </c>
      <c r="G9" s="5" t="n">
        <v>54</v>
      </c>
      <c r="H9" s="5" t="n">
        <v>3</v>
      </c>
      <c r="I9" s="5" t="n">
        <v>31</v>
      </c>
    </row>
    <row r="10" spans="1:9">
      <c r="A10" s="4" t="s">
        <v>540</v>
      </c>
      <c r="G10" s="6" t="n">
        <v>2058</v>
      </c>
      <c r="H10" s="6" t="n">
        <v>1070</v>
      </c>
      <c r="I10" s="6" t="n">
        <v>604</v>
      </c>
    </row>
    <row r="11" spans="1:9">
      <c r="A11" s="4" t="s">
        <v>542</v>
      </c>
    </row>
    <row r="12" spans="1:9">
      <c r="A12" s="3" t="s">
        <v>247</v>
      </c>
    </row>
    <row r="13" spans="1:9">
      <c r="A13" s="4" t="s">
        <v>543</v>
      </c>
      <c r="F13" s="5" t="n">
        <v>1207</v>
      </c>
    </row>
    <row r="14" spans="1:9">
      <c r="A14" s="4" t="s">
        <v>539</v>
      </c>
      <c r="F14" s="5" t="n">
        <v>34</v>
      </c>
    </row>
    <row r="15" spans="1:9">
      <c r="A15" s="4" t="s">
        <v>544</v>
      </c>
    </row>
    <row r="16" spans="1:9">
      <c r="A16" s="3" t="s">
        <v>247</v>
      </c>
    </row>
    <row r="17" spans="1:9">
      <c r="A17" s="4" t="s">
        <v>543</v>
      </c>
      <c r="C17" s="6" t="n">
        <v>100</v>
      </c>
      <c r="D17" s="6" t="n">
        <v>100</v>
      </c>
      <c r="F17" s="5" t="n">
        <v>106</v>
      </c>
    </row>
    <row r="18" spans="1:9">
      <c r="A18" s="4" t="s">
        <v>545</v>
      </c>
    </row>
    <row r="19" spans="1:9">
      <c r="A19" s="3" t="s">
        <v>247</v>
      </c>
    </row>
    <row r="20" spans="1:9">
      <c r="A20" s="4" t="s">
        <v>543</v>
      </c>
      <c r="F20" s="5" t="n">
        <v>347</v>
      </c>
    </row>
    <row r="21" spans="1:9">
      <c r="A21" s="4" t="s">
        <v>546</v>
      </c>
    </row>
    <row r="22" spans="1:9">
      <c r="A22" s="3" t="s">
        <v>247</v>
      </c>
    </row>
    <row r="23" spans="1:9">
      <c r="A23" s="4" t="s">
        <v>543</v>
      </c>
      <c r="B23" s="6" t="n">
        <v>100</v>
      </c>
      <c r="E23" s="5" t="n">
        <v>511</v>
      </c>
      <c r="F23" s="5" t="n">
        <v>754</v>
      </c>
    </row>
    <row r="24" spans="1:9">
      <c r="A24" s="4" t="s">
        <v>539</v>
      </c>
      <c r="E24" s="6" t="n">
        <v>15</v>
      </c>
    </row>
    <row r="25" spans="1:9">
      <c r="A25" s="4" t="s">
        <v>528</v>
      </c>
    </row>
    <row r="26" spans="1:9">
      <c r="A26" s="3" t="s">
        <v>247</v>
      </c>
    </row>
    <row r="27" spans="1:9">
      <c r="A27" s="4" t="s">
        <v>547</v>
      </c>
      <c r="F27" s="5" t="n">
        <v>750</v>
      </c>
    </row>
    <row r="28" spans="1:9">
      <c r="A28" s="4" t="s">
        <v>538</v>
      </c>
      <c r="F28" s="5" t="n">
        <v>18</v>
      </c>
    </row>
    <row r="29" spans="1:9">
      <c r="A29" s="4" t="s">
        <v>548</v>
      </c>
      <c r="F29" s="6" t="n">
        <v>47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549</v>
      </c>
      <c r="B1" s="2" t="s">
        <v>1</v>
      </c>
    </row>
    <row r="2" spans="1:4">
      <c r="B2" s="2" t="s">
        <v>2</v>
      </c>
      <c r="C2" s="2" t="s">
        <v>30</v>
      </c>
      <c r="D2" s="2" t="s">
        <v>97</v>
      </c>
    </row>
    <row r="3" spans="1:4">
      <c r="A3" s="3" t="s">
        <v>247</v>
      </c>
    </row>
    <row r="4" spans="1:4">
      <c r="A4" s="4" t="s">
        <v>108</v>
      </c>
      <c r="B4" s="6" t="n">
        <v>28</v>
      </c>
    </row>
    <row r="5" spans="1:4">
      <c r="A5" s="4" t="s">
        <v>550</v>
      </c>
    </row>
    <row r="6" spans="1:4">
      <c r="A6" s="3" t="s">
        <v>247</v>
      </c>
    </row>
    <row r="7" spans="1:4">
      <c r="A7" s="4" t="s">
        <v>551</v>
      </c>
      <c r="B7" s="5" t="n">
        <v>0</v>
      </c>
    </row>
    <row r="8" spans="1:4">
      <c r="A8" s="4" t="s">
        <v>108</v>
      </c>
      <c r="B8" s="6" t="n">
        <v>28</v>
      </c>
      <c r="C8" s="6" t="n">
        <v>0</v>
      </c>
      <c r="D8" s="6" t="n">
        <v>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52</v>
      </c>
      <c r="B1" s="2" t="s">
        <v>553</v>
      </c>
      <c r="C1" s="2" t="s">
        <v>1</v>
      </c>
    </row>
    <row r="2" spans="1:4">
      <c r="B2" s="2" t="s">
        <v>2</v>
      </c>
      <c r="C2" s="2" t="s">
        <v>554</v>
      </c>
      <c r="D2" s="2" t="s">
        <v>2</v>
      </c>
    </row>
    <row r="3" spans="1:4">
      <c r="A3" s="3" t="s">
        <v>555</v>
      </c>
    </row>
    <row r="4" spans="1:4">
      <c r="A4" s="4" t="s">
        <v>556</v>
      </c>
      <c r="D4" s="4" t="s">
        <v>557</v>
      </c>
    </row>
    <row r="5" spans="1:4">
      <c r="A5" s="4" t="s">
        <v>558</v>
      </c>
      <c r="B5" s="6" t="n">
        <v>52</v>
      </c>
      <c r="D5" s="6" t="n">
        <v>137</v>
      </c>
    </row>
    <row r="6" spans="1:4">
      <c r="A6" s="4" t="s">
        <v>559</v>
      </c>
      <c r="D6" s="5" t="n">
        <v>85</v>
      </c>
    </row>
    <row r="7" spans="1:4">
      <c r="A7" s="4" t="s">
        <v>560</v>
      </c>
      <c r="B7" s="6" t="n">
        <v>12</v>
      </c>
      <c r="D7" s="6" t="n">
        <v>12</v>
      </c>
    </row>
    <row r="8" spans="1:4">
      <c r="A8" s="4" t="s">
        <v>561</v>
      </c>
    </row>
    <row r="9" spans="1:4">
      <c r="A9" s="3" t="s">
        <v>555</v>
      </c>
    </row>
    <row r="10" spans="1:4">
      <c r="A10" s="4" t="s">
        <v>556</v>
      </c>
      <c r="C10" s="4" t="s">
        <v>562</v>
      </c>
    </row>
  </sheetData>
  <mergeCells count="2">
    <mergeCell ref="A1:A2"/>
    <mergeCell ref="C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563</v>
      </c>
      <c r="B1" s="2" t="s">
        <v>564</v>
      </c>
      <c r="C1" s="2" t="s">
        <v>2</v>
      </c>
      <c r="D1" s="2" t="s">
        <v>565</v>
      </c>
    </row>
    <row r="2" spans="1:4">
      <c r="A2" s="4" t="s">
        <v>566</v>
      </c>
    </row>
    <row r="3" spans="1:4">
      <c r="A3" s="3" t="s">
        <v>247</v>
      </c>
    </row>
    <row r="4" spans="1:4">
      <c r="A4" s="4" t="s">
        <v>567</v>
      </c>
      <c r="B4" s="6" t="n">
        <v>50</v>
      </c>
      <c r="C4" s="6" t="n">
        <v>50</v>
      </c>
    </row>
    <row r="5" spans="1:4">
      <c r="A5" s="4" t="s">
        <v>568</v>
      </c>
    </row>
    <row r="6" spans="1:4">
      <c r="A6" s="3" t="s">
        <v>247</v>
      </c>
    </row>
    <row r="7" spans="1:4">
      <c r="A7" s="4" t="s">
        <v>569</v>
      </c>
      <c r="D7" s="6" t="n">
        <v>150</v>
      </c>
    </row>
    <row r="8" spans="1:4">
      <c r="A8" s="4" t="s">
        <v>570</v>
      </c>
    </row>
    <row r="9" spans="1:4">
      <c r="A9" s="3" t="s">
        <v>247</v>
      </c>
    </row>
    <row r="10" spans="1:4">
      <c r="A10" s="4" t="s">
        <v>569</v>
      </c>
      <c r="B10" s="6" t="n">
        <v>4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2</v>
      </c>
      <c r="C1" s="2" t="s">
        <v>30</v>
      </c>
    </row>
    <row r="2" spans="1:3">
      <c r="A2" s="3" t="s">
        <v>304</v>
      </c>
    </row>
    <row r="3" spans="1:3">
      <c r="A3" s="4" t="s">
        <v>572</v>
      </c>
      <c r="B3" s="6" t="n">
        <v>9</v>
      </c>
      <c r="C3" s="6" t="n">
        <v>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6"/>
  </cols>
  <sheetData>
    <row r="1" spans="1:2">
      <c r="A1" s="1" t="s">
        <v>573</v>
      </c>
      <c r="B1" s="2" t="s">
        <v>1</v>
      </c>
    </row>
    <row r="2" spans="1:2">
      <c r="B2" s="2" t="s">
        <v>2</v>
      </c>
    </row>
    <row r="3" spans="1:2">
      <c r="A3" s="4" t="s">
        <v>574</v>
      </c>
    </row>
    <row r="4" spans="1:2">
      <c r="A4" s="3" t="s">
        <v>273</v>
      </c>
    </row>
    <row r="5" spans="1:2">
      <c r="A5" s="4" t="s">
        <v>575</v>
      </c>
      <c r="B5" s="4" t="s">
        <v>576</v>
      </c>
    </row>
    <row r="6" spans="1:2">
      <c r="A6" s="4" t="s">
        <v>577</v>
      </c>
      <c r="B6" s="4" t="s">
        <v>578</v>
      </c>
    </row>
    <row r="7" spans="1:2">
      <c r="A7" s="4" t="s">
        <v>579</v>
      </c>
    </row>
    <row r="8" spans="1:2">
      <c r="A8" s="3" t="s">
        <v>273</v>
      </c>
    </row>
    <row r="9" spans="1:2">
      <c r="A9" s="4" t="s">
        <v>577</v>
      </c>
      <c r="B9" s="4" t="s">
        <v>58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1</v>
      </c>
      <c r="B1" s="2" t="s">
        <v>1</v>
      </c>
    </row>
    <row r="2" spans="1:4">
      <c r="B2" s="2" t="s">
        <v>2</v>
      </c>
      <c r="C2" s="2" t="s">
        <v>30</v>
      </c>
      <c r="D2" s="2" t="s">
        <v>97</v>
      </c>
    </row>
    <row r="3" spans="1:4">
      <c r="A3" s="3" t="s">
        <v>316</v>
      </c>
    </row>
    <row r="4" spans="1:4">
      <c r="A4" s="4" t="s">
        <v>582</v>
      </c>
      <c r="B4" s="4" t="s">
        <v>525</v>
      </c>
    </row>
    <row r="5" spans="1:4">
      <c r="A5" s="4" t="s">
        <v>583</v>
      </c>
      <c r="B5" s="4" t="s">
        <v>584</v>
      </c>
    </row>
    <row r="6" spans="1:4">
      <c r="A6" s="4" t="s">
        <v>585</v>
      </c>
      <c r="B6" s="6" t="n">
        <v>-5</v>
      </c>
      <c r="C6" s="6" t="n">
        <v>-2</v>
      </c>
      <c r="D6" s="6" t="n">
        <v>1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14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4"/>
    <col customWidth="1" max="6" min="6" width="21"/>
  </cols>
  <sheetData>
    <row r="1" spans="1:6">
      <c r="A1" s="1" t="s">
        <v>185</v>
      </c>
      <c r="B1" s="2" t="s">
        <v>1</v>
      </c>
    </row>
    <row r="2" spans="1:6">
      <c r="B2" s="2" t="s">
        <v>186</v>
      </c>
      <c r="D2" s="2" t="s">
        <v>187</v>
      </c>
      <c r="F2" s="2" t="s">
        <v>188</v>
      </c>
    </row>
    <row r="3" spans="1:6">
      <c r="A3" s="3" t="s">
        <v>189</v>
      </c>
    </row>
    <row r="4" spans="1:6">
      <c r="A4" s="4" t="s">
        <v>120</v>
      </c>
      <c r="B4" s="6" t="n">
        <v>741</v>
      </c>
      <c r="D4" s="6" t="n">
        <v>357</v>
      </c>
      <c r="F4" s="6" t="n">
        <v>126</v>
      </c>
    </row>
    <row r="5" spans="1:6">
      <c r="A5" s="4" t="s">
        <v>190</v>
      </c>
      <c r="B5" s="5" t="n">
        <v>-158</v>
      </c>
      <c r="D5" s="5" t="n">
        <v>8</v>
      </c>
      <c r="F5" s="5" t="n">
        <v>302</v>
      </c>
    </row>
    <row r="6" spans="1:6">
      <c r="A6" s="4" t="s">
        <v>118</v>
      </c>
      <c r="B6" s="5" t="n">
        <v>583</v>
      </c>
      <c r="D6" s="5" t="n">
        <v>365</v>
      </c>
      <c r="F6" s="5" t="n">
        <v>428</v>
      </c>
    </row>
    <row r="7" spans="1:6">
      <c r="A7" s="3" t="s">
        <v>191</v>
      </c>
    </row>
    <row r="8" spans="1:6">
      <c r="A8" s="4" t="s">
        <v>113</v>
      </c>
      <c r="B8" s="5" t="n">
        <v>-13</v>
      </c>
      <c r="D8" s="5" t="n">
        <v>-5</v>
      </c>
      <c r="F8" s="5" t="n">
        <v>-6</v>
      </c>
    </row>
    <row r="9" spans="1:6">
      <c r="A9" s="4" t="s">
        <v>192</v>
      </c>
      <c r="B9" s="5" t="n">
        <v>319</v>
      </c>
      <c r="D9" s="5" t="n">
        <v>318</v>
      </c>
      <c r="F9" s="5" t="n">
        <v>298</v>
      </c>
    </row>
    <row r="10" spans="1:6">
      <c r="A10" s="4" t="s">
        <v>193</v>
      </c>
      <c r="B10" s="5" t="n">
        <v>-6</v>
      </c>
      <c r="D10" s="5" t="n">
        <v>-94</v>
      </c>
      <c r="F10" s="5" t="n">
        <v>5</v>
      </c>
    </row>
    <row r="11" spans="1:6">
      <c r="A11" s="4" t="s">
        <v>114</v>
      </c>
      <c r="B11" s="5" t="n">
        <v>54</v>
      </c>
      <c r="D11" s="5" t="n">
        <v>3</v>
      </c>
      <c r="F11" s="5" t="n">
        <v>31</v>
      </c>
    </row>
    <row r="12" spans="1:6">
      <c r="A12" s="4" t="s">
        <v>194</v>
      </c>
      <c r="B12" s="5" t="n">
        <v>8</v>
      </c>
      <c r="D12" s="5" t="n">
        <v>16</v>
      </c>
      <c r="F12" s="5" t="n">
        <v>13</v>
      </c>
    </row>
    <row r="13" spans="1:6">
      <c r="A13" s="4" t="s">
        <v>195</v>
      </c>
      <c r="B13" s="5" t="n">
        <v>1</v>
      </c>
      <c r="D13" s="5" t="n">
        <v>-4</v>
      </c>
      <c r="F13" s="5" t="n">
        <v>7</v>
      </c>
    </row>
    <row r="14" spans="1:6">
      <c r="A14" s="4" t="s">
        <v>46</v>
      </c>
      <c r="B14" s="5" t="n">
        <v>-55</v>
      </c>
      <c r="D14" s="5" t="n">
        <v>4</v>
      </c>
      <c r="F14" s="5" t="n">
        <v>-18</v>
      </c>
    </row>
    <row r="15" spans="1:6">
      <c r="A15" s="4" t="s">
        <v>196</v>
      </c>
      <c r="B15" s="5" t="n">
        <v>-5</v>
      </c>
      <c r="D15" s="5" t="n">
        <v>-2</v>
      </c>
      <c r="F15" s="5" t="n">
        <v>10</v>
      </c>
    </row>
    <row r="16" spans="1:6">
      <c r="A16" s="4" t="s">
        <v>197</v>
      </c>
      <c r="B16" s="5" t="n">
        <v>36</v>
      </c>
      <c r="D16" s="5" t="n">
        <v>32</v>
      </c>
      <c r="F16" s="5" t="n">
        <v>29</v>
      </c>
    </row>
    <row r="17" spans="1:6">
      <c r="A17" s="4" t="s">
        <v>136</v>
      </c>
      <c r="B17" s="5" t="n">
        <v>6</v>
      </c>
      <c r="D17" s="5" t="n">
        <v>3</v>
      </c>
      <c r="F17" s="5" t="n">
        <v>1</v>
      </c>
    </row>
    <row r="18" spans="1:6">
      <c r="A18" s="3" t="s">
        <v>198</v>
      </c>
    </row>
    <row r="19" spans="1:6">
      <c r="A19" s="4" t="s">
        <v>199</v>
      </c>
      <c r="B19" s="5" t="n">
        <v>-183</v>
      </c>
      <c r="D19" s="5" t="n">
        <v>-25</v>
      </c>
      <c r="F19" s="5" t="n">
        <v>87</v>
      </c>
    </row>
    <row r="20" spans="1:6">
      <c r="A20" s="4" t="s">
        <v>37</v>
      </c>
      <c r="B20" s="5" t="n">
        <v>-104</v>
      </c>
      <c r="D20" s="5" t="n">
        <v>177</v>
      </c>
      <c r="F20" s="5" t="n">
        <v>84</v>
      </c>
    </row>
    <row r="21" spans="1:6">
      <c r="A21" s="4" t="s">
        <v>38</v>
      </c>
      <c r="B21" s="5" t="n">
        <v>-11</v>
      </c>
      <c r="D21" s="5" t="n">
        <v>5</v>
      </c>
      <c r="F21" s="5" t="n">
        <v>-10</v>
      </c>
    </row>
    <row r="22" spans="1:6">
      <c r="A22" s="4" t="s">
        <v>39</v>
      </c>
      <c r="B22" s="5" t="n">
        <v>24</v>
      </c>
      <c r="D22" s="5" t="n">
        <v>12</v>
      </c>
      <c r="F22" s="5" t="n">
        <v>-74</v>
      </c>
    </row>
    <row r="23" spans="1:6">
      <c r="A23" s="4" t="s">
        <v>47</v>
      </c>
      <c r="B23" s="5" t="n">
        <v>-60</v>
      </c>
      <c r="D23" s="5" t="n">
        <v>44</v>
      </c>
      <c r="F23" s="5" t="n">
        <v>-100</v>
      </c>
    </row>
    <row r="24" spans="1:6">
      <c r="A24" s="4" t="s">
        <v>51</v>
      </c>
      <c r="B24" s="5" t="n">
        <v>154</v>
      </c>
      <c r="D24" s="5" t="n">
        <v>46</v>
      </c>
      <c r="F24" s="5" t="n">
        <v>-129</v>
      </c>
    </row>
    <row r="25" spans="1:6">
      <c r="A25" s="4" t="s">
        <v>53</v>
      </c>
      <c r="B25" s="5" t="n">
        <v>63</v>
      </c>
      <c r="D25" s="5" t="n">
        <v>123</v>
      </c>
      <c r="F25" s="5" t="n">
        <v>-35</v>
      </c>
    </row>
    <row r="26" spans="1:6">
      <c r="A26" s="4" t="s">
        <v>59</v>
      </c>
      <c r="B26" s="5" t="n">
        <v>31</v>
      </c>
      <c r="D26" s="5" t="n">
        <v>-44</v>
      </c>
      <c r="F26" s="5" t="n">
        <v>-7</v>
      </c>
    </row>
    <row r="27" spans="1:6">
      <c r="A27" s="4" t="s">
        <v>200</v>
      </c>
      <c r="B27" s="5" t="n">
        <v>842</v>
      </c>
      <c r="D27" s="5" t="n">
        <v>974</v>
      </c>
      <c r="F27" s="5" t="n">
        <v>614</v>
      </c>
    </row>
    <row r="28" spans="1:6">
      <c r="A28" s="4" t="s">
        <v>201</v>
      </c>
      <c r="B28" s="5" t="n">
        <v>377</v>
      </c>
      <c r="D28" s="5" t="n">
        <v>114</v>
      </c>
      <c r="F28" s="5" t="n">
        <v>-39</v>
      </c>
    </row>
    <row r="29" spans="1:6">
      <c r="A29" s="4" t="s">
        <v>202</v>
      </c>
      <c r="B29" s="5" t="n">
        <v>1219</v>
      </c>
      <c r="D29" s="5" t="n">
        <v>1088</v>
      </c>
      <c r="F29" s="5" t="n">
        <v>575</v>
      </c>
    </row>
    <row r="30" spans="1:6">
      <c r="A30" s="3" t="s">
        <v>203</v>
      </c>
    </row>
    <row r="31" spans="1:6">
      <c r="A31" s="4" t="s">
        <v>204</v>
      </c>
      <c r="B31" s="5" t="n">
        <v>-282</v>
      </c>
      <c r="D31" s="5" t="n">
        <v>-318</v>
      </c>
      <c r="F31" s="5" t="n">
        <v>-461</v>
      </c>
    </row>
    <row r="32" spans="1:6">
      <c r="A32" s="4" t="s">
        <v>43</v>
      </c>
      <c r="D32" s="5" t="n">
        <v>-1</v>
      </c>
      <c r="F32" s="5" t="n">
        <v>-12</v>
      </c>
    </row>
    <row r="33" spans="1:6">
      <c r="A33" s="4" t="s">
        <v>205</v>
      </c>
      <c r="B33" s="5" t="n">
        <v>-14</v>
      </c>
      <c r="F33" s="5" t="n">
        <v>-14</v>
      </c>
    </row>
    <row r="34" spans="1:6">
      <c r="A34" s="4" t="s">
        <v>206</v>
      </c>
      <c r="B34" s="5" t="n">
        <v>25</v>
      </c>
      <c r="D34" s="5" t="n">
        <v>199</v>
      </c>
      <c r="F34" s="5" t="n">
        <v>1</v>
      </c>
    </row>
    <row r="35" spans="1:6">
      <c r="A35" s="4" t="s">
        <v>207</v>
      </c>
      <c r="F35" s="5" t="n">
        <v>18</v>
      </c>
    </row>
    <row r="36" spans="1:6">
      <c r="A36" s="4" t="s">
        <v>208</v>
      </c>
      <c r="B36" s="5" t="n">
        <v>7</v>
      </c>
      <c r="F36" s="5" t="n">
        <v>66</v>
      </c>
    </row>
    <row r="37" spans="1:6">
      <c r="A37" s="4" t="s">
        <v>209</v>
      </c>
      <c r="D37" s="5" t="n">
        <v>1</v>
      </c>
      <c r="F37" s="5" t="n">
        <v>-3</v>
      </c>
    </row>
    <row r="38" spans="1:6">
      <c r="A38" s="4" t="s">
        <v>136</v>
      </c>
      <c r="B38" s="5" t="n">
        <v>-1</v>
      </c>
      <c r="F38" s="5" t="n">
        <v>1</v>
      </c>
    </row>
    <row r="39" spans="1:6">
      <c r="A39" s="4" t="s">
        <v>210</v>
      </c>
      <c r="B39" s="5" t="n">
        <v>-265</v>
      </c>
      <c r="D39" s="5" t="n">
        <v>-119</v>
      </c>
      <c r="F39" s="5" t="n">
        <v>-404</v>
      </c>
    </row>
    <row r="40" spans="1:6">
      <c r="A40" s="4" t="s">
        <v>211</v>
      </c>
      <c r="B40" s="5" t="n">
        <v>-159</v>
      </c>
      <c r="D40" s="5" t="n">
        <v>-83</v>
      </c>
      <c r="F40" s="5" t="n">
        <v>-196</v>
      </c>
    </row>
    <row r="41" spans="1:6">
      <c r="A41" s="4" t="s">
        <v>212</v>
      </c>
      <c r="B41" s="5" t="n">
        <v>-424</v>
      </c>
      <c r="D41" s="5" t="n">
        <v>-202</v>
      </c>
      <c r="F41" s="5" t="n">
        <v>-600</v>
      </c>
    </row>
    <row r="42" spans="1:6">
      <c r="A42" s="3" t="s">
        <v>213</v>
      </c>
    </row>
    <row r="43" spans="1:6">
      <c r="A43" s="4" t="s">
        <v>214</v>
      </c>
      <c r="B43" s="5" t="n">
        <v>-41</v>
      </c>
      <c r="F43" s="5" t="n">
        <v>-1</v>
      </c>
    </row>
    <row r="44" spans="1:6">
      <c r="A44" s="4" t="s">
        <v>215</v>
      </c>
      <c r="B44" s="5" t="n">
        <v>1</v>
      </c>
      <c r="D44" s="5" t="n">
        <v>-1</v>
      </c>
      <c r="F44" s="5" t="n">
        <v>-8</v>
      </c>
    </row>
    <row r="45" spans="1:6">
      <c r="A45" s="4" t="s">
        <v>216</v>
      </c>
      <c r="B45" s="5" t="n">
        <v>-15</v>
      </c>
      <c r="D45" s="5" t="n">
        <v>-56</v>
      </c>
    </row>
    <row r="46" spans="1:6">
      <c r="A46" s="4" t="s">
        <v>217</v>
      </c>
      <c r="B46" s="5" t="n">
        <v>8</v>
      </c>
      <c r="D46" s="5" t="n">
        <v>10</v>
      </c>
      <c r="F46" s="5" t="n">
        <v>12</v>
      </c>
    </row>
    <row r="47" spans="1:6">
      <c r="A47" s="4" t="s">
        <v>218</v>
      </c>
      <c r="B47" s="5" t="n">
        <v>-2058</v>
      </c>
      <c r="D47" s="5" t="n">
        <v>-1070</v>
      </c>
      <c r="F47" s="5" t="n">
        <v>-604</v>
      </c>
    </row>
    <row r="48" spans="1:6">
      <c r="A48" s="4" t="s">
        <v>219</v>
      </c>
      <c r="B48" s="5" t="n">
        <v>750</v>
      </c>
    </row>
    <row r="49" spans="1:6">
      <c r="A49" s="4" t="s">
        <v>220</v>
      </c>
      <c r="B49" s="5" t="n">
        <v>24</v>
      </c>
      <c r="D49" s="5" t="n">
        <v>559</v>
      </c>
      <c r="F49" s="5" t="n">
        <v>326</v>
      </c>
    </row>
    <row r="50" spans="1:6">
      <c r="A50" s="4" t="s">
        <v>221</v>
      </c>
      <c r="B50" s="5" t="n">
        <v>-27</v>
      </c>
      <c r="D50" s="5" t="n">
        <v>-33</v>
      </c>
      <c r="F50" s="5" t="n">
        <v>-33</v>
      </c>
    </row>
    <row r="51" spans="1:6">
      <c r="A51" s="4" t="s">
        <v>222</v>
      </c>
      <c r="B51" s="5" t="n">
        <v>31</v>
      </c>
      <c r="D51" s="5" t="n">
        <v>31</v>
      </c>
      <c r="F51" s="5" t="n">
        <v>34</v>
      </c>
    </row>
    <row r="52" spans="1:6">
      <c r="A52" s="4" t="s">
        <v>223</v>
      </c>
      <c r="B52" s="5" t="n">
        <v>-21</v>
      </c>
      <c r="D52" s="5" t="n">
        <v>-9</v>
      </c>
      <c r="F52" s="5" t="n">
        <v>-8</v>
      </c>
    </row>
    <row r="53" spans="1:6">
      <c r="A53" s="4" t="s">
        <v>224</v>
      </c>
      <c r="D53" s="5" t="n">
        <v>-1</v>
      </c>
      <c r="F53" s="5" t="n">
        <v>-35</v>
      </c>
    </row>
    <row r="54" spans="1:6">
      <c r="A54" s="4" t="s">
        <v>225</v>
      </c>
      <c r="F54" s="5" t="n">
        <v>-4</v>
      </c>
    </row>
    <row r="55" spans="1:6">
      <c r="A55" s="4" t="s">
        <v>163</v>
      </c>
      <c r="B55" s="5" t="n">
        <v>-34</v>
      </c>
      <c r="D55" s="5" t="n">
        <v>-30</v>
      </c>
      <c r="F55" s="5" t="n">
        <v>-14</v>
      </c>
    </row>
    <row r="56" spans="1:6">
      <c r="A56" s="4" t="s">
        <v>177</v>
      </c>
      <c r="B56" s="5" t="n">
        <v>5</v>
      </c>
    </row>
    <row r="57" spans="1:6">
      <c r="A57" s="4" t="s">
        <v>226</v>
      </c>
      <c r="B57" s="5" t="n">
        <v>-120</v>
      </c>
      <c r="D57" s="5" t="n">
        <v>-120</v>
      </c>
      <c r="F57" s="5" t="n">
        <v>-121</v>
      </c>
    </row>
    <row r="58" spans="1:6">
      <c r="A58" s="4" t="s">
        <v>161</v>
      </c>
      <c r="B58" s="5" t="n">
        <v>-12</v>
      </c>
      <c r="D58" s="5" t="n">
        <v>-3</v>
      </c>
      <c r="F58" s="5" t="n">
        <v>-7</v>
      </c>
    </row>
    <row r="59" spans="1:6">
      <c r="A59" s="4" t="s">
        <v>227</v>
      </c>
      <c r="B59" s="5" t="n">
        <v>35</v>
      </c>
      <c r="D59" s="5" t="n">
        <v>1</v>
      </c>
      <c r="F59" s="5" t="n">
        <v>1</v>
      </c>
    </row>
    <row r="60" spans="1:6">
      <c r="A60" s="4" t="s">
        <v>228</v>
      </c>
      <c r="F60" s="5" t="n">
        <v>-100</v>
      </c>
    </row>
    <row r="61" spans="1:6">
      <c r="A61" s="4" t="s">
        <v>229</v>
      </c>
      <c r="B61" s="5" t="n">
        <v>1012</v>
      </c>
    </row>
    <row r="62" spans="1:6">
      <c r="A62" s="4" t="s">
        <v>230</v>
      </c>
      <c r="B62" s="5" t="n">
        <v>-58</v>
      </c>
    </row>
    <row r="63" spans="1:6">
      <c r="A63" s="4" t="s">
        <v>136</v>
      </c>
      <c r="B63" s="5" t="n">
        <v>1</v>
      </c>
      <c r="D63" s="5" t="n">
        <v>-1</v>
      </c>
    </row>
    <row r="64" spans="1:6">
      <c r="A64" s="4" t="s">
        <v>231</v>
      </c>
      <c r="B64" s="5" t="n">
        <v>-519</v>
      </c>
      <c r="D64" s="5" t="n">
        <v>-723</v>
      </c>
      <c r="F64" s="5" t="n">
        <v>-562</v>
      </c>
    </row>
    <row r="65" spans="1:6">
      <c r="A65" s="4" t="s">
        <v>232</v>
      </c>
      <c r="B65" s="5" t="n">
        <v>18</v>
      </c>
      <c r="D65" s="5" t="n">
        <v>-6</v>
      </c>
      <c r="F65" s="5" t="n">
        <v>-16</v>
      </c>
    </row>
    <row r="66" spans="1:6">
      <c r="A66" s="4" t="s">
        <v>233</v>
      </c>
      <c r="B66" s="5" t="n">
        <v>294</v>
      </c>
      <c r="D66" s="5" t="n">
        <v>157</v>
      </c>
      <c r="F66" s="5" t="n">
        <v>-603</v>
      </c>
    </row>
    <row r="67" spans="1:6">
      <c r="A67" s="4" t="s">
        <v>88</v>
      </c>
      <c r="B67" s="5" t="n">
        <v>470</v>
      </c>
      <c r="C67" s="4" t="s">
        <v>33</v>
      </c>
      <c r="D67" s="5" t="n">
        <v>385</v>
      </c>
      <c r="E67" s="4" t="s">
        <v>33</v>
      </c>
      <c r="F67" s="5" t="n">
        <v>236</v>
      </c>
    </row>
    <row r="68" spans="1:6">
      <c r="A68" s="4" t="s">
        <v>234</v>
      </c>
      <c r="D68" s="5" t="n">
        <v>29</v>
      </c>
      <c r="F68" s="5" t="n">
        <v>21</v>
      </c>
    </row>
    <row r="69" spans="1:6">
      <c r="A69" s="4" t="s">
        <v>235</v>
      </c>
      <c r="B69" s="5" t="n">
        <v>708</v>
      </c>
      <c r="D69" s="5" t="n">
        <v>414</v>
      </c>
      <c r="F69" s="5" t="n">
        <v>257</v>
      </c>
    </row>
    <row r="70" spans="1:6">
      <c r="A70" s="3" t="s">
        <v>236</v>
      </c>
    </row>
    <row r="71" spans="1:6">
      <c r="A71" s="4" t="s">
        <v>237</v>
      </c>
      <c r="B71" s="5" t="n">
        <v>175</v>
      </c>
      <c r="D71" s="5" t="n">
        <v>205</v>
      </c>
      <c r="F71" s="5" t="n">
        <v>225</v>
      </c>
    </row>
    <row r="72" spans="1:6">
      <c r="A72" s="4" t="s">
        <v>238</v>
      </c>
      <c r="B72" s="5" t="n">
        <v>25</v>
      </c>
      <c r="D72" s="5" t="n">
        <v>40</v>
      </c>
      <c r="F72" s="5" t="n">
        <v>126</v>
      </c>
    </row>
    <row r="73" spans="1:6">
      <c r="A73" s="4" t="s">
        <v>75</v>
      </c>
    </row>
    <row r="74" spans="1:6">
      <c r="A74" s="3" t="s">
        <v>189</v>
      </c>
    </row>
    <row r="75" spans="1:6">
      <c r="A75" s="4" t="s">
        <v>120</v>
      </c>
      <c r="B75" s="5" t="n">
        <v>734</v>
      </c>
      <c r="D75" s="5" t="n">
        <v>354</v>
      </c>
      <c r="F75" s="5" t="n">
        <v>127</v>
      </c>
    </row>
    <row r="76" spans="1:6">
      <c r="A76" s="4" t="s">
        <v>190</v>
      </c>
      <c r="B76" s="5" t="n">
        <v>-155</v>
      </c>
      <c r="D76" s="5" t="n">
        <v>13</v>
      </c>
      <c r="F76" s="5" t="n">
        <v>307</v>
      </c>
    </row>
    <row r="77" spans="1:6">
      <c r="A77" s="4" t="s">
        <v>118</v>
      </c>
      <c r="B77" s="5" t="n">
        <v>579</v>
      </c>
      <c r="D77" s="5" t="n">
        <v>367</v>
      </c>
      <c r="F77" s="5" t="n">
        <v>434</v>
      </c>
    </row>
    <row r="78" spans="1:6">
      <c r="A78" s="3" t="s">
        <v>191</v>
      </c>
    </row>
    <row r="79" spans="1:6">
      <c r="A79" s="4" t="s">
        <v>113</v>
      </c>
      <c r="B79" s="5" t="n">
        <v>-13</v>
      </c>
      <c r="D79" s="5" t="n">
        <v>-5</v>
      </c>
      <c r="F79" s="5" t="n">
        <v>-6</v>
      </c>
    </row>
    <row r="80" spans="1:6">
      <c r="A80" s="4" t="s">
        <v>192</v>
      </c>
      <c r="B80" s="5" t="n">
        <v>311</v>
      </c>
      <c r="D80" s="5" t="n">
        <v>306</v>
      </c>
      <c r="F80" s="5" t="n">
        <v>286</v>
      </c>
    </row>
    <row r="81" spans="1:6">
      <c r="A81" s="4" t="s">
        <v>193</v>
      </c>
      <c r="B81" s="5" t="n">
        <v>-6</v>
      </c>
      <c r="D81" s="5" t="n">
        <v>-94</v>
      </c>
      <c r="F81" s="5" t="n">
        <v>5</v>
      </c>
    </row>
    <row r="82" spans="1:6">
      <c r="A82" s="4" t="s">
        <v>114</v>
      </c>
      <c r="B82" s="5" t="n">
        <v>54</v>
      </c>
      <c r="D82" s="5" t="n">
        <v>3</v>
      </c>
      <c r="F82" s="5" t="n">
        <v>31</v>
      </c>
    </row>
    <row r="83" spans="1:6">
      <c r="A83" s="4" t="s">
        <v>194</v>
      </c>
      <c r="B83" s="5" t="n">
        <v>25</v>
      </c>
      <c r="D83" s="5" t="n">
        <v>27</v>
      </c>
      <c r="F83" s="5" t="n">
        <v>22</v>
      </c>
    </row>
    <row r="84" spans="1:6">
      <c r="A84" s="4" t="s">
        <v>195</v>
      </c>
      <c r="B84" s="5" t="n">
        <v>1</v>
      </c>
      <c r="D84" s="5" t="n">
        <v>-4</v>
      </c>
      <c r="F84" s="5" t="n">
        <v>7</v>
      </c>
    </row>
    <row r="85" spans="1:6">
      <c r="A85" s="4" t="s">
        <v>46</v>
      </c>
      <c r="B85" s="5" t="n">
        <v>-50</v>
      </c>
      <c r="D85" s="5" t="n">
        <v>3</v>
      </c>
      <c r="F85" s="5" t="n">
        <v>-17</v>
      </c>
    </row>
    <row r="86" spans="1:6">
      <c r="A86" s="4" t="s">
        <v>196</v>
      </c>
      <c r="B86" s="5" t="n">
        <v>-5</v>
      </c>
      <c r="D86" s="5" t="n">
        <v>-2</v>
      </c>
      <c r="F86" s="5" t="n">
        <v>10</v>
      </c>
    </row>
    <row r="87" spans="1:6">
      <c r="A87" s="4" t="s">
        <v>239</v>
      </c>
      <c r="B87" s="5" t="n">
        <v>35</v>
      </c>
      <c r="D87" s="5" t="n">
        <v>31</v>
      </c>
      <c r="F87" s="5" t="n">
        <v>28</v>
      </c>
    </row>
    <row r="88" spans="1:6">
      <c r="A88" s="4" t="s">
        <v>136</v>
      </c>
      <c r="B88" s="5" t="n">
        <v>7</v>
      </c>
      <c r="D88" s="5" t="n">
        <v>1</v>
      </c>
      <c r="F88" s="5" t="n">
        <v>2</v>
      </c>
    </row>
    <row r="89" spans="1:6">
      <c r="A89" s="3" t="s">
        <v>198</v>
      </c>
    </row>
    <row r="90" spans="1:6">
      <c r="A90" s="4" t="s">
        <v>199</v>
      </c>
      <c r="B90" s="5" t="n">
        <v>-181</v>
      </c>
      <c r="D90" s="5" t="n">
        <v>-25</v>
      </c>
      <c r="F90" s="5" t="n">
        <v>87</v>
      </c>
    </row>
    <row r="91" spans="1:6">
      <c r="A91" s="4" t="s">
        <v>37</v>
      </c>
      <c r="B91" s="5" t="n">
        <v>-104</v>
      </c>
      <c r="D91" s="5" t="n">
        <v>177</v>
      </c>
      <c r="F91" s="5" t="n">
        <v>84</v>
      </c>
    </row>
    <row r="92" spans="1:6">
      <c r="A92" s="4" t="s">
        <v>38</v>
      </c>
      <c r="B92" s="5" t="n">
        <v>-10</v>
      </c>
      <c r="D92" s="5" t="n">
        <v>5</v>
      </c>
      <c r="F92" s="5" t="n">
        <v>-10</v>
      </c>
    </row>
    <row r="93" spans="1:6">
      <c r="A93" s="4" t="s">
        <v>39</v>
      </c>
      <c r="B93" s="5" t="n">
        <v>21</v>
      </c>
      <c r="D93" s="5" t="n">
        <v>12</v>
      </c>
      <c r="F93" s="5" t="n">
        <v>-76</v>
      </c>
    </row>
    <row r="94" spans="1:6">
      <c r="A94" s="4" t="s">
        <v>47</v>
      </c>
      <c r="B94" s="5" t="n">
        <v>-60</v>
      </c>
      <c r="D94" s="5" t="n">
        <v>44</v>
      </c>
      <c r="F94" s="5" t="n">
        <v>-100</v>
      </c>
    </row>
    <row r="95" spans="1:6">
      <c r="A95" s="4" t="s">
        <v>51</v>
      </c>
      <c r="B95" s="5" t="n">
        <v>138</v>
      </c>
      <c r="D95" s="5" t="n">
        <v>35</v>
      </c>
      <c r="F95" s="5" t="n">
        <v>-138</v>
      </c>
    </row>
    <row r="96" spans="1:6">
      <c r="A96" s="4" t="s">
        <v>53</v>
      </c>
      <c r="B96" s="5" t="n">
        <v>57</v>
      </c>
      <c r="D96" s="5" t="n">
        <v>123</v>
      </c>
      <c r="F96" s="5" t="n">
        <v>-35</v>
      </c>
    </row>
    <row r="97" spans="1:6">
      <c r="A97" s="4" t="s">
        <v>59</v>
      </c>
      <c r="B97" s="5" t="n">
        <v>37</v>
      </c>
      <c r="D97" s="5" t="n">
        <v>-36</v>
      </c>
    </row>
    <row r="98" spans="1:6">
      <c r="A98" s="4" t="s">
        <v>200</v>
      </c>
      <c r="B98" s="5" t="n">
        <v>836</v>
      </c>
      <c r="D98" s="5" t="n">
        <v>968</v>
      </c>
      <c r="F98" s="5" t="n">
        <v>614</v>
      </c>
    </row>
    <row r="99" spans="1:6">
      <c r="A99" s="4" t="s">
        <v>201</v>
      </c>
      <c r="B99" s="5" t="n">
        <v>372</v>
      </c>
      <c r="D99" s="5" t="n">
        <v>110</v>
      </c>
      <c r="F99" s="5" t="n">
        <v>-44</v>
      </c>
    </row>
    <row r="100" spans="1:6">
      <c r="A100" s="4" t="s">
        <v>202</v>
      </c>
      <c r="B100" s="5" t="n">
        <v>1208</v>
      </c>
      <c r="D100" s="5" t="n">
        <v>1078</v>
      </c>
      <c r="F100" s="5" t="n">
        <v>570</v>
      </c>
    </row>
    <row r="101" spans="1:6">
      <c r="A101" s="3" t="s">
        <v>203</v>
      </c>
    </row>
    <row r="102" spans="1:6">
      <c r="A102" s="4" t="s">
        <v>204</v>
      </c>
      <c r="B102" s="5" t="n">
        <v>-282</v>
      </c>
      <c r="D102" s="5" t="n">
        <v>-318</v>
      </c>
      <c r="F102" s="5" t="n">
        <v>-461</v>
      </c>
    </row>
    <row r="103" spans="1:6">
      <c r="A103" s="4" t="s">
        <v>43</v>
      </c>
      <c r="D103" s="5" t="n">
        <v>-1</v>
      </c>
      <c r="F103" s="5" t="n">
        <v>-12</v>
      </c>
    </row>
    <row r="104" spans="1:6">
      <c r="A104" s="4" t="s">
        <v>205</v>
      </c>
      <c r="B104" s="5" t="n">
        <v>-14</v>
      </c>
      <c r="F104" s="5" t="n">
        <v>-14</v>
      </c>
    </row>
    <row r="105" spans="1:6">
      <c r="A105" s="4" t="s">
        <v>206</v>
      </c>
      <c r="B105" s="5" t="n">
        <v>25</v>
      </c>
      <c r="D105" s="5" t="n">
        <v>199</v>
      </c>
      <c r="F105" s="5" t="n">
        <v>1</v>
      </c>
    </row>
    <row r="106" spans="1:6">
      <c r="A106" s="4" t="s">
        <v>240</v>
      </c>
      <c r="B106" s="5" t="n">
        <v>-15</v>
      </c>
      <c r="D106" s="5" t="n">
        <v>6</v>
      </c>
      <c r="F106" s="5" t="n">
        <v>1</v>
      </c>
    </row>
    <row r="107" spans="1:6">
      <c r="A107" s="4" t="s">
        <v>207</v>
      </c>
      <c r="F107" s="5" t="n">
        <v>18</v>
      </c>
    </row>
    <row r="108" spans="1:6">
      <c r="A108" s="4" t="s">
        <v>208</v>
      </c>
      <c r="B108" s="5" t="n">
        <v>7</v>
      </c>
      <c r="F108" s="5" t="n">
        <v>66</v>
      </c>
    </row>
    <row r="109" spans="1:6">
      <c r="A109" s="4" t="s">
        <v>209</v>
      </c>
      <c r="D109" s="5" t="n">
        <v>1</v>
      </c>
      <c r="F109" s="5" t="n">
        <v>-3</v>
      </c>
    </row>
    <row r="110" spans="1:6">
      <c r="A110" s="4" t="s">
        <v>136</v>
      </c>
      <c r="D110" s="5" t="n">
        <v>1</v>
      </c>
      <c r="F110" s="5" t="n">
        <v>1</v>
      </c>
    </row>
    <row r="111" spans="1:6">
      <c r="A111" s="4" t="s">
        <v>210</v>
      </c>
      <c r="B111" s="5" t="n">
        <v>-279</v>
      </c>
      <c r="D111" s="5" t="n">
        <v>-112</v>
      </c>
      <c r="F111" s="5" t="n">
        <v>-403</v>
      </c>
    </row>
    <row r="112" spans="1:6">
      <c r="A112" s="4" t="s">
        <v>211</v>
      </c>
      <c r="B112" s="5" t="n">
        <v>-159</v>
      </c>
      <c r="D112" s="5" t="n">
        <v>-83</v>
      </c>
      <c r="F112" s="5" t="n">
        <v>-196</v>
      </c>
    </row>
    <row r="113" spans="1:6">
      <c r="A113" s="4" t="s">
        <v>212</v>
      </c>
      <c r="B113" s="5" t="n">
        <v>-438</v>
      </c>
      <c r="D113" s="5" t="n">
        <v>-195</v>
      </c>
      <c r="F113" s="5" t="n">
        <v>-599</v>
      </c>
    </row>
    <row r="114" spans="1:6">
      <c r="A114" s="3" t="s">
        <v>213</v>
      </c>
    </row>
    <row r="115" spans="1:6">
      <c r="A115" s="4" t="s">
        <v>214</v>
      </c>
      <c r="B115" s="5" t="n">
        <v>-41</v>
      </c>
      <c r="F115" s="5" t="n">
        <v>-1</v>
      </c>
    </row>
    <row r="116" spans="1:6">
      <c r="A116" s="4" t="s">
        <v>215</v>
      </c>
      <c r="B116" s="5" t="n">
        <v>1</v>
      </c>
      <c r="D116" s="5" t="n">
        <v>-1</v>
      </c>
      <c r="F116" s="5" t="n">
        <v>-8</v>
      </c>
    </row>
    <row r="117" spans="1:6">
      <c r="A117" s="4" t="s">
        <v>216</v>
      </c>
      <c r="B117" s="5" t="n">
        <v>-15</v>
      </c>
      <c r="D117" s="5" t="n">
        <v>-56</v>
      </c>
    </row>
    <row r="118" spans="1:6">
      <c r="A118" s="4" t="s">
        <v>217</v>
      </c>
      <c r="B118" s="5" t="n">
        <v>8</v>
      </c>
      <c r="D118" s="5" t="n">
        <v>10</v>
      </c>
      <c r="F118" s="5" t="n">
        <v>12</v>
      </c>
    </row>
    <row r="119" spans="1:6">
      <c r="A119" s="4" t="s">
        <v>218</v>
      </c>
      <c r="B119" s="5" t="n">
        <v>-2058</v>
      </c>
      <c r="D119" s="5" t="n">
        <v>-1070</v>
      </c>
      <c r="F119" s="5" t="n">
        <v>-604</v>
      </c>
    </row>
    <row r="120" spans="1:6">
      <c r="A120" s="4" t="s">
        <v>219</v>
      </c>
      <c r="B120" s="5" t="n">
        <v>750</v>
      </c>
    </row>
    <row r="121" spans="1:6">
      <c r="A121" s="4" t="s">
        <v>220</v>
      </c>
      <c r="B121" s="5" t="n">
        <v>24</v>
      </c>
      <c r="D121" s="5" t="n">
        <v>559</v>
      </c>
      <c r="F121" s="5" t="n">
        <v>326</v>
      </c>
    </row>
    <row r="122" spans="1:6">
      <c r="A122" s="4" t="s">
        <v>241</v>
      </c>
      <c r="D122" s="5" t="n">
        <v>-1</v>
      </c>
      <c r="F122" s="5" t="n">
        <v>-148</v>
      </c>
    </row>
    <row r="123" spans="1:6">
      <c r="A123" s="4" t="s">
        <v>242</v>
      </c>
      <c r="B123" s="5" t="n">
        <v>47</v>
      </c>
      <c r="F123" s="5" t="n">
        <v>195</v>
      </c>
    </row>
    <row r="124" spans="1:6">
      <c r="A124" s="4" t="s">
        <v>221</v>
      </c>
      <c r="B124" s="5" t="n">
        <v>-27</v>
      </c>
      <c r="D124" s="5" t="n">
        <v>-33</v>
      </c>
      <c r="F124" s="5" t="n">
        <v>-33</v>
      </c>
    </row>
    <row r="125" spans="1:6">
      <c r="A125" s="4" t="s">
        <v>222</v>
      </c>
      <c r="B125" s="5" t="n">
        <v>31</v>
      </c>
      <c r="D125" s="5" t="n">
        <v>31</v>
      </c>
      <c r="F125" s="5" t="n">
        <v>34</v>
      </c>
    </row>
    <row r="126" spans="1:6">
      <c r="A126" s="4" t="s">
        <v>223</v>
      </c>
      <c r="B126" s="5" t="n">
        <v>-21</v>
      </c>
      <c r="D126" s="5" t="n">
        <v>-9</v>
      </c>
      <c r="F126" s="5" t="n">
        <v>-8</v>
      </c>
    </row>
    <row r="127" spans="1:6">
      <c r="A127" s="4" t="s">
        <v>224</v>
      </c>
      <c r="D127" s="5" t="n">
        <v>-1</v>
      </c>
      <c r="F127" s="5" t="n">
        <v>-35</v>
      </c>
    </row>
    <row r="128" spans="1:6">
      <c r="A128" s="4" t="s">
        <v>225</v>
      </c>
      <c r="F128" s="5" t="n">
        <v>-4</v>
      </c>
    </row>
    <row r="129" spans="1:6">
      <c r="A129" s="4" t="s">
        <v>163</v>
      </c>
      <c r="B129" s="5" t="n">
        <v>-34</v>
      </c>
      <c r="D129" s="5" t="n">
        <v>-30</v>
      </c>
      <c r="F129" s="5" t="n">
        <v>-14</v>
      </c>
    </row>
    <row r="130" spans="1:6">
      <c r="A130" s="4" t="s">
        <v>177</v>
      </c>
      <c r="B130" s="5" t="n">
        <v>5</v>
      </c>
    </row>
    <row r="131" spans="1:6">
      <c r="A131" s="4" t="s">
        <v>154</v>
      </c>
      <c r="B131" s="5" t="n">
        <v>-120</v>
      </c>
      <c r="D131" s="5" t="n">
        <v>-119</v>
      </c>
      <c r="F131" s="5" t="n">
        <v>-121</v>
      </c>
    </row>
    <row r="132" spans="1:6">
      <c r="A132" s="4" t="s">
        <v>229</v>
      </c>
      <c r="B132" s="5" t="n">
        <v>1012</v>
      </c>
    </row>
    <row r="133" spans="1:6">
      <c r="A133" s="4" t="s">
        <v>230</v>
      </c>
      <c r="B133" s="5" t="n">
        <v>-58</v>
      </c>
    </row>
    <row r="134" spans="1:6">
      <c r="A134" s="4" t="s">
        <v>136</v>
      </c>
      <c r="B134" s="5" t="n">
        <v>1</v>
      </c>
      <c r="D134" s="5" t="n">
        <v>-1</v>
      </c>
      <c r="F134" s="5" t="n">
        <v>1</v>
      </c>
    </row>
    <row r="135" spans="1:6">
      <c r="A135" s="4" t="s">
        <v>231</v>
      </c>
      <c r="B135" s="5" t="n">
        <v>-495</v>
      </c>
      <c r="D135" s="5" t="n">
        <v>-721</v>
      </c>
      <c r="F135" s="5" t="n">
        <v>-408</v>
      </c>
    </row>
    <row r="136" spans="1:6">
      <c r="A136" s="4" t="s">
        <v>232</v>
      </c>
      <c r="B136" s="5" t="n">
        <v>18</v>
      </c>
      <c r="D136" s="5" t="n">
        <v>-6</v>
      </c>
      <c r="F136" s="5" t="n">
        <v>-16</v>
      </c>
    </row>
    <row r="137" spans="1:6">
      <c r="A137" s="4" t="s">
        <v>233</v>
      </c>
      <c r="B137" s="5" t="n">
        <v>293</v>
      </c>
      <c r="D137" s="5" t="n">
        <v>156</v>
      </c>
      <c r="F137" s="5" t="n">
        <v>-453</v>
      </c>
    </row>
    <row r="138" spans="1:6">
      <c r="A138" s="4" t="s">
        <v>88</v>
      </c>
      <c r="B138" s="5" t="n">
        <v>468</v>
      </c>
      <c r="C138" s="4" t="s">
        <v>33</v>
      </c>
      <c r="D138" s="5" t="n">
        <v>384</v>
      </c>
      <c r="E138" s="4" t="s">
        <v>33</v>
      </c>
      <c r="F138" s="5" t="n">
        <v>236</v>
      </c>
    </row>
    <row r="139" spans="1:6">
      <c r="A139" s="4" t="s">
        <v>234</v>
      </c>
      <c r="D139" s="5" t="n">
        <v>29</v>
      </c>
      <c r="F139" s="5" t="n">
        <v>21</v>
      </c>
    </row>
    <row r="140" spans="1:6">
      <c r="A140" s="4" t="s">
        <v>235</v>
      </c>
      <c r="B140" s="5" t="n">
        <v>706</v>
      </c>
      <c r="D140" s="5" t="n">
        <v>413</v>
      </c>
      <c r="F140" s="5" t="n">
        <v>257</v>
      </c>
    </row>
    <row r="141" spans="1:6">
      <c r="A141" s="3" t="s">
        <v>236</v>
      </c>
    </row>
    <row r="142" spans="1:6">
      <c r="A142" s="4" t="s">
        <v>237</v>
      </c>
      <c r="B142" s="5" t="n">
        <v>175</v>
      </c>
      <c r="D142" s="5" t="n">
        <v>139</v>
      </c>
      <c r="F142" s="5" t="n">
        <v>225</v>
      </c>
    </row>
    <row r="143" spans="1:6">
      <c r="A143" s="4" t="s">
        <v>238</v>
      </c>
      <c r="B143" s="6" t="n">
        <v>25</v>
      </c>
      <c r="D143" s="6" t="n">
        <v>40</v>
      </c>
      <c r="F143" s="6" t="n">
        <v>126</v>
      </c>
    </row>
    <row r="144" spans="1:6"/>
    <row r="145" spans="1:6">
      <c r="A145" s="4" t="s">
        <v>33</v>
      </c>
      <c r="B145" s="4" t="s">
        <v>78</v>
      </c>
    </row>
  </sheetData>
  <mergeCells count="6">
    <mergeCell ref="A1:A2"/>
    <mergeCell ref="B1:F1"/>
    <mergeCell ref="B2:C2"/>
    <mergeCell ref="D2:E2"/>
    <mergeCell ref="A144:F144"/>
    <mergeCell ref="B145:F145"/>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86</v>
      </c>
      <c r="B1" s="2" t="s">
        <v>553</v>
      </c>
      <c r="C1" s="2" t="s">
        <v>1</v>
      </c>
    </row>
    <row r="2" spans="1:4">
      <c r="B2" s="2" t="s">
        <v>2</v>
      </c>
      <c r="C2" s="2" t="s">
        <v>554</v>
      </c>
      <c r="D2" s="2" t="s">
        <v>2</v>
      </c>
    </row>
    <row r="3" spans="1:4">
      <c r="A3" s="3" t="s">
        <v>555</v>
      </c>
    </row>
    <row r="4" spans="1:4">
      <c r="A4" s="4" t="s">
        <v>556</v>
      </c>
      <c r="D4" s="4" t="s">
        <v>557</v>
      </c>
    </row>
    <row r="5" spans="1:4">
      <c r="A5" s="4" t="s">
        <v>558</v>
      </c>
      <c r="B5" s="6" t="n">
        <v>52</v>
      </c>
      <c r="D5" s="6" t="n">
        <v>137</v>
      </c>
    </row>
    <row r="6" spans="1:4">
      <c r="A6" s="4" t="s">
        <v>559</v>
      </c>
      <c r="D6" s="5" t="n">
        <v>85</v>
      </c>
    </row>
    <row r="7" spans="1:4">
      <c r="A7" s="4" t="s">
        <v>560</v>
      </c>
      <c r="B7" s="6" t="n">
        <v>12</v>
      </c>
      <c r="D7" s="6" t="n">
        <v>12</v>
      </c>
    </row>
    <row r="8" spans="1:4">
      <c r="A8" s="4" t="s">
        <v>561</v>
      </c>
    </row>
    <row r="9" spans="1:4">
      <c r="A9" s="3" t="s">
        <v>555</v>
      </c>
    </row>
    <row r="10" spans="1:4">
      <c r="A10" s="4" t="s">
        <v>556</v>
      </c>
      <c r="C10" s="4" t="s">
        <v>562</v>
      </c>
    </row>
  </sheetData>
  <mergeCells count="2">
    <mergeCell ref="A1:A2"/>
    <mergeCell ref="C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587</v>
      </c>
      <c r="B1" s="2" t="s">
        <v>1</v>
      </c>
    </row>
    <row r="2" spans="1:2">
      <c r="B2" s="2" t="s">
        <v>2</v>
      </c>
    </row>
    <row r="3" spans="1:2">
      <c r="A3" s="4" t="s">
        <v>588</v>
      </c>
    </row>
    <row r="4" spans="1:2">
      <c r="A4" s="3" t="s">
        <v>261</v>
      </c>
    </row>
    <row r="5" spans="1:2">
      <c r="A5" s="4" t="s">
        <v>589</v>
      </c>
      <c r="B5" s="4" t="s">
        <v>590</v>
      </c>
    </row>
    <row r="6" spans="1:2">
      <c r="A6" s="4" t="s">
        <v>591</v>
      </c>
    </row>
    <row r="7" spans="1:2">
      <c r="A7" s="3" t="s">
        <v>261</v>
      </c>
    </row>
    <row r="8" spans="1:2">
      <c r="A8" s="4" t="s">
        <v>589</v>
      </c>
      <c r="B8" s="4" t="s">
        <v>592</v>
      </c>
    </row>
    <row r="9" spans="1:2">
      <c r="A9" s="4" t="s">
        <v>593</v>
      </c>
    </row>
    <row r="10" spans="1:2">
      <c r="A10" s="3" t="s">
        <v>261</v>
      </c>
    </row>
    <row r="11" spans="1:2">
      <c r="A11" s="4" t="s">
        <v>589</v>
      </c>
      <c r="B11" s="4" t="s">
        <v>594</v>
      </c>
    </row>
    <row r="12" spans="1:2">
      <c r="A12" s="4" t="s">
        <v>595</v>
      </c>
    </row>
    <row r="13" spans="1:2">
      <c r="A13" s="3" t="s">
        <v>261</v>
      </c>
    </row>
    <row r="14" spans="1:2">
      <c r="A14" s="4" t="s">
        <v>589</v>
      </c>
      <c r="B14" s="4" t="s">
        <v>592</v>
      </c>
    </row>
    <row r="15" spans="1:2">
      <c r="A15" s="4" t="s">
        <v>596</v>
      </c>
    </row>
    <row r="16" spans="1:2">
      <c r="A16" s="3" t="s">
        <v>261</v>
      </c>
    </row>
    <row r="17" spans="1:2">
      <c r="A17" s="4" t="s">
        <v>589</v>
      </c>
      <c r="B17" s="4" t="s">
        <v>590</v>
      </c>
    </row>
    <row r="18" spans="1:2">
      <c r="A18" s="4" t="s">
        <v>597</v>
      </c>
    </row>
    <row r="19" spans="1:2">
      <c r="A19" s="3" t="s">
        <v>261</v>
      </c>
    </row>
    <row r="20" spans="1:2">
      <c r="A20" s="4" t="s">
        <v>589</v>
      </c>
      <c r="B20" s="4" t="s">
        <v>598</v>
      </c>
    </row>
    <row r="21" spans="1:2">
      <c r="A21" s="4" t="s">
        <v>599</v>
      </c>
    </row>
    <row r="22" spans="1:2">
      <c r="A22" s="3" t="s">
        <v>261</v>
      </c>
    </row>
    <row r="23" spans="1:2">
      <c r="A23" s="4" t="s">
        <v>589</v>
      </c>
      <c r="B23" s="4" t="s">
        <v>590</v>
      </c>
    </row>
    <row r="24" spans="1:2">
      <c r="A24" s="4" t="s">
        <v>600</v>
      </c>
    </row>
    <row r="25" spans="1:2">
      <c r="A25" s="3" t="s">
        <v>261</v>
      </c>
    </row>
    <row r="26" spans="1:2">
      <c r="A26" s="4" t="s">
        <v>589</v>
      </c>
      <c r="B26" s="4" t="s">
        <v>59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21"/>
  </cols>
  <sheetData>
    <row r="1" spans="1:2">
      <c r="A1" s="1" t="s">
        <v>601</v>
      </c>
      <c r="B1" s="2" t="s">
        <v>1</v>
      </c>
    </row>
    <row r="2" spans="1:2">
      <c r="B2" s="2" t="s">
        <v>186</v>
      </c>
    </row>
    <row r="3" spans="1:2">
      <c r="A3" s="4" t="s">
        <v>579</v>
      </c>
    </row>
    <row r="4" spans="1:2">
      <c r="A4" s="3" t="s">
        <v>602</v>
      </c>
    </row>
    <row r="5" spans="1:2">
      <c r="A5" s="4" t="s">
        <v>603</v>
      </c>
      <c r="B5" s="6" t="n">
        <v>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04</v>
      </c>
      <c r="B1" s="2" t="s">
        <v>553</v>
      </c>
      <c r="J1" s="2" t="s">
        <v>1</v>
      </c>
    </row>
    <row r="2" spans="1:12">
      <c r="B2" s="2" t="s">
        <v>2</v>
      </c>
      <c r="C2" s="2" t="s">
        <v>605</v>
      </c>
      <c r="D2" s="2" t="s">
        <v>4</v>
      </c>
      <c r="E2" s="2" t="s">
        <v>606</v>
      </c>
      <c r="F2" s="2" t="s">
        <v>30</v>
      </c>
      <c r="G2" s="2" t="s">
        <v>607</v>
      </c>
      <c r="H2" s="2" t="s">
        <v>608</v>
      </c>
      <c r="I2" s="2" t="s">
        <v>609</v>
      </c>
      <c r="J2" s="2" t="s">
        <v>2</v>
      </c>
      <c r="K2" s="2" t="s">
        <v>30</v>
      </c>
      <c r="L2" s="2" t="s">
        <v>97</v>
      </c>
    </row>
    <row r="3" spans="1:12">
      <c r="A3" s="3" t="s">
        <v>610</v>
      </c>
    </row>
    <row r="4" spans="1:12">
      <c r="A4" s="4" t="s">
        <v>611</v>
      </c>
      <c r="J4" s="6" t="n">
        <v>478</v>
      </c>
      <c r="K4" s="6" t="n">
        <v>334</v>
      </c>
      <c r="L4" s="6" t="n">
        <v>395</v>
      </c>
    </row>
    <row r="5" spans="1:12">
      <c r="A5" s="3" t="s">
        <v>612</v>
      </c>
    </row>
    <row r="6" spans="1:12">
      <c r="A6" s="4" t="s">
        <v>613</v>
      </c>
      <c r="B6" s="6" t="n">
        <v>246</v>
      </c>
      <c r="C6" s="6" t="n">
        <v>147</v>
      </c>
      <c r="D6" s="6" t="n">
        <v>167</v>
      </c>
      <c r="E6" s="6" t="n">
        <v>76</v>
      </c>
      <c r="F6" s="6" t="n">
        <v>128</v>
      </c>
      <c r="G6" s="6" t="n">
        <v>55</v>
      </c>
      <c r="H6" s="6" t="n">
        <v>87</v>
      </c>
      <c r="I6" s="6" t="n">
        <v>56</v>
      </c>
      <c r="J6" s="6" t="n">
        <v>636</v>
      </c>
      <c r="K6" s="6" t="n">
        <v>326</v>
      </c>
      <c r="L6" s="6" t="n">
        <v>93</v>
      </c>
    </row>
    <row r="7" spans="1:12">
      <c r="A7" s="3" t="s">
        <v>614</v>
      </c>
    </row>
    <row r="8" spans="1:12">
      <c r="A8" s="4" t="s">
        <v>615</v>
      </c>
      <c r="J8" s="9" t="n">
        <v>238.4</v>
      </c>
      <c r="K8" s="9" t="n">
        <v>236.3</v>
      </c>
      <c r="L8" s="9" t="n">
        <v>242.8</v>
      </c>
    </row>
    <row r="9" spans="1:12">
      <c r="A9" s="3" t="s">
        <v>616</v>
      </c>
    </row>
    <row r="10" spans="1:12">
      <c r="A10" s="4" t="s">
        <v>617</v>
      </c>
      <c r="J10" s="9" t="n">
        <v>5.5</v>
      </c>
      <c r="K10" s="9" t="n">
        <v>3.3</v>
      </c>
      <c r="L10" s="9" t="n">
        <v>2.6</v>
      </c>
    </row>
    <row r="11" spans="1:12">
      <c r="A11" s="4" t="s">
        <v>618</v>
      </c>
      <c r="J11" s="9" t="n">
        <v>243.9</v>
      </c>
      <c r="K11" s="9" t="n">
        <v>239.6</v>
      </c>
      <c r="L11" s="9" t="n">
        <v>245.4</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9</v>
      </c>
      <c r="B1" s="2" t="s">
        <v>1</v>
      </c>
    </row>
    <row r="2" spans="1:4">
      <c r="B2" s="2" t="s">
        <v>2</v>
      </c>
      <c r="C2" s="2" t="s">
        <v>30</v>
      </c>
      <c r="D2" s="2" t="s">
        <v>97</v>
      </c>
    </row>
    <row r="3" spans="1:4">
      <c r="A3" s="4" t="s">
        <v>620</v>
      </c>
    </row>
    <row r="4" spans="1:4">
      <c r="A4" s="3" t="s">
        <v>621</v>
      </c>
    </row>
    <row r="5" spans="1:4">
      <c r="A5" s="4" t="s">
        <v>622</v>
      </c>
      <c r="B5" s="9" t="n">
        <v>0.8</v>
      </c>
      <c r="C5" s="9" t="n">
        <v>5.7</v>
      </c>
      <c r="D5" s="9" t="n">
        <v>6.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3</v>
      </c>
      <c r="B1" s="2" t="s">
        <v>1</v>
      </c>
    </row>
    <row r="2" spans="1:4">
      <c r="B2" s="2" t="s">
        <v>2</v>
      </c>
      <c r="C2" s="2" t="s">
        <v>30</v>
      </c>
      <c r="D2" s="2" t="s">
        <v>97</v>
      </c>
    </row>
    <row r="3" spans="1:4">
      <c r="A3" s="4" t="s">
        <v>624</v>
      </c>
    </row>
    <row r="4" spans="1:4">
      <c r="A4" s="3" t="s">
        <v>255</v>
      </c>
    </row>
    <row r="5" spans="1:4">
      <c r="A5" s="4" t="s">
        <v>625</v>
      </c>
      <c r="B5" s="4" t="s">
        <v>590</v>
      </c>
    </row>
    <row r="6" spans="1:4">
      <c r="A6" s="4" t="s">
        <v>626</v>
      </c>
    </row>
    <row r="7" spans="1:4">
      <c r="A7" s="3" t="s">
        <v>255</v>
      </c>
    </row>
    <row r="8" spans="1:4">
      <c r="A8" s="4" t="s">
        <v>625</v>
      </c>
      <c r="B8" s="4" t="s">
        <v>627</v>
      </c>
    </row>
    <row r="9" spans="1:4">
      <c r="A9" s="4" t="s">
        <v>628</v>
      </c>
    </row>
    <row r="10" spans="1:4">
      <c r="A10" s="3" t="s">
        <v>255</v>
      </c>
    </row>
    <row r="11" spans="1:4">
      <c r="A11" s="4" t="s">
        <v>629</v>
      </c>
      <c r="B11" s="6" t="n">
        <v>9</v>
      </c>
      <c r="C11" s="6" t="n">
        <v>12</v>
      </c>
      <c r="D11" s="6" t="n">
        <v>14</v>
      </c>
    </row>
    <row r="12" spans="1:4">
      <c r="A12" s="4" t="s">
        <v>630</v>
      </c>
    </row>
    <row r="13" spans="1:4">
      <c r="A13" s="3" t="s">
        <v>255</v>
      </c>
    </row>
    <row r="14" spans="1:4">
      <c r="A14" s="4" t="s">
        <v>625</v>
      </c>
      <c r="B14" s="4" t="s">
        <v>584</v>
      </c>
    </row>
    <row r="15" spans="1:4">
      <c r="A15" s="4" t="s">
        <v>631</v>
      </c>
    </row>
    <row r="16" spans="1:4">
      <c r="A16" s="3" t="s">
        <v>255</v>
      </c>
    </row>
    <row r="17" spans="1:4">
      <c r="A17" s="4" t="s">
        <v>625</v>
      </c>
      <c r="B17" s="4" t="s">
        <v>592</v>
      </c>
    </row>
    <row r="18" spans="1:4">
      <c r="A18" s="4" t="s">
        <v>632</v>
      </c>
    </row>
    <row r="19" spans="1:4">
      <c r="A19" s="3" t="s">
        <v>255</v>
      </c>
    </row>
    <row r="20" spans="1:4">
      <c r="A20" s="4" t="s">
        <v>625</v>
      </c>
      <c r="B20" s="4" t="s">
        <v>590</v>
      </c>
    </row>
    <row r="21" spans="1:4">
      <c r="A21" s="4" t="s">
        <v>633</v>
      </c>
    </row>
    <row r="22" spans="1:4">
      <c r="A22" s="3" t="s">
        <v>255</v>
      </c>
    </row>
    <row r="23" spans="1:4">
      <c r="A23" s="4" t="s">
        <v>625</v>
      </c>
      <c r="B23" s="4" t="s">
        <v>63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35</v>
      </c>
      <c r="B1" s="2" t="s">
        <v>636</v>
      </c>
    </row>
    <row r="2" spans="1:5">
      <c r="B2" s="2" t="s">
        <v>537</v>
      </c>
      <c r="C2" s="2" t="s">
        <v>527</v>
      </c>
      <c r="D2" s="2" t="s">
        <v>2</v>
      </c>
      <c r="E2" s="2" t="s">
        <v>30</v>
      </c>
    </row>
    <row r="3" spans="1:5">
      <c r="A3" s="3" t="s">
        <v>637</v>
      </c>
    </row>
    <row r="4" spans="1:5">
      <c r="A4" s="4" t="s">
        <v>41</v>
      </c>
      <c r="D4" s="6" t="n">
        <v>2880000</v>
      </c>
      <c r="E4" s="6" t="n">
        <v>777000</v>
      </c>
    </row>
    <row r="5" spans="1:5">
      <c r="A5" s="4" t="s">
        <v>638</v>
      </c>
      <c r="E5" s="5" t="n">
        <v>1463000</v>
      </c>
    </row>
    <row r="6" spans="1:5">
      <c r="A6" s="3" t="s">
        <v>639</v>
      </c>
    </row>
    <row r="7" spans="1:5">
      <c r="A7" s="4" t="s">
        <v>56</v>
      </c>
      <c r="D7" s="5" t="n">
        <v>1692000</v>
      </c>
      <c r="E7" s="5" t="n">
        <v>467000</v>
      </c>
    </row>
    <row r="8" spans="1:5">
      <c r="A8" s="4" t="s">
        <v>640</v>
      </c>
      <c r="E8" s="5" t="n">
        <v>393000</v>
      </c>
    </row>
    <row r="9" spans="1:5">
      <c r="A9" s="4" t="s">
        <v>528</v>
      </c>
    </row>
    <row r="10" spans="1:5">
      <c r="A10" s="3" t="s">
        <v>641</v>
      </c>
    </row>
    <row r="11" spans="1:5">
      <c r="A11" s="4" t="s">
        <v>642</v>
      </c>
      <c r="B11" s="4" t="s">
        <v>643</v>
      </c>
    </row>
    <row r="12" spans="1:5">
      <c r="A12" s="4" t="s">
        <v>644</v>
      </c>
    </row>
    <row r="13" spans="1:5">
      <c r="A13" s="3" t="s">
        <v>637</v>
      </c>
    </row>
    <row r="14" spans="1:5">
      <c r="A14" s="4" t="s">
        <v>645</v>
      </c>
      <c r="D14" s="5" t="n">
        <v>380</v>
      </c>
      <c r="E14" s="5" t="n">
        <v>234</v>
      </c>
    </row>
    <row r="15" spans="1:5">
      <c r="A15" s="4" t="s">
        <v>37</v>
      </c>
      <c r="D15" s="5" t="n">
        <v>454</v>
      </c>
      <c r="E15" s="5" t="n">
        <v>426</v>
      </c>
    </row>
    <row r="16" spans="1:5">
      <c r="A16" s="4" t="s">
        <v>39</v>
      </c>
      <c r="D16" s="5" t="n">
        <v>318</v>
      </c>
      <c r="E16" s="5" t="n">
        <v>117</v>
      </c>
    </row>
    <row r="17" spans="1:5">
      <c r="A17" s="4" t="s">
        <v>41</v>
      </c>
      <c r="E17" s="5" t="n">
        <v>777</v>
      </c>
    </row>
    <row r="18" spans="1:5">
      <c r="A18" s="4" t="s">
        <v>42</v>
      </c>
      <c r="D18" s="5" t="n">
        <v>1424</v>
      </c>
      <c r="E18" s="5" t="n">
        <v>1178</v>
      </c>
    </row>
    <row r="19" spans="1:5">
      <c r="A19" s="4" t="s">
        <v>46</v>
      </c>
      <c r="D19" s="5" t="n">
        <v>158</v>
      </c>
      <c r="E19" s="5" t="n">
        <v>143</v>
      </c>
    </row>
    <row r="20" spans="1:5">
      <c r="A20" s="4" t="s">
        <v>47</v>
      </c>
      <c r="D20" s="5" t="n">
        <v>146</v>
      </c>
      <c r="E20" s="5" t="n">
        <v>142</v>
      </c>
    </row>
    <row r="21" spans="1:5">
      <c r="A21" s="4" t="s">
        <v>638</v>
      </c>
      <c r="E21" s="5" t="n">
        <v>1463</v>
      </c>
    </row>
    <row r="22" spans="1:5">
      <c r="A22" s="4" t="s">
        <v>646</v>
      </c>
      <c r="D22" s="5" t="n">
        <v>2880</v>
      </c>
      <c r="E22" s="5" t="n">
        <v>2240</v>
      </c>
    </row>
    <row r="23" spans="1:5">
      <c r="A23" s="3" t="s">
        <v>639</v>
      </c>
    </row>
    <row r="24" spans="1:5">
      <c r="A24" s="4" t="s">
        <v>51</v>
      </c>
      <c r="D24" s="5" t="n">
        <v>385</v>
      </c>
      <c r="E24" s="5" t="n">
        <v>297</v>
      </c>
    </row>
    <row r="25" spans="1:5">
      <c r="A25" s="4" t="s">
        <v>53</v>
      </c>
      <c r="D25" s="5" t="n">
        <v>236</v>
      </c>
      <c r="E25" s="5" t="n">
        <v>145</v>
      </c>
    </row>
    <row r="26" spans="1:5">
      <c r="A26" s="4" t="s">
        <v>647</v>
      </c>
      <c r="D26" s="5" t="n">
        <v>25</v>
      </c>
      <c r="E26" s="5" t="n">
        <v>25</v>
      </c>
    </row>
    <row r="27" spans="1:5">
      <c r="A27" s="4" t="s">
        <v>56</v>
      </c>
      <c r="E27" s="5" t="n">
        <v>467</v>
      </c>
    </row>
    <row r="28" spans="1:5">
      <c r="A28" s="4" t="s">
        <v>46</v>
      </c>
      <c r="E28" s="5" t="n">
        <v>56</v>
      </c>
    </row>
    <row r="29" spans="1:5">
      <c r="A29" s="4" t="s">
        <v>648</v>
      </c>
      <c r="D29" s="5" t="n">
        <v>746</v>
      </c>
    </row>
    <row r="30" spans="1:5">
      <c r="A30" s="4" t="s">
        <v>59</v>
      </c>
      <c r="D30" s="5" t="n">
        <v>300</v>
      </c>
      <c r="E30" s="5" t="n">
        <v>337</v>
      </c>
    </row>
    <row r="31" spans="1:5">
      <c r="A31" s="4" t="s">
        <v>640</v>
      </c>
      <c r="E31" s="5" t="n">
        <v>393</v>
      </c>
    </row>
    <row r="32" spans="1:5">
      <c r="A32" s="4" t="s">
        <v>649</v>
      </c>
      <c r="D32" s="6" t="n">
        <v>1692</v>
      </c>
      <c r="E32" s="6" t="n">
        <v>860</v>
      </c>
    </row>
    <row r="33" spans="1:5">
      <c r="A33" s="4" t="s">
        <v>650</v>
      </c>
    </row>
    <row r="34" spans="1:5">
      <c r="A34" s="3" t="s">
        <v>641</v>
      </c>
    </row>
    <row r="35" spans="1:5">
      <c r="A35" s="4" t="s">
        <v>651</v>
      </c>
      <c r="C35" s="5" t="n">
        <v>1948955</v>
      </c>
    </row>
    <row r="36" spans="1:5">
      <c r="A36" s="4" t="s">
        <v>528</v>
      </c>
    </row>
    <row r="37" spans="1:5">
      <c r="A37" s="3" t="s">
        <v>641</v>
      </c>
    </row>
    <row r="38" spans="1:5">
      <c r="A38" s="4" t="s">
        <v>524</v>
      </c>
      <c r="C38" s="4" t="s">
        <v>529</v>
      </c>
      <c r="D38" s="4" t="s">
        <v>53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2</v>
      </c>
      <c r="B1" s="2" t="s">
        <v>1</v>
      </c>
    </row>
    <row r="2" spans="1:4">
      <c r="B2" s="2" t="s">
        <v>2</v>
      </c>
      <c r="C2" s="2" t="s">
        <v>30</v>
      </c>
      <c r="D2" s="2" t="s">
        <v>97</v>
      </c>
    </row>
    <row r="3" spans="1:4">
      <c r="A3" s="3" t="s">
        <v>653</v>
      </c>
    </row>
    <row r="4" spans="1:4">
      <c r="A4" s="4" t="s">
        <v>654</v>
      </c>
      <c r="B4" s="6" t="n">
        <v>-67</v>
      </c>
      <c r="C4" s="6" t="n">
        <v>24</v>
      </c>
      <c r="D4" s="6" t="n">
        <v>16</v>
      </c>
    </row>
    <row r="5" spans="1:4">
      <c r="A5" s="4" t="s">
        <v>119</v>
      </c>
      <c r="B5" s="5" t="n">
        <v>158</v>
      </c>
      <c r="C5" s="5" t="n">
        <v>-8</v>
      </c>
      <c r="D5" s="5" t="n">
        <v>-302</v>
      </c>
    </row>
    <row r="6" spans="1:4">
      <c r="A6" s="4" t="s">
        <v>655</v>
      </c>
      <c r="B6" s="5" t="n">
        <v>158</v>
      </c>
      <c r="C6" s="5" t="n">
        <v>-8</v>
      </c>
      <c r="D6" s="5" t="n">
        <v>-302</v>
      </c>
    </row>
    <row r="7" spans="1:4">
      <c r="A7" s="4" t="s">
        <v>656</v>
      </c>
    </row>
    <row r="8" spans="1:4">
      <c r="A8" s="3" t="s">
        <v>653</v>
      </c>
    </row>
    <row r="9" spans="1:4">
      <c r="A9" s="4" t="s">
        <v>99</v>
      </c>
      <c r="B9" s="5" t="n">
        <v>2234</v>
      </c>
      <c r="C9" s="5" t="n">
        <v>2168</v>
      </c>
      <c r="D9" s="5" t="n">
        <v>2193</v>
      </c>
    </row>
    <row r="10" spans="1:4">
      <c r="A10" s="4" t="s">
        <v>102</v>
      </c>
      <c r="B10" s="5" t="n">
        <v>1840</v>
      </c>
      <c r="C10" s="5" t="n">
        <v>2012</v>
      </c>
      <c r="D10" s="5" t="n">
        <v>2077</v>
      </c>
    </row>
    <row r="11" spans="1:4">
      <c r="A11" s="4" t="s">
        <v>105</v>
      </c>
      <c r="B11" s="5" t="n">
        <v>187</v>
      </c>
      <c r="C11" s="5" t="n">
        <v>174</v>
      </c>
      <c r="D11" s="5" t="n">
        <v>214</v>
      </c>
    </row>
    <row r="12" spans="1:4">
      <c r="A12" s="4" t="s">
        <v>107</v>
      </c>
      <c r="B12" s="5" t="n">
        <v>56</v>
      </c>
      <c r="C12" s="5" t="n">
        <v>36</v>
      </c>
      <c r="D12" s="5" t="n">
        <v>220</v>
      </c>
    </row>
    <row r="13" spans="1:4">
      <c r="A13" s="4" t="s">
        <v>657</v>
      </c>
      <c r="B13" s="5" t="n">
        <v>40</v>
      </c>
      <c r="C13" s="5" t="n">
        <v>18</v>
      </c>
    </row>
    <row r="14" spans="1:4">
      <c r="A14" s="4" t="s">
        <v>658</v>
      </c>
      <c r="B14" s="5" t="n">
        <v>19</v>
      </c>
      <c r="C14" s="5" t="n">
        <v>-1</v>
      </c>
    </row>
    <row r="15" spans="1:4">
      <c r="A15" s="4" t="s">
        <v>659</v>
      </c>
      <c r="B15" s="5" t="n">
        <v>-134</v>
      </c>
      <c r="C15" s="5" t="n">
        <v>-38</v>
      </c>
      <c r="D15" s="5" t="n">
        <v>-1</v>
      </c>
    </row>
    <row r="16" spans="1:4">
      <c r="A16" s="4" t="s">
        <v>660</v>
      </c>
      <c r="B16" s="5" t="n">
        <v>1</v>
      </c>
      <c r="C16" s="5" t="n">
        <v>-1</v>
      </c>
      <c r="D16" s="5" t="n">
        <v>1</v>
      </c>
    </row>
    <row r="17" spans="1:4">
      <c r="A17" s="4" t="s">
        <v>661</v>
      </c>
      <c r="B17" s="5" t="n">
        <v>225</v>
      </c>
      <c r="C17" s="5" t="n">
        <v>-32</v>
      </c>
      <c r="D17" s="5" t="n">
        <v>-318</v>
      </c>
    </row>
    <row r="18" spans="1:4">
      <c r="A18" s="4" t="s">
        <v>654</v>
      </c>
      <c r="B18" s="5" t="n">
        <v>-67</v>
      </c>
      <c r="C18" s="5" t="n">
        <v>24</v>
      </c>
      <c r="D18" s="5" t="n">
        <v>16</v>
      </c>
    </row>
    <row r="19" spans="1:4">
      <c r="A19" s="4" t="s">
        <v>119</v>
      </c>
      <c r="B19" s="5" t="n">
        <v>158</v>
      </c>
      <c r="C19" s="5" t="n">
        <v>-8</v>
      </c>
      <c r="D19" s="5" t="n">
        <v>-302</v>
      </c>
    </row>
    <row r="20" spans="1:4">
      <c r="A20" s="4" t="s">
        <v>121</v>
      </c>
      <c r="B20" s="5" t="n">
        <v>-10</v>
      </c>
      <c r="C20" s="5" t="n">
        <v>-10</v>
      </c>
      <c r="D20" s="5" t="n">
        <v>-7</v>
      </c>
    </row>
    <row r="21" spans="1:4">
      <c r="A21" s="4" t="s">
        <v>655</v>
      </c>
      <c r="B21" s="5" t="n">
        <v>148</v>
      </c>
      <c r="C21" s="5" t="n">
        <v>-18</v>
      </c>
      <c r="D21" s="5" t="n">
        <v>-309</v>
      </c>
    </row>
    <row r="22" spans="1:4">
      <c r="A22" s="4" t="s">
        <v>75</v>
      </c>
    </row>
    <row r="23" spans="1:4">
      <c r="A23" s="3" t="s">
        <v>653</v>
      </c>
    </row>
    <row r="24" spans="1:4">
      <c r="A24" s="4" t="s">
        <v>654</v>
      </c>
      <c r="B24" s="5" t="n">
        <v>-67</v>
      </c>
      <c r="C24" s="5" t="n">
        <v>24</v>
      </c>
      <c r="D24" s="5" t="n">
        <v>16</v>
      </c>
    </row>
    <row r="25" spans="1:4">
      <c r="A25" s="4" t="s">
        <v>119</v>
      </c>
      <c r="B25" s="5" t="n">
        <v>155</v>
      </c>
      <c r="C25" s="5" t="n">
        <v>-13</v>
      </c>
      <c r="D25" s="5" t="n">
        <v>-307</v>
      </c>
    </row>
    <row r="26" spans="1:4">
      <c r="A26" s="4" t="s">
        <v>662</v>
      </c>
    </row>
    <row r="27" spans="1:4">
      <c r="A27" s="3" t="s">
        <v>653</v>
      </c>
    </row>
    <row r="28" spans="1:4">
      <c r="A28" s="4" t="s">
        <v>99</v>
      </c>
      <c r="B28" s="5" t="n">
        <v>2234</v>
      </c>
      <c r="C28" s="5" t="n">
        <v>2168</v>
      </c>
      <c r="D28" s="5" t="n">
        <v>2193</v>
      </c>
    </row>
    <row r="29" spans="1:4">
      <c r="A29" s="4" t="s">
        <v>102</v>
      </c>
      <c r="B29" s="5" t="n">
        <v>1843</v>
      </c>
      <c r="C29" s="5" t="n">
        <v>2017</v>
      </c>
      <c r="D29" s="5" t="n">
        <v>2082</v>
      </c>
    </row>
    <row r="30" spans="1:4">
      <c r="A30" s="4" t="s">
        <v>105</v>
      </c>
      <c r="B30" s="5" t="n">
        <v>187</v>
      </c>
      <c r="C30" s="5" t="n">
        <v>174</v>
      </c>
      <c r="D30" s="5" t="n">
        <v>214</v>
      </c>
    </row>
    <row r="31" spans="1:4">
      <c r="A31" s="4" t="s">
        <v>107</v>
      </c>
      <c r="B31" s="5" t="n">
        <v>56</v>
      </c>
      <c r="C31" s="5" t="n">
        <v>36</v>
      </c>
      <c r="D31" s="5" t="n">
        <v>220</v>
      </c>
    </row>
    <row r="32" spans="1:4">
      <c r="A32" s="4" t="s">
        <v>657</v>
      </c>
      <c r="B32" s="5" t="n">
        <v>40</v>
      </c>
      <c r="C32" s="5" t="n">
        <v>18</v>
      </c>
    </row>
    <row r="33" spans="1:4">
      <c r="A33" s="4" t="s">
        <v>658</v>
      </c>
      <c r="B33" s="5" t="n">
        <v>19</v>
      </c>
      <c r="C33" s="5" t="n">
        <v>-1</v>
      </c>
    </row>
    <row r="34" spans="1:4">
      <c r="A34" s="4" t="s">
        <v>659</v>
      </c>
      <c r="B34" s="5" t="n">
        <v>-134</v>
      </c>
      <c r="C34" s="5" t="n">
        <v>-38</v>
      </c>
      <c r="D34" s="5" t="n">
        <v>-1</v>
      </c>
    </row>
    <row r="35" spans="1:4">
      <c r="A35" s="4" t="s">
        <v>660</v>
      </c>
      <c r="B35" s="5" t="n">
        <v>1</v>
      </c>
      <c r="C35" s="5" t="n">
        <v>-1</v>
      </c>
      <c r="D35" s="5" t="n">
        <v>1</v>
      </c>
    </row>
    <row r="36" spans="1:4">
      <c r="A36" s="4" t="s">
        <v>661</v>
      </c>
      <c r="B36" s="5" t="n">
        <v>222</v>
      </c>
      <c r="C36" s="5" t="n">
        <v>-37</v>
      </c>
      <c r="D36" s="5" t="n">
        <v>-323</v>
      </c>
    </row>
    <row r="37" spans="1:4">
      <c r="A37" s="4" t="s">
        <v>654</v>
      </c>
      <c r="B37" s="5" t="n">
        <v>-67</v>
      </c>
      <c r="C37" s="5" t="n">
        <v>24</v>
      </c>
      <c r="D37" s="5" t="n">
        <v>16</v>
      </c>
    </row>
    <row r="38" spans="1:4">
      <c r="A38" s="4" t="s">
        <v>119</v>
      </c>
      <c r="B38" s="5" t="n">
        <v>155</v>
      </c>
      <c r="C38" s="5" t="n">
        <v>-13</v>
      </c>
      <c r="D38" s="5" t="n">
        <v>-307</v>
      </c>
    </row>
    <row r="39" spans="1:4">
      <c r="A39" s="4" t="s">
        <v>121</v>
      </c>
      <c r="B39" s="5" t="n">
        <v>-10</v>
      </c>
      <c r="C39" s="5" t="n">
        <v>-10</v>
      </c>
      <c r="D39" s="5" t="n">
        <v>-7</v>
      </c>
    </row>
    <row r="40" spans="1:4">
      <c r="A40" s="4" t="s">
        <v>655</v>
      </c>
      <c r="B40" s="6" t="n">
        <v>145</v>
      </c>
      <c r="C40" s="6" t="n">
        <v>-23</v>
      </c>
      <c r="D40" s="6" t="n">
        <v>-31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3</v>
      </c>
      <c r="B1" s="2" t="s">
        <v>664</v>
      </c>
      <c r="C1" s="2" t="s">
        <v>30</v>
      </c>
    </row>
    <row r="2" spans="1:3">
      <c r="A2" s="3" t="s">
        <v>641</v>
      </c>
    </row>
    <row r="3" spans="1:3">
      <c r="A3" s="4" t="s">
        <v>665</v>
      </c>
      <c r="B3" s="6" t="n">
        <v>199</v>
      </c>
    </row>
    <row r="4" spans="1:3">
      <c r="A4" s="4" t="s">
        <v>666</v>
      </c>
      <c r="B4" s="6" t="n">
        <v>225</v>
      </c>
    </row>
    <row r="5" spans="1:3">
      <c r="A5" s="4" t="s">
        <v>659</v>
      </c>
    </row>
    <row r="6" spans="1:3">
      <c r="A6" s="3" t="s">
        <v>641</v>
      </c>
    </row>
    <row r="7" spans="1:3">
      <c r="A7" s="4" t="s">
        <v>667</v>
      </c>
      <c r="C7" s="6" t="n">
        <v>9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14"/>
  </cols>
  <sheetData>
    <row r="1" spans="1:4">
      <c r="A1" s="1" t="s">
        <v>668</v>
      </c>
      <c r="C1" s="2" t="s">
        <v>2</v>
      </c>
      <c r="D1" s="2" t="s">
        <v>30</v>
      </c>
    </row>
    <row r="2" spans="1:4">
      <c r="A2" s="3" t="s">
        <v>37</v>
      </c>
    </row>
    <row r="3" spans="1:4">
      <c r="A3" s="4" t="s">
        <v>669</v>
      </c>
      <c r="C3" s="6" t="n">
        <v>189</v>
      </c>
      <c r="D3" s="6" t="n">
        <v>157</v>
      </c>
    </row>
    <row r="4" spans="1:4">
      <c r="A4" s="4" t="s">
        <v>670</v>
      </c>
      <c r="C4" s="5" t="n">
        <v>48</v>
      </c>
      <c r="D4" s="5" t="n">
        <v>45</v>
      </c>
    </row>
    <row r="5" spans="1:4">
      <c r="A5" s="4" t="s">
        <v>671</v>
      </c>
      <c r="C5" s="5" t="n">
        <v>897</v>
      </c>
      <c r="D5" s="5" t="n">
        <v>771</v>
      </c>
    </row>
    <row r="6" spans="1:4">
      <c r="A6" s="4" t="s">
        <v>149</v>
      </c>
      <c r="C6" s="5" t="n">
        <v>1134</v>
      </c>
      <c r="D6" s="5" t="n">
        <v>973</v>
      </c>
    </row>
    <row r="7" spans="1:4">
      <c r="A7" s="4" t="s">
        <v>672</v>
      </c>
      <c r="C7" s="5" t="n">
        <v>-61</v>
      </c>
      <c r="D7" s="5" t="n">
        <v>-55</v>
      </c>
    </row>
    <row r="8" spans="1:4">
      <c r="A8" s="4" t="s">
        <v>673</v>
      </c>
      <c r="B8" s="4" t="s">
        <v>33</v>
      </c>
      <c r="C8" s="6" t="n">
        <v>1073</v>
      </c>
      <c r="D8" s="6" t="n">
        <v>918</v>
      </c>
    </row>
    <row r="9" spans="1:4">
      <c r="A9" s="4" t="s">
        <v>674</v>
      </c>
      <c r="C9" s="4" t="s">
        <v>675</v>
      </c>
      <c r="D9" s="4" t="s">
        <v>676</v>
      </c>
    </row>
    <row r="10" spans="1:4"/>
    <row r="11" spans="1:4">
      <c r="A11" s="4" t="s">
        <v>33</v>
      </c>
      <c r="B11" s="4" t="s">
        <v>78</v>
      </c>
    </row>
  </sheetData>
  <mergeCells count="3">
    <mergeCell ref="A1:B1"/>
    <mergeCell ref="A10:C10"/>
    <mergeCell ref="B11:C1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3</v>
      </c>
      <c r="B1" s="2" t="s">
        <v>1</v>
      </c>
    </row>
    <row r="2" spans="1:4">
      <c r="B2" s="2" t="s">
        <v>2</v>
      </c>
      <c r="C2" s="2" t="s">
        <v>30</v>
      </c>
      <c r="D2" s="2" t="s">
        <v>97</v>
      </c>
    </row>
    <row r="3" spans="1:4">
      <c r="A3" s="4" t="s">
        <v>244</v>
      </c>
      <c r="B3" s="6" t="n">
        <v>51</v>
      </c>
      <c r="C3" s="6" t="n">
        <v>61</v>
      </c>
      <c r="D3" s="6" t="n">
        <v>53</v>
      </c>
    </row>
    <row r="4" spans="1:4">
      <c r="A4" s="4" t="s">
        <v>245</v>
      </c>
      <c r="B4" s="5" t="n">
        <v>6</v>
      </c>
    </row>
    <row r="5" spans="1:4">
      <c r="A5" s="4" t="s">
        <v>246</v>
      </c>
      <c r="B5" s="5" t="n">
        <v>16</v>
      </c>
    </row>
    <row r="6" spans="1:4">
      <c r="A6" s="4" t="s">
        <v>75</v>
      </c>
    </row>
    <row r="7" spans="1:4">
      <c r="A7" s="4" t="s">
        <v>244</v>
      </c>
      <c r="B7" s="5" t="n">
        <v>51</v>
      </c>
      <c r="C7" s="5" t="n">
        <v>61</v>
      </c>
      <c r="D7" s="5" t="n">
        <v>53</v>
      </c>
    </row>
    <row r="8" spans="1:4">
      <c r="A8" s="4" t="s">
        <v>197</v>
      </c>
      <c r="B8" s="5" t="n">
        <v>35</v>
      </c>
      <c r="C8" s="6" t="n">
        <v>31</v>
      </c>
      <c r="D8" s="6" t="n">
        <v>28</v>
      </c>
    </row>
    <row r="9" spans="1:4">
      <c r="A9" s="4" t="s">
        <v>245</v>
      </c>
      <c r="B9" s="5" t="n">
        <v>6</v>
      </c>
    </row>
    <row r="10" spans="1:4">
      <c r="A10" s="4" t="s">
        <v>246</v>
      </c>
      <c r="B10" s="6" t="n">
        <v>16</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71"/>
    <col customWidth="1" max="2" min="2" width="80"/>
    <col customWidth="1" max="3" min="3" width="4"/>
    <col customWidth="1" max="4" min="4" width="14"/>
    <col customWidth="1" max="5" min="5" width="4"/>
    <col customWidth="1" max="6" min="6" width="14"/>
  </cols>
  <sheetData>
    <row r="1" spans="1:6">
      <c r="A1" s="1" t="s">
        <v>677</v>
      </c>
      <c r="B1" s="2" t="s">
        <v>1</v>
      </c>
    </row>
    <row r="2" spans="1:6">
      <c r="B2" s="2" t="s">
        <v>2</v>
      </c>
      <c r="D2" s="2" t="s">
        <v>30</v>
      </c>
      <c r="F2" s="2" t="s">
        <v>97</v>
      </c>
    </row>
    <row r="3" spans="1:6">
      <c r="A3" s="3" t="s">
        <v>255</v>
      </c>
    </row>
    <row r="4" spans="1:6">
      <c r="A4" s="4" t="s">
        <v>149</v>
      </c>
      <c r="B4" s="6" t="n">
        <v>7083</v>
      </c>
      <c r="D4" s="6" t="n">
        <v>6490</v>
      </c>
    </row>
    <row r="5" spans="1:6">
      <c r="A5" s="4" t="s">
        <v>678</v>
      </c>
      <c r="B5" s="5" t="n">
        <v>-3985</v>
      </c>
      <c r="D5" s="5" t="n">
        <v>-3456</v>
      </c>
    </row>
    <row r="6" spans="1:6">
      <c r="A6" s="4" t="s">
        <v>679</v>
      </c>
      <c r="B6" s="5" t="n">
        <v>3098</v>
      </c>
      <c r="C6" s="4" t="s">
        <v>33</v>
      </c>
      <c r="D6" s="5" t="n">
        <v>3034</v>
      </c>
      <c r="E6" s="4" t="s">
        <v>33</v>
      </c>
      <c r="F6" s="6" t="n">
        <v>3170</v>
      </c>
    </row>
    <row r="7" spans="1:6">
      <c r="A7" s="4" t="s">
        <v>680</v>
      </c>
      <c r="B7" s="5" t="n">
        <v>298</v>
      </c>
      <c r="D7" s="5" t="n">
        <v>289</v>
      </c>
      <c r="F7" s="5" t="n">
        <v>278</v>
      </c>
    </row>
    <row r="8" spans="1:6">
      <c r="A8" s="4" t="s">
        <v>75</v>
      </c>
    </row>
    <row r="9" spans="1:6">
      <c r="A9" s="3" t="s">
        <v>255</v>
      </c>
    </row>
    <row r="10" spans="1:6">
      <c r="A10" s="4" t="s">
        <v>149</v>
      </c>
      <c r="B10" s="5" t="n">
        <v>7136</v>
      </c>
      <c r="D10" s="5" t="n">
        <v>6532</v>
      </c>
    </row>
    <row r="11" spans="1:6">
      <c r="A11" s="4" t="s">
        <v>678</v>
      </c>
      <c r="B11" s="5" t="n">
        <v>-4041</v>
      </c>
      <c r="D11" s="5" t="n">
        <v>-3520</v>
      </c>
    </row>
    <row r="12" spans="1:6">
      <c r="A12" s="4" t="s">
        <v>679</v>
      </c>
      <c r="B12" s="5" t="n">
        <v>3095</v>
      </c>
      <c r="C12" s="4" t="s">
        <v>33</v>
      </c>
      <c r="D12" s="5" t="n">
        <v>3012</v>
      </c>
      <c r="E12" s="4" t="s">
        <v>33</v>
      </c>
      <c r="F12" s="5" t="n">
        <v>3134</v>
      </c>
    </row>
    <row r="13" spans="1:6">
      <c r="A13" s="4" t="s">
        <v>680</v>
      </c>
      <c r="B13" s="5" t="n">
        <v>289</v>
      </c>
      <c r="D13" s="5" t="n">
        <v>277</v>
      </c>
      <c r="F13" s="6" t="n">
        <v>266</v>
      </c>
    </row>
    <row r="14" spans="1:6">
      <c r="A14" s="4" t="s">
        <v>681</v>
      </c>
    </row>
    <row r="15" spans="1:6">
      <c r="A15" s="3" t="s">
        <v>255</v>
      </c>
    </row>
    <row r="16" spans="1:6">
      <c r="A16" s="4" t="s">
        <v>149</v>
      </c>
      <c r="B16" s="5" t="n">
        <v>150</v>
      </c>
      <c r="D16" s="5" t="n">
        <v>133</v>
      </c>
    </row>
    <row r="17" spans="1:6">
      <c r="A17" s="4" t="s">
        <v>682</v>
      </c>
    </row>
    <row r="18" spans="1:6">
      <c r="A18" s="3" t="s">
        <v>255</v>
      </c>
    </row>
    <row r="19" spans="1:6">
      <c r="A19" s="4" t="s">
        <v>149</v>
      </c>
      <c r="B19" s="5" t="n">
        <v>150</v>
      </c>
      <c r="D19" s="5" t="n">
        <v>133</v>
      </c>
    </row>
    <row r="20" spans="1:6">
      <c r="A20" s="4" t="s">
        <v>683</v>
      </c>
    </row>
    <row r="21" spans="1:6">
      <c r="A21" s="3" t="s">
        <v>255</v>
      </c>
    </row>
    <row r="22" spans="1:6">
      <c r="A22" s="4" t="s">
        <v>149</v>
      </c>
      <c r="B22" s="5" t="n">
        <v>644</v>
      </c>
      <c r="D22" s="5" t="n">
        <v>607</v>
      </c>
    </row>
    <row r="23" spans="1:6">
      <c r="A23" s="4" t="s">
        <v>684</v>
      </c>
    </row>
    <row r="24" spans="1:6">
      <c r="A24" s="3" t="s">
        <v>255</v>
      </c>
    </row>
    <row r="25" spans="1:6">
      <c r="A25" s="4" t="s">
        <v>149</v>
      </c>
      <c r="B25" s="5" t="n">
        <v>644</v>
      </c>
      <c r="D25" s="5" t="n">
        <v>607</v>
      </c>
    </row>
    <row r="26" spans="1:6">
      <c r="A26" s="4" t="s">
        <v>628</v>
      </c>
    </row>
    <row r="27" spans="1:6">
      <c r="A27" s="3" t="s">
        <v>255</v>
      </c>
    </row>
    <row r="28" spans="1:6">
      <c r="A28" s="4" t="s">
        <v>149</v>
      </c>
      <c r="B28" s="5" t="n">
        <v>5929</v>
      </c>
      <c r="D28" s="5" t="n">
        <v>5369</v>
      </c>
    </row>
    <row r="29" spans="1:6">
      <c r="A29" s="4" t="s">
        <v>685</v>
      </c>
    </row>
    <row r="30" spans="1:6">
      <c r="A30" s="3" t="s">
        <v>255</v>
      </c>
    </row>
    <row r="31" spans="1:6">
      <c r="A31" s="4" t="s">
        <v>149</v>
      </c>
      <c r="B31" s="5" t="n">
        <v>5982</v>
      </c>
      <c r="D31" s="5" t="n">
        <v>5411</v>
      </c>
    </row>
    <row r="32" spans="1:6">
      <c r="A32" s="4" t="s">
        <v>686</v>
      </c>
    </row>
    <row r="33" spans="1:6">
      <c r="A33" s="3" t="s">
        <v>255</v>
      </c>
    </row>
    <row r="34" spans="1:6">
      <c r="A34" s="4" t="s">
        <v>149</v>
      </c>
      <c r="B34" s="5" t="n">
        <v>360</v>
      </c>
      <c r="D34" s="5" t="n">
        <v>381</v>
      </c>
    </row>
    <row r="35" spans="1:6">
      <c r="A35" s="4" t="s">
        <v>687</v>
      </c>
    </row>
    <row r="36" spans="1:6">
      <c r="A36" s="3" t="s">
        <v>255</v>
      </c>
    </row>
    <row r="37" spans="1:6">
      <c r="A37" s="4" t="s">
        <v>149</v>
      </c>
      <c r="B37" s="6" t="n">
        <v>360</v>
      </c>
      <c r="D37" s="6" t="n">
        <v>381</v>
      </c>
    </row>
    <row r="38" spans="1:6"/>
    <row r="39" spans="1:6">
      <c r="A39" s="4" t="s">
        <v>33</v>
      </c>
      <c r="B39" s="4" t="s">
        <v>78</v>
      </c>
    </row>
  </sheetData>
  <mergeCells count="6">
    <mergeCell ref="A1:A2"/>
    <mergeCell ref="B1:F1"/>
    <mergeCell ref="B2:C2"/>
    <mergeCell ref="D2:E2"/>
    <mergeCell ref="A38:F38"/>
    <mergeCell ref="B39:F39"/>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14"/>
  </cols>
  <sheetData>
    <row r="1" spans="1:4">
      <c r="A1" s="1" t="s">
        <v>688</v>
      </c>
      <c r="B1" s="2" t="s">
        <v>1</v>
      </c>
    </row>
    <row r="2" spans="1:4">
      <c r="B2" s="2" t="s">
        <v>689</v>
      </c>
      <c r="C2" s="2" t="s">
        <v>187</v>
      </c>
      <c r="D2" s="2" t="s">
        <v>690</v>
      </c>
    </row>
    <row r="3" spans="1:4">
      <c r="A3" s="3" t="s">
        <v>257</v>
      </c>
    </row>
    <row r="4" spans="1:4">
      <c r="A4" s="4" t="s">
        <v>691</v>
      </c>
      <c r="B4" s="6" t="n">
        <v>261</v>
      </c>
      <c r="C4" s="6" t="n">
        <v>243</v>
      </c>
    </row>
    <row r="5" spans="1:4">
      <c r="A5" s="4" t="s">
        <v>692</v>
      </c>
      <c r="B5" s="5" t="n">
        <v>266</v>
      </c>
      <c r="C5" s="5" t="n">
        <v>248</v>
      </c>
    </row>
    <row r="6" spans="1:4">
      <c r="A6" s="4" t="s">
        <v>693</v>
      </c>
    </row>
    <row r="7" spans="1:4">
      <c r="A7" s="3" t="s">
        <v>257</v>
      </c>
    </row>
    <row r="8" spans="1:4">
      <c r="A8" s="4" t="s">
        <v>694</v>
      </c>
      <c r="B8" s="6" t="n">
        <v>5</v>
      </c>
      <c r="C8" s="5" t="n">
        <v>5</v>
      </c>
    </row>
    <row r="9" spans="1:4">
      <c r="A9" s="4" t="s">
        <v>695</v>
      </c>
      <c r="B9" s="4" t="s">
        <v>696</v>
      </c>
    </row>
    <row r="10" spans="1:4">
      <c r="A10" s="4" t="s">
        <v>697</v>
      </c>
    </row>
    <row r="11" spans="1:4">
      <c r="A11" s="3" t="s">
        <v>257</v>
      </c>
    </row>
    <row r="12" spans="1:4">
      <c r="A12" s="4" t="s">
        <v>691</v>
      </c>
      <c r="B12" s="6" t="n">
        <v>116</v>
      </c>
      <c r="C12" s="5" t="n">
        <v>112</v>
      </c>
    </row>
    <row r="13" spans="1:4">
      <c r="A13" s="4" t="s">
        <v>524</v>
      </c>
      <c r="B13" s="4" t="s">
        <v>698</v>
      </c>
    </row>
    <row r="14" spans="1:4">
      <c r="A14" s="4" t="s">
        <v>699</v>
      </c>
    </row>
    <row r="15" spans="1:4">
      <c r="A15" s="3" t="s">
        <v>257</v>
      </c>
    </row>
    <row r="16" spans="1:4">
      <c r="A16" s="4" t="s">
        <v>700</v>
      </c>
      <c r="B16" s="4" t="s">
        <v>701</v>
      </c>
    </row>
    <row r="17" spans="1:4">
      <c r="A17" s="4" t="s">
        <v>702</v>
      </c>
      <c r="B17" s="4" t="s">
        <v>557</v>
      </c>
    </row>
    <row r="18" spans="1:4">
      <c r="A18" s="4" t="s">
        <v>703</v>
      </c>
      <c r="B18" s="5" t="n">
        <v>530</v>
      </c>
    </row>
    <row r="19" spans="1:4">
      <c r="A19" s="4" t="s">
        <v>704</v>
      </c>
    </row>
    <row r="20" spans="1:4">
      <c r="A20" s="3" t="s">
        <v>257</v>
      </c>
    </row>
    <row r="21" spans="1:4">
      <c r="A21" s="4" t="s">
        <v>691</v>
      </c>
      <c r="B21" s="6" t="n">
        <v>124</v>
      </c>
      <c r="C21" s="5" t="n">
        <v>112</v>
      </c>
    </row>
    <row r="22" spans="1:4">
      <c r="A22" s="4" t="s">
        <v>524</v>
      </c>
      <c r="B22" s="4" t="s">
        <v>705</v>
      </c>
    </row>
    <row r="23" spans="1:4">
      <c r="A23" s="4" t="s">
        <v>706</v>
      </c>
    </row>
    <row r="24" spans="1:4">
      <c r="A24" s="3" t="s">
        <v>257</v>
      </c>
    </row>
    <row r="25" spans="1:4">
      <c r="A25" s="4" t="s">
        <v>691</v>
      </c>
      <c r="B25" s="6" t="n">
        <v>21</v>
      </c>
      <c r="C25" s="6" t="n">
        <v>19</v>
      </c>
    </row>
    <row r="26" spans="1:4">
      <c r="A26" s="4" t="s">
        <v>524</v>
      </c>
      <c r="B26" s="4" t="s">
        <v>707</v>
      </c>
    </row>
    <row r="27" spans="1:4">
      <c r="A27" s="4" t="s">
        <v>708</v>
      </c>
    </row>
    <row r="28" spans="1:4">
      <c r="A28" s="3" t="s">
        <v>257</v>
      </c>
    </row>
    <row r="29" spans="1:4">
      <c r="A29" s="4" t="s">
        <v>691</v>
      </c>
      <c r="B29" s="6" t="n">
        <v>76</v>
      </c>
    </row>
    <row r="30" spans="1:4">
      <c r="A30" s="4" t="s">
        <v>524</v>
      </c>
      <c r="D30" s="4" t="s">
        <v>705</v>
      </c>
    </row>
    <row r="31" spans="1:4">
      <c r="A31" s="4" t="s">
        <v>709</v>
      </c>
      <c r="B31" s="5" t="n">
        <v>83</v>
      </c>
    </row>
    <row r="32" spans="1:4">
      <c r="A32" s="4" t="s">
        <v>710</v>
      </c>
      <c r="B32" s="6" t="n">
        <v>7</v>
      </c>
    </row>
    <row r="33" spans="1:4">
      <c r="A33" s="4" t="s">
        <v>711</v>
      </c>
    </row>
    <row r="34" spans="1:4">
      <c r="A34" s="3" t="s">
        <v>257</v>
      </c>
    </row>
    <row r="35" spans="1:4">
      <c r="A35" s="4" t="s">
        <v>524</v>
      </c>
      <c r="D35" s="4" t="s">
        <v>712</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Q5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21"/>
    <col customWidth="1" max="7" min="7" width="21"/>
    <col customWidth="1" max="8" min="8" width="21"/>
    <col customWidth="1" max="9" min="9" width="4"/>
    <col customWidth="1" max="10" min="10" width="21"/>
    <col customWidth="1" max="11" min="11" width="21"/>
    <col customWidth="1" max="12" min="12" width="21"/>
    <col customWidth="1" max="13" min="13" width="25"/>
    <col customWidth="1" max="14" min="14" width="4"/>
    <col customWidth="1" max="15" min="15" width="21"/>
    <col customWidth="1" max="16" min="16" width="4"/>
    <col customWidth="1" max="17" min="17" width="21"/>
  </cols>
  <sheetData>
    <row r="1" spans="1:17">
      <c r="A1" s="1" t="s">
        <v>713</v>
      </c>
      <c r="C1" s="2" t="s">
        <v>553</v>
      </c>
      <c r="M1" s="2" t="s">
        <v>1</v>
      </c>
    </row>
    <row r="2" spans="1:17">
      <c r="C2" s="2" t="s">
        <v>186</v>
      </c>
      <c r="E2" s="2" t="s">
        <v>714</v>
      </c>
      <c r="F2" s="2" t="s">
        <v>715</v>
      </c>
      <c r="G2" s="2" t="s">
        <v>716</v>
      </c>
      <c r="H2" s="2" t="s">
        <v>187</v>
      </c>
      <c r="J2" s="2" t="s">
        <v>717</v>
      </c>
      <c r="K2" s="2" t="s">
        <v>718</v>
      </c>
      <c r="L2" s="2" t="s">
        <v>719</v>
      </c>
      <c r="M2" s="2" t="s">
        <v>720</v>
      </c>
      <c r="O2" s="2" t="s">
        <v>187</v>
      </c>
      <c r="Q2" s="2" t="s">
        <v>188</v>
      </c>
    </row>
    <row r="3" spans="1:17">
      <c r="A3" s="3" t="s">
        <v>721</v>
      </c>
    </row>
    <row r="4" spans="1:17">
      <c r="A4" s="4" t="s">
        <v>722</v>
      </c>
      <c r="C4" s="6" t="n">
        <v>5979</v>
      </c>
      <c r="H4" s="6" t="n">
        <v>3555</v>
      </c>
      <c r="M4" s="6" t="n">
        <v>5979</v>
      </c>
      <c r="O4" s="6" t="n">
        <v>3555</v>
      </c>
    </row>
    <row r="5" spans="1:17">
      <c r="A5" s="4" t="s">
        <v>42</v>
      </c>
      <c r="C5" s="5" t="n">
        <v>3098</v>
      </c>
      <c r="D5" s="4" t="s">
        <v>33</v>
      </c>
      <c r="H5" s="5" t="n">
        <v>3034</v>
      </c>
      <c r="I5" s="4" t="s">
        <v>33</v>
      </c>
      <c r="M5" s="5" t="n">
        <v>3098</v>
      </c>
      <c r="N5" s="4" t="s">
        <v>33</v>
      </c>
      <c r="O5" s="5" t="n">
        <v>3034</v>
      </c>
      <c r="P5" s="4" t="s">
        <v>33</v>
      </c>
      <c r="Q5" s="6" t="n">
        <v>3170</v>
      </c>
    </row>
    <row r="6" spans="1:17">
      <c r="A6" s="4" t="s">
        <v>47</v>
      </c>
      <c r="B6" s="4" t="s">
        <v>33</v>
      </c>
      <c r="C6" s="5" t="n">
        <v>497</v>
      </c>
      <c r="H6" s="5" t="n">
        <v>472</v>
      </c>
      <c r="M6" s="5" t="n">
        <v>497</v>
      </c>
      <c r="O6" s="5" t="n">
        <v>472</v>
      </c>
    </row>
    <row r="7" spans="1:17">
      <c r="A7" s="4" t="s">
        <v>46</v>
      </c>
      <c r="C7" s="5" t="n">
        <v>208</v>
      </c>
      <c r="H7" s="5" t="n">
        <v>253</v>
      </c>
      <c r="M7" s="5" t="n">
        <v>208</v>
      </c>
      <c r="O7" s="5" t="n">
        <v>253</v>
      </c>
    </row>
    <row r="8" spans="1:17">
      <c r="A8" s="4" t="s">
        <v>723</v>
      </c>
      <c r="B8" s="4" t="s">
        <v>33</v>
      </c>
      <c r="C8" s="5" t="n">
        <v>56</v>
      </c>
      <c r="H8" s="5" t="n">
        <v>43</v>
      </c>
      <c r="M8" s="5" t="n">
        <v>56</v>
      </c>
      <c r="O8" s="5" t="n">
        <v>43</v>
      </c>
    </row>
    <row r="9" spans="1:17">
      <c r="A9" s="4" t="s">
        <v>45</v>
      </c>
      <c r="C9" s="5" t="n">
        <v>140</v>
      </c>
      <c r="H9" s="5" t="n">
        <v>121</v>
      </c>
      <c r="M9" s="5" t="n">
        <v>140</v>
      </c>
      <c r="O9" s="5" t="n">
        <v>121</v>
      </c>
    </row>
    <row r="10" spans="1:17">
      <c r="A10" s="4" t="s">
        <v>49</v>
      </c>
      <c r="C10" s="5" t="n">
        <v>10244</v>
      </c>
      <c r="H10" s="5" t="n">
        <v>9189</v>
      </c>
      <c r="M10" s="5" t="n">
        <v>10244</v>
      </c>
      <c r="O10" s="5" t="n">
        <v>9189</v>
      </c>
    </row>
    <row r="11" spans="1:17">
      <c r="A11" s="4" t="s">
        <v>724</v>
      </c>
      <c r="C11" s="5" t="n">
        <v>3265</v>
      </c>
      <c r="H11" s="5" t="n">
        <v>1778</v>
      </c>
      <c r="M11" s="5" t="n">
        <v>3265</v>
      </c>
      <c r="O11" s="5" t="n">
        <v>1778</v>
      </c>
    </row>
    <row r="12" spans="1:17">
      <c r="A12" s="4" t="s">
        <v>57</v>
      </c>
      <c r="B12" s="4" t="s">
        <v>33</v>
      </c>
      <c r="C12" s="5" t="n">
        <v>2258</v>
      </c>
      <c r="H12" s="5" t="n">
        <v>4122</v>
      </c>
      <c r="M12" s="5" t="n">
        <v>2258</v>
      </c>
      <c r="O12" s="5" t="n">
        <v>4122</v>
      </c>
    </row>
    <row r="13" spans="1:17">
      <c r="A13" s="4" t="s">
        <v>46</v>
      </c>
      <c r="C13" s="5" t="n">
        <v>264</v>
      </c>
      <c r="H13" s="5" t="n">
        <v>371</v>
      </c>
      <c r="M13" s="5" t="n">
        <v>264</v>
      </c>
      <c r="O13" s="5" t="n">
        <v>371</v>
      </c>
    </row>
    <row r="14" spans="1:17">
      <c r="A14" s="4" t="s">
        <v>59</v>
      </c>
      <c r="B14" s="4" t="s">
        <v>33</v>
      </c>
      <c r="C14" s="5" t="n">
        <v>1086</v>
      </c>
      <c r="H14" s="5" t="n">
        <v>1057</v>
      </c>
      <c r="M14" s="5" t="n">
        <v>1086</v>
      </c>
      <c r="O14" s="5" t="n">
        <v>1057</v>
      </c>
    </row>
    <row r="15" spans="1:17">
      <c r="A15" s="4" t="s">
        <v>61</v>
      </c>
      <c r="C15" s="5" t="n">
        <v>6873</v>
      </c>
      <c r="H15" s="5" t="n">
        <v>7722</v>
      </c>
      <c r="M15" s="5" t="n">
        <v>6873</v>
      </c>
      <c r="O15" s="5" t="n">
        <v>7722</v>
      </c>
    </row>
    <row r="16" spans="1:17">
      <c r="A16" s="3" t="s">
        <v>725</v>
      </c>
    </row>
    <row r="17" spans="1:17">
      <c r="A17" s="4" t="s">
        <v>726</v>
      </c>
      <c r="C17" s="5" t="n">
        <v>2203</v>
      </c>
      <c r="E17" s="6" t="n">
        <v>2169</v>
      </c>
      <c r="F17" s="6" t="n">
        <v>2054</v>
      </c>
      <c r="G17" s="6" t="n">
        <v>1932</v>
      </c>
      <c r="H17" s="5" t="n">
        <v>1904</v>
      </c>
      <c r="J17" s="6" t="n">
        <v>1831</v>
      </c>
      <c r="K17" s="6" t="n">
        <v>1968</v>
      </c>
      <c r="L17" s="6" t="n">
        <v>1815</v>
      </c>
      <c r="M17" s="5" t="n">
        <v>8358</v>
      </c>
      <c r="O17" s="5" t="n">
        <v>7518</v>
      </c>
      <c r="Q17" s="5" t="n">
        <v>8139</v>
      </c>
    </row>
    <row r="18" spans="1:17">
      <c r="A18" s="4" t="s">
        <v>116</v>
      </c>
      <c r="M18" s="5" t="n">
        <v>647</v>
      </c>
      <c r="O18" s="5" t="n">
        <v>474</v>
      </c>
      <c r="Q18" s="5" t="n">
        <v>488</v>
      </c>
    </row>
    <row r="19" spans="1:17">
      <c r="A19" s="4" t="s">
        <v>202</v>
      </c>
      <c r="M19" s="6" t="n">
        <v>1219</v>
      </c>
      <c r="O19" s="5" t="n">
        <v>1088</v>
      </c>
      <c r="Q19" s="5" t="n">
        <v>575</v>
      </c>
    </row>
    <row r="20" spans="1:17">
      <c r="A20" s="4" t="s">
        <v>727</v>
      </c>
      <c r="M20" s="5" t="n">
        <v>2</v>
      </c>
    </row>
    <row r="21" spans="1:17">
      <c r="A21" s="4" t="s">
        <v>728</v>
      </c>
    </row>
    <row r="22" spans="1:17">
      <c r="A22" s="3" t="s">
        <v>721</v>
      </c>
    </row>
    <row r="23" spans="1:17">
      <c r="A23" s="4" t="s">
        <v>722</v>
      </c>
      <c r="C23" s="5" t="n">
        <v>114</v>
      </c>
      <c r="H23" s="5" t="n">
        <v>103</v>
      </c>
      <c r="M23" s="6" t="n">
        <v>114</v>
      </c>
      <c r="O23" s="5" t="n">
        <v>103</v>
      </c>
    </row>
    <row r="24" spans="1:17">
      <c r="A24" s="4" t="s">
        <v>42</v>
      </c>
      <c r="C24" s="5" t="n">
        <v>283</v>
      </c>
      <c r="H24" s="5" t="n">
        <v>279</v>
      </c>
      <c r="M24" s="5" t="n">
        <v>283</v>
      </c>
      <c r="O24" s="5" t="n">
        <v>279</v>
      </c>
    </row>
    <row r="25" spans="1:17">
      <c r="A25" s="4" t="s">
        <v>47</v>
      </c>
      <c r="C25" s="5" t="n">
        <v>116</v>
      </c>
      <c r="H25" s="5" t="n">
        <v>99</v>
      </c>
      <c r="M25" s="5" t="n">
        <v>116</v>
      </c>
      <c r="O25" s="5" t="n">
        <v>99</v>
      </c>
    </row>
    <row r="26" spans="1:17">
      <c r="A26" s="4" t="s">
        <v>46</v>
      </c>
      <c r="C26" s="5" t="n">
        <v>33</v>
      </c>
      <c r="H26" s="5" t="n">
        <v>43</v>
      </c>
      <c r="M26" s="5" t="n">
        <v>33</v>
      </c>
      <c r="O26" s="5" t="n">
        <v>43</v>
      </c>
    </row>
    <row r="27" spans="1:17">
      <c r="A27" s="4" t="s">
        <v>723</v>
      </c>
      <c r="C27" s="5" t="n">
        <v>10</v>
      </c>
      <c r="H27" s="5" t="n">
        <v>10</v>
      </c>
      <c r="M27" s="5" t="n">
        <v>10</v>
      </c>
      <c r="O27" s="5" t="n">
        <v>10</v>
      </c>
    </row>
    <row r="28" spans="1:17">
      <c r="A28" s="4" t="s">
        <v>45</v>
      </c>
      <c r="C28" s="5" t="n">
        <v>14</v>
      </c>
      <c r="H28" s="5" t="n">
        <v>12</v>
      </c>
      <c r="M28" s="5" t="n">
        <v>14</v>
      </c>
      <c r="O28" s="5" t="n">
        <v>12</v>
      </c>
    </row>
    <row r="29" spans="1:17">
      <c r="A29" s="4" t="s">
        <v>49</v>
      </c>
      <c r="C29" s="5" t="n">
        <v>570</v>
      </c>
      <c r="H29" s="5" t="n">
        <v>546</v>
      </c>
      <c r="M29" s="5" t="n">
        <v>570</v>
      </c>
      <c r="O29" s="5" t="n">
        <v>546</v>
      </c>
    </row>
    <row r="30" spans="1:17">
      <c r="A30" s="4" t="s">
        <v>724</v>
      </c>
      <c r="C30" s="5" t="n">
        <v>163</v>
      </c>
      <c r="H30" s="5" t="n">
        <v>131</v>
      </c>
      <c r="M30" s="5" t="n">
        <v>163</v>
      </c>
      <c r="O30" s="5" t="n">
        <v>131</v>
      </c>
    </row>
    <row r="31" spans="1:17">
      <c r="A31" s="4" t="s">
        <v>57</v>
      </c>
      <c r="C31" s="5" t="n">
        <v>86</v>
      </c>
      <c r="H31" s="5" t="n">
        <v>114</v>
      </c>
      <c r="M31" s="5" t="n">
        <v>86</v>
      </c>
      <c r="O31" s="5" t="n">
        <v>114</v>
      </c>
    </row>
    <row r="32" spans="1:17">
      <c r="A32" s="4" t="s">
        <v>46</v>
      </c>
      <c r="C32" s="5" t="n">
        <v>12</v>
      </c>
      <c r="H32" s="5" t="n">
        <v>10</v>
      </c>
      <c r="M32" s="5" t="n">
        <v>12</v>
      </c>
      <c r="O32" s="5" t="n">
        <v>10</v>
      </c>
    </row>
    <row r="33" spans="1:17">
      <c r="A33" s="4" t="s">
        <v>59</v>
      </c>
      <c r="C33" s="5" t="n">
        <v>98</v>
      </c>
      <c r="H33" s="5" t="n">
        <v>76</v>
      </c>
      <c r="M33" s="5" t="n">
        <v>98</v>
      </c>
      <c r="O33" s="5" t="n">
        <v>76</v>
      </c>
    </row>
    <row r="34" spans="1:17">
      <c r="A34" s="4" t="s">
        <v>61</v>
      </c>
      <c r="C34" s="5" t="n">
        <v>359</v>
      </c>
      <c r="H34" s="6" t="n">
        <v>331</v>
      </c>
      <c r="M34" s="5" t="n">
        <v>359</v>
      </c>
      <c r="O34" s="5" t="n">
        <v>331</v>
      </c>
    </row>
    <row r="35" spans="1:17">
      <c r="A35" s="3" t="s">
        <v>725</v>
      </c>
    </row>
    <row r="36" spans="1:17">
      <c r="A36" s="4" t="s">
        <v>726</v>
      </c>
      <c r="M36" s="5" t="n">
        <v>132</v>
      </c>
      <c r="O36" s="5" t="n">
        <v>97</v>
      </c>
      <c r="Q36" s="5" t="n">
        <v>130</v>
      </c>
    </row>
    <row r="37" spans="1:17">
      <c r="A37" s="4" t="s">
        <v>116</v>
      </c>
      <c r="M37" s="5" t="n">
        <v>25</v>
      </c>
      <c r="O37" s="5" t="n">
        <v>15</v>
      </c>
      <c r="Q37" s="5" t="n">
        <v>36</v>
      </c>
    </row>
    <row r="38" spans="1:17">
      <c r="A38" s="4" t="s">
        <v>202</v>
      </c>
      <c r="M38" s="6" t="n">
        <v>51</v>
      </c>
      <c r="O38" s="6" t="n">
        <v>50</v>
      </c>
      <c r="Q38" s="6" t="n">
        <v>66</v>
      </c>
    </row>
    <row r="39" spans="1:17">
      <c r="A39" s="4" t="s">
        <v>729</v>
      </c>
    </row>
    <row r="40" spans="1:17">
      <c r="A40" s="3" t="s">
        <v>730</v>
      </c>
    </row>
    <row r="41" spans="1:17">
      <c r="A41" s="4" t="s">
        <v>731</v>
      </c>
      <c r="M41" s="4" t="s">
        <v>698</v>
      </c>
    </row>
    <row r="42" spans="1:17">
      <c r="A42" s="4" t="s">
        <v>732</v>
      </c>
    </row>
    <row r="43" spans="1:17">
      <c r="A43" s="3" t="s">
        <v>730</v>
      </c>
    </row>
    <row r="44" spans="1:17">
      <c r="A44" s="4" t="s">
        <v>731</v>
      </c>
      <c r="M44" s="4" t="s">
        <v>698</v>
      </c>
    </row>
    <row r="45" spans="1:17">
      <c r="A45" s="3" t="s">
        <v>721</v>
      </c>
    </row>
    <row r="46" spans="1:17">
      <c r="A46" s="4" t="s">
        <v>57</v>
      </c>
      <c r="C46" s="6" t="n">
        <v>86</v>
      </c>
      <c r="M46" s="6" t="n">
        <v>86</v>
      </c>
    </row>
    <row r="47" spans="1:17">
      <c r="A47" s="4" t="s">
        <v>733</v>
      </c>
    </row>
    <row r="48" spans="1:17">
      <c r="A48" s="3" t="s">
        <v>730</v>
      </c>
    </row>
    <row r="49" spans="1:17">
      <c r="A49" s="4" t="s">
        <v>731</v>
      </c>
      <c r="M49" s="4" t="s">
        <v>698</v>
      </c>
    </row>
    <row r="50" spans="1:17"/>
    <row r="51" spans="1:17">
      <c r="A51" s="4" t="s">
        <v>33</v>
      </c>
      <c r="B51" s="4" t="s">
        <v>78</v>
      </c>
    </row>
  </sheetData>
  <mergeCells count="9">
    <mergeCell ref="A1:B2"/>
    <mergeCell ref="C1:L1"/>
    <mergeCell ref="M1:Q1"/>
    <mergeCell ref="C2:D2"/>
    <mergeCell ref="H2:I2"/>
    <mergeCell ref="M2:N2"/>
    <mergeCell ref="O2:P2"/>
    <mergeCell ref="A50:P50"/>
    <mergeCell ref="B51:P5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4</v>
      </c>
      <c r="B1" s="2" t="s">
        <v>1</v>
      </c>
    </row>
    <row r="2" spans="1:4">
      <c r="B2" s="2" t="s">
        <v>2</v>
      </c>
      <c r="C2" s="2" t="s">
        <v>30</v>
      </c>
      <c r="D2" s="2" t="s">
        <v>97</v>
      </c>
    </row>
    <row r="3" spans="1:4">
      <c r="A3" s="3" t="s">
        <v>261</v>
      </c>
    </row>
    <row r="4" spans="1:4">
      <c r="A4" s="4" t="s">
        <v>735</v>
      </c>
      <c r="B4" s="6" t="n">
        <v>476</v>
      </c>
      <c r="C4" s="6" t="n">
        <v>451</v>
      </c>
    </row>
    <row r="5" spans="1:4">
      <c r="A5" s="4" t="s">
        <v>736</v>
      </c>
      <c r="B5" s="5" t="n">
        <v>420</v>
      </c>
      <c r="C5" s="5" t="n">
        <v>408</v>
      </c>
    </row>
    <row r="6" spans="1:4">
      <c r="A6" s="4" t="s">
        <v>679</v>
      </c>
      <c r="B6" s="5" t="n">
        <v>56</v>
      </c>
      <c r="C6" s="5" t="n">
        <v>43</v>
      </c>
    </row>
    <row r="7" spans="1:4">
      <c r="A7" s="4" t="s">
        <v>737</v>
      </c>
      <c r="B7" s="5" t="n">
        <v>6</v>
      </c>
      <c r="C7" s="5" t="n">
        <v>12</v>
      </c>
      <c r="D7" s="6" t="n">
        <v>6</v>
      </c>
    </row>
    <row r="8" spans="1:4">
      <c r="A8" s="3" t="s">
        <v>738</v>
      </c>
    </row>
    <row r="9" spans="1:4">
      <c r="A9" s="5" t="n">
        <v>2018</v>
      </c>
      <c r="B9" s="5" t="n">
        <v>6</v>
      </c>
    </row>
    <row r="10" spans="1:4">
      <c r="A10" s="5" t="n">
        <v>2019</v>
      </c>
      <c r="B10" s="5" t="n">
        <v>6</v>
      </c>
    </row>
    <row r="11" spans="1:4">
      <c r="A11" s="5" t="n">
        <v>2020</v>
      </c>
      <c r="B11" s="5" t="n">
        <v>6</v>
      </c>
    </row>
    <row r="12" spans="1:4">
      <c r="A12" s="5" t="n">
        <v>2021</v>
      </c>
      <c r="B12" s="5" t="n">
        <v>5</v>
      </c>
    </row>
    <row r="13" spans="1:4">
      <c r="A13" s="5" t="n">
        <v>2022</v>
      </c>
      <c r="B13" s="5" t="n">
        <v>4</v>
      </c>
    </row>
    <row r="14" spans="1:4">
      <c r="A14" s="4" t="s">
        <v>75</v>
      </c>
    </row>
    <row r="15" spans="1:4">
      <c r="A15" s="3" t="s">
        <v>261</v>
      </c>
    </row>
    <row r="16" spans="1:4">
      <c r="A16" s="4" t="s">
        <v>735</v>
      </c>
      <c r="B16" s="5" t="n">
        <v>484</v>
      </c>
      <c r="C16" s="5" t="n">
        <v>459</v>
      </c>
    </row>
    <row r="17" spans="1:4">
      <c r="A17" s="4" t="s">
        <v>736</v>
      </c>
      <c r="B17" s="5" t="n">
        <v>428</v>
      </c>
      <c r="C17" s="5" t="n">
        <v>416</v>
      </c>
    </row>
    <row r="18" spans="1:4">
      <c r="A18" s="4" t="s">
        <v>679</v>
      </c>
      <c r="B18" s="5" t="n">
        <v>56</v>
      </c>
      <c r="C18" s="5" t="n">
        <v>43</v>
      </c>
    </row>
    <row r="19" spans="1:4">
      <c r="A19" s="4" t="s">
        <v>737</v>
      </c>
      <c r="B19" s="5" t="n">
        <v>7</v>
      </c>
      <c r="C19" s="5" t="n">
        <v>12</v>
      </c>
      <c r="D19" s="6" t="n">
        <v>6</v>
      </c>
    </row>
    <row r="20" spans="1:4">
      <c r="A20" s="4" t="s">
        <v>739</v>
      </c>
    </row>
    <row r="21" spans="1:4">
      <c r="A21" s="3" t="s">
        <v>261</v>
      </c>
    </row>
    <row r="22" spans="1:4">
      <c r="A22" s="4" t="s">
        <v>735</v>
      </c>
      <c r="B22" s="5" t="n">
        <v>350</v>
      </c>
      <c r="C22" s="5" t="n">
        <v>349</v>
      </c>
    </row>
    <row r="23" spans="1:4">
      <c r="A23" s="4" t="s">
        <v>736</v>
      </c>
      <c r="B23" s="5" t="n">
        <v>332</v>
      </c>
      <c r="C23" s="5" t="n">
        <v>327</v>
      </c>
    </row>
    <row r="24" spans="1:4">
      <c r="A24" s="4" t="s">
        <v>679</v>
      </c>
      <c r="B24" s="5" t="n">
        <v>18</v>
      </c>
      <c r="C24" s="5" t="n">
        <v>22</v>
      </c>
    </row>
    <row r="25" spans="1:4">
      <c r="A25" s="4" t="s">
        <v>740</v>
      </c>
    </row>
    <row r="26" spans="1:4">
      <c r="A26" s="3" t="s">
        <v>261</v>
      </c>
    </row>
    <row r="27" spans="1:4">
      <c r="A27" s="4" t="s">
        <v>735</v>
      </c>
      <c r="B27" s="5" t="n">
        <v>350</v>
      </c>
      <c r="C27" s="5" t="n">
        <v>349</v>
      </c>
    </row>
    <row r="28" spans="1:4">
      <c r="A28" s="4" t="s">
        <v>736</v>
      </c>
      <c r="B28" s="5" t="n">
        <v>332</v>
      </c>
      <c r="C28" s="5" t="n">
        <v>327</v>
      </c>
    </row>
    <row r="29" spans="1:4">
      <c r="A29" s="4" t="s">
        <v>679</v>
      </c>
      <c r="B29" s="5" t="n">
        <v>18</v>
      </c>
      <c r="C29" s="5" t="n">
        <v>22</v>
      </c>
    </row>
    <row r="30" spans="1:4">
      <c r="A30" s="4" t="s">
        <v>741</v>
      </c>
    </row>
    <row r="31" spans="1:4">
      <c r="A31" s="3" t="s">
        <v>261</v>
      </c>
    </row>
    <row r="32" spans="1:4">
      <c r="A32" s="4" t="s">
        <v>735</v>
      </c>
      <c r="B32" s="5" t="n">
        <v>40</v>
      </c>
      <c r="C32" s="5" t="n">
        <v>37</v>
      </c>
    </row>
    <row r="33" spans="1:4">
      <c r="A33" s="4" t="s">
        <v>736</v>
      </c>
      <c r="B33" s="5" t="n">
        <v>25</v>
      </c>
      <c r="C33" s="5" t="n">
        <v>23</v>
      </c>
    </row>
    <row r="34" spans="1:4">
      <c r="A34" s="4" t="s">
        <v>679</v>
      </c>
      <c r="B34" s="5" t="n">
        <v>15</v>
      </c>
      <c r="C34" s="5" t="n">
        <v>14</v>
      </c>
    </row>
    <row r="35" spans="1:4">
      <c r="A35" s="4" t="s">
        <v>742</v>
      </c>
    </row>
    <row r="36" spans="1:4">
      <c r="A36" s="3" t="s">
        <v>261</v>
      </c>
    </row>
    <row r="37" spans="1:4">
      <c r="A37" s="4" t="s">
        <v>735</v>
      </c>
      <c r="B37" s="5" t="n">
        <v>40</v>
      </c>
      <c r="C37" s="5" t="n">
        <v>37</v>
      </c>
    </row>
    <row r="38" spans="1:4">
      <c r="A38" s="4" t="s">
        <v>736</v>
      </c>
      <c r="B38" s="5" t="n">
        <v>25</v>
      </c>
      <c r="C38" s="5" t="n">
        <v>23</v>
      </c>
    </row>
    <row r="39" spans="1:4">
      <c r="A39" s="4" t="s">
        <v>679</v>
      </c>
      <c r="B39" s="5" t="n">
        <v>15</v>
      </c>
      <c r="C39" s="5" t="n">
        <v>14</v>
      </c>
    </row>
    <row r="40" spans="1:4">
      <c r="A40" s="4" t="s">
        <v>743</v>
      </c>
    </row>
    <row r="41" spans="1:4">
      <c r="A41" s="3" t="s">
        <v>261</v>
      </c>
    </row>
    <row r="42" spans="1:4">
      <c r="A42" s="4" t="s">
        <v>735</v>
      </c>
      <c r="B42" s="5" t="n">
        <v>4</v>
      </c>
      <c r="C42" s="5" t="n">
        <v>3</v>
      </c>
    </row>
    <row r="43" spans="1:4">
      <c r="A43" s="4" t="s">
        <v>736</v>
      </c>
      <c r="B43" s="5" t="n">
        <v>2</v>
      </c>
      <c r="C43" s="5" t="n">
        <v>2</v>
      </c>
    </row>
    <row r="44" spans="1:4">
      <c r="A44" s="4" t="s">
        <v>679</v>
      </c>
      <c r="B44" s="5" t="n">
        <v>2</v>
      </c>
      <c r="C44" s="5" t="n">
        <v>1</v>
      </c>
    </row>
    <row r="45" spans="1:4">
      <c r="A45" s="4" t="s">
        <v>744</v>
      </c>
    </row>
    <row r="46" spans="1:4">
      <c r="A46" s="3" t="s">
        <v>261</v>
      </c>
    </row>
    <row r="47" spans="1:4">
      <c r="A47" s="4" t="s">
        <v>735</v>
      </c>
      <c r="B47" s="5" t="n">
        <v>4</v>
      </c>
      <c r="C47" s="5" t="n">
        <v>3</v>
      </c>
    </row>
    <row r="48" spans="1:4">
      <c r="A48" s="4" t="s">
        <v>736</v>
      </c>
      <c r="B48" s="5" t="n">
        <v>2</v>
      </c>
      <c r="C48" s="5" t="n">
        <v>2</v>
      </c>
    </row>
    <row r="49" spans="1:4">
      <c r="A49" s="4" t="s">
        <v>679</v>
      </c>
      <c r="B49" s="5" t="n">
        <v>2</v>
      </c>
      <c r="C49" s="5" t="n">
        <v>1</v>
      </c>
    </row>
    <row r="50" spans="1:4">
      <c r="A50" s="4" t="s">
        <v>745</v>
      </c>
    </row>
    <row r="51" spans="1:4">
      <c r="A51" s="3" t="s">
        <v>261</v>
      </c>
    </row>
    <row r="52" spans="1:4">
      <c r="A52" s="4" t="s">
        <v>735</v>
      </c>
      <c r="B52" s="5" t="n">
        <v>82</v>
      </c>
      <c r="C52" s="5" t="n">
        <v>62</v>
      </c>
    </row>
    <row r="53" spans="1:4">
      <c r="A53" s="4" t="s">
        <v>736</v>
      </c>
      <c r="B53" s="5" t="n">
        <v>61</v>
      </c>
      <c r="C53" s="5" t="n">
        <v>56</v>
      </c>
    </row>
    <row r="54" spans="1:4">
      <c r="A54" s="4" t="s">
        <v>679</v>
      </c>
      <c r="B54" s="5" t="n">
        <v>21</v>
      </c>
      <c r="C54" s="5" t="n">
        <v>6</v>
      </c>
    </row>
    <row r="55" spans="1:4">
      <c r="A55" s="4" t="s">
        <v>746</v>
      </c>
    </row>
    <row r="56" spans="1:4">
      <c r="A56" s="3" t="s">
        <v>261</v>
      </c>
    </row>
    <row r="57" spans="1:4">
      <c r="A57" s="4" t="s">
        <v>735</v>
      </c>
      <c r="B57" s="5" t="n">
        <v>90</v>
      </c>
      <c r="C57" s="5" t="n">
        <v>70</v>
      </c>
    </row>
    <row r="58" spans="1:4">
      <c r="A58" s="4" t="s">
        <v>736</v>
      </c>
      <c r="B58" s="5" t="n">
        <v>69</v>
      </c>
      <c r="C58" s="5" t="n">
        <v>64</v>
      </c>
    </row>
    <row r="59" spans="1:4">
      <c r="A59" s="4" t="s">
        <v>679</v>
      </c>
      <c r="B59" s="6" t="n">
        <v>21</v>
      </c>
      <c r="C59" s="6" t="n">
        <v>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8"/>
    <col customWidth="1" max="2" min="2" width="80"/>
    <col customWidth="1" max="3" min="3" width="16"/>
    <col customWidth="1" max="4" min="4" width="14"/>
    <col customWidth="1" max="5" min="5" width="14"/>
  </cols>
  <sheetData>
    <row r="1" spans="1:5">
      <c r="A1" s="1" t="s">
        <v>747</v>
      </c>
      <c r="C1" s="2" t="s">
        <v>1</v>
      </c>
    </row>
    <row r="2" spans="1:5">
      <c r="C2" s="2" t="s">
        <v>2</v>
      </c>
      <c r="D2" s="2" t="s">
        <v>30</v>
      </c>
      <c r="E2" s="2" t="s">
        <v>97</v>
      </c>
    </row>
    <row r="3" spans="1:5">
      <c r="A3" s="3" t="s">
        <v>263</v>
      </c>
    </row>
    <row r="4" spans="1:5">
      <c r="A4" s="4" t="s">
        <v>748</v>
      </c>
      <c r="C4" s="6" t="n">
        <v>233</v>
      </c>
      <c r="D4" s="6" t="n">
        <v>214</v>
      </c>
    </row>
    <row r="5" spans="1:5">
      <c r="A5" s="4" t="s">
        <v>749</v>
      </c>
      <c r="C5" s="5" t="n">
        <v>91</v>
      </c>
      <c r="D5" s="5" t="n">
        <v>79</v>
      </c>
    </row>
    <row r="6" spans="1:5">
      <c r="A6" s="4" t="s">
        <v>750</v>
      </c>
      <c r="C6" s="5" t="n">
        <v>52</v>
      </c>
      <c r="D6" s="5" t="n">
        <v>46</v>
      </c>
    </row>
    <row r="7" spans="1:5">
      <c r="A7" s="4" t="s">
        <v>751</v>
      </c>
      <c r="C7" s="5" t="n">
        <v>46</v>
      </c>
      <c r="D7" s="5" t="n">
        <v>43</v>
      </c>
    </row>
    <row r="8" spans="1:5">
      <c r="A8" s="4" t="s">
        <v>752</v>
      </c>
      <c r="D8" s="5" t="n">
        <v>18</v>
      </c>
    </row>
    <row r="9" spans="1:5">
      <c r="A9" s="4" t="s">
        <v>753</v>
      </c>
      <c r="C9" s="5" t="n">
        <v>22</v>
      </c>
      <c r="D9" s="5" t="n">
        <v>1</v>
      </c>
    </row>
    <row r="10" spans="1:5">
      <c r="A10" s="4" t="s">
        <v>754</v>
      </c>
      <c r="C10" s="5" t="n">
        <v>53</v>
      </c>
      <c r="D10" s="5" t="n">
        <v>71</v>
      </c>
    </row>
    <row r="11" spans="1:5">
      <c r="A11" s="4" t="s">
        <v>149</v>
      </c>
      <c r="B11" s="4" t="s">
        <v>33</v>
      </c>
      <c r="C11" s="5" t="n">
        <v>497</v>
      </c>
      <c r="D11" s="5" t="n">
        <v>472</v>
      </c>
    </row>
    <row r="12" spans="1:5">
      <c r="A12" s="4" t="s">
        <v>755</v>
      </c>
      <c r="C12" s="6" t="n">
        <v>15</v>
      </c>
      <c r="D12" s="6" t="n">
        <v>17</v>
      </c>
      <c r="E12" s="6" t="n">
        <v>14</v>
      </c>
    </row>
    <row r="13" spans="1:5"/>
    <row r="14" spans="1:5">
      <c r="A14" s="4" t="s">
        <v>33</v>
      </c>
      <c r="B14" s="4" t="s">
        <v>78</v>
      </c>
    </row>
  </sheetData>
  <mergeCells count="4">
    <mergeCell ref="A1:B2"/>
    <mergeCell ref="C1:E1"/>
    <mergeCell ref="A13:D13"/>
    <mergeCell ref="B14:D14"/>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54"/>
    <col customWidth="1" max="2" min="2" width="80"/>
    <col customWidth="1" max="3" min="3" width="14"/>
    <col customWidth="1" max="4" min="4" width="14"/>
  </cols>
  <sheetData>
    <row r="1" spans="1:4">
      <c r="A1" s="1" t="s">
        <v>756</v>
      </c>
      <c r="C1" s="2" t="s">
        <v>2</v>
      </c>
      <c r="D1" s="2" t="s">
        <v>30</v>
      </c>
    </row>
    <row r="2" spans="1:4">
      <c r="A2" s="3" t="s">
        <v>265</v>
      </c>
    </row>
    <row r="3" spans="1:4">
      <c r="A3" s="4" t="s">
        <v>757</v>
      </c>
      <c r="C3" s="6" t="n">
        <v>172</v>
      </c>
      <c r="D3" s="6" t="n">
        <v>135</v>
      </c>
    </row>
    <row r="4" spans="1:4">
      <c r="A4" s="4" t="s">
        <v>758</v>
      </c>
      <c r="C4" s="5" t="n">
        <v>58</v>
      </c>
      <c r="D4" s="5" t="n">
        <v>48</v>
      </c>
    </row>
    <row r="5" spans="1:4">
      <c r="A5" s="4" t="s">
        <v>759</v>
      </c>
      <c r="C5" s="5" t="n">
        <v>77</v>
      </c>
      <c r="D5" s="5" t="n">
        <v>60</v>
      </c>
    </row>
    <row r="6" spans="1:4">
      <c r="A6" s="4" t="s">
        <v>760</v>
      </c>
      <c r="C6" s="5" t="n">
        <v>62</v>
      </c>
      <c r="D6" s="5" t="n">
        <v>28</v>
      </c>
    </row>
    <row r="7" spans="1:4">
      <c r="A7" s="4" t="s">
        <v>761</v>
      </c>
      <c r="C7" s="5" t="n">
        <v>15</v>
      </c>
      <c r="D7" s="5" t="n">
        <v>28</v>
      </c>
    </row>
    <row r="8" spans="1:4">
      <c r="A8" s="4" t="s">
        <v>762</v>
      </c>
      <c r="C8" s="5" t="n">
        <v>20</v>
      </c>
      <c r="D8" s="5" t="n">
        <v>21</v>
      </c>
    </row>
    <row r="9" spans="1:4">
      <c r="A9" s="4" t="s">
        <v>763</v>
      </c>
      <c r="C9" s="5" t="n">
        <v>15</v>
      </c>
      <c r="D9" s="5" t="n">
        <v>11</v>
      </c>
    </row>
    <row r="10" spans="1:4">
      <c r="A10" s="4" t="s">
        <v>764</v>
      </c>
      <c r="C10" s="5" t="n">
        <v>7</v>
      </c>
      <c r="D10" s="5" t="n">
        <v>8</v>
      </c>
    </row>
    <row r="11" spans="1:4">
      <c r="A11" s="4" t="s">
        <v>765</v>
      </c>
      <c r="C11" s="5" t="n">
        <v>6</v>
      </c>
      <c r="D11" s="5" t="n">
        <v>7</v>
      </c>
    </row>
    <row r="12" spans="1:4">
      <c r="A12" s="4" t="s">
        <v>766</v>
      </c>
      <c r="C12" s="5" t="n">
        <v>137</v>
      </c>
      <c r="D12" s="5" t="n">
        <v>125</v>
      </c>
    </row>
    <row r="13" spans="1:4">
      <c r="A13" s="4" t="s">
        <v>149</v>
      </c>
      <c r="B13" s="4" t="s">
        <v>33</v>
      </c>
      <c r="C13" s="5" t="n">
        <v>569</v>
      </c>
      <c r="D13" s="5" t="n">
        <v>471</v>
      </c>
    </row>
    <row r="14" spans="1:4">
      <c r="A14" s="4" t="s">
        <v>75</v>
      </c>
    </row>
    <row r="15" spans="1:4">
      <c r="A15" s="3" t="s">
        <v>265</v>
      </c>
    </row>
    <row r="16" spans="1:4">
      <c r="A16" s="4" t="s">
        <v>757</v>
      </c>
      <c r="C16" s="5" t="n">
        <v>172</v>
      </c>
      <c r="D16" s="5" t="n">
        <v>135</v>
      </c>
    </row>
    <row r="17" spans="1:4">
      <c r="A17" s="4" t="s">
        <v>758</v>
      </c>
      <c r="C17" s="5" t="n">
        <v>58</v>
      </c>
      <c r="D17" s="5" t="n">
        <v>48</v>
      </c>
    </row>
    <row r="18" spans="1:4">
      <c r="A18" s="4" t="s">
        <v>759</v>
      </c>
      <c r="C18" s="5" t="n">
        <v>77</v>
      </c>
      <c r="D18" s="5" t="n">
        <v>60</v>
      </c>
    </row>
    <row r="19" spans="1:4">
      <c r="A19" s="4" t="s">
        <v>760</v>
      </c>
      <c r="C19" s="5" t="n">
        <v>62</v>
      </c>
      <c r="D19" s="5" t="n">
        <v>28</v>
      </c>
    </row>
    <row r="20" spans="1:4">
      <c r="A20" s="4" t="s">
        <v>761</v>
      </c>
      <c r="C20" s="5" t="n">
        <v>15</v>
      </c>
      <c r="D20" s="5" t="n">
        <v>28</v>
      </c>
    </row>
    <row r="21" spans="1:4">
      <c r="A21" s="4" t="s">
        <v>762</v>
      </c>
      <c r="C21" s="5" t="n">
        <v>20</v>
      </c>
      <c r="D21" s="5" t="n">
        <v>21</v>
      </c>
    </row>
    <row r="22" spans="1:4">
      <c r="A22" s="4" t="s">
        <v>763</v>
      </c>
      <c r="C22" s="5" t="n">
        <v>15</v>
      </c>
      <c r="D22" s="5" t="n">
        <v>11</v>
      </c>
    </row>
    <row r="23" spans="1:4">
      <c r="A23" s="4" t="s">
        <v>764</v>
      </c>
      <c r="C23" s="5" t="n">
        <v>7</v>
      </c>
      <c r="D23" s="5" t="n">
        <v>8</v>
      </c>
    </row>
    <row r="24" spans="1:4">
      <c r="A24" s="4" t="s">
        <v>765</v>
      </c>
      <c r="C24" s="5" t="n">
        <v>6</v>
      </c>
      <c r="D24" s="5" t="n">
        <v>7</v>
      </c>
    </row>
    <row r="25" spans="1:4">
      <c r="A25" s="4" t="s">
        <v>766</v>
      </c>
      <c r="C25" s="5" t="n">
        <v>134</v>
      </c>
      <c r="D25" s="5" t="n">
        <v>122</v>
      </c>
    </row>
    <row r="26" spans="1:4">
      <c r="A26" s="4" t="s">
        <v>149</v>
      </c>
      <c r="B26" s="4" t="s">
        <v>33</v>
      </c>
      <c r="C26" s="6" t="n">
        <v>566</v>
      </c>
      <c r="D26" s="6" t="n">
        <v>468</v>
      </c>
    </row>
    <row r="27" spans="1:4"/>
    <row r="28" spans="1:4">
      <c r="A28" s="4" t="s">
        <v>33</v>
      </c>
      <c r="B28" s="4" t="s">
        <v>78</v>
      </c>
    </row>
  </sheetData>
  <mergeCells count="3">
    <mergeCell ref="A1:B1"/>
    <mergeCell ref="A27:C27"/>
    <mergeCell ref="B28:C28"/>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38"/>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1"/>
  </cols>
  <sheetData>
    <row r="1" spans="1:5">
      <c r="A1" s="1" t="s">
        <v>767</v>
      </c>
      <c r="B1" s="2" t="s">
        <v>636</v>
      </c>
      <c r="C1" s="2" t="s">
        <v>1</v>
      </c>
    </row>
    <row r="2" spans="1:5">
      <c r="B2" s="2" t="s">
        <v>188</v>
      </c>
      <c r="C2" s="2" t="s">
        <v>720</v>
      </c>
      <c r="D2" s="2" t="s">
        <v>187</v>
      </c>
      <c r="E2" s="2" t="s">
        <v>188</v>
      </c>
    </row>
    <row r="3" spans="1:5">
      <c r="A3" s="3" t="s">
        <v>768</v>
      </c>
    </row>
    <row r="4" spans="1:5">
      <c r="A4" s="4" t="s">
        <v>769</v>
      </c>
      <c r="C4" s="6" t="n">
        <v>68</v>
      </c>
      <c r="D4" s="6" t="n">
        <v>77</v>
      </c>
      <c r="E4" s="6" t="n">
        <v>78</v>
      </c>
    </row>
    <row r="5" spans="1:5">
      <c r="A5" s="4" t="s">
        <v>770</v>
      </c>
      <c r="D5" s="5" t="n">
        <v>-2</v>
      </c>
      <c r="E5" s="5" t="n">
        <v>-13</v>
      </c>
    </row>
    <row r="6" spans="1:5">
      <c r="A6" s="4" t="s">
        <v>771</v>
      </c>
      <c r="D6" s="5" t="n">
        <v>-11</v>
      </c>
    </row>
    <row r="7" spans="1:5">
      <c r="A7" s="4" t="s">
        <v>772</v>
      </c>
      <c r="C7" s="5" t="n">
        <v>3</v>
      </c>
      <c r="D7" s="5" t="n">
        <v>-4</v>
      </c>
      <c r="E7" s="5" t="n">
        <v>-3</v>
      </c>
    </row>
    <row r="8" spans="1:5">
      <c r="A8" s="4" t="s">
        <v>773</v>
      </c>
      <c r="B8" s="6" t="n">
        <v>77</v>
      </c>
      <c r="C8" s="5" t="n">
        <v>53</v>
      </c>
      <c r="D8" s="5" t="n">
        <v>68</v>
      </c>
      <c r="E8" s="5" t="n">
        <v>77</v>
      </c>
    </row>
    <row r="9" spans="1:5">
      <c r="A9" s="4" t="s">
        <v>774</v>
      </c>
    </row>
    <row r="10" spans="1:5">
      <c r="A10" s="3" t="s">
        <v>768</v>
      </c>
    </row>
    <row r="11" spans="1:5">
      <c r="A11" s="4" t="s">
        <v>775</v>
      </c>
      <c r="B11" s="5" t="n">
        <v>9</v>
      </c>
    </row>
    <row r="12" spans="1:5">
      <c r="A12" s="4" t="s">
        <v>776</v>
      </c>
    </row>
    <row r="13" spans="1:5">
      <c r="A13" s="3" t="s">
        <v>768</v>
      </c>
    </row>
    <row r="14" spans="1:5">
      <c r="A14" s="4" t="s">
        <v>769</v>
      </c>
      <c r="C14" s="5" t="n">
        <v>4</v>
      </c>
      <c r="D14" s="5" t="n">
        <v>19</v>
      </c>
      <c r="E14" s="5" t="n">
        <v>28</v>
      </c>
    </row>
    <row r="15" spans="1:5">
      <c r="A15" s="4" t="s">
        <v>770</v>
      </c>
      <c r="D15" s="5" t="n">
        <v>-2</v>
      </c>
      <c r="E15" s="5" t="n">
        <v>-7</v>
      </c>
    </row>
    <row r="16" spans="1:5">
      <c r="A16" s="4" t="s">
        <v>771</v>
      </c>
      <c r="D16" s="5" t="n">
        <v>-5</v>
      </c>
    </row>
    <row r="17" spans="1:5">
      <c r="A17" s="4" t="s">
        <v>772</v>
      </c>
      <c r="C17" s="5" t="n">
        <v>1</v>
      </c>
      <c r="D17" s="5" t="n">
        <v>-1</v>
      </c>
      <c r="E17" s="5" t="n">
        <v>-1</v>
      </c>
    </row>
    <row r="18" spans="1:5">
      <c r="A18" s="4" t="s">
        <v>773</v>
      </c>
      <c r="B18" s="5" t="n">
        <v>19</v>
      </c>
      <c r="C18" s="6" t="n">
        <v>5</v>
      </c>
      <c r="D18" s="5" t="n">
        <v>4</v>
      </c>
      <c r="E18" s="5" t="n">
        <v>19</v>
      </c>
    </row>
    <row r="19" spans="1:5">
      <c r="A19" s="4" t="s">
        <v>777</v>
      </c>
      <c r="C19" s="5" t="n">
        <v>130</v>
      </c>
    </row>
    <row r="20" spans="1:5">
      <c r="A20" s="4" t="s">
        <v>778</v>
      </c>
      <c r="C20" s="5" t="n">
        <v>82</v>
      </c>
    </row>
    <row r="21" spans="1:5">
      <c r="A21" s="4" t="s">
        <v>779</v>
      </c>
    </row>
    <row r="22" spans="1:5">
      <c r="A22" s="3" t="s">
        <v>768</v>
      </c>
    </row>
    <row r="23" spans="1:5">
      <c r="A23" s="4" t="s">
        <v>769</v>
      </c>
      <c r="C23" s="6" t="n">
        <v>19</v>
      </c>
      <c r="D23" s="5" t="n">
        <v>16</v>
      </c>
    </row>
    <row r="24" spans="1:5">
      <c r="A24" s="4" t="s">
        <v>771</v>
      </c>
      <c r="D24" s="5" t="n">
        <v>-5</v>
      </c>
    </row>
    <row r="25" spans="1:5">
      <c r="A25" s="4" t="s">
        <v>772</v>
      </c>
      <c r="C25" s="5" t="n">
        <v>1</v>
      </c>
      <c r="D25" s="5" t="n">
        <v>-1</v>
      </c>
    </row>
    <row r="26" spans="1:5">
      <c r="A26" s="4" t="s">
        <v>773</v>
      </c>
      <c r="B26" s="5" t="n">
        <v>16</v>
      </c>
      <c r="C26" s="5" t="n">
        <v>2</v>
      </c>
      <c r="D26" s="5" t="n">
        <v>19</v>
      </c>
      <c r="E26" s="5" t="n">
        <v>16</v>
      </c>
    </row>
    <row r="27" spans="1:5">
      <c r="A27" s="4" t="s">
        <v>780</v>
      </c>
    </row>
    <row r="28" spans="1:5">
      <c r="A28" s="3" t="s">
        <v>768</v>
      </c>
    </row>
    <row r="29" spans="1:5">
      <c r="A29" s="4" t="s">
        <v>769</v>
      </c>
      <c r="C29" s="5" t="n">
        <v>40</v>
      </c>
      <c r="D29" s="5" t="n">
        <v>37</v>
      </c>
      <c r="E29" s="5" t="n">
        <v>47</v>
      </c>
    </row>
    <row r="30" spans="1:5">
      <c r="A30" s="4" t="s">
        <v>770</v>
      </c>
      <c r="E30" s="5" t="n">
        <v>-6</v>
      </c>
    </row>
    <row r="31" spans="1:5">
      <c r="A31" s="4" t="s">
        <v>772</v>
      </c>
      <c r="C31" s="5" t="n">
        <v>1</v>
      </c>
      <c r="D31" s="5" t="n">
        <v>-2</v>
      </c>
      <c r="E31" s="5" t="n">
        <v>-2</v>
      </c>
    </row>
    <row r="32" spans="1:5">
      <c r="A32" s="4" t="s">
        <v>773</v>
      </c>
      <c r="B32" s="5" t="n">
        <v>37</v>
      </c>
      <c r="C32" s="5" t="n">
        <v>41</v>
      </c>
      <c r="D32" s="5" t="n">
        <v>40</v>
      </c>
      <c r="E32" s="5" t="n">
        <v>37</v>
      </c>
    </row>
    <row r="33" spans="1:5">
      <c r="A33" s="4" t="s">
        <v>781</v>
      </c>
    </row>
    <row r="34" spans="1:5">
      <c r="A34" s="3" t="s">
        <v>768</v>
      </c>
    </row>
    <row r="35" spans="1:5">
      <c r="A35" s="4" t="s">
        <v>769</v>
      </c>
      <c r="C35" s="5" t="n">
        <v>5</v>
      </c>
      <c r="D35" s="5" t="n">
        <v>5</v>
      </c>
      <c r="E35" s="5" t="n">
        <v>3</v>
      </c>
    </row>
    <row r="36" spans="1:5">
      <c r="A36" s="4" t="s">
        <v>771</v>
      </c>
      <c r="D36" s="5" t="n">
        <v>-1</v>
      </c>
    </row>
    <row r="37" spans="1:5">
      <c r="A37" s="4" t="s">
        <v>773</v>
      </c>
      <c r="B37" s="6" t="n">
        <v>5</v>
      </c>
      <c r="C37" s="5" t="n">
        <v>5</v>
      </c>
      <c r="D37" s="5" t="n">
        <v>5</v>
      </c>
      <c r="E37" s="5" t="n">
        <v>5</v>
      </c>
    </row>
    <row r="38" spans="1:5">
      <c r="A38" s="4" t="s">
        <v>782</v>
      </c>
    </row>
    <row r="39" spans="1:5">
      <c r="A39" s="3" t="s">
        <v>768</v>
      </c>
    </row>
    <row r="40" spans="1:5">
      <c r="A40" s="4" t="s">
        <v>783</v>
      </c>
      <c r="E40" s="5" t="n">
        <v>56</v>
      </c>
    </row>
    <row r="41" spans="1:5">
      <c r="A41" s="4" t="s">
        <v>784</v>
      </c>
      <c r="E41" s="5" t="n">
        <v>-55</v>
      </c>
    </row>
    <row r="42" spans="1:5">
      <c r="A42" s="4" t="s">
        <v>785</v>
      </c>
    </row>
    <row r="43" spans="1:5">
      <c r="A43" s="3" t="s">
        <v>768</v>
      </c>
    </row>
    <row r="44" spans="1:5">
      <c r="A44" s="4" t="s">
        <v>783</v>
      </c>
      <c r="E44" s="5" t="n">
        <v>8</v>
      </c>
    </row>
    <row r="45" spans="1:5">
      <c r="A45" s="4" t="s">
        <v>784</v>
      </c>
      <c r="E45" s="5" t="n">
        <v>-23</v>
      </c>
    </row>
    <row r="46" spans="1:5">
      <c r="A46" s="4" t="s">
        <v>786</v>
      </c>
    </row>
    <row r="47" spans="1:5">
      <c r="A47" s="3" t="s">
        <v>768</v>
      </c>
    </row>
    <row r="48" spans="1:5">
      <c r="A48" s="4" t="s">
        <v>783</v>
      </c>
      <c r="E48" s="5" t="n">
        <v>24</v>
      </c>
    </row>
    <row r="49" spans="1:5">
      <c r="A49" s="4" t="s">
        <v>784</v>
      </c>
      <c r="E49" s="5" t="n">
        <v>-8</v>
      </c>
    </row>
    <row r="50" spans="1:5">
      <c r="A50" s="4" t="s">
        <v>787</v>
      </c>
    </row>
    <row r="51" spans="1:5">
      <c r="A51" s="3" t="s">
        <v>768</v>
      </c>
    </row>
    <row r="52" spans="1:5">
      <c r="A52" s="4" t="s">
        <v>783</v>
      </c>
      <c r="E52" s="5" t="n">
        <v>15</v>
      </c>
    </row>
    <row r="53" spans="1:5">
      <c r="A53" s="4" t="s">
        <v>784</v>
      </c>
      <c r="E53" s="5" t="n">
        <v>-17</v>
      </c>
    </row>
    <row r="54" spans="1:5">
      <c r="A54" s="4" t="s">
        <v>788</v>
      </c>
    </row>
    <row r="55" spans="1:5">
      <c r="A55" s="3" t="s">
        <v>768</v>
      </c>
    </row>
    <row r="56" spans="1:5">
      <c r="A56" s="4" t="s">
        <v>783</v>
      </c>
      <c r="E56" s="5" t="n">
        <v>9</v>
      </c>
    </row>
    <row r="57" spans="1:5">
      <c r="A57" s="4" t="s">
        <v>784</v>
      </c>
      <c r="E57" s="5" t="n">
        <v>-7</v>
      </c>
    </row>
    <row r="58" spans="1:5">
      <c r="A58" s="4" t="s">
        <v>789</v>
      </c>
    </row>
    <row r="59" spans="1:5">
      <c r="A59" s="3" t="s">
        <v>768</v>
      </c>
    </row>
    <row r="60" spans="1:5">
      <c r="A60" s="4" t="s">
        <v>769</v>
      </c>
      <c r="C60" s="5" t="n">
        <v>67</v>
      </c>
    </row>
    <row r="61" spans="1:5">
      <c r="A61" s="4" t="s">
        <v>783</v>
      </c>
      <c r="E61" s="5" t="n">
        <v>33</v>
      </c>
    </row>
    <row r="62" spans="1:5">
      <c r="A62" s="4" t="s">
        <v>784</v>
      </c>
      <c r="E62" s="5" t="n">
        <v>-19</v>
      </c>
    </row>
    <row r="63" spans="1:5">
      <c r="A63" s="4" t="s">
        <v>773</v>
      </c>
      <c r="C63" s="5" t="n">
        <v>50</v>
      </c>
      <c r="D63" s="5" t="n">
        <v>67</v>
      </c>
    </row>
    <row r="64" spans="1:5">
      <c r="A64" s="4" t="s">
        <v>790</v>
      </c>
    </row>
    <row r="65" spans="1:5">
      <c r="A65" s="3" t="s">
        <v>768</v>
      </c>
    </row>
    <row r="66" spans="1:5">
      <c r="A66" s="4" t="s">
        <v>783</v>
      </c>
      <c r="E66" s="5" t="n">
        <v>30</v>
      </c>
    </row>
    <row r="67" spans="1:5">
      <c r="A67" s="4" t="s">
        <v>784</v>
      </c>
      <c r="E67" s="5" t="n">
        <v>-16</v>
      </c>
    </row>
    <row r="68" spans="1:5">
      <c r="A68" s="4" t="s">
        <v>791</v>
      </c>
    </row>
    <row r="69" spans="1:5">
      <c r="A69" s="3" t="s">
        <v>768</v>
      </c>
    </row>
    <row r="70" spans="1:5">
      <c r="A70" s="4" t="s">
        <v>783</v>
      </c>
      <c r="E70" s="5" t="n">
        <v>3</v>
      </c>
    </row>
    <row r="71" spans="1:5">
      <c r="A71" s="4" t="s">
        <v>784</v>
      </c>
      <c r="E71" s="6" t="n">
        <v>-3</v>
      </c>
    </row>
    <row r="72" spans="1:5">
      <c r="A72" s="4" t="s">
        <v>792</v>
      </c>
    </row>
    <row r="73" spans="1:5">
      <c r="A73" s="3" t="s">
        <v>768</v>
      </c>
    </row>
    <row r="74" spans="1:5">
      <c r="A74" s="4" t="s">
        <v>783</v>
      </c>
      <c r="D74" s="5" t="n">
        <v>47</v>
      </c>
    </row>
    <row r="75" spans="1:5">
      <c r="A75" s="4" t="s">
        <v>784</v>
      </c>
      <c r="D75" s="5" t="n">
        <v>-40</v>
      </c>
    </row>
    <row r="76" spans="1:5">
      <c r="A76" s="4" t="s">
        <v>793</v>
      </c>
    </row>
    <row r="77" spans="1:5">
      <c r="A77" s="3" t="s">
        <v>768</v>
      </c>
    </row>
    <row r="78" spans="1:5">
      <c r="A78" s="4" t="s">
        <v>783</v>
      </c>
      <c r="D78" s="5" t="n">
        <v>1</v>
      </c>
    </row>
    <row r="79" spans="1:5">
      <c r="A79" s="4" t="s">
        <v>784</v>
      </c>
      <c r="D79" s="5" t="n">
        <v>-8</v>
      </c>
    </row>
    <row r="80" spans="1:5">
      <c r="A80" s="4" t="s">
        <v>794</v>
      </c>
    </row>
    <row r="81" spans="1:5">
      <c r="A81" s="3" t="s">
        <v>768</v>
      </c>
    </row>
    <row r="82" spans="1:5">
      <c r="A82" s="4" t="s">
        <v>783</v>
      </c>
      <c r="D82" s="5" t="n">
        <v>24</v>
      </c>
    </row>
    <row r="83" spans="1:5">
      <c r="A83" s="4" t="s">
        <v>784</v>
      </c>
      <c r="D83" s="5" t="n">
        <v>-15</v>
      </c>
    </row>
    <row r="84" spans="1:5">
      <c r="A84" s="4" t="s">
        <v>795</v>
      </c>
    </row>
    <row r="85" spans="1:5">
      <c r="A85" s="3" t="s">
        <v>768</v>
      </c>
    </row>
    <row r="86" spans="1:5">
      <c r="A86" s="4" t="s">
        <v>783</v>
      </c>
      <c r="D86" s="5" t="n">
        <v>9</v>
      </c>
    </row>
    <row r="87" spans="1:5">
      <c r="A87" s="4" t="s">
        <v>784</v>
      </c>
      <c r="D87" s="5" t="n">
        <v>-4</v>
      </c>
    </row>
    <row r="88" spans="1:5">
      <c r="A88" s="4" t="s">
        <v>796</v>
      </c>
    </row>
    <row r="89" spans="1:5">
      <c r="A89" s="3" t="s">
        <v>768</v>
      </c>
    </row>
    <row r="90" spans="1:5">
      <c r="A90" s="4" t="s">
        <v>783</v>
      </c>
      <c r="D90" s="5" t="n">
        <v>13</v>
      </c>
    </row>
    <row r="91" spans="1:5">
      <c r="A91" s="4" t="s">
        <v>784</v>
      </c>
      <c r="D91" s="5" t="n">
        <v>-13</v>
      </c>
    </row>
    <row r="92" spans="1:5">
      <c r="A92" s="4" t="s">
        <v>797</v>
      </c>
    </row>
    <row r="93" spans="1:5">
      <c r="A93" s="3" t="s">
        <v>768</v>
      </c>
    </row>
    <row r="94" spans="1:5">
      <c r="A94" s="4" t="s">
        <v>769</v>
      </c>
      <c r="C94" s="5" t="n">
        <v>1</v>
      </c>
    </row>
    <row r="95" spans="1:5">
      <c r="A95" s="4" t="s">
        <v>783</v>
      </c>
      <c r="D95" s="5" t="n">
        <v>6</v>
      </c>
    </row>
    <row r="96" spans="1:5">
      <c r="A96" s="4" t="s">
        <v>784</v>
      </c>
      <c r="D96" s="5" t="n">
        <v>-5</v>
      </c>
    </row>
    <row r="97" spans="1:5">
      <c r="A97" s="4" t="s">
        <v>773</v>
      </c>
      <c r="C97" s="5" t="n">
        <v>1</v>
      </c>
      <c r="D97" s="5" t="n">
        <v>1</v>
      </c>
    </row>
    <row r="98" spans="1:5">
      <c r="A98" s="4" t="s">
        <v>798</v>
      </c>
    </row>
    <row r="99" spans="1:5">
      <c r="A99" s="3" t="s">
        <v>768</v>
      </c>
    </row>
    <row r="100" spans="1:5">
      <c r="A100" s="4" t="s">
        <v>783</v>
      </c>
      <c r="D100" s="5" t="n">
        <v>1</v>
      </c>
    </row>
    <row r="101" spans="1:5">
      <c r="A101" s="4" t="s">
        <v>784</v>
      </c>
      <c r="D101" s="5" t="n">
        <v>-1</v>
      </c>
    </row>
    <row r="102" spans="1:5">
      <c r="A102" s="4" t="s">
        <v>799</v>
      </c>
    </row>
    <row r="103" spans="1:5">
      <c r="A103" s="3" t="s">
        <v>768</v>
      </c>
    </row>
    <row r="104" spans="1:5">
      <c r="A104" s="4" t="s">
        <v>783</v>
      </c>
      <c r="D104" s="5" t="n">
        <v>5</v>
      </c>
    </row>
    <row r="105" spans="1:5">
      <c r="A105" s="4" t="s">
        <v>784</v>
      </c>
      <c r="D105" s="6" t="n">
        <v>-4</v>
      </c>
    </row>
    <row r="106" spans="1:5">
      <c r="A106" s="4" t="s">
        <v>800</v>
      </c>
    </row>
    <row r="107" spans="1:5">
      <c r="A107" s="3" t="s">
        <v>768</v>
      </c>
    </row>
    <row r="108" spans="1:5">
      <c r="A108" s="4" t="s">
        <v>783</v>
      </c>
      <c r="C108" s="5" t="n">
        <v>6</v>
      </c>
    </row>
    <row r="109" spans="1:5">
      <c r="A109" s="4" t="s">
        <v>784</v>
      </c>
      <c r="C109" s="5" t="n">
        <v>-26</v>
      </c>
    </row>
    <row r="110" spans="1:5">
      <c r="A110" s="4" t="s">
        <v>801</v>
      </c>
    </row>
    <row r="111" spans="1:5">
      <c r="A111" s="3" t="s">
        <v>768</v>
      </c>
    </row>
    <row r="112" spans="1:5">
      <c r="A112" s="4" t="s">
        <v>783</v>
      </c>
      <c r="C112" s="5" t="n">
        <v>-1</v>
      </c>
    </row>
    <row r="113" spans="1:5">
      <c r="A113" s="4" t="s">
        <v>784</v>
      </c>
      <c r="C113" s="5" t="n">
        <v>-1</v>
      </c>
    </row>
    <row r="114" spans="1:5">
      <c r="A114" s="4" t="s">
        <v>802</v>
      </c>
    </row>
    <row r="115" spans="1:5">
      <c r="A115" s="3" t="s">
        <v>768</v>
      </c>
    </row>
    <row r="116" spans="1:5">
      <c r="A116" s="4" t="s">
        <v>783</v>
      </c>
      <c r="C116" s="5" t="n">
        <v>3</v>
      </c>
    </row>
    <row r="117" spans="1:5">
      <c r="A117" s="4" t="s">
        <v>784</v>
      </c>
      <c r="C117" s="5" t="n">
        <v>-21</v>
      </c>
    </row>
    <row r="118" spans="1:5">
      <c r="A118" s="4" t="s">
        <v>803</v>
      </c>
    </row>
    <row r="119" spans="1:5">
      <c r="A119" s="3" t="s">
        <v>768</v>
      </c>
    </row>
    <row r="120" spans="1:5">
      <c r="A120" s="4" t="s">
        <v>783</v>
      </c>
      <c r="C120" s="5" t="n">
        <v>2</v>
      </c>
    </row>
    <row r="121" spans="1:5">
      <c r="A121" s="4" t="s">
        <v>784</v>
      </c>
      <c r="C121" s="5" t="n">
        <v>-2</v>
      </c>
    </row>
    <row r="122" spans="1:5">
      <c r="A122" s="4" t="s">
        <v>804</v>
      </c>
    </row>
    <row r="123" spans="1:5">
      <c r="A123" s="3" t="s">
        <v>768</v>
      </c>
    </row>
    <row r="124" spans="1:5">
      <c r="A124" s="4" t="s">
        <v>783</v>
      </c>
      <c r="C124" s="5" t="n">
        <v>2</v>
      </c>
    </row>
    <row r="125" spans="1:5">
      <c r="A125" s="4" t="s">
        <v>784</v>
      </c>
      <c r="C125" s="5" t="n">
        <v>-2</v>
      </c>
    </row>
    <row r="126" spans="1:5">
      <c r="A126" s="4" t="s">
        <v>805</v>
      </c>
    </row>
    <row r="127" spans="1:5">
      <c r="A127" s="3" t="s">
        <v>768</v>
      </c>
    </row>
    <row r="128" spans="1:5">
      <c r="A128" s="4" t="s">
        <v>783</v>
      </c>
      <c r="C128" s="5" t="n">
        <v>12</v>
      </c>
    </row>
    <row r="129" spans="1:5">
      <c r="A129" s="4" t="s">
        <v>784</v>
      </c>
      <c r="C129" s="5" t="n">
        <v>-10</v>
      </c>
    </row>
    <row r="130" spans="1:5">
      <c r="A130" s="4" t="s">
        <v>773</v>
      </c>
      <c r="C130" s="5" t="n">
        <v>2</v>
      </c>
    </row>
    <row r="131" spans="1:5">
      <c r="A131" s="4" t="s">
        <v>806</v>
      </c>
    </row>
    <row r="132" spans="1:5">
      <c r="A132" s="3" t="s">
        <v>768</v>
      </c>
    </row>
    <row r="133" spans="1:5">
      <c r="A133" s="4" t="s">
        <v>783</v>
      </c>
      <c r="C133" s="5" t="n">
        <v>10</v>
      </c>
    </row>
    <row r="134" spans="1:5">
      <c r="A134" s="4" t="s">
        <v>784</v>
      </c>
      <c r="C134" s="5" t="n">
        <v>-8</v>
      </c>
    </row>
    <row r="135" spans="1:5">
      <c r="A135" s="4" t="s">
        <v>807</v>
      </c>
    </row>
    <row r="136" spans="1:5">
      <c r="A136" s="3" t="s">
        <v>768</v>
      </c>
    </row>
    <row r="137" spans="1:5">
      <c r="A137" s="4" t="s">
        <v>783</v>
      </c>
      <c r="C137" s="5" t="n">
        <v>2</v>
      </c>
    </row>
    <row r="138" spans="1:5">
      <c r="A138" s="4" t="s">
        <v>784</v>
      </c>
      <c r="C138" s="6" t="n">
        <v>-2</v>
      </c>
    </row>
  </sheetData>
  <mergeCells count="2">
    <mergeCell ref="A1:A2"/>
    <mergeCell ref="C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08</v>
      </c>
      <c r="B1" s="2" t="s">
        <v>2</v>
      </c>
      <c r="C1" s="2" t="s">
        <v>30</v>
      </c>
      <c r="D1" s="2" t="s">
        <v>97</v>
      </c>
      <c r="E1" s="2" t="s">
        <v>809</v>
      </c>
    </row>
    <row r="2" spans="1:5">
      <c r="A2" s="3" t="s">
        <v>810</v>
      </c>
    </row>
    <row r="3" spans="1:5">
      <c r="A3" s="4" t="s">
        <v>53</v>
      </c>
      <c r="B3" s="6" t="n">
        <v>53</v>
      </c>
      <c r="C3" s="6" t="n">
        <v>68</v>
      </c>
      <c r="D3" s="6" t="n">
        <v>77</v>
      </c>
      <c r="E3" s="6" t="n">
        <v>78</v>
      </c>
    </row>
    <row r="4" spans="1:5">
      <c r="A4" s="4" t="s">
        <v>789</v>
      </c>
    </row>
    <row r="5" spans="1:5">
      <c r="A5" s="3" t="s">
        <v>810</v>
      </c>
    </row>
    <row r="6" spans="1:5">
      <c r="A6" s="4" t="s">
        <v>53</v>
      </c>
      <c r="B6" s="5" t="n">
        <v>50</v>
      </c>
      <c r="C6" s="5" t="n">
        <v>67</v>
      </c>
    </row>
    <row r="7" spans="1:5">
      <c r="A7" s="4" t="s">
        <v>797</v>
      </c>
    </row>
    <row r="8" spans="1:5">
      <c r="A8" s="3" t="s">
        <v>810</v>
      </c>
    </row>
    <row r="9" spans="1:5">
      <c r="A9" s="4" t="s">
        <v>53</v>
      </c>
      <c r="B9" s="5" t="n">
        <v>1</v>
      </c>
      <c r="C9" s="6" t="n">
        <v>1</v>
      </c>
    </row>
    <row r="10" spans="1:5">
      <c r="A10" s="4" t="s">
        <v>805</v>
      </c>
    </row>
    <row r="11" spans="1:5">
      <c r="A11" s="3" t="s">
        <v>810</v>
      </c>
    </row>
    <row r="12" spans="1:5">
      <c r="A12" s="4" t="s">
        <v>53</v>
      </c>
      <c r="B12" s="6" t="n">
        <v>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1</v>
      </c>
      <c r="B1" s="2" t="s">
        <v>1</v>
      </c>
    </row>
    <row r="2" spans="1:4">
      <c r="B2" s="2" t="s">
        <v>2</v>
      </c>
      <c r="C2" s="2" t="s">
        <v>30</v>
      </c>
      <c r="D2" s="2" t="s">
        <v>97</v>
      </c>
    </row>
    <row r="3" spans="1:4">
      <c r="A3" s="3" t="s">
        <v>768</v>
      </c>
    </row>
    <row r="4" spans="1:4">
      <c r="A4" s="4" t="s">
        <v>769</v>
      </c>
      <c r="B4" s="6" t="n">
        <v>68</v>
      </c>
      <c r="C4" s="6" t="n">
        <v>77</v>
      </c>
      <c r="D4" s="6" t="n">
        <v>78</v>
      </c>
    </row>
    <row r="5" spans="1:4">
      <c r="A5" s="4" t="s">
        <v>770</v>
      </c>
      <c r="C5" s="5" t="n">
        <v>-2</v>
      </c>
      <c r="D5" s="5" t="n">
        <v>-13</v>
      </c>
    </row>
    <row r="6" spans="1:4">
      <c r="A6" s="4" t="s">
        <v>771</v>
      </c>
      <c r="C6" s="5" t="n">
        <v>-11</v>
      </c>
    </row>
    <row r="7" spans="1:4">
      <c r="A7" s="4" t="s">
        <v>772</v>
      </c>
      <c r="B7" s="5" t="n">
        <v>3</v>
      </c>
      <c r="C7" s="5" t="n">
        <v>-4</v>
      </c>
      <c r="D7" s="5" t="n">
        <v>-3</v>
      </c>
    </row>
    <row r="8" spans="1:4">
      <c r="A8" s="4" t="s">
        <v>773</v>
      </c>
      <c r="B8" s="5" t="n">
        <v>53</v>
      </c>
      <c r="C8" s="5" t="n">
        <v>68</v>
      </c>
      <c r="D8" s="5" t="n">
        <v>77</v>
      </c>
    </row>
    <row r="9" spans="1:4">
      <c r="A9" s="4" t="s">
        <v>812</v>
      </c>
      <c r="B9" s="5" t="n">
        <v>15</v>
      </c>
      <c r="C9" s="5" t="n">
        <v>28</v>
      </c>
    </row>
    <row r="10" spans="1:4">
      <c r="A10" s="4" t="s">
        <v>813</v>
      </c>
      <c r="B10" s="5" t="n">
        <v>38</v>
      </c>
      <c r="C10" s="5" t="n">
        <v>40</v>
      </c>
    </row>
    <row r="11" spans="1:4">
      <c r="A11" s="4" t="s">
        <v>814</v>
      </c>
    </row>
    <row r="12" spans="1:4">
      <c r="A12" s="3" t="s">
        <v>768</v>
      </c>
    </row>
    <row r="13" spans="1:4">
      <c r="A13" s="4" t="s">
        <v>769</v>
      </c>
      <c r="B13" s="5" t="n">
        <v>2</v>
      </c>
      <c r="C13" s="5" t="n">
        <v>4</v>
      </c>
      <c r="D13" s="5" t="n">
        <v>4</v>
      </c>
    </row>
    <row r="14" spans="1:4">
      <c r="A14" s="4" t="s">
        <v>783</v>
      </c>
      <c r="D14" s="5" t="n">
        <v>8</v>
      </c>
    </row>
    <row r="15" spans="1:4">
      <c r="A15" s="4" t="s">
        <v>770</v>
      </c>
      <c r="C15" s="5" t="n">
        <v>-1</v>
      </c>
      <c r="D15" s="5" t="n">
        <v>-1</v>
      </c>
    </row>
    <row r="16" spans="1:4">
      <c r="A16" s="4" t="s">
        <v>773</v>
      </c>
      <c r="B16" s="5" t="n">
        <v>1</v>
      </c>
      <c r="C16" s="5" t="n">
        <v>2</v>
      </c>
      <c r="D16" s="5" t="n">
        <v>4</v>
      </c>
    </row>
    <row r="17" spans="1:4">
      <c r="A17" s="4" t="s">
        <v>812</v>
      </c>
      <c r="B17" s="5" t="n">
        <v>1</v>
      </c>
    </row>
    <row r="18" spans="1:4">
      <c r="A18" s="4" t="s">
        <v>815</v>
      </c>
    </row>
    <row r="19" spans="1:4">
      <c r="A19" s="3" t="s">
        <v>768</v>
      </c>
    </row>
    <row r="20" spans="1:4">
      <c r="A20" s="4" t="s">
        <v>769</v>
      </c>
      <c r="B20" s="5" t="n">
        <v>2</v>
      </c>
      <c r="C20" s="5" t="n">
        <v>5</v>
      </c>
      <c r="D20" s="5" t="n">
        <v>6</v>
      </c>
    </row>
    <row r="21" spans="1:4">
      <c r="A21" s="4" t="s">
        <v>770</v>
      </c>
      <c r="C21" s="5" t="n">
        <v>-1</v>
      </c>
      <c r="D21" s="5" t="n">
        <v>-4</v>
      </c>
    </row>
    <row r="22" spans="1:4">
      <c r="A22" s="4" t="s">
        <v>772</v>
      </c>
      <c r="D22" s="5" t="n">
        <v>-1</v>
      </c>
    </row>
    <row r="23" spans="1:4">
      <c r="A23" s="4" t="s">
        <v>773</v>
      </c>
      <c r="B23" s="5" t="n">
        <v>1</v>
      </c>
      <c r="C23" s="5" t="n">
        <v>2</v>
      </c>
      <c r="D23" s="5" t="n">
        <v>5</v>
      </c>
    </row>
    <row r="24" spans="1:4">
      <c r="A24" s="4" t="s">
        <v>812</v>
      </c>
      <c r="B24" s="5" t="n">
        <v>1</v>
      </c>
    </row>
    <row r="25" spans="1:4">
      <c r="A25" s="4" t="s">
        <v>816</v>
      </c>
    </row>
    <row r="26" spans="1:4">
      <c r="A26" s="3" t="s">
        <v>768</v>
      </c>
    </row>
    <row r="27" spans="1:4">
      <c r="A27" s="4" t="s">
        <v>769</v>
      </c>
      <c r="C27" s="5" t="n">
        <v>9</v>
      </c>
      <c r="D27" s="5" t="n">
        <v>9</v>
      </c>
    </row>
    <row r="28" spans="1:4">
      <c r="A28" s="4" t="s">
        <v>783</v>
      </c>
      <c r="C28" s="5" t="n">
        <v>16</v>
      </c>
    </row>
    <row r="29" spans="1:4">
      <c r="A29" s="4" t="s">
        <v>770</v>
      </c>
      <c r="D29" s="5" t="n">
        <v>-1</v>
      </c>
    </row>
    <row r="30" spans="1:4">
      <c r="A30" s="4" t="s">
        <v>771</v>
      </c>
      <c r="C30" s="5" t="n">
        <v>-6</v>
      </c>
    </row>
    <row r="31" spans="1:4">
      <c r="A31" s="4" t="s">
        <v>772</v>
      </c>
      <c r="D31" s="5" t="n">
        <v>-1</v>
      </c>
    </row>
    <row r="32" spans="1:4">
      <c r="A32" s="4" t="s">
        <v>773</v>
      </c>
      <c r="B32" s="5" t="n">
        <v>1</v>
      </c>
      <c r="D32" s="5" t="n">
        <v>9</v>
      </c>
    </row>
    <row r="33" spans="1:4">
      <c r="A33" s="4" t="s">
        <v>812</v>
      </c>
      <c r="B33" s="5" t="n">
        <v>1</v>
      </c>
    </row>
    <row r="34" spans="1:4">
      <c r="A34" s="4" t="s">
        <v>817</v>
      </c>
    </row>
    <row r="35" spans="1:4">
      <c r="A35" s="3" t="s">
        <v>768</v>
      </c>
    </row>
    <row r="36" spans="1:4">
      <c r="A36" s="4" t="s">
        <v>769</v>
      </c>
      <c r="B36" s="5" t="n">
        <v>3</v>
      </c>
      <c r="C36" s="5" t="n">
        <v>4</v>
      </c>
      <c r="D36" s="5" t="n">
        <v>5</v>
      </c>
    </row>
    <row r="37" spans="1:4">
      <c r="A37" s="4" t="s">
        <v>772</v>
      </c>
      <c r="C37" s="5" t="n">
        <v>-1</v>
      </c>
    </row>
    <row r="38" spans="1:4">
      <c r="A38" s="4" t="s">
        <v>773</v>
      </c>
      <c r="B38" s="5" t="n">
        <v>3</v>
      </c>
      <c r="C38" s="5" t="n">
        <v>3</v>
      </c>
      <c r="D38" s="5" t="n">
        <v>4</v>
      </c>
    </row>
    <row r="39" spans="1:4">
      <c r="A39" s="4" t="s">
        <v>812</v>
      </c>
      <c r="B39" s="5" t="n">
        <v>3</v>
      </c>
    </row>
    <row r="40" spans="1:4">
      <c r="A40" s="4" t="s">
        <v>818</v>
      </c>
    </row>
    <row r="41" spans="1:4">
      <c r="A41" s="3" t="s">
        <v>768</v>
      </c>
    </row>
    <row r="42" spans="1:4">
      <c r="A42" s="4" t="s">
        <v>769</v>
      </c>
      <c r="B42" s="5" t="n">
        <v>61</v>
      </c>
      <c r="C42" s="5" t="n">
        <v>55</v>
      </c>
      <c r="D42" s="5" t="n">
        <v>54</v>
      </c>
    </row>
    <row r="43" spans="1:4">
      <c r="A43" s="4" t="s">
        <v>770</v>
      </c>
      <c r="D43" s="5" t="n">
        <v>-7</v>
      </c>
    </row>
    <row r="44" spans="1:4">
      <c r="A44" s="4" t="s">
        <v>771</v>
      </c>
      <c r="C44" s="5" t="n">
        <v>-5</v>
      </c>
    </row>
    <row r="45" spans="1:4">
      <c r="A45" s="4" t="s">
        <v>772</v>
      </c>
      <c r="B45" s="5" t="n">
        <v>3</v>
      </c>
      <c r="C45" s="5" t="n">
        <v>-3</v>
      </c>
      <c r="D45" s="5" t="n">
        <v>-1</v>
      </c>
    </row>
    <row r="46" spans="1:4">
      <c r="A46" s="4" t="s">
        <v>773</v>
      </c>
      <c r="B46" s="5" t="n">
        <v>47</v>
      </c>
      <c r="C46" s="5" t="n">
        <v>61</v>
      </c>
      <c r="D46" s="5" t="n">
        <v>55</v>
      </c>
    </row>
    <row r="47" spans="1:4">
      <c r="A47" s="4" t="s">
        <v>812</v>
      </c>
      <c r="B47" s="5" t="n">
        <v>9</v>
      </c>
    </row>
    <row r="48" spans="1:4">
      <c r="A48" s="4" t="s">
        <v>813</v>
      </c>
      <c r="B48" s="5" t="n">
        <v>38</v>
      </c>
    </row>
    <row r="49" spans="1:4">
      <c r="A49" s="4" t="s">
        <v>782</v>
      </c>
    </row>
    <row r="50" spans="1:4">
      <c r="A50" s="3" t="s">
        <v>768</v>
      </c>
    </row>
    <row r="51" spans="1:4">
      <c r="A51" s="4" t="s">
        <v>783</v>
      </c>
      <c r="D51" s="5" t="n">
        <v>56</v>
      </c>
    </row>
    <row r="52" spans="1:4">
      <c r="A52" s="4" t="s">
        <v>784</v>
      </c>
      <c r="D52" s="5" t="n">
        <v>-55</v>
      </c>
    </row>
    <row r="53" spans="1:4">
      <c r="A53" s="4" t="s">
        <v>819</v>
      </c>
    </row>
    <row r="54" spans="1:4">
      <c r="A54" s="3" t="s">
        <v>768</v>
      </c>
    </row>
    <row r="55" spans="1:4">
      <c r="A55" s="4" t="s">
        <v>783</v>
      </c>
      <c r="D55" s="5" t="n">
        <v>8</v>
      </c>
    </row>
    <row r="56" spans="1:4">
      <c r="A56" s="4" t="s">
        <v>784</v>
      </c>
      <c r="D56" s="5" t="n">
        <v>-7</v>
      </c>
    </row>
    <row r="57" spans="1:4">
      <c r="A57" s="4" t="s">
        <v>820</v>
      </c>
    </row>
    <row r="58" spans="1:4">
      <c r="A58" s="3" t="s">
        <v>768</v>
      </c>
    </row>
    <row r="59" spans="1:4">
      <c r="A59" s="4" t="s">
        <v>783</v>
      </c>
      <c r="D59" s="5" t="n">
        <v>2</v>
      </c>
    </row>
    <row r="60" spans="1:4">
      <c r="A60" s="4" t="s">
        <v>784</v>
      </c>
      <c r="D60" s="5" t="n">
        <v>-4</v>
      </c>
    </row>
    <row r="61" spans="1:4">
      <c r="A61" s="4" t="s">
        <v>821</v>
      </c>
    </row>
    <row r="62" spans="1:4">
      <c r="A62" s="3" t="s">
        <v>768</v>
      </c>
    </row>
    <row r="63" spans="1:4">
      <c r="A63" s="4" t="s">
        <v>783</v>
      </c>
      <c r="D63" s="5" t="n">
        <v>3</v>
      </c>
    </row>
    <row r="64" spans="1:4">
      <c r="A64" s="4" t="s">
        <v>784</v>
      </c>
      <c r="D64" s="5" t="n">
        <v>-8</v>
      </c>
    </row>
    <row r="65" spans="1:4">
      <c r="A65" s="4" t="s">
        <v>822</v>
      </c>
    </row>
    <row r="66" spans="1:4">
      <c r="A66" s="3" t="s">
        <v>768</v>
      </c>
    </row>
    <row r="67" spans="1:4">
      <c r="A67" s="4" t="s">
        <v>783</v>
      </c>
      <c r="D67" s="5" t="n">
        <v>1</v>
      </c>
    </row>
    <row r="68" spans="1:4">
      <c r="A68" s="4" t="s">
        <v>784</v>
      </c>
      <c r="D68" s="5" t="n">
        <v>-2</v>
      </c>
    </row>
    <row r="69" spans="1:4">
      <c r="A69" s="4" t="s">
        <v>823</v>
      </c>
    </row>
    <row r="70" spans="1:4">
      <c r="A70" s="3" t="s">
        <v>768</v>
      </c>
    </row>
    <row r="71" spans="1:4">
      <c r="A71" s="4" t="s">
        <v>783</v>
      </c>
      <c r="D71" s="5" t="n">
        <v>42</v>
      </c>
    </row>
    <row r="72" spans="1:4">
      <c r="A72" s="4" t="s">
        <v>784</v>
      </c>
      <c r="D72" s="5" t="n">
        <v>-34</v>
      </c>
    </row>
    <row r="73" spans="1:4">
      <c r="A73" s="4" t="s">
        <v>789</v>
      </c>
    </row>
    <row r="74" spans="1:4">
      <c r="A74" s="3" t="s">
        <v>768</v>
      </c>
    </row>
    <row r="75" spans="1:4">
      <c r="A75" s="4" t="s">
        <v>769</v>
      </c>
      <c r="B75" s="5" t="n">
        <v>67</v>
      </c>
    </row>
    <row r="76" spans="1:4">
      <c r="A76" s="4" t="s">
        <v>783</v>
      </c>
      <c r="D76" s="5" t="n">
        <v>33</v>
      </c>
    </row>
    <row r="77" spans="1:4">
      <c r="A77" s="4" t="s">
        <v>784</v>
      </c>
      <c r="D77" s="5" t="n">
        <v>-19</v>
      </c>
    </row>
    <row r="78" spans="1:4">
      <c r="A78" s="4" t="s">
        <v>773</v>
      </c>
      <c r="B78" s="5" t="n">
        <v>50</v>
      </c>
      <c r="C78" s="5" t="n">
        <v>67</v>
      </c>
    </row>
    <row r="79" spans="1:4">
      <c r="A79" s="4" t="s">
        <v>824</v>
      </c>
    </row>
    <row r="80" spans="1:4">
      <c r="A80" s="3" t="s">
        <v>768</v>
      </c>
    </row>
    <row r="81" spans="1:4">
      <c r="A81" s="4" t="s">
        <v>783</v>
      </c>
      <c r="D81" s="5" t="n">
        <v>1</v>
      </c>
    </row>
    <row r="82" spans="1:4">
      <c r="A82" s="4" t="s">
        <v>784</v>
      </c>
      <c r="D82" s="5" t="n">
        <v>-1</v>
      </c>
    </row>
    <row r="83" spans="1:4">
      <c r="A83" s="4" t="s">
        <v>825</v>
      </c>
    </row>
    <row r="84" spans="1:4">
      <c r="A84" s="3" t="s">
        <v>768</v>
      </c>
    </row>
    <row r="85" spans="1:4">
      <c r="A85" s="4" t="s">
        <v>783</v>
      </c>
      <c r="D85" s="5" t="n">
        <v>17</v>
      </c>
    </row>
    <row r="86" spans="1:4">
      <c r="A86" s="4" t="s">
        <v>784</v>
      </c>
      <c r="D86" s="5" t="n">
        <v>-11</v>
      </c>
    </row>
    <row r="87" spans="1:4">
      <c r="A87" s="4" t="s">
        <v>826</v>
      </c>
    </row>
    <row r="88" spans="1:4">
      <c r="A88" s="3" t="s">
        <v>768</v>
      </c>
    </row>
    <row r="89" spans="1:4">
      <c r="A89" s="4" t="s">
        <v>783</v>
      </c>
      <c r="D89" s="5" t="n">
        <v>8</v>
      </c>
    </row>
    <row r="90" spans="1:4">
      <c r="A90" s="4" t="s">
        <v>784</v>
      </c>
      <c r="D90" s="5" t="n">
        <v>-1</v>
      </c>
    </row>
    <row r="91" spans="1:4">
      <c r="A91" s="4" t="s">
        <v>827</v>
      </c>
    </row>
    <row r="92" spans="1:4">
      <c r="A92" s="3" t="s">
        <v>768</v>
      </c>
    </row>
    <row r="93" spans="1:4">
      <c r="A93" s="4" t="s">
        <v>783</v>
      </c>
      <c r="D93" s="5" t="n">
        <v>5</v>
      </c>
    </row>
    <row r="94" spans="1:4">
      <c r="A94" s="4" t="s">
        <v>784</v>
      </c>
      <c r="D94" s="5" t="n">
        <v>-5</v>
      </c>
    </row>
    <row r="95" spans="1:4">
      <c r="A95" s="4" t="s">
        <v>828</v>
      </c>
    </row>
    <row r="96" spans="1:4">
      <c r="A96" s="3" t="s">
        <v>768</v>
      </c>
    </row>
    <row r="97" spans="1:4">
      <c r="A97" s="4" t="s">
        <v>783</v>
      </c>
      <c r="D97" s="5" t="n">
        <v>2</v>
      </c>
    </row>
    <row r="98" spans="1:4">
      <c r="A98" s="4" t="s">
        <v>784</v>
      </c>
      <c r="D98" s="6" t="n">
        <v>-1</v>
      </c>
    </row>
    <row r="99" spans="1:4">
      <c r="A99" s="4" t="s">
        <v>792</v>
      </c>
    </row>
    <row r="100" spans="1:4">
      <c r="A100" s="3" t="s">
        <v>768</v>
      </c>
    </row>
    <row r="101" spans="1:4">
      <c r="A101" s="4" t="s">
        <v>783</v>
      </c>
      <c r="C101" s="5" t="n">
        <v>47</v>
      </c>
    </row>
    <row r="102" spans="1:4">
      <c r="A102" s="4" t="s">
        <v>784</v>
      </c>
      <c r="C102" s="5" t="n">
        <v>-40</v>
      </c>
    </row>
    <row r="103" spans="1:4">
      <c r="A103" s="4" t="s">
        <v>829</v>
      </c>
    </row>
    <row r="104" spans="1:4">
      <c r="A104" s="3" t="s">
        <v>768</v>
      </c>
    </row>
    <row r="105" spans="1:4">
      <c r="A105" s="4" t="s">
        <v>783</v>
      </c>
      <c r="C105" s="5" t="n">
        <v>3</v>
      </c>
    </row>
    <row r="106" spans="1:4">
      <c r="A106" s="4" t="s">
        <v>784</v>
      </c>
      <c r="C106" s="5" t="n">
        <v>-4</v>
      </c>
    </row>
    <row r="107" spans="1:4">
      <c r="A107" s="4" t="s">
        <v>830</v>
      </c>
    </row>
    <row r="108" spans="1:4">
      <c r="A108" s="3" t="s">
        <v>768</v>
      </c>
    </row>
    <row r="109" spans="1:4">
      <c r="A109" s="4" t="s">
        <v>784</v>
      </c>
      <c r="C109" s="5" t="n">
        <v>-3</v>
      </c>
    </row>
    <row r="110" spans="1:4">
      <c r="A110" s="4" t="s">
        <v>831</v>
      </c>
    </row>
    <row r="111" spans="1:4">
      <c r="A111" s="3" t="s">
        <v>768</v>
      </c>
    </row>
    <row r="112" spans="1:4">
      <c r="A112" s="4" t="s">
        <v>783</v>
      </c>
      <c r="C112" s="5" t="n">
        <v>16</v>
      </c>
    </row>
    <row r="113" spans="1:4">
      <c r="A113" s="4" t="s">
        <v>784</v>
      </c>
      <c r="C113" s="5" t="n">
        <v>-19</v>
      </c>
    </row>
    <row r="114" spans="1:4">
      <c r="A114" s="4" t="s">
        <v>832</v>
      </c>
    </row>
    <row r="115" spans="1:4">
      <c r="A115" s="3" t="s">
        <v>768</v>
      </c>
    </row>
    <row r="116" spans="1:4">
      <c r="A116" s="4" t="s">
        <v>783</v>
      </c>
      <c r="C116" s="5" t="n">
        <v>28</v>
      </c>
    </row>
    <row r="117" spans="1:4">
      <c r="A117" s="4" t="s">
        <v>784</v>
      </c>
      <c r="C117" s="5" t="n">
        <v>-14</v>
      </c>
    </row>
    <row r="118" spans="1:4">
      <c r="A118" s="4" t="s">
        <v>797</v>
      </c>
    </row>
    <row r="119" spans="1:4">
      <c r="A119" s="3" t="s">
        <v>768</v>
      </c>
    </row>
    <row r="120" spans="1:4">
      <c r="A120" s="4" t="s">
        <v>769</v>
      </c>
      <c r="B120" s="5" t="n">
        <v>1</v>
      </c>
    </row>
    <row r="121" spans="1:4">
      <c r="A121" s="4" t="s">
        <v>783</v>
      </c>
      <c r="C121" s="5" t="n">
        <v>6</v>
      </c>
    </row>
    <row r="122" spans="1:4">
      <c r="A122" s="4" t="s">
        <v>784</v>
      </c>
      <c r="C122" s="5" t="n">
        <v>-5</v>
      </c>
    </row>
    <row r="123" spans="1:4">
      <c r="A123" s="4" t="s">
        <v>773</v>
      </c>
      <c r="B123" s="5" t="n">
        <v>1</v>
      </c>
      <c r="C123" s="5" t="n">
        <v>1</v>
      </c>
    </row>
    <row r="124" spans="1:4">
      <c r="A124" s="4" t="s">
        <v>833</v>
      </c>
    </row>
    <row r="125" spans="1:4">
      <c r="A125" s="3" t="s">
        <v>768</v>
      </c>
    </row>
    <row r="126" spans="1:4">
      <c r="A126" s="4" t="s">
        <v>783</v>
      </c>
      <c r="C126" s="5" t="n">
        <v>1</v>
      </c>
    </row>
    <row r="127" spans="1:4">
      <c r="A127" s="4" t="s">
        <v>784</v>
      </c>
      <c r="C127" s="5" t="n">
        <v>-1</v>
      </c>
    </row>
    <row r="128" spans="1:4">
      <c r="A128" s="4" t="s">
        <v>834</v>
      </c>
    </row>
    <row r="129" spans="1:4">
      <c r="A129" s="3" t="s">
        <v>768</v>
      </c>
    </row>
    <row r="130" spans="1:4">
      <c r="A130" s="4" t="s">
        <v>783</v>
      </c>
      <c r="C130" s="5" t="n">
        <v>4</v>
      </c>
    </row>
    <row r="131" spans="1:4">
      <c r="A131" s="4" t="s">
        <v>784</v>
      </c>
      <c r="C131" s="5" t="n">
        <v>-3</v>
      </c>
    </row>
    <row r="132" spans="1:4">
      <c r="A132" s="4" t="s">
        <v>835</v>
      </c>
    </row>
    <row r="133" spans="1:4">
      <c r="A133" s="3" t="s">
        <v>768</v>
      </c>
    </row>
    <row r="134" spans="1:4">
      <c r="A134" s="4" t="s">
        <v>783</v>
      </c>
      <c r="C134" s="5" t="n">
        <v>1</v>
      </c>
    </row>
    <row r="135" spans="1:4">
      <c r="A135" s="4" t="s">
        <v>784</v>
      </c>
      <c r="C135" s="6" t="n">
        <v>-1</v>
      </c>
    </row>
    <row r="136" spans="1:4">
      <c r="A136" s="4" t="s">
        <v>800</v>
      </c>
    </row>
    <row r="137" spans="1:4">
      <c r="A137" s="3" t="s">
        <v>768</v>
      </c>
    </row>
    <row r="138" spans="1:4">
      <c r="A138" s="4" t="s">
        <v>783</v>
      </c>
      <c r="B138" s="5" t="n">
        <v>6</v>
      </c>
    </row>
    <row r="139" spans="1:4">
      <c r="A139" s="4" t="s">
        <v>784</v>
      </c>
      <c r="B139" s="5" t="n">
        <v>-26</v>
      </c>
    </row>
    <row r="140" spans="1:4">
      <c r="A140" s="4" t="s">
        <v>836</v>
      </c>
    </row>
    <row r="141" spans="1:4">
      <c r="A141" s="3" t="s">
        <v>768</v>
      </c>
    </row>
    <row r="142" spans="1:4">
      <c r="A142" s="4" t="s">
        <v>784</v>
      </c>
      <c r="B142" s="5" t="n">
        <v>-1</v>
      </c>
    </row>
    <row r="143" spans="1:4">
      <c r="A143" s="4" t="s">
        <v>837</v>
      </c>
    </row>
    <row r="144" spans="1:4">
      <c r="A144" s="3" t="s">
        <v>768</v>
      </c>
    </row>
    <row r="145" spans="1:4">
      <c r="A145" s="4" t="s">
        <v>783</v>
      </c>
      <c r="B145" s="5" t="n">
        <v>6</v>
      </c>
    </row>
    <row r="146" spans="1:4">
      <c r="A146" s="4" t="s">
        <v>784</v>
      </c>
      <c r="B146" s="5" t="n">
        <v>-25</v>
      </c>
    </row>
    <row r="147" spans="1:4">
      <c r="A147" s="4" t="s">
        <v>805</v>
      </c>
    </row>
    <row r="148" spans="1:4">
      <c r="A148" s="3" t="s">
        <v>768</v>
      </c>
    </row>
    <row r="149" spans="1:4">
      <c r="A149" s="4" t="s">
        <v>783</v>
      </c>
      <c r="B149" s="5" t="n">
        <v>12</v>
      </c>
    </row>
    <row r="150" spans="1:4">
      <c r="A150" s="4" t="s">
        <v>784</v>
      </c>
      <c r="B150" s="5" t="n">
        <v>-10</v>
      </c>
    </row>
    <row r="151" spans="1:4">
      <c r="A151" s="4" t="s">
        <v>773</v>
      </c>
      <c r="B151" s="5" t="n">
        <v>2</v>
      </c>
    </row>
    <row r="152" spans="1:4">
      <c r="A152" s="4" t="s">
        <v>838</v>
      </c>
    </row>
    <row r="153" spans="1:4">
      <c r="A153" s="3" t="s">
        <v>768</v>
      </c>
    </row>
    <row r="154" spans="1:4">
      <c r="A154" s="4" t="s">
        <v>783</v>
      </c>
      <c r="B154" s="5" t="n">
        <v>4</v>
      </c>
    </row>
    <row r="155" spans="1:4">
      <c r="A155" s="4" t="s">
        <v>784</v>
      </c>
      <c r="B155" s="5" t="n">
        <v>-5</v>
      </c>
    </row>
    <row r="156" spans="1:4">
      <c r="A156" s="4" t="s">
        <v>839</v>
      </c>
    </row>
    <row r="157" spans="1:4">
      <c r="A157" s="3" t="s">
        <v>768</v>
      </c>
    </row>
    <row r="158" spans="1:4">
      <c r="A158" s="4" t="s">
        <v>783</v>
      </c>
      <c r="B158" s="5" t="n">
        <v>1</v>
      </c>
    </row>
    <row r="159" spans="1:4">
      <c r="A159" s="4" t="s">
        <v>840</v>
      </c>
    </row>
    <row r="160" spans="1:4">
      <c r="A160" s="3" t="s">
        <v>768</v>
      </c>
    </row>
    <row r="161" spans="1:4">
      <c r="A161" s="4" t="s">
        <v>783</v>
      </c>
      <c r="B161" s="5" t="n">
        <v>7</v>
      </c>
    </row>
    <row r="162" spans="1:4">
      <c r="A162" s="4" t="s">
        <v>784</v>
      </c>
      <c r="B162" s="6" t="n">
        <v>-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1</v>
      </c>
      <c r="B1" s="2" t="s">
        <v>553</v>
      </c>
      <c r="J1" s="2" t="s">
        <v>1</v>
      </c>
    </row>
    <row r="2" spans="1:12">
      <c r="B2" s="2" t="s">
        <v>2</v>
      </c>
      <c r="C2" s="2" t="s">
        <v>605</v>
      </c>
      <c r="D2" s="2" t="s">
        <v>4</v>
      </c>
      <c r="E2" s="2" t="s">
        <v>606</v>
      </c>
      <c r="F2" s="2" t="s">
        <v>30</v>
      </c>
      <c r="G2" s="2" t="s">
        <v>607</v>
      </c>
      <c r="H2" s="2" t="s">
        <v>608</v>
      </c>
      <c r="I2" s="2" t="s">
        <v>609</v>
      </c>
      <c r="J2" s="2" t="s">
        <v>2</v>
      </c>
      <c r="K2" s="2" t="s">
        <v>30</v>
      </c>
      <c r="L2" s="2" t="s">
        <v>97</v>
      </c>
    </row>
    <row r="3" spans="1:12">
      <c r="A3" s="3" t="s">
        <v>107</v>
      </c>
    </row>
    <row r="4" spans="1:12">
      <c r="A4" s="4" t="s">
        <v>842</v>
      </c>
      <c r="J4" s="6" t="n">
        <v>1</v>
      </c>
    </row>
    <row r="5" spans="1:12">
      <c r="A5" s="4" t="s">
        <v>843</v>
      </c>
      <c r="J5" s="5" t="n">
        <v>2</v>
      </c>
      <c r="L5" s="6" t="n">
        <v>6</v>
      </c>
    </row>
    <row r="6" spans="1:12">
      <c r="A6" s="4" t="s">
        <v>770</v>
      </c>
      <c r="K6" s="6" t="n">
        <v>-2</v>
      </c>
      <c r="L6" s="5" t="n">
        <v>-13</v>
      </c>
    </row>
    <row r="7" spans="1:12">
      <c r="A7" s="4" t="s">
        <v>844</v>
      </c>
      <c r="K7" s="5" t="n">
        <v>-4</v>
      </c>
    </row>
    <row r="8" spans="1:12">
      <c r="A8" s="4" t="s">
        <v>845</v>
      </c>
      <c r="J8" s="5" t="n">
        <v>-1</v>
      </c>
      <c r="L8" s="5" t="n">
        <v>1</v>
      </c>
    </row>
    <row r="9" spans="1:12">
      <c r="A9" s="4" t="s">
        <v>846</v>
      </c>
      <c r="B9" s="6" t="n">
        <v>7</v>
      </c>
      <c r="C9" s="6" t="n">
        <v>1</v>
      </c>
      <c r="D9" s="6" t="n">
        <v>3</v>
      </c>
      <c r="E9" s="6" t="n">
        <v>9</v>
      </c>
      <c r="F9" s="6" t="n">
        <v>-9</v>
      </c>
      <c r="G9" s="6" t="n">
        <v>38</v>
      </c>
      <c r="H9" s="6" t="n">
        <v>16</v>
      </c>
      <c r="I9" s="6" t="n">
        <v>2</v>
      </c>
      <c r="J9" s="5" t="n">
        <v>20</v>
      </c>
      <c r="K9" s="5" t="n">
        <v>47</v>
      </c>
      <c r="L9" s="5" t="n">
        <v>83</v>
      </c>
    </row>
    <row r="10" spans="1:12">
      <c r="A10" s="4" t="s">
        <v>782</v>
      </c>
    </row>
    <row r="11" spans="1:12">
      <c r="A11" s="3" t="s">
        <v>107</v>
      </c>
    </row>
    <row r="12" spans="1:12">
      <c r="A12" s="4" t="s">
        <v>783</v>
      </c>
      <c r="L12" s="5" t="n">
        <v>56</v>
      </c>
    </row>
    <row r="13" spans="1:12">
      <c r="A13" s="4" t="s">
        <v>789</v>
      </c>
    </row>
    <row r="14" spans="1:12">
      <c r="A14" s="3" t="s">
        <v>107</v>
      </c>
    </row>
    <row r="15" spans="1:12">
      <c r="A15" s="4" t="s">
        <v>783</v>
      </c>
      <c r="L15" s="6" t="n">
        <v>33</v>
      </c>
    </row>
    <row r="16" spans="1:12">
      <c r="A16" s="4" t="s">
        <v>792</v>
      </c>
    </row>
    <row r="17" spans="1:12">
      <c r="A17" s="3" t="s">
        <v>107</v>
      </c>
    </row>
    <row r="18" spans="1:12">
      <c r="A18" s="4" t="s">
        <v>783</v>
      </c>
      <c r="K18" s="5" t="n">
        <v>47</v>
      </c>
    </row>
    <row r="19" spans="1:12">
      <c r="A19" s="4" t="s">
        <v>797</v>
      </c>
    </row>
    <row r="20" spans="1:12">
      <c r="A20" s="3" t="s">
        <v>107</v>
      </c>
    </row>
    <row r="21" spans="1:12">
      <c r="A21" s="4" t="s">
        <v>783</v>
      </c>
      <c r="K21" s="6" t="n">
        <v>6</v>
      </c>
    </row>
    <row r="22" spans="1:12">
      <c r="A22" s="4" t="s">
        <v>800</v>
      </c>
    </row>
    <row r="23" spans="1:12">
      <c r="A23" s="3" t="s">
        <v>107</v>
      </c>
    </row>
    <row r="24" spans="1:12">
      <c r="A24" s="4" t="s">
        <v>783</v>
      </c>
      <c r="J24" s="5" t="n">
        <v>6</v>
      </c>
    </row>
    <row r="25" spans="1:12">
      <c r="A25" s="4" t="s">
        <v>805</v>
      </c>
    </row>
    <row r="26" spans="1:12">
      <c r="A26" s="3" t="s">
        <v>107</v>
      </c>
    </row>
    <row r="27" spans="1:12">
      <c r="A27" s="4" t="s">
        <v>783</v>
      </c>
      <c r="J27" s="6" t="n">
        <v>12</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247</v>
      </c>
      <c r="B1" s="2" t="s">
        <v>1</v>
      </c>
    </row>
    <row r="2" spans="1:2">
      <c r="B2" s="2" t="s">
        <v>2</v>
      </c>
    </row>
    <row r="3" spans="1:2">
      <c r="A3" s="3" t="s">
        <v>247</v>
      </c>
    </row>
    <row r="4" spans="1:2">
      <c r="A4" s="4" t="s">
        <v>247</v>
      </c>
      <c r="B4" s="4" t="s">
        <v>24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47</v>
      </c>
      <c r="B1" s="2" t="s">
        <v>553</v>
      </c>
      <c r="C1" s="2" t="s">
        <v>1</v>
      </c>
    </row>
    <row r="2" spans="1:5">
      <c r="B2" s="2" t="s">
        <v>97</v>
      </c>
      <c r="C2" s="2" t="s">
        <v>2</v>
      </c>
      <c r="D2" s="2" t="s">
        <v>30</v>
      </c>
      <c r="E2" s="2" t="s">
        <v>97</v>
      </c>
    </row>
    <row r="3" spans="1:5">
      <c r="A3" s="4" t="s">
        <v>848</v>
      </c>
    </row>
    <row r="4" spans="1:5">
      <c r="A4" s="3" t="s">
        <v>107</v>
      </c>
    </row>
    <row r="5" spans="1:5">
      <c r="A5" s="4" t="s">
        <v>783</v>
      </c>
      <c r="D5" s="6" t="n">
        <v>16</v>
      </c>
    </row>
    <row r="6" spans="1:5">
      <c r="A6" s="4" t="s">
        <v>849</v>
      </c>
    </row>
    <row r="7" spans="1:5">
      <c r="A7" s="3" t="s">
        <v>107</v>
      </c>
    </row>
    <row r="8" spans="1:5">
      <c r="A8" s="4" t="s">
        <v>783</v>
      </c>
      <c r="C8" s="6" t="n">
        <v>6</v>
      </c>
    </row>
    <row r="9" spans="1:5">
      <c r="A9" s="4" t="s">
        <v>814</v>
      </c>
    </row>
    <row r="10" spans="1:5">
      <c r="A10" s="3" t="s">
        <v>107</v>
      </c>
    </row>
    <row r="11" spans="1:5">
      <c r="A11" s="4" t="s">
        <v>783</v>
      </c>
      <c r="E11" s="6" t="n">
        <v>8</v>
      </c>
    </row>
    <row r="12" spans="1:5">
      <c r="A12" s="4" t="s">
        <v>850</v>
      </c>
    </row>
    <row r="13" spans="1:5">
      <c r="A13" s="3" t="s">
        <v>107</v>
      </c>
    </row>
    <row r="14" spans="1:5">
      <c r="A14" s="4" t="s">
        <v>783</v>
      </c>
      <c r="B14" s="6" t="n">
        <v>6</v>
      </c>
    </row>
    <row r="15" spans="1:5">
      <c r="A15" s="4" t="s">
        <v>851</v>
      </c>
    </row>
    <row r="16" spans="1:5">
      <c r="A16" s="3" t="s">
        <v>107</v>
      </c>
    </row>
    <row r="17" spans="1:5">
      <c r="A17" s="4" t="s">
        <v>783</v>
      </c>
      <c r="E17" s="5" t="n">
        <v>8</v>
      </c>
    </row>
    <row r="18" spans="1:5">
      <c r="A18" s="4" t="s">
        <v>852</v>
      </c>
    </row>
    <row r="19" spans="1:5">
      <c r="A19" s="3" t="s">
        <v>107</v>
      </c>
    </row>
    <row r="20" spans="1:5">
      <c r="A20" s="4" t="s">
        <v>783</v>
      </c>
      <c r="C20" s="5" t="n">
        <v>7</v>
      </c>
    </row>
    <row r="21" spans="1:5">
      <c r="A21" s="4" t="s">
        <v>853</v>
      </c>
      <c r="C21" s="5" t="n">
        <v>1</v>
      </c>
    </row>
    <row r="22" spans="1:5">
      <c r="A22" s="4" t="s">
        <v>854</v>
      </c>
    </row>
    <row r="23" spans="1:5">
      <c r="A23" s="3" t="s">
        <v>107</v>
      </c>
    </row>
    <row r="24" spans="1:5">
      <c r="A24" s="4" t="s">
        <v>783</v>
      </c>
      <c r="E24" s="5" t="n">
        <v>11</v>
      </c>
    </row>
    <row r="25" spans="1:5">
      <c r="A25" s="4" t="s">
        <v>855</v>
      </c>
    </row>
    <row r="26" spans="1:5">
      <c r="A26" s="3" t="s">
        <v>107</v>
      </c>
    </row>
    <row r="27" spans="1:5">
      <c r="A27" s="4" t="s">
        <v>783</v>
      </c>
      <c r="E27" s="5" t="n">
        <v>13</v>
      </c>
    </row>
    <row r="28" spans="1:5">
      <c r="A28" s="4" t="s">
        <v>856</v>
      </c>
    </row>
    <row r="29" spans="1:5">
      <c r="A29" s="3" t="s">
        <v>107</v>
      </c>
    </row>
    <row r="30" spans="1:5">
      <c r="A30" s="4" t="s">
        <v>783</v>
      </c>
      <c r="B30" s="6" t="n">
        <v>14</v>
      </c>
      <c r="D30" s="5" t="n">
        <v>9</v>
      </c>
      <c r="E30" s="5" t="n">
        <v>9</v>
      </c>
    </row>
    <row r="31" spans="1:5">
      <c r="A31" s="4" t="s">
        <v>857</v>
      </c>
    </row>
    <row r="32" spans="1:5">
      <c r="A32" s="3" t="s">
        <v>107</v>
      </c>
    </row>
    <row r="33" spans="1:5">
      <c r="A33" s="4" t="s">
        <v>783</v>
      </c>
      <c r="C33" s="5" t="n">
        <v>2</v>
      </c>
    </row>
    <row r="34" spans="1:5">
      <c r="A34" s="4" t="s">
        <v>858</v>
      </c>
    </row>
    <row r="35" spans="1:5">
      <c r="A35" s="3" t="s">
        <v>107</v>
      </c>
    </row>
    <row r="36" spans="1:5">
      <c r="A36" s="4" t="s">
        <v>783</v>
      </c>
      <c r="D36" s="6" t="n">
        <v>20</v>
      </c>
      <c r="E36" s="5" t="n">
        <v>21</v>
      </c>
    </row>
    <row r="37" spans="1:5">
      <c r="A37" s="4" t="s">
        <v>859</v>
      </c>
    </row>
    <row r="38" spans="1:5">
      <c r="A38" s="3" t="s">
        <v>107</v>
      </c>
    </row>
    <row r="39" spans="1:5">
      <c r="A39" s="4" t="s">
        <v>783</v>
      </c>
      <c r="C39" s="6" t="n">
        <v>4</v>
      </c>
    </row>
    <row r="40" spans="1:5">
      <c r="A40" s="4" t="s">
        <v>860</v>
      </c>
    </row>
    <row r="41" spans="1:5">
      <c r="A41" s="3" t="s">
        <v>107</v>
      </c>
    </row>
    <row r="42" spans="1:5">
      <c r="A42" s="4" t="s">
        <v>783</v>
      </c>
      <c r="E42" s="6" t="n">
        <v>1</v>
      </c>
    </row>
  </sheetData>
  <mergeCells count="2">
    <mergeCell ref="A1:A2"/>
    <mergeCell ref="C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14"/>
  </cols>
  <sheetData>
    <row r="1" spans="1:4">
      <c r="A1" s="1" t="s">
        <v>861</v>
      </c>
      <c r="C1" s="2" t="s">
        <v>2</v>
      </c>
      <c r="D1" s="2" t="s">
        <v>30</v>
      </c>
    </row>
    <row r="2" spans="1:4">
      <c r="A2" s="3" t="s">
        <v>269</v>
      </c>
    </row>
    <row r="3" spans="1:4">
      <c r="A3" s="4" t="s">
        <v>763</v>
      </c>
      <c r="C3" s="6" t="n">
        <v>715</v>
      </c>
      <c r="D3" s="6" t="n">
        <v>743</v>
      </c>
    </row>
    <row r="4" spans="1:4">
      <c r="A4" s="4" t="s">
        <v>764</v>
      </c>
      <c r="C4" s="5" t="n">
        <v>73</v>
      </c>
      <c r="D4" s="5" t="n">
        <v>85</v>
      </c>
    </row>
    <row r="5" spans="1:4">
      <c r="A5" s="4" t="s">
        <v>765</v>
      </c>
      <c r="C5" s="5" t="n">
        <v>15</v>
      </c>
      <c r="D5" s="5" t="n">
        <v>15</v>
      </c>
    </row>
    <row r="6" spans="1:4">
      <c r="A6" s="4" t="s">
        <v>761</v>
      </c>
      <c r="C6" s="5" t="n">
        <v>38</v>
      </c>
      <c r="D6" s="5" t="n">
        <v>40</v>
      </c>
    </row>
    <row r="7" spans="1:4">
      <c r="A7" s="4" t="s">
        <v>862</v>
      </c>
      <c r="C7" s="5" t="n">
        <v>34</v>
      </c>
      <c r="D7" s="5" t="n">
        <v>27</v>
      </c>
    </row>
    <row r="8" spans="1:4">
      <c r="A8" s="4" t="s">
        <v>572</v>
      </c>
      <c r="C8" s="5" t="n">
        <v>9</v>
      </c>
      <c r="D8" s="5" t="n">
        <v>8</v>
      </c>
    </row>
    <row r="9" spans="1:4">
      <c r="A9" s="4" t="s">
        <v>754</v>
      </c>
      <c r="C9" s="5" t="n">
        <v>202</v>
      </c>
      <c r="D9" s="5" t="n">
        <v>139</v>
      </c>
    </row>
    <row r="10" spans="1:4">
      <c r="A10" s="4" t="s">
        <v>149</v>
      </c>
      <c r="B10" s="4" t="s">
        <v>33</v>
      </c>
      <c r="C10" s="5" t="n">
        <v>1086</v>
      </c>
      <c r="D10" s="5" t="n">
        <v>1057</v>
      </c>
    </row>
    <row r="11" spans="1:4">
      <c r="A11" s="4" t="s">
        <v>75</v>
      </c>
    </row>
    <row r="12" spans="1:4">
      <c r="A12" s="3" t="s">
        <v>269</v>
      </c>
    </row>
    <row r="13" spans="1:4">
      <c r="A13" s="4" t="s">
        <v>763</v>
      </c>
      <c r="C13" s="5" t="n">
        <v>715</v>
      </c>
      <c r="D13" s="5" t="n">
        <v>743</v>
      </c>
    </row>
    <row r="14" spans="1:4">
      <c r="A14" s="4" t="s">
        <v>764</v>
      </c>
      <c r="C14" s="5" t="n">
        <v>73</v>
      </c>
      <c r="D14" s="5" t="n">
        <v>85</v>
      </c>
    </row>
    <row r="15" spans="1:4">
      <c r="A15" s="4" t="s">
        <v>765</v>
      </c>
      <c r="C15" s="5" t="n">
        <v>15</v>
      </c>
      <c r="D15" s="5" t="n">
        <v>15</v>
      </c>
    </row>
    <row r="16" spans="1:4">
      <c r="A16" s="4" t="s">
        <v>761</v>
      </c>
      <c r="C16" s="5" t="n">
        <v>38</v>
      </c>
      <c r="D16" s="5" t="n">
        <v>40</v>
      </c>
    </row>
    <row r="17" spans="1:4">
      <c r="A17" s="4" t="s">
        <v>862</v>
      </c>
      <c r="C17" s="5" t="n">
        <v>34</v>
      </c>
      <c r="D17" s="5" t="n">
        <v>27</v>
      </c>
    </row>
    <row r="18" spans="1:4">
      <c r="A18" s="4" t="s">
        <v>572</v>
      </c>
      <c r="C18" s="5" t="n">
        <v>9</v>
      </c>
      <c r="D18" s="5" t="n">
        <v>8</v>
      </c>
    </row>
    <row r="19" spans="1:4">
      <c r="A19" s="4" t="s">
        <v>754</v>
      </c>
      <c r="C19" s="5" t="n">
        <v>188</v>
      </c>
      <c r="D19" s="5" t="n">
        <v>133</v>
      </c>
    </row>
    <row r="20" spans="1:4">
      <c r="A20" s="4" t="s">
        <v>149</v>
      </c>
      <c r="B20" s="4" t="s">
        <v>33</v>
      </c>
      <c r="C20" s="6" t="n">
        <v>1072</v>
      </c>
      <c r="D20" s="6" t="n">
        <v>1051</v>
      </c>
    </row>
    <row r="21" spans="1:4"/>
    <row r="22" spans="1:4">
      <c r="A22" s="4" t="s">
        <v>33</v>
      </c>
      <c r="B22" s="4" t="s">
        <v>78</v>
      </c>
    </row>
  </sheetData>
  <mergeCells count="3">
    <mergeCell ref="A1:B1"/>
    <mergeCell ref="A21:C21"/>
    <mergeCell ref="B22:C2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4"/>
  </cols>
  <sheetData>
    <row r="1" spans="1:4">
      <c r="A1" s="1" t="s">
        <v>863</v>
      </c>
      <c r="C1" s="2" t="s">
        <v>2</v>
      </c>
      <c r="D1" s="2" t="s">
        <v>30</v>
      </c>
    </row>
    <row r="2" spans="1:4">
      <c r="A2" s="3" t="s">
        <v>395</v>
      </c>
    </row>
    <row r="3" spans="1:4">
      <c r="A3" s="4" t="s">
        <v>864</v>
      </c>
      <c r="C3" s="6" t="n">
        <v>2298</v>
      </c>
      <c r="D3" s="6" t="n">
        <v>4172</v>
      </c>
    </row>
    <row r="4" spans="1:4">
      <c r="A4" s="4" t="s">
        <v>865</v>
      </c>
      <c r="B4" s="4" t="s">
        <v>33</v>
      </c>
      <c r="C4" s="5" t="n">
        <v>40</v>
      </c>
      <c r="D4" s="5" t="n">
        <v>50</v>
      </c>
    </row>
    <row r="5" spans="1:4">
      <c r="A5" s="4" t="s">
        <v>866</v>
      </c>
      <c r="B5" s="4" t="s">
        <v>33</v>
      </c>
      <c r="C5" s="5" t="n">
        <v>2258</v>
      </c>
      <c r="D5" s="5" t="n">
        <v>4122</v>
      </c>
    </row>
    <row r="6" spans="1:4">
      <c r="A6" s="4" t="s">
        <v>867</v>
      </c>
      <c r="D6" s="5" t="n">
        <v>1</v>
      </c>
    </row>
    <row r="7" spans="1:4">
      <c r="A7" s="4" t="s">
        <v>868</v>
      </c>
      <c r="C7" s="5" t="n">
        <v>2298</v>
      </c>
      <c r="D7" s="5" t="n">
        <v>4173</v>
      </c>
    </row>
    <row r="8" spans="1:4">
      <c r="A8" s="4" t="s">
        <v>75</v>
      </c>
    </row>
    <row r="9" spans="1:4">
      <c r="A9" s="3" t="s">
        <v>395</v>
      </c>
    </row>
    <row r="10" spans="1:4">
      <c r="A10" s="4" t="s">
        <v>864</v>
      </c>
      <c r="C10" s="5" t="n">
        <v>2298</v>
      </c>
      <c r="D10" s="5" t="n">
        <v>4172</v>
      </c>
    </row>
    <row r="11" spans="1:4">
      <c r="A11" s="4" t="s">
        <v>865</v>
      </c>
      <c r="B11" s="4" t="s">
        <v>33</v>
      </c>
      <c r="C11" s="5" t="n">
        <v>40</v>
      </c>
      <c r="D11" s="5" t="n">
        <v>50</v>
      </c>
    </row>
    <row r="12" spans="1:4">
      <c r="A12" s="4" t="s">
        <v>866</v>
      </c>
      <c r="B12" s="4" t="s">
        <v>33</v>
      </c>
      <c r="C12" s="5" t="n">
        <v>2258</v>
      </c>
      <c r="D12" s="5" t="n">
        <v>4122</v>
      </c>
    </row>
    <row r="13" spans="1:4">
      <c r="A13" s="4" t="s">
        <v>869</v>
      </c>
      <c r="C13" s="5" t="n">
        <v>100</v>
      </c>
      <c r="D13" s="5" t="n">
        <v>100</v>
      </c>
    </row>
    <row r="14" spans="1:4">
      <c r="A14" s="4" t="s">
        <v>867</v>
      </c>
      <c r="C14" s="5" t="n">
        <v>742</v>
      </c>
      <c r="D14" s="5" t="n">
        <v>697</v>
      </c>
    </row>
    <row r="15" spans="1:4">
      <c r="A15" s="4" t="s">
        <v>868</v>
      </c>
      <c r="C15" s="5" t="n">
        <v>3140</v>
      </c>
      <c r="D15" s="5" t="n">
        <v>4969</v>
      </c>
    </row>
    <row r="16" spans="1:4">
      <c r="A16" s="4" t="s">
        <v>870</v>
      </c>
    </row>
    <row r="17" spans="1:4">
      <c r="A17" s="3" t="s">
        <v>395</v>
      </c>
    </row>
    <row r="18" spans="1:4">
      <c r="A18" s="4" t="s">
        <v>864</v>
      </c>
      <c r="D18" s="5" t="n">
        <v>1967</v>
      </c>
    </row>
    <row r="19" spans="1:4">
      <c r="A19" s="4" t="s">
        <v>871</v>
      </c>
    </row>
    <row r="20" spans="1:4">
      <c r="A20" s="3" t="s">
        <v>395</v>
      </c>
    </row>
    <row r="21" spans="1:4">
      <c r="A21" s="4" t="s">
        <v>864</v>
      </c>
      <c r="D21" s="5" t="n">
        <v>1967</v>
      </c>
    </row>
    <row r="22" spans="1:4">
      <c r="A22" s="4" t="s">
        <v>872</v>
      </c>
    </row>
    <row r="23" spans="1:4">
      <c r="A23" s="3" t="s">
        <v>395</v>
      </c>
    </row>
    <row r="24" spans="1:4">
      <c r="A24" s="4" t="s">
        <v>864</v>
      </c>
      <c r="C24" s="5" t="n">
        <v>180</v>
      </c>
      <c r="D24" s="5" t="n">
        <v>208</v>
      </c>
    </row>
    <row r="25" spans="1:4">
      <c r="A25" s="4" t="s">
        <v>873</v>
      </c>
    </row>
    <row r="26" spans="1:4">
      <c r="A26" s="3" t="s">
        <v>395</v>
      </c>
    </row>
    <row r="27" spans="1:4">
      <c r="A27" s="4" t="s">
        <v>864</v>
      </c>
      <c r="C27" s="5" t="n">
        <v>180</v>
      </c>
      <c r="D27" s="5" t="n">
        <v>208</v>
      </c>
    </row>
    <row r="28" spans="1:4">
      <c r="A28" s="4" t="s">
        <v>874</v>
      </c>
    </row>
    <row r="29" spans="1:4">
      <c r="A29" s="3" t="s">
        <v>395</v>
      </c>
    </row>
    <row r="30" spans="1:4">
      <c r="A30" s="4" t="s">
        <v>864</v>
      </c>
      <c r="C30" s="5" t="n">
        <v>1927</v>
      </c>
      <c r="D30" s="5" t="n">
        <v>1812</v>
      </c>
    </row>
    <row r="31" spans="1:4">
      <c r="A31" s="4" t="s">
        <v>875</v>
      </c>
    </row>
    <row r="32" spans="1:4">
      <c r="A32" s="3" t="s">
        <v>395</v>
      </c>
    </row>
    <row r="33" spans="1:4">
      <c r="A33" s="4" t="s">
        <v>864</v>
      </c>
      <c r="C33" s="5" t="n">
        <v>1927</v>
      </c>
      <c r="D33" s="5" t="n">
        <v>1812</v>
      </c>
    </row>
    <row r="34" spans="1:4">
      <c r="A34" s="4" t="s">
        <v>876</v>
      </c>
    </row>
    <row r="35" spans="1:4">
      <c r="A35" s="3" t="s">
        <v>395</v>
      </c>
    </row>
    <row r="36" spans="1:4">
      <c r="A36" s="4" t="s">
        <v>864</v>
      </c>
      <c r="C36" s="5" t="n">
        <v>84</v>
      </c>
      <c r="D36" s="5" t="n">
        <v>59</v>
      </c>
    </row>
    <row r="37" spans="1:4">
      <c r="A37" s="4" t="s">
        <v>877</v>
      </c>
    </row>
    <row r="38" spans="1:4">
      <c r="A38" s="3" t="s">
        <v>395</v>
      </c>
    </row>
    <row r="39" spans="1:4">
      <c r="A39" s="4" t="s">
        <v>864</v>
      </c>
      <c r="C39" s="5" t="n">
        <v>84</v>
      </c>
      <c r="D39" s="5" t="n">
        <v>59</v>
      </c>
    </row>
    <row r="40" spans="1:4">
      <c r="A40" s="4" t="s">
        <v>878</v>
      </c>
    </row>
    <row r="41" spans="1:4">
      <c r="A41" s="3" t="s">
        <v>395</v>
      </c>
    </row>
    <row r="42" spans="1:4">
      <c r="A42" s="4" t="s">
        <v>864</v>
      </c>
      <c r="C42" s="5" t="n">
        <v>107</v>
      </c>
      <c r="D42" s="5" t="n">
        <v>126</v>
      </c>
    </row>
    <row r="43" spans="1:4">
      <c r="A43" s="4" t="s">
        <v>879</v>
      </c>
    </row>
    <row r="44" spans="1:4">
      <c r="A44" s="3" t="s">
        <v>395</v>
      </c>
    </row>
    <row r="45" spans="1:4">
      <c r="A45" s="4" t="s">
        <v>864</v>
      </c>
      <c r="C45" s="6" t="n">
        <v>107</v>
      </c>
      <c r="D45" s="6" t="n">
        <v>126</v>
      </c>
    </row>
    <row r="46" spans="1:4"/>
    <row r="47" spans="1:4">
      <c r="A47" s="4" t="s">
        <v>33</v>
      </c>
      <c r="B47" s="4" t="s">
        <v>78</v>
      </c>
    </row>
  </sheetData>
  <mergeCells count="3">
    <mergeCell ref="A1:B1"/>
    <mergeCell ref="A46:C46"/>
    <mergeCell ref="B47:C47"/>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880</v>
      </c>
      <c r="B1" s="2" t="s">
        <v>2</v>
      </c>
      <c r="C1" s="2" t="s">
        <v>30</v>
      </c>
    </row>
    <row r="2" spans="1:3">
      <c r="A2" s="3" t="s">
        <v>271</v>
      </c>
    </row>
    <row r="3" spans="1:3">
      <c r="A3" s="4" t="s">
        <v>538</v>
      </c>
      <c r="B3" s="6" t="n">
        <v>11</v>
      </c>
      <c r="C3" s="6" t="n">
        <v>57</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881</v>
      </c>
      <c r="B1" s="2" t="s">
        <v>534</v>
      </c>
      <c r="C1" s="2" t="s">
        <v>535</v>
      </c>
      <c r="D1" s="2" t="s">
        <v>536</v>
      </c>
      <c r="E1" s="2" t="s">
        <v>2</v>
      </c>
      <c r="F1" s="2" t="s">
        <v>537</v>
      </c>
      <c r="G1" s="2" t="s">
        <v>2</v>
      </c>
      <c r="H1" s="2" t="s">
        <v>30</v>
      </c>
      <c r="I1" s="2" t="s">
        <v>97</v>
      </c>
    </row>
    <row r="2" spans="1:9">
      <c r="A2" s="3" t="s">
        <v>395</v>
      </c>
    </row>
    <row r="3" spans="1:9">
      <c r="A3" s="4" t="s">
        <v>538</v>
      </c>
      <c r="E3" s="6" t="n">
        <v>11</v>
      </c>
      <c r="G3" s="6" t="n">
        <v>11</v>
      </c>
      <c r="H3" s="6" t="n">
        <v>57</v>
      </c>
    </row>
    <row r="4" spans="1:9">
      <c r="A4" s="4" t="s">
        <v>114</v>
      </c>
      <c r="G4" s="5" t="n">
        <v>54</v>
      </c>
      <c r="H4" s="5" t="n">
        <v>3</v>
      </c>
      <c r="I4" s="6" t="n">
        <v>31</v>
      </c>
    </row>
    <row r="5" spans="1:9">
      <c r="A5" s="4" t="s">
        <v>75</v>
      </c>
    </row>
    <row r="6" spans="1:9">
      <c r="A6" s="3" t="s">
        <v>395</v>
      </c>
    </row>
    <row r="7" spans="1:9">
      <c r="A7" s="4" t="s">
        <v>114</v>
      </c>
      <c r="G7" s="5" t="n">
        <v>54</v>
      </c>
      <c r="H7" s="6" t="n">
        <v>3</v>
      </c>
      <c r="I7" s="6" t="n">
        <v>31</v>
      </c>
    </row>
    <row r="8" spans="1:9">
      <c r="A8" s="4" t="s">
        <v>882</v>
      </c>
      <c r="F8" s="6" t="n">
        <v>732</v>
      </c>
    </row>
    <row r="9" spans="1:9">
      <c r="A9" s="4" t="s">
        <v>883</v>
      </c>
      <c r="F9" s="5" t="n">
        <v>450</v>
      </c>
    </row>
    <row r="10" spans="1:9">
      <c r="A10" s="4" t="s">
        <v>528</v>
      </c>
    </row>
    <row r="11" spans="1:9">
      <c r="A11" s="3" t="s">
        <v>395</v>
      </c>
    </row>
    <row r="12" spans="1:9">
      <c r="A12" s="4" t="s">
        <v>548</v>
      </c>
      <c r="F12" s="5" t="n">
        <v>475</v>
      </c>
    </row>
    <row r="13" spans="1:9">
      <c r="A13" s="4" t="s">
        <v>547</v>
      </c>
      <c r="F13" s="5" t="n">
        <v>750</v>
      </c>
    </row>
    <row r="14" spans="1:9">
      <c r="A14" s="4" t="s">
        <v>538</v>
      </c>
      <c r="F14" s="5" t="n">
        <v>18</v>
      </c>
    </row>
    <row r="15" spans="1:9">
      <c r="A15" s="4" t="s">
        <v>884</v>
      </c>
    </row>
    <row r="16" spans="1:9">
      <c r="A16" s="3" t="s">
        <v>395</v>
      </c>
    </row>
    <row r="17" spans="1:9">
      <c r="A17" s="4" t="s">
        <v>885</v>
      </c>
      <c r="E17" s="5" t="n">
        <v>650</v>
      </c>
      <c r="G17" s="5" t="n">
        <v>650</v>
      </c>
    </row>
    <row r="18" spans="1:9">
      <c r="A18" s="4" t="s">
        <v>886</v>
      </c>
      <c r="E18" s="5" t="n">
        <v>0</v>
      </c>
      <c r="G18" s="5" t="n">
        <v>0</v>
      </c>
    </row>
    <row r="19" spans="1:9">
      <c r="A19" s="4" t="s">
        <v>887</v>
      </c>
      <c r="E19" s="5" t="n">
        <v>9</v>
      </c>
      <c r="G19" s="6" t="n">
        <v>9</v>
      </c>
    </row>
    <row r="20" spans="1:9">
      <c r="A20" s="4" t="s">
        <v>888</v>
      </c>
    </row>
    <row r="21" spans="1:9">
      <c r="A21" s="3" t="s">
        <v>395</v>
      </c>
    </row>
    <row r="22" spans="1:9">
      <c r="A22" s="4" t="s">
        <v>889</v>
      </c>
      <c r="G22" s="4" t="s">
        <v>890</v>
      </c>
    </row>
    <row r="23" spans="1:9">
      <c r="A23" s="4" t="s">
        <v>891</v>
      </c>
    </row>
    <row r="24" spans="1:9">
      <c r="A24" s="3" t="s">
        <v>395</v>
      </c>
    </row>
    <row r="25" spans="1:9">
      <c r="A25" s="4" t="s">
        <v>892</v>
      </c>
      <c r="F25" s="5" t="n">
        <v>1207</v>
      </c>
    </row>
    <row r="26" spans="1:9">
      <c r="A26" s="4" t="s">
        <v>114</v>
      </c>
      <c r="F26" s="5" t="n">
        <v>34</v>
      </c>
    </row>
    <row r="27" spans="1:9">
      <c r="A27" s="4" t="s">
        <v>871</v>
      </c>
    </row>
    <row r="28" spans="1:9">
      <c r="A28" s="3" t="s">
        <v>395</v>
      </c>
    </row>
    <row r="29" spans="1:9">
      <c r="A29" s="4" t="s">
        <v>892</v>
      </c>
      <c r="G29" s="6" t="n">
        <v>300</v>
      </c>
    </row>
    <row r="30" spans="1:9">
      <c r="A30" s="4" t="s">
        <v>114</v>
      </c>
      <c r="G30" s="6" t="n">
        <v>3</v>
      </c>
    </row>
    <row r="31" spans="1:9">
      <c r="A31" s="4" t="s">
        <v>893</v>
      </c>
    </row>
    <row r="32" spans="1:9">
      <c r="A32" s="3" t="s">
        <v>395</v>
      </c>
    </row>
    <row r="33" spans="1:9">
      <c r="A33" s="4" t="s">
        <v>892</v>
      </c>
      <c r="C33" s="6" t="n">
        <v>100</v>
      </c>
      <c r="D33" s="6" t="n">
        <v>100</v>
      </c>
      <c r="F33" s="5" t="n">
        <v>106</v>
      </c>
    </row>
    <row r="34" spans="1:9">
      <c r="A34" s="4" t="s">
        <v>894</v>
      </c>
    </row>
    <row r="35" spans="1:9">
      <c r="A35" s="3" t="s">
        <v>395</v>
      </c>
    </row>
    <row r="36" spans="1:9">
      <c r="A36" s="4" t="s">
        <v>892</v>
      </c>
      <c r="F36" s="5" t="n">
        <v>347</v>
      </c>
    </row>
    <row r="37" spans="1:9">
      <c r="A37" s="4" t="s">
        <v>895</v>
      </c>
    </row>
    <row r="38" spans="1:9">
      <c r="A38" s="3" t="s">
        <v>395</v>
      </c>
    </row>
    <row r="39" spans="1:9">
      <c r="A39" s="4" t="s">
        <v>892</v>
      </c>
      <c r="B39" s="6" t="n">
        <v>100</v>
      </c>
      <c r="E39" s="5" t="n">
        <v>511</v>
      </c>
      <c r="F39" s="5" t="n">
        <v>754</v>
      </c>
    </row>
    <row r="40" spans="1:9">
      <c r="A40" s="4" t="s">
        <v>114</v>
      </c>
      <c r="E40" s="6" t="n">
        <v>15</v>
      </c>
    </row>
    <row r="41" spans="1:9">
      <c r="A41" s="4" t="s">
        <v>896</v>
      </c>
    </row>
    <row r="42" spans="1:9">
      <c r="A42" s="3" t="s">
        <v>395</v>
      </c>
    </row>
    <row r="43" spans="1:9">
      <c r="A43" s="4" t="s">
        <v>547</v>
      </c>
      <c r="F43" s="5" t="n">
        <v>375</v>
      </c>
    </row>
    <row r="44" spans="1:9">
      <c r="A44" s="4" t="s">
        <v>897</v>
      </c>
    </row>
    <row r="45" spans="1:9">
      <c r="A45" s="3" t="s">
        <v>395</v>
      </c>
    </row>
    <row r="46" spans="1:9">
      <c r="A46" s="4" t="s">
        <v>547</v>
      </c>
      <c r="F46" s="5" t="n">
        <v>375</v>
      </c>
    </row>
    <row r="47" spans="1:9">
      <c r="A47" s="4" t="s">
        <v>898</v>
      </c>
    </row>
    <row r="48" spans="1:9">
      <c r="A48" s="3" t="s">
        <v>395</v>
      </c>
    </row>
    <row r="49" spans="1:9">
      <c r="A49" s="4" t="s">
        <v>885</v>
      </c>
      <c r="F49" s="6" t="n">
        <v>3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99</v>
      </c>
      <c r="B1" s="2" t="s">
        <v>1</v>
      </c>
    </row>
    <row r="2" spans="1:4">
      <c r="B2" s="2" t="s">
        <v>900</v>
      </c>
      <c r="C2" s="2" t="s">
        <v>186</v>
      </c>
      <c r="D2" s="2" t="s">
        <v>187</v>
      </c>
    </row>
    <row r="3" spans="1:4">
      <c r="A3" s="3" t="s">
        <v>395</v>
      </c>
    </row>
    <row r="4" spans="1:4">
      <c r="A4" s="4" t="s">
        <v>901</v>
      </c>
      <c r="C4" s="6" t="n">
        <v>2298</v>
      </c>
      <c r="D4" s="6" t="n">
        <v>4173</v>
      </c>
    </row>
    <row r="5" spans="1:4">
      <c r="A5" s="4" t="s">
        <v>75</v>
      </c>
    </row>
    <row r="6" spans="1:4">
      <c r="A6" s="3" t="s">
        <v>395</v>
      </c>
    </row>
    <row r="7" spans="1:4">
      <c r="A7" s="4" t="s">
        <v>901</v>
      </c>
      <c r="C7" s="5" t="n">
        <v>3140</v>
      </c>
      <c r="D7" s="5" t="n">
        <v>4969</v>
      </c>
    </row>
    <row r="8" spans="1:4">
      <c r="A8" s="4" t="s">
        <v>902</v>
      </c>
    </row>
    <row r="9" spans="1:4">
      <c r="A9" s="3" t="s">
        <v>395</v>
      </c>
    </row>
    <row r="10" spans="1:4">
      <c r="A10" s="4" t="s">
        <v>903</v>
      </c>
      <c r="C10" s="5" t="n">
        <v>334</v>
      </c>
      <c r="D10" s="6" t="n">
        <v>328</v>
      </c>
    </row>
    <row r="11" spans="1:4">
      <c r="A11" s="4" t="s">
        <v>904</v>
      </c>
    </row>
    <row r="12" spans="1:4">
      <c r="A12" s="3" t="s">
        <v>395</v>
      </c>
    </row>
    <row r="13" spans="1:4">
      <c r="A13" s="4" t="s">
        <v>905</v>
      </c>
      <c r="B13" s="10" t="n">
        <v>90</v>
      </c>
    </row>
    <row r="14" spans="1:4">
      <c r="A14" s="4" t="s">
        <v>906</v>
      </c>
      <c r="C14" s="5" t="n">
        <v>250</v>
      </c>
    </row>
    <row r="15" spans="1:4">
      <c r="A15" s="4" t="s">
        <v>887</v>
      </c>
      <c r="C15" s="5" t="n">
        <v>5</v>
      </c>
    </row>
    <row r="16" spans="1:4">
      <c r="A16" s="4" t="s">
        <v>907</v>
      </c>
    </row>
    <row r="17" spans="1:4">
      <c r="A17" s="3" t="s">
        <v>395</v>
      </c>
    </row>
    <row r="18" spans="1:4">
      <c r="A18" s="4" t="s">
        <v>901</v>
      </c>
      <c r="B18" s="5" t="n">
        <v>76</v>
      </c>
      <c r="C18" s="5" t="n">
        <v>90</v>
      </c>
    </row>
    <row r="19" spans="1:4">
      <c r="A19" s="4" t="s">
        <v>906</v>
      </c>
      <c r="B19" s="10" t="n">
        <v>150</v>
      </c>
      <c r="C19" s="6" t="n">
        <v>179</v>
      </c>
    </row>
    <row r="20" spans="1:4">
      <c r="A20" s="4" t="s">
        <v>908</v>
      </c>
    </row>
    <row r="21" spans="1:4">
      <c r="A21" s="3" t="s">
        <v>395</v>
      </c>
    </row>
    <row r="22" spans="1:4">
      <c r="A22" s="4" t="s">
        <v>889</v>
      </c>
      <c r="B22" s="4" t="s">
        <v>909</v>
      </c>
    </row>
    <row r="23" spans="1:4">
      <c r="A23" s="4" t="s">
        <v>910</v>
      </c>
    </row>
    <row r="24" spans="1:4">
      <c r="A24" s="3" t="s">
        <v>395</v>
      </c>
    </row>
    <row r="25" spans="1:4">
      <c r="A25" s="4" t="s">
        <v>889</v>
      </c>
      <c r="B25" s="4" t="s">
        <v>911</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12</v>
      </c>
      <c r="B1" s="2" t="s">
        <v>1</v>
      </c>
    </row>
    <row r="2" spans="1:4">
      <c r="B2" s="2" t="s">
        <v>900</v>
      </c>
      <c r="C2" s="2" t="s">
        <v>186</v>
      </c>
      <c r="D2" s="2" t="s">
        <v>187</v>
      </c>
    </row>
    <row r="3" spans="1:4">
      <c r="A3" s="3" t="s">
        <v>395</v>
      </c>
    </row>
    <row r="4" spans="1:4">
      <c r="A4" s="4" t="s">
        <v>868</v>
      </c>
      <c r="C4" s="6" t="n">
        <v>2298</v>
      </c>
      <c r="D4" s="6" t="n">
        <v>4173</v>
      </c>
    </row>
    <row r="5" spans="1:4">
      <c r="A5" s="4" t="s">
        <v>75</v>
      </c>
    </row>
    <row r="6" spans="1:4">
      <c r="A6" s="3" t="s">
        <v>395</v>
      </c>
    </row>
    <row r="7" spans="1:4">
      <c r="A7" s="4" t="s">
        <v>868</v>
      </c>
      <c r="C7" s="6" t="n">
        <v>3140</v>
      </c>
      <c r="D7" s="6" t="n">
        <v>4969</v>
      </c>
    </row>
    <row r="8" spans="1:4">
      <c r="A8" s="4" t="s">
        <v>913</v>
      </c>
    </row>
    <row r="9" spans="1:4">
      <c r="A9" s="3" t="s">
        <v>395</v>
      </c>
    </row>
    <row r="10" spans="1:4">
      <c r="A10" s="4" t="s">
        <v>914</v>
      </c>
      <c r="B10" s="4" t="s">
        <v>915</v>
      </c>
      <c r="C10" s="4" t="s">
        <v>915</v>
      </c>
    </row>
    <row r="11" spans="1:4">
      <c r="A11" s="4" t="s">
        <v>886</v>
      </c>
      <c r="C11" s="6" t="n">
        <v>650</v>
      </c>
    </row>
    <row r="12" spans="1:4">
      <c r="A12" s="4" t="s">
        <v>868</v>
      </c>
      <c r="C12" s="5" t="n">
        <v>647</v>
      </c>
    </row>
    <row r="13" spans="1:4">
      <c r="A13" s="4" t="s">
        <v>916</v>
      </c>
      <c r="C13" s="6" t="n">
        <v>-3</v>
      </c>
    </row>
    <row r="14" spans="1:4">
      <c r="A14" s="4" t="s">
        <v>917</v>
      </c>
    </row>
    <row r="15" spans="1:4">
      <c r="A15" s="3" t="s">
        <v>395</v>
      </c>
    </row>
    <row r="16" spans="1:4">
      <c r="A16" s="4" t="s">
        <v>914</v>
      </c>
      <c r="B16" s="4" t="s">
        <v>918</v>
      </c>
      <c r="C16" s="4" t="s">
        <v>918</v>
      </c>
    </row>
    <row r="17" spans="1:4">
      <c r="A17" s="4" t="s">
        <v>919</v>
      </c>
      <c r="B17" s="10" t="n">
        <v>445</v>
      </c>
    </row>
    <row r="18" spans="1:4">
      <c r="A18" s="4" t="s">
        <v>868</v>
      </c>
      <c r="B18" s="10" t="n">
        <v>444</v>
      </c>
      <c r="C18" s="6" t="n">
        <v>529</v>
      </c>
    </row>
    <row r="19" spans="1:4">
      <c r="A19" s="4" t="s">
        <v>916</v>
      </c>
      <c r="C19" s="6" t="n">
        <v>-1</v>
      </c>
    </row>
    <row r="20" spans="1:4">
      <c r="A20" s="4" t="s">
        <v>920</v>
      </c>
    </row>
    <row r="21" spans="1:4">
      <c r="A21" s="3" t="s">
        <v>395</v>
      </c>
    </row>
    <row r="22" spans="1:4">
      <c r="A22" s="4" t="s">
        <v>914</v>
      </c>
      <c r="B22" s="4" t="s">
        <v>918</v>
      </c>
      <c r="C22" s="4" t="s">
        <v>918</v>
      </c>
    </row>
    <row r="23" spans="1:4">
      <c r="A23" s="4" t="s">
        <v>886</v>
      </c>
      <c r="C23" s="6" t="n">
        <v>400</v>
      </c>
    </row>
    <row r="24" spans="1:4">
      <c r="A24" s="4" t="s">
        <v>868</v>
      </c>
      <c r="C24" s="5" t="n">
        <v>397</v>
      </c>
    </row>
    <row r="25" spans="1:4">
      <c r="A25" s="4" t="s">
        <v>916</v>
      </c>
      <c r="C25" s="6" t="n">
        <v>-3</v>
      </c>
    </row>
    <row r="26" spans="1:4">
      <c r="A26" s="4" t="s">
        <v>921</v>
      </c>
    </row>
    <row r="27" spans="1:4">
      <c r="A27" s="3" t="s">
        <v>395</v>
      </c>
    </row>
    <row r="28" spans="1:4">
      <c r="A28" s="4" t="s">
        <v>914</v>
      </c>
      <c r="B28" s="4" t="s">
        <v>922</v>
      </c>
      <c r="C28" s="4" t="s">
        <v>922</v>
      </c>
    </row>
    <row r="29" spans="1:4">
      <c r="A29" s="4" t="s">
        <v>919</v>
      </c>
      <c r="B29" s="10" t="n">
        <v>300</v>
      </c>
    </row>
    <row r="30" spans="1:4">
      <c r="A30" s="4" t="s">
        <v>868</v>
      </c>
      <c r="B30" s="10" t="n">
        <v>297</v>
      </c>
      <c r="C30" s="6" t="n">
        <v>354</v>
      </c>
    </row>
    <row r="31" spans="1:4">
      <c r="A31" s="4" t="s">
        <v>916</v>
      </c>
      <c r="C31" s="6" t="n">
        <v>-3</v>
      </c>
    </row>
    <row r="32" spans="1:4">
      <c r="A32" s="4" t="s">
        <v>923</v>
      </c>
    </row>
    <row r="33" spans="1:4">
      <c r="A33" s="3" t="s">
        <v>395</v>
      </c>
    </row>
    <row r="34" spans="1:4">
      <c r="A34" s="4" t="s">
        <v>924</v>
      </c>
      <c r="B34" s="4" t="s">
        <v>925</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926</v>
      </c>
      <c r="B1" s="2" t="s">
        <v>636</v>
      </c>
      <c r="E1" s="2" t="s">
        <v>1</v>
      </c>
    </row>
    <row r="2" spans="1:7">
      <c r="B2" s="2" t="s">
        <v>927</v>
      </c>
      <c r="C2" s="2" t="s">
        <v>928</v>
      </c>
      <c r="D2" s="2" t="s">
        <v>929</v>
      </c>
      <c r="E2" s="2" t="s">
        <v>2</v>
      </c>
      <c r="F2" s="2" t="s">
        <v>30</v>
      </c>
      <c r="G2" s="2" t="s">
        <v>97</v>
      </c>
    </row>
    <row r="3" spans="1:7">
      <c r="A3" s="3" t="s">
        <v>930</v>
      </c>
    </row>
    <row r="4" spans="1:7">
      <c r="A4" s="4" t="s">
        <v>539</v>
      </c>
      <c r="E4" s="6" t="n">
        <v>54</v>
      </c>
      <c r="F4" s="6" t="n">
        <v>3</v>
      </c>
      <c r="G4" s="6" t="n">
        <v>31</v>
      </c>
    </row>
    <row r="5" spans="1:7">
      <c r="A5" s="4" t="s">
        <v>75</v>
      </c>
    </row>
    <row r="6" spans="1:7">
      <c r="A6" s="3" t="s">
        <v>930</v>
      </c>
    </row>
    <row r="7" spans="1:7">
      <c r="A7" s="4" t="s">
        <v>539</v>
      </c>
      <c r="E7" s="6" t="n">
        <v>54</v>
      </c>
      <c r="F7" s="6" t="n">
        <v>3</v>
      </c>
      <c r="G7" s="6" t="n">
        <v>31</v>
      </c>
    </row>
    <row r="8" spans="1:7">
      <c r="A8" s="4" t="s">
        <v>931</v>
      </c>
    </row>
    <row r="9" spans="1:7">
      <c r="A9" s="3" t="s">
        <v>930</v>
      </c>
    </row>
    <row r="10" spans="1:7">
      <c r="A10" s="4" t="s">
        <v>932</v>
      </c>
      <c r="B10" s="6" t="n">
        <v>195</v>
      </c>
      <c r="C10" s="6" t="n">
        <v>289</v>
      </c>
      <c r="D10" s="6" t="n">
        <v>37</v>
      </c>
    </row>
    <row r="11" spans="1:7">
      <c r="A11" s="4" t="s">
        <v>933</v>
      </c>
      <c r="B11" s="5" t="n">
        <v>204</v>
      </c>
      <c r="C11" s="5" t="n">
        <v>311</v>
      </c>
      <c r="D11" s="5" t="n">
        <v>40</v>
      </c>
    </row>
    <row r="12" spans="1:7">
      <c r="A12" s="4" t="s">
        <v>539</v>
      </c>
      <c r="B12" s="6" t="n">
        <v>7</v>
      </c>
      <c r="C12" s="6" t="n">
        <v>20</v>
      </c>
      <c r="D12" s="6" t="n">
        <v>3</v>
      </c>
    </row>
  </sheetData>
  <mergeCells count="3">
    <mergeCell ref="A1:A2"/>
    <mergeCell ref="B1:D1"/>
    <mergeCell ref="E1:G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75"/>
    <col customWidth="1" max="2" min="2" width="80"/>
    <col customWidth="1" max="3" min="3" width="21"/>
    <col customWidth="1" max="4" min="4" width="21"/>
    <col customWidth="1" max="5" min="5" width="21"/>
    <col customWidth="1" max="6" min="6" width="21"/>
    <col customWidth="1" max="7" min="7" width="21"/>
  </cols>
  <sheetData>
    <row r="1" spans="1:7">
      <c r="A1" s="1" t="s">
        <v>934</v>
      </c>
      <c r="C1" s="2" t="s">
        <v>1</v>
      </c>
    </row>
    <row r="2" spans="1:7">
      <c r="C2" s="2" t="s">
        <v>935</v>
      </c>
      <c r="D2" s="2" t="s">
        <v>186</v>
      </c>
      <c r="E2" s="2" t="s">
        <v>187</v>
      </c>
      <c r="F2" s="2" t="s">
        <v>936</v>
      </c>
      <c r="G2" s="2" t="s">
        <v>937</v>
      </c>
    </row>
    <row r="3" spans="1:7">
      <c r="A3" s="3" t="s">
        <v>395</v>
      </c>
    </row>
    <row r="4" spans="1:7">
      <c r="A4" s="4" t="s">
        <v>864</v>
      </c>
      <c r="D4" s="6" t="n">
        <v>2298</v>
      </c>
      <c r="E4" s="6" t="n">
        <v>4172</v>
      </c>
    </row>
    <row r="5" spans="1:7">
      <c r="A5" s="4" t="s">
        <v>865</v>
      </c>
      <c r="B5" s="4" t="s">
        <v>33</v>
      </c>
      <c r="D5" s="5" t="n">
        <v>40</v>
      </c>
      <c r="E5" s="5" t="n">
        <v>50</v>
      </c>
    </row>
    <row r="6" spans="1:7">
      <c r="A6" s="4" t="s">
        <v>866</v>
      </c>
      <c r="B6" s="4" t="s">
        <v>33</v>
      </c>
      <c r="D6" s="5" t="n">
        <v>2258</v>
      </c>
      <c r="E6" s="5" t="n">
        <v>4122</v>
      </c>
    </row>
    <row r="7" spans="1:7">
      <c r="A7" s="4" t="s">
        <v>938</v>
      </c>
      <c r="D7" s="5" t="n">
        <v>842</v>
      </c>
    </row>
    <row r="8" spans="1:7">
      <c r="A8" s="4" t="s">
        <v>732</v>
      </c>
    </row>
    <row r="9" spans="1:7">
      <c r="A9" s="3" t="s">
        <v>395</v>
      </c>
    </row>
    <row r="10" spans="1:7">
      <c r="A10" s="4" t="s">
        <v>731</v>
      </c>
      <c r="C10" s="4" t="s">
        <v>698</v>
      </c>
    </row>
    <row r="11" spans="1:7">
      <c r="A11" s="4" t="s">
        <v>864</v>
      </c>
      <c r="D11" s="5" t="n">
        <v>107</v>
      </c>
    </row>
    <row r="12" spans="1:7">
      <c r="A12" s="4" t="s">
        <v>865</v>
      </c>
      <c r="D12" s="5" t="n">
        <v>21</v>
      </c>
    </row>
    <row r="13" spans="1:7">
      <c r="A13" s="4" t="s">
        <v>866</v>
      </c>
      <c r="D13" s="5" t="n">
        <v>86</v>
      </c>
    </row>
    <row r="14" spans="1:7">
      <c r="A14" s="4" t="s">
        <v>75</v>
      </c>
    </row>
    <row r="15" spans="1:7">
      <c r="A15" s="3" t="s">
        <v>395</v>
      </c>
    </row>
    <row r="16" spans="1:7">
      <c r="A16" s="4" t="s">
        <v>864</v>
      </c>
      <c r="D16" s="5" t="n">
        <v>2298</v>
      </c>
      <c r="E16" s="5" t="n">
        <v>4172</v>
      </c>
    </row>
    <row r="17" spans="1:7">
      <c r="A17" s="4" t="s">
        <v>865</v>
      </c>
      <c r="B17" s="4" t="s">
        <v>33</v>
      </c>
      <c r="D17" s="5" t="n">
        <v>40</v>
      </c>
      <c r="E17" s="5" t="n">
        <v>50</v>
      </c>
    </row>
    <row r="18" spans="1:7">
      <c r="A18" s="4" t="s">
        <v>866</v>
      </c>
      <c r="B18" s="4" t="s">
        <v>33</v>
      </c>
      <c r="D18" s="5" t="n">
        <v>2258</v>
      </c>
      <c r="E18" s="5" t="n">
        <v>4122</v>
      </c>
    </row>
    <row r="19" spans="1:7">
      <c r="A19" s="4" t="s">
        <v>869</v>
      </c>
      <c r="D19" s="6" t="n">
        <v>100</v>
      </c>
      <c r="E19" s="6" t="n">
        <v>100</v>
      </c>
    </row>
    <row r="20" spans="1:7">
      <c r="A20" s="4" t="s">
        <v>939</v>
      </c>
    </row>
    <row r="21" spans="1:7">
      <c r="A21" s="3" t="s">
        <v>395</v>
      </c>
    </row>
    <row r="22" spans="1:7">
      <c r="A22" s="4" t="s">
        <v>940</v>
      </c>
      <c r="C22" s="4" t="s">
        <v>941</v>
      </c>
    </row>
    <row r="23" spans="1:7">
      <c r="A23" s="4" t="s">
        <v>942</v>
      </c>
    </row>
    <row r="24" spans="1:7">
      <c r="A24" s="3" t="s">
        <v>395</v>
      </c>
    </row>
    <row r="25" spans="1:7">
      <c r="A25" s="4" t="s">
        <v>940</v>
      </c>
      <c r="C25" s="4" t="s">
        <v>943</v>
      </c>
    </row>
    <row r="26" spans="1:7">
      <c r="A26" s="4" t="s">
        <v>944</v>
      </c>
    </row>
    <row r="27" spans="1:7">
      <c r="A27" s="3" t="s">
        <v>395</v>
      </c>
    </row>
    <row r="28" spans="1:7">
      <c r="A28" s="4" t="s">
        <v>945</v>
      </c>
      <c r="C28" s="4" t="s">
        <v>946</v>
      </c>
    </row>
    <row r="29" spans="1:7">
      <c r="A29" s="4" t="s">
        <v>914</v>
      </c>
      <c r="C29" s="4" t="s">
        <v>696</v>
      </c>
      <c r="D29" s="4" t="s">
        <v>696</v>
      </c>
    </row>
    <row r="30" spans="1:7">
      <c r="A30" s="4" t="s">
        <v>947</v>
      </c>
    </row>
    <row r="31" spans="1:7">
      <c r="A31" s="3" t="s">
        <v>395</v>
      </c>
    </row>
    <row r="32" spans="1:7">
      <c r="A32" s="4" t="s">
        <v>885</v>
      </c>
      <c r="F32" s="11" t="n">
        <v>669</v>
      </c>
      <c r="G32" s="6" t="n">
        <v>102</v>
      </c>
    </row>
    <row r="33" spans="1:7">
      <c r="A33" s="4" t="s">
        <v>948</v>
      </c>
      <c r="C33" s="11" t="n">
        <v>277</v>
      </c>
      <c r="D33" s="6" t="n">
        <v>42</v>
      </c>
    </row>
    <row r="34" spans="1:7">
      <c r="A34" s="4" t="s">
        <v>949</v>
      </c>
    </row>
    <row r="35" spans="1:7">
      <c r="A35" s="3" t="s">
        <v>395</v>
      </c>
    </row>
    <row r="36" spans="1:7">
      <c r="A36" s="4" t="s">
        <v>885</v>
      </c>
      <c r="F36" s="11" t="n">
        <v>423</v>
      </c>
      <c r="G36" s="6" t="n">
        <v>65</v>
      </c>
    </row>
    <row r="37" spans="1:7">
      <c r="A37" s="4" t="s">
        <v>948</v>
      </c>
      <c r="D37" s="5" t="n">
        <v>0</v>
      </c>
    </row>
    <row r="38" spans="1:7">
      <c r="A38" s="4" t="s">
        <v>884</v>
      </c>
    </row>
    <row r="39" spans="1:7">
      <c r="A39" s="3" t="s">
        <v>395</v>
      </c>
    </row>
    <row r="40" spans="1:7">
      <c r="A40" s="4" t="s">
        <v>885</v>
      </c>
      <c r="D40" s="6" t="n">
        <v>650</v>
      </c>
    </row>
    <row r="41" spans="1:7">
      <c r="A41" s="4" t="s">
        <v>950</v>
      </c>
    </row>
    <row r="42" spans="1:7">
      <c r="A42" s="3" t="s">
        <v>395</v>
      </c>
    </row>
    <row r="43" spans="1:7">
      <c r="A43" s="4" t="s">
        <v>951</v>
      </c>
      <c r="C43" s="8" t="n">
        <v>3.75</v>
      </c>
    </row>
    <row r="44" spans="1:7"/>
    <row r="45" spans="1:7">
      <c r="A45" s="4" t="s">
        <v>33</v>
      </c>
      <c r="B45" s="4" t="s">
        <v>78</v>
      </c>
    </row>
  </sheetData>
  <mergeCells count="4">
    <mergeCell ref="A1:B2"/>
    <mergeCell ref="F1:G1"/>
    <mergeCell ref="A44:F44"/>
    <mergeCell ref="B45:F45"/>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952</v>
      </c>
      <c r="B1" s="2" t="s">
        <v>2</v>
      </c>
      <c r="C1" s="2" t="s">
        <v>30</v>
      </c>
    </row>
    <row r="2" spans="1:3">
      <c r="A2" s="3" t="s">
        <v>953</v>
      </c>
    </row>
    <row r="3" spans="1:3">
      <c r="A3" s="5" t="n">
        <v>2018</v>
      </c>
      <c r="B3" s="6" t="n">
        <v>40</v>
      </c>
    </row>
    <row r="4" spans="1:3">
      <c r="A4" s="5" t="n">
        <v>2019</v>
      </c>
      <c r="B4" s="5" t="n">
        <v>27</v>
      </c>
    </row>
    <row r="5" spans="1:3">
      <c r="A5" s="5" t="n">
        <v>2020</v>
      </c>
      <c r="B5" s="5" t="n">
        <v>865</v>
      </c>
    </row>
    <row r="6" spans="1:3">
      <c r="A6" s="5" t="n">
        <v>2021</v>
      </c>
      <c r="B6" s="5" t="n">
        <v>560</v>
      </c>
    </row>
    <row r="7" spans="1:3">
      <c r="A7" s="5" t="n">
        <v>2022</v>
      </c>
      <c r="B7" s="5" t="n">
        <v>409</v>
      </c>
    </row>
    <row r="8" spans="1:3">
      <c r="A8" s="4" t="s">
        <v>954</v>
      </c>
      <c r="B8" s="5" t="n">
        <v>397</v>
      </c>
    </row>
    <row r="9" spans="1:3">
      <c r="A9" s="4" t="s">
        <v>864</v>
      </c>
      <c r="B9" s="6" t="n">
        <v>2298</v>
      </c>
      <c r="C9" s="6" t="n">
        <v>4172</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3T15:21:25Z</dcterms:created>
  <dcterms:modified xmlns:dcterms="http://purl.org/dc/terms/" xmlns:xsi="http://www.w3.org/2001/XMLSchema-instance" xsi:type="dcterms:W3CDTF">2018-02-23T15:21:25Z</dcterms:modified>
</cp:coreProperties>
</file>